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RESERVE FOR LOSSES AND LAE" sheetId="12" state="visible" r:id="rId12"/>
    <sheet xmlns:r="http://schemas.openxmlformats.org/officeDocument/2006/relationships" name="REINSURANCE" sheetId="13" state="visible" r:id="rId13"/>
    <sheet xmlns:r="http://schemas.openxmlformats.org/officeDocument/2006/relationships" name="SEGMENT REPORTING" sheetId="14" state="visible" r:id="rId14"/>
    <sheet xmlns:r="http://schemas.openxmlformats.org/officeDocument/2006/relationships" name="CREDIT FACILITIES" sheetId="15" state="visible" r:id="rId15"/>
    <sheet xmlns:r="http://schemas.openxmlformats.org/officeDocument/2006/relationships" name="SENIOR NOTES" sheetId="16" state="visible" r:id="rId16"/>
    <sheet xmlns:r="http://schemas.openxmlformats.org/officeDocument/2006/relationships" name="LONG-TERM SUBORDINATED NOTES" sheetId="17" state="visible" r:id="rId17"/>
    <sheet xmlns:r="http://schemas.openxmlformats.org/officeDocument/2006/relationships" name="COLLATERALIZED REINSURANCE, TRU"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OTHER COMPREHENSIVE INCOME (LOS" sheetId="21" state="visible" r:id="rId21"/>
    <sheet xmlns:r="http://schemas.openxmlformats.org/officeDocument/2006/relationships" name="SHARE-BASED COMPENSATION PLANS"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DIVIDEND RESTRICTIONS AND STATU" sheetId="25" state="visible" r:id="rId25"/>
    <sheet xmlns:r="http://schemas.openxmlformats.org/officeDocument/2006/relationships" name="SUBSEQUENT EVENTS" sheetId="26" state="visible" r:id="rId26"/>
    <sheet xmlns:r="http://schemas.openxmlformats.org/officeDocument/2006/relationships" name="SCHEDULE I _ SUMMARY OF INVESTM" sheetId="27" state="visible" r:id="rId27"/>
    <sheet xmlns:r="http://schemas.openxmlformats.org/officeDocument/2006/relationships" name="SCHEDULE II _ CONDENSED FINANCI" sheetId="28" state="visible" r:id="rId28"/>
    <sheet xmlns:r="http://schemas.openxmlformats.org/officeDocument/2006/relationships" name="SCHEDULE III _ SUPPLEMENTARY IN" sheetId="29" state="visible" r:id="rId29"/>
    <sheet xmlns:r="http://schemas.openxmlformats.org/officeDocument/2006/relationships" name="SCHEDULE IV _ REINSURANCE"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INVESTMENTS (Tables)" sheetId="37" state="visible" r:id="rId37"/>
    <sheet xmlns:r="http://schemas.openxmlformats.org/officeDocument/2006/relationships" name="FAIR VALUE (Tables)" sheetId="38" state="visible" r:id="rId38"/>
    <sheet xmlns:r="http://schemas.openxmlformats.org/officeDocument/2006/relationships" name="RESERVE FOR LOSSES AND LAE (Tab" sheetId="39" state="visible" r:id="rId39"/>
    <sheet xmlns:r="http://schemas.openxmlformats.org/officeDocument/2006/relationships" name="REINSURANCE (Tables)" sheetId="40" state="visible" r:id="rId40"/>
    <sheet xmlns:r="http://schemas.openxmlformats.org/officeDocument/2006/relationships" name="SEGMENT REPORTING (Tables)" sheetId="41" state="visible" r:id="rId41"/>
    <sheet xmlns:r="http://schemas.openxmlformats.org/officeDocument/2006/relationships" name="CREDIT FACILITIES (Tables)" sheetId="42" state="visible" r:id="rId42"/>
    <sheet xmlns:r="http://schemas.openxmlformats.org/officeDocument/2006/relationships" name="SENIOR NOTES (Tables)" sheetId="43" state="visible" r:id="rId43"/>
    <sheet xmlns:r="http://schemas.openxmlformats.org/officeDocument/2006/relationships" name="LONG-TERM SUBORDINATED NOTES (T" sheetId="44" state="visible" r:id="rId44"/>
    <sheet xmlns:r="http://schemas.openxmlformats.org/officeDocument/2006/relationships" name="COLLATERALIZED REINSURANCE, T_2" sheetId="45" state="visible" r:id="rId45"/>
    <sheet xmlns:r="http://schemas.openxmlformats.org/officeDocument/2006/relationships" name="COMMITMENTS AND CONTINGENCIES (" sheetId="46" state="visible" r:id="rId46"/>
    <sheet xmlns:r="http://schemas.openxmlformats.org/officeDocument/2006/relationships" name="LEASES (Tables)" sheetId="47" state="visible" r:id="rId47"/>
    <sheet xmlns:r="http://schemas.openxmlformats.org/officeDocument/2006/relationships" name="OTHER COMPREHENSIVE INCOME (L_2" sheetId="48" state="visible" r:id="rId48"/>
    <sheet xmlns:r="http://schemas.openxmlformats.org/officeDocument/2006/relationships" name="SHARE-BASED COMPENSATION PLANS " sheetId="49" state="visible" r:id="rId49"/>
    <sheet xmlns:r="http://schemas.openxmlformats.org/officeDocument/2006/relationships" name="EMPLOYEE BENEFIT PLANS (Tables)" sheetId="50" state="visible" r:id="rId50"/>
    <sheet xmlns:r="http://schemas.openxmlformats.org/officeDocument/2006/relationships" name="INCOME TAXES (Tables)" sheetId="51" state="visible" r:id="rId51"/>
    <sheet xmlns:r="http://schemas.openxmlformats.org/officeDocument/2006/relationships" name="DIVIDEND RESTRICTIONS AND STA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INVESTMENTS - Schedule of Amort" sheetId="55" state="visible" r:id="rId55"/>
    <sheet xmlns:r="http://schemas.openxmlformats.org/officeDocument/2006/relationships" name="INVESTMENTS - Schedule of Amo_2" sheetId="56" state="visible" r:id="rId56"/>
    <sheet xmlns:r="http://schemas.openxmlformats.org/officeDocument/2006/relationships" name="INVESTMENTS - Narrative (Detail" sheetId="57" state="visible" r:id="rId57"/>
    <sheet xmlns:r="http://schemas.openxmlformats.org/officeDocument/2006/relationships" name="INVESTMENTS - Schedule of Chang" sheetId="58" state="visible" r:id="rId58"/>
    <sheet xmlns:r="http://schemas.openxmlformats.org/officeDocument/2006/relationships" name="INVESTMENTS - Schedule of Aggre" sheetId="59" state="visible" r:id="rId59"/>
    <sheet xmlns:r="http://schemas.openxmlformats.org/officeDocument/2006/relationships" name="INVESTMENTS - Schedule of Agg_2" sheetId="60" state="visible" r:id="rId60"/>
    <sheet xmlns:r="http://schemas.openxmlformats.org/officeDocument/2006/relationships" name="INVESTMENTS - Schedule of Compo" sheetId="61" state="visible" r:id="rId61"/>
    <sheet xmlns:r="http://schemas.openxmlformats.org/officeDocument/2006/relationships" name="INVESTMENTS - Schedule of Com_2" sheetId="62" state="visible" r:id="rId62"/>
    <sheet xmlns:r="http://schemas.openxmlformats.org/officeDocument/2006/relationships" name="INVESTMENTS - Schedule of Roll " sheetId="63" state="visible" r:id="rId63"/>
    <sheet xmlns:r="http://schemas.openxmlformats.org/officeDocument/2006/relationships" name="INVESTMENTS - Schedule of Rol_2" sheetId="64" state="visible" r:id="rId64"/>
    <sheet xmlns:r="http://schemas.openxmlformats.org/officeDocument/2006/relationships" name="INVESTMENTS - Schedule of Proce" sheetId="65" state="visible" r:id="rId65"/>
    <sheet xmlns:r="http://schemas.openxmlformats.org/officeDocument/2006/relationships" name="FAIR VALUE - Narrative (Details" sheetId="66" state="visible" r:id="rId66"/>
    <sheet xmlns:r="http://schemas.openxmlformats.org/officeDocument/2006/relationships" name="FAIR VALUE - Schedule of Fair V" sheetId="67" state="visible" r:id="rId67"/>
    <sheet xmlns:r="http://schemas.openxmlformats.org/officeDocument/2006/relationships" name="FAIR VALUE - Schedule of Activi" sheetId="68" state="visible" r:id="rId68"/>
    <sheet xmlns:r="http://schemas.openxmlformats.org/officeDocument/2006/relationships" name="RESERVE FOR LOSSES AND LAE - Sc" sheetId="69" state="visible" r:id="rId69"/>
    <sheet xmlns:r="http://schemas.openxmlformats.org/officeDocument/2006/relationships" name="RESERVE FOR LOSSES AND LAE - Na" sheetId="70" state="visible" r:id="rId70"/>
    <sheet xmlns:r="http://schemas.openxmlformats.org/officeDocument/2006/relationships" name="RESERVE FOR LOSSES AND LAE - _2" sheetId="71" state="visible" r:id="rId71"/>
    <sheet xmlns:r="http://schemas.openxmlformats.org/officeDocument/2006/relationships" name="RESERVE FOR LOSSES AND LAE - _3" sheetId="72" state="visible" r:id="rId72"/>
    <sheet xmlns:r="http://schemas.openxmlformats.org/officeDocument/2006/relationships" name="RESERVE FOR LOSSES AND LAE - _4" sheetId="73" state="visible" r:id="rId73"/>
    <sheet xmlns:r="http://schemas.openxmlformats.org/officeDocument/2006/relationships" name="RESERVE FOR LOSSES AND LAE - _5" sheetId="74" state="visible" r:id="rId74"/>
    <sheet xmlns:r="http://schemas.openxmlformats.org/officeDocument/2006/relationships" name="REINSURANCE (Details)" sheetId="75" state="visible" r:id="rId75"/>
    <sheet xmlns:r="http://schemas.openxmlformats.org/officeDocument/2006/relationships" name="SEGMENT REPORTING - Narrative (" sheetId="76" state="visible" r:id="rId76"/>
    <sheet xmlns:r="http://schemas.openxmlformats.org/officeDocument/2006/relationships" name="SEGMENT REPORTING - Schedule of" sheetId="77" state="visible" r:id="rId77"/>
    <sheet xmlns:r="http://schemas.openxmlformats.org/officeDocument/2006/relationships" name="SEGMENT REPORTING - Schedule _2" sheetId="78" state="visible" r:id="rId78"/>
    <sheet xmlns:r="http://schemas.openxmlformats.org/officeDocument/2006/relationships" name="CREDIT FACILITIES - Narrative (" sheetId="79" state="visible" r:id="rId79"/>
    <sheet xmlns:r="http://schemas.openxmlformats.org/officeDocument/2006/relationships" name="CREDIT FACILITIES - Schedule of" sheetId="80" state="visible" r:id="rId80"/>
    <sheet xmlns:r="http://schemas.openxmlformats.org/officeDocument/2006/relationships" name="SENIOR NOTES - Schedule of Outs" sheetId="81" state="visible" r:id="rId81"/>
    <sheet xmlns:r="http://schemas.openxmlformats.org/officeDocument/2006/relationships" name="SENIOR NOTES - Schedule of Inte" sheetId="82" state="visible" r:id="rId82"/>
    <sheet xmlns:r="http://schemas.openxmlformats.org/officeDocument/2006/relationships" name="LONG-TERM SUBORDINATED NOTES - " sheetId="83" state="visible" r:id="rId83"/>
    <sheet xmlns:r="http://schemas.openxmlformats.org/officeDocument/2006/relationships" name="LONG-TERM SUBORDINATED NOTES _2" sheetId="84" state="visible" r:id="rId84"/>
    <sheet xmlns:r="http://schemas.openxmlformats.org/officeDocument/2006/relationships" name="LONG-TERM SUBORDINATED NOTES _3" sheetId="85" state="visible" r:id="rId85"/>
    <sheet xmlns:r="http://schemas.openxmlformats.org/officeDocument/2006/relationships" name="COLLATERALIZED REINSURANCE, T_3" sheetId="86" state="visible" r:id="rId86"/>
    <sheet xmlns:r="http://schemas.openxmlformats.org/officeDocument/2006/relationships" name="COLLATERALIZED REINSURANCE, T_4" sheetId="87" state="visible" r:id="rId87"/>
    <sheet xmlns:r="http://schemas.openxmlformats.org/officeDocument/2006/relationships" name="COLLATERALIZED REINSURANCE, T_5" sheetId="88" state="visible" r:id="rId88"/>
    <sheet xmlns:r="http://schemas.openxmlformats.org/officeDocument/2006/relationships" name="COLLATERALIZED REINSURANCE, T_6" sheetId="89" state="visible" r:id="rId89"/>
    <sheet xmlns:r="http://schemas.openxmlformats.org/officeDocument/2006/relationships" name="COMMITMENTS AND CONTINGENCIES_2" sheetId="90" state="visible" r:id="rId90"/>
    <sheet xmlns:r="http://schemas.openxmlformats.org/officeDocument/2006/relationships" name="LEASES - Schedule of Supplement" sheetId="91" state="visible" r:id="rId91"/>
    <sheet xmlns:r="http://schemas.openxmlformats.org/officeDocument/2006/relationships" name="LEASES - Schedule of Maturities" sheetId="92" state="visible" r:id="rId92"/>
    <sheet xmlns:r="http://schemas.openxmlformats.org/officeDocument/2006/relationships" name="OTHER COMPREHENSIVE INCOME (L_3" sheetId="93" state="visible" r:id="rId93"/>
    <sheet xmlns:r="http://schemas.openxmlformats.org/officeDocument/2006/relationships" name="OTHER COMPREHENSIVE INCOME (L_4" sheetId="94" state="visible" r:id="rId94"/>
    <sheet xmlns:r="http://schemas.openxmlformats.org/officeDocument/2006/relationships" name="OTHER COMPREHENSIVE INCOME (L_5" sheetId="95" state="visible" r:id="rId95"/>
    <sheet xmlns:r="http://schemas.openxmlformats.org/officeDocument/2006/relationships" name="SHARE-BASED COMPENSATION PLAN_2" sheetId="96" state="visible" r:id="rId96"/>
    <sheet xmlns:r="http://schemas.openxmlformats.org/officeDocument/2006/relationships" name="SHARE-BASED COMPENSATION PLAN_3" sheetId="97" state="visible" r:id="rId97"/>
    <sheet xmlns:r="http://schemas.openxmlformats.org/officeDocument/2006/relationships" name="SHARE-BASED COMPENSATION PLAN_4" sheetId="98" state="visible" r:id="rId98"/>
    <sheet xmlns:r="http://schemas.openxmlformats.org/officeDocument/2006/relationships" name="EMPLOYEE BENEFIT PLANS - Narrat" sheetId="99" state="visible" r:id="rId99"/>
    <sheet xmlns:r="http://schemas.openxmlformats.org/officeDocument/2006/relationships" name="EMPLOYEE BENEFIT PLANS - Schedu" sheetId="100" state="visible" r:id="rId100"/>
    <sheet xmlns:r="http://schemas.openxmlformats.org/officeDocument/2006/relationships" name="EMPLOYEE BENEFIT PLANS - Sche_2" sheetId="101" state="visible" r:id="rId101"/>
    <sheet xmlns:r="http://schemas.openxmlformats.org/officeDocument/2006/relationships" name="EMPLOYEE BENEFIT PLANS - Sche_3" sheetId="102" state="visible" r:id="rId102"/>
    <sheet xmlns:r="http://schemas.openxmlformats.org/officeDocument/2006/relationships" name="EMPLOYEE BENEFIT PLANS - Sche_4" sheetId="103" state="visible" r:id="rId103"/>
    <sheet xmlns:r="http://schemas.openxmlformats.org/officeDocument/2006/relationships" name="EMPLOYEE BENEFIT PLANS - Sche_5" sheetId="104" state="visible" r:id="rId104"/>
    <sheet xmlns:r="http://schemas.openxmlformats.org/officeDocument/2006/relationships" name="EMPLOYEE BENEFIT PLANS - Sche_6" sheetId="105" state="visible" r:id="rId105"/>
    <sheet xmlns:r="http://schemas.openxmlformats.org/officeDocument/2006/relationships" name="EMPLOYEE BENEFIT PLANS - Sche_7" sheetId="106" state="visible" r:id="rId106"/>
    <sheet xmlns:r="http://schemas.openxmlformats.org/officeDocument/2006/relationships" name="EMPLOYEE BENEFIT PLANS - Sche_8" sheetId="107" state="visible" r:id="rId107"/>
    <sheet xmlns:r="http://schemas.openxmlformats.org/officeDocument/2006/relationships" name="EMPLOYEE BENEFIT PLANS - Sche_9" sheetId="108" state="visible" r:id="rId108"/>
    <sheet xmlns:r="http://schemas.openxmlformats.org/officeDocument/2006/relationships" name="EMPLOYEE BENEFIT PLANS - Sch_10" sheetId="109" state="visible" r:id="rId109"/>
    <sheet xmlns:r="http://schemas.openxmlformats.org/officeDocument/2006/relationships" name="EMPLOYEE BENEFIT PLANS - Sch_11" sheetId="110" state="visible" r:id="rId110"/>
    <sheet xmlns:r="http://schemas.openxmlformats.org/officeDocument/2006/relationships" name="EMPLOYEE BENEFIT PLANS - Sch_12" sheetId="111" state="visible" r:id="rId111"/>
    <sheet xmlns:r="http://schemas.openxmlformats.org/officeDocument/2006/relationships" name="INCOME TAXES - Narrative (Detai" sheetId="112" state="visible" r:id="rId112"/>
    <sheet xmlns:r="http://schemas.openxmlformats.org/officeDocument/2006/relationships" name="INCOME TAXES - Schedule of Comp" sheetId="113" state="visible" r:id="rId113"/>
    <sheet xmlns:r="http://schemas.openxmlformats.org/officeDocument/2006/relationships" name="INCOME TAXES - Schedule of Reco" sheetId="114" state="visible" r:id="rId114"/>
    <sheet xmlns:r="http://schemas.openxmlformats.org/officeDocument/2006/relationships" name="INCOME TAXES - Schedule of Net " sheetId="115" state="visible" r:id="rId115"/>
    <sheet xmlns:r="http://schemas.openxmlformats.org/officeDocument/2006/relationships" name="DIVIDEND RESTRICTIONS AND STA_3" sheetId="116" state="visible" r:id="rId116"/>
    <sheet xmlns:r="http://schemas.openxmlformats.org/officeDocument/2006/relationships" name="DIVIDEND RESTRICTIONS AND STA_4" sheetId="117" state="visible" r:id="rId117"/>
    <sheet xmlns:r="http://schemas.openxmlformats.org/officeDocument/2006/relationships" name="SUBSEQUENT EVENTS (Details)" sheetId="118" state="visible" r:id="rId118"/>
    <sheet xmlns:r="http://schemas.openxmlformats.org/officeDocument/2006/relationships" name="SCHEDULE I _ SUMMARY OF INVES_2" sheetId="119" state="visible" r:id="rId119"/>
    <sheet xmlns:r="http://schemas.openxmlformats.org/officeDocument/2006/relationships" name="SCHEDULE II _ CONDENSED FINAN_2" sheetId="120" state="visible" r:id="rId120"/>
    <sheet xmlns:r="http://schemas.openxmlformats.org/officeDocument/2006/relationships" name="SCHEDULE II _ CONDENSED FINAN_3" sheetId="121" state="visible" r:id="rId121"/>
    <sheet xmlns:r="http://schemas.openxmlformats.org/officeDocument/2006/relationships" name="SCHEDULE II _ CONDENSED FINAN_4" sheetId="122" state="visible" r:id="rId122"/>
    <sheet xmlns:r="http://schemas.openxmlformats.org/officeDocument/2006/relationships" name="SCHEDULE II _ CONDENSED FINAN_5" sheetId="123" state="visible" r:id="rId123"/>
    <sheet xmlns:r="http://schemas.openxmlformats.org/officeDocument/2006/relationships" name="SCHEDULE II _ CONDENSED FINAN_6" sheetId="124" state="visible" r:id="rId124"/>
    <sheet xmlns:r="http://schemas.openxmlformats.org/officeDocument/2006/relationships" name="SCHEDULE II _ CONDENSED FINAN_7" sheetId="125" state="visible" r:id="rId125"/>
    <sheet xmlns:r="http://schemas.openxmlformats.org/officeDocument/2006/relationships" name="SCHEDULE III _ SUPPLEMENTARY _2" sheetId="126" state="visible" r:id="rId126"/>
    <sheet xmlns:r="http://schemas.openxmlformats.org/officeDocument/2006/relationships" name="SCHEDULE IV _ REINSURANCE (Deta" sheetId="127" state="visible" r:id="rId12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0.00%_);(#,##0.00%)"/>
    <numFmt numFmtId="169" formatCode="#,##0%_);(#,##0%)"/>
    <numFmt numFmtId="170" formatCode="_(&quot;£ &quot;#,##0_);_(&quot;£ &quot;(#,##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0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5731</t>
        </is>
      </c>
      <c r="C9" s="4" t="inlineStr">
        <is>
          <t xml:space="preserve"> </t>
        </is>
      </c>
      <c r="D9" s="4" t="inlineStr">
        <is>
          <t xml:space="preserve"> </t>
        </is>
      </c>
    </row>
    <row r="10">
      <c r="A10" s="4" t="inlineStr">
        <is>
          <t>Entity Registrant Name</t>
        </is>
      </c>
      <c r="B10" s="4" t="inlineStr">
        <is>
          <t>EVEREST GROUP,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0365432</t>
        </is>
      </c>
      <c r="C12" s="4" t="inlineStr">
        <is>
          <t xml:space="preserve"> </t>
        </is>
      </c>
      <c r="D12" s="4" t="inlineStr">
        <is>
          <t xml:space="preserve"> </t>
        </is>
      </c>
    </row>
    <row r="13">
      <c r="A13" s="4" t="inlineStr">
        <is>
          <t>Entity Address, Address Line One</t>
        </is>
      </c>
      <c r="B13" s="4" t="inlineStr">
        <is>
          <t>Seon Place – 4th Floor</t>
        </is>
      </c>
      <c r="C13" s="4" t="inlineStr">
        <is>
          <t xml:space="preserve"> </t>
        </is>
      </c>
      <c r="D13" s="4" t="inlineStr">
        <is>
          <t xml:space="preserve"> </t>
        </is>
      </c>
    </row>
    <row r="14">
      <c r="A14" s="4" t="inlineStr">
        <is>
          <t>Entity Address, Address Line Two</t>
        </is>
      </c>
      <c r="B14" s="4" t="inlineStr">
        <is>
          <t>141 Front Street</t>
        </is>
      </c>
      <c r="C14" s="4" t="inlineStr">
        <is>
          <t xml:space="preserve"> </t>
        </is>
      </c>
      <c r="D14" s="4" t="inlineStr">
        <is>
          <t xml:space="preserve"> </t>
        </is>
      </c>
    </row>
    <row r="15">
      <c r="A15" s="4" t="inlineStr">
        <is>
          <t>Entity Address, Address Line Three</t>
        </is>
      </c>
      <c r="B15" s="4" t="inlineStr">
        <is>
          <t>PO Box HM 845</t>
        </is>
      </c>
      <c r="C15" s="4" t="inlineStr">
        <is>
          <t xml:space="preserve"> </t>
        </is>
      </c>
      <c r="D15" s="4" t="inlineStr">
        <is>
          <t xml:space="preserve"> </t>
        </is>
      </c>
    </row>
    <row r="16">
      <c r="A16" s="4" t="inlineStr">
        <is>
          <t>Entity Address, City or Town</t>
        </is>
      </c>
      <c r="B16" s="4" t="inlineStr">
        <is>
          <t>Hamilton</t>
        </is>
      </c>
      <c r="C16" s="4" t="inlineStr">
        <is>
          <t xml:space="preserve"> </t>
        </is>
      </c>
      <c r="D16" s="4" t="inlineStr">
        <is>
          <t xml:space="preserve"> </t>
        </is>
      </c>
    </row>
    <row r="17">
      <c r="A17" s="4" t="inlineStr">
        <is>
          <t>Entity Address, Country</t>
        </is>
      </c>
      <c r="B17" s="4" t="inlineStr">
        <is>
          <t>BM</t>
        </is>
      </c>
      <c r="C17" s="4" t="inlineStr">
        <is>
          <t xml:space="preserve"> </t>
        </is>
      </c>
      <c r="D17" s="4" t="inlineStr">
        <is>
          <t xml:space="preserve"> </t>
        </is>
      </c>
    </row>
    <row r="18">
      <c r="A18" s="4" t="inlineStr">
        <is>
          <t>Entity Address, Postal Zip Code</t>
        </is>
      </c>
      <c r="B18" s="4" t="inlineStr">
        <is>
          <t>HM 19</t>
        </is>
      </c>
      <c r="C18" s="4" t="inlineStr">
        <is>
          <t xml:space="preserve"> </t>
        </is>
      </c>
      <c r="D18" s="4" t="inlineStr">
        <is>
          <t xml:space="preserve"> </t>
        </is>
      </c>
    </row>
    <row r="19">
      <c r="A19" s="4" t="inlineStr">
        <is>
          <t>City Area Code</t>
        </is>
      </c>
      <c r="B19" s="4" t="inlineStr">
        <is>
          <t>441</t>
        </is>
      </c>
      <c r="C19" s="4" t="inlineStr">
        <is>
          <t xml:space="preserve"> </t>
        </is>
      </c>
      <c r="D19" s="4" t="inlineStr">
        <is>
          <t xml:space="preserve"> </t>
        </is>
      </c>
    </row>
    <row r="20">
      <c r="A20" s="4" t="inlineStr">
        <is>
          <t>Local Phone Number</t>
        </is>
      </c>
      <c r="B20" s="4" t="inlineStr">
        <is>
          <t>295-0006</t>
        </is>
      </c>
      <c r="C20" s="4" t="inlineStr">
        <is>
          <t xml:space="preserve"> </t>
        </is>
      </c>
      <c r="D20" s="4" t="inlineStr">
        <is>
          <t xml:space="preserve"> </t>
        </is>
      </c>
    </row>
    <row r="21">
      <c r="A21" s="4" t="inlineStr">
        <is>
          <t>Title of 12(b) Security</t>
        </is>
      </c>
      <c r="B21" s="4" t="inlineStr">
        <is>
          <t>Common Shares, $0.01 par value</t>
        </is>
      </c>
      <c r="C21" s="4" t="inlineStr">
        <is>
          <t xml:space="preserve"> </t>
        </is>
      </c>
      <c r="D21" s="4" t="inlineStr">
        <is>
          <t xml:space="preserve"> </t>
        </is>
      </c>
    </row>
    <row r="22">
      <c r="A22" s="4" t="inlineStr">
        <is>
          <t>Trading Symbol</t>
        </is>
      </c>
      <c r="B22" s="4" t="inlineStr">
        <is>
          <t>EG</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6.5</v>
      </c>
    </row>
    <row r="35">
      <c r="A35" s="4" t="inlineStr">
        <is>
          <t>Entity Common Stock, Shares Outstanding</t>
        </is>
      </c>
      <c r="B35" s="4" t="inlineStr">
        <is>
          <t xml:space="preserve"> </t>
        </is>
      </c>
      <c r="C35" s="6" t="n">
        <v>42934097</v>
      </c>
      <c r="D35" s="4" t="inlineStr">
        <is>
          <t xml:space="preserve"> </t>
        </is>
      </c>
    </row>
    <row r="36">
      <c r="A36" s="4" t="inlineStr">
        <is>
          <t>Documents Incorporated by Reference</t>
        </is>
      </c>
      <c r="B36" s="4" t="inlineStr">
        <is>
          <t>Certain information required by Items 10, 11, 12, 13 and 14 of Form 10-K is incorporated by reference into Part III hereof from the registrant’s proxy statement for the 2025 Annual General Meeting of Shareholders, which will be filed with the Securities and Exchange Commission within 120 days of the close of the registrant’s fiscal year ended December 31, 2024.</t>
        </is>
      </c>
      <c r="C36" s="4" t="inlineStr">
        <is>
          <t xml:space="preserve"> </t>
        </is>
      </c>
      <c r="D36" s="4" t="inlineStr">
        <is>
          <t xml:space="preserve"> </t>
        </is>
      </c>
    </row>
    <row r="37">
      <c r="A37" s="4" t="inlineStr">
        <is>
          <t>Entity Central Index Key</t>
        </is>
      </c>
      <c r="B37" s="4" t="inlineStr">
        <is>
          <t>0001095073</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The tables below present the amortized cost, allowance for credit losses, gross unrealized appreciation/(depreciation) (“URA(D)”) and fair value of fixed maturity securities - available for sale for the periods indicated: At December 31, 2024 (Dollars in millions) Amortized Allowance for Unrealized Unrealized Fair Fixed maturity securities - available for sale U.S. Treasury securities and obligations of U.S. government agencies and corporations $ 688 $ — $ 5 $ (24) $ 669 Obligations of U.S. states and political subdivisions 75 — — (5) 70 Corporate securities 7,288 (35) 57 (299) 7,010 Asset-backed securities 5,994 — 28 (39) 5,982 Mortgage-backed securities Commercial 965 — 1 (66) 900 Agency residential 5,205 — 13 (287) 4,931 Non-agency residential 1,291 — 9 (11) 1,289 Foreign government securities 2,330 — 13 (147) 2,196 Foreign corporate securities 6,099 — 42 (279) 5,861 Total fixed maturity securities - available for sale $ 29,934 $ (36) $ 167 $ (1,157) $ 28,908 (Some amounts may not reconcile due to rounding.) At December 31, 2023 (Dollars in millions) Amortized Allowance for Unrealized Unrealized Fair Fixed maturity securities - available for sale U.S. Treasury securities and obligations of U.S. government agencies and corporations $ 1,045 $ — $ 3 $ (52) $ 996 Obligations of U.S. states and political subdivisions 138 — 1 (11) 128 Corporate securities 7,587 (47) 135 (322) 7,353 Asset-backed securities 5,644 — 25 (51) 5,618 Mortgage-backed securities Commercial 1,091 — 1 (92) 1,000 Agency residential 4,869 — 55 (229) 4,695 Non-agency residential 431 — 14 (2) 443 Foreign government securities 2,042 — 33 (108) 1,967 Foreign corporate securities 5,720 (1) 92 (271) 5,540 Total fixed maturity securities - available for sale $ 28,568 $ (48) $ 358 $ (1,137) $ 27,740 (Some amounts may not reconcile due to rounding.) The following tables show amortized cost, allowance for credit losses, gross URA(D) and fair value of fixed maturity securities - held to maturity for the periods indicated: At December 31, 2024 (Dollars in millions) Amortized Allowance for Unrealized Unrealized Fair Fixed maturity securities - held to maturity Corporate securities $ 177 $ (2) $ 5 $ (4) $ 175 Asset-backed securities 484 (4) 5 (8) 477 Mortgage-backed securities Commercial 21 — — — 21 Foreign corporate securities 84 (1) 4 — 86 Total fixed maturity securities - held to maturity $ 765 $ (8) $ 14 $ (12) $ 759 (Some amounts may not reconcile due to rounding.) At December 31, 2023 (Dollars in millions) Amortized Allowance for Unrealized Unrealized Fair Fixed maturity securities - held to maturity Corporate securities $ 150 $ (2) $ 1 $ (3) $ 146 Asset-backed securities 609 (5) 4 (10) 597 Mortgage-backed securities Commercial 21 — — — 21 Foreign corporate securities 84 (1) 7 — 90 Total fixed maturity securities - held to maturity $ 864 $ (8) $ 12 $ (13) $ 854 (Some amounts may not reconcile due to rounding.) The amortized cost and fair value of fixed maturity securities - available for sale are shown in the following table by contractual maturity. As the stated maturity of such securities may not be indicative of actual maturities, the totals for mortgage-backed and asset-backed securities are shown separately. At December 31, 2024 At December 31, 2023 (Dollars in millions) Amortized Fair Amortized Fair Fixed maturity securities - available for sale Due in one year or less $ 1,116 $ 1,080 $ 1,289 $ 1,261 Due after one year through five years 8,774 8,480 7,094 6,858 Due after five years through ten years 4,764 4,523 5,613 5,405 Due after ten years 1,826 1,723 2,537 2,460 Asset-backed securities 5,994 5,982 5,644 5,618 Mortgage-backed securities Commercial 965 900 1,091 1,000 Agency residential 5,205 4,931 4,869 4,695 Non-agency residential 1,291 1,289 431 443 Total fixed maturity securities -available for sale $ 29,934 $ 28,908 $ 28,568 $ 27,740 (Some amounts may not reconcile due to rounding.) The amortized cost and fair value of fixed maturity securities - held to maturity are shown in the following table by contractual maturity. As the stated maturity of such securities may not be indicative of actual maturities, the totals for mortgage-backed and asset-backed securities are shown separately. At December 31, 2024 At December 31, 2023 (Dollars in millions) Amortized Fair Amortized Fair Fixed maturity securities - held to maturity Due in one year or less $ 7 $ 7 $ 5 $ 5 Due after one year through five years 67 67 59 58 Due after five years through ten years 37 35 43 42 Due after ten years 150 152 127 131 Asset-backed securities 484 477 609 597 Mortgage-backed securities Commercial 21 21 21 21 Total fixed maturity securities - held to maturity $ 765 $ 759 $ 864 $ 854 (Some amounts may not reconcile due to rounding.) During 2022, the Company re-designated a portion of its fixed maturity securities from its fixed maturity - available for sale portfolio to its fixed maturity - held to maturity portfolio. The fair value of the securities reclassified at the date of transfer was $722 million, net of allowance for current expected credit losses, which was subsequently recognized as the new amortized cost basis. As of December 31, 2024, $34 million of unrealized loss from the date of the re-designation remained in accumulated other comprehensive income on the balance sheet and will be amortized into income through an adjustment to the yields of the underlying securities over the remaining life of the securities. The fair values of these securities incorporate the use of significant unobservable inputs and therefore are classified as Level 3 within the fair value hierarchy. The changes in net URA(D) for the Company’s investments are as follows: Years Ended December 31, (Dollars in millions) 2024 2023 Increase (decrease) during the period between the fair value and cost of investments carried at fair value, and deferred taxes thereon: Fixed maturity securities - available for sale and short-term investments $ (203) $ 1,129 Equity method investments 18 — Change in URA(D), pre-tax (185) 1,129 Deferred tax benefit (expense) 76 (142) Change in URA(D), net of deferred taxes, included in shareholders’ equity $ (109) $ 986 (Some amounts may not reconcile due to rounding.) The tables below display the aggregate fair value and gross unrealized depreciation of fixed maturity securities - available for sale by security type and contractual maturity, in each case subdivided according to length of time that the individual securities had been in a continuous unrealized loss position for the periods indicated: Duration of Unrealized Loss at December 31, 2024 by Security Type Less than 12 months Greater than 12 months Total (Dollars in millions) Fair Value Gross Fair Value Gross Fair Value Gross Fixed maturity securities - available for sale U.S. Treasury securities and obligations of U.S. government agencies and corporations $ 80 $ (1) $ 398 $ (23) $ 478 $ (24) Obligations of U.S. states and political subdivisions 9 — 40 (5) 48 (5) Corporate securities 2,744 (76) 2,132 (221) 4,876 (297) Asset-backed securities 958 (20) 537 (19) 1,495 (39) Mortgage-backed securities Commercial 53 (3) 757 (63) 810 (66) Agency residential 2,754 (115) 1,226 (172) 3,980 (287) Non-agency residential 654 (11) 25 — 678 (11) Foreign government securities 851 (35) 828 (112) 1,679 (147) Foreign corporate securities 2,484 (61) 1,785 (218) 4,269 (279) Total $ 10,587 $ (323) $ 7,728 $ (833) $ 18,315 $ (1,156) Securities where an allowance for credit loss was recorded 17 (1) — — 17 (1) Total fixed maturity securities - available for sale $ 10,604 $ (324) $ 7,728 $ (833) $ 18,332 $ (1,157) (Some amounts may not reconcile due to rounding.) Duration of Unrealized Loss at December 31, 2024 by Maturity Less than 12 months Greater than 12 months Total (Dollars in millions) Fair Value Gross Fair Value Gross Fair Value Gross Fixed maturity securities - available for sale Due in one year or less $ 138 $ (5) $ 544 $ (34) $ 682 $ (39) Due in one year through five years 3,503 (87) 2,770 (249) 6,273 (335) Due in five years through ten years 1,850 (50) 1,382 (220) 3,232 (271) Due after ten years 677 (32) 487 (76) 1,164 (107) Asset-backed securities 958 (20) 537 (19) 1,495 (39) Mortgage-backed securities 3,461 (129) 2,008 (235) 5,469 (364) Total $ 10,587 $ (323) $ 7,728 $ (833) $ 18,315 $ (1,156) Securities where an allowance for credit loss was recorded 17 (1) — — 17 (1) Total fixed maturity securities - available for sale $ 10,604 $ (324) $ 7,728 $ (833) $ 18,332 $ (1,157) (Some amounts may not reconcile due to rounding.) The aggregate fair value and gross unrealized losses related to fixed maturity securities - available for sale in an unrealized loss position at December 31, 2024 were $18.3 billion and $1.2 billion, respectively. The fair value of securities for the single issuer (the U.S. government) whose securities comprised the largest unrealized loss position at December 31, 2024, amounted to less than 1.6% of the overall fair value of the Company’s fixed maturity securities - available for sale. The fair value of the securities for the issuer with the second largest unrealized loss position at December 31, 2024 comprised less than 0.9% of the Company’s fixed maturity securities - available for sale. In addition, as indicated on the above table, there was no significant concentration of unrealized losses in any one market sector. The $324 million of unrealized losses related to fixed maturity securities - available for sale that have been in an unrealized loss position for less than one year were generally comprised of domestic and foreign corporate securities, asset-backed securities, agency residential mortgage-backed securities and foreign government securities. Of these unrealized losses, $319 million were related to securities that were rated investment grade by at least one nationally recognized rating agency. The $833 million of unrealized losses related to fixed maturity securities - available for sale in an unrealized loss position for more than one year related primarily to domestic and foreign corporate securities, agency residential mortgage-backed securities and foreign government securities. Of these unrealized losses, $810 million were related to securities that were rated investment grade by at least one nationally recognized rating agency. In all instances, there were no projected cash flow shortfalls to recover the full book value of the investments and the related interest obligations. The mortgage-backed securities still have excess credit coverage and are current on interest and principal payments. Based upon the Company’s current evaluation of securities in an unrealized loss position as of December 31, 2024, the unrealized losses are due to changes in interest rates and non-issuer-specific credit spreads and are not credit-related. In addition, the contractual terms of these securities do not permit these securities to be settled at a price less than their amortized cost. The tables below display the aggregate fair value and gross unrealized depreciation of fixed maturity securities - available for sale by security type and contractual maturity, in each case subdivided according to length of time that the individual securities had been in a continuous unrealized loss position for the periods indicated: Duration of Unrealized Loss at December 31, 2023 by Security Type Less than 12 months Greater than 12 months Total (Dollars in millions) Fair Value Gross Fair Value Gross Fair Value Gross Fixed maturity securities - available for sale U.S. Treasury securities and obligations of U.S. government agencies and corporations $ 122 $ (3) $ 772 $ (49) $ 893 $ (52) Obligations of U.S. states and political subdivisions 3 — 74 (11) 77 (11) Corporate securities 1,019 (58) 2,780 (263) 3,799 (321) Asset-backed securities 196 (2) 2,014 (49) 2,210 (51) Mortgage-backed securities Commercial 181 (19) 742 (73) 923 (92) Agency residential 423 (4) 2,126 (225) 2,549 (229) Non-agency residential 126 (1) 4 — 130 — Foreign government securities 172 (7) 985 (101) 1,156 (108) Foreign corporate securities 324 (6) 2,726 (265) 3,050 (271) Total $ 2,564 $ (101) $ 12,222 $ (1,035) $ 14,787 $ (1,136) Securities where an allowance for credit loss was recorded 2 (1) — — 2 (1) Total fixed maturity securities - available for sale $ 2,566 $ (102) $ 12,222 $ (1,035) $ 14,789 $ (1,137) (Some amounts may not reconcile due to rounding.) Duration of Unrealized Loss at December 31, 2023 by Maturity Less than 12 months Greater than 12 months Total (Dollars in millions) Fair Value Gross Fair Value Gross Fair Value Gross Fixed maturity securities - available for sale Due in one year or less $ 184 $ (3) $ 773 $ (30) $ 958 $ (33) Due in one year through five years 699 (18) 3,841 (271) 4,540 (289) Due in five years through ten years 328 (15) 2,306 (310) 2,633 (325) Due after ten years 429 (39) 417 (77) 845 (116) Asset-backed securities 196 (2) 2,014 (49) 2,210 (51) Mortgage-backed securities 729 (24) 2,872 (298) 3,601 (323) Total $ 2,564 $ (101) $ 12,222 $ (1,035) $ 14,787 $ (1,136) Securities where an allowance for credit loss was recorded 2 (1) — — 2 (1) Total fixed maturity securities - available for sale $ 2,566 $ (102) $ 12,222 $ (1,035) $ 14,789 $ (1,137) (Some amounts may not reconcile due to rounding.) The aggregate fair value and gross unrealized losses related to fixed maturity securities - available for sale in an unrealized loss position at December 31, 2023 were $14.8 billion and $1.1 billion, respectively. The fair value of securities for the single issuer (the U.S. government) whose securities comprised the largest unrealized loss position at December 31, 2023, amounted to less than 3.0% of the overall fair value of the Company’s fixed maturity securities - available for sale. The fair value of the securities for the issuer with the second largest unrealized loss comprised less than 0.7% of the Company’s fixed maturity securities - available for sale. In addition, as indicated on the above table, there was no significant concentration of unrealized losses in any one market sector. The $102 million of unrealized losses related to fixed maturity securities - available for sale that have been in an unrealized loss position for less than one year were generally comprised of domestic and foreign corporate securities, asset-backed securities, agency residential mortgage-backed securities and foreign government securities. Of these unrealized losses, $86 million were related to securities that were rated investment grade by at least one nationally recognized rating agency. The $1.0 billion of unrealized losses related to fixed maturity securities - available for sale in an unrealized loss position for more than one year related primarily to domestic and foreign corporate securities, agency residential mortgage-backed securities and foreign government securities. Of these unrealized losses, $1.0 billion were related to securities that were rated investment grade by at least one nationally recognized rating agency. In all instances, there were no projected cash flow shortfalls to recover the full book value of the investments and the related interest obligations. The mortgage-backed securities still have excess credit coverage and are current on interest and principal payments. The components of net investment income are presented in the table below for the periods indicated: Years Ended December 31, (Dollars in millions) 2024 2023 2022 Fixed maturities $ 1,481 $ 1,153 $ 742 Equity securities 3 3 16 Short-term investments and cash 195 140 28 Other invested assets Limited partnerships 206 122 75 Other 104 59 29 Gross investment income before adjustments 1,989 1,477 890 Funds held interest income (expense) 26 10 2 Future policy benefit reserve income (expense) (1) (1) — Gross investment income 2,013 1,486 892 Investment expenses 59 53 62 Net investment income $ 1,954 $ 1,434 $ 830 (Some amounts may not reconcile due to rounding.) The Company records results from limited partnership investments on the equity method of accounting with changes in value reported through net investment income. The net investment income from limited partnerships is dependent upon the Company’s share of the net asset values (“NAV”) of interests underlying each limited partnership.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3.3 billion in limited partnerships and private placement loan securities at December 31, 2024. These commitments will be funded when called in accordance with the partnership and loan agreements, which have investment periods that expire, unless extended, through 2034. In 2022, the Company entered into COLI policies, which are invested in private debt and private equity securities. The COLI policies are carried within other invested assets at the policy cash surrender value of $1.7 billion and $1.3 billion as of December 31, 2024 and December 31, 2023, respectively. Variable Interest Entities The Company is engaged with various special purpose entities and other entities that are deemed to be VIEs primarily as an investor through normal investment activities but also as an investment manager.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the right to receive benefits from the VIE that could potentially be significant to the VIE. Based on the Company’s assessment, if it determines it is the primary beneficiary, the Company consolidates the VIE in the Company’s consolidated financial statements. As of December 31, 2024 and 2023, the Company did not hold any securities for which it is the primary beneficiary. The Company, through normal investment activities, makes passive investments in general and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December 31, 2024 and 2023 is limited to the total carrying value of $5.4 billion and $4.8 billion, respectively, which are included in general and limited partnerships, COLI policies and other alternative investments in other invested assets in the Company's consolidated balance sheets. Exposure relating specifically to general and limited partnerships as of December 31, 2024 and December 31, 2023 is limited to the total carrying value of $3.6 billion and $3.4 billion. As of December 31, 2024, the Company has outstanding commitments totaling $2.0 billion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In addition, the Company makes passive investments in structured securities issued by VIEs for which the Company is not the manager. These investments are included in asset-backed securities, which includes collateralized loan obligations and are classified as fixed maturities - available for sale.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or the Company’s inability to direct the activities that most significantly impact the economic performance of the VIEs. The Company’s maximum exposure to loss on these investments is limited to the amount of the Company’s investment. The components of net gains (losses) on investments are presented in the table below for the periods indicated: Years Ended December 31, (Dollars in millions) 2024 2023 2022 Fixed maturity securities Allowance for credit losses $ 13 $ 7 $ (33) Net realized gains (losses) from dispositions 6 (292) (87) Equity securities, fair value Net realized gains (losses) from dispositions 1 8 112 Gains (losses) from fair value adjustments (1) — (460) Other invested assets (1) — 13 Short-term investments gain (loss) 1 — — Total net gains (losses) on investments $ 19 $ (276) $ (455) (Some amounts may not reconcile due to rounding.) The following tables provide a roll forward of the Company’s beginning and ending balance of allowance for credit losses for the periods indicated: Roll Forward of Allowance for Credit Losses - Fixed Maturities - Available for Sale Twelve Months Ended December 31, 2024 Corporate Foreign Total (Dollars in millions) Beginning balance $ (47) $ (1) $ (48) Credit losses on securities where credit losses were not previously recorded (9) — (9) Increases in allowance on previously impaired securities — — — Decreases in allowance on previously impaired securities — — — Reduction in allowance due to disposals 20 1 21 Balance, end of period $ (35) $ — $ (36) (Some amounts may not reconcile due to rounding.) Roll Forward of Allowance for Credit Losses - Fixed Maturities - Available for Sale Twelve Months Ended December 31, 2023 Corporate Foreign Total (Dollars in millions) Beginning balance $ (45) $ (10) $ (54) Credit losses on securities where credit losses were not previously recorded (23) — (24) Increases in allowance on previously impaired securities (1) — (1) Decreases in allowance on previously impaired securities — — — Reduction in allowance due to disposals 22 8 30 Balance, end of period $ (47) $ (1) $ (48) (Some amounts may not reconcile due to rounding.) Roll Forward of Allowance for Credit Losses - Fixed Maturities - Held to Maturity Twelve Months Ended December 31, 2024 Corporate Asset-Backed Foreign Total (Dollars in millions) Beginning balance $ (2) $ (5) $ (1) $ (8) Credit losses on securities where credit losses were not previously recorded — — (1) (1) Increases in allowance on previously impaired securities — — — — Decreases in allowance on previously impaired securities — — — — Reduction in allowance due to disposals — 1 — 1 Balance, end of period $ (2) $ (4) $ (1) $ (8) (Some amounts may not reconcile due to rounding.) Roll Forward of Allowance for Credit Losses - Fixed Maturities - Held to Maturity Twelve Months Ended December 31, 2023 Corporate Asset-Backed Foreign Total (Dollars in millions) Beginning balance $ (2) $ (6) $ (1) $ (9) Credit losses on securities where credit losses were not previously recorded — — — — Increases in allowance on previously impaired securities — — — — Decreases in allowance on previously impaired securities Reduction in allowance due to disposals — 1 — 1 Balance, end of period $ (2) $ (5) $ (1) $ (8) (Some amounts may not reconcile due to rounding.) The proceeds and split between gross gains and losses, from sales of fixed maturity securities - available for sale and equity securities, are presented in the table below for the periods indicated: Years Ended December 31, (Dollars in millions) 2024 2023 2022 Proceeds from sales of fixed maturity securities - available for sale $ 6,257 $ 3,849 $ 1,403 Gross gains from sales 166 35 40 Gross losses from sales (160) (327) (127) Proceeds from sales of equity securities $ 37 $ 126 $ 2,217 Gross gains from sales 2 8 165 Gross losses from sales (1) — (53) Securities with a carrying value amount of $1.4 billion at December 31, 2024 were on deposit with or regulated by various state or governmental insurance departments in compliance with insurance laws. See Note 10 of the Notes to thes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ntributions to Defined Benefit Pension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mpany contributions</t>
        </is>
      </c>
      <c r="B4" s="7" t="n">
        <v>3</v>
      </c>
      <c r="C4" s="7" t="n">
        <v>1</v>
      </c>
      <c r="D4" s="7" t="n">
        <v>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Pension Expenses (Details) - USD ($) $ in Millions</t>
        </is>
      </c>
      <c r="B1" s="2" t="inlineStr">
        <is>
          <t>12 Months Ended</t>
        </is>
      </c>
    </row>
    <row r="2">
      <c r="B2" s="2" t="inlineStr">
        <is>
          <t>Dec. 31, 2024</t>
        </is>
      </c>
      <c r="C2" s="2" t="inlineStr">
        <is>
          <t>Dec. 31, 2023</t>
        </is>
      </c>
      <c r="D2" s="2" t="inlineStr">
        <is>
          <t>Dec. 31, 2022</t>
        </is>
      </c>
    </row>
    <row r="3">
      <c r="A3" s="4" t="inlineStr">
        <is>
          <t>Pension expense</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ension expense</t>
        </is>
      </c>
      <c r="B5" s="7" t="n">
        <v>-15</v>
      </c>
      <c r="C5" s="7" t="n">
        <v>5</v>
      </c>
      <c r="D5" s="7" t="n">
        <v>-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Status of Defined Benefit Plan (Details) - US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Actual contributions during the year</t>
        </is>
      </c>
      <c r="B4" s="7" t="n">
        <v>3</v>
      </c>
      <c r="C4" s="7" t="n">
        <v>1</v>
      </c>
      <c r="D4" s="7" t="n">
        <v>6</v>
      </c>
    </row>
    <row r="5">
      <c r="A5" s="4" t="inlineStr">
        <is>
          <t>Pension expense</t>
        </is>
      </c>
      <c r="B5" s="4" t="inlineStr">
        <is>
          <t xml:space="preserve"> </t>
        </is>
      </c>
      <c r="C5" s="4" t="inlineStr">
        <is>
          <t xml:space="preserve"> </t>
        </is>
      </c>
      <c r="D5" s="4" t="inlineStr">
        <is>
          <t xml:space="preserve"> </t>
        </is>
      </c>
    </row>
    <row r="6">
      <c r="A6" s="3" t="inlineStr">
        <is>
          <t>Change in projected benefit obligation:</t>
        </is>
      </c>
      <c r="B6" s="4" t="inlineStr">
        <is>
          <t xml:space="preserve"> </t>
        </is>
      </c>
      <c r="C6" s="4" t="inlineStr">
        <is>
          <t xml:space="preserve"> </t>
        </is>
      </c>
      <c r="D6" s="4" t="inlineStr">
        <is>
          <t xml:space="preserve"> </t>
        </is>
      </c>
    </row>
    <row r="7">
      <c r="A7" s="4" t="inlineStr">
        <is>
          <t>Benefit obligation at beginning of year</t>
        </is>
      </c>
      <c r="B7" s="6" t="n">
        <v>295</v>
      </c>
      <c r="C7" s="6" t="n">
        <v>291</v>
      </c>
      <c r="D7" s="4" t="inlineStr">
        <is>
          <t xml:space="preserve"> </t>
        </is>
      </c>
    </row>
    <row r="8">
      <c r="A8" s="4" t="inlineStr">
        <is>
          <t>Service cost</t>
        </is>
      </c>
      <c r="B8" s="6" t="n">
        <v>3</v>
      </c>
      <c r="C8" s="6" t="n">
        <v>5</v>
      </c>
      <c r="D8" s="6" t="n">
        <v>9</v>
      </c>
    </row>
    <row r="9">
      <c r="A9" s="4" t="inlineStr">
        <is>
          <t>Interest cost</t>
        </is>
      </c>
      <c r="B9" s="6" t="n">
        <v>14</v>
      </c>
      <c r="C9" s="6" t="n">
        <v>14</v>
      </c>
      <c r="D9" s="6" t="n">
        <v>10</v>
      </c>
    </row>
    <row r="10">
      <c r="A10" s="4" t="inlineStr">
        <is>
          <t>Actuarial (gain)/loss</t>
        </is>
      </c>
      <c r="B10" s="6" t="n">
        <v>-17</v>
      </c>
      <c r="C10" s="6" t="n">
        <v>9</v>
      </c>
      <c r="D10" s="4" t="inlineStr">
        <is>
          <t xml:space="preserve"> </t>
        </is>
      </c>
    </row>
    <row r="11">
      <c r="A11" s="4" t="inlineStr">
        <is>
          <t>Curtailment</t>
        </is>
      </c>
      <c r="B11" s="6" t="n">
        <v>-21</v>
      </c>
      <c r="C11" s="6" t="n">
        <v>0</v>
      </c>
      <c r="D11" s="4" t="inlineStr">
        <is>
          <t xml:space="preserve"> </t>
        </is>
      </c>
    </row>
    <row r="12">
      <c r="A12" s="4" t="inlineStr">
        <is>
          <t>Benefits paid</t>
        </is>
      </c>
      <c r="B12" s="6" t="n">
        <v>-15</v>
      </c>
      <c r="C12" s="6" t="n">
        <v>-25</v>
      </c>
      <c r="D12" s="4" t="inlineStr">
        <is>
          <t xml:space="preserve"> </t>
        </is>
      </c>
    </row>
    <row r="13">
      <c r="A13" s="4" t="inlineStr">
        <is>
          <t>Projected benefit obligation at end of year</t>
        </is>
      </c>
      <c r="B13" s="6" t="n">
        <v>259</v>
      </c>
      <c r="C13" s="6" t="n">
        <v>295</v>
      </c>
      <c r="D13" s="6" t="n">
        <v>291</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308</v>
      </c>
      <c r="C15" s="6" t="n">
        <v>285</v>
      </c>
      <c r="D15" s="4" t="inlineStr">
        <is>
          <t xml:space="preserve"> </t>
        </is>
      </c>
    </row>
    <row r="16">
      <c r="A16" s="4" t="inlineStr">
        <is>
          <t>Actual return on plan assets</t>
        </is>
      </c>
      <c r="B16" s="6" t="n">
        <v>35</v>
      </c>
      <c r="C16" s="6" t="n">
        <v>48</v>
      </c>
      <c r="D16" s="4" t="inlineStr">
        <is>
          <t xml:space="preserve"> </t>
        </is>
      </c>
    </row>
    <row r="17">
      <c r="A17" s="4" t="inlineStr">
        <is>
          <t>Actual contributions during the year</t>
        </is>
      </c>
      <c r="B17" s="6" t="n">
        <v>3</v>
      </c>
      <c r="C17" s="6" t="n">
        <v>1</v>
      </c>
      <c r="D17" s="4" t="inlineStr">
        <is>
          <t xml:space="preserve"> </t>
        </is>
      </c>
    </row>
    <row r="18">
      <c r="A18" s="4" t="inlineStr">
        <is>
          <t>Benefits paid</t>
        </is>
      </c>
      <c r="B18" s="6" t="n">
        <v>-15</v>
      </c>
      <c r="C18" s="6" t="n">
        <v>-25</v>
      </c>
      <c r="D18" s="4" t="inlineStr">
        <is>
          <t xml:space="preserve"> </t>
        </is>
      </c>
    </row>
    <row r="19">
      <c r="A19" s="4" t="inlineStr">
        <is>
          <t>Fair value of plan assets at end of year</t>
        </is>
      </c>
      <c r="B19" s="6" t="n">
        <v>331</v>
      </c>
      <c r="C19" s="6" t="n">
        <v>308</v>
      </c>
      <c r="D19" s="6" t="n">
        <v>285</v>
      </c>
    </row>
    <row r="20">
      <c r="A20" s="4" t="inlineStr">
        <is>
          <t>Funded status at end of year</t>
        </is>
      </c>
      <c r="B20" s="6" t="n">
        <v>73</v>
      </c>
      <c r="C20" s="6" t="n">
        <v>13</v>
      </c>
      <c r="D20" s="4" t="inlineStr">
        <is>
          <t xml:space="preserve"> </t>
        </is>
      </c>
    </row>
    <row r="21">
      <c r="A21" s="4" t="inlineStr">
        <is>
          <t>Post-Retirement Plan</t>
        </is>
      </c>
      <c r="B21" s="4" t="inlineStr">
        <is>
          <t xml:space="preserve"> </t>
        </is>
      </c>
      <c r="C21" s="4" t="inlineStr">
        <is>
          <t xml:space="preserve"> </t>
        </is>
      </c>
      <c r="D21" s="4" t="inlineStr">
        <is>
          <t xml:space="preserve"> </t>
        </is>
      </c>
    </row>
    <row r="22">
      <c r="A22" s="3" t="inlineStr">
        <is>
          <t>Change in projected benefit obligation:</t>
        </is>
      </c>
      <c r="B22" s="4" t="inlineStr">
        <is>
          <t xml:space="preserve"> </t>
        </is>
      </c>
      <c r="C22" s="4" t="inlineStr">
        <is>
          <t xml:space="preserve"> </t>
        </is>
      </c>
      <c r="D22" s="4" t="inlineStr">
        <is>
          <t xml:space="preserve"> </t>
        </is>
      </c>
    </row>
    <row r="23">
      <c r="A23" s="4" t="inlineStr">
        <is>
          <t>Benefit obligation at beginning of year</t>
        </is>
      </c>
      <c r="B23" s="6" t="n">
        <v>22</v>
      </c>
      <c r="C23" s="6" t="n">
        <v>21</v>
      </c>
      <c r="D23" s="4" t="inlineStr">
        <is>
          <t xml:space="preserve"> </t>
        </is>
      </c>
    </row>
    <row r="24">
      <c r="A24" s="4" t="inlineStr">
        <is>
          <t>Service cost</t>
        </is>
      </c>
      <c r="B24" s="6" t="n">
        <v>0</v>
      </c>
      <c r="C24" s="6" t="n">
        <v>1</v>
      </c>
      <c r="D24" s="6" t="n">
        <v>1</v>
      </c>
    </row>
    <row r="25">
      <c r="A25" s="4" t="inlineStr">
        <is>
          <t>Interest cost</t>
        </is>
      </c>
      <c r="B25" s="6" t="n">
        <v>1</v>
      </c>
      <c r="C25" s="6" t="n">
        <v>1</v>
      </c>
      <c r="D25" s="6" t="n">
        <v>1</v>
      </c>
    </row>
    <row r="26">
      <c r="A26" s="4" t="inlineStr">
        <is>
          <t>Amendments</t>
        </is>
      </c>
      <c r="B26" s="6" t="n">
        <v>0</v>
      </c>
      <c r="C26" s="6" t="n">
        <v>0</v>
      </c>
      <c r="D26" s="4" t="inlineStr">
        <is>
          <t xml:space="preserve"> </t>
        </is>
      </c>
    </row>
    <row r="27">
      <c r="A27" s="4" t="inlineStr">
        <is>
          <t>Actuarial (gain)/loss</t>
        </is>
      </c>
      <c r="B27" s="6" t="n">
        <v>-1</v>
      </c>
      <c r="C27" s="6" t="n">
        <v>-1</v>
      </c>
      <c r="D27" s="4" t="inlineStr">
        <is>
          <t xml:space="preserve"> </t>
        </is>
      </c>
    </row>
    <row r="28">
      <c r="A28" s="4" t="inlineStr">
        <is>
          <t>Benefits paid</t>
        </is>
      </c>
      <c r="B28" s="6" t="n">
        <v>-1</v>
      </c>
      <c r="C28" s="6" t="n">
        <v>0</v>
      </c>
      <c r="D28" s="4" t="inlineStr">
        <is>
          <t xml:space="preserve"> </t>
        </is>
      </c>
    </row>
    <row r="29">
      <c r="A29" s="4" t="inlineStr">
        <is>
          <t>Projected benefit obligation at end of year</t>
        </is>
      </c>
      <c r="B29" s="6" t="n">
        <v>21</v>
      </c>
      <c r="C29" s="6" t="n">
        <v>22</v>
      </c>
      <c r="D29" s="6" t="n">
        <v>21</v>
      </c>
    </row>
    <row r="30">
      <c r="A30" s="3" t="inlineStr">
        <is>
          <t>Change in plan assets:</t>
        </is>
      </c>
      <c r="B30" s="4" t="inlineStr">
        <is>
          <t xml:space="preserve"> </t>
        </is>
      </c>
      <c r="C30" s="4" t="inlineStr">
        <is>
          <t xml:space="preserve"> </t>
        </is>
      </c>
      <c r="D30" s="4" t="inlineStr">
        <is>
          <t xml:space="preserve"> </t>
        </is>
      </c>
    </row>
    <row r="31">
      <c r="A31" s="4" t="inlineStr">
        <is>
          <t>Fair value of plan assets at beginning of year</t>
        </is>
      </c>
      <c r="B31" s="6" t="n">
        <v>0</v>
      </c>
      <c r="C31" s="6" t="n">
        <v>0</v>
      </c>
      <c r="D31" s="4" t="inlineStr">
        <is>
          <t xml:space="preserve"> </t>
        </is>
      </c>
    </row>
    <row r="32">
      <c r="A32" s="4" t="inlineStr">
        <is>
          <t>Actual contributions during the year</t>
        </is>
      </c>
      <c r="B32" s="6" t="n">
        <v>1</v>
      </c>
      <c r="C32" s="6" t="n">
        <v>0</v>
      </c>
      <c r="D32" s="4" t="inlineStr">
        <is>
          <t xml:space="preserve"> </t>
        </is>
      </c>
    </row>
    <row r="33">
      <c r="A33" s="4" t="inlineStr">
        <is>
          <t>Benefits paid</t>
        </is>
      </c>
      <c r="B33" s="6" t="n">
        <v>-1</v>
      </c>
      <c r="C33" s="6" t="n">
        <v>0</v>
      </c>
      <c r="D33" s="4" t="inlineStr">
        <is>
          <t xml:space="preserve"> </t>
        </is>
      </c>
    </row>
    <row r="34">
      <c r="A34" s="4" t="inlineStr">
        <is>
          <t>Fair value of plan assets at end of year</t>
        </is>
      </c>
      <c r="B34" s="6" t="n">
        <v>0</v>
      </c>
      <c r="C34" s="6" t="n">
        <v>0</v>
      </c>
      <c r="D34" s="7" t="n">
        <v>0</v>
      </c>
    </row>
    <row r="35">
      <c r="A35" s="4" t="inlineStr">
        <is>
          <t>Funded status at end of year</t>
        </is>
      </c>
      <c r="B35" s="7" t="n">
        <v>-21</v>
      </c>
      <c r="C35" s="7" t="n">
        <v>-22</v>
      </c>
      <c r="D35"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Consolidated Balance Sheet (Details) - USD ($) $ in Millions</t>
        </is>
      </c>
      <c r="B1" s="2" t="inlineStr">
        <is>
          <t>Dec. 31, 2024</t>
        </is>
      </c>
      <c r="C1" s="2" t="inlineStr">
        <is>
          <t>Dec. 31, 2023</t>
        </is>
      </c>
    </row>
    <row r="2">
      <c r="A2" s="4" t="inlineStr">
        <is>
          <t>Pension expense</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Other assets (due beyond one year)</t>
        </is>
      </c>
      <c r="B4" s="7" t="n">
        <v>76</v>
      </c>
      <c r="C4" s="7" t="n">
        <v>19</v>
      </c>
    </row>
    <row r="5">
      <c r="A5" s="4" t="inlineStr">
        <is>
          <t>Other liabilities (due within one year)</t>
        </is>
      </c>
      <c r="B5" s="6" t="n">
        <v>-1</v>
      </c>
      <c r="C5" s="6" t="n">
        <v>-3</v>
      </c>
    </row>
    <row r="6">
      <c r="A6" s="4" t="inlineStr">
        <is>
          <t>Other liabilities (due beyond one year)</t>
        </is>
      </c>
      <c r="B6" s="6" t="n">
        <v>-3</v>
      </c>
      <c r="C6" s="6" t="n">
        <v>-3</v>
      </c>
    </row>
    <row r="7">
      <c r="A7" s="4" t="inlineStr">
        <is>
          <t>Net amount recognized in the consolidated balance sheets</t>
        </is>
      </c>
      <c r="B7" s="6" t="n">
        <v>73</v>
      </c>
      <c r="C7" s="6" t="n">
        <v>13</v>
      </c>
    </row>
    <row r="8">
      <c r="A8" s="4" t="inlineStr">
        <is>
          <t>Post-Retirement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Other liabilities (due within one year)</t>
        </is>
      </c>
      <c r="B10" s="6" t="n">
        <v>-1</v>
      </c>
      <c r="C10" s="6" t="n">
        <v>-1</v>
      </c>
    </row>
    <row r="11">
      <c r="A11" s="4" t="inlineStr">
        <is>
          <t>Other liabilities (due beyond one year)</t>
        </is>
      </c>
      <c r="B11" s="6" t="n">
        <v>-21</v>
      </c>
      <c r="C11" s="6" t="n">
        <v>-21</v>
      </c>
    </row>
    <row r="12">
      <c r="A12" s="4" t="inlineStr">
        <is>
          <t>Net amount recognized in the consolidated balance sheets</t>
        </is>
      </c>
      <c r="B12" s="7" t="n">
        <v>-21</v>
      </c>
      <c r="C12" s="7" t="n">
        <v>-2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Net Periodic Benefit Cost Included in AOCI (Details) - USD ($) $ in Millions</t>
        </is>
      </c>
      <c r="B1" s="2" t="inlineStr">
        <is>
          <t>Dec. 31, 2024</t>
        </is>
      </c>
      <c r="C1" s="2" t="inlineStr">
        <is>
          <t>Dec. 31, 2023</t>
        </is>
      </c>
      <c r="D1" s="2" t="inlineStr">
        <is>
          <t>Dec. 31, 2022</t>
        </is>
      </c>
    </row>
    <row r="2">
      <c r="A2" s="4" t="inlineStr">
        <is>
          <t>Pension expense</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income (loss)</t>
        </is>
      </c>
      <c r="B4" s="7" t="n">
        <v>9</v>
      </c>
      <c r="C4" s="7" t="n">
        <v>-33</v>
      </c>
      <c r="D4" s="4" t="inlineStr">
        <is>
          <t xml:space="preserve"> </t>
        </is>
      </c>
    </row>
    <row r="5">
      <c r="A5" s="4" t="inlineStr">
        <is>
          <t>Accumulated other comprehensive income (loss)</t>
        </is>
      </c>
      <c r="B5" s="6" t="n">
        <v>9</v>
      </c>
      <c r="C5" s="6" t="n">
        <v>-33</v>
      </c>
      <c r="D5" s="7" t="n">
        <v>-56</v>
      </c>
    </row>
    <row r="6">
      <c r="A6" s="4" t="inlineStr">
        <is>
          <t>Post-Retirement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cumulated income (loss)</t>
        </is>
      </c>
      <c r="B8" s="6" t="n">
        <v>11</v>
      </c>
      <c r="C8" s="6" t="n">
        <v>11</v>
      </c>
      <c r="D8" s="4" t="inlineStr">
        <is>
          <t xml:space="preserve"> </t>
        </is>
      </c>
    </row>
    <row r="9">
      <c r="A9" s="4" t="inlineStr">
        <is>
          <t>Accumulated prior service credit (cost)</t>
        </is>
      </c>
      <c r="B9" s="6" t="n">
        <v>0</v>
      </c>
      <c r="C9" s="6" t="n">
        <v>1</v>
      </c>
      <c r="D9" s="4" t="inlineStr">
        <is>
          <t xml:space="preserve"> </t>
        </is>
      </c>
    </row>
    <row r="10">
      <c r="A10" s="4" t="inlineStr">
        <is>
          <t>Accumulated other comprehensive income (loss)</t>
        </is>
      </c>
      <c r="B10" s="7" t="n">
        <v>12</v>
      </c>
      <c r="C10" s="7" t="n">
        <v>12</v>
      </c>
      <c r="D10" s="7" t="n">
        <v>1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Other Changes in Other Comprehensive Income (Loss) (Details) - USD ($) $ in Millions</t>
        </is>
      </c>
      <c r="B1" s="2" t="inlineStr">
        <is>
          <t>12 Months Ended</t>
        </is>
      </c>
    </row>
    <row r="2">
      <c r="B2" s="2" t="inlineStr">
        <is>
          <t>Dec. 31, 2024</t>
        </is>
      </c>
      <c r="C2" s="2" t="inlineStr">
        <is>
          <t>Dec. 31, 2023</t>
        </is>
      </c>
    </row>
    <row r="3">
      <c r="A3" s="4" t="inlineStr">
        <is>
          <t>Pension expense</t>
        </is>
      </c>
      <c r="B3" s="4" t="inlineStr">
        <is>
          <t xml:space="preserve"> </t>
        </is>
      </c>
      <c r="C3" s="4" t="inlineStr">
        <is>
          <t xml:space="preserve"> </t>
        </is>
      </c>
    </row>
    <row r="4">
      <c r="A4" s="3" t="inlineStr">
        <is>
          <t>Defined Benefit Plan, Accumulated Other Comprehensive (Income) Loss, Before Tax [Roll Forward]</t>
        </is>
      </c>
      <c r="B4" s="4" t="inlineStr">
        <is>
          <t xml:space="preserve"> </t>
        </is>
      </c>
      <c r="C4" s="4" t="inlineStr">
        <is>
          <t xml:space="preserve"> </t>
        </is>
      </c>
    </row>
    <row r="5">
      <c r="A5" s="4" t="inlineStr">
        <is>
          <t>Other comprehensive income (loss), beginning balance</t>
        </is>
      </c>
      <c r="B5" s="7" t="n">
        <v>33</v>
      </c>
      <c r="C5" s="7" t="n">
        <v>56</v>
      </c>
    </row>
    <row r="6">
      <c r="A6" s="4" t="inlineStr">
        <is>
          <t>Net gain (loss) arising during period</t>
        </is>
      </c>
      <c r="B6" s="6" t="n">
        <v>51</v>
      </c>
      <c r="C6" s="6" t="n">
        <v>19</v>
      </c>
    </row>
    <row r="7">
      <c r="A7" s="4" t="inlineStr">
        <is>
          <t>Actuarial loss (gain)</t>
        </is>
      </c>
      <c r="B7" s="6" t="n">
        <v>-9</v>
      </c>
      <c r="C7" s="6" t="n">
        <v>4</v>
      </c>
    </row>
    <row r="8">
      <c r="A8" s="4" t="inlineStr">
        <is>
          <t>Curtailment loss recognized</t>
        </is>
      </c>
      <c r="B8" s="6" t="n">
        <v>0</v>
      </c>
      <c r="C8" s="6" t="n">
        <v>0</v>
      </c>
    </row>
    <row r="9">
      <c r="A9" s="4" t="inlineStr">
        <is>
          <t>Other comprehensive income (loss), ending balance</t>
        </is>
      </c>
      <c r="B9" s="6" t="n">
        <v>-9</v>
      </c>
      <c r="C9" s="6" t="n">
        <v>33</v>
      </c>
    </row>
    <row r="10">
      <c r="A10" s="4" t="inlineStr">
        <is>
          <t>Post-Retirement Plan</t>
        </is>
      </c>
      <c r="B10" s="4" t="inlineStr">
        <is>
          <t xml:space="preserve"> </t>
        </is>
      </c>
      <c r="C10" s="4" t="inlineStr">
        <is>
          <t xml:space="preserve"> </t>
        </is>
      </c>
    </row>
    <row r="11">
      <c r="A11" s="3" t="inlineStr">
        <is>
          <t>Defined Benefit Plan, Accumulated Other Comprehensive (Income) Loss, Before Tax [Roll Forward]</t>
        </is>
      </c>
      <c r="B11" s="4" t="inlineStr">
        <is>
          <t xml:space="preserve"> </t>
        </is>
      </c>
      <c r="C11" s="4" t="inlineStr">
        <is>
          <t xml:space="preserve"> </t>
        </is>
      </c>
    </row>
    <row r="12">
      <c r="A12" s="4" t="inlineStr">
        <is>
          <t>Other comprehensive income (loss), beginning balance</t>
        </is>
      </c>
      <c r="B12" s="6" t="n">
        <v>-12</v>
      </c>
      <c r="C12" s="6" t="n">
        <v>-14</v>
      </c>
    </row>
    <row r="13">
      <c r="A13" s="4" t="inlineStr">
        <is>
          <t>Net gain (loss) arising during period</t>
        </is>
      </c>
      <c r="B13" s="6" t="n">
        <v>1</v>
      </c>
      <c r="C13" s="6" t="n">
        <v>1</v>
      </c>
    </row>
    <row r="14">
      <c r="A14" s="4" t="inlineStr">
        <is>
          <t>Prior Service credit (cost) arising during period</t>
        </is>
      </c>
      <c r="B14" s="6" t="n">
        <v>0</v>
      </c>
      <c r="C14" s="6" t="n">
        <v>0</v>
      </c>
    </row>
    <row r="15">
      <c r="A15" s="4" t="inlineStr">
        <is>
          <t>Actuarial loss (gain)</t>
        </is>
      </c>
      <c r="B15" s="6" t="n">
        <v>-1</v>
      </c>
      <c r="C15" s="6" t="n">
        <v>-2</v>
      </c>
    </row>
    <row r="16">
      <c r="A16" s="4" t="inlineStr">
        <is>
          <t>Prior service cost</t>
        </is>
      </c>
      <c r="B16" s="6" t="n">
        <v>0</v>
      </c>
      <c r="C16" s="6" t="n">
        <v>0</v>
      </c>
    </row>
    <row r="17">
      <c r="A17" s="4" t="inlineStr">
        <is>
          <t>Other comprehensive income (loss), ending balance</t>
        </is>
      </c>
      <c r="B17" s="7" t="n">
        <v>-12</v>
      </c>
      <c r="C17" s="7" t="n">
        <v>-1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Benefit Cost (Details) - USD ($) $ in Millions</t>
        </is>
      </c>
      <c r="B1" s="2" t="inlineStr">
        <is>
          <t>12 Months Ended</t>
        </is>
      </c>
    </row>
    <row r="2">
      <c r="B2" s="2" t="inlineStr">
        <is>
          <t>Dec. 31, 2024</t>
        </is>
      </c>
      <c r="C2" s="2" t="inlineStr">
        <is>
          <t>Dec. 31, 2023</t>
        </is>
      </c>
      <c r="D2" s="2" t="inlineStr">
        <is>
          <t>Dec. 31, 2022</t>
        </is>
      </c>
    </row>
    <row r="3">
      <c r="A3" s="4" t="inlineStr">
        <is>
          <t>Pension expense</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3</v>
      </c>
      <c r="C5" s="7" t="n">
        <v>5</v>
      </c>
      <c r="D5" s="7" t="n">
        <v>9</v>
      </c>
    </row>
    <row r="6">
      <c r="A6" s="4" t="inlineStr">
        <is>
          <t>Interest cost</t>
        </is>
      </c>
      <c r="B6" s="6" t="n">
        <v>14</v>
      </c>
      <c r="C6" s="6" t="n">
        <v>14</v>
      </c>
      <c r="D6" s="6" t="n">
        <v>10</v>
      </c>
    </row>
    <row r="7">
      <c r="A7" s="4" t="inlineStr">
        <is>
          <t>Expected return on assets/Net gain recognition</t>
        </is>
      </c>
      <c r="B7" s="6" t="n">
        <v>-22</v>
      </c>
      <c r="C7" s="6" t="n">
        <v>-19</v>
      </c>
      <c r="D7" s="6" t="n">
        <v>-25</v>
      </c>
    </row>
    <row r="8">
      <c r="A8" s="4" t="inlineStr">
        <is>
          <t>Amortization of actuarial loss from earlier periods</t>
        </is>
      </c>
      <c r="B8" s="6" t="n">
        <v>0</v>
      </c>
      <c r="C8" s="6" t="n">
        <v>4</v>
      </c>
      <c r="D8" s="6" t="n">
        <v>4</v>
      </c>
    </row>
    <row r="9">
      <c r="A9" s="4" t="inlineStr">
        <is>
          <t>Settlement</t>
        </is>
      </c>
      <c r="B9" s="6" t="n">
        <v>-9</v>
      </c>
      <c r="C9" s="6" t="n">
        <v>0</v>
      </c>
      <c r="D9" s="6" t="n">
        <v>1</v>
      </c>
    </row>
    <row r="10">
      <c r="A10" s="4" t="inlineStr">
        <is>
          <t>Net periodic benefit cost</t>
        </is>
      </c>
      <c r="B10" s="6" t="n">
        <v>-15</v>
      </c>
      <c r="C10" s="6" t="n">
        <v>5</v>
      </c>
      <c r="D10" s="6" t="n">
        <v>-2</v>
      </c>
    </row>
    <row r="11">
      <c r="A11" s="4" t="inlineStr">
        <is>
          <t>Other comprehensive income (loss) attributable to change from prior year</t>
        </is>
      </c>
      <c r="B11" s="6" t="n">
        <v>-42</v>
      </c>
      <c r="C11" s="6" t="n">
        <v>-23</v>
      </c>
      <c r="D11" s="4" t="inlineStr">
        <is>
          <t xml:space="preserve"> </t>
        </is>
      </c>
    </row>
    <row r="12">
      <c r="A12" s="4" t="inlineStr">
        <is>
          <t>other comprehensive income (loss)</t>
        </is>
      </c>
      <c r="B12" s="6" t="n">
        <v>-57</v>
      </c>
      <c r="C12" s="6" t="n">
        <v>-18</v>
      </c>
      <c r="D12" s="4" t="inlineStr">
        <is>
          <t xml:space="preserve"> </t>
        </is>
      </c>
    </row>
    <row r="13">
      <c r="A13" s="4" t="inlineStr">
        <is>
          <t>Post-Retirement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0</v>
      </c>
      <c r="C15" s="6" t="n">
        <v>1</v>
      </c>
      <c r="D15" s="6" t="n">
        <v>1</v>
      </c>
    </row>
    <row r="16">
      <c r="A16" s="4" t="inlineStr">
        <is>
          <t>Interest cost</t>
        </is>
      </c>
      <c r="B16" s="6" t="n">
        <v>1</v>
      </c>
      <c r="C16" s="6" t="n">
        <v>1</v>
      </c>
      <c r="D16" s="6" t="n">
        <v>1</v>
      </c>
    </row>
    <row r="17">
      <c r="A17" s="4" t="inlineStr">
        <is>
          <t>Prior service credit recognition</t>
        </is>
      </c>
      <c r="B17" s="6" t="n">
        <v>0</v>
      </c>
      <c r="C17" s="6" t="n">
        <v>0</v>
      </c>
      <c r="D17" s="6" t="n">
        <v>0</v>
      </c>
    </row>
    <row r="18">
      <c r="A18" s="4" t="inlineStr">
        <is>
          <t>Expected return on assets/Net gain recognition</t>
        </is>
      </c>
      <c r="B18" s="6" t="n">
        <v>-1</v>
      </c>
      <c r="C18" s="6" t="n">
        <v>-2</v>
      </c>
      <c r="D18" s="6" t="n">
        <v>0</v>
      </c>
    </row>
    <row r="19">
      <c r="A19" s="4" t="inlineStr">
        <is>
          <t>Net periodic benefit cost</t>
        </is>
      </c>
      <c r="B19" s="6" t="n">
        <v>0</v>
      </c>
      <c r="C19" s="6" t="n">
        <v>-1</v>
      </c>
      <c r="D19" s="7" t="n">
        <v>1</v>
      </c>
    </row>
    <row r="20">
      <c r="A20" s="4" t="inlineStr">
        <is>
          <t>Other comprehensive income (loss) attributable to change from prior year</t>
        </is>
      </c>
      <c r="B20" s="6" t="n">
        <v>1</v>
      </c>
      <c r="C20" s="6" t="n">
        <v>2</v>
      </c>
      <c r="D20" s="4" t="inlineStr">
        <is>
          <t xml:space="preserve"> </t>
        </is>
      </c>
    </row>
    <row r="21">
      <c r="A21" s="4" t="inlineStr">
        <is>
          <t>other comprehensive income (loss)</t>
        </is>
      </c>
      <c r="B21" s="7" t="n">
        <v>0</v>
      </c>
      <c r="C21" s="7" t="n">
        <v>1</v>
      </c>
      <c r="D2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ccumulated Benefit Obligation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cumulated benefit obligation</t>
        </is>
      </c>
      <c r="B3" s="7" t="n">
        <v>259</v>
      </c>
      <c r="C3" s="7" t="n">
        <v>269</v>
      </c>
    </row>
    <row r="4">
      <c r="A4" s="4" t="inlineStr">
        <is>
          <t>Qualified Pl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cumulated benefit obligation</t>
        </is>
      </c>
      <c r="B6" s="6" t="n">
        <v>255</v>
      </c>
      <c r="C6" s="6" t="n">
        <v>263</v>
      </c>
    </row>
    <row r="7">
      <c r="A7" s="4" t="inlineStr">
        <is>
          <t>Non-qualified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cumulated benefit obligation</t>
        </is>
      </c>
      <c r="B9" s="7" t="n">
        <v>3</v>
      </c>
      <c r="C9" s="7" t="n">
        <v>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Projected Benefit Obligations in Excess of Plan Asset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rojected benefit obligation</t>
        </is>
      </c>
      <c r="B3" s="7" t="n">
        <v>3</v>
      </c>
      <c r="C3" s="7" t="n">
        <v>6</v>
      </c>
    </row>
    <row r="4">
      <c r="A4" s="4" t="inlineStr">
        <is>
          <t>Fair value of plan assets</t>
        </is>
      </c>
      <c r="B4" s="7" t="n">
        <v>0</v>
      </c>
      <c r="C4" s="7"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ccumulated Benefit Obligations in Excess of Plan Asset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cumulated benefit obligation</t>
        </is>
      </c>
      <c r="B3" s="7" t="n">
        <v>3</v>
      </c>
      <c r="C3" s="7" t="n">
        <v>6</v>
      </c>
    </row>
    <row r="4">
      <c r="A4" s="4" t="inlineStr">
        <is>
          <t>Fair value of plan assets</t>
        </is>
      </c>
      <c r="B4" s="7" t="n">
        <v>0</v>
      </c>
      <c r="C4" s="7"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GAAP guidance regarding fair value measurements addresse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managed both internally and on an external basis by independent, professional investment managers using portfolio guidelines approved by the Company. The Company obtains prices from nationally recognized pricing services. These services seek to utilize market data and observations in their evaluation process. These services use pricing applications that vary by asset class and incorporate available market information.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The Company does not make any changes to prices received from the pricing services. In addition, the Company has procedures in place to review the reasonableness of the prices from the service providers and may request verification of the prices. The Company also continually performs quantitative and qualitative analysis of prices, including but not limited to initial and ongoing review of pricing methodologies, review of prices obtained from pricing services and third-party investment asset managers, review of pricing statistics and trends and comparison of prices for certain securities with a secondary price source for reasonableness. No material variances were noted during these price validation procedures. In limited situations, where financial markets are inactive or illiquid, the Company may use its own assumptions about future cash flows and risk-adjusted discount rates to determine fair value. At December 31, 2024 and 2023, $2.2 billion and $2.0 billion, respectively, of fixed maturities were fair valued using unobservable inputs. The majority of these fixed maturities were valued by investment managers’ valuation committees and many of these fair values were substantiated by valuations from independent third parties. The Company has procedures in place to evaluate these independent third-party valuations.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value. The Company uses foreign currency exchange rates published by nationally recognized sources. Fixed maturity securities listed in the tables have been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party pricing services are in local currencies, and where applicable, are converted to U.S. dollars using currency exchange rates from nationally recognized sources. In addition, some of the fixed maturities with fair values categorized as Level 3 result when prices are not available from the nationally recognized pricing services and are obtained from investment managers and are derived using unobservable inputs. The Company will value the securities with unobservable inputs using comparable market information or receive fair values from investment managers. The investment managers may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party asset managers and the Company. If the broker quotes are for foreign denominated securities, the quotes are converted to U.S. dollars using currency exchange rates from nationally recognized sources. The composition and valuation inputs for the presented fixed maturities categories Level 1 and Level 2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are converted to U.S. dollars using an exchange rate from a nationally recognized source; and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are converted to U.S. dollars using an exchange rate from a nationally recognized source. The following tables present the fair value measurement levels for all assets and liabilities, which the Company has recorded at fair value as of the periods indicated: Fair Value Measurement Using: (Dollars in millions) December 31, 2024 Quoted Prices Significant Significant Assets: Fixed maturities - available for sale U.S. Treasury securities and obligations of U.S. government agencies and corporations $ 669 $ — $ 669 $ — Obligations of U.S. States and political subdivisions 70 — 70 — Corporate securities 7,010 — 6,492 518 Asset-backed securities 5,982 — 4,325 1,657 Mortgage-backed securities Commercial 900 — 900 — Agency residential 4,931 — 4,931 — Non-agency residential 1,289 — 1,289 — Foreign government securities 2,196 — 2,196 — Foreign corporate securities 5,861 — 5,847 14 Total fixed maturities - available for sale 28,908 — 26,719 2,189 Equity securities, fair value 217 79 133 5 (Some amounts may not reconcile due to rounding.) Fair Value Measurement Using: (Dollars in millions) December 31, 2023 Quoted Prices Significant Significant Assets: Fixed maturities - available for sale U.S. Treasury securities and obligations of U.S. government agencies and corporations $ 996 $ — $ 996 $ — Obligations of U.S. States and political subdivisions 128 — 128 — Corporate securities 7,353 — 6,681 672 Asset-backed securities 5,618 — 4,313 1,305 Mortgage-backed securities Commercial 1,000 — 1,000 — Agency residential 4,695 — 4,695 — Non-agency residential 443 — 443 — Foreign government securities 1,967 — 1,967 — Foreign corporate securities 5,540 — 5,524 16 Total fixed maturities - available for sale 27,740 — 25,747 1,993 Equity securities, fair value 188 70 118 — (Some amounts may not reconcile due to rounding.) The following table presents the activity under Level 3, fair value measurements using significant unobservable inputs for fixed maturities - available for sale, for the periods indicated: Total Fixed Maturities - Available for Sale December 31, 2024 December 31, 2023 (Dollars in millions) Corporate Asset-Backed Foreign Total Corporate Asset-Backed Foreign Total Beginning balance fixed maturities $ 672 $ 1,305 $ 16 $ 1,993 $ 715 $ 994 $ 16 $ 1,725 Total gains or (losses) (realized/unrealized) Included in earnings (or changes in net assets) (1) — 1 — 4 — — 4 Included in other comprehensive income (loss) 1 12 — 13 (2) 6 — 4 Purchases, issuances and settlements (154) 339 (2) 183 (45) 305 — 260 Transfers in and/or (out) of Level 3 and reclassification of securities in/(out) of investment categories — — — — — — — — Ending balance $ 518 $ 1,657 $ 14 $ 2,189 $ 672 $ 1,305 $ 16 $ 1,993 The amount of total gains or losses for the period included in earnings (or changes in net assets) attributable to the change in unrealized gains or losses relating to assets still held at the reporting date $ (3) $ — $ — $ (3) $ 9 $ — $ — $ 9 (Some amounts may not reconcile due to rounding.) There were no transfers of assets in/(out) of Level 3 during 2024 or 2023. Financial Instruments Disclosed, But Not Reported, at Fair Value Certain financial instruments disclosed, but not reported, at fair value are excluded from the fair value hierarchy tables above. Fair values and valuation hierarchy of fixed maturity securities - held to maturity, senior notes and long-term subordinated notes can be found within Notes 2, 8 and 9 of the Notes to these Consolidated Financial Statements, respectively. Short-term investments are stated at cost, which approximates fair value. See Note 1 of the Notes to these Consolidated Financial Statements. Exempt from Fair Value Disclosure Requirements Certain financial instruments are exempt from the requirements for fair value disclosure, such as limited partnerships accounted for under the equity method and pension and other postretirement obligations. The Company’s investments in COLI policies are recorded at their cash surrender value and are therefore not required to be included in the tables above. See Note 1 of the Notes to these Consolidated Financial Statements for details of investments in COLI policies. In addition, $239 million and $274 million of investments within other invested assets on the consolidated balance sheets as of December 31, 2024 and 2023, respectively, are not included within the fair value hierarchy tables, as the assets are measured at NAV as a practical expedient to determine fair val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in Millions</t>
        </is>
      </c>
      <c r="B1" s="2" t="inlineStr">
        <is>
          <t>Dec. 31, 2024 USD ($)</t>
        </is>
      </c>
    </row>
    <row r="2">
      <c r="A2" s="4" t="inlineStr">
        <is>
          <t>Pension expense</t>
        </is>
      </c>
      <c r="B2" s="4" t="inlineStr">
        <is>
          <t xml:space="preserve"> </t>
        </is>
      </c>
    </row>
    <row r="3">
      <c r="A3" s="3" t="inlineStr">
        <is>
          <t>Defined Benefit Plan Disclosure [Line Items]</t>
        </is>
      </c>
      <c r="B3" s="4" t="inlineStr">
        <is>
          <t xml:space="preserve"> </t>
        </is>
      </c>
    </row>
    <row r="4">
      <c r="A4" s="4" t="inlineStr">
        <is>
          <t>2025</t>
        </is>
      </c>
      <c r="B4" s="7" t="n">
        <v>256</v>
      </c>
    </row>
    <row r="5">
      <c r="A5" s="4" t="inlineStr">
        <is>
          <t>2026</t>
        </is>
      </c>
      <c r="B5" s="6" t="n">
        <v>1</v>
      </c>
    </row>
    <row r="6">
      <c r="A6" s="4" t="inlineStr">
        <is>
          <t>2027</t>
        </is>
      </c>
      <c r="B6" s="6" t="n">
        <v>1</v>
      </c>
    </row>
    <row r="7">
      <c r="A7" s="4" t="inlineStr">
        <is>
          <t>2028</t>
        </is>
      </c>
      <c r="B7" s="6" t="n">
        <v>0</v>
      </c>
    </row>
    <row r="8">
      <c r="A8" s="4" t="inlineStr">
        <is>
          <t>2029</t>
        </is>
      </c>
      <c r="B8" s="6" t="n">
        <v>0</v>
      </c>
    </row>
    <row r="9">
      <c r="A9" s="4" t="inlineStr">
        <is>
          <t>Next 5 years</t>
        </is>
      </c>
      <c r="B9" s="6" t="n">
        <v>1</v>
      </c>
    </row>
    <row r="10">
      <c r="A10" s="4" t="inlineStr">
        <is>
          <t>Post-Retirement Plan</t>
        </is>
      </c>
      <c r="B10" s="4" t="inlineStr">
        <is>
          <t xml:space="preserve"> </t>
        </is>
      </c>
    </row>
    <row r="11">
      <c r="A11" s="3" t="inlineStr">
        <is>
          <t>Defined Benefit Plan Disclosure [Line Items]</t>
        </is>
      </c>
      <c r="B11" s="4" t="inlineStr">
        <is>
          <t xml:space="preserve"> </t>
        </is>
      </c>
    </row>
    <row r="12">
      <c r="A12" s="4" t="inlineStr">
        <is>
          <t>2025</t>
        </is>
      </c>
      <c r="B12" s="6" t="n">
        <v>1</v>
      </c>
    </row>
    <row r="13">
      <c r="A13" s="4" t="inlineStr">
        <is>
          <t>2026</t>
        </is>
      </c>
      <c r="B13" s="6" t="n">
        <v>1</v>
      </c>
    </row>
    <row r="14">
      <c r="A14" s="4" t="inlineStr">
        <is>
          <t>2027</t>
        </is>
      </c>
      <c r="B14" s="6" t="n">
        <v>1</v>
      </c>
    </row>
    <row r="15">
      <c r="A15" s="4" t="inlineStr">
        <is>
          <t>2028</t>
        </is>
      </c>
      <c r="B15" s="6" t="n">
        <v>1</v>
      </c>
    </row>
    <row r="16">
      <c r="A16" s="4" t="inlineStr">
        <is>
          <t>2029</t>
        </is>
      </c>
      <c r="B16" s="6" t="n">
        <v>1</v>
      </c>
    </row>
    <row r="17">
      <c r="A17" s="4" t="inlineStr">
        <is>
          <t>Next 5 years</t>
        </is>
      </c>
      <c r="B17" s="7" t="n">
        <v>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Fair Value Measurement Levels for Qualified Plan Assets (Details) - USD ($) $ in Millions</t>
        </is>
      </c>
      <c r="B1" s="2" t="inlineStr">
        <is>
          <t>12 Months Ended</t>
        </is>
      </c>
    </row>
    <row r="2">
      <c r="B2" s="2" t="inlineStr">
        <is>
          <t>Dec. 31, 2023</t>
        </is>
      </c>
      <c r="C2" s="2" t="inlineStr">
        <is>
          <t>Dec. 31, 2024</t>
        </is>
      </c>
    </row>
    <row r="3">
      <c r="A3" s="3" t="inlineStr">
        <is>
          <t>Defined Benefit Plan Disclosure [Line Items]</t>
        </is>
      </c>
      <c r="B3" s="4" t="inlineStr">
        <is>
          <t xml:space="preserve"> </t>
        </is>
      </c>
      <c r="C3" s="4" t="inlineStr">
        <is>
          <t xml:space="preserve"> </t>
        </is>
      </c>
    </row>
    <row r="4">
      <c r="A4" s="4" t="inlineStr">
        <is>
          <t>Short-term investments, which approximates fair value</t>
        </is>
      </c>
      <c r="B4" s="7" t="n">
        <v>2</v>
      </c>
      <c r="C4" s="7" t="n">
        <v>331</v>
      </c>
    </row>
    <row r="5">
      <c r="A5" s="4" t="inlineStr">
        <is>
          <t>Total</t>
        </is>
      </c>
      <c r="B5" s="7" t="n">
        <v>308</v>
      </c>
      <c r="C5" s="6" t="n">
        <v>331</v>
      </c>
    </row>
    <row r="6">
      <c r="A6" s="4" t="inlineStr">
        <is>
          <t>Percent of fixed income funds in US securities</t>
        </is>
      </c>
      <c r="B6" s="11" t="n">
        <v>0.9</v>
      </c>
      <c r="C6" s="4" t="inlineStr">
        <is>
          <t xml:space="preserve"> </t>
        </is>
      </c>
    </row>
    <row r="7">
      <c r="A7" s="4" t="inlineStr">
        <is>
          <t>Percent of fixed income funds in international securities</t>
        </is>
      </c>
      <c r="B7" s="11" t="n">
        <v>0.1</v>
      </c>
      <c r="C7" s="4" t="inlineStr">
        <is>
          <t xml:space="preserve"> </t>
        </is>
      </c>
    </row>
    <row r="8">
      <c r="A8" s="4" t="inlineStr">
        <is>
          <t>Percent of equities mutual funds in US equities</t>
        </is>
      </c>
      <c r="B8" s="11" t="n">
        <v>1</v>
      </c>
      <c r="C8" s="4" t="inlineStr">
        <is>
          <t xml:space="preserve"> </t>
        </is>
      </c>
    </row>
    <row r="9">
      <c r="A9" s="4" t="inlineStr">
        <is>
          <t>Fixed Income Fund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Mutual funds, fair value</t>
        </is>
      </c>
      <c r="B11" s="7" t="n">
        <v>73</v>
      </c>
      <c r="C11" s="4" t="inlineStr">
        <is>
          <t xml:space="preserve"> </t>
        </is>
      </c>
    </row>
    <row r="12">
      <c r="A12" s="4" t="inlineStr">
        <is>
          <t>Equity Fund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Mutual funds, fair value</t>
        </is>
      </c>
      <c r="B14" s="6" t="n">
        <v>232</v>
      </c>
      <c r="C14" s="4" t="inlineStr">
        <is>
          <t xml:space="preserve"> </t>
        </is>
      </c>
    </row>
    <row r="15">
      <c r="A15" s="4" t="inlineStr">
        <is>
          <t>Quoted Prices in Active Markets for Identical Assets (Level 1)</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Short-term investments, which approximates fair value</t>
        </is>
      </c>
      <c r="B17" s="6" t="n">
        <v>2</v>
      </c>
      <c r="C17" s="6" t="n">
        <v>331</v>
      </c>
    </row>
    <row r="18">
      <c r="A18" s="4" t="inlineStr">
        <is>
          <t>Total</t>
        </is>
      </c>
      <c r="B18" s="6" t="n">
        <v>308</v>
      </c>
      <c r="C18" s="6" t="n">
        <v>331</v>
      </c>
    </row>
    <row r="19">
      <c r="A19" s="4" t="inlineStr">
        <is>
          <t>Quoted Prices in Active Markets for Identical Assets (Level 1) | Fixed Income Fund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Mutual funds, fair value</t>
        </is>
      </c>
      <c r="B21" s="6" t="n">
        <v>73</v>
      </c>
      <c r="C21" s="4" t="inlineStr">
        <is>
          <t xml:space="preserve"> </t>
        </is>
      </c>
    </row>
    <row r="22">
      <c r="A22" s="4" t="inlineStr">
        <is>
          <t>Quoted Prices in Active Markets for Identical Assets (Level 1) | Equity Fund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Mutual funds, fair value</t>
        </is>
      </c>
      <c r="B24" s="6" t="n">
        <v>232</v>
      </c>
      <c r="C24" s="4" t="inlineStr">
        <is>
          <t xml:space="preserve"> </t>
        </is>
      </c>
    </row>
    <row r="25">
      <c r="A25" s="4" t="inlineStr">
        <is>
          <t>Significant Other Observable Inputs (Level 2)</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Short-term investments, which approximates fair value</t>
        </is>
      </c>
      <c r="B27" s="6" t="n">
        <v>0</v>
      </c>
      <c r="C27" s="6" t="n">
        <v>0</v>
      </c>
    </row>
    <row r="28">
      <c r="A28" s="4" t="inlineStr">
        <is>
          <t>Total</t>
        </is>
      </c>
      <c r="B28" s="6" t="n">
        <v>0</v>
      </c>
      <c r="C28" s="6" t="n">
        <v>0</v>
      </c>
    </row>
    <row r="29">
      <c r="A29" s="4" t="inlineStr">
        <is>
          <t>Significant Other Observable Inputs (Level 2) | Fixed Income Fund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Mutual funds, fair value</t>
        </is>
      </c>
      <c r="B31" s="6" t="n">
        <v>0</v>
      </c>
      <c r="C31" s="4" t="inlineStr">
        <is>
          <t xml:space="preserve"> </t>
        </is>
      </c>
    </row>
    <row r="32">
      <c r="A32" s="4" t="inlineStr">
        <is>
          <t>Significant Other Observable Inputs (Level 2) | Equity Fund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Mutual funds, fair value</t>
        </is>
      </c>
      <c r="B34" s="6" t="n">
        <v>0</v>
      </c>
      <c r="C34" s="4" t="inlineStr">
        <is>
          <t xml:space="preserve"> </t>
        </is>
      </c>
    </row>
    <row r="35">
      <c r="A35" s="4" t="inlineStr">
        <is>
          <t>Significant Unobservable Inputs (Level 3)</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Short-term investments, which approximates fair value</t>
        </is>
      </c>
      <c r="B37" s="6" t="n">
        <v>0</v>
      </c>
      <c r="C37" s="6" t="n">
        <v>0</v>
      </c>
    </row>
    <row r="38">
      <c r="A38" s="4" t="inlineStr">
        <is>
          <t>Total</t>
        </is>
      </c>
      <c r="B38" s="6" t="n">
        <v>0</v>
      </c>
      <c r="C38" s="7" t="n">
        <v>0</v>
      </c>
    </row>
    <row r="39">
      <c r="A39" s="4" t="inlineStr">
        <is>
          <t>Significant Unobservable Inputs (Level 3) | Fixed Income Funds</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Mutual funds, fair value</t>
        </is>
      </c>
      <c r="B41" s="6" t="n">
        <v>0</v>
      </c>
      <c r="C41" s="4" t="inlineStr">
        <is>
          <t xml:space="preserve"> </t>
        </is>
      </c>
    </row>
    <row r="42">
      <c r="A42" s="4" t="inlineStr">
        <is>
          <t>Significant Unobservable Inputs (Level 3) | Equity Funds</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Mutual funds, fair value</t>
        </is>
      </c>
      <c r="B44" s="7" t="n">
        <v>0</v>
      </c>
      <c r="C44"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Accrual withholding taxes, percent</t>
        </is>
      </c>
      <c r="B4" s="11" t="n">
        <v>0.05</v>
      </c>
      <c r="C4" s="4" t="inlineStr">
        <is>
          <t xml:space="preserve"> </t>
        </is>
      </c>
      <c r="D4" s="4" t="inlineStr">
        <is>
          <t xml:space="preserve"> </t>
        </is>
      </c>
    </row>
    <row r="5">
      <c r="A5" s="4" t="inlineStr">
        <is>
          <t>Increase (decrease) in unrecognized tax benefits attributable to uncertain tax positions</t>
        </is>
      </c>
      <c r="B5" s="7" t="n">
        <v>0</v>
      </c>
      <c r="C5" s="7" t="n">
        <v>0</v>
      </c>
      <c r="D5" s="7" t="n">
        <v>0</v>
      </c>
    </row>
    <row r="6">
      <c r="A6" s="4" t="inlineStr">
        <is>
          <t>Deferred tax assets, valuation allowance</t>
        </is>
      </c>
      <c r="B6" s="6" t="n">
        <v>25000000</v>
      </c>
      <c r="C6" s="6" t="n">
        <v>15000000</v>
      </c>
      <c r="D6" s="4" t="inlineStr">
        <is>
          <t xml:space="preserve"> </t>
        </is>
      </c>
    </row>
    <row r="7">
      <c r="A7" s="4" t="inlineStr">
        <is>
          <t>Foreign tax credits</t>
        </is>
      </c>
      <c r="B7" s="6" t="n">
        <v>16000000</v>
      </c>
      <c r="C7" s="6" t="n">
        <v>0</v>
      </c>
      <c r="D7" s="4" t="inlineStr">
        <is>
          <t xml:space="preserve"> </t>
        </is>
      </c>
    </row>
    <row r="8">
      <c r="A8" s="4" t="inlineStr">
        <is>
          <t>Unrealized losses on available for sale fixed maturity securities</t>
        </is>
      </c>
      <c r="B8" s="6" t="n">
        <v>138000000</v>
      </c>
      <c r="C8" s="6" t="n">
        <v>67000000</v>
      </c>
      <c r="D8" s="4" t="inlineStr">
        <is>
          <t xml:space="preserve"> </t>
        </is>
      </c>
    </row>
    <row r="9">
      <c r="A9" s="4" t="inlineStr">
        <is>
          <t>Tax benefits related to restricted stock vestings and stock options exercises</t>
        </is>
      </c>
      <c r="B9" s="6" t="n">
        <v>1000000</v>
      </c>
      <c r="C9" s="6" t="n">
        <v>2000000</v>
      </c>
      <c r="D9" s="6" t="n">
        <v>2000000</v>
      </c>
    </row>
    <row r="10">
      <c r="A10" s="4" t="inlineStr">
        <is>
          <t>Tax benefits related to payment of dividends on restricted stock</t>
        </is>
      </c>
      <c r="B10" s="6" t="n">
        <v>700000</v>
      </c>
      <c r="C10" s="7" t="n">
        <v>600000</v>
      </c>
      <c r="D10" s="7" t="n">
        <v>600000</v>
      </c>
    </row>
    <row r="11">
      <c r="A11" s="4" t="inlineStr">
        <is>
          <t>His Majesty's Revenue and Customs (HMRC)</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Net operating loss carryforwards, not subject to expiration</t>
        </is>
      </c>
      <c r="B13" s="6" t="n">
        <v>11000000</v>
      </c>
      <c r="C13" s="4" t="inlineStr">
        <is>
          <t xml:space="preserve"> </t>
        </is>
      </c>
      <c r="D13" s="4" t="inlineStr">
        <is>
          <t xml:space="preserve"> </t>
        </is>
      </c>
    </row>
    <row r="14">
      <c r="A14" s="4" t="inlineStr">
        <is>
          <t>Revenue Commissioners, Ireland</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Net operating loss carryforwards, not subject to expiration</t>
        </is>
      </c>
      <c r="B16" s="6" t="n">
        <v>4000000</v>
      </c>
      <c r="C16" s="4" t="inlineStr">
        <is>
          <t xml:space="preserve"> </t>
        </is>
      </c>
      <c r="D16" s="4" t="inlineStr">
        <is>
          <t xml:space="preserve"> </t>
        </is>
      </c>
    </row>
    <row r="17">
      <c r="A17" s="4" t="inlineStr">
        <is>
          <t>Spanish Federal Tax Administration (FTA)</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Net operating loss carryforwards, not subject to expiration</t>
        </is>
      </c>
      <c r="B19" s="6" t="n">
        <v>2000000</v>
      </c>
      <c r="C19" s="4" t="inlineStr">
        <is>
          <t xml:space="preserve"> </t>
        </is>
      </c>
      <c r="D19" s="4" t="inlineStr">
        <is>
          <t xml:space="preserve"> </t>
        </is>
      </c>
    </row>
    <row r="20">
      <c r="A20" s="4" t="inlineStr">
        <is>
          <t>Internal Revenue Service (IRS)</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Net operating loss carryforwards, not subject to expiration</t>
        </is>
      </c>
      <c r="B22" s="6" t="n">
        <v>8000000</v>
      </c>
      <c r="C22" s="4" t="inlineStr">
        <is>
          <t xml:space="preserve"> </t>
        </is>
      </c>
      <c r="D22" s="4" t="inlineStr">
        <is>
          <t xml:space="preserve"> </t>
        </is>
      </c>
    </row>
    <row r="23">
      <c r="A23" s="4" t="inlineStr">
        <is>
          <t>Non-U.S.</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Increase (decrease) in valuation allowance</t>
        </is>
      </c>
      <c r="B25" s="6" t="n">
        <v>10000000</v>
      </c>
      <c r="C25" s="4" t="inlineStr">
        <is>
          <t xml:space="preserve"> </t>
        </is>
      </c>
      <c r="D25" s="4" t="inlineStr">
        <is>
          <t xml:space="preserve"> </t>
        </is>
      </c>
    </row>
    <row r="26">
      <c r="A26" s="4" t="inlineStr">
        <is>
          <t>Foreign tax credits</t>
        </is>
      </c>
      <c r="B26" s="6" t="n">
        <v>7000000</v>
      </c>
      <c r="C26" s="4" t="inlineStr">
        <is>
          <t xml:space="preserve"> </t>
        </is>
      </c>
      <c r="D26" s="4" t="inlineStr">
        <is>
          <t xml:space="preserve"> </t>
        </is>
      </c>
    </row>
    <row r="27">
      <c r="A27" s="4" t="inlineStr">
        <is>
          <t>U.S.</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Foreign tax credits</t>
        </is>
      </c>
      <c r="B29" s="7" t="n">
        <v>90000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Provision (Details) - USD ($) $ in Millions</t>
        </is>
      </c>
      <c r="B1" s="2" t="inlineStr">
        <is>
          <t>12 Months Ended</t>
        </is>
      </c>
    </row>
    <row r="2">
      <c r="B2" s="2" t="inlineStr">
        <is>
          <t>Dec. 31, 2024</t>
        </is>
      </c>
      <c r="C2" s="2" t="inlineStr">
        <is>
          <t>Dec. 31, 2023</t>
        </is>
      </c>
      <c r="D2" s="2" t="inlineStr">
        <is>
          <t>Dec. 31, 2022</t>
        </is>
      </c>
    </row>
    <row r="3">
      <c r="A3" s="3" t="inlineStr">
        <is>
          <t>Current tax expense (benefit):</t>
        </is>
      </c>
      <c r="B3" s="4" t="inlineStr">
        <is>
          <t xml:space="preserve"> </t>
        </is>
      </c>
      <c r="C3" s="4" t="inlineStr">
        <is>
          <t xml:space="preserve"> </t>
        </is>
      </c>
      <c r="D3" s="4" t="inlineStr">
        <is>
          <t xml:space="preserve"> </t>
        </is>
      </c>
    </row>
    <row r="4">
      <c r="A4" s="4" t="inlineStr">
        <is>
          <t>U.S.</t>
        </is>
      </c>
      <c r="B4" s="7" t="n">
        <v>152</v>
      </c>
      <c r="C4" s="7" t="n">
        <v>284</v>
      </c>
      <c r="D4" s="7" t="n">
        <v>76</v>
      </c>
    </row>
    <row r="5">
      <c r="A5" s="4" t="inlineStr">
        <is>
          <t>Non-U.S.</t>
        </is>
      </c>
      <c r="B5" s="6" t="n">
        <v>19</v>
      </c>
      <c r="C5" s="6" t="n">
        <v>7</v>
      </c>
      <c r="D5" s="6" t="n">
        <v>5</v>
      </c>
    </row>
    <row r="6">
      <c r="A6" s="4" t="inlineStr">
        <is>
          <t>Total current tax expense (benefit)</t>
        </is>
      </c>
      <c r="B6" s="6" t="n">
        <v>171</v>
      </c>
      <c r="C6" s="6" t="n">
        <v>291</v>
      </c>
      <c r="D6" s="6" t="n">
        <v>81</v>
      </c>
    </row>
    <row r="7">
      <c r="A7" s="3" t="inlineStr">
        <is>
          <t>Deferred tax expense (benefit):</t>
        </is>
      </c>
      <c r="B7" s="4" t="inlineStr">
        <is>
          <t xml:space="preserve"> </t>
        </is>
      </c>
      <c r="C7" s="4" t="inlineStr">
        <is>
          <t xml:space="preserve"> </t>
        </is>
      </c>
      <c r="D7" s="4" t="inlineStr">
        <is>
          <t xml:space="preserve"> </t>
        </is>
      </c>
    </row>
    <row r="8">
      <c r="A8" s="4" t="inlineStr">
        <is>
          <t>U.S.</t>
        </is>
      </c>
      <c r="B8" s="6" t="n">
        <v>-52</v>
      </c>
      <c r="C8" s="6" t="n">
        <v>-76</v>
      </c>
      <c r="D8" s="6" t="n">
        <v>-90</v>
      </c>
    </row>
    <row r="9">
      <c r="A9" s="4" t="inlineStr">
        <is>
          <t>Non-U.S.</t>
        </is>
      </c>
      <c r="B9" s="6" t="n">
        <v>1</v>
      </c>
      <c r="C9" s="6" t="n">
        <v>-578</v>
      </c>
      <c r="D9" s="6" t="n">
        <v>0</v>
      </c>
    </row>
    <row r="10">
      <c r="A10" s="4" t="inlineStr">
        <is>
          <t>Total deferred tax expense (benefit)</t>
        </is>
      </c>
      <c r="B10" s="6" t="n">
        <v>-51</v>
      </c>
      <c r="C10" s="6" t="n">
        <v>-654</v>
      </c>
      <c r="D10" s="6" t="n">
        <v>-90</v>
      </c>
    </row>
    <row r="11">
      <c r="A11" s="4" t="inlineStr">
        <is>
          <t>Total income tax expense (benefit)</t>
        </is>
      </c>
      <c r="B11" s="7" t="n">
        <v>120</v>
      </c>
      <c r="C11" s="7" t="n">
        <v>-363</v>
      </c>
      <c r="D11" s="7" t="n">
        <v>-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Provision for Income Taxes and Expected Tax Provision (Details)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Underwriting gain (loss)</t>
        </is>
      </c>
      <c r="B4" s="7" t="n">
        <v>-356</v>
      </c>
      <c r="C4" s="7" t="n">
        <v>1219</v>
      </c>
      <c r="D4" s="7" t="n">
        <v>477</v>
      </c>
    </row>
    <row r="5">
      <c r="A5" s="4" t="inlineStr">
        <is>
          <t>Net investment income</t>
        </is>
      </c>
      <c r="B5" s="6" t="n">
        <v>1954</v>
      </c>
      <c r="C5" s="6" t="n">
        <v>1434</v>
      </c>
      <c r="D5" s="6" t="n">
        <v>830</v>
      </c>
    </row>
    <row r="6">
      <c r="A6" s="4" t="inlineStr">
        <is>
          <t>Net realized capital gains (losses)</t>
        </is>
      </c>
      <c r="B6" s="6" t="n">
        <v>19</v>
      </c>
      <c r="C6" s="6" t="n">
        <v>-276</v>
      </c>
      <c r="D6" s="6" t="n">
        <v>-455</v>
      </c>
    </row>
    <row r="7">
      <c r="A7" s="4" t="inlineStr">
        <is>
          <t>Corporate expenses</t>
        </is>
      </c>
      <c r="B7" s="6" t="n">
        <v>-95</v>
      </c>
      <c r="C7" s="6" t="n">
        <v>-73</v>
      </c>
      <c r="D7" s="6" t="n">
        <v>-61</v>
      </c>
    </row>
    <row r="8">
      <c r="A8" s="4" t="inlineStr">
        <is>
          <t>Interest, fee and bond issue cost amortization expense</t>
        </is>
      </c>
      <c r="B8" s="6" t="n">
        <v>-149</v>
      </c>
      <c r="C8" s="6" t="n">
        <v>-134</v>
      </c>
      <c r="D8" s="6" t="n">
        <v>-101</v>
      </c>
    </row>
    <row r="9">
      <c r="A9" s="4" t="inlineStr">
        <is>
          <t>Other income (expense)</t>
        </is>
      </c>
      <c r="B9" s="6" t="n">
        <v>121</v>
      </c>
      <c r="C9" s="6" t="n">
        <v>-14</v>
      </c>
      <c r="D9" s="6" t="n">
        <v>-102</v>
      </c>
    </row>
    <row r="10">
      <c r="A10" s="4" t="inlineStr">
        <is>
          <t>INCOME (LOSS) BEFORE TAXES</t>
        </is>
      </c>
      <c r="B10" s="6" t="n">
        <v>1493</v>
      </c>
      <c r="C10" s="6" t="n">
        <v>2154</v>
      </c>
      <c r="D10" s="6" t="n">
        <v>588</v>
      </c>
    </row>
    <row r="11">
      <c r="A11" s="3" t="inlineStr">
        <is>
          <t>Increase (decrease) in taxes resulting from:</t>
        </is>
      </c>
      <c r="B11" s="4" t="inlineStr">
        <is>
          <t xml:space="preserve"> </t>
        </is>
      </c>
      <c r="C11" s="4" t="inlineStr">
        <is>
          <t xml:space="preserve"> </t>
        </is>
      </c>
      <c r="D11" s="4" t="inlineStr">
        <is>
          <t xml:space="preserve"> </t>
        </is>
      </c>
    </row>
    <row r="12">
      <c r="A12" s="4" t="inlineStr">
        <is>
          <t>Total income tax expense (benefit)</t>
        </is>
      </c>
      <c r="B12" s="6" t="n">
        <v>120</v>
      </c>
      <c r="C12" s="6" t="n">
        <v>-363</v>
      </c>
      <c r="D12" s="6" t="n">
        <v>-9</v>
      </c>
    </row>
    <row r="13">
      <c r="A13" s="4" t="inlineStr">
        <is>
          <t>U.S.</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Underwriting gain (loss)</t>
        </is>
      </c>
      <c r="B15" s="6" t="n">
        <v>-891</v>
      </c>
      <c r="C15" s="6" t="n">
        <v>533</v>
      </c>
      <c r="D15" s="6" t="n">
        <v>-81</v>
      </c>
    </row>
    <row r="16">
      <c r="A16" s="4" t="inlineStr">
        <is>
          <t>Net investment income</t>
        </is>
      </c>
      <c r="B16" s="6" t="n">
        <v>1219</v>
      </c>
      <c r="C16" s="6" t="n">
        <v>954</v>
      </c>
      <c r="D16" s="6" t="n">
        <v>607</v>
      </c>
    </row>
    <row r="17">
      <c r="A17" s="4" t="inlineStr">
        <is>
          <t>Net realized capital gains (losses)</t>
        </is>
      </c>
      <c r="B17" s="6" t="n">
        <v>34</v>
      </c>
      <c r="C17" s="6" t="n">
        <v>-190</v>
      </c>
      <c r="D17" s="6" t="n">
        <v>-426</v>
      </c>
    </row>
    <row r="18">
      <c r="A18" s="4" t="inlineStr">
        <is>
          <t>Net derivative gain (loss)</t>
        </is>
      </c>
      <c r="B18" s="6" t="n">
        <v>0</v>
      </c>
      <c r="C18" s="6" t="n">
        <v>0</v>
      </c>
      <c r="D18" s="6" t="n">
        <v>0</v>
      </c>
    </row>
    <row r="19">
      <c r="A19" s="4" t="inlineStr">
        <is>
          <t>Corporate expenses</t>
        </is>
      </c>
      <c r="B19" s="6" t="n">
        <v>-19</v>
      </c>
      <c r="C19" s="6" t="n">
        <v>-18</v>
      </c>
      <c r="D19" s="6" t="n">
        <v>-26</v>
      </c>
    </row>
    <row r="20">
      <c r="A20" s="4" t="inlineStr">
        <is>
          <t>Interest, fee and bond issue cost amortization expense</t>
        </is>
      </c>
      <c r="B20" s="6" t="n">
        <v>-150</v>
      </c>
      <c r="C20" s="6" t="n">
        <v>-134</v>
      </c>
      <c r="D20" s="6" t="n">
        <v>-101</v>
      </c>
    </row>
    <row r="21">
      <c r="A21" s="4" t="inlineStr">
        <is>
          <t>Other income (expense)</t>
        </is>
      </c>
      <c r="B21" s="6" t="n">
        <v>64</v>
      </c>
      <c r="C21" s="6" t="n">
        <v>-13</v>
      </c>
      <c r="D21" s="6" t="n">
        <v>-6</v>
      </c>
    </row>
    <row r="22">
      <c r="A22" s="4" t="inlineStr">
        <is>
          <t>INCOME (LOSS) BEFORE TAXES</t>
        </is>
      </c>
      <c r="B22" s="6" t="n">
        <v>257</v>
      </c>
      <c r="C22" s="6" t="n">
        <v>1132</v>
      </c>
      <c r="D22" s="6" t="n">
        <v>-32</v>
      </c>
    </row>
    <row r="23">
      <c r="A23" s="4" t="inlineStr">
        <is>
          <t>Expected tax provision at the applicable statutory rate(s)</t>
        </is>
      </c>
      <c r="B23" s="6" t="n">
        <v>54</v>
      </c>
      <c r="C23" s="6" t="n">
        <v>238</v>
      </c>
      <c r="D23" s="6" t="n">
        <v>-9</v>
      </c>
    </row>
    <row r="24">
      <c r="A24" s="3" t="inlineStr">
        <is>
          <t>Increase (decrease) in taxes resulting from:</t>
        </is>
      </c>
      <c r="B24" s="4" t="inlineStr">
        <is>
          <t xml:space="preserve"> </t>
        </is>
      </c>
      <c r="C24" s="4" t="inlineStr">
        <is>
          <t xml:space="preserve"> </t>
        </is>
      </c>
      <c r="D24" s="4" t="inlineStr">
        <is>
          <t xml:space="preserve"> </t>
        </is>
      </c>
    </row>
    <row r="25">
      <c r="A25" s="4" t="inlineStr">
        <is>
          <t>Tax exempt income</t>
        </is>
      </c>
      <c r="B25" s="6" t="n">
        <v>-1</v>
      </c>
      <c r="C25" s="6" t="n">
        <v>-3</v>
      </c>
      <c r="D25" s="6" t="n">
        <v>-4</v>
      </c>
    </row>
    <row r="26">
      <c r="A26" s="4" t="inlineStr">
        <is>
          <t>Dividend received deduction</t>
        </is>
      </c>
      <c r="B26" s="6" t="n">
        <v>-3</v>
      </c>
      <c r="C26" s="6" t="n">
        <v>-2</v>
      </c>
      <c r="D26" s="6" t="n">
        <v>-3</v>
      </c>
    </row>
    <row r="27">
      <c r="A27" s="4" t="inlineStr">
        <is>
          <t>Proration</t>
        </is>
      </c>
      <c r="B27" s="6" t="n">
        <v>1</v>
      </c>
      <c r="C27" s="6" t="n">
        <v>1</v>
      </c>
      <c r="D27" s="6" t="n">
        <v>1</v>
      </c>
    </row>
    <row r="28">
      <c r="A28" s="4" t="inlineStr">
        <is>
          <t>Affiliated preferred stock dividends</t>
        </is>
      </c>
      <c r="B28" s="6" t="n">
        <v>7</v>
      </c>
      <c r="C28" s="6" t="n">
        <v>7</v>
      </c>
      <c r="D28" s="6" t="n">
        <v>7</v>
      </c>
    </row>
    <row r="29">
      <c r="A29" s="4" t="inlineStr">
        <is>
          <t>Creditable foreign premium tax</t>
        </is>
      </c>
      <c r="B29" s="6" t="n">
        <v>-14</v>
      </c>
      <c r="C29" s="6" t="n">
        <v>-14</v>
      </c>
      <c r="D29" s="6" t="n">
        <v>-11</v>
      </c>
    </row>
    <row r="30">
      <c r="A30" s="4" t="inlineStr">
        <is>
          <t>Share-based compensation tax benefits formerly in APIC</t>
        </is>
      </c>
      <c r="B30" s="6" t="n">
        <v>-1</v>
      </c>
      <c r="C30" s="6" t="n">
        <v>-3</v>
      </c>
      <c r="D30" s="6" t="n">
        <v>-3</v>
      </c>
    </row>
    <row r="31">
      <c r="A31" s="4" t="inlineStr">
        <is>
          <t>BEAT Tax</t>
        </is>
      </c>
      <c r="B31" s="6" t="n">
        <v>66</v>
      </c>
      <c r="C31" s="6" t="n">
        <v>0</v>
      </c>
      <c r="D31" s="6" t="n">
        <v>0</v>
      </c>
    </row>
    <row r="32">
      <c r="A32" s="4" t="inlineStr">
        <is>
          <t>Valuation allowance</t>
        </is>
      </c>
      <c r="B32" s="6" t="n">
        <v>0</v>
      </c>
      <c r="C32" s="6" t="n">
        <v>0</v>
      </c>
      <c r="D32" s="6" t="n">
        <v>0</v>
      </c>
    </row>
    <row r="33">
      <c r="A33" s="4" t="inlineStr">
        <is>
          <t>Bermuda corporate income tax</t>
        </is>
      </c>
      <c r="B33" s="6" t="n">
        <v>0</v>
      </c>
      <c r="C33" s="6" t="n">
        <v>0</v>
      </c>
      <c r="D33" s="6" t="n">
        <v>0</v>
      </c>
    </row>
    <row r="34">
      <c r="A34" s="4" t="inlineStr">
        <is>
          <t>Insurance corporate-owned life insurance</t>
        </is>
      </c>
      <c r="B34" s="6" t="n">
        <v>-18</v>
      </c>
      <c r="C34" s="6" t="n">
        <v>-13</v>
      </c>
      <c r="D34" s="6" t="n">
        <v>-1</v>
      </c>
    </row>
    <row r="35">
      <c r="A35" s="4" t="inlineStr">
        <is>
          <t>Other</t>
        </is>
      </c>
      <c r="B35" s="6" t="n">
        <v>9</v>
      </c>
      <c r="C35" s="6" t="n">
        <v>-3</v>
      </c>
      <c r="D35" s="6" t="n">
        <v>6</v>
      </c>
    </row>
    <row r="36">
      <c r="A36" s="4" t="inlineStr">
        <is>
          <t>Total income tax expense (benefit)</t>
        </is>
      </c>
      <c r="B36" s="6" t="n">
        <v>100</v>
      </c>
      <c r="C36" s="6" t="n">
        <v>208</v>
      </c>
      <c r="D36" s="6" t="n">
        <v>-14</v>
      </c>
    </row>
    <row r="37">
      <c r="A37" s="4" t="inlineStr">
        <is>
          <t>Non-U.S.</t>
        </is>
      </c>
      <c r="B37" s="4" t="inlineStr">
        <is>
          <t xml:space="preserve"> </t>
        </is>
      </c>
      <c r="C37" s="4" t="inlineStr">
        <is>
          <t xml:space="preserve"> </t>
        </is>
      </c>
      <c r="D37" s="4" t="inlineStr">
        <is>
          <t xml:space="preserve"> </t>
        </is>
      </c>
    </row>
    <row r="38">
      <c r="A38" s="3" t="inlineStr">
        <is>
          <t>Income Taxes [Line Items]</t>
        </is>
      </c>
      <c r="B38" s="4" t="inlineStr">
        <is>
          <t xml:space="preserve"> </t>
        </is>
      </c>
      <c r="C38" s="4" t="inlineStr">
        <is>
          <t xml:space="preserve"> </t>
        </is>
      </c>
      <c r="D38" s="4" t="inlineStr">
        <is>
          <t xml:space="preserve"> </t>
        </is>
      </c>
    </row>
    <row r="39">
      <c r="A39" s="4" t="inlineStr">
        <is>
          <t>Underwriting gain (loss)</t>
        </is>
      </c>
      <c r="B39" s="6" t="n">
        <v>536</v>
      </c>
      <c r="C39" s="6" t="n">
        <v>686</v>
      </c>
      <c r="D39" s="6" t="n">
        <v>558</v>
      </c>
    </row>
    <row r="40">
      <c r="A40" s="4" t="inlineStr">
        <is>
          <t>Net investment income</t>
        </is>
      </c>
      <c r="B40" s="6" t="n">
        <v>734</v>
      </c>
      <c r="C40" s="6" t="n">
        <v>479</v>
      </c>
      <c r="D40" s="6" t="n">
        <v>223</v>
      </c>
    </row>
    <row r="41">
      <c r="A41" s="4" t="inlineStr">
        <is>
          <t>Net realized capital gains (losses)</t>
        </is>
      </c>
      <c r="B41" s="6" t="n">
        <v>-15</v>
      </c>
      <c r="C41" s="6" t="n">
        <v>-86</v>
      </c>
      <c r="D41" s="6" t="n">
        <v>-29</v>
      </c>
    </row>
    <row r="42">
      <c r="A42" s="4" t="inlineStr">
        <is>
          <t>Net derivative gain (loss)</t>
        </is>
      </c>
      <c r="B42" s="6" t="n">
        <v>0</v>
      </c>
      <c r="C42" s="6" t="n">
        <v>1</v>
      </c>
      <c r="D42" s="6" t="n">
        <v>0</v>
      </c>
    </row>
    <row r="43">
      <c r="A43" s="4" t="inlineStr">
        <is>
          <t>Corporate expenses</t>
        </is>
      </c>
      <c r="B43" s="6" t="n">
        <v>-76</v>
      </c>
      <c r="C43" s="6" t="n">
        <v>-55</v>
      </c>
      <c r="D43" s="6" t="n">
        <v>-35</v>
      </c>
    </row>
    <row r="44">
      <c r="A44" s="4" t="inlineStr">
        <is>
          <t>Interest, fee and bond issue cost amortization expense</t>
        </is>
      </c>
      <c r="B44" s="6" t="n">
        <v>1</v>
      </c>
      <c r="C44" s="6" t="n">
        <v>0</v>
      </c>
      <c r="D44" s="6" t="n">
        <v>0</v>
      </c>
    </row>
    <row r="45">
      <c r="A45" s="4" t="inlineStr">
        <is>
          <t>Other income (expense)</t>
        </is>
      </c>
      <c r="B45" s="6" t="n">
        <v>57</v>
      </c>
      <c r="C45" s="6" t="n">
        <v>-3</v>
      </c>
      <c r="D45" s="6" t="n">
        <v>-96</v>
      </c>
    </row>
    <row r="46">
      <c r="A46" s="4" t="inlineStr">
        <is>
          <t>INCOME (LOSS) BEFORE TAXES</t>
        </is>
      </c>
      <c r="B46" s="6" t="n">
        <v>1237</v>
      </c>
      <c r="C46" s="6" t="n">
        <v>1022</v>
      </c>
      <c r="D46" s="6" t="n">
        <v>620</v>
      </c>
    </row>
    <row r="47">
      <c r="A47" s="4" t="inlineStr">
        <is>
          <t>Expected tax provision at the applicable statutory rate(s)</t>
        </is>
      </c>
      <c r="B47" s="6" t="n">
        <v>19</v>
      </c>
      <c r="C47" s="6" t="n">
        <v>26</v>
      </c>
      <c r="D47" s="6" t="n">
        <v>0</v>
      </c>
    </row>
    <row r="48">
      <c r="A48" s="3" t="inlineStr">
        <is>
          <t>Increase (decrease) in taxes resulting from:</t>
        </is>
      </c>
      <c r="B48" s="4" t="inlineStr">
        <is>
          <t xml:space="preserve"> </t>
        </is>
      </c>
      <c r="C48" s="4" t="inlineStr">
        <is>
          <t xml:space="preserve"> </t>
        </is>
      </c>
      <c r="D48" s="4" t="inlineStr">
        <is>
          <t xml:space="preserve"> </t>
        </is>
      </c>
    </row>
    <row r="49">
      <c r="A49" s="4" t="inlineStr">
        <is>
          <t>Tax exempt income</t>
        </is>
      </c>
      <c r="B49" s="6" t="n">
        <v>0</v>
      </c>
      <c r="C49" s="6" t="n">
        <v>0</v>
      </c>
      <c r="D49" s="6" t="n">
        <v>0</v>
      </c>
    </row>
    <row r="50">
      <c r="A50" s="4" t="inlineStr">
        <is>
          <t>Dividend received deduction</t>
        </is>
      </c>
      <c r="B50" s="6" t="n">
        <v>0</v>
      </c>
      <c r="C50" s="6" t="n">
        <v>0</v>
      </c>
      <c r="D50" s="6" t="n">
        <v>0</v>
      </c>
    </row>
    <row r="51">
      <c r="A51" s="4" t="inlineStr">
        <is>
          <t>Proration</t>
        </is>
      </c>
      <c r="B51" s="6" t="n">
        <v>0</v>
      </c>
      <c r="C51" s="6" t="n">
        <v>0</v>
      </c>
      <c r="D51" s="6" t="n">
        <v>0</v>
      </c>
    </row>
    <row r="52">
      <c r="A52" s="4" t="inlineStr">
        <is>
          <t>Affiliated preferred stock dividends</t>
        </is>
      </c>
      <c r="B52" s="6" t="n">
        <v>0</v>
      </c>
      <c r="C52" s="6" t="n">
        <v>0</v>
      </c>
      <c r="D52" s="6" t="n">
        <v>0</v>
      </c>
    </row>
    <row r="53">
      <c r="A53" s="4" t="inlineStr">
        <is>
          <t>Creditable foreign premium tax</t>
        </is>
      </c>
      <c r="B53" s="6" t="n">
        <v>0</v>
      </c>
      <c r="C53" s="6" t="n">
        <v>0</v>
      </c>
      <c r="D53" s="6" t="n">
        <v>0</v>
      </c>
    </row>
    <row r="54">
      <c r="A54" s="4" t="inlineStr">
        <is>
          <t>Share-based compensation tax benefits formerly in APIC</t>
        </is>
      </c>
      <c r="B54" s="6" t="n">
        <v>0</v>
      </c>
      <c r="C54" s="6" t="n">
        <v>0</v>
      </c>
      <c r="D54" s="6" t="n">
        <v>0</v>
      </c>
    </row>
    <row r="55">
      <c r="A55" s="4" t="inlineStr">
        <is>
          <t>BEAT Tax</t>
        </is>
      </c>
      <c r="B55" s="6" t="n">
        <v>0</v>
      </c>
      <c r="C55" s="6" t="n">
        <v>0</v>
      </c>
      <c r="D55" s="6" t="n">
        <v>0</v>
      </c>
    </row>
    <row r="56">
      <c r="A56" s="4" t="inlineStr">
        <is>
          <t>Valuation allowance</t>
        </is>
      </c>
      <c r="B56" s="6" t="n">
        <v>0</v>
      </c>
      <c r="C56" s="6" t="n">
        <v>-13</v>
      </c>
      <c r="D56" s="6" t="n">
        <v>5</v>
      </c>
    </row>
    <row r="57">
      <c r="A57" s="4" t="inlineStr">
        <is>
          <t>Bermuda corporate income tax</t>
        </is>
      </c>
      <c r="B57" s="6" t="n">
        <v>0</v>
      </c>
      <c r="C57" s="6" t="n">
        <v>-578</v>
      </c>
      <c r="D57" s="6" t="n">
        <v>5</v>
      </c>
    </row>
    <row r="58">
      <c r="A58" s="4" t="inlineStr">
        <is>
          <t>Insurance corporate-owned life insurance</t>
        </is>
      </c>
      <c r="B58" s="6" t="n">
        <v>0</v>
      </c>
      <c r="C58" s="6" t="n">
        <v>0</v>
      </c>
      <c r="D58" s="6" t="n">
        <v>0</v>
      </c>
    </row>
    <row r="59">
      <c r="A59" s="4" t="inlineStr">
        <is>
          <t>Other</t>
        </is>
      </c>
      <c r="B59" s="6" t="n">
        <v>1</v>
      </c>
      <c r="C59" s="6" t="n">
        <v>-6</v>
      </c>
      <c r="D59" s="6" t="n">
        <v>0</v>
      </c>
    </row>
    <row r="60">
      <c r="A60" s="4" t="inlineStr">
        <is>
          <t>Total income tax expense (benefit)</t>
        </is>
      </c>
      <c r="B60" s="7" t="n">
        <v>20</v>
      </c>
      <c r="C60" s="7" t="n">
        <v>-571</v>
      </c>
      <c r="D60" s="7" t="n">
        <v>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Income Tax Assets/(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Bermuda economic transition adjustment</t>
        </is>
      </c>
      <c r="B3" s="7" t="n">
        <v>536</v>
      </c>
      <c r="C3" s="7" t="n">
        <v>536</v>
      </c>
    </row>
    <row r="4">
      <c r="A4" s="4" t="inlineStr">
        <is>
          <t>Loss reserves</t>
        </is>
      </c>
      <c r="B4" s="6" t="n">
        <v>313</v>
      </c>
      <c r="C4" s="6" t="n">
        <v>270</v>
      </c>
    </row>
    <row r="5">
      <c r="A5" s="4" t="inlineStr">
        <is>
          <t>Unearned premium reserves</t>
        </is>
      </c>
      <c r="B5" s="6" t="n">
        <v>152</v>
      </c>
      <c r="C5" s="6" t="n">
        <v>143</v>
      </c>
    </row>
    <row r="6">
      <c r="A6" s="4" t="inlineStr">
        <is>
          <t>Net unrealized investment losses</t>
        </is>
      </c>
      <c r="B6" s="6" t="n">
        <v>138</v>
      </c>
      <c r="C6" s="6" t="n">
        <v>67</v>
      </c>
    </row>
    <row r="7">
      <c r="A7" s="4" t="inlineStr">
        <is>
          <t>Depreciation</t>
        </is>
      </c>
      <c r="B7" s="6" t="n">
        <v>55</v>
      </c>
      <c r="C7" s="6" t="n">
        <v>44</v>
      </c>
    </row>
    <row r="8">
      <c r="A8" s="4" t="inlineStr">
        <is>
          <t>Unrealized foreign currency losses</t>
        </is>
      </c>
      <c r="B8" s="6" t="n">
        <v>35</v>
      </c>
      <c r="C8" s="6" t="n">
        <v>15</v>
      </c>
    </row>
    <row r="9">
      <c r="A9" s="4" t="inlineStr">
        <is>
          <t>Net operating loss carryforward</t>
        </is>
      </c>
      <c r="B9" s="6" t="n">
        <v>24</v>
      </c>
      <c r="C9" s="6" t="n">
        <v>18</v>
      </c>
    </row>
    <row r="10">
      <c r="A10" s="4" t="inlineStr">
        <is>
          <t>Lease liability</t>
        </is>
      </c>
      <c r="B10" s="6" t="n">
        <v>23</v>
      </c>
      <c r="C10" s="6" t="n">
        <v>27</v>
      </c>
    </row>
    <row r="11">
      <c r="A11" s="4" t="inlineStr">
        <is>
          <t>Foreign tax credits</t>
        </is>
      </c>
      <c r="B11" s="6" t="n">
        <v>16</v>
      </c>
      <c r="C11" s="6" t="n">
        <v>0</v>
      </c>
    </row>
    <row r="12">
      <c r="A12" s="4" t="inlineStr">
        <is>
          <t>Capital loss carryforward</t>
        </is>
      </c>
      <c r="B12" s="6" t="n">
        <v>14</v>
      </c>
      <c r="C12" s="6" t="n">
        <v>0</v>
      </c>
    </row>
    <row r="13">
      <c r="A13" s="4" t="inlineStr">
        <is>
          <t>Equity compensation</t>
        </is>
      </c>
      <c r="B13" s="6" t="n">
        <v>10</v>
      </c>
      <c r="C13" s="6" t="n">
        <v>8</v>
      </c>
    </row>
    <row r="14">
      <c r="A14" s="4" t="inlineStr">
        <is>
          <t>Investment impairments</t>
        </is>
      </c>
      <c r="B14" s="6" t="n">
        <v>10</v>
      </c>
      <c r="C14" s="6" t="n">
        <v>12</v>
      </c>
    </row>
    <row r="15">
      <c r="A15" s="4" t="inlineStr">
        <is>
          <t>Uncollectible reinsurance reserves</t>
        </is>
      </c>
      <c r="B15" s="6" t="n">
        <v>0</v>
      </c>
      <c r="C15" s="6" t="n">
        <v>3</v>
      </c>
    </row>
    <row r="16">
      <c r="A16" s="4" t="inlineStr">
        <is>
          <t>Net unrealized losses on benefit plans</t>
        </is>
      </c>
      <c r="B16" s="6" t="n">
        <v>0</v>
      </c>
      <c r="C16" s="6" t="n">
        <v>4</v>
      </c>
    </row>
    <row r="17">
      <c r="A17" s="4" t="inlineStr">
        <is>
          <t>Other assets</t>
        </is>
      </c>
      <c r="B17" s="6" t="n">
        <v>21</v>
      </c>
      <c r="C17" s="6" t="n">
        <v>22</v>
      </c>
    </row>
    <row r="18">
      <c r="A18" s="4" t="inlineStr">
        <is>
          <t>Total deferred tax assets</t>
        </is>
      </c>
      <c r="B18" s="6" t="n">
        <v>1347</v>
      </c>
      <c r="C18" s="6" t="n">
        <v>1169</v>
      </c>
    </row>
    <row r="19">
      <c r="A19" s="3" t="inlineStr">
        <is>
          <t>Deferred tax liabilities:</t>
        </is>
      </c>
      <c r="B19" s="4" t="inlineStr">
        <is>
          <t xml:space="preserve"> </t>
        </is>
      </c>
      <c r="C19" s="4" t="inlineStr">
        <is>
          <t xml:space="preserve"> </t>
        </is>
      </c>
    </row>
    <row r="20">
      <c r="A20" s="4" t="inlineStr">
        <is>
          <t>Deferred acquisition costs</t>
        </is>
      </c>
      <c r="B20" s="6" t="n">
        <v>171</v>
      </c>
      <c r="C20" s="6" t="n">
        <v>139</v>
      </c>
    </row>
    <row r="21">
      <c r="A21" s="4" t="inlineStr">
        <is>
          <t>Net fair value income</t>
        </is>
      </c>
      <c r="B21" s="6" t="n">
        <v>74</v>
      </c>
      <c r="C21" s="6" t="n">
        <v>74</v>
      </c>
    </row>
    <row r="22">
      <c r="A22" s="4" t="inlineStr">
        <is>
          <t>Partnership investments</t>
        </is>
      </c>
      <c r="B22" s="6" t="n">
        <v>43</v>
      </c>
      <c r="C22" s="6" t="n">
        <v>49</v>
      </c>
    </row>
    <row r="23">
      <c r="A23" s="4" t="inlineStr">
        <is>
          <t>Right of use asset</t>
        </is>
      </c>
      <c r="B23" s="6" t="n">
        <v>19</v>
      </c>
      <c r="C23" s="6" t="n">
        <v>23</v>
      </c>
    </row>
    <row r="24">
      <c r="A24" s="4" t="inlineStr">
        <is>
          <t>Deferred investment income</t>
        </is>
      </c>
      <c r="B24" s="6" t="n">
        <v>12</v>
      </c>
      <c r="C24" s="6" t="n">
        <v>0</v>
      </c>
    </row>
    <row r="25">
      <c r="A25" s="4" t="inlineStr">
        <is>
          <t>Benefit plan asset</t>
        </is>
      </c>
      <c r="B25" s="6" t="n">
        <v>0</v>
      </c>
      <c r="C25" s="6" t="n">
        <v>3</v>
      </c>
    </row>
    <row r="26">
      <c r="A26" s="4" t="inlineStr">
        <is>
          <t>Other liabilities</t>
        </is>
      </c>
      <c r="B26" s="6" t="n">
        <v>13</v>
      </c>
      <c r="C26" s="6" t="n">
        <v>11</v>
      </c>
    </row>
    <row r="27">
      <c r="A27" s="4" t="inlineStr">
        <is>
          <t>Total deferred tax liabilities</t>
        </is>
      </c>
      <c r="B27" s="6" t="n">
        <v>332</v>
      </c>
      <c r="C27" s="6" t="n">
        <v>299</v>
      </c>
    </row>
    <row r="28">
      <c r="A28" s="4" t="inlineStr">
        <is>
          <t>Net deferred tax assets</t>
        </is>
      </c>
      <c r="B28" s="6" t="n">
        <v>1015</v>
      </c>
      <c r="C28" s="6" t="n">
        <v>870</v>
      </c>
    </row>
    <row r="29">
      <c r="A29" s="4" t="inlineStr">
        <is>
          <t>Less:  Valuation allowance</t>
        </is>
      </c>
      <c r="B29" s="6" t="n">
        <v>-25</v>
      </c>
      <c r="C29" s="6" t="n">
        <v>-15</v>
      </c>
    </row>
    <row r="30">
      <c r="A30" s="4" t="inlineStr">
        <is>
          <t>Total net deferred tax assets/(liabilities)</t>
        </is>
      </c>
      <c r="B30" s="7" t="n">
        <v>990</v>
      </c>
      <c r="C30" s="7" t="n">
        <v>85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VIDEND RESTRICTIONS AND STATUTORY FINANCIAL INFORMATION - Narrative (Details) $ in Millions</t>
        </is>
      </c>
      <c r="B1" s="2" t="inlineStr">
        <is>
          <t>12 Months Ended</t>
        </is>
      </c>
    </row>
    <row r="2">
      <c r="B2" s="2" t="inlineStr">
        <is>
          <t>Dec. 31, 2024 USD ($)</t>
        </is>
      </c>
      <c r="C2" s="2" t="inlineStr">
        <is>
          <t>Dec. 31, 2023 USD ($)</t>
        </is>
      </c>
      <c r="D2" s="2" t="inlineStr">
        <is>
          <t>Dec. 31, 2022 USD ($)</t>
        </is>
      </c>
    </row>
    <row r="3">
      <c r="A3" s="3" t="inlineStr">
        <is>
          <t>Dividend Restrictions And Statutory Financial Information [Line Items]</t>
        </is>
      </c>
      <c r="B3" s="4" t="inlineStr">
        <is>
          <t xml:space="preserve"> </t>
        </is>
      </c>
      <c r="C3" s="4" t="inlineStr">
        <is>
          <t xml:space="preserve"> </t>
        </is>
      </c>
      <c r="D3" s="4" t="inlineStr">
        <is>
          <t xml:space="preserve"> </t>
        </is>
      </c>
    </row>
    <row r="4">
      <c r="A4" s="4" t="inlineStr">
        <is>
          <t>Minimum solvency margin</t>
        </is>
      </c>
      <c r="B4" s="5" t="n">
        <v>0.3</v>
      </c>
      <c r="C4" s="4" t="inlineStr">
        <is>
          <t xml:space="preserve"> </t>
        </is>
      </c>
      <c r="D4" s="4" t="inlineStr">
        <is>
          <t xml:space="preserve"> </t>
        </is>
      </c>
    </row>
    <row r="5">
      <c r="A5" s="4" t="inlineStr">
        <is>
          <t>Prior approval of the Bermuda Monetary Authority is required for dividend payments, if percentage exceeds in prior-year end total statutory capital</t>
        </is>
      </c>
      <c r="B5" s="15" t="n">
        <v>0.25</v>
      </c>
      <c r="C5" s="4" t="inlineStr">
        <is>
          <t xml:space="preserve"> </t>
        </is>
      </c>
      <c r="D5" s="4" t="inlineStr">
        <is>
          <t xml:space="preserve"> </t>
        </is>
      </c>
    </row>
    <row r="6">
      <c r="A6" s="4" t="inlineStr">
        <is>
          <t>Dividend payment restrictions, period in months</t>
        </is>
      </c>
      <c r="B6" s="4" t="inlineStr">
        <is>
          <t>12 months</t>
        </is>
      </c>
      <c r="C6" s="4" t="inlineStr">
        <is>
          <t xml:space="preserve"> </t>
        </is>
      </c>
      <c r="D6" s="4" t="inlineStr">
        <is>
          <t xml:space="preserve"> </t>
        </is>
      </c>
    </row>
    <row r="7">
      <c r="A7" s="4" t="inlineStr">
        <is>
          <t>Dividend payment restrictions, percentage of statutory surplus required</t>
        </is>
      </c>
      <c r="B7" s="11" t="n">
        <v>0.1</v>
      </c>
      <c r="C7" s="4" t="inlineStr">
        <is>
          <t xml:space="preserve"> </t>
        </is>
      </c>
      <c r="D7" s="4" t="inlineStr">
        <is>
          <t xml:space="preserve"> </t>
        </is>
      </c>
    </row>
    <row r="8">
      <c r="A8" s="4" t="inlineStr">
        <is>
          <t>Bermuda Re</t>
        </is>
      </c>
      <c r="B8" s="4" t="inlineStr">
        <is>
          <t xml:space="preserve"> </t>
        </is>
      </c>
      <c r="C8" s="4" t="inlineStr">
        <is>
          <t xml:space="preserve"> </t>
        </is>
      </c>
      <c r="D8" s="4" t="inlineStr">
        <is>
          <t xml:space="preserve"> </t>
        </is>
      </c>
    </row>
    <row r="9">
      <c r="A9" s="3" t="inlineStr">
        <is>
          <t>Dividend Restrictions And Statutory Financial Information [Line Items]</t>
        </is>
      </c>
      <c r="B9" s="4" t="inlineStr">
        <is>
          <t xml:space="preserve"> </t>
        </is>
      </c>
      <c r="C9" s="4" t="inlineStr">
        <is>
          <t xml:space="preserve"> </t>
        </is>
      </c>
      <c r="D9" s="4" t="inlineStr">
        <is>
          <t xml:space="preserve"> </t>
        </is>
      </c>
    </row>
    <row r="10">
      <c r="A10" s="4" t="inlineStr">
        <is>
          <t>Statutory capital and surplus</t>
        </is>
      </c>
      <c r="B10" s="7" t="n">
        <v>4300</v>
      </c>
      <c r="C10" s="7" t="n">
        <v>3700</v>
      </c>
      <c r="D10" s="4" t="inlineStr">
        <is>
          <t xml:space="preserve"> </t>
        </is>
      </c>
    </row>
    <row r="11">
      <c r="A11" s="4" t="inlineStr">
        <is>
          <t>Statutory net income (loss)</t>
        </is>
      </c>
      <c r="B11" s="6" t="n">
        <v>1400</v>
      </c>
      <c r="C11" s="6" t="n">
        <v>1500</v>
      </c>
      <c r="D11" s="7" t="n">
        <v>603</v>
      </c>
    </row>
    <row r="12">
      <c r="A12" s="4" t="inlineStr">
        <is>
          <t>Everest Re</t>
        </is>
      </c>
      <c r="B12" s="4" t="inlineStr">
        <is>
          <t xml:space="preserve"> </t>
        </is>
      </c>
      <c r="C12" s="4" t="inlineStr">
        <is>
          <t xml:space="preserve"> </t>
        </is>
      </c>
      <c r="D12" s="4" t="inlineStr">
        <is>
          <t xml:space="preserve"> </t>
        </is>
      </c>
    </row>
    <row r="13">
      <c r="A13" s="3" t="inlineStr">
        <is>
          <t>Dividend Restrictions And Statutory Financial Information [Line Items]</t>
        </is>
      </c>
      <c r="B13" s="4" t="inlineStr">
        <is>
          <t xml:space="preserve"> </t>
        </is>
      </c>
      <c r="C13" s="4" t="inlineStr">
        <is>
          <t xml:space="preserve"> </t>
        </is>
      </c>
      <c r="D13" s="4" t="inlineStr">
        <is>
          <t xml:space="preserve"> </t>
        </is>
      </c>
    </row>
    <row r="14">
      <c r="A14" s="4" t="inlineStr">
        <is>
          <t>Statutory capital and surplus</t>
        </is>
      </c>
      <c r="B14" s="6" t="n">
        <v>8100</v>
      </c>
      <c r="C14" s="6" t="n">
        <v>7000</v>
      </c>
      <c r="D14" s="4" t="inlineStr">
        <is>
          <t xml:space="preserve"> </t>
        </is>
      </c>
    </row>
    <row r="15">
      <c r="A15" s="4" t="inlineStr">
        <is>
          <t>Statutory net income (loss)</t>
        </is>
      </c>
      <c r="B15" s="6" t="n">
        <v>74</v>
      </c>
      <c r="C15" s="7" t="n">
        <v>877</v>
      </c>
      <c r="D15" s="7" t="n">
        <v>294</v>
      </c>
    </row>
    <row r="16">
      <c r="A16" s="4" t="inlineStr">
        <is>
          <t>Available for payment of dividends in 2016 without need for prior regulatory approval</t>
        </is>
      </c>
      <c r="B16" s="7" t="n">
        <v>81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IDEND RESTRICTIONS AND STATUTORY FINANCIAL INFORMATION - Schedule of Regulatory Targeted Capital and Actual Statutory Capital (Details) - USD ($) $ in Millions</t>
        </is>
      </c>
      <c r="B1" s="2" t="inlineStr">
        <is>
          <t>Dec. 31, 2024</t>
        </is>
      </c>
      <c r="C1" s="2" t="inlineStr">
        <is>
          <t>Dec. 31, 2023</t>
        </is>
      </c>
    </row>
    <row r="2">
      <c r="A2" s="4" t="inlineStr">
        <is>
          <t>Bermuda Re</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Regulatory targeted capital</t>
        </is>
      </c>
      <c r="B4" s="7" t="n">
        <v>0</v>
      </c>
      <c r="C4" s="7" t="n">
        <v>2669</v>
      </c>
    </row>
    <row r="5">
      <c r="A5" s="4" t="inlineStr">
        <is>
          <t>Actual capital</t>
        </is>
      </c>
      <c r="B5" s="6" t="n">
        <v>4323</v>
      </c>
      <c r="C5" s="6" t="n">
        <v>3711</v>
      </c>
    </row>
    <row r="6">
      <c r="A6" s="4" t="inlineStr">
        <is>
          <t>Everest Re</t>
        </is>
      </c>
      <c r="B6" s="4" t="inlineStr">
        <is>
          <t xml:space="preserve"> </t>
        </is>
      </c>
      <c r="C6" s="4" t="inlineStr">
        <is>
          <t xml:space="preserve"> </t>
        </is>
      </c>
    </row>
    <row r="7">
      <c r="A7" s="3" t="inlineStr">
        <is>
          <t>Compliance with Regulatory Capital Requirements under Banking Regulations [Line Items]</t>
        </is>
      </c>
      <c r="B7" s="4" t="inlineStr">
        <is>
          <t xml:space="preserve"> </t>
        </is>
      </c>
      <c r="C7" s="4" t="inlineStr">
        <is>
          <t xml:space="preserve"> </t>
        </is>
      </c>
    </row>
    <row r="8">
      <c r="A8" s="4" t="inlineStr">
        <is>
          <t>Regulatory targeted capital</t>
        </is>
      </c>
      <c r="B8" s="6" t="n">
        <v>4799</v>
      </c>
      <c r="C8" s="6" t="n">
        <v>4242</v>
      </c>
    </row>
    <row r="9">
      <c r="A9" s="4" t="inlineStr">
        <is>
          <t>Actual capital</t>
        </is>
      </c>
      <c r="B9" s="7" t="n">
        <v>8126</v>
      </c>
      <c r="C9" s="7" t="n">
        <v>696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Forecast - Environmental Issue $ in Millions</t>
        </is>
      </c>
      <c r="B1" s="2" t="inlineStr">
        <is>
          <t>Mar. 31, 2025 USD ($)</t>
        </is>
      </c>
    </row>
    <row r="2">
      <c r="A2" s="4" t="inlineStr">
        <is>
          <t>Minimum</t>
        </is>
      </c>
      <c r="B2" s="4" t="inlineStr">
        <is>
          <t xml:space="preserve"> </t>
        </is>
      </c>
    </row>
    <row r="3">
      <c r="A3" s="3" t="inlineStr">
        <is>
          <t>Subsequent Event [Line Items]</t>
        </is>
      </c>
      <c r="B3" s="4" t="inlineStr">
        <is>
          <t xml:space="preserve"> </t>
        </is>
      </c>
    </row>
    <row r="4">
      <c r="A4" s="4" t="inlineStr">
        <is>
          <t>Pre-tax net catastrophe losses</t>
        </is>
      </c>
      <c r="B4" s="7" t="n">
        <v>350</v>
      </c>
    </row>
    <row r="5">
      <c r="A5" s="4" t="inlineStr">
        <is>
          <t>Maximum</t>
        </is>
      </c>
      <c r="B5" s="4" t="inlineStr">
        <is>
          <t xml:space="preserve"> </t>
        </is>
      </c>
    </row>
    <row r="6">
      <c r="A6" s="3" t="inlineStr">
        <is>
          <t>Subsequent Event [Line Items]</t>
        </is>
      </c>
      <c r="B6" s="4" t="inlineStr">
        <is>
          <t xml:space="preserve"> </t>
        </is>
      </c>
    </row>
    <row r="7">
      <c r="A7" s="4" t="inlineStr">
        <is>
          <t>Pre-tax net catastrophe losses</t>
        </is>
      </c>
      <c r="B7" s="7" t="n">
        <v>45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Millions</t>
        </is>
      </c>
      <c r="B1" s="2" t="inlineStr">
        <is>
          <t>Dec. 31, 2024 USD ($)</t>
        </is>
      </c>
    </row>
    <row r="2">
      <c r="A2" s="3" t="inlineStr">
        <is>
          <t>SEC Schedule, 12-15, Insurance Companies, Summary of Investments, Other than Investments in Related Parties [Line Items]</t>
        </is>
      </c>
      <c r="B2" s="4" t="inlineStr">
        <is>
          <t xml:space="preserve"> </t>
        </is>
      </c>
    </row>
    <row r="3">
      <c r="A3" s="4" t="inlineStr">
        <is>
          <t>Cost</t>
        </is>
      </c>
      <c r="B3" s="7" t="n">
        <v>42560</v>
      </c>
    </row>
    <row r="4">
      <c r="A4" s="4" t="inlineStr">
        <is>
          <t>Fair Value</t>
        </is>
      </c>
      <c r="B4" s="6" t="n">
        <v>41533</v>
      </c>
    </row>
    <row r="5">
      <c r="A5" s="4" t="inlineStr">
        <is>
          <t>Amount Shown in Balance Sheet</t>
        </is>
      </c>
      <c r="B5" s="6" t="n">
        <v>41531</v>
      </c>
    </row>
    <row r="6">
      <c r="A6" s="4" t="inlineStr">
        <is>
          <t>Available For Sale</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t>
        </is>
      </c>
      <c r="B8" s="6" t="n">
        <v>29934</v>
      </c>
    </row>
    <row r="9">
      <c r="A9" s="4" t="inlineStr">
        <is>
          <t>Fair Value</t>
        </is>
      </c>
      <c r="B9" s="6" t="n">
        <v>28908</v>
      </c>
    </row>
    <row r="10">
      <c r="A10" s="4" t="inlineStr">
        <is>
          <t>Amount Shown in Balance Sheet</t>
        </is>
      </c>
      <c r="B10" s="6" t="n">
        <v>28908</v>
      </c>
    </row>
    <row r="11">
      <c r="A11" s="4" t="inlineStr">
        <is>
          <t>Held-to-Maturity</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t>
        </is>
      </c>
      <c r="B13" s="6" t="n">
        <v>765</v>
      </c>
    </row>
    <row r="14">
      <c r="A14" s="4" t="inlineStr">
        <is>
          <t>Fair Value</t>
        </is>
      </c>
      <c r="B14" s="6" t="n">
        <v>759</v>
      </c>
    </row>
    <row r="15">
      <c r="A15" s="4" t="inlineStr">
        <is>
          <t>Amount Shown in Balance Sheet</t>
        </is>
      </c>
      <c r="B15" s="6" t="n">
        <v>757</v>
      </c>
    </row>
    <row r="16">
      <c r="A16" s="4" t="inlineStr">
        <is>
          <t>U.S. government agencies and corporations | Available For Sale</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t>
        </is>
      </c>
      <c r="B18" s="6" t="n">
        <v>688</v>
      </c>
    </row>
    <row r="19">
      <c r="A19" s="4" t="inlineStr">
        <is>
          <t>Fair Value</t>
        </is>
      </c>
      <c r="B19" s="6" t="n">
        <v>669</v>
      </c>
    </row>
    <row r="20">
      <c r="A20" s="4" t="inlineStr">
        <is>
          <t>Amount Shown in Balance Sheet</t>
        </is>
      </c>
      <c r="B20" s="6" t="n">
        <v>669</v>
      </c>
    </row>
    <row r="21">
      <c r="A21" s="4" t="inlineStr">
        <is>
          <t>State, municipalities and political subdivisions | Available For Sale</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t>
        </is>
      </c>
      <c r="B23" s="6" t="n">
        <v>75</v>
      </c>
    </row>
    <row r="24">
      <c r="A24" s="4" t="inlineStr">
        <is>
          <t>Fair Value</t>
        </is>
      </c>
      <c r="B24" s="6" t="n">
        <v>70</v>
      </c>
    </row>
    <row r="25">
      <c r="A25" s="4" t="inlineStr">
        <is>
          <t>Amount Shown in Balance Sheet</t>
        </is>
      </c>
      <c r="B25" s="6" t="n">
        <v>70</v>
      </c>
    </row>
    <row r="26">
      <c r="A26" s="4" t="inlineStr">
        <is>
          <t>Foreign government securities | Available For Sale</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t>
        </is>
      </c>
      <c r="B28" s="6" t="n">
        <v>2330</v>
      </c>
    </row>
    <row r="29">
      <c r="A29" s="4" t="inlineStr">
        <is>
          <t>Fair Value</t>
        </is>
      </c>
      <c r="B29" s="6" t="n">
        <v>2196</v>
      </c>
    </row>
    <row r="30">
      <c r="A30" s="4" t="inlineStr">
        <is>
          <t>Amount Shown in Balance Sheet</t>
        </is>
      </c>
      <c r="B30" s="6" t="n">
        <v>2196</v>
      </c>
    </row>
    <row r="31">
      <c r="A31" s="4" t="inlineStr">
        <is>
          <t>Foreign corporate securities | Available For Sale</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t>
        </is>
      </c>
      <c r="B33" s="6" t="n">
        <v>6099</v>
      </c>
    </row>
    <row r="34">
      <c r="A34" s="4" t="inlineStr">
        <is>
          <t>Fair Value</t>
        </is>
      </c>
      <c r="B34" s="6" t="n">
        <v>5861</v>
      </c>
    </row>
    <row r="35">
      <c r="A35" s="4" t="inlineStr">
        <is>
          <t>Amount Shown in Balance Sheet</t>
        </is>
      </c>
      <c r="B35" s="6" t="n">
        <v>5861</v>
      </c>
    </row>
    <row r="36">
      <c r="A36" s="4" t="inlineStr">
        <is>
          <t>Foreign corporate securities | Held-to-Maturity</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t>
        </is>
      </c>
      <c r="B38" s="6" t="n">
        <v>84</v>
      </c>
    </row>
    <row r="39">
      <c r="A39" s="4" t="inlineStr">
        <is>
          <t>Fair Value</t>
        </is>
      </c>
      <c r="B39" s="6" t="n">
        <v>86</v>
      </c>
    </row>
    <row r="40">
      <c r="A40" s="4" t="inlineStr">
        <is>
          <t>Amount Shown in Balance Sheet</t>
        </is>
      </c>
      <c r="B40" s="6" t="n">
        <v>83</v>
      </c>
    </row>
    <row r="41">
      <c r="A41" s="4" t="inlineStr">
        <is>
          <t>Public utilities | Available For Sale</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t>
        </is>
      </c>
      <c r="B43" s="6" t="n">
        <v>449</v>
      </c>
    </row>
    <row r="44">
      <c r="A44" s="4" t="inlineStr">
        <is>
          <t>Fair Value</t>
        </is>
      </c>
      <c r="B44" s="6" t="n">
        <v>424</v>
      </c>
    </row>
    <row r="45">
      <c r="A45" s="4" t="inlineStr">
        <is>
          <t>Amount Shown in Balance Sheet</t>
        </is>
      </c>
      <c r="B45" s="6" t="n">
        <v>424</v>
      </c>
    </row>
    <row r="46">
      <c r="A46" s="4" t="inlineStr">
        <is>
          <t>Public utilities | Held-to-Maturity</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Cost</t>
        </is>
      </c>
      <c r="B48" s="6" t="n">
        <v>4</v>
      </c>
    </row>
    <row r="49">
      <c r="A49" s="4" t="inlineStr">
        <is>
          <t>Fair Value</t>
        </is>
      </c>
      <c r="B49" s="6" t="n">
        <v>5</v>
      </c>
    </row>
    <row r="50">
      <c r="A50" s="4" t="inlineStr">
        <is>
          <t>Amount Shown in Balance Sheet</t>
        </is>
      </c>
      <c r="B50" s="6" t="n">
        <v>4</v>
      </c>
    </row>
    <row r="51">
      <c r="A51" s="4" t="inlineStr">
        <is>
          <t>All other corporate bonds | Available For Sale</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Cost</t>
        </is>
      </c>
      <c r="B53" s="6" t="n">
        <v>12369</v>
      </c>
    </row>
    <row r="54">
      <c r="A54" s="4" t="inlineStr">
        <is>
          <t>Fair Value</t>
        </is>
      </c>
      <c r="B54" s="6" t="n">
        <v>12105</v>
      </c>
    </row>
    <row r="55">
      <c r="A55" s="4" t="inlineStr">
        <is>
          <t>Amount Shown in Balance Sheet</t>
        </is>
      </c>
      <c r="B55" s="6" t="n">
        <v>12105</v>
      </c>
    </row>
    <row r="56">
      <c r="A56" s="4" t="inlineStr">
        <is>
          <t>All other corporate bonds | Held-to-Maturity</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t>
        </is>
      </c>
      <c r="B58" s="6" t="n">
        <v>656</v>
      </c>
    </row>
    <row r="59">
      <c r="A59" s="4" t="inlineStr">
        <is>
          <t>Fair Value</t>
        </is>
      </c>
      <c r="B59" s="6" t="n">
        <v>647</v>
      </c>
    </row>
    <row r="60">
      <c r="A60" s="4" t="inlineStr">
        <is>
          <t>Amount Shown in Balance Sheet</t>
        </is>
      </c>
      <c r="B60" s="6" t="n">
        <v>650</v>
      </c>
    </row>
    <row r="61">
      <c r="A61" s="4" t="inlineStr">
        <is>
          <t>Commercial | Available For Sale</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t>
        </is>
      </c>
      <c r="B63" s="6" t="n">
        <v>965</v>
      </c>
    </row>
    <row r="64">
      <c r="A64" s="4" t="inlineStr">
        <is>
          <t>Fair Value</t>
        </is>
      </c>
      <c r="B64" s="6" t="n">
        <v>900</v>
      </c>
    </row>
    <row r="65">
      <c r="A65" s="4" t="inlineStr">
        <is>
          <t>Amount Shown in Balance Sheet</t>
        </is>
      </c>
      <c r="B65" s="6" t="n">
        <v>900</v>
      </c>
    </row>
    <row r="66">
      <c r="A66" s="4" t="inlineStr">
        <is>
          <t>Commercial | Held-to-Maturity</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Cost</t>
        </is>
      </c>
      <c r="B68" s="6" t="n">
        <v>21</v>
      </c>
    </row>
    <row r="69">
      <c r="A69" s="4" t="inlineStr">
        <is>
          <t>Fair Value</t>
        </is>
      </c>
      <c r="B69" s="6" t="n">
        <v>21</v>
      </c>
    </row>
    <row r="70">
      <c r="A70" s="4" t="inlineStr">
        <is>
          <t>Amount Shown in Balance Sheet</t>
        </is>
      </c>
      <c r="B70" s="6" t="n">
        <v>20</v>
      </c>
    </row>
    <row r="71">
      <c r="A71" s="4" t="inlineStr">
        <is>
          <t>Agency residential | Available For Sale</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Cost</t>
        </is>
      </c>
      <c r="B73" s="6" t="n">
        <v>5205</v>
      </c>
    </row>
    <row r="74">
      <c r="A74" s="4" t="inlineStr">
        <is>
          <t>Fair Value</t>
        </is>
      </c>
      <c r="B74" s="6" t="n">
        <v>4931</v>
      </c>
    </row>
    <row r="75">
      <c r="A75" s="4" t="inlineStr">
        <is>
          <t>Amount Shown in Balance Sheet</t>
        </is>
      </c>
      <c r="B75" s="6" t="n">
        <v>4931</v>
      </c>
    </row>
    <row r="76">
      <c r="A76" s="4" t="inlineStr">
        <is>
          <t>Non-agency residential | Available For Sale</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Cost</t>
        </is>
      </c>
      <c r="B78" s="6" t="n">
        <v>1291</v>
      </c>
    </row>
    <row r="79">
      <c r="A79" s="4" t="inlineStr">
        <is>
          <t>Fair Value</t>
        </is>
      </c>
      <c r="B79" s="6" t="n">
        <v>1289</v>
      </c>
    </row>
    <row r="80">
      <c r="A80" s="4" t="inlineStr">
        <is>
          <t>Amount Shown in Balance Sheet</t>
        </is>
      </c>
      <c r="B80" s="6" t="n">
        <v>1289</v>
      </c>
    </row>
    <row r="81">
      <c r="A81" s="4" t="inlineStr">
        <is>
          <t>Redeemable preferred stock | Available For Sale</t>
        </is>
      </c>
      <c r="B81" s="4" t="inlineStr">
        <is>
          <t xml:space="preserve"> </t>
        </is>
      </c>
    </row>
    <row r="82">
      <c r="A82" s="3" t="inlineStr">
        <is>
          <t>SEC Schedule, 12-15, Insurance Companies, Summary of Investments, Other than Investments in Related Parties [Line Items]</t>
        </is>
      </c>
      <c r="B82" s="4" t="inlineStr">
        <is>
          <t xml:space="preserve"> </t>
        </is>
      </c>
    </row>
    <row r="83">
      <c r="A83" s="4" t="inlineStr">
        <is>
          <t>Cost</t>
        </is>
      </c>
      <c r="B83" s="6" t="n">
        <v>464</v>
      </c>
    </row>
    <row r="84">
      <c r="A84" s="4" t="inlineStr">
        <is>
          <t>Fair Value</t>
        </is>
      </c>
      <c r="B84" s="6" t="n">
        <v>464</v>
      </c>
    </row>
    <row r="85">
      <c r="A85" s="4" t="inlineStr">
        <is>
          <t>Amount Shown in Balance Sheet</t>
        </is>
      </c>
      <c r="B85" s="6" t="n">
        <v>464</v>
      </c>
    </row>
    <row r="86">
      <c r="A86" s="4" t="inlineStr">
        <is>
          <t>Equity securities - at fair value</t>
        </is>
      </c>
      <c r="B86" s="4" t="inlineStr">
        <is>
          <t xml:space="preserve"> </t>
        </is>
      </c>
    </row>
    <row r="87">
      <c r="A87" s="3" t="inlineStr">
        <is>
          <t>SEC Schedule, 12-15, Insurance Companies, Summary of Investments, Other than Investments in Related Parties [Line Items]</t>
        </is>
      </c>
      <c r="B87" s="4" t="inlineStr">
        <is>
          <t xml:space="preserve"> </t>
        </is>
      </c>
    </row>
    <row r="88">
      <c r="A88" s="4" t="inlineStr">
        <is>
          <t>Cost</t>
        </is>
      </c>
      <c r="B88" s="6" t="n">
        <v>212</v>
      </c>
    </row>
    <row r="89">
      <c r="A89" s="4" t="inlineStr">
        <is>
          <t>Fair Value</t>
        </is>
      </c>
      <c r="B89" s="6" t="n">
        <v>217</v>
      </c>
    </row>
    <row r="90">
      <c r="A90" s="4" t="inlineStr">
        <is>
          <t>Amount Shown in Balance Sheet</t>
        </is>
      </c>
      <c r="B90" s="6" t="n">
        <v>217</v>
      </c>
    </row>
    <row r="91">
      <c r="A91" s="4" t="inlineStr">
        <is>
          <t>Short-term investments</t>
        </is>
      </c>
      <c r="B91" s="4" t="inlineStr">
        <is>
          <t xml:space="preserve"> </t>
        </is>
      </c>
    </row>
    <row r="92">
      <c r="A92" s="3" t="inlineStr">
        <is>
          <t>SEC Schedule, 12-15, Insurance Companies, Summary of Investments, Other than Investments in Related Parties [Line Items]</t>
        </is>
      </c>
      <c r="B92" s="4" t="inlineStr">
        <is>
          <t xml:space="preserve"> </t>
        </is>
      </c>
    </row>
    <row r="93">
      <c r="A93" s="4" t="inlineStr">
        <is>
          <t>Cost</t>
        </is>
      </c>
      <c r="B93" s="6" t="n">
        <v>4707</v>
      </c>
    </row>
    <row r="94">
      <c r="A94" s="4" t="inlineStr">
        <is>
          <t>Fair Value</t>
        </is>
      </c>
      <c r="B94" s="6" t="n">
        <v>4707</v>
      </c>
    </row>
    <row r="95">
      <c r="A95" s="4" t="inlineStr">
        <is>
          <t>Amount Shown in Balance Sheet</t>
        </is>
      </c>
      <c r="B95" s="6" t="n">
        <v>4707</v>
      </c>
    </row>
    <row r="96">
      <c r="A96" s="4" t="inlineStr">
        <is>
          <t>Other invested assets</t>
        </is>
      </c>
      <c r="B96" s="4" t="inlineStr">
        <is>
          <t xml:space="preserve"> </t>
        </is>
      </c>
    </row>
    <row r="97">
      <c r="A97" s="3" t="inlineStr">
        <is>
          <t>SEC Schedule, 12-15, Insurance Companies, Summary of Investments, Other than Investments in Related Parties [Line Items]</t>
        </is>
      </c>
      <c r="B97" s="4" t="inlineStr">
        <is>
          <t xml:space="preserve"> </t>
        </is>
      </c>
    </row>
    <row r="98">
      <c r="A98" s="4" t="inlineStr">
        <is>
          <t>Cost</t>
        </is>
      </c>
      <c r="B98" s="6" t="n">
        <v>5392</v>
      </c>
    </row>
    <row r="99">
      <c r="A99" s="4" t="inlineStr">
        <is>
          <t>Fair Value</t>
        </is>
      </c>
      <c r="B99" s="6" t="n">
        <v>5392</v>
      </c>
    </row>
    <row r="100">
      <c r="A100" s="4" t="inlineStr">
        <is>
          <t>Amount Shown in Balance Sheet</t>
        </is>
      </c>
      <c r="B100" s="6" t="n">
        <v>5392</v>
      </c>
    </row>
    <row r="101">
      <c r="A101" s="4" t="inlineStr">
        <is>
          <t>Cash</t>
        </is>
      </c>
      <c r="B101" s="4" t="inlineStr">
        <is>
          <t xml:space="preserve"> </t>
        </is>
      </c>
    </row>
    <row r="102">
      <c r="A102" s="3" t="inlineStr">
        <is>
          <t>SEC Schedule, 12-15, Insurance Companies, Summary of Investments, Other than Investments in Related Parties [Line Items]</t>
        </is>
      </c>
      <c r="B102" s="4" t="inlineStr">
        <is>
          <t xml:space="preserve"> </t>
        </is>
      </c>
    </row>
    <row r="103">
      <c r="A103" s="4" t="inlineStr">
        <is>
          <t>Cost</t>
        </is>
      </c>
      <c r="B103" s="6" t="n">
        <v>1549</v>
      </c>
    </row>
    <row r="104">
      <c r="A104" s="4" t="inlineStr">
        <is>
          <t>Fair Value</t>
        </is>
      </c>
      <c r="B104" s="6" t="n">
        <v>1549</v>
      </c>
    </row>
    <row r="105">
      <c r="A105" s="4" t="inlineStr">
        <is>
          <t>Amount Shown in Balance Sheet</t>
        </is>
      </c>
      <c r="B105" s="7" t="n">
        <v>154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ERVE FOR LOSSES AND LAE</t>
        </is>
      </c>
      <c r="B1" s="2" t="inlineStr">
        <is>
          <t>12 Months Ended</t>
        </is>
      </c>
    </row>
    <row r="2">
      <c r="B2" s="2" t="inlineStr">
        <is>
          <t>Dec. 31, 2024</t>
        </is>
      </c>
    </row>
    <row r="3">
      <c r="A3" s="3" t="inlineStr">
        <is>
          <t>Insurance [Abstract]</t>
        </is>
      </c>
      <c r="B3" s="4" t="inlineStr">
        <is>
          <t xml:space="preserve"> </t>
        </is>
      </c>
    </row>
    <row r="4">
      <c r="A4" s="4" t="inlineStr">
        <is>
          <t>RESERVE FOR LOSSES AND LAE</t>
        </is>
      </c>
      <c r="B4" s="4" t="inlineStr">
        <is>
          <t>RESERVE FOR LOSSES AND LAE Reserve for losses and LAE. The following table provides a roll forward of the Company’s beginning and ending reserve for losses and LAE and is summarized for the periods indicated: Years Ended December 31, (Dollars in millions) 2024 2023 2022 Gross reserves beginning of period $ 24,604 $ 22,065 $ 19,009 Less reinsurance recoverables on unpaid losses (2,098) (2,105) (1,946) Net reserves beginning of period 22,506 19,960 17,063 Incurred related to: Current year 9,967 8,432 8,102 Prior years 1,337 (5) (2) Total incurred losses and LAE 11,305 8,427 8,100 Paid related to: Current year 1,258 1,379 1,220 Prior years 5,279 4,731 3,740 Total paid losses and LAE 6,537 6,110 4,960 Foreign exchange/translation adjustment (298) 229 (243) Net reserves end of period 26,975 22,506 19,960 Plus reinsurance recoverables on unpaid losses 2,915 2,098 2,105 Gross reserves end of period $ 29,889 $ 24,604 $ 22,065 (Some amounts may not reconcile due to rounding.) Current year incurred losses were $10.0 billion, $8.4 billion and $8.1 billion in 2024, 2023 and 2022, respectively. The increase in current year incurred losses from 2023 to 2024 was primarily related to an increase of $1.1 billion in current year attritional losses, resulting from the impact of the increase in premiums earned and changes in the mix of business, as well as an increase of $423 million in current year catastrophe losses. Gross and net reserves increased in 2023, reflecting an increase in underlying exposure due to premium growth, year over year and changes in the mix of business, partially offset by a decrease of $585 million in 2023 current year catastrophe losses compared to 2022. Incurred prior years unfavorable development in losses was $1.3 billion in 2024. Incurred prior years favorable development in losses was $5 million in 2023 and $2 million in 2022. The net unfavorable development on prior year reserves of $1.3 billion in 2024 is primarily comprised of $1.1 billion of unfavorable development on prior years attritional losses for the Insurance segment, mainly driven by a combination of social inflation and portfolio concentrations in certain U.S. casualty lines and $403 million of unfavorable development on prior years attritional losses for Other segment, mainly related to certain sports and leisure lines for accident years 2019 through 2023, including A&amp;E reserve strengthening of $54 million resulting in a 3-year net asbestos survival ratio of 7 years. In addition, the Reinsurance segment recorded $684 million of unfavorable development on prior year casualty reserves. This unfavorable development in the Reinsurance segment was largely offset by favorable development booked on property and mortgage lines. The net favorable development on prior year reserves of $5 million in 2023 is comprised of $401 million of favorable development on prior years attritional losses for reinsurance lines, mainly related to mortgage and short-tail lines of business, mostly offset by $285 million of unfavorable development on prior years attritional losses for insurance lines, mainly related to casualty lines for accident years from 2016 through 2019 as well as $110 million of unfavorable development on prior years attritional losses for other lines. The favorable development on prior year reserves of $2 million in 2022 is primarily driven by better than expected loss emergence in workers’ compensation and surety lines of business, as well as attritional property. The following is information about incurred and paid claims development as of December 31, 2024, net of reinsurance, as well as cumulative claim frequency and the total of IBNR liabilities plus expected development on reported claims included within the net incurred claims amounts. Each of the Company’s financial reporting segments has been disaggregated into casualty and property business. The casualty and property segregation results in groups that have homogeneous loss development characteristics and are large enough to represent credible trends. Generally, casualty claims take longer to be reported and settled, resulting in longer payout patterns and increased volatility. Property claims on the other hand, tend to be reported and settled quicker and therefore tend to exhibit less volatility. The property business is more exposed to catastrophe losses, which can result in year over year fluctuations in incurred claims depending on the frequency and severity of catastrophes claims in any one accident year. The information about incurred and paid claims development for the years ended December 31, 2015 to December 31, 2023 is presented as supplementary information. The Cumulative Number of Reported Claims is shown only for Insurance Casualty as it is impractical to provide the information for the remaining groups. The reinsurance groups each include pro rata contracts for which ceding companies provide only summary information via a bordereau. This summary information does not include the number of reported claims underlying the paid and reported losses. Therefore, it is not possible to provide this information. The Insurance Property group includes Accident and Health insurance business. This business is written via a master contract and individual claim counts are not provided. This business represents a significant enough portion of the business in the Insurance Property group so that including the number of reported claims for the remaining business would distort any analytics performed on the group. The Cumulative Number of Reported Claims shown for the Insurance Casualty is determined by claim and line of business. For example, a claim event with three claimants in the same line of business is a single claim. However, a claim event with a single claimant that spans two lines of business contributes two claims. Reconciliation of the Disclosure of Incurred and Paid Claims Development to the Liability for Unpaid Claims and Claim Adjustment Expenses The reconciliation of the net incurred and paid claims development tables to the liability for claims and claim adjustment expenses in the consolidated statement of financial position is as follows: December 31, 2024 (Dollars in millions) Net outstanding liabilities Reinsurance Casualty $ 12,810 Reinsurance Property 6,028 Insurance Casualty 5,891 Insurance Property 762 Liabilities for unpaid claims and claim adjustment expenses, net of reinsurance (1) 25,491 Reinsurance recoverable on unpaid claims Reinsurance Casualty 73 Reinsurance Property 624 Insurance Casualty 1,750 Insurance Property 237 Total reinsurance recoverable on unpaid claims (1) 2,683 Insurance lines other than short-duration — Unallocated claims adjustment expenses 316 Other (2) 1,400 1,716 Total gross liability for unpaid claims and claim adjustment expense $ 29,889 (Some amounts may not reco ncile due to rounding.) (1) Amounts disclosed are for reinsurance and insurance reportable segments. (2) The other amount is primarily comprised of the new Other segment, which includes the results of our sports and leisure business sold in October 2024, consisting of policies written prior to the sale and polices renewed and certain new business written on the Company’s paper post-sale. It also includes run-off A&amp;E exposures, certain discontinued insurance programs primarily written prior to 2012 and certain discontinued insurance and reinsurance coverage classes. The Other segment does not generally sell insurance or reinsurance products but is responsible for the management of existing policies and settlement of related losses. The following tables present the ultimate loss and allocated LAE and the paid loss and allocated LAE, net of reinsurance for casualty and property, as well as the average annual percentage payout of incurred claims by age, net of reinsurance for each of our disclosed lines of business. Reinsurance - Casualty Business At December 31, 2024 Ultimate Incurred Loss and Allocated Loss Adjustment Expenses, Net of reinsurance Total of Cumulative Accident Year 2015 2016 2017 2018 2019 2020 2021 2022 2023 2024 (Dollars in millions) 2015 $ 777 $ 821 $ 818 $ 815 $ 799 $ 835 $ 835 $ 833 $ 832 $ 845 $ 45 N/A 2016 792 870 867 862 938 940 970 1,000 1,022 52 N/A 2017 875 834 841 922 931 986 1,051 1,079 24 N/A 2018 1,447 1,445 1,522 1,553 1,621 1,718 1,775 246 N/A 2019 1,761 1,826 1,828 1,853 1,893 1,954 346 N/A 2020 1,957 1,928 1,907 1,869 1,911 588 N/A 2021 2,491 2,487 2,427 2,518 1,229 N/A 2022 2,730 2,688 2,739 1,658 N/A 2023 2,958 3,123 2,315 N/A 2024 3,275 2,756 N/A $ 20,240 (Some amounts may not reconcile due to rounding.) Cumulative Paid Loss and Allocated Loss Adjustment Expenses, Net of Reinsurance Accident Year 2015 2016 2017 2018 2019 2020 2021 2022 2023 2024 (Dollars in millions) 2015 $ 56 $ 158 $ 265 $ 410 $ 499 $ 567 $ 613 $ 650 $ 677 $ 702 2016 89 189 323 429 542 618 693 762 826 2017 80 186 317 458 582 681 790 917 2018 188 296 497 652 828 1,008 1,214 2019 239 364 533 735 963 1,234 2020 205 307 486 720 987 2021 206 319 542 845 2022 184 345 646 2023 201 422 2024 256 $ 8,048 All outstanding liabilities prior to 2015, net of reinsurance 617 Liabilities for claims and claim adjustment expenses, net of reinsurance $ 12,810 (Some amounts may not reconcile due to rounding.) Average Annual Percentage Payout of Incurred Loss by Age, Net of Reinsurance (unaudited) Years 1 2 3 4 5 6 7 8 9 10 Casualty 8.4 % 6.7 % 10.4 % 11.6 % 11.6 % 10.4 % 9.2 % 7.9 % 4.9 % 2.9 % Reinsurance - Property Business At December 31, 2024 Ultimate Incurred Loss and Allocated Loss Adjustment Expenses, Net of reinsurance Total of Cumulative Accident Year 2015 2016 2017 2018 2019 2020 2021 2022 2023 2024 (Dollars in millions) 2015 $ 1,378 $ 1,037 $ 956 $ 930 $ 933 $ 925 $ 927 $ 924 $ 921 $ 911 $ — N/A 2016 1,681 1,502 1,538 1,532 1,510 1,511 1,507 1,509 1,502 1 N/A 2017 2,773 3,396 3,507 3,636 3,681 3,692 3,705 3,724 3 N/A 2018 2,594 2,469 2,471 2,409 2,362 2,347 2,382 3 N/A 2019 2,005 2,036 1,981 1,866 1,869 1,920 2 N/A 2020 2,388 2,461 2,405 2,377 2,379 3 N/A 2021 2,745 2,770 2,692 2,582 14 N/A 2022 3,202 2,880 2,586 261 N/A 2023 2,788 2,411 662 N/A 2024 3,940 2,214 N/A $ 24,337 (Some amounts may not reconcile due to rounding.) Cumulative Paid Loss and Allocated Loss Adjustment Expenses, Net of Reinsurance Accident Year 2015 2016 2017 2018 2019 2020 2021 2022 2023 2024 (Dollars in millions) 2015 $ 369 $ 591 $ 740 $ 823 $ 850 $ 871 $ 879 $ 884 $ 888 $ 889 2016 459 946 1,056 1,080 1,089 1,081 1,082 1,084 1,128 2017 810 2,170 2,733 3,117 3,313 3,407 3,482 3,590 2018 534 1,509 1,857 2,047 2,121 2,184 2,307 2019 714 1,159 1,482 1,645 1,771 1,934 2020 571 1,302 1,706 1,989 2,251 2021 679 1,523 2,014 2,420 2022 619 1,364 1,896 2023 600 1,165 2024 774 $ 18,355 All outstanding liabilities prior to 2015, net of reinsurance 46 Liabilities for claims and claim adjustment expenses, net of reinsurance $ 6,028 (Some amounts may not reconcile due to rounding.) Average Annual Percentage Payout of Incurred Loss by Age, Net of Reinsurance (unaudited) Years 1 2 3 4 5 6 7 8 9 10 Property 25.2 % 31.2 % 16.2 % 10.0 % 5.4 % 3.2 % 2.4 % 1.9 % 2.0 % 0.2 % Insurance - Casualty Business At December 31, 2024 Ultimate Incurred Loss and Allocated Loss Adjustment Expenses, Net of reinsurance Total of Cumulative Accident Year 2015 2016 2017 2018 2019 2020 2021 2022 2023 2024 (Dollars in millions) 2015 $ 487 $ 492 $ 500 $ 503 $ 427 $ 426 $ 427 $ 434 $ 426 $ 445 $ 11 27,331 2016 504 510 538 557 489 474 478 488 494 17 31,267 2017 559 557 567 585 559 559 584 580 32 34,793 2018 643 648 679 685 697 772 811 64 34,838 2019 774 777 797 804 953 1,089 145 37,837 2020 912 989 977 975 1,096 273 39,675 2021 1,117 1,159 1,153 1,353 464 44,458 2022 1,241 1,239 1,597 739 46,433 2023 1,424 1,740 1,125 44,372 2024 1,788 1,546 33,512 $ 10,993 (Some amounts may not reconcile due to rounding.) Cumulative Paid Loss and Allocated Loss Adjustment Expenses, Net of Reinsurance Accident Year 2015 2016 2017 2018 2019 2020 2021 2022 2023 2024 (Dollars in millions) 2015 $ 43 $ 127 $ 208 $ 270 $ 325 $ 351 $ 379 $ 397 $ 409 $ 417 2016 51 156 253 314 362 398 430 448 460 2017 52 165 263 343 404 467 493 527 2018 61 196 296 407 539 623 678 2019 69 218 364 498 646 828 2020 63 229 372 531 659 2021 105 246 428 655 2022 79 282 578 2023 93 311 2024 85 $ 5,200 All outstanding liabilities prior to 2015, net of reinsurance 97 Liabilities for claims and claim adjustment expenses, net of reinsurance $ 5,891 (Some amounts may not reconcile due to rounding.) Average Annual Percentage Payout of Incurred Loss by Age, Net of Reinsurance (unaudited) Years 1 2 3 4 5 6 7 8 9 10 Casualty 6.4 % 14.3 % 15.3 % 14.2 % 12.7 % 11.5 % 6.1 % 4.6 % 2.6 % 1.9 % Insurance - Property Business At December 31, 2024 Ultimate Incurred Loss and Allocated Loss Adjustment Expenses, Net of reinsurance Total of Cumulative Accident Year 2015 2016 2017 2018 2019 2020 2021 2022 2023 2024 (Dollars in millions) 2015 $ 179 $ 169 $ 159 $ 160 $ 161 $ 162 $ 163 $ 165 $ 164 $ 165 $ 1 N/A 2016 289 281 284 292 297 299 300 302 301 2 N/A 2017 486 494 486 494 496 508 509 506 1 N/A 2018 403 399 401 410 428 436 435 3 N/A 2019 347 352 350 365 380 375 6 N/A 2020 601 508 498 503 492 10 N/A 2021 646 585 602 628 37 N/A 2022 770 796 698 42 N/A 2023 717 669 94 N/A 2024 597 192 N/A $ 4,864 (Some amounts may not reconcile due to rounding.) Cumulative Paid Loss and Allocated Loss Adjustment Expenses, Net of Reinsurance Accident Year 2015 2016 2017 2018 2019 2020 2021 2022 2023 2024 (Dollars in millions) 2015 $ 107 $ 153 $ 155 $ 158 $ 160 $ 161 $ 162 $ 163 $ 163 $ 164 2016 167 249 272 290 296 297 299 299 299 2017 176 416 452 477 493 505 504 505 2018 240 356 376 407 424 429 431 2019 226 313 335 355 363 368 2020 292 413 450 465 473 2021 325 482 544 565 2022 377 567 594 2023 400 503 2024 200 $ 4,102 All outstanding liabilities prior to 2015, net of reinsurance — Liabilities for claims and claim adjustment expenses, net of reinsurance 762 (Some amounts may not reconcile due to rounding.) Average Annual Percentage Payout of Incurred Loss by Age, Net of Reinsurance (unaudited) Years 1 2 3 4 5 6 7 8 9 10 Property 54.0 % 30.4 % 6.3 % 4.6 % 2.5 % 1.4 % 0.3 % 0.1 % — % 0.3 % Reserving Methodology The Company maintains reserves equal to management’s estimated ultimate liability for losses and LAE for reported and unreported claims for our insurance and reinsurance businesses. Because reserves are based on estimates of ultimate losses and LAE by underwriting or accident year, the Company uses a variety of statistical and actuarial techniques to monitor reserve adequacy over time, evaluate new information as it becomes known and adjust reserves whenever an adjustment appears warranted. The Company considers many factors when setting reserves including: (1) exposure base and projected ultimate premium; (2) expected loss ratios by product and class of business, which are developed collaboratively by underwriters and actuaries; (3) actuarial methodologies and assumptions which analyze loss reporting and payment experience, reports from ceding companies and historical trends, such as reserving patterns, loss payments and product mix; (4) current legal interpretations of coverage and liability; and (5) economic conditions. Management’s best estimate is developed through collaboration with actuarial, underwriting, claims, legal and finance departments and culminates with the input of reserve committees. Each segment reserve committee includes the participation of the relevant parties from actuarial, finance, claims and segment senior management. Reserves are further reviewed by Everest’s Chief Reserving Actuary and senior management. The objective of such process is to determine a single best estimate viewed by management to be the best estimate of its ultimate loss liability. Actual loss and LAE ultimately paid may deviate, perhaps substantially, from such reserves. Net income will be impacted in a period in which the change in estimated ultimate loss and LAE is recorded. The detailed data required to evaluate ultimate losses for the Company’s insurance business is accumulated from its underwriting and claim systems. Reserving for reinsurance requires evaluation of loss information received from ceding companies. Ceding companies report losses in many forms depending on the type of contract and the agreed or contractual reporting requirements. Generally, pro rata contracts require the submission of a monthly/quarterly account, which includes premium and loss activity for the period with corresponding reserves as established by the ceding company. This information is recorded in the Company’s records. For certain pro rata contracts, the Company may require a detailed loss report for claims that exceed a certain dollar threshold or relate to a particular type of loss. Excess of loss and facultative contracts generally require individual loss reporting with precautionary notices provided when a loss reaches a significant percentage of the attachment point of the contract or when certain causes of loss or types of injury occur. Experienced Claims staff handle individual loss reports and supporting claim information. Based on evaluation of a claim, the Company may establish additional case reserves in addition to the case reserves reported by the ceding company. To ensure ceding companies are submitting required and accurate data, Everest’s Underwriting, Claim, Reinsurance Accounting and Internal Audit departments perform various reviews of ceding companies, particularly larger ceding companies, including on-site audits. The Company segments both reinsurance and insurance reserves into exposure groupings for actuarial analysis. The Company assigns business to exposure groupings so that the underlying exposures have reasonably homogeneous loss development characteristics and are large enough to facilitate credible estimation of ultimate losses. The Company periodically reviews its exposure groupings and may change groupings over time as business changes. The Company currently uses approximately 250 exposure groupings to develop reserve estimates. One of the key selection characteristics for the exposure groupings is the historical duration of the claims settlement process. Business in which claims are reported and settled relatively quickly are commonly referred to as short tail lines, principally property lines. Casualty claims tend to take longer to be reported and settled and casualty lines are generally referred to as long tail lines. Estimates of ultimate losses for shorter tail lines, with the exception of loss estimates for large catastrophic events, generally exhibit less uncertainty than those for the longer tail lines. The Company uses a variety of actuarial methodologies, such as the expected loss ratio method, chain ladder methods and Bornhuetter-Ferguson methods, supplemented by judgment where appropriate, to estimate ultimate loss and LAE for each exposure group. Expected Loss Ratio Method: The expected loss ratio method uses earned premium times an expected loss ratio to calculate ultimate losses for a given underwriting or accident year. This method relies entirely on expectation to project ultimate losses with no consideration given to actual losses. As such, it may be appropriate for an immature underwriting or accident year where few, if any, losses have been reported or paid, but less appropriate for a more mature year. Chain Ladder Method: Chain ladder methods use a standard loss development triangle to project ultimate losses. Age-to-age development factors are selected for each development period and combined to calculate age-to-ultimate development factors which are then applied to paid or reported losses to project ultimate losses. This method relies entirely on actual paid or reported losses to project ultimate losses. No other factors such as changes in pricing or other expectations are taken into account. It is most appropriate for groups with homogeneous, stable experience where past development patterns are expected to continue in the future. It is least appropriate for groups which have changed significantly over time, or which are more volatile. Bornhuetter-Ferguson Method: The Bornhuetter-Ferguson method is a combination of the expected loss ratio method and the chain ladder method. Ultimate losses are projected based partly on actual paid or reported losses and partly on expectation. IBNR reserves are calculated using earned premium, an a priori loss ratio and selected age-to-age development factors and added to actual reported (paid) losses to determine ultimate losses. It is more responsive to actual reported or paid development than the expected loss ratio method but less responsive than the chain ladder method. For both short and long tail lines, the Company supplements these general approaches with analytically based judgments. Although the Company uses similar actuarial methods for both short tail and long tail lines, the faster reporting of experience for the short tail lines allows the Company to have greater confidence in its estimates of ultimate losses at an earlier stage than for long tail lines. For immature underwriting or accident years, the initial expected loss ratios are key inputs that involve management’s judgment and are based on a variety of factors, including: (1) expected loss ratios developed during the Company’s pricing process; (2) historical loss ratios adjusted for rate change and trend; and (3) industry benchmarks for similar business. These judgments take into account management’s view of past, current and future factors that may influence ultimate losses, including: (1) market conditions; (2) changes in the business underwritten; (3) changes in timing of the emergence of claims; and (4) other factors. The determination of when reported losses are sufficient and credible to warrant selection of an ultimate loss ratio different from the initial expected loss ratio also requires judgment. Carried reserves at each reporting date are the management’s best estimate of ultimate unpaid losses and LAE at that date. The Company completes detailed reserve studies for each exposure group annually for both reinsurance and insurance operations. The completed annual reserve studies are “rolled-forward” for each accounting period until the subsequent reserve study is completed. Analyzing the roll-forward process involves comparing actual reported losses to expected losses based on the most recent reserve study. The Company analyzes significant variances between actual and expected losses and post adjustments to its reserves as warranted. Certain reserves, including losses from widespread catastrophic events and COVID-19 related losses, cannot be estimated using traditional actuarial methods. Rather, loss and LAE reserves are estimated by management by completing an in-depth analysis of the individual contracts which may potentially be impacted by the loss. The analysis uses inputs from various sources and methodology, to build up a comprehensive perspective. Such analysis generally involves: (1) estimating the size of insured industry losses; (2) reviewing portfolios to identify contracts which are exposed; (3) reviewing information reported or otherwise provided by customers and brokers; (4) discussing the loss with customers and brokers; and (5) estimating the ultimate expected cost to settle all claims and administrative costs arising from the loss on a contract-by-contract basis and in aggregate for the event. Due to the inherent uniqueness or specific nature of a catastrophic event, each event has its own unique assessment, and different weights may be applied to various inputs based on management’s judgment. Once a loss has occurred, during the then current reporting period, the Company records its best estimate of the ultimate expected cost to settle all claims arising from the loss. The Company’s estimate of loss and LAE reserves is then determined by deducting cumulative paid losses from its estimate of the ultimate expected loss. The Company’s estimate of IBNR is determined by deducting cumulative paid losses, case reserves and additional case reserves from its estimate of the ultimate expected loss. Because catastrophe losses are typically due to prominent, public events such as hurricanes and earthquakes, the Company is often able to use independent reports as part of its loss reserve estimation process. The Company also reviews catastrophe bulletins published by various statistical modeling agencies to assist in determining the size of the industry loss, although these reports may not be available for some time after an event. For smaller events including localized severe weather events such as windstorms, hail, ice, snow, flooding, freezing and tornadoes, which are not necessarily prominent, public occurrences, the Company initially places greater reliance on catastrophe bulletins published by statistical modeling agencies to assist in determining what events occurred during the reporting period than the Company does for large events. This includes reviewing catastrophe bulletins published by Property Claim Services for U.S. catastrophes. The Company sets its initial estimates of reserves for loss and LAE for these smaller events based on a combination of its historical market share for these types of losses and the estimate of the total insured industry property losses as reported by statistical modeling agencies, although management may make significant adjustments based on the Company’s current exposure to the geographic region involved as well as the size of the loss and the peril involved. In general, reserves for the Company’s more recent large losses are subject to greater uncertainty and, therefore, greater potential variability, and are likely to experience material changes from one period to the next. This is due to the uncertainty as to the size of the industry losses, uncertainty as to which contracts have been exposed, uncertainty due to complex legal and coverage issues that can arise out of large or complex losses and uncertainty as to the magnitude of losses and LAE incurred by the Company’s customers. As the Company’s losses age, more information becomes available, and the Company believes its estimates become more certain. The Company continues to receive claims under expired insurance and reinsurance contracts asserting injuries and/or damages relating to or resulting from environmental pollution and hazardous substances, including asbestos. Environmental claims typically assert liability for (a) the mitigation or remediation of environmental contamination or (b) bodily injury or property damage caused by the release of hazardous substances into the land, air or water. Asbestos claims typically assert liability for bodily injury from exposure to asbestos or for property damage resulting from asbestos or products containing asbestos. The Company’s reserves include an estimate of the Company’s ultimate liability for A&amp;E claims. The Company’s A&amp;E liabilities emanate from Mt. McKinley Insurance Company’s (“Mt. McKinley”), a former wholly owned subsidiary that was sold in 2015, direct insurance business and Everest Re’s assumed reinsurance business. All of the contracts of insurance and reinsurance, under which the Company has received claims during the past three years, expired more than 20 years ago. There are significant uncertainties surrounding the Company’s reserves for its A&amp;E losses. A&amp;E exposures represent a separate exposure group for monitoring and evaluating reserve adequacy. The following table summarizes incurred losses with respect to A&amp;E reserves on both a gross and net of reinsurance basis for the periods indicated: At December 31, (Dollars in millions) 2024 2023 2022 Gross basis: Beginning of period reserves $ 247 $ 278 $ 175 Incurred losses 62 — 144 Paid losses (49) (31) (42) End of period reserves $ 260 $ 247 $ 278 Net basis: Beginning of period reserves $ 232 $ 257 $ 156 Incurred losses 54 — 138 Paid losses (43) (25) (37) End of period reserves $ 242 $ 232 $ 257 (Some amounts may not reconcile due to rounding.) In 2015, the Company sold Mt. McKinley to Clearwater Insurance Company (“Clearwater”), a subsidiary of Fairfax Financial. Concurrently with the closing, the Company entered into a retrocession treaty with an affiliate of Clearwater. Per the retrocession treaty, the Company retroceded 100% of the liabilities associated with certain Mt. McKinley policies, which related entirely to A&amp;E business and had been reinsured by Bermuda Re. As consideration for entering into the retrocession treaty, Everest Re Bermuda transferred cash of $140 million, an amount equal to the net loss reserves as of the closing date. The maximum liability retroceded under the retrocession treaty will be $440 million, equal to the retrocession payment plus $300 million. The Company will retain liability for any amounts exceeding the maximum liability retroceded under the retrocession treaty. On December 20, 2019, the retrocession treaty was amended and included a partial commutation. As a result of this amendment and partial commutation, gross A&amp;E reserves and correspondingly reinsurance receivable were reduced by $43 million. In addition, the maximum liability permitted to be retroceded increased to $450 million. Reinsurance Recoverables. Reinsurance recoverables for both paid and unpaid losses totaled $3.1 billion and $2.3 billion at December 31, 2024 and December 31, 2023, respectively. At December 31, 2024, $395 million, or 12.6%, was receivable from Mt. Logan Re, Ltd. (“Mt. Logan Re”) collateralized segregated accounts; $316 million, or 10.1%, was receivable from Munich Reinsurance America, Inc. and $187 million, or 6.0%, was recoverable from Endurance Reinsurance Corporation of America. No other retrocessionaire accounted for more than 5% of our receivabl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OF THE REGISTRANT - CONDENSED BALANCE SHEETS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Other invested assets (cost: 2024, $63; 2023, $38)</t>
        </is>
      </c>
      <c r="B3" s="7" t="n">
        <v>5392</v>
      </c>
      <c r="C3" s="7" t="n">
        <v>4794</v>
      </c>
      <c r="D3" s="4" t="inlineStr">
        <is>
          <t xml:space="preserve"> </t>
        </is>
      </c>
    </row>
    <row r="4">
      <c r="A4" s="4" t="inlineStr">
        <is>
          <t>Short-term investments</t>
        </is>
      </c>
      <c r="B4" s="6" t="n">
        <v>4707</v>
      </c>
      <c r="C4" s="6" t="n">
        <v>2127</v>
      </c>
      <c r="D4" s="4" t="inlineStr">
        <is>
          <t xml:space="preserve"> </t>
        </is>
      </c>
    </row>
    <row r="5">
      <c r="A5" s="4" t="inlineStr">
        <is>
          <t>Cash</t>
        </is>
      </c>
      <c r="B5" s="6" t="n">
        <v>1549</v>
      </c>
      <c r="C5" s="6" t="n">
        <v>1437</v>
      </c>
      <c r="D5" s="4" t="inlineStr">
        <is>
          <t xml:space="preserve"> </t>
        </is>
      </c>
    </row>
    <row r="6">
      <c r="A6" s="4" t="inlineStr">
        <is>
          <t>Accrued investment income</t>
        </is>
      </c>
      <c r="B6" s="6" t="n">
        <v>368</v>
      </c>
      <c r="C6" s="6" t="n">
        <v>324</v>
      </c>
      <c r="D6" s="4" t="inlineStr">
        <is>
          <t xml:space="preserve"> </t>
        </is>
      </c>
    </row>
    <row r="7">
      <c r="A7" s="4" t="inlineStr">
        <is>
          <t>Other assets</t>
        </is>
      </c>
      <c r="B7" s="6" t="n">
        <v>1171</v>
      </c>
      <c r="C7" s="6" t="n">
        <v>941</v>
      </c>
      <c r="D7" s="4" t="inlineStr">
        <is>
          <t xml:space="preserve"> </t>
        </is>
      </c>
    </row>
    <row r="8">
      <c r="A8" s="4" t="inlineStr">
        <is>
          <t>TOTAL ASSETS</t>
        </is>
      </c>
      <c r="B8" s="6" t="n">
        <v>56341</v>
      </c>
      <c r="C8" s="6" t="n">
        <v>49399</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Other liabilities</t>
        </is>
      </c>
      <c r="B10" s="6" t="n">
        <v>590</v>
      </c>
      <c r="C10" s="6" t="n">
        <v>582</v>
      </c>
      <c r="D10" s="4" t="inlineStr">
        <is>
          <t xml:space="preserve"> </t>
        </is>
      </c>
    </row>
    <row r="11">
      <c r="A11" s="4" t="inlineStr">
        <is>
          <t>TOTAL LIABILITIES</t>
        </is>
      </c>
      <c r="B11" s="6" t="n">
        <v>42466</v>
      </c>
      <c r="C11" s="6" t="n">
        <v>36197</v>
      </c>
      <c r="D11" s="4" t="inlineStr">
        <is>
          <t xml:space="preserve"> </t>
        </is>
      </c>
    </row>
    <row r="12">
      <c r="A12" s="3" t="inlineStr">
        <is>
          <t>SHAREHOLDERS' EQUITY:</t>
        </is>
      </c>
      <c r="B12" s="4" t="inlineStr">
        <is>
          <t xml:space="preserve"> </t>
        </is>
      </c>
      <c r="C12" s="4" t="inlineStr">
        <is>
          <t xml:space="preserve"> </t>
        </is>
      </c>
      <c r="D12" s="4" t="inlineStr">
        <is>
          <t xml:space="preserve"> </t>
        </is>
      </c>
    </row>
    <row r="13">
      <c r="A13" s="4" t="inlineStr">
        <is>
          <t>Preferred shares, par value: $0.01; 50.0 shares authorized; no shares issued and outstanding</t>
        </is>
      </c>
      <c r="B13" s="6" t="n">
        <v>0</v>
      </c>
      <c r="C13" s="6" t="n">
        <v>0</v>
      </c>
      <c r="D13" s="4" t="inlineStr">
        <is>
          <t xml:space="preserve"> </t>
        </is>
      </c>
    </row>
    <row r="14">
      <c r="A14" s="4" t="inlineStr">
        <is>
          <t>Common shares, par value: $0.01; 200.0 shares authorized; (2024) 74.3 and (2023) 74.2 outstanding before treasury shares</t>
        </is>
      </c>
      <c r="B14" s="6" t="n">
        <v>1</v>
      </c>
      <c r="C14" s="6" t="n">
        <v>1</v>
      </c>
      <c r="D14" s="4" t="inlineStr">
        <is>
          <t xml:space="preserve"> </t>
        </is>
      </c>
    </row>
    <row r="15">
      <c r="A15" s="4" t="inlineStr">
        <is>
          <t>Additional paid-in capital</t>
        </is>
      </c>
      <c r="B15" s="6" t="n">
        <v>3812</v>
      </c>
      <c r="C15" s="6" t="n">
        <v>3773</v>
      </c>
      <c r="D15" s="4" t="inlineStr">
        <is>
          <t xml:space="preserve"> </t>
        </is>
      </c>
    </row>
    <row r="16">
      <c r="A16" s="4" t="inlineStr">
        <is>
          <t>Accumulated other comprehensive income (loss), net of deferred income tax expense (benefit) of ($177) at 2024 and $(99) at 2023</t>
        </is>
      </c>
      <c r="B16" s="6" t="n">
        <v>-1138</v>
      </c>
      <c r="C16" s="6" t="n">
        <v>-934</v>
      </c>
      <c r="D16" s="4" t="inlineStr">
        <is>
          <t xml:space="preserve"> </t>
        </is>
      </c>
    </row>
    <row r="17">
      <c r="A17" s="4" t="inlineStr">
        <is>
          <t>Treasury shares, at cost; 31.3 shares (2024) and 30.8 shares (2023)</t>
        </is>
      </c>
      <c r="B17" s="6" t="n">
        <v>-4108</v>
      </c>
      <c r="C17" s="6" t="n">
        <v>-3908</v>
      </c>
      <c r="D17" s="4" t="inlineStr">
        <is>
          <t xml:space="preserve"> </t>
        </is>
      </c>
    </row>
    <row r="18">
      <c r="A18" s="4" t="inlineStr">
        <is>
          <t>Retained earnings</t>
        </is>
      </c>
      <c r="B18" s="6" t="n">
        <v>15309</v>
      </c>
      <c r="C18" s="6" t="n">
        <v>14270</v>
      </c>
      <c r="D18" s="4" t="inlineStr">
        <is>
          <t xml:space="preserve"> </t>
        </is>
      </c>
    </row>
    <row r="19">
      <c r="A19" s="4" t="inlineStr">
        <is>
          <t>Total shareholders' equity</t>
        </is>
      </c>
      <c r="B19" s="6" t="n">
        <v>13875</v>
      </c>
      <c r="C19" s="6" t="n">
        <v>13202</v>
      </c>
      <c r="D19" s="7" t="n">
        <v>8441</v>
      </c>
    </row>
    <row r="20">
      <c r="A20" s="4" t="inlineStr">
        <is>
          <t>TOTAL LIABILITIES AND SHAREHOLDERS' EQUITY</t>
        </is>
      </c>
      <c r="B20" s="6" t="n">
        <v>56341</v>
      </c>
      <c r="C20" s="6" t="n">
        <v>49399</v>
      </c>
      <c r="D20" s="4" t="inlineStr">
        <is>
          <t xml:space="preserve"> </t>
        </is>
      </c>
    </row>
    <row r="21">
      <c r="A21" s="4" t="inlineStr">
        <is>
          <t>Parent Company</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Other invested assets (cost: 2024, $63; 2023, $38)</t>
        </is>
      </c>
      <c r="B23" s="6" t="n">
        <v>63</v>
      </c>
      <c r="C23" s="6" t="n">
        <v>38</v>
      </c>
      <c r="D23" s="4" t="inlineStr">
        <is>
          <t xml:space="preserve"> </t>
        </is>
      </c>
    </row>
    <row r="24">
      <c r="A24" s="4" t="inlineStr">
        <is>
          <t>Short-term investments</t>
        </is>
      </c>
      <c r="B24" s="6" t="n">
        <v>8</v>
      </c>
      <c r="C24" s="6" t="n">
        <v>0</v>
      </c>
      <c r="D24" s="4" t="inlineStr">
        <is>
          <t xml:space="preserve"> </t>
        </is>
      </c>
    </row>
    <row r="25">
      <c r="A25" s="4" t="inlineStr">
        <is>
          <t>Cash</t>
        </is>
      </c>
      <c r="B25" s="6" t="n">
        <v>5</v>
      </c>
      <c r="C25" s="6" t="n">
        <v>9</v>
      </c>
      <c r="D25" s="4" t="inlineStr">
        <is>
          <t xml:space="preserve"> </t>
        </is>
      </c>
    </row>
    <row r="26">
      <c r="A26" s="4" t="inlineStr">
        <is>
          <t>Investment in subsidiaries, at equity in the underlying net assets</t>
        </is>
      </c>
      <c r="B26" s="6" t="n">
        <v>15329</v>
      </c>
      <c r="C26" s="6" t="n">
        <v>14832</v>
      </c>
      <c r="D26" s="4" t="inlineStr">
        <is>
          <t xml:space="preserve"> </t>
        </is>
      </c>
    </row>
    <row r="27">
      <c r="A27" s="4" t="inlineStr">
        <is>
          <t>Long-term notes receivable, affiliated</t>
        </is>
      </c>
      <c r="B27" s="6" t="n">
        <v>600</v>
      </c>
      <c r="C27" s="6" t="n">
        <v>50</v>
      </c>
      <c r="D27" s="4" t="inlineStr">
        <is>
          <t xml:space="preserve"> </t>
        </is>
      </c>
    </row>
    <row r="28">
      <c r="A28" s="4" t="inlineStr">
        <is>
          <t>Accrued investment income</t>
        </is>
      </c>
      <c r="B28" s="6" t="n">
        <v>0</v>
      </c>
      <c r="C28" s="6" t="n">
        <v>2</v>
      </c>
      <c r="D28" s="4" t="inlineStr">
        <is>
          <t xml:space="preserve"> </t>
        </is>
      </c>
    </row>
    <row r="29">
      <c r="A29" s="4" t="inlineStr">
        <is>
          <t>Receivable from subsidiaries</t>
        </is>
      </c>
      <c r="B29" s="6" t="n">
        <v>17</v>
      </c>
      <c r="C29" s="6" t="n">
        <v>13</v>
      </c>
      <c r="D29" s="4" t="inlineStr">
        <is>
          <t xml:space="preserve"> </t>
        </is>
      </c>
    </row>
    <row r="30">
      <c r="A30" s="4" t="inlineStr">
        <is>
          <t>Other assets</t>
        </is>
      </c>
      <c r="B30" s="6" t="n">
        <v>37</v>
      </c>
      <c r="C30" s="6" t="n">
        <v>46</v>
      </c>
      <c r="D30" s="4" t="inlineStr">
        <is>
          <t xml:space="preserve"> </t>
        </is>
      </c>
    </row>
    <row r="31">
      <c r="A31" s="4" t="inlineStr">
        <is>
          <t>TOTAL ASSETS</t>
        </is>
      </c>
      <c r="B31" s="6" t="n">
        <v>16059</v>
      </c>
      <c r="C31" s="6" t="n">
        <v>14989</v>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Long-term notes payable, affiliated</t>
        </is>
      </c>
      <c r="B33" s="6" t="n">
        <v>2173</v>
      </c>
      <c r="C33" s="6" t="n">
        <v>1773</v>
      </c>
      <c r="D33" s="4" t="inlineStr">
        <is>
          <t xml:space="preserve"> </t>
        </is>
      </c>
    </row>
    <row r="34">
      <c r="A34" s="4" t="inlineStr">
        <is>
          <t>Due to subsidiaries</t>
        </is>
      </c>
      <c r="B34" s="6" t="n">
        <v>9</v>
      </c>
      <c r="C34" s="6" t="n">
        <v>8</v>
      </c>
      <c r="D34" s="4" t="inlineStr">
        <is>
          <t xml:space="preserve"> </t>
        </is>
      </c>
    </row>
    <row r="35">
      <c r="A35" s="4" t="inlineStr">
        <is>
          <t>Other liabilities</t>
        </is>
      </c>
      <c r="B35" s="6" t="n">
        <v>2</v>
      </c>
      <c r="C35" s="6" t="n">
        <v>6</v>
      </c>
      <c r="D35" s="4" t="inlineStr">
        <is>
          <t xml:space="preserve"> </t>
        </is>
      </c>
    </row>
    <row r="36">
      <c r="A36" s="4" t="inlineStr">
        <is>
          <t>TOTAL LIABILITIES</t>
        </is>
      </c>
      <c r="B36" s="6" t="n">
        <v>2184</v>
      </c>
      <c r="C36" s="6" t="n">
        <v>1787</v>
      </c>
      <c r="D36" s="4" t="inlineStr">
        <is>
          <t xml:space="preserve"> </t>
        </is>
      </c>
    </row>
    <row r="37">
      <c r="A37" s="3" t="inlineStr">
        <is>
          <t>SHAREHOLDERS' EQUITY:</t>
        </is>
      </c>
      <c r="B37" s="4" t="inlineStr">
        <is>
          <t xml:space="preserve"> </t>
        </is>
      </c>
      <c r="C37" s="4" t="inlineStr">
        <is>
          <t xml:space="preserve"> </t>
        </is>
      </c>
      <c r="D37" s="4" t="inlineStr">
        <is>
          <t xml:space="preserve"> </t>
        </is>
      </c>
    </row>
    <row r="38">
      <c r="A38" s="4" t="inlineStr">
        <is>
          <t>Preferred shares, par value: $0.01; 50.0 shares authorized; no shares issued and outstanding</t>
        </is>
      </c>
      <c r="B38" s="6" t="n">
        <v>0</v>
      </c>
      <c r="C38" s="6" t="n">
        <v>0</v>
      </c>
      <c r="D38" s="4" t="inlineStr">
        <is>
          <t xml:space="preserve"> </t>
        </is>
      </c>
    </row>
    <row r="39">
      <c r="A39" s="4" t="inlineStr">
        <is>
          <t>Common shares, par value: $0.01; 200.0 shares authorized; (2024) 74.3 and (2023) 74.2 outstanding before treasury shares</t>
        </is>
      </c>
      <c r="B39" s="6" t="n">
        <v>1</v>
      </c>
      <c r="C39" s="6" t="n">
        <v>1</v>
      </c>
      <c r="D39" s="4" t="inlineStr">
        <is>
          <t xml:space="preserve"> </t>
        </is>
      </c>
    </row>
    <row r="40">
      <c r="A40" s="4" t="inlineStr">
        <is>
          <t>Additional paid-in capital</t>
        </is>
      </c>
      <c r="B40" s="6" t="n">
        <v>3812</v>
      </c>
      <c r="C40" s="6" t="n">
        <v>3773</v>
      </c>
      <c r="D40" s="4" t="inlineStr">
        <is>
          <t xml:space="preserve"> </t>
        </is>
      </c>
    </row>
    <row r="41">
      <c r="A41" s="4" t="inlineStr">
        <is>
          <t>Accumulated other comprehensive income (loss), net of deferred income tax expense (benefit) of ($177) at 2024 and $(99) at 2023</t>
        </is>
      </c>
      <c r="B41" s="6" t="n">
        <v>-1138</v>
      </c>
      <c r="C41" s="6" t="n">
        <v>-934</v>
      </c>
      <c r="D41" s="4" t="inlineStr">
        <is>
          <t xml:space="preserve"> </t>
        </is>
      </c>
    </row>
    <row r="42">
      <c r="A42" s="4" t="inlineStr">
        <is>
          <t>Treasury shares, at cost; 31.3 shares (2024) and 30.8 shares (2023)</t>
        </is>
      </c>
      <c r="B42" s="6" t="n">
        <v>-4108</v>
      </c>
      <c r="C42" s="6" t="n">
        <v>-3908</v>
      </c>
      <c r="D42" s="4" t="inlineStr">
        <is>
          <t xml:space="preserve"> </t>
        </is>
      </c>
    </row>
    <row r="43">
      <c r="A43" s="4" t="inlineStr">
        <is>
          <t>Retained earnings</t>
        </is>
      </c>
      <c r="B43" s="6" t="n">
        <v>15309</v>
      </c>
      <c r="C43" s="6" t="n">
        <v>14270</v>
      </c>
      <c r="D43" s="4" t="inlineStr">
        <is>
          <t xml:space="preserve"> </t>
        </is>
      </c>
    </row>
    <row r="44">
      <c r="A44" s="4" t="inlineStr">
        <is>
          <t>Total shareholders' equity</t>
        </is>
      </c>
      <c r="B44" s="6" t="n">
        <v>13875</v>
      </c>
      <c r="C44" s="6" t="n">
        <v>13202</v>
      </c>
      <c r="D44" s="4" t="inlineStr">
        <is>
          <t xml:space="preserve"> </t>
        </is>
      </c>
    </row>
    <row r="45">
      <c r="A45" s="4" t="inlineStr">
        <is>
          <t>TOTAL LIABILITIES AND SHAREHOLDERS' EQUITY</t>
        </is>
      </c>
      <c r="B45" s="7" t="n">
        <v>16059</v>
      </c>
      <c r="C45" s="7" t="n">
        <v>14989</v>
      </c>
      <c r="D4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THE REGISTRANT - CONDENSED BALANCE SHEETS (Additional Information) (Details) - USD ($) $ / shares in Units, $ in Millions</t>
        </is>
      </c>
      <c r="B1" s="2" t="inlineStr">
        <is>
          <t>Dec. 31, 2024</t>
        </is>
      </c>
      <c r="C1" s="2" t="inlineStr">
        <is>
          <t>Dec. 31, 2023</t>
        </is>
      </c>
    </row>
    <row r="2">
      <c r="A2" s="3" t="inlineStr">
        <is>
          <t>Condensed Financial Statements, Captions [Line Items]</t>
        </is>
      </c>
      <c r="B2" s="4" t="inlineStr">
        <is>
          <t xml:space="preserve"> </t>
        </is>
      </c>
      <c r="C2" s="4" t="inlineStr">
        <is>
          <t xml:space="preserve"> </t>
        </is>
      </c>
    </row>
    <row r="3">
      <c r="A3" s="4" t="inlineStr">
        <is>
          <t>Preferred stock, par value per share (in dollars per share)</t>
        </is>
      </c>
      <c r="B3" s="8" t="n">
        <v>0.01</v>
      </c>
      <c r="C3" s="8" t="n">
        <v>0.01</v>
      </c>
    </row>
    <row r="4">
      <c r="A4" s="4" t="inlineStr">
        <is>
          <t>Preferred stock, shares authorized (in shares)</t>
        </is>
      </c>
      <c r="B4" s="6" t="n">
        <v>50000000</v>
      </c>
      <c r="C4" s="6" t="n">
        <v>50000000</v>
      </c>
    </row>
    <row r="5">
      <c r="A5" s="4" t="inlineStr">
        <is>
          <t>Preferred shares, issued (in shares)</t>
        </is>
      </c>
      <c r="B5" s="6" t="n">
        <v>0</v>
      </c>
      <c r="C5" s="6" t="n">
        <v>0</v>
      </c>
    </row>
    <row r="6">
      <c r="A6" s="4" t="inlineStr">
        <is>
          <t>Preferred shares, outstanding (in shares)</t>
        </is>
      </c>
      <c r="B6" s="6" t="n">
        <v>0</v>
      </c>
      <c r="C6" s="6" t="n">
        <v>0</v>
      </c>
    </row>
    <row r="7">
      <c r="A7" s="4" t="inlineStr">
        <is>
          <t>Common shares, par value per share (in dollars per share)</t>
        </is>
      </c>
      <c r="B7" s="8" t="n">
        <v>0.01</v>
      </c>
      <c r="C7" s="8" t="n">
        <v>0.01</v>
      </c>
    </row>
    <row r="8">
      <c r="A8" s="4" t="inlineStr">
        <is>
          <t>Common shares, authorized (in shares)</t>
        </is>
      </c>
      <c r="B8" s="6" t="n">
        <v>200000000</v>
      </c>
      <c r="C8" s="6" t="n">
        <v>200000000</v>
      </c>
    </row>
    <row r="9">
      <c r="A9" s="4" t="inlineStr">
        <is>
          <t>Common shares, outstanding (in shares)</t>
        </is>
      </c>
      <c r="B9" s="6" t="n">
        <v>74300000</v>
      </c>
      <c r="C9" s="6" t="n">
        <v>74200000</v>
      </c>
    </row>
    <row r="10">
      <c r="A10" s="4" t="inlineStr">
        <is>
          <t>Accumulated other comprehensive income (loss), net deferred income tax expense (benefit)</t>
        </is>
      </c>
      <c r="B10" s="7" t="n">
        <v>-177</v>
      </c>
      <c r="C10" s="7" t="n">
        <v>-99</v>
      </c>
    </row>
    <row r="11">
      <c r="A11" s="4" t="inlineStr">
        <is>
          <t>Treasury shares (in shares)</t>
        </is>
      </c>
      <c r="B11" s="6" t="n">
        <v>31300000</v>
      </c>
      <c r="C11" s="6" t="n">
        <v>30800000</v>
      </c>
    </row>
    <row r="12">
      <c r="A12" s="4" t="inlineStr">
        <is>
          <t>Cash</t>
        </is>
      </c>
      <c r="B12" s="7" t="n">
        <v>1549</v>
      </c>
      <c r="C12" s="7" t="n">
        <v>1437</v>
      </c>
    </row>
    <row r="13">
      <c r="A13" s="4" t="inlineStr">
        <is>
          <t>Parent Company</t>
        </is>
      </c>
      <c r="B13" s="4" t="inlineStr">
        <is>
          <t xml:space="preserve"> </t>
        </is>
      </c>
      <c r="C13" s="4" t="inlineStr">
        <is>
          <t xml:space="preserve"> </t>
        </is>
      </c>
    </row>
    <row r="14">
      <c r="A14" s="3" t="inlineStr">
        <is>
          <t>Condensed Financial Statements, Captions [Line Items]</t>
        </is>
      </c>
      <c r="B14" s="4" t="inlineStr">
        <is>
          <t xml:space="preserve"> </t>
        </is>
      </c>
      <c r="C14" s="4" t="inlineStr">
        <is>
          <t xml:space="preserve"> </t>
        </is>
      </c>
    </row>
    <row r="15">
      <c r="A15" s="4" t="inlineStr">
        <is>
          <t>Other invested assets, at cost</t>
        </is>
      </c>
      <c r="B15" s="7" t="n">
        <v>63</v>
      </c>
      <c r="C15" s="7" t="n">
        <v>38</v>
      </c>
    </row>
    <row r="16">
      <c r="A16" s="4" t="inlineStr">
        <is>
          <t>Preferred stock, par value per share (in dollars per share)</t>
        </is>
      </c>
      <c r="B16" s="8" t="n">
        <v>0.01</v>
      </c>
      <c r="C16" s="8" t="n">
        <v>0.01</v>
      </c>
    </row>
    <row r="17">
      <c r="A17" s="4" t="inlineStr">
        <is>
          <t>Preferred stock, shares authorized (in shares)</t>
        </is>
      </c>
      <c r="B17" s="6" t="n">
        <v>50000000</v>
      </c>
      <c r="C17" s="6" t="n">
        <v>50000000</v>
      </c>
    </row>
    <row r="18">
      <c r="A18" s="4" t="inlineStr">
        <is>
          <t>Preferred shares, issued (in shares)</t>
        </is>
      </c>
      <c r="B18" s="6" t="n">
        <v>0</v>
      </c>
      <c r="C18" s="6" t="n">
        <v>0</v>
      </c>
    </row>
    <row r="19">
      <c r="A19" s="4" t="inlineStr">
        <is>
          <t>Preferred shares, outstanding (in shares)</t>
        </is>
      </c>
      <c r="B19" s="6" t="n">
        <v>0</v>
      </c>
      <c r="C19" s="6" t="n">
        <v>0</v>
      </c>
    </row>
    <row r="20">
      <c r="A20" s="4" t="inlineStr">
        <is>
          <t>Common shares, par value per share (in dollars per share)</t>
        </is>
      </c>
      <c r="B20" s="8" t="n">
        <v>0.01</v>
      </c>
      <c r="C20" s="8" t="n">
        <v>0.01</v>
      </c>
    </row>
    <row r="21">
      <c r="A21" s="4" t="inlineStr">
        <is>
          <t>Common shares, authorized (in shares)</t>
        </is>
      </c>
      <c r="B21" s="6" t="n">
        <v>200000000</v>
      </c>
      <c r="C21" s="6" t="n">
        <v>200000000</v>
      </c>
    </row>
    <row r="22">
      <c r="A22" s="4" t="inlineStr">
        <is>
          <t>Common shares, outstanding (in shares)</t>
        </is>
      </c>
      <c r="B22" s="6" t="n">
        <v>74300000</v>
      </c>
      <c r="C22" s="6" t="n">
        <v>74200000</v>
      </c>
    </row>
    <row r="23">
      <c r="A23" s="4" t="inlineStr">
        <is>
          <t>Accumulated other comprehensive income (loss), net deferred income tax expense (benefit)</t>
        </is>
      </c>
      <c r="B23" s="7" t="n">
        <v>-177</v>
      </c>
      <c r="C23" s="7" t="n">
        <v>-99</v>
      </c>
    </row>
    <row r="24">
      <c r="A24" s="4" t="inlineStr">
        <is>
          <t>Treasury shares (in shares)</t>
        </is>
      </c>
      <c r="B24" s="6" t="n">
        <v>31300000</v>
      </c>
      <c r="C24" s="6" t="n">
        <v>30800000</v>
      </c>
    </row>
    <row r="25">
      <c r="A25" s="4" t="inlineStr">
        <is>
          <t>Cash</t>
        </is>
      </c>
      <c r="B25" s="7" t="n">
        <v>5</v>
      </c>
      <c r="C25" s="7" t="n">
        <v>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THE REGISTRANT - CONDENSED STATEMENTS OF OPERATIONS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vestment income</t>
        </is>
      </c>
      <c r="B4" s="7" t="n">
        <v>1954</v>
      </c>
      <c r="C4" s="7" t="n">
        <v>1434</v>
      </c>
      <c r="D4" s="7" t="n">
        <v>830</v>
      </c>
    </row>
    <row r="5">
      <c r="A5" s="4" t="inlineStr">
        <is>
          <t>Other income (expense)</t>
        </is>
      </c>
      <c r="B5" s="6" t="n">
        <v>121</v>
      </c>
      <c r="C5" s="6" t="n">
        <v>-14</v>
      </c>
      <c r="D5" s="6" t="n">
        <v>-102</v>
      </c>
    </row>
    <row r="6">
      <c r="A6" s="4" t="inlineStr">
        <is>
          <t>Total revenues</t>
        </is>
      </c>
      <c r="B6" s="6" t="n">
        <v>17281</v>
      </c>
      <c r="C6" s="6" t="n">
        <v>14587</v>
      </c>
      <c r="D6" s="6" t="n">
        <v>12060</v>
      </c>
    </row>
    <row r="7">
      <c r="A7" s="4" t="inlineStr">
        <is>
          <t>Interest expense - affiliated</t>
        </is>
      </c>
      <c r="B7" s="6" t="n">
        <v>149</v>
      </c>
      <c r="C7" s="6" t="n">
        <v>134</v>
      </c>
      <c r="D7" s="6" t="n">
        <v>101</v>
      </c>
    </row>
    <row r="8">
      <c r="A8" s="4" t="inlineStr">
        <is>
          <t>Total claims and expenses</t>
        </is>
      </c>
      <c r="B8" s="6" t="n">
        <v>15787</v>
      </c>
      <c r="C8" s="6" t="n">
        <v>12432</v>
      </c>
      <c r="D8" s="6" t="n">
        <v>11472</v>
      </c>
    </row>
    <row r="9">
      <c r="A9" s="4" t="inlineStr">
        <is>
          <t>INCOME (LOSS) BEFORE TAXES</t>
        </is>
      </c>
      <c r="B9" s="6" t="n">
        <v>1493</v>
      </c>
      <c r="C9" s="6" t="n">
        <v>2154</v>
      </c>
      <c r="D9" s="6" t="n">
        <v>588</v>
      </c>
    </row>
    <row r="10">
      <c r="A10" s="4" t="inlineStr">
        <is>
          <t>NET INCOME (LOSS)</t>
        </is>
      </c>
      <c r="B10" s="6" t="n">
        <v>1373</v>
      </c>
      <c r="C10" s="6" t="n">
        <v>2517</v>
      </c>
      <c r="D10" s="6" t="n">
        <v>597</v>
      </c>
    </row>
    <row r="11">
      <c r="A11" s="4" t="inlineStr">
        <is>
          <t>Other comprehensive income (loss) of subsidiaries, net of tax</t>
        </is>
      </c>
      <c r="B11" s="6" t="n">
        <v>-204</v>
      </c>
      <c r="C11" s="6" t="n">
        <v>1063</v>
      </c>
      <c r="D11" s="6" t="n">
        <v>-2008</v>
      </c>
    </row>
    <row r="12">
      <c r="A12" s="4" t="inlineStr">
        <is>
          <t>COMPREHENSIVE INCOME (LOSS)</t>
        </is>
      </c>
      <c r="B12" s="6" t="n">
        <v>1169</v>
      </c>
      <c r="C12" s="6" t="n">
        <v>3580</v>
      </c>
      <c r="D12" s="6" t="n">
        <v>-1411</v>
      </c>
    </row>
    <row r="13">
      <c r="A13" s="4" t="inlineStr">
        <is>
          <t>Parent Company</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Net investment income</t>
        </is>
      </c>
      <c r="B15" s="6" t="n">
        <v>5</v>
      </c>
      <c r="C15" s="6" t="n">
        <v>4</v>
      </c>
      <c r="D15" s="6" t="n">
        <v>0</v>
      </c>
    </row>
    <row r="16">
      <c r="A16" s="4" t="inlineStr">
        <is>
          <t>Other income (expense)</t>
        </is>
      </c>
      <c r="B16" s="6" t="n">
        <v>7</v>
      </c>
      <c r="C16" s="6" t="n">
        <v>8</v>
      </c>
      <c r="D16" s="6" t="n">
        <v>0</v>
      </c>
    </row>
    <row r="17">
      <c r="A17" s="4" t="inlineStr">
        <is>
          <t>Net income (loss) of subsidiaries</t>
        </is>
      </c>
      <c r="B17" s="6" t="n">
        <v>1510</v>
      </c>
      <c r="C17" s="6" t="n">
        <v>2641</v>
      </c>
      <c r="D17" s="6" t="n">
        <v>648</v>
      </c>
    </row>
    <row r="18">
      <c r="A18" s="4" t="inlineStr">
        <is>
          <t>Total revenues</t>
        </is>
      </c>
      <c r="B18" s="6" t="n">
        <v>1522</v>
      </c>
      <c r="C18" s="6" t="n">
        <v>2653</v>
      </c>
      <c r="D18" s="6" t="n">
        <v>648</v>
      </c>
    </row>
    <row r="19">
      <c r="A19" s="4" t="inlineStr">
        <is>
          <t>Interest expense - affiliated</t>
        </is>
      </c>
      <c r="B19" s="6" t="n">
        <v>77</v>
      </c>
      <c r="C19" s="6" t="n">
        <v>87</v>
      </c>
      <c r="D19" s="6" t="n">
        <v>13</v>
      </c>
    </row>
    <row r="20">
      <c r="A20" s="4" t="inlineStr">
        <is>
          <t>Other expenses</t>
        </is>
      </c>
      <c r="B20" s="6" t="n">
        <v>71</v>
      </c>
      <c r="C20" s="6" t="n">
        <v>49</v>
      </c>
      <c r="D20" s="6" t="n">
        <v>38</v>
      </c>
    </row>
    <row r="21">
      <c r="A21" s="4" t="inlineStr">
        <is>
          <t>Total claims and expenses</t>
        </is>
      </c>
      <c r="B21" s="6" t="n">
        <v>148</v>
      </c>
      <c r="C21" s="6" t="n">
        <v>136</v>
      </c>
      <c r="D21" s="6" t="n">
        <v>51</v>
      </c>
    </row>
    <row r="22">
      <c r="A22" s="4" t="inlineStr">
        <is>
          <t>INCOME (LOSS) BEFORE TAXES</t>
        </is>
      </c>
      <c r="B22" s="6" t="n">
        <v>1373</v>
      </c>
      <c r="C22" s="6" t="n">
        <v>2517</v>
      </c>
      <c r="D22" s="6" t="n">
        <v>597</v>
      </c>
    </row>
    <row r="23">
      <c r="A23" s="4" t="inlineStr">
        <is>
          <t>NET INCOME (LOSS)</t>
        </is>
      </c>
      <c r="B23" s="6" t="n">
        <v>1373</v>
      </c>
      <c r="C23" s="6" t="n">
        <v>2517</v>
      </c>
      <c r="D23" s="6" t="n">
        <v>597</v>
      </c>
    </row>
    <row r="24">
      <c r="A24" s="4" t="inlineStr">
        <is>
          <t>Other comprehensive income (loss) of subsidiaries, net of tax</t>
        </is>
      </c>
      <c r="B24" s="6" t="n">
        <v>-204</v>
      </c>
      <c r="C24" s="6" t="n">
        <v>1063</v>
      </c>
      <c r="D24" s="6" t="n">
        <v>-2008</v>
      </c>
    </row>
    <row r="25">
      <c r="A25" s="4" t="inlineStr">
        <is>
          <t>COMPREHENSIVE INCOME (LOSS)</t>
        </is>
      </c>
      <c r="B25" s="7" t="n">
        <v>1169</v>
      </c>
      <c r="C25" s="7" t="n">
        <v>3580</v>
      </c>
      <c r="D25" s="7" t="n">
        <v>-141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 width="14" customWidth="1" min="7" max="7"/>
  </cols>
  <sheetData>
    <row r="1">
      <c r="A1" s="1" t="inlineStr">
        <is>
          <t>SCHEDULE II — CONDENSED FINANCIAL INFORMATION OF THE REGISTRANT - CONDENSED STATEMENTS OF CASH FLOWS (Details) - USD ($) $ in Millions</t>
        </is>
      </c>
      <c r="B1" s="2" t="inlineStr">
        <is>
          <t>1 Months Ended</t>
        </is>
      </c>
      <c r="E1" s="2" t="inlineStr">
        <is>
          <t>12 Months Ended</t>
        </is>
      </c>
    </row>
    <row r="2">
      <c r="B2" s="2" t="inlineStr">
        <is>
          <t>May 31, 2024</t>
        </is>
      </c>
      <c r="C2" s="2" t="inlineStr">
        <is>
          <t>Sep. 30, 2023</t>
        </is>
      </c>
      <c r="D2" s="2" t="inlineStr">
        <is>
          <t>May 31, 2023</t>
        </is>
      </c>
      <c r="E2" s="2" t="inlineStr">
        <is>
          <t>Dec. 31, 2024</t>
        </is>
      </c>
      <c r="F2" s="2" t="inlineStr">
        <is>
          <t>Dec. 31, 2023</t>
        </is>
      </c>
      <c r="G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7" t="n">
        <v>1373</v>
      </c>
      <c r="F4" s="7" t="n">
        <v>2517</v>
      </c>
      <c r="G4" s="7" t="n">
        <v>597</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 in other assets and liabilities, net</t>
        </is>
      </c>
      <c r="B6" s="4" t="inlineStr">
        <is>
          <t xml:space="preserve"> </t>
        </is>
      </c>
      <c r="C6" s="4" t="inlineStr">
        <is>
          <t xml:space="preserve"> </t>
        </is>
      </c>
      <c r="D6" s="4" t="inlineStr">
        <is>
          <t xml:space="preserve"> </t>
        </is>
      </c>
      <c r="E6" s="6" t="n">
        <v>-431</v>
      </c>
      <c r="F6" s="6" t="n">
        <v>-339</v>
      </c>
      <c r="G6" s="6" t="n">
        <v>-297</v>
      </c>
    </row>
    <row r="7">
      <c r="A7" s="4" t="inlineStr">
        <is>
          <t>Non-cash compensation expense</t>
        </is>
      </c>
      <c r="B7" s="4" t="inlineStr">
        <is>
          <t xml:space="preserve"> </t>
        </is>
      </c>
      <c r="C7" s="4" t="inlineStr">
        <is>
          <t xml:space="preserve"> </t>
        </is>
      </c>
      <c r="D7" s="4" t="inlineStr">
        <is>
          <t xml:space="preserve"> </t>
        </is>
      </c>
      <c r="E7" s="6" t="n">
        <v>63</v>
      </c>
      <c r="F7" s="6" t="n">
        <v>49</v>
      </c>
      <c r="G7" s="6" t="n">
        <v>45</v>
      </c>
    </row>
    <row r="8">
      <c r="A8" s="4" t="inlineStr">
        <is>
          <t>Net cash provided by (used in) operating activities</t>
        </is>
      </c>
      <c r="B8" s="4" t="inlineStr">
        <is>
          <t xml:space="preserve"> </t>
        </is>
      </c>
      <c r="C8" s="4" t="inlineStr">
        <is>
          <t xml:space="preserve"> </t>
        </is>
      </c>
      <c r="D8" s="4" t="inlineStr">
        <is>
          <t xml:space="preserve"> </t>
        </is>
      </c>
      <c r="E8" s="6" t="n">
        <v>4957</v>
      </c>
      <c r="F8" s="6" t="n">
        <v>4553</v>
      </c>
      <c r="G8" s="6" t="n">
        <v>3695</v>
      </c>
    </row>
    <row r="9">
      <c r="A9" s="3" t="inlineStr">
        <is>
          <t>CASH FLOWS FROM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fixed maturities sold - available for sale</t>
        </is>
      </c>
      <c r="B10" s="4" t="inlineStr">
        <is>
          <t xml:space="preserve"> </t>
        </is>
      </c>
      <c r="C10" s="4" t="inlineStr">
        <is>
          <t xml:space="preserve"> </t>
        </is>
      </c>
      <c r="D10" s="4" t="inlineStr">
        <is>
          <t xml:space="preserve"> </t>
        </is>
      </c>
      <c r="E10" s="6" t="n">
        <v>6257</v>
      </c>
      <c r="F10" s="6" t="n">
        <v>3849</v>
      </c>
      <c r="G10" s="6" t="n">
        <v>1403</v>
      </c>
    </row>
    <row r="11">
      <c r="A11" s="4" t="inlineStr">
        <is>
          <t>Distributions from other invested assets</t>
        </is>
      </c>
      <c r="B11" s="4" t="inlineStr">
        <is>
          <t xml:space="preserve"> </t>
        </is>
      </c>
      <c r="C11" s="4" t="inlineStr">
        <is>
          <t xml:space="preserve"> </t>
        </is>
      </c>
      <c r="D11" s="4" t="inlineStr">
        <is>
          <t xml:space="preserve"> </t>
        </is>
      </c>
      <c r="E11" s="6" t="n">
        <v>409</v>
      </c>
      <c r="F11" s="6" t="n">
        <v>245</v>
      </c>
      <c r="G11" s="6" t="n">
        <v>266</v>
      </c>
    </row>
    <row r="12">
      <c r="A12" s="4" t="inlineStr">
        <is>
          <t>Cost of other invested assets acquired</t>
        </is>
      </c>
      <c r="B12" s="4" t="inlineStr">
        <is>
          <t xml:space="preserve"> </t>
        </is>
      </c>
      <c r="C12" s="4" t="inlineStr">
        <is>
          <t xml:space="preserve"> </t>
        </is>
      </c>
      <c r="D12" s="4" t="inlineStr">
        <is>
          <t xml:space="preserve"> </t>
        </is>
      </c>
      <c r="E12" s="6" t="n">
        <v>-936</v>
      </c>
      <c r="F12" s="6" t="n">
        <v>-902</v>
      </c>
      <c r="G12" s="6" t="n">
        <v>-1547</v>
      </c>
    </row>
    <row r="13">
      <c r="A13" s="4" t="inlineStr">
        <is>
          <t>Net change in short-term investments</t>
        </is>
      </c>
      <c r="B13" s="4" t="inlineStr">
        <is>
          <t xml:space="preserve"> </t>
        </is>
      </c>
      <c r="C13" s="4" t="inlineStr">
        <is>
          <t xml:space="preserve"> </t>
        </is>
      </c>
      <c r="D13" s="4" t="inlineStr">
        <is>
          <t xml:space="preserve"> </t>
        </is>
      </c>
      <c r="E13" s="6" t="n">
        <v>-2494</v>
      </c>
      <c r="F13" s="6" t="n">
        <v>-1034</v>
      </c>
      <c r="G13" s="6" t="n">
        <v>149</v>
      </c>
    </row>
    <row r="14">
      <c r="A14" s="4" t="inlineStr">
        <is>
          <t>Net cash provided by (used in) investing activities</t>
        </is>
      </c>
      <c r="B14" s="4" t="inlineStr">
        <is>
          <t xml:space="preserve"> </t>
        </is>
      </c>
      <c r="C14" s="4" t="inlineStr">
        <is>
          <t xml:space="preserve"> </t>
        </is>
      </c>
      <c r="D14" s="4" t="inlineStr">
        <is>
          <t xml:space="preserve"> </t>
        </is>
      </c>
      <c r="E14" s="6" t="n">
        <v>-4478</v>
      </c>
      <c r="F14" s="6" t="n">
        <v>-5902</v>
      </c>
      <c r="G14" s="6" t="n">
        <v>-3418</v>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of treasury shares</t>
        </is>
      </c>
      <c r="B16" s="4" t="inlineStr">
        <is>
          <t xml:space="preserve"> </t>
        </is>
      </c>
      <c r="C16" s="4" t="inlineStr">
        <is>
          <t xml:space="preserve"> </t>
        </is>
      </c>
      <c r="D16" s="4" t="inlineStr">
        <is>
          <t xml:space="preserve"> </t>
        </is>
      </c>
      <c r="E16" s="6" t="n">
        <v>-200</v>
      </c>
      <c r="F16" s="6" t="n">
        <v>0</v>
      </c>
      <c r="G16" s="6" t="n">
        <v>-61</v>
      </c>
    </row>
    <row r="17">
      <c r="A17" s="4" t="inlineStr">
        <is>
          <t>Dividends paid to shareholders</t>
        </is>
      </c>
      <c r="B17" s="4" t="inlineStr">
        <is>
          <t xml:space="preserve"> </t>
        </is>
      </c>
      <c r="C17" s="4" t="inlineStr">
        <is>
          <t xml:space="preserve"> </t>
        </is>
      </c>
      <c r="D17" s="4" t="inlineStr">
        <is>
          <t xml:space="preserve"> </t>
        </is>
      </c>
      <c r="E17" s="6" t="n">
        <v>-334</v>
      </c>
      <c r="F17" s="6" t="n">
        <v>-288</v>
      </c>
      <c r="G17" s="6" t="n">
        <v>-255</v>
      </c>
    </row>
    <row r="18">
      <c r="A18" s="4" t="inlineStr">
        <is>
          <t>Net cash provided by (used in) financing activities</t>
        </is>
      </c>
      <c r="B18" s="4" t="inlineStr">
        <is>
          <t xml:space="preserve"> </t>
        </is>
      </c>
      <c r="C18" s="4" t="inlineStr">
        <is>
          <t xml:space="preserve"> </t>
        </is>
      </c>
      <c r="D18" s="4" t="inlineStr">
        <is>
          <t xml:space="preserve"> </t>
        </is>
      </c>
      <c r="E18" s="6" t="n">
        <v>-383</v>
      </c>
      <c r="F18" s="6" t="n">
        <v>1409</v>
      </c>
      <c r="G18" s="6" t="n">
        <v>-359</v>
      </c>
    </row>
    <row r="19">
      <c r="A19" s="4" t="inlineStr">
        <is>
          <t>EFFECT OF EXCHANGE RATE CHANGES ON CASH</t>
        </is>
      </c>
      <c r="B19" s="4" t="inlineStr">
        <is>
          <t xml:space="preserve"> </t>
        </is>
      </c>
      <c r="C19" s="4" t="inlineStr">
        <is>
          <t xml:space="preserve"> </t>
        </is>
      </c>
      <c r="D19" s="4" t="inlineStr">
        <is>
          <t xml:space="preserve"> </t>
        </is>
      </c>
      <c r="E19" s="6" t="n">
        <v>16</v>
      </c>
      <c r="F19" s="6" t="n">
        <v>-23</v>
      </c>
      <c r="G19" s="6" t="n">
        <v>39</v>
      </c>
    </row>
    <row r="20">
      <c r="A20" s="4" t="inlineStr">
        <is>
          <t>Net increase (decrease) in cash</t>
        </is>
      </c>
      <c r="B20" s="4" t="inlineStr">
        <is>
          <t xml:space="preserve"> </t>
        </is>
      </c>
      <c r="C20" s="4" t="inlineStr">
        <is>
          <t xml:space="preserve"> </t>
        </is>
      </c>
      <c r="D20" s="4" t="inlineStr">
        <is>
          <t xml:space="preserve"> </t>
        </is>
      </c>
      <c r="E20" s="6" t="n">
        <v>112</v>
      </c>
      <c r="F20" s="6" t="n">
        <v>38</v>
      </c>
      <c r="G20" s="6" t="n">
        <v>-42</v>
      </c>
    </row>
    <row r="21">
      <c r="A21" s="4" t="inlineStr">
        <is>
          <t>Cash, beginning of period</t>
        </is>
      </c>
      <c r="B21" s="4" t="inlineStr">
        <is>
          <t xml:space="preserve"> </t>
        </is>
      </c>
      <c r="C21" s="4" t="inlineStr">
        <is>
          <t xml:space="preserve"> </t>
        </is>
      </c>
      <c r="D21" s="4" t="inlineStr">
        <is>
          <t xml:space="preserve"> </t>
        </is>
      </c>
      <c r="E21" s="6" t="n">
        <v>1437</v>
      </c>
      <c r="F21" s="6" t="n">
        <v>1398</v>
      </c>
      <c r="G21" s="6" t="n">
        <v>1441</v>
      </c>
    </row>
    <row r="22">
      <c r="A22" s="4" t="inlineStr">
        <is>
          <t>Cash, end of period</t>
        </is>
      </c>
      <c r="B22" s="4" t="inlineStr">
        <is>
          <t xml:space="preserve"> </t>
        </is>
      </c>
      <c r="C22" s="4" t="inlineStr">
        <is>
          <t xml:space="preserve"> </t>
        </is>
      </c>
      <c r="D22" s="4" t="inlineStr">
        <is>
          <t xml:space="preserve"> </t>
        </is>
      </c>
      <c r="E22" s="6" t="n">
        <v>1549</v>
      </c>
      <c r="F22" s="6" t="n">
        <v>1437</v>
      </c>
      <c r="G22" s="6" t="n">
        <v>1398</v>
      </c>
    </row>
    <row r="23">
      <c r="A23" s="4" t="inlineStr">
        <is>
          <t>Parent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ASH FLOWS FROM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4" t="inlineStr">
        <is>
          <t xml:space="preserve"> </t>
        </is>
      </c>
      <c r="C25" s="4" t="inlineStr">
        <is>
          <t xml:space="preserve"> </t>
        </is>
      </c>
      <c r="D25" s="4" t="inlineStr">
        <is>
          <t xml:space="preserve"> </t>
        </is>
      </c>
      <c r="E25" s="6" t="n">
        <v>1373</v>
      </c>
      <c r="F25" s="6" t="n">
        <v>2517</v>
      </c>
      <c r="G25" s="6" t="n">
        <v>597</v>
      </c>
    </row>
    <row r="26">
      <c r="A26" s="3" t="inlineStr">
        <is>
          <t>Adjustments to reconcile net income to net cash provided by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in retained (earnings) deficit of subsidiaries</t>
        </is>
      </c>
      <c r="B27" s="4" t="inlineStr">
        <is>
          <t xml:space="preserve"> </t>
        </is>
      </c>
      <c r="C27" s="4" t="inlineStr">
        <is>
          <t xml:space="preserve"> </t>
        </is>
      </c>
      <c r="D27" s="4" t="inlineStr">
        <is>
          <t xml:space="preserve"> </t>
        </is>
      </c>
      <c r="E27" s="6" t="n">
        <v>-1510</v>
      </c>
      <c r="F27" s="6" t="n">
        <v>-2641</v>
      </c>
      <c r="G27" s="6" t="n">
        <v>-648</v>
      </c>
    </row>
    <row r="28">
      <c r="A28" s="4" t="inlineStr">
        <is>
          <t>Cash dividends received from subsidiaries</t>
        </is>
      </c>
      <c r="B28" s="4" t="inlineStr">
        <is>
          <t xml:space="preserve"> </t>
        </is>
      </c>
      <c r="C28" s="4" t="inlineStr">
        <is>
          <t xml:space="preserve"> </t>
        </is>
      </c>
      <c r="D28" s="4" t="inlineStr">
        <is>
          <t xml:space="preserve"> </t>
        </is>
      </c>
      <c r="E28" s="6" t="n">
        <v>969</v>
      </c>
      <c r="F28" s="6" t="n">
        <v>365</v>
      </c>
      <c r="G28" s="6" t="n">
        <v>476</v>
      </c>
    </row>
    <row r="29">
      <c r="A29" s="4" t="inlineStr">
        <is>
          <t>Change in other assets and liabilities, net</t>
        </is>
      </c>
      <c r="B29" s="4" t="inlineStr">
        <is>
          <t xml:space="preserve"> </t>
        </is>
      </c>
      <c r="C29" s="4" t="inlineStr">
        <is>
          <t xml:space="preserve"> </t>
        </is>
      </c>
      <c r="D29" s="4" t="inlineStr">
        <is>
          <t xml:space="preserve"> </t>
        </is>
      </c>
      <c r="E29" s="6" t="n">
        <v>7</v>
      </c>
      <c r="F29" s="6" t="n">
        <v>-8</v>
      </c>
      <c r="G29" s="6" t="n">
        <v>28</v>
      </c>
    </row>
    <row r="30">
      <c r="A30" s="4" t="inlineStr">
        <is>
          <t>Increase (decrease) in due to/from affiliates</t>
        </is>
      </c>
      <c r="B30" s="4" t="inlineStr">
        <is>
          <t xml:space="preserve"> </t>
        </is>
      </c>
      <c r="C30" s="4" t="inlineStr">
        <is>
          <t xml:space="preserve"> </t>
        </is>
      </c>
      <c r="D30" s="4" t="inlineStr">
        <is>
          <t xml:space="preserve"> </t>
        </is>
      </c>
      <c r="E30" s="6" t="n">
        <v>-3</v>
      </c>
      <c r="F30" s="6" t="n">
        <v>2</v>
      </c>
      <c r="G30" s="6" t="n">
        <v>2</v>
      </c>
    </row>
    <row r="31">
      <c r="A31" s="4" t="inlineStr">
        <is>
          <t>Non-cash compensation expense</t>
        </is>
      </c>
      <c r="B31" s="4" t="inlineStr">
        <is>
          <t xml:space="preserve"> </t>
        </is>
      </c>
      <c r="C31" s="4" t="inlineStr">
        <is>
          <t xml:space="preserve"> </t>
        </is>
      </c>
      <c r="D31" s="4" t="inlineStr">
        <is>
          <t xml:space="preserve"> </t>
        </is>
      </c>
      <c r="E31" s="6" t="n">
        <v>2</v>
      </c>
      <c r="F31" s="6" t="n">
        <v>3</v>
      </c>
      <c r="G31" s="6" t="n">
        <v>2</v>
      </c>
    </row>
    <row r="32">
      <c r="A32" s="4" t="inlineStr">
        <is>
          <t>Net cash provided by (used in) operating activities</t>
        </is>
      </c>
      <c r="B32" s="4" t="inlineStr">
        <is>
          <t xml:space="preserve"> </t>
        </is>
      </c>
      <c r="C32" s="4" t="inlineStr">
        <is>
          <t xml:space="preserve"> </t>
        </is>
      </c>
      <c r="D32" s="4" t="inlineStr">
        <is>
          <t xml:space="preserve"> </t>
        </is>
      </c>
      <c r="E32" s="6" t="n">
        <v>839</v>
      </c>
      <c r="F32" s="6" t="n">
        <v>238</v>
      </c>
      <c r="G32" s="6" t="n">
        <v>457</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ditional investment in subsidiaries</t>
        </is>
      </c>
      <c r="B34" s="4" t="inlineStr">
        <is>
          <t xml:space="preserve"> </t>
        </is>
      </c>
      <c r="C34" s="4" t="inlineStr">
        <is>
          <t xml:space="preserve"> </t>
        </is>
      </c>
      <c r="D34" s="4" t="inlineStr">
        <is>
          <t xml:space="preserve"> </t>
        </is>
      </c>
      <c r="E34" s="6" t="n">
        <v>-161</v>
      </c>
      <c r="F34" s="6" t="n">
        <v>-377</v>
      </c>
      <c r="G34" s="6" t="n">
        <v>-824</v>
      </c>
    </row>
    <row r="35">
      <c r="A35" s="4" t="inlineStr">
        <is>
          <t>Proceeds from fixed maturities sold - available for sale</t>
        </is>
      </c>
      <c r="B35" s="4" t="inlineStr">
        <is>
          <t xml:space="preserve"> </t>
        </is>
      </c>
      <c r="C35" s="4" t="inlineStr">
        <is>
          <t xml:space="preserve"> </t>
        </is>
      </c>
      <c r="D35" s="4" t="inlineStr">
        <is>
          <t xml:space="preserve"> </t>
        </is>
      </c>
      <c r="E35" s="6" t="n">
        <v>0</v>
      </c>
      <c r="F35" s="6" t="n">
        <v>23</v>
      </c>
      <c r="G35" s="6" t="n">
        <v>0</v>
      </c>
    </row>
    <row r="36">
      <c r="A36" s="4" t="inlineStr">
        <is>
          <t>Distributions from other invested assets</t>
        </is>
      </c>
      <c r="B36" s="4" t="inlineStr">
        <is>
          <t xml:space="preserve"> </t>
        </is>
      </c>
      <c r="C36" s="4" t="inlineStr">
        <is>
          <t xml:space="preserve"> </t>
        </is>
      </c>
      <c r="D36" s="4" t="inlineStr">
        <is>
          <t xml:space="preserve"> </t>
        </is>
      </c>
      <c r="E36" s="6" t="n">
        <v>826</v>
      </c>
      <c r="F36" s="6" t="n">
        <v>441</v>
      </c>
      <c r="G36" s="6" t="n">
        <v>237</v>
      </c>
    </row>
    <row r="37">
      <c r="A37" s="4" t="inlineStr">
        <is>
          <t>Cost of fixed maturities acquired - available for sale</t>
        </is>
      </c>
      <c r="B37" s="4" t="inlineStr">
        <is>
          <t xml:space="preserve"> </t>
        </is>
      </c>
      <c r="C37" s="4" t="inlineStr">
        <is>
          <t xml:space="preserve"> </t>
        </is>
      </c>
      <c r="D37" s="4" t="inlineStr">
        <is>
          <t xml:space="preserve"> </t>
        </is>
      </c>
      <c r="E37" s="6" t="n">
        <v>0</v>
      </c>
      <c r="F37" s="6" t="n">
        <v>-23</v>
      </c>
      <c r="G37" s="6" t="n">
        <v>0</v>
      </c>
    </row>
    <row r="38">
      <c r="A38" s="4" t="inlineStr">
        <is>
          <t>Cost of other invested assets acquired</t>
        </is>
      </c>
      <c r="B38" s="4" t="inlineStr">
        <is>
          <t xml:space="preserve"> </t>
        </is>
      </c>
      <c r="C38" s="4" t="inlineStr">
        <is>
          <t xml:space="preserve"> </t>
        </is>
      </c>
      <c r="D38" s="4" t="inlineStr">
        <is>
          <t xml:space="preserve"> </t>
        </is>
      </c>
      <c r="E38" s="6" t="n">
        <v>-852</v>
      </c>
      <c r="F38" s="6" t="n">
        <v>-479</v>
      </c>
      <c r="G38" s="6" t="n">
        <v>-26</v>
      </c>
    </row>
    <row r="39">
      <c r="A39" s="4" t="inlineStr">
        <is>
          <t>Net change in short-term investments</t>
        </is>
      </c>
      <c r="B39" s="4" t="inlineStr">
        <is>
          <t xml:space="preserve"> </t>
        </is>
      </c>
      <c r="C39" s="4" t="inlineStr">
        <is>
          <t xml:space="preserve"> </t>
        </is>
      </c>
      <c r="D39" s="4" t="inlineStr">
        <is>
          <t xml:space="preserve"> </t>
        </is>
      </c>
      <c r="E39" s="6" t="n">
        <v>-8</v>
      </c>
      <c r="F39" s="6" t="n">
        <v>0</v>
      </c>
      <c r="G39" s="6" t="n">
        <v>0</v>
      </c>
    </row>
    <row r="40">
      <c r="A40" s="4" t="inlineStr">
        <is>
          <t>Proceeds from repayment of long term notes receivable - affiliated</t>
        </is>
      </c>
      <c r="B40" s="7" t="n">
        <v>50</v>
      </c>
      <c r="C40" s="7" t="n">
        <v>50</v>
      </c>
      <c r="D40" s="4" t="inlineStr">
        <is>
          <t xml:space="preserve"> </t>
        </is>
      </c>
      <c r="E40" s="6" t="n">
        <v>50</v>
      </c>
      <c r="F40" s="6" t="n">
        <v>50</v>
      </c>
      <c r="G40" s="6" t="n">
        <v>0</v>
      </c>
    </row>
    <row r="41">
      <c r="A41" s="4" t="inlineStr">
        <is>
          <t>(Issuance) of long term notes receivable - affiliated</t>
        </is>
      </c>
      <c r="B41" s="4" t="inlineStr">
        <is>
          <t xml:space="preserve"> </t>
        </is>
      </c>
      <c r="C41" s="4" t="inlineStr">
        <is>
          <t xml:space="preserve"> </t>
        </is>
      </c>
      <c r="D41" s="7" t="n">
        <v>-100</v>
      </c>
      <c r="E41" s="6" t="n">
        <v>-600</v>
      </c>
      <c r="F41" s="6" t="n">
        <v>-100</v>
      </c>
      <c r="G41" s="6" t="n">
        <v>0</v>
      </c>
    </row>
    <row r="42">
      <c r="A42" s="4" t="inlineStr">
        <is>
          <t>Net cash provided by (used in) investing activities</t>
        </is>
      </c>
      <c r="B42" s="4" t="inlineStr">
        <is>
          <t xml:space="preserve"> </t>
        </is>
      </c>
      <c r="C42" s="4" t="inlineStr">
        <is>
          <t xml:space="preserve"> </t>
        </is>
      </c>
      <c r="D42" s="4" t="inlineStr">
        <is>
          <t xml:space="preserve"> </t>
        </is>
      </c>
      <c r="E42" s="6" t="n">
        <v>-745</v>
      </c>
      <c r="F42" s="6" t="n">
        <v>-465</v>
      </c>
      <c r="G42" s="6" t="n">
        <v>-613</v>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hares issued during the period, net</t>
        </is>
      </c>
      <c r="B44" s="4" t="inlineStr">
        <is>
          <t xml:space="preserve"> </t>
        </is>
      </c>
      <c r="C44" s="4" t="inlineStr">
        <is>
          <t xml:space="preserve"> </t>
        </is>
      </c>
      <c r="D44" s="4" t="inlineStr">
        <is>
          <t xml:space="preserve"> </t>
        </is>
      </c>
      <c r="E44" s="6" t="n">
        <v>36</v>
      </c>
      <c r="F44" s="6" t="n">
        <v>23</v>
      </c>
      <c r="G44" s="6" t="n">
        <v>26</v>
      </c>
    </row>
    <row r="45">
      <c r="A45" s="4" t="inlineStr">
        <is>
          <t>Proceeds from public offering of common shares</t>
        </is>
      </c>
      <c r="B45" s="4" t="inlineStr">
        <is>
          <t xml:space="preserve"> </t>
        </is>
      </c>
      <c r="C45" s="4" t="inlineStr">
        <is>
          <t xml:space="preserve"> </t>
        </is>
      </c>
      <c r="D45" s="4" t="inlineStr">
        <is>
          <t xml:space="preserve"> </t>
        </is>
      </c>
      <c r="E45" s="6" t="n">
        <v>0</v>
      </c>
      <c r="F45" s="6" t="n">
        <v>1445</v>
      </c>
      <c r="G45" s="6" t="n">
        <v>0</v>
      </c>
    </row>
    <row r="46">
      <c r="A46" s="4" t="inlineStr">
        <is>
          <t>Purchase of treasury shares</t>
        </is>
      </c>
      <c r="B46" s="4" t="inlineStr">
        <is>
          <t xml:space="preserve"> </t>
        </is>
      </c>
      <c r="C46" s="4" t="inlineStr">
        <is>
          <t xml:space="preserve"> </t>
        </is>
      </c>
      <c r="D46" s="4" t="inlineStr">
        <is>
          <t xml:space="preserve"> </t>
        </is>
      </c>
      <c r="E46" s="6" t="n">
        <v>-200</v>
      </c>
      <c r="F46" s="6" t="n">
        <v>0</v>
      </c>
      <c r="G46" s="6" t="n">
        <v>-61</v>
      </c>
    </row>
    <row r="47">
      <c r="A47" s="4" t="inlineStr">
        <is>
          <t>Dividends paid to shareholders</t>
        </is>
      </c>
      <c r="B47" s="4" t="inlineStr">
        <is>
          <t xml:space="preserve"> </t>
        </is>
      </c>
      <c r="C47" s="4" t="inlineStr">
        <is>
          <t xml:space="preserve"> </t>
        </is>
      </c>
      <c r="D47" s="4" t="inlineStr">
        <is>
          <t xml:space="preserve"> </t>
        </is>
      </c>
      <c r="E47" s="6" t="n">
        <v>-334</v>
      </c>
      <c r="F47" s="6" t="n">
        <v>-288</v>
      </c>
      <c r="G47" s="6" t="n">
        <v>-255</v>
      </c>
    </row>
    <row r="48">
      <c r="A48" s="4" t="inlineStr">
        <is>
          <t>Proceeds from issuance (cost of repayment) of long term notes payable - affiliated</t>
        </is>
      </c>
      <c r="B48" s="4" t="inlineStr">
        <is>
          <t xml:space="preserve"> </t>
        </is>
      </c>
      <c r="C48" s="4" t="inlineStr">
        <is>
          <t xml:space="preserve"> </t>
        </is>
      </c>
      <c r="D48" s="4" t="inlineStr">
        <is>
          <t xml:space="preserve"> </t>
        </is>
      </c>
      <c r="E48" s="6" t="n">
        <v>400</v>
      </c>
      <c r="F48" s="6" t="n">
        <v>-965</v>
      </c>
      <c r="G48" s="6" t="n">
        <v>465</v>
      </c>
    </row>
    <row r="49">
      <c r="A49" s="4" t="inlineStr">
        <is>
          <t>Net cash provided by (used in) financing activities</t>
        </is>
      </c>
      <c r="B49" s="4" t="inlineStr">
        <is>
          <t xml:space="preserve"> </t>
        </is>
      </c>
      <c r="C49" s="4" t="inlineStr">
        <is>
          <t xml:space="preserve"> </t>
        </is>
      </c>
      <c r="D49" s="4" t="inlineStr">
        <is>
          <t xml:space="preserve"> </t>
        </is>
      </c>
      <c r="E49" s="6" t="n">
        <v>-98</v>
      </c>
      <c r="F49" s="6" t="n">
        <v>215</v>
      </c>
      <c r="G49" s="6" t="n">
        <v>175</v>
      </c>
    </row>
    <row r="50">
      <c r="A50" s="4" t="inlineStr">
        <is>
          <t>EFFECT OF EXCHANGE RATE CHANGES ON CASH</t>
        </is>
      </c>
      <c r="B50" s="4" t="inlineStr">
        <is>
          <t xml:space="preserve"> </t>
        </is>
      </c>
      <c r="C50" s="4" t="inlineStr">
        <is>
          <t xml:space="preserve"> </t>
        </is>
      </c>
      <c r="D50" s="4" t="inlineStr">
        <is>
          <t xml:space="preserve"> </t>
        </is>
      </c>
      <c r="E50" s="6" t="n">
        <v>0</v>
      </c>
      <c r="F50" s="6" t="n">
        <v>0</v>
      </c>
      <c r="G50" s="6" t="n">
        <v>0</v>
      </c>
    </row>
    <row r="51">
      <c r="A51" s="4" t="inlineStr">
        <is>
          <t>Net increase (decrease) in cash</t>
        </is>
      </c>
      <c r="B51" s="4" t="inlineStr">
        <is>
          <t xml:space="preserve"> </t>
        </is>
      </c>
      <c r="C51" s="4" t="inlineStr">
        <is>
          <t xml:space="preserve"> </t>
        </is>
      </c>
      <c r="D51" s="4" t="inlineStr">
        <is>
          <t xml:space="preserve"> </t>
        </is>
      </c>
      <c r="E51" s="6" t="n">
        <v>-4</v>
      </c>
      <c r="F51" s="6" t="n">
        <v>-13</v>
      </c>
      <c r="G51" s="6" t="n">
        <v>19</v>
      </c>
    </row>
    <row r="52">
      <c r="A52" s="4" t="inlineStr">
        <is>
          <t>Cash, beginning of period</t>
        </is>
      </c>
      <c r="B52" s="4" t="inlineStr">
        <is>
          <t xml:space="preserve"> </t>
        </is>
      </c>
      <c r="C52" s="4" t="inlineStr">
        <is>
          <t xml:space="preserve"> </t>
        </is>
      </c>
      <c r="D52" s="4" t="inlineStr">
        <is>
          <t xml:space="preserve"> </t>
        </is>
      </c>
      <c r="E52" s="6" t="n">
        <v>9</v>
      </c>
      <c r="F52" s="6" t="n">
        <v>22</v>
      </c>
      <c r="G52" s="6" t="n">
        <v>3</v>
      </c>
    </row>
    <row r="53">
      <c r="A53" s="4" t="inlineStr">
        <is>
          <t>Cash, end of period</t>
        </is>
      </c>
      <c r="B53" s="4" t="inlineStr">
        <is>
          <t xml:space="preserve"> </t>
        </is>
      </c>
      <c r="C53" s="4" t="inlineStr">
        <is>
          <t xml:space="preserve"> </t>
        </is>
      </c>
      <c r="D53" s="4" t="inlineStr">
        <is>
          <t xml:space="preserve"> </t>
        </is>
      </c>
      <c r="E53" s="6" t="n">
        <v>5</v>
      </c>
      <c r="F53" s="6" t="n">
        <v>9</v>
      </c>
      <c r="G53" s="6" t="n">
        <v>22</v>
      </c>
    </row>
    <row r="54">
      <c r="A54" s="3" t="inlineStr">
        <is>
          <t>NON-CASH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ividend of 4,297,463 shares of Everest Group, Ltd. (“Group”) common stock received by Group from Everest Preferred International Holdings (“Preferred Holdings”), a direct subsidiary</t>
        </is>
      </c>
      <c r="B55" s="4" t="inlineStr">
        <is>
          <t xml:space="preserve"> </t>
        </is>
      </c>
      <c r="C55" s="4" t="inlineStr">
        <is>
          <t xml:space="preserve"> </t>
        </is>
      </c>
      <c r="D55" s="4" t="inlineStr">
        <is>
          <t xml:space="preserve"> </t>
        </is>
      </c>
      <c r="E55" s="6" t="n">
        <v>0</v>
      </c>
      <c r="F55" s="6" t="n">
        <v>0</v>
      </c>
      <c r="G55" s="6" t="n">
        <v>1405</v>
      </c>
    </row>
    <row r="56">
      <c r="A56" s="4" t="inlineStr">
        <is>
          <t>Issuance of $1,773 million promissory note payable by Group to Preferred Holdings in exchange for 5,422,508 shares of Group common stock received by Group from Preferred Holdings</t>
        </is>
      </c>
      <c r="B56" s="4" t="inlineStr">
        <is>
          <t xml:space="preserve"> </t>
        </is>
      </c>
      <c r="C56" s="4" t="inlineStr">
        <is>
          <t xml:space="preserve"> </t>
        </is>
      </c>
      <c r="D56" s="4" t="inlineStr">
        <is>
          <t xml:space="preserve"> </t>
        </is>
      </c>
      <c r="E56" s="6" t="n">
        <v>0</v>
      </c>
      <c r="F56" s="6" t="n">
        <v>0</v>
      </c>
      <c r="G56" s="6" t="n">
        <v>1773</v>
      </c>
    </row>
    <row r="57">
      <c r="A57" s="4" t="inlineStr">
        <is>
          <t>Capital contribution of 9,719,971 shares of Group common stock provided from Group to Everest Re Advisors, Ltd.</t>
        </is>
      </c>
      <c r="B57" s="4" t="inlineStr">
        <is>
          <t xml:space="preserve"> </t>
        </is>
      </c>
      <c r="C57" s="4" t="inlineStr">
        <is>
          <t xml:space="preserve"> </t>
        </is>
      </c>
      <c r="D57" s="4" t="inlineStr">
        <is>
          <t xml:space="preserve"> </t>
        </is>
      </c>
      <c r="E57" s="7" t="n">
        <v>0</v>
      </c>
      <c r="F57" s="7" t="n">
        <v>0</v>
      </c>
      <c r="G57" s="7" t="n">
        <v>3178</v>
      </c>
    </row>
  </sheetData>
  <mergeCells count="3">
    <mergeCell ref="A1:A2"/>
    <mergeCell ref="B1:D1"/>
    <mergeCell ref="E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THE REGISTRANT - CONDENSED STATEMENTS OF CASH FLOWS (Additional Information) (Details) - Parent Company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Dividend, shares received</t>
        </is>
      </c>
      <c r="B4" s="4" t="inlineStr">
        <is>
          <t xml:space="preserve"> </t>
        </is>
      </c>
      <c r="C4" s="4" t="inlineStr">
        <is>
          <t xml:space="preserve"> </t>
        </is>
      </c>
      <c r="D4" s="6" t="n">
        <v>4297463</v>
      </c>
    </row>
    <row r="5">
      <c r="A5" s="4" t="inlineStr">
        <is>
          <t>Debt conversion, original debt</t>
        </is>
      </c>
      <c r="B5" s="7" t="n">
        <v>0</v>
      </c>
      <c r="C5" s="7" t="n">
        <v>0</v>
      </c>
      <c r="D5" s="7" t="n">
        <v>1773</v>
      </c>
    </row>
    <row r="6">
      <c r="A6" s="4" t="inlineStr">
        <is>
          <t>Issuance of promissory note, shares exchanged</t>
        </is>
      </c>
      <c r="B6" s="4" t="inlineStr">
        <is>
          <t xml:space="preserve"> </t>
        </is>
      </c>
      <c r="C6" s="4" t="inlineStr">
        <is>
          <t xml:space="preserve"> </t>
        </is>
      </c>
      <c r="D6" s="6" t="n">
        <v>5422508</v>
      </c>
    </row>
    <row r="7">
      <c r="A7" s="4" t="inlineStr">
        <is>
          <t>Capital contribution, shares</t>
        </is>
      </c>
      <c r="B7" s="4" t="inlineStr">
        <is>
          <t xml:space="preserve"> </t>
        </is>
      </c>
      <c r="C7" s="4" t="inlineStr">
        <is>
          <t xml:space="preserve"> </t>
        </is>
      </c>
      <c r="D7" s="6" t="n">
        <v>971997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5" customWidth="1" min="7" max="7"/>
    <col width="14" customWidth="1" min="8" max="8"/>
    <col width="14" customWidth="1" min="9" max="9"/>
    <col width="14" customWidth="1" min="10" max="10"/>
  </cols>
  <sheetData>
    <row r="1">
      <c r="A1" s="1" t="inlineStr">
        <is>
          <t>SCHEDULE II — CONDENSED FINANCIAL INFORMATION OF THE REGISTRANT - Narrative (Details) - USD ($)</t>
        </is>
      </c>
      <c r="B1" s="2" t="inlineStr">
        <is>
          <t>1 Months Ended</t>
        </is>
      </c>
      <c r="E1" s="2" t="inlineStr">
        <is>
          <t>12 Months Ended</t>
        </is>
      </c>
    </row>
    <row r="2">
      <c r="B2" s="2" t="inlineStr">
        <is>
          <t>May 31, 2024</t>
        </is>
      </c>
      <c r="C2" s="2" t="inlineStr">
        <is>
          <t>Sep. 30, 2023</t>
        </is>
      </c>
      <c r="D2" s="2" t="inlineStr">
        <is>
          <t>May 31, 2023</t>
        </is>
      </c>
      <c r="E2" s="2" t="inlineStr">
        <is>
          <t>Dec. 31, 2024</t>
        </is>
      </c>
      <c r="F2" s="2" t="inlineStr">
        <is>
          <t>Dec. 31, 2023</t>
        </is>
      </c>
      <c r="G2" s="2" t="inlineStr">
        <is>
          <t>Dec. 31, 2022</t>
        </is>
      </c>
      <c r="H2" s="2" t="inlineStr">
        <is>
          <t>Jun. 30, 2022</t>
        </is>
      </c>
      <c r="I2" s="2" t="inlineStr">
        <is>
          <t>Aug. 31, 2021</t>
        </is>
      </c>
      <c r="J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notes</t>
        </is>
      </c>
      <c r="B4" s="4" t="inlineStr">
        <is>
          <t xml:space="preserve"> </t>
        </is>
      </c>
      <c r="C4" s="4" t="inlineStr">
        <is>
          <t xml:space="preserve"> </t>
        </is>
      </c>
      <c r="D4" s="4" t="inlineStr">
        <is>
          <t xml:space="preserve"> </t>
        </is>
      </c>
      <c r="E4" s="7" t="n">
        <v>218000000</v>
      </c>
      <c r="F4" s="7" t="n">
        <v>218000000</v>
      </c>
      <c r="G4" s="4" t="inlineStr">
        <is>
          <t xml:space="preserve"> </t>
        </is>
      </c>
      <c r="H4" s="4" t="inlineStr">
        <is>
          <t xml:space="preserve"> </t>
        </is>
      </c>
      <c r="I4" s="4" t="inlineStr">
        <is>
          <t xml:space="preserve"> </t>
        </is>
      </c>
      <c r="J4" s="4" t="inlineStr">
        <is>
          <t xml:space="preserve"> </t>
        </is>
      </c>
    </row>
    <row r="5">
      <c r="A5" s="4" t="inlineStr">
        <is>
          <t>Other assets</t>
        </is>
      </c>
      <c r="B5" s="4" t="inlineStr">
        <is>
          <t xml:space="preserve"> </t>
        </is>
      </c>
      <c r="C5" s="4" t="inlineStr">
        <is>
          <t xml:space="preserve"> </t>
        </is>
      </c>
      <c r="D5" s="4" t="inlineStr">
        <is>
          <t xml:space="preserve"> </t>
        </is>
      </c>
      <c r="E5" s="6" t="n">
        <v>1171000000</v>
      </c>
      <c r="F5" s="6" t="n">
        <v>941000000</v>
      </c>
      <c r="G5" s="4" t="inlineStr">
        <is>
          <t xml:space="preserve"> </t>
        </is>
      </c>
      <c r="H5" s="4" t="inlineStr">
        <is>
          <t xml:space="preserve"> </t>
        </is>
      </c>
      <c r="I5" s="4" t="inlineStr">
        <is>
          <t xml:space="preserve"> </t>
        </is>
      </c>
      <c r="J5" s="4" t="inlineStr">
        <is>
          <t xml:space="preserve"> </t>
        </is>
      </c>
    </row>
    <row r="6">
      <c r="A6" s="4" t="inlineStr">
        <is>
          <t>Other income (expense)</t>
        </is>
      </c>
      <c r="B6" s="4" t="inlineStr">
        <is>
          <t xml:space="preserve"> </t>
        </is>
      </c>
      <c r="C6" s="4" t="inlineStr">
        <is>
          <t xml:space="preserve"> </t>
        </is>
      </c>
      <c r="D6" s="4" t="inlineStr">
        <is>
          <t xml:space="preserve"> </t>
        </is>
      </c>
      <c r="E6" s="6" t="n">
        <v>121000000</v>
      </c>
      <c r="F6" s="6" t="n">
        <v>-14000000</v>
      </c>
      <c r="G6" s="7" t="n">
        <v>-102000000</v>
      </c>
      <c r="H6" s="4" t="inlineStr">
        <is>
          <t xml:space="preserve"> </t>
        </is>
      </c>
      <c r="I6" s="4" t="inlineStr">
        <is>
          <t xml:space="preserve"> </t>
        </is>
      </c>
      <c r="J6" s="4" t="inlineStr">
        <is>
          <t xml:space="preserve"> </t>
        </is>
      </c>
    </row>
    <row r="7">
      <c r="A7" s="4" t="inlineStr">
        <is>
          <t>Parent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long term notes receivable - affiliated</t>
        </is>
      </c>
      <c r="B9" s="4" t="inlineStr">
        <is>
          <t xml:space="preserve"> </t>
        </is>
      </c>
      <c r="C9" s="4" t="inlineStr">
        <is>
          <t xml:space="preserve"> </t>
        </is>
      </c>
      <c r="D9" s="7" t="n">
        <v>100000000</v>
      </c>
      <c r="E9" s="6" t="n">
        <v>600000000</v>
      </c>
      <c r="F9" s="6" t="n">
        <v>100000000</v>
      </c>
      <c r="G9" s="6" t="n">
        <v>0</v>
      </c>
      <c r="H9" s="4" t="inlineStr">
        <is>
          <t xml:space="preserve"> </t>
        </is>
      </c>
      <c r="I9" s="4" t="inlineStr">
        <is>
          <t xml:space="preserve"> </t>
        </is>
      </c>
      <c r="J9" s="4" t="inlineStr">
        <is>
          <t xml:space="preserve"> </t>
        </is>
      </c>
    </row>
    <row r="10">
      <c r="A10" s="4" t="inlineStr">
        <is>
          <t>Long-term note, stated interest rate</t>
        </is>
      </c>
      <c r="B10" s="4" t="inlineStr">
        <is>
          <t xml:space="preserve"> </t>
        </is>
      </c>
      <c r="C10" s="4" t="inlineStr">
        <is>
          <t xml:space="preserve"> </t>
        </is>
      </c>
      <c r="D10" s="10" t="n">
        <v>0.037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repayment of long term notes receivable - affiliated</t>
        </is>
      </c>
      <c r="B11" s="7" t="n">
        <v>50000000</v>
      </c>
      <c r="C11" s="7" t="n">
        <v>50000000</v>
      </c>
      <c r="D11" s="4" t="inlineStr">
        <is>
          <t xml:space="preserve"> </t>
        </is>
      </c>
      <c r="E11" s="6" t="n">
        <v>50000000</v>
      </c>
      <c r="F11" s="6" t="n">
        <v>50000000</v>
      </c>
      <c r="G11" s="6" t="n">
        <v>0</v>
      </c>
      <c r="H11" s="4" t="inlineStr">
        <is>
          <t xml:space="preserve"> </t>
        </is>
      </c>
      <c r="I11" s="4" t="inlineStr">
        <is>
          <t xml:space="preserve"> </t>
        </is>
      </c>
      <c r="J11" s="4" t="inlineStr">
        <is>
          <t xml:space="preserve"> </t>
        </is>
      </c>
    </row>
    <row r="12">
      <c r="A12" s="4" t="inlineStr">
        <is>
          <t>Long-term notes receivable, affiliated</t>
        </is>
      </c>
      <c r="B12" s="4" t="inlineStr">
        <is>
          <t xml:space="preserve"> </t>
        </is>
      </c>
      <c r="C12" s="4" t="inlineStr">
        <is>
          <t xml:space="preserve"> </t>
        </is>
      </c>
      <c r="D12" s="4" t="inlineStr">
        <is>
          <t xml:space="preserve"> </t>
        </is>
      </c>
      <c r="E12" s="6" t="n">
        <v>600000000</v>
      </c>
      <c r="F12" s="6" t="n">
        <v>50000000</v>
      </c>
      <c r="G12" s="4" t="inlineStr">
        <is>
          <t xml:space="preserve"> </t>
        </is>
      </c>
      <c r="H12" s="4" t="inlineStr">
        <is>
          <t xml:space="preserve"> </t>
        </is>
      </c>
      <c r="I12" s="4" t="inlineStr">
        <is>
          <t xml:space="preserve"> </t>
        </is>
      </c>
      <c r="J12" s="4" t="inlineStr">
        <is>
          <t xml:space="preserve"> </t>
        </is>
      </c>
    </row>
    <row r="13">
      <c r="A13" s="4" t="inlineStr">
        <is>
          <t>Other assets</t>
        </is>
      </c>
      <c r="B13" s="4" t="inlineStr">
        <is>
          <t xml:space="preserve"> </t>
        </is>
      </c>
      <c r="C13" s="4" t="inlineStr">
        <is>
          <t xml:space="preserve"> </t>
        </is>
      </c>
      <c r="D13" s="4" t="inlineStr">
        <is>
          <t xml:space="preserve"> </t>
        </is>
      </c>
      <c r="E13" s="6" t="n">
        <v>37000000</v>
      </c>
      <c r="F13" s="6" t="n">
        <v>46000000</v>
      </c>
      <c r="G13" s="4" t="inlineStr">
        <is>
          <t xml:space="preserve"> </t>
        </is>
      </c>
      <c r="H13" s="4" t="inlineStr">
        <is>
          <t xml:space="preserve"> </t>
        </is>
      </c>
      <c r="I13" s="4" t="inlineStr">
        <is>
          <t xml:space="preserve"> </t>
        </is>
      </c>
      <c r="J13" s="4" t="inlineStr">
        <is>
          <t xml:space="preserve"> </t>
        </is>
      </c>
    </row>
    <row r="14">
      <c r="A14" s="4" t="inlineStr">
        <is>
          <t>Other income (expense)</t>
        </is>
      </c>
      <c r="B14" s="4" t="inlineStr">
        <is>
          <t xml:space="preserve"> </t>
        </is>
      </c>
      <c r="C14" s="4" t="inlineStr">
        <is>
          <t xml:space="preserve"> </t>
        </is>
      </c>
      <c r="D14" s="4" t="inlineStr">
        <is>
          <t xml:space="preserve"> </t>
        </is>
      </c>
      <c r="E14" s="6" t="n">
        <v>7000000</v>
      </c>
      <c r="F14" s="6" t="n">
        <v>8000000</v>
      </c>
      <c r="G14" s="6" t="n">
        <v>0</v>
      </c>
      <c r="H14" s="4" t="inlineStr">
        <is>
          <t xml:space="preserve"> </t>
        </is>
      </c>
      <c r="I14" s="4" t="inlineStr">
        <is>
          <t xml:space="preserve"> </t>
        </is>
      </c>
      <c r="J14" s="4" t="inlineStr">
        <is>
          <t xml:space="preserve"> </t>
        </is>
      </c>
    </row>
    <row r="15">
      <c r="A15" s="4" t="inlineStr">
        <is>
          <t>Parent Company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long term notes receivable - affiliated</t>
        </is>
      </c>
      <c r="B17" s="4" t="inlineStr">
        <is>
          <t xml:space="preserve"> </t>
        </is>
      </c>
      <c r="C17" s="4" t="inlineStr">
        <is>
          <t xml:space="preserve"> </t>
        </is>
      </c>
      <c r="D17" s="4" t="inlineStr">
        <is>
          <t xml:space="preserve"> </t>
        </is>
      </c>
      <c r="E17" s="7" t="n">
        <v>600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note, stated interest rate</t>
        </is>
      </c>
      <c r="B18" s="4" t="inlineStr">
        <is>
          <t xml:space="preserve"> </t>
        </is>
      </c>
      <c r="C18" s="4" t="inlineStr">
        <is>
          <t xml:space="preserve"> </t>
        </is>
      </c>
      <c r="D18" s="4" t="inlineStr">
        <is>
          <t xml:space="preserve"> </t>
        </is>
      </c>
      <c r="E18" s="10" t="n">
        <v>0.04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rent Company | Notes Payable Affiliated | 1.69% Matures December 2028 | 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300000000</v>
      </c>
    </row>
    <row r="22">
      <c r="A22" s="4" t="inlineStr">
        <is>
          <t>Debt instrument, stat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0169</v>
      </c>
    </row>
    <row r="23">
      <c r="A23" s="4" t="inlineStr">
        <is>
          <t>Long-term notes</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4" t="inlineStr">
        <is>
          <t xml:space="preserve"> </t>
        </is>
      </c>
      <c r="J23" s="4" t="inlineStr">
        <is>
          <t xml:space="preserve"> </t>
        </is>
      </c>
    </row>
    <row r="24">
      <c r="A24" s="4" t="inlineStr">
        <is>
          <t>Parent Company | Notes Payable Affiliated | 1.00% Matures August 2030 | 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200000000</v>
      </c>
      <c r="J26" s="4" t="inlineStr">
        <is>
          <t xml:space="preserve"> </t>
        </is>
      </c>
    </row>
    <row r="27">
      <c r="A27" s="4" t="inlineStr">
        <is>
          <t>Debt instrument, stat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01</v>
      </c>
      <c r="J27" s="4" t="inlineStr">
        <is>
          <t xml:space="preserve"> </t>
        </is>
      </c>
    </row>
    <row r="28">
      <c r="A28" s="4" t="inlineStr">
        <is>
          <t>Long-term notes</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c r="J28" s="4" t="inlineStr">
        <is>
          <t xml:space="preserve"> </t>
        </is>
      </c>
    </row>
    <row r="29">
      <c r="A29" s="4" t="inlineStr">
        <is>
          <t>Parent Company | Notes Payable Affiliated | 3.11% Matures June 2052 | 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215000000</v>
      </c>
      <c r="I31" s="4" t="inlineStr">
        <is>
          <t xml:space="preserve"> </t>
        </is>
      </c>
      <c r="J31" s="4" t="inlineStr">
        <is>
          <t xml:space="preserve"> </t>
        </is>
      </c>
    </row>
    <row r="32">
      <c r="A32" s="4" t="inlineStr">
        <is>
          <t>Debt instrument, stat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311</v>
      </c>
      <c r="I32" s="4" t="inlineStr">
        <is>
          <t xml:space="preserve"> </t>
        </is>
      </c>
      <c r="J32" s="4" t="inlineStr">
        <is>
          <t xml:space="preserve"> </t>
        </is>
      </c>
    </row>
    <row r="33">
      <c r="A33" s="4" t="inlineStr">
        <is>
          <t>Long-term notes</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4" t="inlineStr">
        <is>
          <t xml:space="preserve"> </t>
        </is>
      </c>
    </row>
    <row r="34">
      <c r="A34" s="4" t="inlineStr">
        <is>
          <t>Parent Company | Notes Payable Affiliated | 4.34% Matures June 2052 | 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7" t="n">
        <v>125000000</v>
      </c>
      <c r="H36" s="4" t="inlineStr">
        <is>
          <t xml:space="preserve"> </t>
        </is>
      </c>
      <c r="I36" s="4" t="inlineStr">
        <is>
          <t xml:space="preserve"> </t>
        </is>
      </c>
      <c r="J36" s="4" t="inlineStr">
        <is>
          <t xml:space="preserve"> </t>
        </is>
      </c>
    </row>
    <row r="37">
      <c r="A37" s="4" t="inlineStr">
        <is>
          <t>Debt instrument, stated interest rate</t>
        </is>
      </c>
      <c r="B37" s="4" t="inlineStr">
        <is>
          <t xml:space="preserve"> </t>
        </is>
      </c>
      <c r="C37" s="4" t="inlineStr">
        <is>
          <t xml:space="preserve"> </t>
        </is>
      </c>
      <c r="D37" s="4" t="inlineStr">
        <is>
          <t xml:space="preserve"> </t>
        </is>
      </c>
      <c r="E37" s="4" t="inlineStr">
        <is>
          <t xml:space="preserve"> </t>
        </is>
      </c>
      <c r="F37" s="4" t="inlineStr">
        <is>
          <t xml:space="preserve"> </t>
        </is>
      </c>
      <c r="G37" s="10" t="n">
        <v>0.0434</v>
      </c>
      <c r="H37" s="4" t="inlineStr">
        <is>
          <t xml:space="preserve"> </t>
        </is>
      </c>
      <c r="I37" s="4" t="inlineStr">
        <is>
          <t xml:space="preserve"> </t>
        </is>
      </c>
      <c r="J37" s="4" t="inlineStr">
        <is>
          <t xml:space="preserve"> </t>
        </is>
      </c>
    </row>
    <row r="38">
      <c r="A38" s="4" t="inlineStr">
        <is>
          <t>Long-term notes</t>
        </is>
      </c>
      <c r="B38" s="4" t="inlineStr">
        <is>
          <t xml:space="preserve"> </t>
        </is>
      </c>
      <c r="C38" s="4" t="inlineStr">
        <is>
          <t xml:space="preserve"> </t>
        </is>
      </c>
      <c r="D38" s="4" t="inlineStr">
        <is>
          <t xml:space="preserve"> </t>
        </is>
      </c>
      <c r="E38" s="4" t="inlineStr">
        <is>
          <t xml:space="preserve"> </t>
        </is>
      </c>
      <c r="F38" s="6" t="n">
        <v>0</v>
      </c>
      <c r="G38" s="4" t="inlineStr">
        <is>
          <t xml:space="preserve"> </t>
        </is>
      </c>
      <c r="H38" s="4" t="inlineStr">
        <is>
          <t xml:space="preserve"> </t>
        </is>
      </c>
      <c r="I38" s="4" t="inlineStr">
        <is>
          <t xml:space="preserve"> </t>
        </is>
      </c>
      <c r="J38" s="4" t="inlineStr">
        <is>
          <t xml:space="preserve"> </t>
        </is>
      </c>
    </row>
    <row r="39">
      <c r="A39" s="4" t="inlineStr">
        <is>
          <t>Parent Company | Notes Payable Affiliated | 4.34% Matures December 2052 - 1 | Affiliated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7" t="n">
        <v>125000000</v>
      </c>
      <c r="H41" s="4" t="inlineStr">
        <is>
          <t xml:space="preserve"> </t>
        </is>
      </c>
      <c r="I41" s="4" t="inlineStr">
        <is>
          <t xml:space="preserve"> </t>
        </is>
      </c>
      <c r="J41" s="4" t="inlineStr">
        <is>
          <t xml:space="preserve"> </t>
        </is>
      </c>
    </row>
    <row r="42">
      <c r="A42" s="4" t="inlineStr">
        <is>
          <t>Debt instrument, stat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0" t="n">
        <v>0.0434</v>
      </c>
      <c r="H42" s="4" t="inlineStr">
        <is>
          <t xml:space="preserve"> </t>
        </is>
      </c>
      <c r="I42" s="4" t="inlineStr">
        <is>
          <t xml:space="preserve"> </t>
        </is>
      </c>
      <c r="J42" s="4" t="inlineStr">
        <is>
          <t xml:space="preserve"> </t>
        </is>
      </c>
    </row>
    <row r="43">
      <c r="A43" s="4" t="inlineStr">
        <is>
          <t>Long-term notes</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4" t="inlineStr">
        <is>
          <t xml:space="preserve"> </t>
        </is>
      </c>
      <c r="I43" s="4" t="inlineStr">
        <is>
          <t xml:space="preserve"> </t>
        </is>
      </c>
      <c r="J43" s="4" t="inlineStr">
        <is>
          <t xml:space="preserve"> </t>
        </is>
      </c>
    </row>
    <row r="44">
      <c r="A44" s="4" t="inlineStr">
        <is>
          <t>Parent Company | Notes Payable Affiliated | 4.34% Matures December 2052 - 2 | Affiliated Ent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7" t="n">
        <v>1800000000</v>
      </c>
      <c r="H46" s="4" t="inlineStr">
        <is>
          <t xml:space="preserve"> </t>
        </is>
      </c>
      <c r="I46" s="4" t="inlineStr">
        <is>
          <t xml:space="preserve"> </t>
        </is>
      </c>
      <c r="J46" s="4" t="inlineStr">
        <is>
          <t xml:space="preserve"> </t>
        </is>
      </c>
    </row>
    <row r="47">
      <c r="A47" s="4" t="inlineStr">
        <is>
          <t>Debt instrument, stated interest rate</t>
        </is>
      </c>
      <c r="B47" s="4" t="inlineStr">
        <is>
          <t xml:space="preserve"> </t>
        </is>
      </c>
      <c r="C47" s="4" t="inlineStr">
        <is>
          <t xml:space="preserve"> </t>
        </is>
      </c>
      <c r="D47" s="4" t="inlineStr">
        <is>
          <t xml:space="preserve"> </t>
        </is>
      </c>
      <c r="E47" s="4" t="inlineStr">
        <is>
          <t xml:space="preserve"> </t>
        </is>
      </c>
      <c r="F47" s="4" t="inlineStr">
        <is>
          <t xml:space="preserve"> </t>
        </is>
      </c>
      <c r="G47" s="10" t="n">
        <v>0.0434</v>
      </c>
      <c r="H47" s="4" t="inlineStr">
        <is>
          <t xml:space="preserve"> </t>
        </is>
      </c>
      <c r="I47" s="4" t="inlineStr">
        <is>
          <t xml:space="preserve"> </t>
        </is>
      </c>
      <c r="J47" s="4" t="inlineStr">
        <is>
          <t xml:space="preserve"> </t>
        </is>
      </c>
    </row>
    <row r="48">
      <c r="A48" s="4" t="inlineStr">
        <is>
          <t>Parent Company | Notes Payable Affiliated | 4.30% Matures December 2027-1 | Affiliated Ent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face amount</t>
        </is>
      </c>
      <c r="B50" s="4" t="inlineStr">
        <is>
          <t xml:space="preserve"> </t>
        </is>
      </c>
      <c r="C50" s="4" t="inlineStr">
        <is>
          <t xml:space="preserve"> </t>
        </is>
      </c>
      <c r="D50" s="4" t="inlineStr">
        <is>
          <t xml:space="preserve"> </t>
        </is>
      </c>
      <c r="E50" s="7" t="n">
        <v>100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stated interest rate</t>
        </is>
      </c>
      <c r="B51" s="4" t="inlineStr">
        <is>
          <t xml:space="preserve"> </t>
        </is>
      </c>
      <c r="C51" s="4" t="inlineStr">
        <is>
          <t xml:space="preserve"> </t>
        </is>
      </c>
      <c r="D51" s="4" t="inlineStr">
        <is>
          <t xml:space="preserve"> </t>
        </is>
      </c>
      <c r="E51" s="10" t="n">
        <v>0.043</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arent Company | Notes Payable Affiliated | 4.30% Matures December 2027-2 | Affiliated Ent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face amount</t>
        </is>
      </c>
      <c r="B54" s="4" t="inlineStr">
        <is>
          <t xml:space="preserve"> </t>
        </is>
      </c>
      <c r="C54" s="4" t="inlineStr">
        <is>
          <t xml:space="preserve"> </t>
        </is>
      </c>
      <c r="D54" s="4" t="inlineStr">
        <is>
          <t xml:space="preserve"> </t>
        </is>
      </c>
      <c r="E54" s="7" t="n">
        <v>3000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stated interest rate</t>
        </is>
      </c>
      <c r="B55" s="4" t="inlineStr">
        <is>
          <t xml:space="preserve"> </t>
        </is>
      </c>
      <c r="C55" s="4" t="inlineStr">
        <is>
          <t xml:space="preserve"> </t>
        </is>
      </c>
      <c r="D55" s="4" t="inlineStr">
        <is>
          <t xml:space="preserve"> </t>
        </is>
      </c>
      <c r="E55" s="10" t="n">
        <v>0.043</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t Logan 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ther assets</t>
        </is>
      </c>
      <c r="B58" s="4" t="inlineStr">
        <is>
          <t xml:space="preserve"> </t>
        </is>
      </c>
      <c r="C58" s="4" t="inlineStr">
        <is>
          <t xml:space="preserve"> </t>
        </is>
      </c>
      <c r="D58" s="4" t="inlineStr">
        <is>
          <t xml:space="preserve"> </t>
        </is>
      </c>
      <c r="E58" s="7" t="n">
        <v>39000000</v>
      </c>
      <c r="F58" s="6" t="n">
        <v>46000000</v>
      </c>
      <c r="G58" s="4" t="inlineStr">
        <is>
          <t xml:space="preserve"> </t>
        </is>
      </c>
      <c r="H58" s="4" t="inlineStr">
        <is>
          <t xml:space="preserve"> </t>
        </is>
      </c>
      <c r="I58" s="4" t="inlineStr">
        <is>
          <t xml:space="preserve"> </t>
        </is>
      </c>
      <c r="J58" s="4" t="inlineStr">
        <is>
          <t xml:space="preserve"> </t>
        </is>
      </c>
    </row>
    <row r="59">
      <c r="A59" s="4" t="inlineStr">
        <is>
          <t>Other income (expense)</t>
        </is>
      </c>
      <c r="B59" s="4" t="inlineStr">
        <is>
          <t xml:space="preserve"> </t>
        </is>
      </c>
      <c r="C59" s="4" t="inlineStr">
        <is>
          <t xml:space="preserve"> </t>
        </is>
      </c>
      <c r="D59" s="4" t="inlineStr">
        <is>
          <t xml:space="preserve"> </t>
        </is>
      </c>
      <c r="E59" s="7" t="n">
        <v>8000000</v>
      </c>
      <c r="F59" s="7" t="n">
        <v>8000000</v>
      </c>
      <c r="G59" s="7" t="n">
        <v>-1000000</v>
      </c>
      <c r="H59" s="4" t="inlineStr">
        <is>
          <t xml:space="preserve"> </t>
        </is>
      </c>
      <c r="I59" s="4" t="inlineStr">
        <is>
          <t xml:space="preserve"> </t>
        </is>
      </c>
      <c r="J59" s="4" t="inlineStr">
        <is>
          <t xml:space="preserve"> </t>
        </is>
      </c>
    </row>
  </sheetData>
  <mergeCells count="3">
    <mergeCell ref="A1:A2"/>
    <mergeCell ref="B1:D1"/>
    <mergeCell ref="E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Acquisition Costs</t>
        </is>
      </c>
      <c r="B4" s="7" t="n">
        <v>1461</v>
      </c>
      <c r="C4" s="7" t="n">
        <v>1247</v>
      </c>
      <c r="D4" s="7" t="n">
        <v>962</v>
      </c>
    </row>
    <row r="5">
      <c r="A5" s="4" t="inlineStr">
        <is>
          <t>Reserve for Losses and Loss Adjustment Expenses</t>
        </is>
      </c>
      <c r="B5" s="6" t="n">
        <v>29889</v>
      </c>
      <c r="C5" s="6" t="n">
        <v>24604</v>
      </c>
      <c r="D5" s="6" t="n">
        <v>22065</v>
      </c>
    </row>
    <row r="6">
      <c r="A6" s="4" t="inlineStr">
        <is>
          <t>Unearned Premium Reserves</t>
        </is>
      </c>
      <c r="B6" s="6" t="n">
        <v>7324</v>
      </c>
      <c r="C6" s="6" t="n">
        <v>6622</v>
      </c>
      <c r="D6" s="6" t="n">
        <v>5147</v>
      </c>
    </row>
    <row r="7">
      <c r="A7" s="4" t="inlineStr">
        <is>
          <t>Premiums Earned</t>
        </is>
      </c>
      <c r="B7" s="6" t="n">
        <v>15187</v>
      </c>
      <c r="C7" s="6" t="n">
        <v>13443</v>
      </c>
      <c r="D7" s="6" t="n">
        <v>11787</v>
      </c>
    </row>
    <row r="8">
      <c r="A8" s="4" t="inlineStr">
        <is>
          <t>Net Investment Income</t>
        </is>
      </c>
      <c r="B8" s="6" t="n">
        <v>1954</v>
      </c>
      <c r="C8" s="6" t="n">
        <v>1434</v>
      </c>
      <c r="D8" s="6" t="n">
        <v>830</v>
      </c>
    </row>
    <row r="9">
      <c r="A9" s="4" t="inlineStr">
        <is>
          <t>Incurred Loss and Loss Adjustment Expenses</t>
        </is>
      </c>
      <c r="B9" s="6" t="n">
        <v>11305</v>
      </c>
      <c r="C9" s="6" t="n">
        <v>8427</v>
      </c>
      <c r="D9" s="6" t="n">
        <v>8100</v>
      </c>
    </row>
    <row r="10">
      <c r="A10" s="4" t="inlineStr">
        <is>
          <t>Amortization of Deferred Acquisition Costs</t>
        </is>
      </c>
      <c r="B10" s="6" t="n">
        <v>3300</v>
      </c>
      <c r="C10" s="6" t="n">
        <v>2952</v>
      </c>
      <c r="D10" s="6" t="n">
        <v>2528</v>
      </c>
    </row>
    <row r="11">
      <c r="A11" s="4" t="inlineStr">
        <is>
          <t>Other Operating Expenses</t>
        </is>
      </c>
      <c r="B11" s="6" t="n">
        <v>938</v>
      </c>
      <c r="C11" s="6" t="n">
        <v>846</v>
      </c>
      <c r="D11" s="6" t="n">
        <v>682</v>
      </c>
    </row>
    <row r="12">
      <c r="A12" s="4" t="inlineStr">
        <is>
          <t>Net Written Premium</t>
        </is>
      </c>
      <c r="B12" s="6" t="n">
        <v>15814</v>
      </c>
      <c r="C12" s="6" t="n">
        <v>14730</v>
      </c>
      <c r="D12" s="6" t="n">
        <v>12344</v>
      </c>
    </row>
    <row r="13">
      <c r="A13" s="4" t="inlineStr">
        <is>
          <t>Reinsurance</t>
        </is>
      </c>
      <c r="B13" s="4" t="inlineStr">
        <is>
          <t xml:space="preserve"> </t>
        </is>
      </c>
      <c r="C13" s="4" t="inlineStr">
        <is>
          <t xml:space="preserve"> </t>
        </is>
      </c>
      <c r="D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row>
    <row r="15">
      <c r="A15" s="4" t="inlineStr">
        <is>
          <t>Deferred Acquisition Costs</t>
        </is>
      </c>
      <c r="B15" s="6" t="n">
        <v>1185</v>
      </c>
      <c r="C15" s="6" t="n">
        <v>967</v>
      </c>
      <c r="D15" s="6" t="n">
        <v>708</v>
      </c>
    </row>
    <row r="16">
      <c r="A16" s="4" t="inlineStr">
        <is>
          <t>Reserve for Losses and Loss Adjustment Expenses</t>
        </is>
      </c>
      <c r="B16" s="6" t="n">
        <v>19708</v>
      </c>
      <c r="C16" s="6" t="n">
        <v>17327</v>
      </c>
      <c r="D16" s="6" t="n">
        <v>15756</v>
      </c>
    </row>
    <row r="17">
      <c r="A17" s="4" t="inlineStr">
        <is>
          <t>Unearned Premium Reserves</t>
        </is>
      </c>
      <c r="B17" s="6" t="n">
        <v>4621</v>
      </c>
      <c r="C17" s="6" t="n">
        <v>4009</v>
      </c>
      <c r="D17" s="6" t="n">
        <v>2881</v>
      </c>
    </row>
    <row r="18">
      <c r="A18" s="4" t="inlineStr">
        <is>
          <t>Premiums Earned</t>
        </is>
      </c>
      <c r="B18" s="6" t="n">
        <v>11412</v>
      </c>
      <c r="C18" s="6" t="n">
        <v>9799</v>
      </c>
      <c r="D18" s="6" t="n">
        <v>8596</v>
      </c>
    </row>
    <row r="19">
      <c r="A19" s="4" t="inlineStr">
        <is>
          <t>Net Investment Income</t>
        </is>
      </c>
      <c r="B19" s="6" t="n">
        <v>1255</v>
      </c>
      <c r="C19" s="6" t="n">
        <v>984</v>
      </c>
      <c r="D19" s="6" t="n">
        <v>574</v>
      </c>
    </row>
    <row r="20">
      <c r="A20" s="4" t="inlineStr">
        <is>
          <t>Incurred Loss and Loss Adjustment Expenses</t>
        </is>
      </c>
      <c r="B20" s="6" t="n">
        <v>7103</v>
      </c>
      <c r="C20" s="6" t="n">
        <v>5690</v>
      </c>
      <c r="D20" s="6" t="n">
        <v>5962</v>
      </c>
    </row>
    <row r="21">
      <c r="A21" s="4" t="inlineStr">
        <is>
          <t>Amortization of Deferred Acquisition Costs</t>
        </is>
      </c>
      <c r="B21" s="6" t="n">
        <v>2837</v>
      </c>
      <c r="C21" s="6" t="n">
        <v>2520</v>
      </c>
      <c r="D21" s="6" t="n">
        <v>2116</v>
      </c>
    </row>
    <row r="22">
      <c r="A22" s="4" t="inlineStr">
        <is>
          <t>Other Operating Expenses</t>
        </is>
      </c>
      <c r="B22" s="6" t="n">
        <v>290</v>
      </c>
      <c r="C22" s="6" t="n">
        <v>254</v>
      </c>
      <c r="D22" s="6" t="n">
        <v>216</v>
      </c>
    </row>
    <row r="23">
      <c r="A23" s="4" t="inlineStr">
        <is>
          <t>Net Written Premium</t>
        </is>
      </c>
      <c r="B23" s="6" t="n">
        <v>11969</v>
      </c>
      <c r="C23" s="6" t="n">
        <v>10802</v>
      </c>
      <c r="D23" s="6" t="n">
        <v>8917</v>
      </c>
    </row>
    <row r="24">
      <c r="A24" s="4" t="inlineStr">
        <is>
          <t>Insurance</t>
        </is>
      </c>
      <c r="B24" s="4" t="inlineStr">
        <is>
          <t xml:space="preserve"> </t>
        </is>
      </c>
      <c r="C24" s="4" t="inlineStr">
        <is>
          <t xml:space="preserve"> </t>
        </is>
      </c>
      <c r="D24" s="4" t="inlineStr">
        <is>
          <t xml:space="preserve"> </t>
        </is>
      </c>
    </row>
    <row r="25">
      <c r="A25" s="3" t="inlineStr">
        <is>
          <t>SEC Schedule, 12-16, Insurance Companies, Supplementary Insurance Information [Line Items]</t>
        </is>
      </c>
      <c r="B25" s="4" t="inlineStr">
        <is>
          <t xml:space="preserve"> </t>
        </is>
      </c>
      <c r="C25" s="4" t="inlineStr">
        <is>
          <t xml:space="preserve"> </t>
        </is>
      </c>
      <c r="D25" s="4" t="inlineStr">
        <is>
          <t xml:space="preserve"> </t>
        </is>
      </c>
    </row>
    <row r="26">
      <c r="A26" s="4" t="inlineStr">
        <is>
          <t>Deferred Acquisition Costs</t>
        </is>
      </c>
      <c r="B26" s="6" t="n">
        <v>270</v>
      </c>
      <c r="C26" s="6" t="n">
        <v>271</v>
      </c>
      <c r="D26" s="6" t="n">
        <v>243</v>
      </c>
    </row>
    <row r="27">
      <c r="A27" s="4" t="inlineStr">
        <is>
          <t>Reserve for Losses and Loss Adjustment Expenses</t>
        </is>
      </c>
      <c r="B27" s="6" t="n">
        <v>8841</v>
      </c>
      <c r="C27" s="6" t="n">
        <v>6338</v>
      </c>
      <c r="D27" s="6" t="n">
        <v>5438</v>
      </c>
    </row>
    <row r="28">
      <c r="A28" s="4" t="inlineStr">
        <is>
          <t>Unearned Premium Reserves</t>
        </is>
      </c>
      <c r="B28" s="6" t="n">
        <v>2635</v>
      </c>
      <c r="C28" s="6" t="n">
        <v>2504</v>
      </c>
      <c r="D28" s="6" t="n">
        <v>2153</v>
      </c>
    </row>
    <row r="29">
      <c r="A29" s="4" t="inlineStr">
        <is>
          <t>Premiums Earned</t>
        </is>
      </c>
      <c r="B29" s="6" t="n">
        <v>3579</v>
      </c>
      <c r="C29" s="6" t="n">
        <v>3420</v>
      </c>
      <c r="D29" s="6" t="n">
        <v>2998</v>
      </c>
    </row>
    <row r="30">
      <c r="A30" s="4" t="inlineStr">
        <is>
          <t>Net Investment Income</t>
        </is>
      </c>
      <c r="B30" s="6" t="n">
        <v>605</v>
      </c>
      <c r="C30" s="6" t="n">
        <v>391</v>
      </c>
      <c r="D30" s="6" t="n">
        <v>219</v>
      </c>
    </row>
    <row r="31">
      <c r="A31" s="4" t="inlineStr">
        <is>
          <t>Incurred Loss and Loss Adjustment Expenses</t>
        </is>
      </c>
      <c r="B31" s="6" t="n">
        <v>3622</v>
      </c>
      <c r="C31" s="6" t="n">
        <v>2471</v>
      </c>
      <c r="D31" s="6" t="n">
        <v>2040</v>
      </c>
    </row>
    <row r="32">
      <c r="A32" s="4" t="inlineStr">
        <is>
          <t>Amortization of Deferred Acquisition Costs</t>
        </is>
      </c>
      <c r="B32" s="6" t="n">
        <v>439</v>
      </c>
      <c r="C32" s="6" t="n">
        <v>410</v>
      </c>
      <c r="D32" s="6" t="n">
        <v>399</v>
      </c>
    </row>
    <row r="33">
      <c r="A33" s="4" t="inlineStr">
        <is>
          <t>Other Operating Expenses</t>
        </is>
      </c>
      <c r="B33" s="6" t="n">
        <v>615</v>
      </c>
      <c r="C33" s="6" t="n">
        <v>556</v>
      </c>
      <c r="D33" s="6" t="n">
        <v>438</v>
      </c>
    </row>
    <row r="34">
      <c r="A34" s="4" t="inlineStr">
        <is>
          <t>Net Written Premium</t>
        </is>
      </c>
      <c r="B34" s="6" t="n">
        <v>3678</v>
      </c>
      <c r="C34" s="6" t="n">
        <v>3704</v>
      </c>
      <c r="D34" s="6" t="n">
        <v>3223</v>
      </c>
    </row>
    <row r="35">
      <c r="A35" s="4" t="inlineStr">
        <is>
          <t>Other</t>
        </is>
      </c>
      <c r="B35" s="4" t="inlineStr">
        <is>
          <t xml:space="preserve"> </t>
        </is>
      </c>
      <c r="C35" s="4" t="inlineStr">
        <is>
          <t xml:space="preserve"> </t>
        </is>
      </c>
      <c r="D35" s="4" t="inlineStr">
        <is>
          <t xml:space="preserve"> </t>
        </is>
      </c>
    </row>
    <row r="36">
      <c r="A36" s="3" t="inlineStr">
        <is>
          <t>SEC Schedule, 12-16, Insurance Companies, Supplementary Insurance Information [Line Items]</t>
        </is>
      </c>
      <c r="B36" s="4" t="inlineStr">
        <is>
          <t xml:space="preserve"> </t>
        </is>
      </c>
      <c r="C36" s="4" t="inlineStr">
        <is>
          <t xml:space="preserve"> </t>
        </is>
      </c>
      <c r="D36" s="4" t="inlineStr">
        <is>
          <t xml:space="preserve"> </t>
        </is>
      </c>
    </row>
    <row r="37">
      <c r="A37" s="4" t="inlineStr">
        <is>
          <t>Deferred Acquisition Costs</t>
        </is>
      </c>
      <c r="B37" s="6" t="n">
        <v>6</v>
      </c>
      <c r="C37" s="6" t="n">
        <v>9</v>
      </c>
      <c r="D37" s="6" t="n">
        <v>11</v>
      </c>
    </row>
    <row r="38">
      <c r="A38" s="4" t="inlineStr">
        <is>
          <t>Reserve for Losses and Loss Adjustment Expenses</t>
        </is>
      </c>
      <c r="B38" s="6" t="n">
        <v>1340</v>
      </c>
      <c r="C38" s="6" t="n">
        <v>939</v>
      </c>
      <c r="D38" s="6" t="n">
        <v>871</v>
      </c>
    </row>
    <row r="39">
      <c r="A39" s="4" t="inlineStr">
        <is>
          <t>Unearned Premium Reserves</t>
        </is>
      </c>
      <c r="B39" s="6" t="n">
        <v>68</v>
      </c>
      <c r="C39" s="6" t="n">
        <v>109</v>
      </c>
      <c r="D39" s="6" t="n">
        <v>113</v>
      </c>
    </row>
    <row r="40">
      <c r="A40" s="4" t="inlineStr">
        <is>
          <t>Premiums Earned</t>
        </is>
      </c>
      <c r="B40" s="6" t="n">
        <v>197</v>
      </c>
      <c r="C40" s="6" t="n">
        <v>225</v>
      </c>
      <c r="D40" s="6" t="n">
        <v>194</v>
      </c>
    </row>
    <row r="41">
      <c r="A41" s="4" t="inlineStr">
        <is>
          <t>Net Investment Income</t>
        </is>
      </c>
      <c r="B41" s="6" t="n">
        <v>94</v>
      </c>
      <c r="C41" s="6" t="n">
        <v>59</v>
      </c>
      <c r="D41" s="6" t="n">
        <v>37</v>
      </c>
    </row>
    <row r="42">
      <c r="A42" s="4" t="inlineStr">
        <is>
          <t>Incurred Loss and Loss Adjustment Expenses</t>
        </is>
      </c>
      <c r="B42" s="6" t="n">
        <v>580</v>
      </c>
      <c r="C42" s="6" t="n">
        <v>266</v>
      </c>
      <c r="D42" s="6" t="n">
        <v>98</v>
      </c>
    </row>
    <row r="43">
      <c r="A43" s="4" t="inlineStr">
        <is>
          <t>Amortization of Deferred Acquisition Costs</t>
        </is>
      </c>
      <c r="B43" s="6" t="n">
        <v>24</v>
      </c>
      <c r="C43" s="6" t="n">
        <v>22</v>
      </c>
      <c r="D43" s="6" t="n">
        <v>14</v>
      </c>
    </row>
    <row r="44">
      <c r="A44" s="4" t="inlineStr">
        <is>
          <t>Other Operating Expenses</t>
        </is>
      </c>
      <c r="B44" s="6" t="n">
        <v>33</v>
      </c>
      <c r="C44" s="6" t="n">
        <v>35</v>
      </c>
      <c r="D44" s="6" t="n">
        <v>28</v>
      </c>
    </row>
    <row r="45">
      <c r="A45" s="4" t="inlineStr">
        <is>
          <t>Net Written Premium</t>
        </is>
      </c>
      <c r="B45" s="7" t="n">
        <v>167</v>
      </c>
      <c r="C45" s="7" t="n">
        <v>225</v>
      </c>
      <c r="D45" s="7" t="n">
        <v>20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4</t>
        </is>
      </c>
      <c r="C2" s="2" t="inlineStr">
        <is>
          <t>Dec. 31, 2023</t>
        </is>
      </c>
      <c r="D2" s="2" t="inlineStr">
        <is>
          <t>Dec. 31, 2022</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Gross Amount</t>
        </is>
      </c>
      <c r="B4" s="7" t="n">
        <v>4977</v>
      </c>
      <c r="C4" s="7" t="n">
        <v>4733</v>
      </c>
      <c r="D4" s="7" t="n">
        <v>4218</v>
      </c>
    </row>
    <row r="5">
      <c r="A5" s="4" t="inlineStr">
        <is>
          <t>Ceded to Other Companies</t>
        </is>
      </c>
      <c r="B5" s="6" t="n">
        <v>2248</v>
      </c>
      <c r="C5" s="6" t="n">
        <v>1807</v>
      </c>
      <c r="D5" s="6" t="n">
        <v>1513</v>
      </c>
    </row>
    <row r="6">
      <c r="A6" s="4" t="inlineStr">
        <is>
          <t>Assumed from Other Companies</t>
        </is>
      </c>
      <c r="B6" s="6" t="n">
        <v>12458</v>
      </c>
      <c r="C6" s="6" t="n">
        <v>10518</v>
      </c>
      <c r="D6" s="6" t="n">
        <v>9082</v>
      </c>
    </row>
    <row r="7">
      <c r="A7" s="4" t="inlineStr">
        <is>
          <t>Net Amount</t>
        </is>
      </c>
      <c r="B7" s="6" t="n">
        <v>15187</v>
      </c>
      <c r="C7" s="6" t="n">
        <v>13443</v>
      </c>
      <c r="D7" s="6" t="n">
        <v>11787</v>
      </c>
    </row>
    <row r="8">
      <c r="A8" s="4" t="inlineStr">
        <is>
          <t>Total property and liability insurance premiums earned</t>
        </is>
      </c>
      <c r="B8" s="4" t="inlineStr">
        <is>
          <t xml:space="preserve"> </t>
        </is>
      </c>
      <c r="C8" s="4" t="inlineStr">
        <is>
          <t xml:space="preserve"> </t>
        </is>
      </c>
      <c r="D8" s="4" t="inlineStr">
        <is>
          <t xml:space="preserve"> </t>
        </is>
      </c>
    </row>
    <row r="9">
      <c r="A9" s="3" t="inlineStr">
        <is>
          <t>SEC Schedule, 12-17, Insurance Companies, Reinsurance [Line Items]</t>
        </is>
      </c>
      <c r="B9" s="4" t="inlineStr">
        <is>
          <t xml:space="preserve"> </t>
        </is>
      </c>
      <c r="C9" s="4" t="inlineStr">
        <is>
          <t xml:space="preserve"> </t>
        </is>
      </c>
      <c r="D9" s="4" t="inlineStr">
        <is>
          <t xml:space="preserve"> </t>
        </is>
      </c>
    </row>
    <row r="10">
      <c r="A10" s="4" t="inlineStr">
        <is>
          <t>Gross Amount</t>
        </is>
      </c>
      <c r="B10" s="6" t="n">
        <v>4977</v>
      </c>
      <c r="C10" s="6" t="n">
        <v>4733</v>
      </c>
      <c r="D10" s="6" t="n">
        <v>4218</v>
      </c>
    </row>
    <row r="11">
      <c r="A11" s="4" t="inlineStr">
        <is>
          <t>Ceded to Other Companies</t>
        </is>
      </c>
      <c r="B11" s="6" t="n">
        <v>2248</v>
      </c>
      <c r="C11" s="6" t="n">
        <v>1807</v>
      </c>
      <c r="D11" s="6" t="n">
        <v>1513</v>
      </c>
    </row>
    <row r="12">
      <c r="A12" s="4" t="inlineStr">
        <is>
          <t>Assumed from Other Companies</t>
        </is>
      </c>
      <c r="B12" s="6" t="n">
        <v>12458</v>
      </c>
      <c r="C12" s="6" t="n">
        <v>10518</v>
      </c>
      <c r="D12" s="6" t="n">
        <v>9082</v>
      </c>
    </row>
    <row r="13">
      <c r="A13" s="4" t="inlineStr">
        <is>
          <t>Net Amount</t>
        </is>
      </c>
      <c r="B13" s="7" t="n">
        <v>15187</v>
      </c>
      <c r="C13" s="7" t="n">
        <v>13443</v>
      </c>
      <c r="D13" s="7" t="n">
        <v>11787</v>
      </c>
    </row>
    <row r="14">
      <c r="A14" s="4" t="inlineStr">
        <is>
          <t>Assumed to Net</t>
        </is>
      </c>
      <c r="B14" s="11" t="n">
        <v>0.82</v>
      </c>
      <c r="C14" s="10" t="n">
        <v>0.782</v>
      </c>
      <c r="D14" s="10" t="n">
        <v>0.77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 xml:space="preserve">REINSURANCE The Company utilizes reinsurance agreements to reduce its exposure to large claims and catastrophic loss occurrences. These agreements provide for recovery from reinsurers of a portion of losses and LAE under certain circumstances without relieving the Company of its underlying obligations to the policyholders. Losses and LAE incurred and premiums earned are reported after deduction for reinsurance. In the event that one or more of the reinsurers were unable to meet their obligations under these reinsurance agreements, the Company would not realize the full value of the reinsurance recoverable balances. The Company's procedures include carefully selecting its reinsurers, structuring agreements to provide collateral funds where necessary and regularly monitoring the financial condition and ratings of its reinsurers. Reinsurance recoverables include balances due from reinsurance companies and are presented net of an allowance for uncollectible reinsurance. Reinsurance recoverables include an estimate of the amount of gross losses and LAE reserves that may be ceded under the terms of the reinsurance agreements, including IBNR unpaid losses. The Company’s estimate of losses and LAE reserves ceded to reinsurers is based on assumptions that are consistent with those used in establishing the gross reserves for amounts the Company owes to its claimants. The Company estimates its ceded reinsurance receivable based on the terms of any applicable facultative and treaty reinsurance, including an estimate of how IBNR losses will ultimately be ceded under reinsurance agreements. Accordingly, the Company’s estimate of reinsurance recoverables is subject to similar risks and uncertainties as the estimate of the gross reserve for unpaid losses and LAE. The Company may hold partial collateral, including letters of credit and funds held, under these agreements. See also Note 1C, Note 4 and Note 10 of the Notes to these Consolidated Financial Statements. Balances are considered past due when amounts that have been billed are not collected within contractually stipulated time periods, generally 30, 60 or 90 days. To manage reinsurer credit risk, a reinsurance security review committee evaluates the credit standing, financial performance, management and operational quality of each potential reinsurer. In placing reinsurance, the Company considers the nature of the risk reinsured, including the expected liability payout duration and establishes limits tiered by reinsurer credit rating. Where its contracts permit, the Company secures future claim obligations with various forms of collateral or other credit enhancement, including irrevocable letters of credit, secured trusts, funds held accounts and group wide offsets. See Note 1C of the Notes to these Consolidated Financial Statements for discussion of allowance on reinsurance recoverables. Insurance companies, including reinsurers, are regulated and hold risk-based capital to mitigate the risk of loss due to economic factors and other risks. Non-U.S. reinsurers are either subject to a capital regime substantively equivalent to domestic insurers or we hold collateral to support collection of reinsurance receivable. As a result, there is limited history of losses from insurer defaults. Premiums written and earned and incurred losses and LAE are comprised of the following for the periods indicated: Years Ended December 31, (Dollars in millions) 2024 2023 2022 Written premiums: Direct $ 5,115 $ 5,031 $ 4,602 Assumed 13,117 11,606 9,350 Ceded (2,418) (1,907) (1,608) Net written premiums $ 15,814 $ 14,730 $ 12,344 Premiums earned: Direct $ 4,977 $ 4,733 $ 4,218 Assumed 12,458 10,518 9,082 Ceded (2,248) (1,807) (1,513) Net premiums earned $ 15,187 $ 13,443 $ 11,787 Incurred losses and LAE: Direct $ 5,465 $ 3,209 $ 2,804 Assumed 7,464 5,870 6,285 Ceded (1,624) (651) (988) Net incurred losses and LAE $ 11,305 $ 8,427 $ 8,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conducts business through two reportable segments: Reinsurance and Insurance. The Reinsurance operation writes worldwide property and casualty reinsurance and specialty lines of business, on both a treaty and facultative basis, through reinsurance brokers, as well as directly with ceding companies. Business is written in the U.S., Bermuda, and Ireland offices, as well as, through branches in Canada, Singapore, the United Kingdom (“U.K.”) and Switzerland. The Insurance operation writes property and casualty insurance directly and through brokers, including for surplus lines, and general agents within the U.S., Bermuda, Canada, Europe, Singapore and South America through its offices in the U.S., Bermuda, Canada, Chile, Colombia, Mexico, Singapore, the U.K., Ireland, and branches located in Australia, the U.K., the Netherlands, France, Germany, Italy and Spain. The two segments are managed independently, but conform with corporate guidelines with respect to pricing, risk management, control of aggregate catastrophe exposures, capital, investments and support operations. Our two reportable segments each have executive leaders who are responsible for the overall performance of their respective segments and who are directly accountable to our chief operating decision maker (“CODM”), the Chief Executive Officer of Everest Group, Ltd., who is ultimately responsible for reviewing the business to assess performance, make operating decisions and allocate resources. We report the results of our operations consistent with the manner in which our CODM reviews the business. During the fourth quarter of 2024, the Company revised its classification and presentation of certain run-off business, previously included within the Reinsurance and Insurance reportable segments, as part of a new segment called "Other". The new Other segment includes the results of our sports and leisure business sold in October 2024, consisting of policies written prior to the sale and polices renewed and certain new business written on the Company’s paper post-sale. It also includes run-off A&amp;E exposures, certain discontinued insurance programs primarily written prior to 2012 and certain discontinued insurance and reinsurance coverage classes. The Other segment does not generally sell insurance or reinsurance products but is responsible for the management of existing policies and settlement of related losses. Additionally, during the fourth quarter of 2023, the Company revised the classification and presentation of certain products related to its accident and health business within the reportable segment groupings. These products have been realigned from within the Reinsurance segment to the Insurance segment to appropriately reflect how the business segments are managed due to changes in management implemented during the fourth quarter of 2023. These segment presentation changes have been reflected retrospectively within this Form 10-K, including Schedule III - Supplementary Insurance Information. The Company will continue to have two reportable segments that actively sell products, Reinsurance and Insurance, consistent with how the on-going business is managed. The Company does not review and evaluate the financial results of its segments based upon balance sheet data. Management generally monitors and evaluates the financial performance of these segments based upon their underwriting results. Underwriting results include earned premium less losses and LAE incurred, commission and brokerage expenses and other underwriting expenses. The Company measures its underwriting results using ratios, in particular, loss, commission and brokerage and other underwriting expense ratios, which, respectively, divide incurred losses, commissions and brokerage and other underwriting expenses by premiums earned. Management has determined that these measures are appropriate and align with how the business is managed. We continue to evaluate our segments as our business evolves and may further refine our segments and financial performance measures. The following tables present segment underwriting results for the periods indicated: Year Ended December 31, 2024 (Dollars in millions) Reinsurance Insurance Other Total Gross written premiums $ 12,941 $ 5,078 $ 212 $ 18,232 Net written premiums 11,969 3,678 167 15,814 Premiums earned $ 11,412 $ 3,579 $ 197 $ 15,187 Incurred losses and LAE 7,103 3,622 580 11,305 Commission and brokerage 2,837 439 24 3,300 Other underwriting expenses 290 615 33 938 Underwriting gain (loss) $ 1,181 $ (1,097) $ (440) $ (356) Net investment income 1,954 Net gains (losses) on investments 19 Corporate expenses (95) Interest, fee and bond issue cost amortization expense (149) Other income (expense) 121 Income (loss) before taxes $ 1,493 Year Ended December 31, 2023 (Dollars in millions) Reinsurance Insurance Other Total Gross written premiums $ 11,460 $ 4,888 $ 289 $ 16,637 Net written premiums 10,802 3,704 225 14,730 Premiums earned $ 9,799 $ 3,420 $ 225 $ 13,443 Incurred losses and LAE 5,690 2,471 266 8,427 Commission and brokerage 2,520 410 22 2,952 Other underwriting expenses 254 556 35 846 Underwriting gain (loss) $ 1,334 $ (18) $ (98) $ 1,219 Net investment income 1,434 Net gains (losses) on investments (276) Corporate expenses (73) Interest, fee and bond issue cost amortization expense (134) Other income (expense) (14) Income (loss) before taxes $ 2,154 Year Ended December 31, 2022 (Dollars in millions) Reinsurance Insurance Other Total Gross written premiums $ 9,246 $ 4,426 $ 279 $ 13,952 Net written premiums 8,917 3,223 204 12,344 Premiums earned $ 8,596 $ 2,998 $ 194 $ 11,787 Incurred losses and LAE 5,962 2,040 98 8,100 Commission and brokerage 2,116 399 14 2,528 Other underwriting expenses 216 438 28 682 Underwriting gain (loss) $ 302 $ 121 $ 54 $ 477 Net investment income 830 Net gains (losses) on investments (455) Corporate expenses (61) Interest, fee and bond issue cost amortization expense (101) Other income (expense) (102) Income (loss) before taxes $ 588 The following table below presents gross written premiums by geographic region. Allocations have been made on the basis of location of risk. United States Europe All other 2024 57 % 25 % 18 % 2023 58 % 24 % 18 % 2022 63 % 22 % 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t>
        </is>
      </c>
      <c r="B1" s="2" t="inlineStr">
        <is>
          <t>12 Months Ended</t>
        </is>
      </c>
    </row>
    <row r="2">
      <c r="B2" s="2" t="inlineStr">
        <is>
          <t>Dec. 31, 2024</t>
        </is>
      </c>
    </row>
    <row r="3">
      <c r="A3" s="3" t="inlineStr">
        <is>
          <t>Line of Credit Facility [Abstract]</t>
        </is>
      </c>
      <c r="B3" s="4" t="inlineStr">
        <is>
          <t xml:space="preserve"> </t>
        </is>
      </c>
    </row>
    <row r="4">
      <c r="A4" s="4" t="inlineStr">
        <is>
          <t>CREDIT FACILITIES</t>
        </is>
      </c>
      <c r="B4" s="4" t="inlineStr">
        <is>
          <t>CREDIT FACILITIES As of December 31, 2024, the Company has multiple active committed letter of credit facilities with a total commitment of up to $1.7 billion, as well as two additional credit facilities denominated in British Pound Sterling and Euros, with total commitments of up to £113 million and €75 million, respectively. The Company also has additional uncommitted letter of credit facilities of up to $240 million which may be accessible via written request and corresponding authorization from the applicable lender. There is no guarantee the uncommitted capacity will be available to us on a future date. The terms and outstanding amounts for each facility are discussed below. See Note 10 of the Notes to these Consolidated Financial Statements for collateral posted related to secured letters of credit. Bermuda Re Wells Fargo Bilateral Letter of Credit Facility Effective February 23, 2021, Bermuda Re entered into a letter of credit issuance facility with Wells Fargo, referred to as the “Bermuda Re Wells Fargo Bilateral Letter of Credit Facility.” The Bermuda Re Wells Fargo Bilateral Letter of Credit Facility originally provided for the issuance of up to $50 million of secured letters of credit. Effective May 5, 2021, the agreement was amended to provide for the issuance of up to $500 million of secured letters of credit. Effective June 10, 2024, the agreement was amended to extend the availability of committed issuance for one year. The following table summarizes the outstanding letters of credit for the periods indicated: (Dollars in millions) At December 31, 2024 At December 31, 2023 Letter of Credit Facility Commitment In Use Date of Expiry Commitment In Use Date of Expiry Bermuda Re Wells Fargo Bank Bilateral LOC Facility $ 500 $ 455 12/31/2025 $ 500 $ 97 6/24/2024 71 6/28/2024 318 12/31/2024 $ 500 $ 455 $ 500 $ 486 (Some amounts may not reconcile due to rounding.) Bermuda Re Citibank Letter of Credit Facility Effective August 9, 2021, Bermuda Re entered into a letter of credit issuance facility with Citibank N.A. referred to as the “Bermuda Re Citibank Letter of Credit Facility”. The Bermuda Re Citibank Letter of Credit Facility provides for the committed issuance of up to $230 million of secured letters of credit. In addition, the facility provided for the uncommitted issuance of up to $140 million, which may be accessible via written request by the Company and corresponding authorization from Citibank N.A. Effective December 13, 2023, the agreement was amended to extend the availability of committed issuance for an additional two years. The following table summarizes the outstanding letters of credit for the periods indicated: (Dollars in millions) At December 31, 2024 At December 31, 2023 Letter of Credit Facility Commitment In Use Date of Expiry Commitment In Use Date of Expiry Bermuda Re Citibank LOC Facility- Committed $ 230 $ — 1/21/2025 $ 230 $ — 01/21/2024 4 2/28/2025 4 02/29/2024 2 3/1/2025 1 3/1/2024 1 3/15/2025 3 9/23/2024 3 9/23/2025 1 12/1/2024 1 12/1/2025 — 12/16/2024 — 12/16/2025 — 12/20/2024 — 12/20/2025 217 12/31/2024 197 12/31/2025 1 8/15/2025 1 8/15/2026 Bermuda Re Citibank LOC Facility - Uncommitted 140 75 12/31/2025 140 105 12/31/2024 7 12/30/2028 7 12/30/2027 Total Citibank Bilateral Agreement $ 370 $ 293 $ 370 $ 340 (Some amounts may not reconcile due to rounding.) Bermuda Re Bayerische Landesbank Bilateral Secured Credit Facility Effective August 27, 2021, Bermuda Re entered into a letter of credit issuance facility with Bayerische Landesbank, an agreement referred to as the “Bermuda Re Bayerische Landesbank Bilateral Secured Credit Facility”. The Bermuda Re Bayerische Landesbank Bilateral Secured Credit Facility provides for the committed issuance of up to $200 million of secured letters of credit. Effective August 16, 2024, the Bermuda Re Bayerische Landesbank Bilateral Secured Credit Facility was amended to extend the availability of committed issuance for three years. The following table summarizes the outstanding letters of credit for the periods indicated: (Dollars in millions) At December 31, 2024 At December 31, 2023 Letter of Credit Facility Commitment In Use Date of Expiry Commitment In Use Date of Expiry Bermuda Re Bayerische Landesbank Bilateral Secured Credit Facility - Committed $ 200 $ 193 12/31/2025 $ 200 $ 192 12/31/2024 (Some amounts may not reconcile due to rounding.) Bermuda Re Bayerische Landesbank Bilateral Unsecured Letter of Credit Facility Effective December 30, 2022, Bermuda Re entered into a new additional letter of credit issuance facility with Bayerische Landesbank, New York Branch, referred to as the “Bermuda Re Bayerische Landesbank Bilateral Unsecured Letter of Credit Facility”. The Bermuda Re Bayerische Landesbank Bilateral Unsecured Letter of Credit Facility provides for the committed issuance of up to $150 million of unsecured letters of credit and is fully and unconditionally guaranteed by Group, as Parent Guarantor. The following table summarizes the outstanding letters of credit for the periods indicated: (Dollars in millions) At December 31, 2024 At December 31, 2023 Letter of Credit Facility Commitment In Use Date of Expiry Commitment In Use Date of Expiry Bermuda Re Bayerische Landesbank Bilateral Unsecured Credit Facility - Committed $ 150 $ 150 12/31/2025 $ 150 $ 150 12/31/2024 (Some amounts may not reconcile due to rounding.) Bermuda Re Lloyd’s Bank Letter of Credit Facility. Effective December 27, 2023, Bermuda Re entered into an amended and restated letter of credit issuance facility with Lloyd’s Bank Corporate Markets PLC, to add Ireland Insurance as an account party with access to a $15 million sub-limit for the issuance of letters of credit, an agreement referred to as the “Bermuda Re Lloyd’s Bank Letter of Credit Facility”, which superseded the previous letter of credit issuance facility with Lloyd’s Bank that was effective August 18, 2023. The Bermuda Re Lloyd’s Bank Letter of Credit Facility provides for the committed issuance of up to $250 million of unsecured letters of credit and is fully and unconditionally guaranteed by Group, as Parent Guarantor. The following table summarizes the outstanding letters of credit for the periods indicated: (Dollars in millions) At December 31, 2024 At December 31, 2023 Letter of Credit Facility Commitment In Use Date of Expiry Commitment In Use Date of Expiry Bermuda Re Lloyd's Bank Credit Facility-Committed $ 250 $ 244 12/31/2025 $ 250 $ 235 12/31/2024 (Some amounts may not reconcile due to rounding.) Bermuda Re Barclays Bank Credit Facility Effective November 3, 2021, Bermuda Re entered into a letter of credit issuance facility with Barclays Bank PLC, an agreement referred to as the “Bermuda Re Barclays Credit Facility”. The Bermuda Re Barclays Credit Facility provides for the committed issuance of up to $200 million of secured letters of credit. Effective October 30, 2024, the agreement was amended to extend the availability of the committed issuance for three years. The following table summarizes the outstanding letters of credit for the periods indicated: (Dollars in millions) At December 31, 2024 At December 31, 2023 Letter of Credit Facility Commitment In Use Date of Expiry Commitment In Use Date of Expiry Bermuda Re Barclays Bilateral Letter of Credit Facility $ 200 $ 150 12/30/2025 $ 200 $ 168 12/30/2024 — 14 12/31/2025 — 14 12/31/2024 Total Bermuda Re Barclays Bilateral Letter of Credit Facility $ 200 $ 164 $ 200 $ 182 (Some amounts may not reconcile due to rounding.) Bermuda Re Nordea Bank Letter of Credit Facility Effective November 21, 2022, Bermuda Re entered into a letter of credit issuance facility with Nordea Bank ABP, New York Branch, referred to as the “Nordea Bank Letter of Credit Facility”. The Bermuda Re Nordea Bank Letter of Credit Facility provides for the committed issuance of up to $200 million of unsecured letters of credit, and subject to credit approval, uncommitted issuance of $100 million for a maximum total facility amount of $300 million. The following table summarizes the outstanding letters of credit for the periods indicated: (Dollars in millions) At December 31, 2024 At December 31, 2023 Letter of Credit Facility Commitment In Use Date of Expiry Commitment In Use Date of Expiry Nordea Bank Letter of Credit Facility - Committed $ 200 $ 200 12/31/2025 $ 200 $ 200 12/31/2024 Nordea Bank Letter of Credit Facility - Uncommitted 100 100 12/31/2025 100 100 12/31/2024 Total Nordea Bank ABP, NY LOC Facility $ 300 $ 300 $ 300 $ 300 (Some amounts may not reconcile due to rounding.) Everest International Reinsurance, Ltd. Funds at Lloyds Syndicated Letter of Credit Facility Effective October 30, 2024, Everest International entered into a letter of credit issuance facility with a syndicate of banks including Lloyds Bank plc, Commerzbank AG, London Branch and ING Bank N.V., London Branch, referred to as the “Funds at Lloyds Syndicated Letter of Credit Facility”. The Everest International Reinsurance Funds at Lloyds Syndicated Letter of Credit Facility provides for the committed issuance of up to £113 million of unsecured letters of credit to support Everest Corporate Member Limited’s Funds at Lloyds requirements. The following table summarizes the outstanding letters of credit for the periods indicated: (Dollars in millions) At December 31, 2024 Letter of Credit Facility Commitment In Use Date of Expiry Everest International Reinsurance, Ltd. Funds at Lloyds Syndicated Letter of Credit Facility £ 113 £ 107 11/1/2028 (Some amounts may not reconcile due to rounding.) Everest Reinsurance Company (Ireland), dac Commerzbank Letter of Credit Facility Effective December 30, 2024, Ireland Re entered into a letter of credit issuance facility with Commerzbank AG, New York Branch, referred to as the “Commerzbank Letter of Credit Facility”. The Ireland Re Commerzbank Letter of Credit Facility provides for the committed issuance of up to €75 million of unsecured letters of credit. The following table summarizes the outstanding letters of credit for the periods indicated: (Dollars in millions) At December 31, 2024 Letter of Credit Facility Commitment In Use Date of Expiry Everest Reinsurance Company (Ireland), dac Commerzbank Letter of Credit Facility € 75 € 20 12/31/2025 (Some amounts may not reconcile due to rounding.) Federal Home Loan Bank Membership The table below displays Holdings’ outstanding senior notes (the “Senior Notes”). Fair value is based on quoted market prices, but due to limited trading activity, the Senior Notes are considered Level 2 in the fair value hierarchy. December 31, 2024 December 31, 2023 (Dollars in millions) Date Issued Date Due Principal Consolidated Fair Value Consolidated Fair Value 4.868% Senior notes 6/5/2014 6/1/2044 $ 400 $ 398 $ 347 $ 398 $ 369 3.5% Senior notes 10/7/2020 10/15/2050 1,000 982 681 981 742 3.125% Senior notes 10/4/2021 10/15/2052 1,000 971 620 970 688 $ 2,400 $ 2,350 $ 1,648 $ 2,349 $ 1,799 (Some amounts may not reconcile due to rounding.) Interest expense incurred in connection with the Senior Notes is as follows for the periods indicated: Years Ended December 31, (Dollars in millions) Interest Paid Payable Dates 2024 2023 2022 4.868% Senior Notes semi-annually June 1/December 1 $ 19 $ 19 $ 19 3.5% Senior Notes semi-annually April 15/October 15 35 35 35 3.125% Senior Notes semi-annually April 15/October 15 32 32 32 $ 86 $ 86 $ 86 (Some amounts may not reconcile due to rou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NOTES</t>
        </is>
      </c>
      <c r="B1" s="2" t="inlineStr">
        <is>
          <t>12 Months Ended</t>
        </is>
      </c>
    </row>
    <row r="2">
      <c r="B2" s="2" t="inlineStr">
        <is>
          <t>Dec. 31, 2024</t>
        </is>
      </c>
    </row>
    <row r="3">
      <c r="A3" s="3" t="inlineStr">
        <is>
          <t>Senior Notes [Abstract]</t>
        </is>
      </c>
      <c r="B3" s="4" t="inlineStr">
        <is>
          <t xml:space="preserve"> </t>
        </is>
      </c>
    </row>
    <row r="4">
      <c r="A4" s="4" t="inlineStr">
        <is>
          <t>SENIOR NOTES</t>
        </is>
      </c>
      <c r="B4" s="4" t="inlineStr">
        <is>
          <t>CREDIT FACILITIES As of December 31, 2024, the Company has multiple active committed letter of credit facilities with a total commitment of up to $1.7 billion, as well as two additional credit facilities denominated in British Pound Sterling and Euros, with total commitments of up to £113 million and €75 million, respectively. The Company also has additional uncommitted letter of credit facilities of up to $240 million which may be accessible via written request and corresponding authorization from the applicable lender. There is no guarantee the uncommitted capacity will be available to us on a future date. The terms and outstanding amounts for each facility are discussed below. See Note 10 of the Notes to these Consolidated Financial Statements for collateral posted related to secured letters of credit. Bermuda Re Wells Fargo Bilateral Letter of Credit Facility Effective February 23, 2021, Bermuda Re entered into a letter of credit issuance facility with Wells Fargo, referred to as the “Bermuda Re Wells Fargo Bilateral Letter of Credit Facility.” The Bermuda Re Wells Fargo Bilateral Letter of Credit Facility originally provided for the issuance of up to $50 million of secured letters of credit. Effective May 5, 2021, the agreement was amended to provide for the issuance of up to $500 million of secured letters of credit. Effective June 10, 2024, the agreement was amended to extend the availability of committed issuance for one year. The following table summarizes the outstanding letters of credit for the periods indicated: (Dollars in millions) At December 31, 2024 At December 31, 2023 Letter of Credit Facility Commitment In Use Date of Expiry Commitment In Use Date of Expiry Bermuda Re Wells Fargo Bank Bilateral LOC Facility $ 500 $ 455 12/31/2025 $ 500 $ 97 6/24/2024 71 6/28/2024 318 12/31/2024 $ 500 $ 455 $ 500 $ 486 (Some amounts may not reconcile due to rounding.) Bermuda Re Citibank Letter of Credit Facility Effective August 9, 2021, Bermuda Re entered into a letter of credit issuance facility with Citibank N.A. referred to as the “Bermuda Re Citibank Letter of Credit Facility”. The Bermuda Re Citibank Letter of Credit Facility provides for the committed issuance of up to $230 million of secured letters of credit. In addition, the facility provided for the uncommitted issuance of up to $140 million, which may be accessible via written request by the Company and corresponding authorization from Citibank N.A. Effective December 13, 2023, the agreement was amended to extend the availability of committed issuance for an additional two years. The following table summarizes the outstanding letters of credit for the periods indicated: (Dollars in millions) At December 31, 2024 At December 31, 2023 Letter of Credit Facility Commitment In Use Date of Expiry Commitment In Use Date of Expiry Bermuda Re Citibank LOC Facility- Committed $ 230 $ — 1/21/2025 $ 230 $ — 01/21/2024 4 2/28/2025 4 02/29/2024 2 3/1/2025 1 3/1/2024 1 3/15/2025 3 9/23/2024 3 9/23/2025 1 12/1/2024 1 12/1/2025 — 12/16/2024 — 12/16/2025 — 12/20/2024 — 12/20/2025 217 12/31/2024 197 12/31/2025 1 8/15/2025 1 8/15/2026 Bermuda Re Citibank LOC Facility - Uncommitted 140 75 12/31/2025 140 105 12/31/2024 7 12/30/2028 7 12/30/2027 Total Citibank Bilateral Agreement $ 370 $ 293 $ 370 $ 340 (Some amounts may not reconcile due to rounding.) Bermuda Re Bayerische Landesbank Bilateral Secured Credit Facility Effective August 27, 2021, Bermuda Re entered into a letter of credit issuance facility with Bayerische Landesbank, an agreement referred to as the “Bermuda Re Bayerische Landesbank Bilateral Secured Credit Facility”. The Bermuda Re Bayerische Landesbank Bilateral Secured Credit Facility provides for the committed issuance of up to $200 million of secured letters of credit. Effective August 16, 2024, the Bermuda Re Bayerische Landesbank Bilateral Secured Credit Facility was amended to extend the availability of committed issuance for three years. The following table summarizes the outstanding letters of credit for the periods indicated: (Dollars in millions) At December 31, 2024 At December 31, 2023 Letter of Credit Facility Commitment In Use Date of Expiry Commitment In Use Date of Expiry Bermuda Re Bayerische Landesbank Bilateral Secured Credit Facility - Committed $ 200 $ 193 12/31/2025 $ 200 $ 192 12/31/2024 (Some amounts may not reconcile due to rounding.) Bermuda Re Bayerische Landesbank Bilateral Unsecured Letter of Credit Facility Effective December 30, 2022, Bermuda Re entered into a new additional letter of credit issuance facility with Bayerische Landesbank, New York Branch, referred to as the “Bermuda Re Bayerische Landesbank Bilateral Unsecured Letter of Credit Facility”. The Bermuda Re Bayerische Landesbank Bilateral Unsecured Letter of Credit Facility provides for the committed issuance of up to $150 million of unsecured letters of credit and is fully and unconditionally guaranteed by Group, as Parent Guarantor. The following table summarizes the outstanding letters of credit for the periods indicated: (Dollars in millions) At December 31, 2024 At December 31, 2023 Letter of Credit Facility Commitment In Use Date of Expiry Commitment In Use Date of Expiry Bermuda Re Bayerische Landesbank Bilateral Unsecured Credit Facility - Committed $ 150 $ 150 12/31/2025 $ 150 $ 150 12/31/2024 (Some amounts may not reconcile due to rounding.) Bermuda Re Lloyd’s Bank Letter of Credit Facility. Effective December 27, 2023, Bermuda Re entered into an amended and restated letter of credit issuance facility with Lloyd’s Bank Corporate Markets PLC, to add Ireland Insurance as an account party with access to a $15 million sub-limit for the issuance of letters of credit, an agreement referred to as the “Bermuda Re Lloyd’s Bank Letter of Credit Facility”, which superseded the previous letter of credit issuance facility with Lloyd’s Bank that was effective August 18, 2023. The Bermuda Re Lloyd’s Bank Letter of Credit Facility provides for the committed issuance of up to $250 million of unsecured letters of credit and is fully and unconditionally guaranteed by Group, as Parent Guarantor. The following table summarizes the outstanding letters of credit for the periods indicated: (Dollars in millions) At December 31, 2024 At December 31, 2023 Letter of Credit Facility Commitment In Use Date of Expiry Commitment In Use Date of Expiry Bermuda Re Lloyd's Bank Credit Facility-Committed $ 250 $ 244 12/31/2025 $ 250 $ 235 12/31/2024 (Some amounts may not reconcile due to rounding.) Bermuda Re Barclays Bank Credit Facility Effective November 3, 2021, Bermuda Re entered into a letter of credit issuance facility with Barclays Bank PLC, an agreement referred to as the “Bermuda Re Barclays Credit Facility”. The Bermuda Re Barclays Credit Facility provides for the committed issuance of up to $200 million of secured letters of credit. Effective October 30, 2024, the agreement was amended to extend the availability of the committed issuance for three years. The following table summarizes the outstanding letters of credit for the periods indicated: (Dollars in millions) At December 31, 2024 At December 31, 2023 Letter of Credit Facility Commitment In Use Date of Expiry Commitment In Use Date of Expiry Bermuda Re Barclays Bilateral Letter of Credit Facility $ 200 $ 150 12/30/2025 $ 200 $ 168 12/30/2024 — 14 12/31/2025 — 14 12/31/2024 Total Bermuda Re Barclays Bilateral Letter of Credit Facility $ 200 $ 164 $ 200 $ 182 (Some amounts may not reconcile due to rounding.) Bermuda Re Nordea Bank Letter of Credit Facility Effective November 21, 2022, Bermuda Re entered into a letter of credit issuance facility with Nordea Bank ABP, New York Branch, referred to as the “Nordea Bank Letter of Credit Facility”. The Bermuda Re Nordea Bank Letter of Credit Facility provides for the committed issuance of up to $200 million of unsecured letters of credit, and subject to credit approval, uncommitted issuance of $100 million for a maximum total facility amount of $300 million. The following table summarizes the outstanding letters of credit for the periods indicated: (Dollars in millions) At December 31, 2024 At December 31, 2023 Letter of Credit Facility Commitment In Use Date of Expiry Commitment In Use Date of Expiry Nordea Bank Letter of Credit Facility - Committed $ 200 $ 200 12/31/2025 $ 200 $ 200 12/31/2024 Nordea Bank Letter of Credit Facility - Uncommitted 100 100 12/31/2025 100 100 12/31/2024 Total Nordea Bank ABP, NY LOC Facility $ 300 $ 300 $ 300 $ 300 (Some amounts may not reconcile due to rounding.) Everest International Reinsurance, Ltd. Funds at Lloyds Syndicated Letter of Credit Facility Effective October 30, 2024, Everest International entered into a letter of credit issuance facility with a syndicate of banks including Lloyds Bank plc, Commerzbank AG, London Branch and ING Bank N.V., London Branch, referred to as the “Funds at Lloyds Syndicated Letter of Credit Facility”. The Everest International Reinsurance Funds at Lloyds Syndicated Letter of Credit Facility provides for the committed issuance of up to £113 million of unsecured letters of credit to support Everest Corporate Member Limited’s Funds at Lloyds requirements. The following table summarizes the outstanding letters of credit for the periods indicated: (Dollars in millions) At December 31, 2024 Letter of Credit Facility Commitment In Use Date of Expiry Everest International Reinsurance, Ltd. Funds at Lloyds Syndicated Letter of Credit Facility £ 113 £ 107 11/1/2028 (Some amounts may not reconcile due to rounding.) Everest Reinsurance Company (Ireland), dac Commerzbank Letter of Credit Facility Effective December 30, 2024, Ireland Re entered into a letter of credit issuance facility with Commerzbank AG, New York Branch, referred to as the “Commerzbank Letter of Credit Facility”. The Ireland Re Commerzbank Letter of Credit Facility provides for the committed issuance of up to €75 million of unsecured letters of credit. The following table summarizes the outstanding letters of credit for the periods indicated: (Dollars in millions) At December 31, 2024 Letter of Credit Facility Commitment In Use Date of Expiry Everest Reinsurance Company (Ireland), dac Commerzbank Letter of Credit Facility € 75 € 20 12/31/2025 (Some amounts may not reconcile due to rounding.) Federal Home Loan Bank Membership The table below displays Holdings’ outstanding senior notes (the “Senior Notes”). Fair value is based on quoted market prices, but due to limited trading activity, the Senior Notes are considered Level 2 in the fair value hierarchy. December 31, 2024 December 31, 2023 (Dollars in millions) Date Issued Date Due Principal Consolidated Fair Value Consolidated Fair Value 4.868% Senior notes 6/5/2014 6/1/2044 $ 400 $ 398 $ 347 $ 398 $ 369 3.5% Senior notes 10/7/2020 10/15/2050 1,000 982 681 981 742 3.125% Senior notes 10/4/2021 10/15/2052 1,000 971 620 970 688 $ 2,400 $ 2,350 $ 1,648 $ 2,349 $ 1,799 (Some amounts may not reconcile due to rounding.) Interest expense incurred in connection with the Senior Notes is as follows for the periods indicated: Years Ended December 31, (Dollars in millions) Interest Paid Payable Dates 2024 2023 2022 4.868% Senior Notes semi-annually June 1/December 1 $ 19 $ 19 $ 19 3.5% Senior Notes semi-annually April 15/October 15 35 35 35 3.125% Senior Notes semi-annually April 15/October 15 32 32 32 $ 86 $ 86 $ 86 (Some amounts may not reconcile due to rou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SUBORDINATED NOTES</t>
        </is>
      </c>
      <c r="B1" s="2" t="inlineStr">
        <is>
          <t>12 Months Ended</t>
        </is>
      </c>
    </row>
    <row r="2">
      <c r="B2" s="2" t="inlineStr">
        <is>
          <t>Dec. 31, 2024</t>
        </is>
      </c>
    </row>
    <row r="3">
      <c r="A3" s="3" t="inlineStr">
        <is>
          <t>Long-Term Debt, Unclassified [Abstract]</t>
        </is>
      </c>
      <c r="B3" s="4" t="inlineStr">
        <is>
          <t xml:space="preserve"> </t>
        </is>
      </c>
    </row>
    <row r="4">
      <c r="A4" s="4" t="inlineStr">
        <is>
          <t>LONG-TERM SUBORDINATED NOTES</t>
        </is>
      </c>
      <c r="B4" s="4" t="inlineStr">
        <is>
          <t xml:space="preserve">LONG-TERM SUBORDINATED NOTES The table below displays Holdings’ outstanding fixed to floating rate long-term subordinated notes (“Subordinated Notes Issued 2007”). Fair value is based on quoted market prices, but due to limited trading activity, these Subordinated Notes Issued 2007 are considered Level 2 in the fair value hierarchy. Maturity Date December 31, 2024 December 31, 2023 (Dollars in millions) Date Issued Original Scheduled Final Consolidated Fair Value Consolidated Fair Value Subordinated Notes Issued 2007 4/26/2007 $ 400 5/15/2037 5/1/2067 $ 218 $ 215 $ 218 $ 187 During the fixed rate interest period from May 3, 2007 through May 14, 2017, interest was at the annual rate of 6.6%, payable semi-annually in arrears on November 15 and May 15 of each year, commencing on November 15, 2007. During the floating rate interest period from May 15, 2017 through maturity, interest was initially on the 3-month London Interbank Offered Rate (“LIBOR”) plus 238.5 basis points, reset quarterly, payable quarterly in arrears on February 15, May 15, August 15 and November 15 of each year, subject to Holdings’ right to defer interest on one or more occasions for up to ten 2025 is 7.17%. Following the cessation of LIBOR, for periods from and including August 15, 2023, interest will be based on the 3-month Chicago Mercantile Exchange Term Secured Overnight Financing Rate plus a spread. Holdings may redeem the Subordinated Notes Issued 2007 on or after May 15, 2017, in whole or in part at 100% of the principal amount plus accrued and unpaid interest; however, redemption on or after the scheduled maturity date and prior to May 1, 2047 is subject to a replacement capital covenant. This covenant is for the benefit of the Senior Note holders and it mandates that Holdings receive proceeds from the sale of another subordinated debt issue, of at least similar size, before it may redeem the Subordinated Notes Issued 2007. The Company’s Senior Notes are the Company’s long-term indebtedness that rank senior to the Subordinated Notes Issued 2007. In 2009, the Company had reduced its outstanding amount of long-term subordinated notes through the initiation of a cash tender offer for any and all of the long-term subordinated notes. In addition, the Company repurchased and retired $6 million of the outstanding long-term subordinated notes for the year ended December 31, 2022. The Company realized a gain of $1 million on the repurchases made during 2022. Interest expense incurred in connection with these long-term Subordinated Notes Issued 2007 is as follows for the periods indicated: Years Ended December 31, (Dollars in millions) 2024 2023 2022 Interest expense incurred $ 17 $ 17 $ 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LLATERALIZED REINSURANCE, TRUST AGREEMENTS AND OTHER RESTRICTED ASSETS</t>
        </is>
      </c>
      <c r="B1" s="2" t="inlineStr">
        <is>
          <t>12 Months Ended</t>
        </is>
      </c>
    </row>
    <row r="2">
      <c r="B2" s="2" t="inlineStr">
        <is>
          <t>Dec. 31, 2024</t>
        </is>
      </c>
    </row>
    <row r="3">
      <c r="A3" s="3" t="inlineStr">
        <is>
          <t>Collateralized Reinsurance And Trust Agreements [Abstract]</t>
        </is>
      </c>
      <c r="B3" s="4" t="inlineStr">
        <is>
          <t xml:space="preserve"> </t>
        </is>
      </c>
    </row>
    <row r="4">
      <c r="A4" s="4" t="inlineStr">
        <is>
          <t>COLLATERALIZED REINSURANCE, TRUST AGREEMENTS AND OTHER RESTRICTED ASSETS</t>
        </is>
      </c>
      <c r="B4" s="4" t="inlineStr">
        <is>
          <t>COLLATERALIZED REINSURANCE, TRUST AGREEMENTS AND OTHER RESTRICTED ASSETS The Company maintains certain restricted assets as security for potential future obligations, primarily to support its underwriting operations. The following table summarizes the Company’s restricted assets: At December 31, (Dollars in millions) 2024 2023 Collateral in trust for non-affiliated agreements $ 3,241 $ 3,208 Collateral for secured letter of credit facilities 1,386 1,438 Collateral for FHLB borrowings 1,294 1,077 Securities on deposit with or regulated by government authorities 1,406 1,447 Funds at Lloyd's 341 538 Funds held by reinsureds 1,218 1,135 Total restricted assets $ 8,885 $ 8,843 Restricted cash is included in cash on the consolidated balance sheets. At December 31, 2024 and December 31, 2023, the Company had restricted cash of $397 million and $243 million, respectively. Total restricted cash includes amounts on deposit in trust accounts for non-affiliated agreements and secured letter of credit facilities. The Company reinsures some of its catastrophe exposures with the segregated accounts of a subsidiary, Mt. Logan Re. Mt. Logan Re is a collateralized insurer registered in Bermuda and 100% of the voting common shares are owned by Group. Each segregated account invests predominantly in a diversified set of catastrophe exposures, diversified by risk/peril and across different geographic regions globally. The following table summarizes the premiums and losses that are ceded by the Company to Mt. Logan Re segregated accounts and assumed by the Company from Mt. Logan Re segregated accounts. Years Ended December 31, Mt. Logan Re Segregated Accounts 2024 2023 2022 (Dollars in millions) Ceded written premiums 433 246 201 Ceded earned premiums 376 242 206 Ceded losses and LAE 188 64 191 Assumed written premiums 10 6 5 Assumed earned premiums 10 6 5 Effective April 1, 2018, the Company entered into a retroactive reinsurance transaction with one of the Mt. Logan Re segregated accounts to retrocede $269 million of casualty reserves held by Bermuda Re related to accident years 2002 through 2015. As consideration for entering the agreement, the Company transferred cash of $252 million to the Mt. Logan Re segregated account. The maximum liability to be retroceded under the agreement will be $319 million. The Company will retain liability for any amounts exceeding the maximum liability. Effective July 1, 2022, the Company commuted this reinsurance agreement with Mt. Logan segregated account. The Company entered into various collateralized reinsurance agreements with Kilimanjaro Re Limited (“Kilimanjaro”), a Bermuda-based special purpose reinsurer, to provide the Company with catastrophe reinsurance coverage. These agreements are multi-year reinsurance contracts which cover named storm and earthquake events. The table below summarizes the various agreements. (Dollars in millions) Class Description Effective Date Expiration Limit Coverage Basis Series 2021-1 Class A-1 US, Canada, Puerto Rico – Named Storm and Earthquake Events 4/8/2021 4/21/2025 150 Occurrence Series 2021-1 Class B-1 US, Canada, Puerto Rico – Named Storm and Earthquake Events 4/8/2021 4/21/2025 85 Aggregate Series 2021-1 Class C-1 US, Canada, Puerto Rico – Named Storm and Earthquake Events 4/8/2021 4/21/2025 85 Aggregate Series 2021-1 Class A-2 US, Canada, Puerto Rico – Named Storm and Earthquake Events 4/8/2021 4/20/2026 150 Occurrence Series 2021-1 Class B-2 US, Canada, Puerto Rico – Named Storm and Earthquake Events 4/8/2021 4/20/2026 90 Aggregate Series 2021-1 Class C-2 US, Canada, Puerto Rico – Named Storm and Earthquake Events 4/8/2021 4/20/2026 90 Aggregate Series 2022-1 Class A US, Canada, Puerto Rico – Named Storm and Earthquake Events 6/22/2022 6/25/2025 300 Aggregate Series 2024-1 Class A US, Canada, Puerto Rico – Named Storm and Earthquake Events 6/27/2024 6/30/2028 75 Occurrence Series 2024-1 Class B US, Canada, Puerto Rico – Named Storm and Earthquake Events 6/27/2024 6/30/2028 125 Occurrence Total available limit as of December 31, 2024 $ 1,150 Recoveries under these collateralized reinsurance agreements with Kilimanjaro are primarily dependent on estimated industry level insured losses from covered events, as well as the geographic location of the events. The estimated industry level of insured losses is obtained from published estimates by an independent recognized authority on insured property losses. Kilimanjaro has financed the various property catastrophe reinsurance coverages by issuing catastrophe bonds to unrelated, external investors. The proceeds from the issuance of the catastrophe bonds are held in reinsurance trusts throughout the duration of the applicable reinsurance agreements and invested solely in U.S. government money market funds with a rating of at least “AAAm” by Standard &amp; Poor’s. The catastrophe bonds’ issue dates, maturity dates and amounts correspond to the reinsurance agreements list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AE. Aside from litigation and arbitrations related to these insurance and reinsurance agreements, the Company is not a party to any other material litigation or arbitration. The Company has entered into separate annuity agreements with The Prudential Insurance of America (“The Prudential”), an unaffiliated life insurance company, as well as an additional unaffiliated life insurance company in which the Company has either purchased annuity contracts or become the assignee of annuity proceeds that are meant to settle claim payment obligations in the future. In both instances, the Company would become contingently liable if either The Prudential or the unaffiliated life insurance company was unable to make payments related to the respective annuity contract. The table below presents the estimated cost to replace all such annuities for which the Company was contingently liable for the periods indicated: At December 31, (Dollars in millions) 2024 2023 The Prudential $ 136 $ 136 Other unaffiliated life insurance company $ 32 $ 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9" customWidth="1" min="2" max="2"/>
    <col width="27" customWidth="1" min="3" max="3"/>
  </cols>
  <sheetData>
    <row r="1">
      <c r="A1" s="1" t="inlineStr">
        <is>
          <t>Audit Information</t>
        </is>
      </c>
      <c r="B1" s="2" t="inlineStr">
        <is>
          <t>12 Months Ended</t>
        </is>
      </c>
    </row>
    <row r="2">
      <c r="B2" s="2" t="inlineStr">
        <is>
          <t>Dec. 31, 2024</t>
        </is>
      </c>
      <c r="C2" s="2" t="inlineStr">
        <is>
          <t>Dec. 31, 2023</t>
        </is>
      </c>
    </row>
    <row r="3">
      <c r="A3" s="3" t="inlineStr">
        <is>
          <t>Auditor Information [Abstract]</t>
        </is>
      </c>
      <c r="B3" s="4" t="inlineStr">
        <is>
          <t xml:space="preserve"> </t>
        </is>
      </c>
      <c r="C3" s="4" t="inlineStr">
        <is>
          <t xml:space="preserve"> </t>
        </is>
      </c>
    </row>
    <row r="4">
      <c r="A4" s="4" t="inlineStr">
        <is>
          <t>Auditor Firm ID</t>
        </is>
      </c>
      <c r="B4" s="4" t="inlineStr">
        <is>
          <t>185</t>
        </is>
      </c>
      <c r="C4" s="4" t="inlineStr">
        <is>
          <t>238</t>
        </is>
      </c>
    </row>
    <row r="5">
      <c r="A5" s="4" t="inlineStr">
        <is>
          <t>Auditor Name</t>
        </is>
      </c>
      <c r="B5" s="4" t="inlineStr">
        <is>
          <t>KPMG LLP</t>
        </is>
      </c>
      <c r="C5" s="4" t="inlineStr">
        <is>
          <t>PricewaterhouseCoopers LLP</t>
        </is>
      </c>
    </row>
    <row r="6">
      <c r="A6" s="4" t="inlineStr">
        <is>
          <t>Auditor Location</t>
        </is>
      </c>
      <c r="B6" s="4" t="inlineStr">
        <is>
          <t>New York, New York</t>
        </is>
      </c>
      <c r="C6" s="4" t="inlineStr">
        <is>
          <t>New York, New York</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enters into lease agreements for real estate that is primarily used for office space in the ordinary course of business. These leases are accounted for as operating leases, whereby lease expense is recognized on a straight-line basis over the term of the lease. Most leases include an option to extend or renew the lease term. The exercise of the renewal is at the Company’s discretion. The operating lease liability includes lease payments related to options to extend or renew the lease term if the Company is reasonably certain of exercise those options. The Company, in determining the present value of lease payments utilizes either the rate implicit in the lease if that rate is readily determinable or the Company’s incremental secured borrowing rate commensurate with terms of the underlying lease. Supplemental information related to operating leases is as follows for the periods indicated: Year Ended December 31, (Dollars in millions) 2024 2023 Lease expense incurred: Operating lease cost $ 32 $ 30 At December 31, (Dollars in millions) 2024 2023 Operating lease right of use assets (1) $ 108 $ 123 Operating lease liabilities (1) 126 143 (1) Operating lease right of use assets and operating lease liabilities are included within other assets and other liabilities on the Company’s consolidated balance sheets, respectively. Year Ended December 31, (Dollars in millions) 2024 2023 Operating cash flows from operating leases $ (24) $ (22) At December 31, 2024 2023 Weighted average remaining operating lease term 9.2 years 9.8 years Weighted average discount rate on operating leases 4.14 % 4.03 % Maturities of the existing lease liabilities are expected to occur as follows: (Dollars in millions) As of December 31, 2025 $ 21 2026 20 2027 17 2028 14 2029 13 Thereafter 67 Undiscounted lease payments 152 Less: present value adjustment 25 Total operating lease liability $ 126 (Some amounts may not reconcile due to rou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OMPREHENSIVE INCOME (LOSS)</t>
        </is>
      </c>
      <c r="B1" s="2" t="inlineStr">
        <is>
          <t>12 Months Ended</t>
        </is>
      </c>
    </row>
    <row r="2">
      <c r="B2" s="2" t="inlineStr">
        <is>
          <t>Dec. 31, 2024</t>
        </is>
      </c>
    </row>
    <row r="3">
      <c r="A3" s="3" t="inlineStr">
        <is>
          <t>Other Comprehensive Income (Loss), Tax [Abstract]</t>
        </is>
      </c>
      <c r="B3" s="4" t="inlineStr">
        <is>
          <t xml:space="preserve"> </t>
        </is>
      </c>
    </row>
    <row r="4">
      <c r="A4" s="4" t="inlineStr">
        <is>
          <t>OTHER COMPREHENSIVE INCOME (LOSS)</t>
        </is>
      </c>
      <c r="B4" s="4" t="inlineStr">
        <is>
          <t>OTHER COMPREHENSIVE INCOME (LOSS) The following table presents the components of other comprehensive income (loss) in the consolidated statements of operations for the periods indicated: Years Ended December 31, 2024 2023 2022 (Dollars in millions) Before Tax Tax Effect Net of Tax Before Tax Tax Effect Net of Tax Before Tax Tax Effect Net of Tax URA(D) of securities (1) $ (167) $ 70 $ (97) $ 843 $ (101) $ 743 $ (2,332) $ 295 $ (2,037) Reclassification of net realized losses (gains) included in net income (loss) (1) (18) 6 (12) 285 (41) 244 107 (18) 89 Foreign currency translation and other adjustments (139) 11 (128) 64 (5) 59 (82) 5 (77) Benefit plan actuarial net gain (loss) 43 (9) 34 19 (4) 15 18 (4) 15 Reclassification of benefit plan liability amortization included in net income (loss) (2) — (1) 2 — 2 3 (1) 2 Total other comprehensive income (loss) $ (283) $ 79 $ (204) $ 1,214 $ (151) $ 1,063 $ (2,285) $ 277 $ (2,008) (Some amounts may not reconcile due to rounding.) (1) URA(D) of securities and Reclassification of net realized losses (gains) included in net income (loss) include URA(D) of fixed maturity, available for sale securities and equity method investments. The following table presents details of the amounts reclassified from accumulated other comprehensive income (loss) (“AOCI”) for the periods indicated: Years Ended Affected line item within the statements of AOCI component 2024 2023 (Dollars in millions) URA(D) of securities (1) $ (18) $ 285 Net gains (losses) on investments 6 (41) Income tax expense (benefit) $ (12) $ 244 Net income (loss) Benefit plan net gain (loss) $ (2) $ 2 Other underwriting expenses — — Income tax expense (benefit) $ (1) $ 2 Net income (loss) (Some amounts may not reconcile due to rounding.) (1) URA(D) of securities includes URA(D) of fixed maturity, available for sale securities and equity method investments. The following table presents the components of accumulated other comprehensive income (loss), net of tax, in the consolidated balance sheets for the periods indicated: Years Ended (Dollars in millions) 2024 2023 Beginning balance of URA(D) of securities (1) $ (723) $ (1,709) Current period change in URA(D) of securities (109) 986 Ending balance of URA(D) of securities (831) (723) Beginning balance of foreign currency translation and other adjustments (195) (254) Current period change in foreign currency translation and other adjustments (128) 59 Ending balance of foreign currency translation and other adjustments (323) (195) Beginning balance of benefit plan net gain (loss) (16) (33) Current period change in benefit plan net gain (loss) 33 17 Ending balance of benefit plan net gain (loss) 16 (16) Ending balance of accumulated other comprehensive income (loss) $ (1,138) $ (934) (Some amounts may not reconcile due to rounding.) (1) URA(D) of securities includes URA(D) of fixed maturity, available for sale securities and equity method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HARE-BASED COMPENSATION PLANS</t>
        </is>
      </c>
      <c r="B4" s="4" t="inlineStr">
        <is>
          <t>SHARE-BASED COMPENSATION PLANS The Company has a 2020 Stock Incentive Plan (“2020 Employee Plan”), a 2009 Non-Employee Director Stock Option and Restricted Stock Plan (“2009 Director Plan”) and a 2003 Non-Employee Director Equity Compensation Plan (“2003 Director Plan”). The 2020 Employee Plan was established in June 2020. Under the 2020 Employee Plan, 1,400,000 common shares have been authorized to be granted as non-qualified share options, share appreciation rights, restricted share awards or performance share unit (“PSU”) awards to officers and key employees of the Company. At December 31, 2024, there were 554,882 remaining shares available to be granted under the 2020 Employee Plan. Through December 31, 2024, only non-qualified share options, restricted share awards and PSU awards had been granted under the employee plans. Under the 2009 Director Plan, 37,439 common shares have been authorized to be granted as share options or restricted share awards to non-employee directors of the Company. At December 31, 2024, there were 34,617 remaining shares available to be granted under the 2009 Director Plan. Under the 2003 Director Plan, 500,000 common shares have been authorized to be granted as share options or share awards to non-employee directors of the Company. At December 31, 2024, there were 264,704 remaining shares available to be granted under the 2003 Director Plan. Options and restricted shares granted under the 2020 Employee Plan prior to January 1, 2024 vest at the earliest of 20% per year over five years or in accordance with any applicable employment agreement. Restricted shares granted under the 2020 Employee Plan after January 1, 2024 vest at the earliest of 33.3% per year over three years or in accordance with any applicable employment agreement. Options and restricted shares granted under the 2003 Director Plan generally vest at 33% per year over three years, unless an alternate vesting period is authorized by the Board. Options and restricted shares granted under the 2009 Director Plan will vest as provided in the award agreement. All options are exercisable at fair market value of the stock at the date of grant and expire ten years after the date of grant. PSU awards granted under the 2020 Employee Plan will vest 100% after three years. The PSU awards represent the right to receive between 0 and 1.75 shares of stock for each unit awarded depending upon performance in relation to certain metrics. The PSU valuation will be based partly on growth in book value per share over the three year vesting period, compared to designated peer companies. The remaining portion of the PSU valuation will be based upon operating return on equity for each of the separate operating years within the vesting period. For share options, restricted shares and PSU awards granted under the 2020 Employee Plan, the 2009 Director Plan and the 2003 Director Plan, share-based compensation expense recognized in the consolidated statements of operations and comprehensive income (loss) was $63 million, $49 million and $45 million for the years ended December 31, 2024, 2023 and 2022, respectively. The corresponding income tax benefit recorded in the consolidated statements of operations and comprehensive income (loss) for share-based compensation was $8 million, $7 million and $4 million for the years ended December 31, 2024, 2023 and 2022, respectively. For the year ended December 31, 2024, a total of 222,196 shares of restricted stock were granted on February 28, 2024, February 29, 2024, May 15, 2024, September 12, 2024 and November 7, 2024, with a fair value of $369.52, $367.04, $377.80, $376.58 and $365.61 per share, respectively. Additionally, 18,713 PSU awards were granted on February 28, 2024, with a fair value of $369.52 per unit. No share options were granted during the year ended December 31, 2024. For share options granted during previous years, the fair value per option was calculated on the date of the grant using the Black-Scholes option valuation model. The Company recognizes, as an increase to additional paid-in capital, a realized income tax benefit from dividends, charged to retained earnings and paid to employees on equity classified non-vested equity shares. In addition, the amount recognized in additional paid-in capital for the realized income tax benefit from dividends on those awards is included in the pool of excess tax benefits available to absorb tax deficiencies on share-based payment awards. For the years ended December 31, 2024, 2023 and 2022, the Company recognized $0.6 million, $0.5 million and $0.6 million, respectively, of additional paid-in capital due to tax benefits from dividends on restricted shares. There have been no stock options granted since 2012. As of December 31, 2024, there were no stock options outstanding. Any remaining stock options were exercised in 2022. The aggregate intrinsic value (market price less exercise price) of options exercised during 2022 was $10 million. The cash received from the exercised share options during 2022 was $4 million. The tax benefit realized from the options exercised during 2022 was $2 million. The following table summarizes the status of the Company’s restricted non-vested shares and changes for the periods indicated: Years Ended December 31, 2024 2023 2022 Restricted (non-vested) Shares Shares Weighted- Shares Weighted- Shares Weighted- Outstanding at January 1, 461,537 $ 313.05 479,630 $ 268.82 496,094 $ 247.76 Granted 222,196 369.62 181,646 382.01 203,598 300.38 Vested 147,655 292.15 155,110 261.60 162,579 246.41 Forfeited 68,893 333.54 44,629 297.23 57,483 262.28 Outstanding at December 31, 467,185 343.53 461,537 313.05 479,630 268.82 As of December 31, 2024, there was $113 million of total unrecognized compensation cost related to non-vested share-based compensation expense. That cost is expected to be recognized over a weighted-average period of 2.4 years. The total fair value of shares vested during the years ended December 31, 2024, 2023 and 2022, was $43 million, $41 million and $40 million, respectively. The tax benefit realized from the shares vested for the years ended December 31, 2024, 2023 and 2022 were $9 million, $11 million and $9 million, respectively. In addition to the 2020 Employee Plan, the 2009 Director Plan and the 2003 Director Plan, Group issued 324 common shares in 2024, 447 common shares in 2023 and 774 common shares in 2022 to the Company’s non-employee directors as compensation for their service as directors. These issuances had aggregate values of $0.1 million, $0.2 million and $0.2 million in 2024, 2023 and 2022. The Company acquired 54,537, 56,832 and 69,833 common shares at a cost of $20 million, $22 million and $21 million in 2024, 2023 and 2022, respectively, from employees who chose to pay required withholding taxes and/or the exercise cost on option exercises or restricted share vestings by withholding shares. The following table summarizes the status of the Company’s non-vested PSU awards and changes for the period indicated: Years Ended December 31, 2024 2023 2022 Performance Share Unit Awards Shares Weighted- Shares Weighted- Shares Weighted- Outstanding at January 1, 51,000 $ — 54,861 $ — 50,495 $ — Granted 18,713 369.52 14,975 382.39 18,340 301.54 Increase/(Decrease) on vesting units due to performance 8,354 — (4,063) — 3,028 — Vested 24,053 386.81 14,023 340.44 15,919 274.37 Forfeited 1,332 — 750 — 1,083 — Outstanding at December 31, 52,682 — 51,000 — 54,861 — The Company acquired 11,336, 6,117 and 6,175 common shares at a cost of $4 million, $2 million and $2 million in 2024, 2023 and 2022, respectively, from employees who chose to pay required withholding taxes on PSU settlements by withholding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Defined Benefit Pension Plans. The Company maintains both qualified and non-qualified defined benefit pension plans for its U.S. employees employed prior to April 1, 2010. Generally, the Company computes the benefits based on average earnings over a period prescribed by the plans and credited length of service. The Company’s non-qualified defined benefit pension plan provided compensating pension benefits for participants whose benefits have been curtailed under the qualified plan due to the U.S. Internal Revenue Code (the “IRC”) limitations. Effective January 1, 2018, participants of the Company’s non-qualified defined benefit pension plan no longer accrue additional service benefits. Additionally, on November 15, 2023, the Company's Board approved the termination of the qualified defined benefit pension plan. In June 2024, the Company amended the qualified defined benefit pension plan to freeze all benefits accruals and terminate the plan effective June 30, 2024. Plan participants no longer accrue future plan benefits after June 30, 2024. Plan assets consist primarily of shares in investment trusts with 100% of the underlying assets consisting of short-term investments. The Company manages the qualified plan investments for U.S. employees. Although not required to make contributions under U.S. Internal Revenue Service (the “IRS”) regulations, the following table summarizes the Company’s contributions to the defined benefit pension plans for the periods indicated: Years Ended December 31, (Dollars in millions) 2024 2023 2022 Company contributions $ 3 $ 1 $ 6 The following table summarizes the Company’s pension expense for the periods indicated: Years Ended December 31, (Dollars in millions) 2024 2023 2022 Pension expense $ (15) $ 5 $ (2) The following table summarizes the status of these defined benefit plans for U.S. employees for the periods indicated: Years Ended December 31, (Dollars in millions) 2024 2023 Change in projected benefit obligation: Benefit obligation at beginning of year $ 295 $ 291 Service cost 3 5 Interest cost 14 14 Actuarial (gain)/loss (17) 9 Curtailment (21) — Benefits paid (15) (25) Projected benefit obligation at end of year 259 295 Change in plan assets: Fair value of plan assets at beginning of year 308 285 Actual return on plan assets 35 48 Actual contributions during the year 3 1 Benefits paid (15) (25) Fair value of plan assets at end of year 331 308 Funded status at end of year $ 73 $ 13 (Some amounts may not reconcile due to rounding.) Amounts recognized in the consolidated balance sheets for the periods indicated: At December 31, (Dollars in millions) 2024 2023 Other assets (due beyond one year) $ 76 $ 19 Other liabilities (due within one year) (1) (3) Other liabilities (due beyond one year) (3) (3) Net amount recognized in the consolidated balance sheets $ 73 $ 13 (Some amounts may not reconcile due to rounding.) Amounts not yet reflected in net periodic benefit cost and included in accumulated other comprehensive income (loss) for the periods indicated: At December 31, (Dollars in millions) 2024 2023 Accumulated income (loss) $ 9 $ (33) Accumulated other comprehensive income (loss) $ 9 $ (33) (Some amounts may not reconcile due to rounding.) Other changes in other comprehensive income (loss) for the periods indicated are as follows: Years Ended December 31, (Dollars in millions) 2024 2023 Other comprehensive income (loss) at December 31, prior year $ (33) $ (56) Net gain (loss) arising during period 51 19 Recognition of amortizations in net periodic benefit cost: Actuarial loss (9) 4 Curtailment loss recognized — — Other comprehensive income (loss) at December 31, current year $ 9 $ (33) (Some amounts may not reconcile due to rounding.) Net periodic benefit cost for U.S. employees included the following components for the periods indicated: Years Ended December 31, (Dollars in millions) 2024 2023 2022 Service cost $ 3 $ 5 $ 9 Interest cost 14 14 10 Expected return on assets (22) (19) (25) Amortization of actuarial loss from earlier periods — 4 4 Settlement (9) — 1 Net periodic benefit cost $ (15) $ 5 $ (2) Other changes recognized in other comprehensive income (loss): Other comprehensive income (loss) attributable to change from prior year (42) (23) Total recognized in net periodic benefit cost and other comprehensive income (loss) $ (57) $ (18) (Some amounts may not reconcile due to rounding.) The weighted average discount rates used to determine net periodic benefit cost for 2024, 2023 and 2022 were 5.00%, 5.25% and 2.86%, respectively. The rate of compensation increase used to determine the net periodic benefit cost for January 2024 through April 2024 was 4.00%. The net periodic benefit cost was remeasured at May 1, 2024 due to plan curtailment. Rate of compensation increase is not applicable to calculate the net periodic benefit cost for May 2024 through December 2024. The rate of compensation increase used to determine the net periodic benefit cost for 2023 and 2022 was 4.00%. The expected long-term rate of return on plan assets for 2024, 2023 and 2022 was 7.25%, 7.00% and 6.75% respectively. The weighted average discount rates used to determine the actuarial present value of the projected benefit obligation for 2023 and 2022 were 5.00% and 5.25%, respectively. In 2024, the weighted average discount rate used to determine the actuarial present value of the projected benefit obligation, based on plan termination rates, was 4.75% for annuities and ranged from 4.66% to 5.57% for lump sums. The following table summarizes the accumulated benefit obligation for the periods indicated: At December 31, (Dollars in millions) 2024 2023 Qualified Plan $ 255 $ 263 Non-qualified Plan 3 6 Total $ 259 $ 269 (Some amounts may not reconcile due to rounding.) The following table displays the plans with projected benefit obligations in excess of plan assets for the periods indicated: At December 31, (Dollars in millions) 2024 2023 Non-qualified Plan Projected benefit obligation $ 3 $ 6 Fair value of plan assets — — The following table displays the plans with accumulated benefit obligations in excess of plan assets for the periods indicated: At December 31, (Dollars in millions) 2024 2023 Non-qualified Plan Accumulated benefit obligation $ 3 $ 6 Fair value of plan assets — — The following table displays the expected benefit payments in the periods indicated: (Dollars in millions) 2025 $ 256 2026 1 2027 1 2028 — 2029 — Next 5 years 1 The following tables present the fair value measurement levels for the qualified plan assets at fair value for the periods indicated: Fair Value Measurement Using: (Dollars in millions) December 31, 2024 Quoted Prices Significant Significant Assets: Short-term investments, which approximates fair value (a) $ 331 $ 331 $ — $ — Total $ 331 $ 331 $ — $ — (Some amounts may not reconcile due to rounding.) (a) This category includes high quality, short-term money market instruments, which are issued and payable in U.S. dollars. Fair Value Measurement Using: (Dollars in millions) December 31, 2023 Quoted Prices Significant Significant Assets: Short-term investments, which approximates fair value (a) $ 2 $ 2 $ — $ — Mutual funds, fair value Fixed income (b) 73 73 — — Equities (c) 232 232 — — Total $ 308 $ 308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90% in U.S. securities and 10% in international securities. (c) This category includes funds, which invest in small, mid and multi-cap equity securities including common stocks, securities convertible into common stock and securities with common stock characteristics, such as rights and warrants, with approximately 100% in U.S. equities. No contributions were made to the qualified pension benefit plan for the years ended December 31, 2024 and 2023. Defined Contribution Plans. The Company also maintains both qualified and non-qualified defined contribution plans (“Savings Plan” and “Non-Qualified Savings Plan”, respectively) covering U.S. employees. Under the plans, the Company contributes up to a maximum 3% of the participants’ compensation based on the contribution percentage of the employee. The Non-Qualified Savings Plan provides compensating savings plan benefits for participants whose benefits have been curtailed under the Savings Plan due to IRC limitations. In addition, effective for new hires (and rehires) on or after April 1, 2010, the Company will contribute between 3% and 8% of an employee’s earnings for each payroll period based on the employee’s age. These contributions will be 100% vested after three years. The Company incurred expenses related to these plans of $26 million, $22 million and $18 million for the years ended December 31, 2024, 2023 and 2022, respectively. In addition, the Company maintains several defined contribution pension plans covering non-U.S. employees. Each international office maintains a separate plan for the non-U.S. employees working in that location. The Company contributes various amounts based on salary, age and/or years of service. In the current year, the contributions as a percentage of salary for the international offices ranged from 5.3% to 33.5%. The contributions are generally used to purchase pension benefits from local insurance providers. The Company incurred expenses related to these plans of $9 million, $6 million and $4 million for the years ended December 31, 2024, 2023 and 2022, respectively. Post-Retirement Plan. The Company sponsors a Retiree Health Plan for employees employed prior to April 1, 2010. This plan provides healthcare benefits for eligible retired employees (and their eligible dependents), who have elected coverage. The Company anticipates that most covered employees will become eligible for these benefits if they retire while working for the Company. The cost of these benefits is shared with the retiree. The Company accrues the post-retirement benefit expense during the period of the employee’s service. A medical cost trend rate of 6.75% in 2024 was assumed to decrease gradually to 4.75% in 2030 and then remain at that level. The Company incurred expenses of $(0.4) million, $(1) million and $1 million for the years ended December 31, 2024, 2023 and 2022, respectively. The following table summarizes the status of this plan for the periods indicated: At December 31, (Dollars in millions) 2024 2023 Change in projected benefit obligation: Benefit obligation at beginning of year $ 22 $ 21 Service cost — 1 Interest cost 1 1 Amendments — — Actuarial (gain)/loss (1) (1) Benefits paid (1) — Benefit obligation at end of year 21 22 Change in plan assets: Fair value of plan assets at beginning of year — — Employer contributions 1 — Benefits paid (1) — Fair value of plan assets at end of year — — Funded status at end of year $ (21) $ (22) Amounts recognized in the consolidated balance sheets for the periods indicated: At December 31, (Dollars in millions) 2024 2023 Other liabilities (due within one year) $ (1) $ (1) Other liabilities (due beyond one year) (21) (21) Net amount recognized in the consolidated balance sheets $ (21) $ (22) (Some amounts may not reconcile due to rounding.) Amounts not yet reflected in net periodic benefit cost and included in accumulated other comprehensive income (loss) for the periods indicated: At December 31, (Dollars in millions) 2024 2023 Accumulated income (loss) $ 11 $ 11 Accumulated prior service credit (cost) — 1 Accumulated other comprehensive income (loss) $ 12 $ 12 Other changes in other comprehensive income (loss) for the periods indicated are as follows: Years Ended December 31, (Dollars in millions) 2024 2023 Other comprehensive income (loss) at December 31, prior year $ 12 $ 14 Net gain (loss) arising during period 1 1 Prior Service credit (cost) arising during period — — Recognition of amortizations in net periodic benefit cost: Actuarial loss (gain) (1) (2) Prior service cost — — Other comprehensive income (loss) at December 31, current year $ 12 $ 12 Net periodic benefit cost included the following components for the periods indicated: Years Ended December 31, (Dollars in millions) 2024 2023 2022 Service cost $ — $ 1 $ 1 Interest cost 1 1 1 Prior service credit recognition — — — Net gain recognition (1) (2) — Net periodic cost $ — $ (1) $ 1 Other changes recognized in other comprehensive income (loss): Other comprehensive gain (loss) attributable to change from prior year 1 2 Total recognized in net periodic benefit cost and other comprehensive income (loss) $ — $ 1 (Some amounts may not reconcile due to rounding.) The weighted average discount rates used to determine net periodic benefit cost for 2024, 2023 and 2022 were 5.00%, 5.25% and 2.86%, respectively. The weighted average discount rates used to determine the actuarial present value of the projected benefit obligation at year-end 2024, 2023 and 2022 were 5.64%, 5.00% and 5.25%, respectively. The following table displays the expected benefit payments in the years indicated: (Dollars in millions) 2025 $ 1 2026 1 2027 1 2028 1 2029 1 Next 5 years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On December 27, 2023, the Government of Bermuda enacted the Corporate Income Tax Act 2023 (“The 2023 Act”), which will apply a 15% corporate income tax to certain Bermuda businesses in fiscal years beginning on or after January 1, 2025. The 2023 Act includes a provision referred to as “The Economic Transition Adjustment” (the “ETA”), which is intended to provide a fair and equitable transition into the new tax regime, and results in a deferred tax benefit for the Company. However, on January 15, 2025, the OECD issued Guidance related to “deferred tax assets arising from tax benefits provided by General Government” whereby it has restricted the utilization of those deferred tax benefits against the computation of its Pillar Two Global Minimum Taxes to approximately 20% of the originally calculated amounts and only for a grace period of two years through 2026. If the Bermuda Ministry of Finance amends The 2023 Act in response to this Guidance, the exact impact of any such amendments is uncertain but there is a risk that it results in a reduction in the Company's Deferred Tax Assets. All of the income of Group's non-Bermuda subsidiaries is subject to the applicable federal, foreign, state and local taxes on corporations. Additionally, the income of the foreign branches of the Company's insurance operating companies is subject to various rates of income tax. Group's U.S. subsidiaries conduct business in and are subject to taxation in the U.S. Should the U.S. subsidiaries distribute current or accumulated earnings and profits in the form of dividends or otherwise, the Company would be subject to an accrual of 5% U.S. withholding tax. Currently, however, no withholding tax has been accrued with respect to such un-remitted earnings as management has no intention of remitting them. The cumulative amount that would be subject to withholding tax, if distributed, is not practicable to compute. The provision for income taxes in the consolidated statement of operations and comprehensive income (loss) has been determined in accordance with the individual income of each entity and the respective applicable tax laws. The provision reflects the permanent differences between financial and taxable income relevant to each entity. The significant components of the provision are as follows for the periods indicated: Years Ended December 31, (Dollars in millions) 2024 2023 2022 Current tax expense (benefit): U.S. $ 152 $ 284 $ 76 Non-U.S. 19 7 5 Total current tax expense (benefit) 171 291 81 Deferred tax expense (benefit): U.S. (52) (76) (90) Non-U.S. 1 (578) — Total deferred tax expense (benefit) (51) (654) (90) Total income tax expense (benefit) $ 120 $ (363) $ (9) (Some amounts may not reconcile due to rounding.) The weighted average expected tax provision has been calculated using the pre-tax income (loss) in each jurisdiction multiplied by that jurisdiction's applicable statutory tax rate. Reconciliation of the difference between the provision for income taxes and the expected tax provision at the weighted average tax rate for the periods indicated is provided below: Years Ended December 31, 2024 2023 2022 (Dollars in millions) U.S. Non-U.S. U.S. Non-U.S. U.S. Non-U.S. Underwriting gain (loss) $ (891) $ 536 $ 533 $ 686 $ (81) $ 558 Net investment income 1,219 734 954 479 607 223 Net realized capital gains (losses) 34 (15) (190) (86) (426) (29) Net derivative gain (loss) — — — 1 — — Corporate expenses (19) (76) (18) (55) (26) (35) Interest, fee and bond issue cost amortization expense (150) 1 (134) — (101) — Other income (expense) 64 57 (13) (3) (6) (96) Pre-tax income (loss) $ 257 $ 1,237 $ 1,132 $ 1,022 $ (32) $ 620 Expected tax provision at the applicable statutory rate(s) 54 19 238 26 (9) — Increase (decrease) in taxes resulting from: Tax exempt income (1) — (3) — (4) — Dividend received deduction (3) — (2) — (3) — Proration 1 — 1 — 1 — Affiliated preferred stock dividends 7 — 7 — 7 — Creditable foreign premium tax (14) — (14) — (11) — Share-based compensation tax benefits formerly in APIC (1) — (3) — (3) — BEAT Tax 66 — — — — — Valuation allowance — — — (13) — 5 Bermuda corporate income tax — — — (578) — 5 Insurance corporate-owned life insurance (18) — (13) — (1) — Other 9 1 (3) (6) 6 — Total income tax provision $ 100 $ 20 $ 208 $ (571) $ (14) $ 5 (Some amounts may not reconcile due to rounding.) At December 31, 2024, 2023 and 2022, the Company had no Uncertain Tax Positions. The Company’s 2014 through 2018 U.S. Federal tax returns are under audit by the IRS. Over several years, the Company had received and responded to a substantial number of Information Document Requests. In 2023, the IRS issued several insignificant Notice(s) of Proposed Adjustment and then a final Revenue Agent Report (“RAR”). In 2024, the Company responded to the RAR with substantial additional information which the IRS has been processing. The IRS requested, and we have signed, an extension of the audit to December 31, 2025. For tax years 2019 and 2020, the Statute of Limitations has expired and, thus, the Federal income tax return for those years is no longer subject to IRS examination except to the extent the Company files an amended return. Tax years 2021, 2022, and 2023 are open for examination by the U.S. Federal income tax jurisdiction. Deferred income taxes reflect the tax effect of the temporary differences between the value of assets and liabilities for financial statement purposes and such values are measured by the U.S. tax laws and regulations. The principal items making up the net deferred income tax assets/(liabilities) are as follows for the periods indicated: Years Ended December 31, (Dollars in millions) 2024 2023 Deferred tax assets: Bermuda economic transition adjustment $ 536 $ 536 Loss reserves 313 270 Unearned premium reserves 152 143 Net unrealized investment losses 138 67 Depreciation 55 44 Unrealized foreign currency losses 35 15 Net operating loss carryforward 24 18 Lease liability 23 27 Foreign tax credits 16 — Capital loss carryforward 14 — Equity compensation 10 8 Investment impairments 10 12 Uncollectible reinsurance reserves — 3 Net unrealized losses on benefit plans — 4 Other assets 21 22 Total deferred tax assets 1,347 1,169 Deferred tax liabilities: Deferred acquisition costs 171 139 Net fair value income 74 74 Partnership investments 43 49 Right of use asset 19 23 Deferred investment income 12 — Benefit plan asset — 3 Other liabilities 13 11 Total deferred tax liabilities 332 299 Net deferred tax assets 1,015 870 Less: Valuation allowance (25) (15) Total net deferred tax assets/(liabilities) $ 990 $ 855 (Some amounts may not reconcile due to rounding.) At December 31, 2024 and 2023, the Company had $25 million and $15 million of Valuation Allowances (“VA”), respectively. The VA is a result of our conclusion under U.S. GAAP accounting principles that the Australia, Colombia, Netherlands, Ireland, Italy, Switzerland, France, Germany, Singapore, Mexico, U.K., and U.S. jurisdictions could not demonstrate that it was more likely than not that the related deferred tax assets will be realized. This was primarily due to factors such as cumulative operating losses in recent years, cumulative capital losses and, therefore, an inability to demonstrate overall profitability within the specific jurisdiction. During the year ended December 31, 2024, the Company recorded an overall increase in its VA of $10 million. Tax effected U.K. Net Operating Losses (“NOLs”) of $11 million do not expire. Tax effected Irish NOLs of $4 million do not expire. Tax effected Spanish NOLs of $2 million do not expire. The remaining tax effected NOLs of $8 million arose in various jurisdictions and do not expire. Note that not all NOLs had a VA up against them. At December 31, 2024 and 2023, the Company had $16 million and $0 million respectively of foreign tax credit (“FTC”) carryforwards. In 2024, there were approximately $9 million of U.S. FTCs and $7 million of non-US FTCs. The U.S. FTCs expire in 2034. The non-U.S. FTCs do not expire. At December 31, 2024, $138 million of the Company’s deferred tax asset relates primarily to unrealized losses on available for sale fixed maturity securities. The unrealized losses on available for sale fixed maturity securities, primarily occurring in 2022, were the result of market conditions, including rising interest rates. Ultimate realization of these deferred tax assets depends on the Company’s ability and intent to hold the available for sale securities until they recover their value or mature. As of December 31, 2024, based on all the available evidence, the Company has concluded that the deferred tax asset related to the unrealized losses on the available for sale fixed maturity portfolio are, more likely than not, expected to be realized. The Company follows ASU 2016-09 regarding the treatment of the tax effects of share-based compensation transactions. ASU 2016-09 required that the income tax effects of restricted stock vestings and stock option exercises resulting from the change in value of share-based compensation awards between the grant date and settlement (vesting/exercise) date be recorded as part of income tax expense (benefit) within the consolidated statements of operations and comprehensive income (loss). Per ASU 2016-09, the Company recorded excess tax benefits of $1 million, $2 million and $2 million related to restricted stock vestings and stock option exercises as part of income tax expense (benefit) within the consolidated statements of operations and comprehensive income (loss) in 2024, 2023 and, 2022, respectively. ASU 2016-09 does not impact the accounting treatment of tax benefits related to dividends on restricted stock. The tax benefits related to the payment of dividends on restricted stock have been recorded as part of additional paid-in capital in the shareholders' equity section of the consolidated balance sheets in all years. The tax benefits related to the payment of dividends on restricted stock were $0.7 million , $0.6 million and $0.6 million in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 AND STATUTORY FINANCIAL INFORMATION</t>
        </is>
      </c>
      <c r="B1" s="2" t="inlineStr">
        <is>
          <t>12 Months Ended</t>
        </is>
      </c>
    </row>
    <row r="2">
      <c r="B2" s="2" t="inlineStr">
        <is>
          <t>Dec. 31, 2024</t>
        </is>
      </c>
    </row>
    <row r="3">
      <c r="A3" s="3" t="inlineStr">
        <is>
          <t>Disclosure of Restrictions on Dividends, Loans and Advances Disclosure [Abstract]</t>
        </is>
      </c>
      <c r="B3" s="4" t="inlineStr">
        <is>
          <t xml:space="preserve"> </t>
        </is>
      </c>
    </row>
    <row r="4">
      <c r="A4" s="4" t="inlineStr">
        <is>
          <t>DIVIDEND RESTRICTIONS AND STATUTORY FINANCIAL INFORMATION</t>
        </is>
      </c>
      <c r="B4" s="4" t="inlineStr">
        <is>
          <t>DIVIDEND RESTRICTIONS AND STATUTORY FINANCIAL INFORMATION Group and its operating subsidiaries are subject to various regulatory restrictions, including the amount of dividends that may be paid and the level of capital that the operating entities must maintain. These regulatory restrictions are based upon statutory capital as opposed to GAAP basis equity or net assets. Group and one of its primary operating subsidiaries, Bermuda Re, are regulated by Bermuda law and its other primary operating subsidiary, Everest Re, is regulated by Delaware law. Bermuda Re is subject to the Bermuda Solvency Capital Requirement (“BSCR”) administered by the Bermuda Monetary Authority (the “BMA”) and Everest Re is subject to the Risk-Based Capital Model (“RBC”) developed by the U.S. National Association of Insurance Commissioners (“NAIC”). These models represent the aggregate regulatory restrictions on net assets and statutory capital and surplus. Dividend Restrictions. Under Bermuda law, Group is prohibited from declaring or paying a dividend if such payment would reduce the realizable value of its assets to an amount less than the aggregate value of its liabilities and its issued share capital and share premium (additional paid-in capital) accounts. Group’s ability to pay dividends and its operating expenses is dependent upon dividends from its subsidiaries. Under Bermuda law, Bermuda Re is prohibited from declaring or making payment of a dividend if it fails to meet its minimum solvency margin or minimum liquidity ratio. As a long-term insurer, Bermuda Re is also unable to declare or pay a dividend to anyone who is not a policyholder unless, after payment of the dividend, the value of the assets in their long-term business fund, as certified by their approved actuary, exceeds their liabilities for long term business by at least the $0.3 million minimum solvency margin. Prior approval of the BMA is required if Bermuda Re’s dividend payments would exceed 25% of their prior year-end total statutory capital and surplus. Bermuda Re prepares its statutory financial statements in conformity with the accounting principles set forth in Bermuda in The Insurance Act 1978, amendments thereto and related regulations. The statutory capital and surplus of Bermuda Re was $4.3 billion and $3.7 billion at December 31, 2024 and 2023, respectively. The statutory net income of Bermuda Re was $1.4 billion, $1.5 billion and $603 million for the years ended December 31, 2024, 2023 and 2022, respectively. Delaware law provides that an insurance company which is a member of an insurance holding company system and is domiciled in the state shall not pay dividends without giving prior notice to the Insurance Commissioner of Delaware and may not pay dividends without the approval of the Insurance Commissioner if the value of the proposed dividend, together with all other dividends and distributions made in the preceding twelve months, exceeds the greater of (1) 10% of statutory surplus or (2) net income, not including realized capital gains, each as reported in the prior year’s statutory annual statement. In addition, no dividend may be paid in excess of unassigned earned surplus. Accordingly, as of December 31, 2024, the maximum amount that will be available for the payment of dividends by Everest Re without triggering the requirement for prior approval of regulatory authorities in connection with a dividend is $813 million. Statutory Financial Information. Everest Re prepares its statutory financial statements in accordance with accounting practices prescribed or permitted by the NAIC and the Delaware Insurance Department. Prescribed statutory accounting practices are set forth in the NAIC Accounting Practices and Procedures Manual. The capital and statutory surplus of Everest Re was $8.1 billion and $7.0 billion at December 31, 2024 and 2023, respectively. The statutory net income of Everest Re was $74 million, $877 million and $294 million for the years ended December 31, 2024, 2023 and 2022. There are certain regulatory and contractual restrictions on the ability of Holdings’ operating subsidiaries to transfer funds to Holdings in the form of cash dividends, loans or advances. The insurance laws of the State of Delaware, where Holdings’ direct insurance subsidiaries are domiciled, require regulatory approval before those subsidiaries can pay dividends or make loans or advances to Holdings that exceed certain statutory thresholds. Capital Restrictions. In Bermuda, Bermuda Re is subject to the BSCR administered by the BMA. No regulatory action is taken if an insurer’s capital and surplus is equal to or in excess of their enhanced capital requirement determined by the BSCR model. In addition, the BMA has established a target capital level for each insurer, which is 120% of the enhanced capital requirement. In the United States, Everest Re is subject to the RBC developed by the NAIC which determines an authorized control level risk-based capital. As long as the total adjusted capital is 200% or more of the authorized control level capital, no action is required by the Company. The regulatory targeted capital and the actual statutory capital for Bermuda Re and Everest Re were as follows: Bermuda Re (1) Everest Re (2) At December 31, At December 31, (Dollars in millions) 2024⁽³⁾ 2023 2024 2023 Regulatory targeted capital $ — $ 2,669 $ 4,799 $ 4,242 Actual capital $ 4,323 $ 3,711 $ 8,126 $ 6,963 (1) Regulatory targeted capital represents the target capital level from the applicable year's BSCR calculation. (2) Regulatory targeted capital represents 200% of the RBC authorized control level calculation for the applicable year. (3) The 2024 BSCR calculation is not yet due to be completed; however, the Company anticipates that Bermuda Re's December 31, 2024 actual capital will exceed the targeted capital level. In accordance with guidance issued by the BMA in 2025, Bermuda Re has reflected the impacts of the ETA recognized in response to The 2023 Act in its 2024 regulatory targeted capital and actual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The Company has evaluated known recognized and non-recognized subsequent events. In January 2025, wildfires impacted Southern California. The Company is estimating pre-tax net catastrophe losses to be in the range of $350 to $450 million for the first quarter 2025, net of any estimated recoveries or reinstatement premiums. The Company does not have any other subsequent events to repo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CHEDULE I — SUMMARY OF INVESTMENTS — OTHER THAN INVESTMENTS IN RELATED PARTIES</t>
        </is>
      </c>
      <c r="B4" s="4" t="inlineStr">
        <is>
          <t>SCHEDULE I — SUMMARY OF INVESTMENTS — OTHER THAN INVESTMENTS IN RELATED PARTIES December 31, 2024 Column A Column B Column C Column D (Dollars in millions) Cost Fair Amount Fixed maturities - available for sale Bonds: U.S. government and government agencies $ 688 $ 669 $ 669 State, municipalities and political subdivisions 75 70 70 Foreign government securities 2,330 2,196 2,196 Foreign corporate securities 6,099 5,861 5,861 Public utilities 449 424 424 All other corporate bonds 12,369 12,105 12,105 Mortgage - backed securities: Commercial 965 900 900 Agency residential 5,205 4,931 4,931 Non-agency residential 1,291 1,289 1,289 Redeemable preferred stock 464 464 464 Total fixed maturities-available for sale 29,934 28,908 28,908 Fixed maturities - held to maturity Bonds: Foreign corporate securities 84 86 83 Public utilities 4 5 4 All other corporate bonds 656 647 650 Mortgage - backed securities: Commercial 21 21 20 Total fixed maturities-held to maturity 765 759 757 Equity securities - at fair value (1) 212 217 217 Short-term investments 4,707 4,707 4,707 Other invested assets 5,392 5,392 5,392 Cash 1,549 1,549 1,549 Total investments and cash $ 42,560 $ 41,533 $ 41,531 (Some amounts may not reconcile due to rounding.) (1) Original cost does not reflect fair value adjustments, which have been realized through the statements of operations and comprehensive incom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I — CONDENSED FINANCIAL INFORMATION OF THE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 CONDENSED FINANCIAL INFORMATION OF THE REGISTRANT</t>
        </is>
      </c>
      <c r="B4" s="4" t="inlineStr">
        <is>
          <t>CONDENSED BALANCE SHEETS December 31, (Dollars and share amounts in millions, except par value per share) 2024 2023 ASSETS: Other invested assets (cost: 2024, $63; 2023, $38) $ 63 $ 38 Short-term investments 8 — Cash 5 9 Investment in subsidiaries, at equity in the underlying net assets 15,329 14,832 Long-term notes receivable, affiliated 600 50 Accrued investment income — 2 Receivable from subsidiaries 17 13 Other assets 37 46 TOTAL ASSETS $ 16,059 $ 14,989 LIABILITIES: Long-term notes payable, affiliated $ 2,173 $ 1,773 Due to subsidiaries 9 8 Other liabilities 2 6 Total liabilities 2,184 1,787 SHAREHOLDERS' EQUITY: Preferred shares, par value: $0.01; 50.0 shares authorized; no shares issued and outstanding — — Common shares, par value: $0.01; 200.0 shares authorized; (2024) 74.3 and (2023) 74.2 outstanding before treasury shares 1 1 Additional paid-in capital 3,812 3,773 Accumulated other comprehensive income (loss), net of deferred income tax expense (benefit) of ($177) at 2024 and $(99) at 2023 (1,138) (934) Treasury shares, at cost; 31.3 shares (2024) and 30.8 shares (2023) (4,108) (3,908) Retained earnings 15,309 14,270 Total shareholders' equity 13,875 13,202 TOTAL LIABILITIES AND SHAREHOLDERS' EQUITY $ 16,059 $ 14,989 (Some amounts may not reconcile due to rounding.) See notes to consolidated financial statements. SCHEDULE II — CONDENSED FINANCIAL INFORMATION OF THE REGISTRANT CONDENSED STATEMENTS OF OPERATIONS Years Ended December 31, 2024 2023 2022 (Dollars in millions) REVENUES: Net investment income $ 5 $ 4 $ — Other income (expense) 7 8 — Net income (loss) of subsidiaries 1,510 2,641 648 Total revenues 1,522 2,653 648 EXPENSES: Interest expense - affiliated 77 87 13 Other expenses 71 49 38 Total expenses 148 136 51 INCOME (LOSS) BEFORE TAXES 1,373 2,517 597 NET INCOME (LOSS) $ 1,373 $ 2,517 $ 597 Other comprehensive income (loss) of subsidiaries, net of tax (204) 1,063 (2,008) COMPREHENSIVE INCOME (LOSS) $ 1,169 $ 3,580 $ (1,411) (Some amounts may not reconcile due to rounding.) See notes to consolidated financial statements. SCHEDULE II — CONDENSED FINANCIAL INFORMATION OF THE REGISTRANT CONDENSED STATEMENTS OF CASH FLOWS Years Ended December 31, (Dollars in millions, except share amounts) 2024 2023 2022 CASH FLOWS FROM OPERATING ACTIVITIES: Net income (loss) $ 1,373 $ 2,517 $ 597 Adjustments to reconcile net income to net cash provided by operating activities: Equity in retained (earnings) deficit of subsidiaries (1,510) (2,641) (648) Cash dividends received from subsidiaries 969 365 476 Change in other assets and liabilities, net 7 (8) 28 Increase (decrease) in due to/from affiliates (3) 2 2 Non-cash compensation expense 2 3 2 Net cash provided by (used in) operating activities 839 238 457 CASH FLOWS FROM INVESTING ACTIVITIES: Additional investment in subsidiaries (161) (377) (824) Proceeds from fixed maturities sold - available for sale — 23 — Distribution from other invested assets 826 441 237 Cost of fixed maturities acquired - available for sale — (23) — Cost of other invested assets acquired (852) (479) (26) Net change in short-term investments (8) — — Proceeds from repayment of long term notes receivable - affiliated 50 50 — (Issuance) of long term notes receivable - affiliated (600) (100) — Net cash provided by (used in) investing activities (745) (465) (613) CASH FLOWS FROM FINANCING ACTIVITIES: Common shares issued during the period, net 36 23 26 Proceeds from public offering of common shares — 1,445 — Purchase of treasury shares (200) — (61) Dividends paid to shareholders (334) (288) (255) Proceeds from issuance (cost of repayment) of long term notes payable - affiliated 400 (965) 465 Net cash provided by (used in) financing activities (98) 215 175 EFFECT OF EXCHANGE RATE CHANGES ON CASH — — — Net increase (decrease) in cash (4) (13) 19 Cash, beginning of period 9 22 3 Cash, end of period $ 5 $ 9 $ 22 Non-Cash Transactions: Dividend of 4,297,463 shares of Everest Group, Ltd. (“Group”) common stock received by Group from Everest Preferred International Holdings (“Preferred Holdings”), a direct subsidiary $ — $ — $ 1,405 Issuance of $1,773 million promissory note payable by Group to Preferred Holdings in exchange for 5,422,508 shares of Group common stock received by Group from Preferred Holdings — — 1,773 Capital contribution of 9,719,971 shares of Group common stock provided from Group to Everest Re Advisors, Ltd. — — 3,178 (Some amounts may not reconcile due to rounding.) See notes to consolidated financial statements. SCHEDULE II - CONDENSED FINANCIAL INFORMATION OF THE REGISTRANT NOTES TO CONDENSED FINANCIAL INFORMATION 1.) The accompanying condensed financial information should be read in conjunction with the consolidated financial statements and related notes of Everest Group, Ltd. and its subsidiaries. 2.) Everest Group, Ltd. entered into a $300 million long-term note agreement with Everest Reinsurance Company, an affiliated company, as of December, 2019. The note was scheduled to pay interest annually at a rate of 1.69% and was scheduled to mature in December 2028. However, the note was paid off in full in May 2023 and is no longer outstanding as of December 31, 2023. 3.) Everest Group, Ltd. entered into a $200 million long-term note agreement with Everest Reinsurance Company, an affiliated company, as of August 2021. The note was scheduled to pay interest annually at a rate of 1.00% and was scheduled to mature in August 2030. However, the note was paid off in full in May 2023 and is no longer outstanding as of December 31, 2023. 4.) Everest Group, Ltd. entered into a $215 million long-term note agreement with Everest Reinsurance Holdings, Inc., an affiliated company, as of June 2022. The note was scheduled to pay interest annually at a rate of 3.11% and was scheduled to mature in June 2052. However, the note was paid off in full in May 2023 and is no longer outstanding as of December 31, 2023. 5.) Everest Group, Ltd. entered into a $125 million long-term note agreement with Everest Reinsurance Holdings, Inc., an affiliated company, as of December 2022. The note was scheduled to pay interest annually at a rate of 4.34% and was scheduled to mature in June 2052. However, the note was paid off in full in May 2023 and is no longer outstanding as of December 31, 2023. 6.) Everest Group, Ltd. entered into a $125 million long-term note agreement with Everest International Reinsurance, an affiliated company, as of December 2022. The note was scheduled to pay interest annually at a rate of 4.34% and was scheduled to mature in December 2052. However, the note was paid off in full in May 2023 and is no longer outstanding as of December 31, 2023. 7.) Everest Group, Ltd. entered into a $1.8 billion long-term note agreement with Everest Preferred International Holdings, an affiliated company, as of December 2022. The note will pay interest annually at a rate of 4.34% and is scheduled to mature in December 2052. At December 31, 2024, this transaction was included within long-term notes payable, affiliated in the condensed balance sheets of Everest Group, Ltd. 8.) Everest Group, Ltd. issued a $100 million long-term note agreement to Everest Reinsurance Bermuda, an affiliated company, as of May 2023. The note will pay interest annually at a rate of 3.72% and is scheduled to mature in May 2053. Everest Reinsurance Bermuda repaid $50 million to Everest Group, Ltd. in September 2023 and $50 million in May 2024 and the note is no longer outstanding as of December 31, 2024. 9.) Everest Group, Ltd. issued a $600 million long-term note agreement to Everest Reinsurance Holdings, Inc., an affiliated company, as of December 2024. The note will pay interest annually at a rate of 4.30% and is scheduled to mature in December 2027. At December 31, 2024, this transaction was included within long-term notes receivable, affiliated in the condensed balance sheets of Everest Group, Ltd. 10.) Everest Group, Ltd. entered into a $100 million long-term note agreement with Everest International Reinsurance, an affiliated company, as of December 2024. The note will pay interest annually at a rate of 4.30% and is scheduled to mature in December 2027. At December 31, 2024, this transaction was included within long-term notes payable, affiliated in the condensed balance sheets of Everest Group, Ltd. 11.) Everest Group, Ltd. entered into a $300 million long-term note agreement with Everest Reinsurance Bermuda, an affiliated company, as of December 2024. The note will pay interest annually at a rate of 4.30% and is scheduled to mature in December 2027. At December 31, 2024, this transaction was included within long-term notes payable, affiliated in the condensed balance sheets of Everest Group, Ltd. 12.) Everest Group, Ltd. has invested funds in the segregated accounts of Mt. Logan Re, an affiliated entity. On the condensed balance sheets, investments in Mt. Logan Re valued at $39 million and $46 million as of December 31, 2024 and 2023, respectively, have been recorded within other assets. On the condensed statements of operations, income (expense) of $8 million, $8 million and $(1) million for the years ended December 31, 2024, 2023 and 2022, respectively, have been recorded in other income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SCHEDULE III — SUPPLEMENTARY INSURANCE INFORMATION Column A Column B Column C Column D Column E Column F Column G Column H Column I Column J Deferred Reserve Unearned Premiums Net Incurred Amortization Other Net Segment (Dollars in millions) As of and Year Ended December 31, 2024 Reinsurance $ 1,185 $ 19,708 $ 4,621 $ 11,412 $ 1,255 $ 7,103 $ 2,837 $ 290 $ 11,969 Insurance 270 8,841 2,635 3,579 605 3,622 439 615 3,678 Other 6 1,340 68 197 94 580 24 33 167 Total $ 1,461 $ 29,889 $ 7,324 $ 15,187 $ 1,954 $ 11,305 $ 3,300 $ 938 $ 15,814 As of and Year Ended December 31, 2023 Reinsurance $ 967 $ 17,327 $ 4,009 $ 9,799 $ 984 $ 5,690 $ 2,520 $ 254 $ 10,802 Insurance 271 6,338 2,504 3,420 391 2,471 410 556 3,704 Other 9 939 109 225 59 266 22 35 225 Total $ 1,247 $ 24,604 $ 6,622 $ 13,443 $ 1,434 $ 8,427 $ 2,952 $ 846 $ 14,730 As of and Year Ended December 31, 2022 Reinsurance $ 708 $ 15,756 $ 2,881 $ 8,596 $ 574 $ 5,962 $ 2,116 $ 216 $ 8,917 Insurance 243 5,438 2,153 2,998 219 2,040 399 438 3,223 Other 11 871 113 194 37 98 14 28 204 Total $ 962 $ 22,065 $ 5,147 $ 11,787 $ 830 $ 8,100 $ 2,528 $ 682 $ 12,344 (Some amounts may not reconcile due to rou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Fixed maturities - available for sale, at fair value (amortized cost: 2024, $29,934; 2023, $28,568, credit allowances: 2024, $(36); 2023, $(48))</t>
        </is>
      </c>
      <c r="B3" s="7" t="n">
        <v>28908</v>
      </c>
      <c r="C3" s="7" t="n">
        <v>27740</v>
      </c>
    </row>
    <row r="4">
      <c r="A4" s="4" t="inlineStr">
        <is>
          <t>Fixed maturities - held to maturity, at amortized cost (fair value: 2024, $759; 2023, $854, net of credit allowances: 2024, $(8); 2023, $(8))</t>
        </is>
      </c>
      <c r="B4" s="6" t="n">
        <v>757</v>
      </c>
      <c r="C4" s="6" t="n">
        <v>855</v>
      </c>
    </row>
    <row r="5">
      <c r="A5" s="4" t="inlineStr">
        <is>
          <t>Equity securities, at fair value</t>
        </is>
      </c>
      <c r="B5" s="6" t="n">
        <v>217</v>
      </c>
      <c r="C5" s="6" t="n">
        <v>188</v>
      </c>
    </row>
    <row r="6">
      <c r="A6" s="4" t="inlineStr">
        <is>
          <t>Other invested assets</t>
        </is>
      </c>
      <c r="B6" s="6" t="n">
        <v>5392</v>
      </c>
      <c r="C6" s="6" t="n">
        <v>4794</v>
      </c>
    </row>
    <row r="7">
      <c r="A7" s="4" t="inlineStr">
        <is>
          <t>Short-term investments</t>
        </is>
      </c>
      <c r="B7" s="6" t="n">
        <v>4707</v>
      </c>
      <c r="C7" s="6" t="n">
        <v>2127</v>
      </c>
    </row>
    <row r="8">
      <c r="A8" s="4" t="inlineStr">
        <is>
          <t>Cash</t>
        </is>
      </c>
      <c r="B8" s="6" t="n">
        <v>1549</v>
      </c>
      <c r="C8" s="6" t="n">
        <v>1437</v>
      </c>
    </row>
    <row r="9">
      <c r="A9" s="4" t="inlineStr">
        <is>
          <t>Total investments and cash</t>
        </is>
      </c>
      <c r="B9" s="6" t="n">
        <v>41531</v>
      </c>
      <c r="C9" s="6" t="n">
        <v>37142</v>
      </c>
    </row>
    <row r="10">
      <c r="A10" s="4" t="inlineStr">
        <is>
          <t>Accrued investment income</t>
        </is>
      </c>
      <c r="B10" s="6" t="n">
        <v>368</v>
      </c>
      <c r="C10" s="6" t="n">
        <v>324</v>
      </c>
    </row>
    <row r="11">
      <c r="A11" s="4" t="inlineStr">
        <is>
          <t>Premiums receivable (net of credit allowances: 2024, $(54); 2023, $(41))</t>
        </is>
      </c>
      <c r="B11" s="6" t="n">
        <v>5378</v>
      </c>
      <c r="C11" s="6" t="n">
        <v>4768</v>
      </c>
    </row>
    <row r="12">
      <c r="A12" s="4" t="inlineStr">
        <is>
          <t>Reinsurance paid loss recoverables (net of credit allowances: 2024, $(41); 2023, $(26))</t>
        </is>
      </c>
      <c r="B12" s="6" t="n">
        <v>207</v>
      </c>
      <c r="C12" s="6" t="n">
        <v>164</v>
      </c>
    </row>
    <row r="13">
      <c r="A13" s="4" t="inlineStr">
        <is>
          <t>Reinsurance unpaid loss recoverables</t>
        </is>
      </c>
      <c r="B13" s="6" t="n">
        <v>2915</v>
      </c>
      <c r="C13" s="6" t="n">
        <v>2098</v>
      </c>
    </row>
    <row r="14">
      <c r="A14" s="4" t="inlineStr">
        <is>
          <t>Funds held by reinsureds</t>
        </is>
      </c>
      <c r="B14" s="6" t="n">
        <v>1218</v>
      </c>
      <c r="C14" s="6" t="n">
        <v>1135</v>
      </c>
    </row>
    <row r="15">
      <c r="A15" s="4" t="inlineStr">
        <is>
          <t>Deferred acquisition costs</t>
        </is>
      </c>
      <c r="B15" s="6" t="n">
        <v>1461</v>
      </c>
      <c r="C15" s="6" t="n">
        <v>1247</v>
      </c>
    </row>
    <row r="16">
      <c r="A16" s="4" t="inlineStr">
        <is>
          <t>Prepaid reinsurance premiums</t>
        </is>
      </c>
      <c r="B16" s="6" t="n">
        <v>869</v>
      </c>
      <c r="C16" s="6" t="n">
        <v>713</v>
      </c>
    </row>
    <row r="17">
      <c r="A17" s="4" t="inlineStr">
        <is>
          <t>Income tax asset, net</t>
        </is>
      </c>
      <c r="B17" s="6" t="n">
        <v>1223</v>
      </c>
      <c r="C17" s="6" t="n">
        <v>868</v>
      </c>
    </row>
    <row r="18">
      <c r="A18" s="4" t="inlineStr">
        <is>
          <t>Other assets (net of credit allowances: 2024, $(9); 2023, $(9))</t>
        </is>
      </c>
      <c r="B18" s="6" t="n">
        <v>1171</v>
      </c>
      <c r="C18" s="6" t="n">
        <v>941</v>
      </c>
    </row>
    <row r="19">
      <c r="A19" s="4" t="inlineStr">
        <is>
          <t>TOTAL ASSETS</t>
        </is>
      </c>
      <c r="B19" s="6" t="n">
        <v>56341</v>
      </c>
      <c r="C19" s="6" t="n">
        <v>49399</v>
      </c>
    </row>
    <row r="20">
      <c r="A20" s="3" t="inlineStr">
        <is>
          <t>LIABILITIES:</t>
        </is>
      </c>
      <c r="B20" s="4" t="inlineStr">
        <is>
          <t xml:space="preserve"> </t>
        </is>
      </c>
      <c r="C20" s="4" t="inlineStr">
        <is>
          <t xml:space="preserve"> </t>
        </is>
      </c>
    </row>
    <row r="21">
      <c r="A21" s="4" t="inlineStr">
        <is>
          <t>Reserve for losses and loss adjustment expenses</t>
        </is>
      </c>
      <c r="B21" s="6" t="n">
        <v>29889</v>
      </c>
      <c r="C21" s="6" t="n">
        <v>24604</v>
      </c>
    </row>
    <row r="22">
      <c r="A22" s="4" t="inlineStr">
        <is>
          <t>Unearned premium reserve</t>
        </is>
      </c>
      <c r="B22" s="6" t="n">
        <v>7324</v>
      </c>
      <c r="C22" s="6" t="n">
        <v>6622</v>
      </c>
    </row>
    <row r="23">
      <c r="A23" s="4" t="inlineStr">
        <is>
          <t>Funds held under reinsurance treaties</t>
        </is>
      </c>
      <c r="B23" s="6" t="n">
        <v>27</v>
      </c>
      <c r="C23" s="6" t="n">
        <v>24</v>
      </c>
    </row>
    <row r="24">
      <c r="A24" s="4" t="inlineStr">
        <is>
          <t>Amounts due to reinsurers</t>
        </is>
      </c>
      <c r="B24" s="6" t="n">
        <v>701</v>
      </c>
      <c r="C24" s="6" t="n">
        <v>650</v>
      </c>
    </row>
    <row r="25">
      <c r="A25" s="4" t="inlineStr">
        <is>
          <t>Losses in course of payment</t>
        </is>
      </c>
      <c r="B25" s="6" t="n">
        <v>241</v>
      </c>
      <c r="C25" s="6" t="n">
        <v>171</v>
      </c>
    </row>
    <row r="26">
      <c r="A26" s="4" t="inlineStr">
        <is>
          <t>Senior notes</t>
        </is>
      </c>
      <c r="B26" s="6" t="n">
        <v>2350</v>
      </c>
      <c r="C26" s="6" t="n">
        <v>2349</v>
      </c>
    </row>
    <row r="27">
      <c r="A27" s="4" t="inlineStr">
        <is>
          <t>Long-term notes</t>
        </is>
      </c>
      <c r="B27" s="6" t="n">
        <v>218</v>
      </c>
      <c r="C27" s="6" t="n">
        <v>218</v>
      </c>
    </row>
    <row r="28">
      <c r="A28" s="4" t="inlineStr">
        <is>
          <t>Borrowings from FHLB</t>
        </is>
      </c>
      <c r="B28" s="6" t="n">
        <v>1019</v>
      </c>
      <c r="C28" s="6" t="n">
        <v>819</v>
      </c>
    </row>
    <row r="29">
      <c r="A29" s="4" t="inlineStr">
        <is>
          <t>Accrued interest on debt and borrowings</t>
        </is>
      </c>
      <c r="B29" s="6" t="n">
        <v>22</v>
      </c>
      <c r="C29" s="6" t="n">
        <v>22</v>
      </c>
    </row>
    <row r="30">
      <c r="A30" s="4" t="inlineStr">
        <is>
          <t>Unsettled securities payable</t>
        </is>
      </c>
      <c r="B30" s="6" t="n">
        <v>84</v>
      </c>
      <c r="C30" s="6" t="n">
        <v>137</v>
      </c>
    </row>
    <row r="31">
      <c r="A31" s="4" t="inlineStr">
        <is>
          <t>Other liabilities</t>
        </is>
      </c>
      <c r="B31" s="6" t="n">
        <v>590</v>
      </c>
      <c r="C31" s="6" t="n">
        <v>582</v>
      </c>
    </row>
    <row r="32">
      <c r="A32" s="4" t="inlineStr">
        <is>
          <t>TOTAL LIABILITIES</t>
        </is>
      </c>
      <c r="B32" s="6" t="n">
        <v>42466</v>
      </c>
      <c r="C32" s="6" t="n">
        <v>36197</v>
      </c>
    </row>
    <row r="33">
      <c r="A33" s="4" t="inlineStr">
        <is>
          <t>Commitments and contingencies (Note 11)</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hares, par value: $0.01; 50.0 shares authorized; no shares issued and outstanding</t>
        </is>
      </c>
      <c r="B35" s="6" t="n">
        <v>0</v>
      </c>
      <c r="C35" s="6" t="n">
        <v>0</v>
      </c>
    </row>
    <row r="36">
      <c r="A36" s="4" t="inlineStr">
        <is>
          <t>Common shares, par value: $0.01; 200.0 shares authorized; 74.3 (2024) and 74.2 (2023) outstanding before treasury shares</t>
        </is>
      </c>
      <c r="B36" s="6" t="n">
        <v>1</v>
      </c>
      <c r="C36" s="6" t="n">
        <v>1</v>
      </c>
    </row>
    <row r="37">
      <c r="A37" s="4" t="inlineStr">
        <is>
          <t>Additional paid-in capital</t>
        </is>
      </c>
      <c r="B37" s="6" t="n">
        <v>3812</v>
      </c>
      <c r="C37" s="6" t="n">
        <v>3773</v>
      </c>
    </row>
    <row r="38">
      <c r="A38" s="4" t="inlineStr">
        <is>
          <t>Accumulated other comprehensive income (loss), net of deferred income tax expense (benefit) of $(177) at 2024 and $(99) at 2023</t>
        </is>
      </c>
      <c r="B38" s="6" t="n">
        <v>-1138</v>
      </c>
      <c r="C38" s="6" t="n">
        <v>-934</v>
      </c>
    </row>
    <row r="39">
      <c r="A39" s="4" t="inlineStr">
        <is>
          <t>Treasury shares, at cost: 31.3 shares (2024) and 30.8 shares (2023)</t>
        </is>
      </c>
      <c r="B39" s="6" t="n">
        <v>-4108</v>
      </c>
      <c r="C39" s="6" t="n">
        <v>-3908</v>
      </c>
    </row>
    <row r="40">
      <c r="A40" s="4" t="inlineStr">
        <is>
          <t>Retained earnings</t>
        </is>
      </c>
      <c r="B40" s="6" t="n">
        <v>15309</v>
      </c>
      <c r="C40" s="6" t="n">
        <v>14270</v>
      </c>
    </row>
    <row r="41">
      <c r="A41" s="4" t="inlineStr">
        <is>
          <t>Total shareholders' equity</t>
        </is>
      </c>
      <c r="B41" s="6" t="n">
        <v>13875</v>
      </c>
      <c r="C41" s="6" t="n">
        <v>13202</v>
      </c>
    </row>
    <row r="42">
      <c r="A42" s="4" t="inlineStr">
        <is>
          <t>TOTAL LIABILITIES AND SHAREHOLDERS' EQUITY</t>
        </is>
      </c>
      <c r="B42" s="7" t="n">
        <v>56341</v>
      </c>
      <c r="C42" s="7" t="n">
        <v>49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 — REINSURANCE</t>
        </is>
      </c>
      <c r="B4" s="4" t="inlineStr">
        <is>
          <t>SCHEDULE IV — REINSURANCE Column A Column B Column C Column D Column E Column F (Dollars in millions) Gross Ceded to Assumed Net Assumed December 31, 2024 Total property and liability insurance premiums earned $ 4,977 $ 2,248 $ 12,458 $ 15,187 82.0 % December 31, 2023 Total property and liability insurance premiums earned $ 4,733 $ 1,807 $ 10,518 $ 13,443 78.2 % December 31, 2022 Total property and liability insurance premiums earned $ 4,218 $ 1,513 $ 9,082 $ 11,787 7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373</v>
      </c>
      <c r="C4" s="7" t="n">
        <v>2517</v>
      </c>
      <c r="D4" s="7" t="n">
        <v>59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Everest has aligned and operationalized its cybersecurity program and controls to the National Institute of Standards and Technology (“NIST”) Cybersecurity Incident Response Framework to provide preventative, detective and responsive measures that are timely, comprehensive, systematic, and in alignment with industry standards, regulatory requirements, and the Company’s risk management framework. As part of the Company’s cybersecurity program, Everest has established cross-functional teams with roles and responsibilities for cybersecurity incident response. The Company has a formal incident response escalation process, which involves a dedicated Security Operation Center (“SOC”) as well as a incident response team (“IRT”), to further escalate to senior management and the Board, as appropriate. While the actual methods of incident response employed may differ based on the type and nature of the incident, our approach uses a combination of internal teams, external advisors and vendors with specialized skills to support the response and recovery efforts, including a process for escalating issues as needed to senior management and providing timely notification of incidents to law enforcement and regulatory bodies, as appropriate. Everest uses a multi-layered process for assessing, identifying and managing material risks from cybersecurity threats and manages its systems and processes both internally and with the assistance of specialized third-party service providers. The Company obtains timely cyber-threat intelligence from various sources and maintains intrusion detection, network firewall protections, advanced threat protection, endpoint detection and response, email filtering, distributed denial-of-service and other protections to secure the company’s critical infrastructure. The SOC provides enhanced early detection of threat intelligence services, actively manages security tools, and monitors and responds to security alerts. The SOC also initiates incident response protocols, including escalating threats as needed to the IRT, including the Chief Information Security Officer (“CISO“), who can further escalate to other members of senior management and the Board, as may be appropriate. Various processes, including compiling security metrics, vulnerability scans, regular patching of software and hardware vulnerabilities, external penetration testing, internal phishing tests, red team exercises and incident response exercises are used to test the effectiveness of the overall cybersecurity control environment. In addition to periodic self-assessment of various cybersecurity controls, the Company conducts annual independent NIST assessments to review its cybersecurity posture and to identify opportunities to enhance its cybersecurity controls and mitigate cybersecurity risk. Everest outsources certain business, technological and administrative functions and relies on third-party vendors to perform certain functions or provide certain services on its behalf. The Company negotiates contractual provisions to address identified cybersecurity risk(s) with third-party vendors. Third party security assessments of these vendors are also performed as part of the Company’s third-party vendor management processes. The Company also maintains processes to oversee and manage material risks from cybersecurity threats associated with its use of third-party service providers. Everest provides resources and learning opportunities to educate all of our colleagues on how to identify, report and be vigilant against cybersecurity threats in the workplace. In addition, we conduct cybersecurity incident simulation exercises with business, information technology, management and other key stakeholders to practice and test response processes. Furthermore, the Company collaborates with industry associations, government and regulatory authorities, peer companies and external advisors to monitor the threat environment and to inform its cybersecurity practices. For the year ended December 31, 2024, Everest has not experienced any cybersecurity incident that materially affected the Company, including its business strategy, results of operations or financial condition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Everest has aligned and operationalized its cybersecurity program and controls to the National Institute of Standards and Technology (“NIST”) Cybersecurity Incident Response Framework to provide preventative, detective and responsive measures that are timely, comprehensive, systematic, and in alignment with industry standards, regulatory requirements, and the Company’s risk management framework. </t>
        </is>
      </c>
    </row>
    <row r="7">
      <c r="A7" s="4" t="inlineStr">
        <is>
          <t>Cybersecurity Risk Management Third Party Engaged [Flag]</t>
        </is>
      </c>
      <c r="B7" s="4" t="inlineStr">
        <is>
          <t>fals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Cybersecurity threats present a persistent and dynamic threat to our entire industry. The Company views cybersecurity risk as an enterprise-wide concern that involves people, processes and technology. The Company’s Board, through its committees, referenced above in ITEM 1 “Business” - Enterprise Risk Management, has ultimate responsibility for risk oversight. In 2024, a Technology and Cyber Board Committee was established to further assist the Company Board’s oversight responsibilities with respect to information technology governance, strategy, delivery and risk management, including cybersecurity and data privacy. Management is tasked with the day-to-day management of the Company’s cybersecurity risks. The Company’s Board has a practical understanding of information systems and technology use in our business operations and processes, as well as a recognition of the risk management aspects of cyber risks and cybersecurity. In addition, the Company’s subsidiary boards of directors may also provide additional oversight. The Company also appointed a certified CISO who has significant public and private cybersecurity experience. The CISO is dedicated to assessing the Company’s data security risk, monitoring cyber threat intelligence and taking the steps necessary to implement pertinent safeguards and protocols to manage the risk. In addition, the ERC, referenced above in ITEM 1 “Business” - Enterprise Risk Management, annually reviews the Company’s cyber exposure across all lines of business and security safeguards for privacy-protected data held by the Company. The ERC, through its sub-committees, including the Operational Risk Committee and the Global IT and Cyber Risk Management Committee, works in conjunction with the Company’s CISO to assess the Company’s vulnerabilities to cybersecurity threats, including the operational risk of such threats to our business, as continuous dialogue throughout the year is essential in assessing the operational risk to our business. The Operational Risk Committee and the Global IT and Cyber Risk Management Committee sub-committees meet quarterly in advance of the quarterly ERC meetings to, among other things, review overall cybersecurity strategies and policies and to report on material cybersecurity risks. From a governance perspective, in addition to the CISO, senior members of Information Technology provide briefs on cybersecurity matters, </t>
        </is>
      </c>
    </row>
    <row r="11">
      <c r="A11" s="4" t="inlineStr">
        <is>
          <t>Cybersecurity Risk Board Committee or Subcommittee Responsible for Oversight [Text Block]</t>
        </is>
      </c>
      <c r="B11" s="4" t="inlineStr">
        <is>
          <t>The Company’s Board, through its committees, referenced above in ITEM 1 “Business” - Enterprise Risk Management, has ultimate responsibility for risk oversight.  In 2024, a Technology and Cyber Board Committee was established to further assist the Company Board’s oversight responsibilities with respect to information technology governance, strategy, delivery and risk management, including cybersecurity and data privacy.</t>
        </is>
      </c>
    </row>
    <row r="12">
      <c r="A12" s="4" t="inlineStr">
        <is>
          <t>Cybersecurity Risk Process for Informing Board Committee or Subcommittee Responsible for Oversight [Text Block]</t>
        </is>
      </c>
      <c r="B12" s="4" t="inlineStr">
        <is>
          <t xml:space="preserve">From a governance perspective, in addition to the CISO, senior members of Information Technology provide briefs on cybersecurity matters, </t>
        </is>
      </c>
    </row>
    <row r="13">
      <c r="A13" s="4" t="inlineStr">
        <is>
          <t>Cybersecurity Risk Role of Management [Text Block]</t>
        </is>
      </c>
      <c r="B13" s="4" t="inlineStr">
        <is>
          <t xml:space="preserve">The Company also appointed a certified CISO who has significant public and private cybersecurity experience. The CISO is dedicated to assessing the Company’s data security risk, monitoring cyber threat intelligence and taking the steps necessary to implement pertinent safeguards and protocols to manage the risk. In addition, the ERC, referenced above in ITEM 1 “Business” - Enterprise Risk Management, annually reviews the Company’s cyber exposure across all lines of business and security safeguards for privacy-protected data held by the Company. The ERC, through its sub-committees, including the Operational Risk Committee and the Global IT and Cyber Risk Management Committee, works in conjunction with the Company’s CISO to assess the Company’s vulnerabilities to cybersecurity threats, including the operational risk of such threats to our business, as continuous dialogue throughout the year is essential in assessing the operational risk to our business. The Operational Risk Committee and the Global IT and Cyber Risk Management Committee sub-committees meet quarterly in advance of the quarterly ERC meetings to, among other things, review overall cybersecurity strategies and policies and to report on material cybersecurity risks. From a governance perspective, in addition to the CISO, senior members of Information Technology provide briefs on cybersecurity matter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Company also appointed a certified CISO who has significant public and private cybersecurity experience. The CISO is dedicated to assessing the Company’s data security risk, monitoring cyber threat intelligence and taking the steps necessary to implement pertinent safeguards and protocols to manage the risk. In addition, the ERC, referenced above in ITEM 1 “Business” - Enterprise Risk Management, annually reviews the Company’s cyber exposure across all lines of business and security safeguards for privacy-protected data held by the Company. The ERC, through its sub-committees, including the Operational Risk Committee and the Global IT and Cyber Risk Management Committee, works in conjunction with the Company’s CISO to assess the Company’s vulnerabilities to cybersecurity threats, including the operational risk of such threats to our business, as continuous dialogue throughout the year is essential in assessing the operational risk to our business. The Operational Risk Committee and the Global IT and Cyber Risk Management Committee sub-committees meet quarterly in advance of the quarterly ERC meetings to, among other things, review overall cybersecurity strategies and policies and to report on material cybersecurity risks. From a governance perspective, in addition to the CISO, senior members of Information Technology provide briefs on cybersecurity matters, </t>
        </is>
      </c>
    </row>
    <row r="16">
      <c r="A16" s="4" t="inlineStr">
        <is>
          <t>Cybersecurity Risk Management Expertise of Management Responsible [Text Block]</t>
        </is>
      </c>
      <c r="B16" s="4" t="inlineStr">
        <is>
          <t>The Company also appointed a certified CISO who has significant public and private cybersecurity experience.</t>
        </is>
      </c>
    </row>
    <row r="17">
      <c r="A17" s="4" t="inlineStr">
        <is>
          <t>Cybersecurity Risk Process for Informing Management or Committees Responsible [Text Block]</t>
        </is>
      </c>
      <c r="B17" s="4" t="inlineStr">
        <is>
          <t xml:space="preserve">From a governance perspective, in addition to the CISO, senior members of Information Technology provide briefs on cybersecurity matter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The accompanying consolidated financial statements have been prepared in conformity with accounting principles generally accepted in the United States of America (“GAAP”).  The statements include all of the following domestic and foreign direct and indirect subsidiaries of Group:  Everest International Reinsurance, Ltd. (“Everest International”), Everest Compañia de Seguros Generales Colombia S.A., Mt. Logan Insurance Managers, Ltd., Mt. Logan Management, Ltd., Everest International Holdings (Bermuda), Ltd. (“International Holdings”), Everest Corporate Member Limited, Everest Service Company (U.K.), Ltd., Everest Preferred International Holdings, Ltd. (“Preferred International”), Everest Reinsurance (Bermuda), Ltd. (“Bermuda Re”), Everest Re Advisors, Ltd., Everest Advisors (U.K.), Ltd., Everest Compañia de Seguros Generales Chile S.A. (“Everest Chile”), Compañia de Seguros Generales Everest Mexico S.A. de C.V., Everest Underwriting Group (Ireland), Limited (“Holdings Ireland”), Everest Global Services, Inc. (“Global Services”), Everest Insurance Company of Canada (“Everest Canada”), Premiere Insurance Underwriting Services (“Premiere”), Everest Dublin Insurance Holdings Limited (Ireland) (“Everest Dublin Holdings”), Everest Insurance (Ireland), dac (“Ireland Insurance”), Everest Reinsurance Company (Ireland), dac (“Ireland Re”), Everest Reinsurance Holdings, Inc. (“Holdings”), Salus Systems, LLC (“Salus”), Everest International Assurance, Ltd. (Bermuda) (“Everest Assurance”), Specialty Insurance Group, Inc. (“Specialty”), Specialty Insurance Group - Leisure and Entertainment Risk Purchasing Group LLC (“Specialty RPG”), Mt. McKinley Managers, L.L.C., Everest Specialty Underwriters Services, LLC, Everest Reinsurance Company (“Everest Re”), Everest National Insurance Company (“Everest National”), Everest Reinsurance Company Ltda. (Brazil), Mt. Whitney Securities, Inc., Everest Indemnity Insurance Company (“Everest Indemnity”), Everest Denali Insurance Company (“Everest Denali”), Everest Premier Insurance Company (“Everest Premier”), Everest Security Insurance Company (“Everest Security”),  Everest, Consultoría, Administración y Back Office, Sociedad de Responsabilidad Limitada de Capital Variable and Everest Servicios Colombia S.A.S.</t>
        </is>
      </c>
    </row>
    <row r="5">
      <c r="A5" s="4" t="inlineStr">
        <is>
          <t>Consolidation</t>
        </is>
      </c>
      <c r="B5" s="4" t="inlineStr">
        <is>
          <t>All intercompany accounts and transactions have been eliminated.  All amounts are reported in United States (“U.S.”) dollars.</t>
        </is>
      </c>
    </row>
    <row r="6">
      <c r="A6" s="4" t="inlineStr">
        <is>
          <t>Consolidation of Variable Interest Entity</t>
        </is>
      </c>
      <c r="B6" s="4" t="inlineStr">
        <is>
          <t>The Company consolidate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t>
        </is>
      </c>
    </row>
    <row r="7">
      <c r="A7" s="4" t="inlineStr">
        <is>
          <t>Use of Estimates</t>
        </is>
      </c>
      <c r="B7"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See ITEM 7, “Management’s Discussion and Analysis of Critical Accounting Estimates”.</t>
        </is>
      </c>
    </row>
    <row r="8">
      <c r="A8" s="4" t="inlineStr">
        <is>
          <t>Investments</t>
        </is>
      </c>
      <c r="B8" s="4" t="inlineStr">
        <is>
          <t xml:space="preserve">Fixed maturity securities designated as available for sale reflect unrealized appreciation and depreciation, as a result of changes in fair value during the period, in shareholders’ equity, net of income taxes in “accumulated other comprehensive income (loss)” in the consolidated balance sheets. The Company reviews all of its fixed maturity, available for sale securities whose fair value has fallen below their amortized cost at the time of review. The Company then assesses whether the decline in value is due to non-credit related or credit related factors. In making its assessment, the Company evaluates the current market and interest rate environment as well as specific issuer information. Generally, a change in a security’s value caused by a change in the market, interest rate or foreign exchange environment does not constitute a credit impairment, but rather a non-credit related decline in fair value. Non-credit related declines in fair value are recorded as unrealized losses in accumulated other comprehensive income (loss). If the Company intends to sell the impaired security or is more likely than not to be required to sell the security before an anticipated recovery in value, the Company records the entire impairment in net gains (losses) on investments in the Company’s consolidated statements of operations and comprehensive income (loss). If the Company determines that the decline is credit related and the Company does not have the intent to sell the security; and it is more likely than not that the Company will not have to sell the security before recovery of its cost basis, the Company establishes a credit allowance equal to the estimated credit loss and is recorded in net gains (losses) on investments in the Company’s consolidated statements of operations and comprehensive income (loss). The determination of credit related or non-credit related impairment is first based on an assessment of qualitative factors, which may determine that a qualitative analysis is sufficient to support the conclusion that the present value of expected cash flows equals or exceeds the security’s amortized cost basis. However, if the qualitative assessment suggests a credit loss may exist, a quantitative assessment is performed, and the amount of the allowance for a given security will generally be the difference between a discounted cash flow model and the Company’s carrying value. The Company will adjust the credit allowance account for future changes in credit loss estimates for a security and record this adjustment through net gains (losses) on investments in the Company’s consolidated statements of operations and comprehensive income (loss). Fixed maturity securities designated as held to maturity consist of debt securities for which the Company has both the positive intent and ability to hold to maturity or redemption and are reported at amortized cost, net of the current expected credit loss allowance. Interest income for fixed maturity securities held to maturity is determined in the same manner as interest income for fixed maturity securities available for sale. The Company evaluates fixed maturity securities classified as held to maturity for current expected credit losses utilizing risk characteristics of each security, including credit rating, remaining time to maturity, adjusted for prepayment considerations, and subordination level, and applying default and recovery rates, which include the incorporation of historical credit loss experience and macroeconomic forecasts, to develop an estimate of current expected credit losses. The majority of these fixed maturities classified as held to maturity are of a high credit quality and are rated investment grade as of December 31, 2024. Interest, dividend income and amortization of fixed maturity market premium and discounts, related to securities are recorded in net investment income, net of investment management and custody fees in the Company’s consolidated statements of operations and comprehensive income (loss). The Company does not create an allowance for uncollectible interest. If interest is not received when due, the interest receivable is immediately reversed and no additional interest is accrued. If future interest is received that has not been accrued, it is recorded as income at that time.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For equity securities, the Company reflects changes in fair value as net gains (losses) on investments. Interest income on all fixed maturities and dividend income on all equity securities are included as part of net investment income in the consolidated statements of operations and comprehensive income (loss). Short-term investments comprise securities due to mature within one year from the date of purchase and are stated at cost, which approximates fair value. Realized gains or losses on sales of investments are determined on the basis of identified cost. For some non-publicly traded securities, market prices are determined through the use of pricing models that evaluate securities relative to the U.S. Treasury yield curve, taking into account the issue type, credit quality and cash flow </t>
        </is>
      </c>
    </row>
    <row r="9">
      <c r="A9" s="4" t="inlineStr">
        <is>
          <t>Cash</t>
        </is>
      </c>
      <c r="B9" s="4" t="inlineStr">
        <is>
          <t>Other invested assets include limited partnerships, corporate-owned life insurance (“COLI”), rabbi trusts and other investments. Limited partnerships are accounted for under the equity method of accounting, which can be recorded on a monthly or quarterly lag and are included within net investment income. COLI policies are carried at policy cash surrender value and changes in the policy cash surrender value are included within net investment income. Cash includes cash on hand. Restricted cash is included within cash in the consolidated balance sheets and represents amounts held for the benefit of third parties that is legally or contractually restricted as to its withdrawal or usage. Amounts include cash in trust funds set up for the benefit of ceding companies.</t>
        </is>
      </c>
    </row>
    <row r="10">
      <c r="A10" s="4" t="inlineStr">
        <is>
          <t>Allowance for Premium Receivable and Reinsurance Recoverables</t>
        </is>
      </c>
      <c r="B10" s="4" t="inlineStr">
        <is>
          <t xml:space="preserve">The Company applies the Current Expected Credit Losses methodology for estimating allowances for credit losses. The Company evaluates the recoverability of its premiums and reinsurance recoverable balances and establishes an allowance for estimated uncollectible amounts. Premiums receivable, excluding receivables for losses within a deductible and retrospectively-rated policy premiums, are primarily comprised of premiums due from policyholders/cedents. Balances are considered past due when amounts that have been billed are not collected within contractually stipulated time periods. For these balances, the allowance is estimated based on recent historical credit loss and collection experience, adjusted for current economic conditions and reasonable and supportable forecasts, when appropriate. A portion of the Company's commercial lines business is written with large deductibles or under retrospectively-rated plans. Under some commercial insurance contracts with a large deductible, the Company is obligated to pay the claimant the full amount of the claim and the Company is subsequently reimbursed by the policyholder for the deductible amount. As such, the Company is subject to credit risk until reimbursement is made. Retrospectively-rated policies are policies whereby the ultimate premium is adjusted based on actual losses incurred. Although the premium adjustment feature of a retrospectively-rated policy substantially reduces insurance risk for the Company, it presents credit risk to the Company. The Company’s results of operations could be adversely affected if a significant portion of such policyholders failed to reimburse the Company for the deductible amount or the amount of additional premium owed under retrospectively-rated policies. The Company manages these credit risks through credit analysis, collateral requirements and oversight. The allowance for receivables for loss within a deductible and retrospectively-rated policy premiums is recorded within other assets in the consolidated balance sheets. The allowance is estimated as the amount of the receivable exposed to loss multiplied by estimated factors for probability of default. The probability of default is assigned based on each policyholder's credit rating, or a rating is estimated if no external rating is available. Credit ratings are reviewed and updated at least annually. The exposure amount is estimated net of collateral and other offsets, considering the nature of the collateral, potential future changes in collateral values and historical loss information for the type of collateral obtained. The probability of default factors are historical corporate defaults for receivables with similar durations estimated through multiple economic cycles. Credit ratings are forward-looking and consider a variety of economic outcomes. The Company's evaluation of the required allowance for receivables for loss within a deductible and retrospectively-rated policy premiums considers the current economic environment as well as the probability-weighted macroeconomic scenarios. The Company records total credit loss expenses related to premiums receivable in other underwriting expenses and records credit loss expenses related to deductibles in incurred losses and loss adjustment expenses (“LAE”) in the Company’s consolidated statements of operations and comprehensive income (loss). The allowance for uncollectible reinsurance recoverable reflects management’s best estimate of reinsurance cessions that may be uncollectible in the future due to reinsurers’ unwillingness or inability to pay. The allowance for uncollectible reinsurance recoverable includes an allowance for disputed balances. Based on this analysis, the Company may adjust the allowance for uncollectible reinsurance recoverable or charge off reinsurer balances that are determined to be uncollectible. Due to the inherent uncertainties as to collection and the length of time before reinsurance recoverable become due, it is possible that future adjustments to the Company’s reinsurance recoverable, net of the allowance, could be required, which could have a material adverse effect on the Company’s consolidated results of operations or cash flows in a particular quarter or annual period. The allowance is estimated as the amount of reinsurance recoverable exposed to loss multiplied by estimated factors for the probability of default. The reinsurance recoverable exposed is the amount of reinsurance recoverable net of collateral and other offsets, considering the nature of the collateral, potential future changes in collateral values and historical loss information for the type of collateral obtained. The probability of default factors are historical insurer and reinsurer defaults for liabilities with similar durations to the reinsured liabilities as estimated through multiple economic cycles. Credit ratings are forward-looking and consider a variety of economic outcomes. The Company's evaluation of the required allowance for reinsurance recoverable considers the current economic environment as well as macroeconomic scenarios. </t>
        </is>
      </c>
    </row>
    <row r="11">
      <c r="A11" s="4" t="inlineStr">
        <is>
          <t>Deferred Acquisition Costs</t>
        </is>
      </c>
      <c r="B11" s="4" t="inlineStr">
        <is>
          <t>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t>
        </is>
      </c>
    </row>
    <row r="12">
      <c r="A12" s="4" t="inlineStr">
        <is>
          <t>Reserve for Losses and LAE</t>
        </is>
      </c>
      <c r="B12" s="4" t="inlineStr">
        <is>
          <t>The reserve for losses and LAE is based on individual case estimates and reports received from ceding companies. A provision is included for losses and LAE incurred but not reported (“IBNR”) based on past experience. Provisions are also included for certain potential liabilities, including those relating to asbestos and environmental (“A&amp;E”) exposures, catastrophe exposures, COVID-19 and other exposures, for which liabilities cannot be estimated using traditional reserving techniques. See also Note 4 of the Notes to these Consolidated Financial Statements. The reserves are reviewed periodically and any changes in estimates are reflected in earnings in the period the adjustment is made. The Company’s loss and LAE reserves represent management’s best estimate of the ultimate liability. Loss and LAE reserves are presented gross of reinsurance recoverable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t>
        </is>
      </c>
    </row>
    <row r="13">
      <c r="A13" s="4" t="inlineStr">
        <is>
          <t>Premium Revenues</t>
        </is>
      </c>
      <c r="B13" s="4" t="inlineStr">
        <is>
          <t>Written premiums are earned ratably over the periods of the related insurance and reinsurance contracts. Unearned premium reserves are established relative to the unexpired contract period. For reinsurance contracts, such reserves are established based upon reports received from ceding companies or estimated using pro rata methods based on statistical data. Reinstatement premiums represent additional premium recognized and earned at the time a loss event occurs and losses are recorded, most prevalently catastrophe related, when limits have been depleted under the original reinsurance contract and additional coverage is granted. The recognition of reinstatement premiums is based on estimates of loss and LAE, which reflects management’s judgement. Written and earned premiums and the related costs, which have not yet been reported to the Company, are estimated and accrued. Premiums are net of ceded reinsurance. During 2023, the Company refined its premium estimation methodology for its risk attaching reinsurance contracts within its Reinsurance segment to continue to recognize gross written premium over the term of the treaty, albeit over a different pattern than what was previously used. The refined estimate resulted in an increase of gross written premium for the twelve months ended December 31, 2023, and has further aligned the estimation methodology across the reinsurance division globally. This change had no impact on the total written premium to be recognized over the term of the treaty. There was no impact on net earned premium and therefore, no impact on income from continuing operations, net income or any related per-share amounts.</t>
        </is>
      </c>
    </row>
    <row r="14">
      <c r="A14" s="4" t="inlineStr">
        <is>
          <t>Prepaid Reinsurance Premiums</t>
        </is>
      </c>
      <c r="B14" s="4" t="inlineStr">
        <is>
          <t>Prepaid reinsurance premiums represent unearned premium reserves ceded to other reinsurers. Prepaid reinsurance premiums for any foreign reinsurers comprising more than 10% of the outstanding balance at December 31, 2024 were secured either through collateralized trust arrangements, rights of offset or letters of credit, thereby limiting the credit risk to the Company.</t>
        </is>
      </c>
    </row>
    <row r="15">
      <c r="A15" s="4" t="inlineStr">
        <is>
          <t>Income Taxes</t>
        </is>
      </c>
      <c r="B15" s="4" t="inlineStr">
        <is>
          <t>Holdings and its wholly owned subsidiaries file a consolidated U.S. federal income tax return. Foreign subsidiaries and branches of subsidiaries file local tax returns as required. Group and subsidiaries not included in Holdings’ consolidated tax return file separate company U.S. federal income tax returns as required. Deferred income taxes have been recorded to recognize the tax effect of temporary differences between the financial reporting and income tax bases of assets and liabilities, which arise because of differences between GAAP and income tax accounting rules. As a result of Bermuda enacting a corporate income tax effective January 1, 2025, Group subsidiaries in Bermuda will file and pay income taxes subsequent to that date. As an accounting policy, the Company has adopted the aggregate portfolio approach for releasing disproportionate income tax effects from Accumulated Other Comprehensive Income.</t>
        </is>
      </c>
    </row>
    <row r="16">
      <c r="A16" s="4" t="inlineStr">
        <is>
          <t>Foreign Currency</t>
        </is>
      </c>
      <c r="B16" s="4" t="inlineStr">
        <is>
          <t>The Company transacts business in numerous currencies through business units located around the world. The functional currency for each business unit is determined by the local currency used for most economic activity in that area. Movements in exchange rates related to transactions in currencies other than a business unit’s functional currency for monetary assets and liabilities are remeasured through the consolidated statements of operations and comprehensive income (loss) in other income (expense), except for currency movements related to available for sale fixed maturities securities, which are excluded from net income (loss) and accumulated in shareholders’ equity, net of deferred taxes. The business units’ functional currency financial statements are translated to the Company’s reporting currency, U.S. dollars, using the exchange rates at the end of period for the balance sheets and the average exchange rates in effect for the reporting period for the statements of operations and comprehensive income (loss). Gains and losses resulting from translating the foreign currency financial statements, net of deferred income taxes, are excluded from net income (loss) and accumulated as a separate component of other comprehensive income (loss) in shareholders’ equity.</t>
        </is>
      </c>
    </row>
    <row r="17">
      <c r="A17" s="4" t="inlineStr">
        <is>
          <t>Treasury Shares</t>
        </is>
      </c>
      <c r="B17" s="4" t="inlineStr">
        <is>
          <t>Treasury shares are the Company’s common shares repurchased on the open market, by the Company. The cost of treasury shares includes the purchase price of shares acquired and direct costs to acquire shares, including commissions.</t>
        </is>
      </c>
    </row>
    <row r="18">
      <c r="A18" s="4" t="inlineStr">
        <is>
          <t>Earnings Per Common Share</t>
        </is>
      </c>
      <c r="B18" s="4" t="inlineStr">
        <is>
          <t>Basic earnings per share are calculated by dividing net income by the weighted average number of common shares outstanding. Diluted earnings per share reflect the potential dilution that would occur if options granted under various share-based compensation plans were exercised resulting in the issuance of common shares that would participate in the earnings of the entity.</t>
        </is>
      </c>
    </row>
    <row r="19">
      <c r="A19" s="4" t="inlineStr">
        <is>
          <t>Segmentation</t>
        </is>
      </c>
      <c r="B19" s="4" t="inlineStr">
        <is>
          <t>The Company, through its subsidiaries, conducts business through two reportable segments: Reinsurance and Insurance.  During the fourth quarter of 2024, the Company revised the classification and presentation of certain run-off business, previously included within the Reinsurance and Insurance reportable segments, as part of a new operating segment called "Other".  The new Other segment includes the results of our sports and leisure business sold in October 2024, consisting of policies written prior to the sale and polices renewed and certain new business written on the Company’s paper post-sale. It also includes run-off A&amp;amp;E exposures, certain discontinued insurance programs primarily written prior to 2012 and certain discontinued insurance and reinsurance coverage classes.  The Other segment does not generally sell insurance or reinsurance products but is responsible for the management of existing policies and settlement of related losses.  Additionally, during the fourth quarter of 2023, the Company revised the classification and presentation of certain products related to its accident and health business within the reportable segment groupings. These products have been realigned from within the Reinsurance segment to the Insurance segment to appropriately reflect how the business segments are now managed due to changes in management beginning in the fourth quarter of 2023.  These segment presentation changes have been reflected retrospectively.</t>
        </is>
      </c>
    </row>
    <row r="20">
      <c r="A20" s="4" t="inlineStr">
        <is>
          <t>Share-Based Compensation</t>
        </is>
      </c>
      <c r="B20" s="4" t="inlineStr">
        <is>
          <t xml:space="preserve">Share-based compensation stock option, restricted share and performance share unit awards are fair valued at the grant date and expensed over the vesting period of the award. The tax benefit on the recorded expense is deferred until the </t>
        </is>
      </c>
    </row>
    <row r="21">
      <c r="A21" s="4" t="inlineStr">
        <is>
          <t>Recent Accounting Pronouncements</t>
        </is>
      </c>
      <c r="B21" s="4" t="inlineStr">
        <is>
          <t>Adoption of New Accounting Standards On November 27, 2023, the Financial Accounting Standards Board (“FASB”) issued Accounting Standard Update No. 2023-07, Segment Reporting—Improvements to Reportable Segment Disclosures , which requires enhanced disclosures related to a public entity’s reportable segments. The Company adopted the accounting standard effective year end 2024. Adoption of the standard did not have a material impact on the Company’s consolidated financial statements. The Company did not adopt any other new accounting standards that had a material impact in 2024. Future Adoption of Recently Issued Accounting Standards The Company assessed the adoption impacts of recently issued accounting standards that are effective after 2024 by the FASB on the Company’s consolidated financial statements. Additionally, the Company assessed whether there have been material updates to previously issued accounting standards that are effective after 2024. There were no accounting standards identified, other than those directly referenced below, that are expected to have a material impact to Group. Improvements to Income Tax Disclosures. In December 2023, the FASB issued Accounting Standard Update No. 2023-09, which requires expanded income tax disclosures, including the disaggregation of existing disclosures related to the tax rate reconciliation and income taxes paid. The guidance is effective for annual periods beginning after December 15, 2024. Prospective application is required, with retrospective application permitted. The Company is currently evaluating the effect the updated guidance will have on the Company's financial statement disclosures. Disaggregation of Income Statement Expenses. In November 2024, the FASB issued Accounting Standard Update No. 2024-03, which requires additional disclosure about specific expense categories included in the income statement. The guidance is effective for annual reporting periods beginning after December 15, 2026 and interim reporting periods beginning after December 15, 2027. Prospective application is required, with retrospective application permitted. The Company is currently evaluating the effect the updated guidance will have on the Company's financial statement disclosures.</t>
        </is>
      </c>
    </row>
    <row r="22">
      <c r="A22" s="4" t="inlineStr">
        <is>
          <t>Fair Value Measurement</t>
        </is>
      </c>
      <c r="B22" s="4" t="inlineStr">
        <is>
          <t>GAAP guidance regarding fair value measurements addresse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managed both internally and on an external basis by independent, professional investment managers using portfolio guidelines approved by the Company. The Company obtains prices from nationally recognized pricing services. These services seek to utilize market data and observations in their evaluation process. These services use pricing applications that vary by asset class and incorporate available market information.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The Company does not make any changes to prices received from the pricing services. In addition, the Company has procedures in place to review the reasonableness of the prices from the service providers and may request verification of the prices. The Company also continually performs quantitative and qualitative analysis of prices, including but not limited to initial and ongoing review of pricing methodologies, review of prices obtained from pricing services and third-party investment asset managers, review of pricing statistics and trends and comparison of prices for certain securities with a secondary price source for reasonableness. No material variances were noted during these price validation procedures. In limited situations, where financial markets are inactive or illiquid, the Company may use its own assumptions about future cash flows and risk-adjusted discount rates to determine fair value.</t>
        </is>
      </c>
    </row>
    <row r="23">
      <c r="A23" s="4" t="inlineStr">
        <is>
          <t>Fair Value of Financial Instruments</t>
        </is>
      </c>
      <c r="B23" s="4" t="inlineStr">
        <is>
          <t>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value. The Company uses foreign currency exchange rates published by nationally recognized sources. Fixed maturity securities listed in the tables have been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party pricing services are in local currencies, and where applicable, are converted to U.S. dollars using currency exchange rates from nationally recognized sources. In addition, some of the fixed maturities with fair values categorized as Level 3 result when prices are not available from the nationally recognized pricing services and are obtained from investment managers and are derived using unobservable inputs. The Company will value the securities with unobservable inputs using comparable market information or receive fair values from investment managers. The investment managers may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party asset managers and the Company. If the broker quotes are for foreign denominated securities, the quotes are converted to U.S. dollars using currency exchange rates from nationally recognized sources. The composition and valuation inputs for the presented fixed maturities categories Level 1 and Level 2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are converted to U.S. dollars using an exchange rate from a nationally recognized source; and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are converted to U.S. dollars using an exchange rate from a nationally recognized sour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Net Income (Loss) Per Common Share</t>
        </is>
      </c>
      <c r="B4" s="4" t="inlineStr">
        <is>
          <t>Net income (loss) per common share has been computed as per below, based upon weighted average common basic and dilutive shares outstanding. Years Ended December 31, (Amounts in millions, except per share amounts) 2024 2023 2022 Net income (loss) per share: Numerator Net income (loss) $ 1,373 $ 2,517 $ 597 Less: dividends declared-common shares and unvested common shares (334) (288) (255) Undistributed earnings 1,039 2,229 342 Percentage allocated to common shareholders (1) 98.8 % 98.8 % 98.7 % 1,027 2,203 337 Add: dividends declared-common shareholders 331 285 252 Numerator for basic and diluted earnings per common share $ 1,358 $ 2,488 $ 589 Denominator Denominator for basic earnings per weighted-average common shares 42.7 41.3 38.8 Effect of dilutive securities: Options — — — Denominator for diluted earnings per adjusted weighted-average common shares 42.7 41.3 38.8 Per common share net income (loss) Basic $ 31.78 $ 60.19 $ 15.19 Diluted $ 31.78 $ 60.19 $ 15.19 (1) Basic weighted-average common shares outstanding 42.7 41.3 38.8 Basic weighted-average common shares outstanding and unvested common shares expected to vest 43.2 41.8 39.3 Percentage allocated to common shareholders 98.8 % 98.8 % 98.7 % (Some amounts may not reconcile due to roun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llowance for Credit Losses, Gross Unrealized Appreciation/(Depreciation) and Fair Value of Fixed Maturity Securities</t>
        </is>
      </c>
      <c r="B4" s="4" t="inlineStr">
        <is>
          <t>The tables below present the amortized cost, allowance for credit losses, gross unrealized appreciation/(depreciation) (“URA(D)”) and fair value of fixed maturity securities - available for sale for the periods indicated: At December 31, 2024 (Dollars in millions) Amortized Allowance for Unrealized Unrealized Fair Fixed maturity securities - available for sale U.S. Treasury securities and obligations of U.S. government agencies and corporations $ 688 $ — $ 5 $ (24) $ 669 Obligations of U.S. states and political subdivisions 75 — — (5) 70 Corporate securities 7,288 (35) 57 (299) 7,010 Asset-backed securities 5,994 — 28 (39) 5,982 Mortgage-backed securities Commercial 965 — 1 (66) 900 Agency residential 5,205 — 13 (287) 4,931 Non-agency residential 1,291 — 9 (11) 1,289 Foreign government securities 2,330 — 13 (147) 2,196 Foreign corporate securities 6,099 — 42 (279) 5,861 Total fixed maturity securities - available for sale $ 29,934 $ (36) $ 167 $ (1,157) $ 28,908 (Some amounts may not reconcile due to rounding.) At December 31, 2023 (Dollars in millions) Amortized Allowance for Unrealized Unrealized Fair Fixed maturity securities - available for sale U.S. Treasury securities and obligations of U.S. government agencies and corporations $ 1,045 $ — $ 3 $ (52) $ 996 Obligations of U.S. states and political subdivisions 138 — 1 (11) 128 Corporate securities 7,587 (47) 135 (322) 7,353 Asset-backed securities 5,644 — 25 (51) 5,618 Mortgage-backed securities Commercial 1,091 — 1 (92) 1,000 Agency residential 4,869 — 55 (229) 4,695 Non-agency residential 431 — 14 (2) 443 Foreign government securities 2,042 — 33 (108) 1,967 Foreign corporate securities 5,720 (1) 92 (271) 5,540 Total fixed maturity securities - available for sale $ 28,568 $ (48) $ 358 $ (1,137) $ 27,740 (Some amounts may not reconcile due to rounding.) The following tables show amortized cost, allowance for credit losses, gross URA(D) and fair value of fixed maturity securities - held to maturity for the periods indicated: At December 31, 2024 (Dollars in millions) Amortized Allowance for Unrealized Unrealized Fair Fixed maturity securities - held to maturity Corporate securities $ 177 $ (2) $ 5 $ (4) $ 175 Asset-backed securities 484 (4) 5 (8) 477 Mortgage-backed securities Commercial 21 — — — 21 Foreign corporate securities 84 (1) 4 — 86 Total fixed maturity securities - held to maturity $ 765 $ (8) $ 14 $ (12) $ 759 (Some amounts may not reconcile due to rounding.) At December 31, 2023 (Dollars in millions) Amortized Allowance for Unrealized Unrealized Fair Fixed maturity securities - held to maturity Corporate securities $ 150 $ (2) $ 1 $ (3) $ 146 Asset-backed securities 609 (5) 4 (10) 597 Mortgage-backed securities Commercial 21 — — — 21 Foreign corporate securities 84 (1) 7 — 90 Total fixed maturity securities - held to maturity $ 864 $ (8) $ 12 $ (13) $ 854 (Some amounts may not reconcile due to rounding.)</t>
        </is>
      </c>
    </row>
    <row r="5">
      <c r="A5" s="4" t="inlineStr">
        <is>
          <t>Schedule of Amortized Cost and Fair Value of Fixed Maturity Securities, by Contractual Maturity</t>
        </is>
      </c>
      <c r="B5" s="4" t="inlineStr">
        <is>
          <t>The amortized cost and fair value of fixed maturity securities - available for sale are shown in the following table by contractual maturity. As the stated maturity of such securities may not be indicative of actual maturities, the totals for mortgage-backed and asset-backed securities are shown separately. At December 31, 2024 At December 31, 2023 (Dollars in millions) Amortized Fair Amortized Fair Fixed maturity securities - available for sale Due in one year or less $ 1,116 $ 1,080 $ 1,289 $ 1,261 Due after one year through five years 8,774 8,480 7,094 6,858 Due after five years through ten years 4,764 4,523 5,613 5,405 Due after ten years 1,826 1,723 2,537 2,460 Asset-backed securities 5,994 5,982 5,644 5,618 Mortgage-backed securities Commercial 965 900 1,091 1,000 Agency residential 5,205 4,931 4,869 4,695 Non-agency residential 1,291 1,289 431 443 Total fixed maturity securities -available for sale $ 29,934 $ 28,908 $ 28,568 $ 27,740 (Some amounts may not reconcile due to rounding.) The amortized cost and fair value of fixed maturity securities - held to maturity are shown in the following table by contractual maturity. As the stated maturity of such securities may not be indicative of actual maturities, the totals for mortgage-backed and asset-backed securities are shown separately. At December 31, 2024 At December 31, 2023 (Dollars in millions) Amortized Fair Amortized Fair Fixed maturity securities - held to maturity Due in one year or less $ 7 $ 7 $ 5 $ 5 Due after one year through five years 67 67 59 58 Due after five years through ten years 37 35 43 42 Due after ten years 150 152 127 131 Asset-backed securities 484 477 609 597 Mortgage-backed securities Commercial 21 21 21 21 Total fixed maturity securities - held to maturity $ 765 $ 759 $ 864 $ 854 (Some amounts may not reconcile due to rounding.)</t>
        </is>
      </c>
    </row>
    <row r="6">
      <c r="A6" s="4" t="inlineStr">
        <is>
          <t>Schedule of Changes in Net Unrealized Appreciation (Depreciation) for Company's Investments</t>
        </is>
      </c>
      <c r="B6" s="4" t="inlineStr">
        <is>
          <t>The changes in net URA(D) for the Company’s investments are as follows: Years Ended December 31, (Dollars in millions) 2024 2023 Increase (decrease) during the period between the fair value and cost of investments carried at fair value, and deferred taxes thereon: Fixed maturity securities - available for sale and short-term investments $ (203) $ 1,129 Equity method investments 18 — Change in URA(D), pre-tax (185) 1,129 Deferred tax benefit (expense) 76 (142) Change in URA(D), net of deferred taxes, included in shareholders’ equity $ (109) $ 986 (Some amounts may not reconcile due to rounding.)</t>
        </is>
      </c>
    </row>
    <row r="7">
      <c r="A7" s="4" t="inlineStr">
        <is>
          <t>Schedule of Aggregate Fair Value and Gross Unrealized Depreciation of Fixed Maturity Securities by Security Type</t>
        </is>
      </c>
      <c r="B7" s="4" t="inlineStr">
        <is>
          <t>The tables below display the aggregate fair value and gross unrealized depreciation of fixed maturity securities - available for sale by security type and contractual maturity, in each case subdivided according to length of time that the individual securities had been in a continuous unrealized loss position for the periods indicated: Duration of Unrealized Loss at December 31, 2024 by Security Type Less than 12 months Greater than 12 months Total (Dollars in millions) Fair Value Gross Fair Value Gross Fair Value Gross Fixed maturity securities - available for sale U.S. Treasury securities and obligations of U.S. government agencies and corporations $ 80 $ (1) $ 398 $ (23) $ 478 $ (24) Obligations of U.S. states and political subdivisions 9 — 40 (5) 48 (5) Corporate securities 2,744 (76) 2,132 (221) 4,876 (297) Asset-backed securities 958 (20) 537 (19) 1,495 (39) Mortgage-backed securities Commercial 53 (3) 757 (63) 810 (66) Agency residential 2,754 (115) 1,226 (172) 3,980 (287) Non-agency residential 654 (11) 25 — 678 (11) Foreign government securities 851 (35) 828 (112) 1,679 (147) Foreign corporate securities 2,484 (61) 1,785 (218) 4,269 (279) Total $ 10,587 $ (323) $ 7,728 $ (833) $ 18,315 $ (1,156) Securities where an allowance for credit loss was recorded 17 (1) — — 17 (1) Total fixed maturity securities - available for sale $ 10,604 $ (324) $ 7,728 $ (833) $ 18,332 $ (1,157) (Some amounts may not reconcile due to rounding.) The tables below display the aggregate fair value and gross unrealized depreciation of fixed maturity securities - available for sale by security type and contractual maturity, in each case subdivided according to length of time that the individual securities had been in a continuous unrealized loss position for the periods indicated: Duration of Unrealized Loss at December 31, 2023 by Security Type Less than 12 months Greater than 12 months Total (Dollars in millions) Fair Value Gross Fair Value Gross Fair Value Gross Fixed maturity securities - available for sale U.S. Treasury securities and obligations of U.S. government agencies and corporations $ 122 $ (3) $ 772 $ (49) $ 893 $ (52) Obligations of U.S. states and political subdivisions 3 — 74 (11) 77 (11) Corporate securities 1,019 (58) 2,780 (263) 3,799 (321) Asset-backed securities 196 (2) 2,014 (49) 2,210 (51) Mortgage-backed securities Commercial 181 (19) 742 (73) 923 (92) Agency residential 423 (4) 2,126 (225) 2,549 (229) Non-agency residential 126 (1) 4 — 130 — Foreign government securities 172 (7) 985 (101) 1,156 (108) Foreign corporate securities 324 (6) 2,726 (265) 3,050 (271) Total $ 2,564 $ (101) $ 12,222 $ (1,035) $ 14,787 $ (1,136) Securities where an allowance for credit loss was recorded 2 (1) — — 2 (1) Total fixed maturity securities - available for sale $ 2,566 $ (102) $ 12,222 $ (1,035) $ 14,789 $ (1,137) (Some amounts may not reconcile due to rounding.)</t>
        </is>
      </c>
    </row>
    <row r="8">
      <c r="A8" s="4" t="inlineStr">
        <is>
          <t>Schedule of Aggregate Fair Value and Gross Unrealized Depreciation of Fixed Maturity Securities by Contractual Maturity</t>
        </is>
      </c>
      <c r="B8" s="4" t="inlineStr">
        <is>
          <t>Duration of Unrealized Loss at December 31, 2024 by Maturity Less than 12 months Greater than 12 months Total (Dollars in millions) Fair Value Gross Fair Value Gross Fair Value Gross Fixed maturity securities - available for sale Due in one year or less $ 138 $ (5) $ 544 $ (34) $ 682 $ (39) Due in one year through five years 3,503 (87) 2,770 (249) 6,273 (335) Due in five years through ten years 1,850 (50) 1,382 (220) 3,232 (271) Due after ten years 677 (32) 487 (76) 1,164 (107) Asset-backed securities 958 (20) 537 (19) 1,495 (39) Mortgage-backed securities 3,461 (129) 2,008 (235) 5,469 (364) Total $ 10,587 $ (323) $ 7,728 $ (833) $ 18,315 $ (1,156) Securities where an allowance for credit loss was recorded 17 (1) — — 17 (1) Total fixed maturity securities - available for sale $ 10,604 $ (324) $ 7,728 $ (833) $ 18,332 $ (1,157) (Some amounts may not reconcile due to rounding.) Duration of Unrealized Loss at December 31, 2023 by Maturity Less than 12 months Greater than 12 months Total (Dollars in millions) Fair Value Gross Fair Value Gross Fair Value Gross Fixed maturity securities - available for sale Due in one year or less $ 184 $ (3) $ 773 $ (30) $ 958 $ (33) Due in one year through five years 699 (18) 3,841 (271) 4,540 (289) Due in five years through ten years 328 (15) 2,306 (310) 2,633 (325) Due after ten years 429 (39) 417 (77) 845 (116) Asset-backed securities 196 (2) 2,014 (49) 2,210 (51) Mortgage-backed securities 729 (24) 2,872 (298) 3,601 (323) Total $ 2,564 $ (101) $ 12,222 $ (1,035) $ 14,787 $ (1,136) Securities where an allowance for credit loss was recorded 2 (1) — — 2 (1) Total fixed maturity securities - available for sale $ 2,566 $ (102) $ 12,222 $ (1,035) $ 14,789 $ (1,137) (Some amounts may not reconcile due to rounding.)</t>
        </is>
      </c>
    </row>
    <row r="9">
      <c r="A9" s="4" t="inlineStr">
        <is>
          <t>Schedule of Components of Net Investment Income</t>
        </is>
      </c>
      <c r="B9" s="4" t="inlineStr">
        <is>
          <t>The components of net investment income are presented in the table below for the periods indicated: Years Ended December 31, (Dollars in millions) 2024 2023 2022 Fixed maturities $ 1,481 $ 1,153 $ 742 Equity securities 3 3 16 Short-term investments and cash 195 140 28 Other invested assets Limited partnerships 206 122 75 Other 104 59 29 Gross investment income before adjustments 1,989 1,477 890 Funds held interest income (expense) 26 10 2 Future policy benefit reserve income (expense) (1) (1) — Gross investment income 2,013 1,486 892 Investment expenses 59 53 62 Net investment income $ 1,954 $ 1,434 $ 830 (Some amounts may not reconcile due to rounding.)</t>
        </is>
      </c>
    </row>
    <row r="10">
      <c r="A10" s="4" t="inlineStr">
        <is>
          <t>Schedule of Components of Net Gains (Losses) on Investments</t>
        </is>
      </c>
      <c r="B10" s="4" t="inlineStr">
        <is>
          <t>The components of net gains (losses) on investments are presented in the table below for the periods indicated: Years Ended December 31, (Dollars in millions) 2024 2023 2022 Fixed maturity securities Allowance for credit losses $ 13 $ 7 $ (33) Net realized gains (losses) from dispositions 6 (292) (87) Equity securities, fair value Net realized gains (losses) from dispositions 1 8 112 Gains (losses) from fair value adjustments (1) — (460) Other invested assets (1) — 13 Short-term investments gain (loss) 1 — — Total net gains (losses) on investments $ 19 $ (276) $ (455) (Some amounts may not reconcile due to rounding.)</t>
        </is>
      </c>
    </row>
    <row r="11">
      <c r="A11" s="4" t="inlineStr">
        <is>
          <t>Schedule of Roll Forward of Allowance for Credit Losses of Fixed Maturities, Available for Sale</t>
        </is>
      </c>
      <c r="B11" s="4" t="inlineStr">
        <is>
          <t>The following tables provide a roll forward of the Company’s beginning and ending balance of allowance for credit losses for the periods indicated: Roll Forward of Allowance for Credit Losses - Fixed Maturities - Available for Sale Twelve Months Ended December 31, 2024 Corporate Foreign Total (Dollars in millions) Beginning balance $ (47) $ (1) $ (48) Credit losses on securities where credit losses were not previously recorded (9) — (9) Increases in allowance on previously impaired securities — — — Decreases in allowance on previously impaired securities — — — Reduction in allowance due to disposals 20 1 21 Balance, end of period $ (35) $ — $ (36) (Some amounts may not reconcile due to rounding.) Roll Forward of Allowance for Credit Losses - Fixed Maturities - Available for Sale Twelve Months Ended December 31, 2023 Corporate Foreign Total (Dollars in millions) Beginning balance $ (45) $ (10) $ (54) Credit losses on securities where credit losses were not previously recorded (23) — (24) Increases in allowance on previously impaired securities (1) — (1) Decreases in allowance on previously impaired securities — — — Reduction in allowance due to disposals 22 8 30 Balance, end of period $ (47) $ (1) $ (48) (Some amounts may not reconcile due to rounding.)</t>
        </is>
      </c>
    </row>
    <row r="12">
      <c r="A12" s="4" t="inlineStr">
        <is>
          <t>Schedule of Roll Forward of Allowance for Credit Losses of Fixed Maturities, Held to Maturity</t>
        </is>
      </c>
      <c r="B12" s="4" t="inlineStr">
        <is>
          <t>Roll Forward of Allowance for Credit Losses - Fixed Maturities - Held to Maturity Twelve Months Ended December 31, 2024 Corporate Asset-Backed Foreign Total (Dollars in millions) Beginning balance $ (2) $ (5) $ (1) $ (8) Credit losses on securities where credit losses were not previously recorded — — (1) (1) Increases in allowance on previously impaired securities — — — — Decreases in allowance on previously impaired securities — — — — Reduction in allowance due to disposals — 1 — 1 Balance, end of period $ (2) $ (4) $ (1) $ (8) (Some amounts may not reconcile due to rounding.) Roll Forward of Allowance for Credit Losses - Fixed Maturities - Held to Maturity Twelve Months Ended December 31, 2023 Corporate Asset-Backed Foreign Total (Dollars in millions) Beginning balance $ (2) $ (6) $ (1) $ (9) Credit losses on securities where credit losses were not previously recorded — — — — Increases in allowance on previously impaired securities — — — — Decreases in allowance on previously impaired securities Reduction in allowance due to disposals — 1 — 1 Balance, end of period $ (2) $ (5) $ (1) $ (8) (Some amounts may not reconcile due to rounding.)</t>
        </is>
      </c>
    </row>
    <row r="13">
      <c r="A13" s="4" t="inlineStr">
        <is>
          <t>Schedule of Proceeds and Split Between Gross Gains and Losses, from Sales of Fixed Maturity Securities</t>
        </is>
      </c>
      <c r="B13" s="4" t="inlineStr">
        <is>
          <t>The proceeds and split between gross gains and losses, from sales of fixed maturity securities - available for sale and equity securities, are presented in the table below for the periods indicated: Years Ended December 31, (Dollars in millions) 2024 2023 2022 Proceeds from sales of fixed maturity securities - available for sale $ 6,257 $ 3,849 $ 1,403 Gross gains from sales 166 35 40 Gross losses from sales (160) (327) (127) Proceeds from sales of equity securities $ 37 $ 126 $ 2,217 Gross gains from sales 2 8 165 Gross losses from sales (1) — (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 Levels for all Assets and Liabilities</t>
        </is>
      </c>
      <c r="B4" s="4" t="inlineStr">
        <is>
          <t>The following tables present the fair value measurement levels for all assets and liabilities, which the Company has recorded at fair value as of the periods indicated: Fair Value Measurement Using: (Dollars in millions) December 31, 2024 Quoted Prices Significant Significant Assets: Fixed maturities - available for sale U.S. Treasury securities and obligations of U.S. government agencies and corporations $ 669 $ — $ 669 $ — Obligations of U.S. States and political subdivisions 70 — 70 — Corporate securities 7,010 — 6,492 518 Asset-backed securities 5,982 — 4,325 1,657 Mortgage-backed securities Commercial 900 — 900 — Agency residential 4,931 — 4,931 — Non-agency residential 1,289 — 1,289 — Foreign government securities 2,196 — 2,196 — Foreign corporate securities 5,861 — 5,847 14 Total fixed maturities - available for sale 28,908 — 26,719 2,189 Equity securities, fair value 217 79 133 5 (Some amounts may not reconcile due to rounding.) Fair Value Measurement Using: (Dollars in millions) December 31, 2023 Quoted Prices Significant Significant Assets: Fixed maturities - available for sale U.S. Treasury securities and obligations of U.S. government agencies and corporations $ 996 $ — $ 996 $ — Obligations of U.S. States and political subdivisions 128 — 128 — Corporate securities 7,353 — 6,681 672 Asset-backed securities 5,618 — 4,313 1,305 Mortgage-backed securities Commercial 1,000 — 1,000 — Agency residential 4,695 — 4,695 — Non-agency residential 443 — 443 — Foreign government securities 1,967 — 1,967 — Foreign corporate securities 5,540 — 5,524 16 Total fixed maturities - available for sale 27,740 — 25,747 1,993 Equity securities, fair value 188 70 118 — (Some amounts may not reconcile due to rounding.)</t>
        </is>
      </c>
    </row>
    <row r="5">
      <c r="A5" s="4" t="inlineStr">
        <is>
          <t>Schedule of Activity under Level 3, Fair Value Measurements using Significant Unobservable Inputs by Asset Type</t>
        </is>
      </c>
      <c r="B5" s="4" t="inlineStr">
        <is>
          <t>The following table presents the activity under Level 3, fair value measurements using significant unobservable inputs for fixed maturities - available for sale, for the periods indicated: Total Fixed Maturities - Available for Sale December 31, 2024 December 31, 2023 (Dollars in millions) Corporate Asset-Backed Foreign Total Corporate Asset-Backed Foreign Total Beginning balance fixed maturities $ 672 $ 1,305 $ 16 $ 1,993 $ 715 $ 994 $ 16 $ 1,725 Total gains or (losses) (realized/unrealized) Included in earnings (or changes in net assets) (1) — 1 — 4 — — 4 Included in other comprehensive income (loss) 1 12 — 13 (2) 6 — 4 Purchases, issuances and settlements (154) 339 (2) 183 (45) 305 — 260 Transfers in and/or (out) of Level 3 and reclassification of securities in/(out) of investment categories — — — — — — — — Ending balance $ 518 $ 1,657 $ 14 $ 2,189 $ 672 $ 1,305 $ 16 $ 1,993 The amount of total gains or losses for the period included in earnings (or changes in net assets) attributable to the change in unrealized gains or losses relating to assets still held at the reporting date $ (3) $ — $ — $ (3) $ 9 $ — $ — $ 9 (Some amounts may not reconcile due to round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AE (Tables)</t>
        </is>
      </c>
      <c r="B1" s="2" t="inlineStr">
        <is>
          <t>12 Months Ended</t>
        </is>
      </c>
    </row>
    <row r="2">
      <c r="B2" s="2" t="inlineStr">
        <is>
          <t>Dec. 31, 2024</t>
        </is>
      </c>
    </row>
    <row r="3">
      <c r="A3" s="3" t="inlineStr">
        <is>
          <t>Insurance [Abstract]</t>
        </is>
      </c>
      <c r="B3" s="4" t="inlineStr">
        <is>
          <t xml:space="preserve"> </t>
        </is>
      </c>
    </row>
    <row r="4">
      <c r="A4" s="4" t="inlineStr">
        <is>
          <t>Schedule of Roll Forward of the Company’s Beginning and Ending Reserve for Losses and LAE</t>
        </is>
      </c>
      <c r="B4" s="4" t="inlineStr">
        <is>
          <t>The following table provides a roll forward of the Company’s beginning and ending reserve for losses and LAE and is summarized for the periods indicated: Years Ended December 31, (Dollars in millions) 2024 2023 2022 Gross reserves beginning of period $ 24,604 $ 22,065 $ 19,009 Less reinsurance recoverables on unpaid losses (2,098) (2,105) (1,946) Net reserves beginning of period 22,506 19,960 17,063 Incurred related to: Current year 9,967 8,432 8,102 Prior years 1,337 (5) (2) Total incurred losses and LAE 11,305 8,427 8,100 Paid related to: Current year 1,258 1,379 1,220 Prior years 5,279 4,731 3,740 Total paid losses and LAE 6,537 6,110 4,960 Foreign exchange/translation adjustment (298) 229 (243) Net reserves end of period 26,975 22,506 19,960 Plus reinsurance recoverables on unpaid losses 2,915 2,098 2,105 Gross reserves end of period $ 29,889 $ 24,604 $ 22,065 (Some amounts may not reconcile due to rounding.)</t>
        </is>
      </c>
    </row>
    <row r="5">
      <c r="A5" s="4" t="inlineStr">
        <is>
          <t>Schedule of Reconciliation of the Net Incurred and Paid Claims and Ultimate Loss and ALAE and Paid Loss and ALAE, Net of Reinsurance</t>
        </is>
      </c>
      <c r="B5" s="4" t="inlineStr">
        <is>
          <t>The reconciliation of the net incurred and paid claims development tables to the liability for claims and claim adjustment expenses in the consolidated statement of financial position is as follows: December 31, 2024 (Dollars in millions) Net outstanding liabilities Reinsurance Casualty $ 12,810 Reinsurance Property 6,028 Insurance Casualty 5,891 Insurance Property 762 Liabilities for unpaid claims and claim adjustment expenses, net of reinsurance (1) 25,491 Reinsurance recoverable on unpaid claims Reinsurance Casualty 73 Reinsurance Property 624 Insurance Casualty 1,750 Insurance Property 237 Total reinsurance recoverable on unpaid claims (1) 2,683 Insurance lines other than short-duration — Unallocated claims adjustment expenses 316 Other (2) 1,400 1,716 Total gross liability for unpaid claims and claim adjustment expense $ 29,889 (Some amounts may not reco ncile due to rounding.) (1) Amounts disclosed are for reinsurance and insurance reportable segments. (2) The other amount is primarily comprised of the new Other segment, which includes the results of our sports and leisure business sold in October 2024, consisting of policies written prior to the sale and polices renewed and certain new business written on the Company’s paper post-sale. It also includes run-off A&amp;E exposures, certain discontinued insurance programs primarily written prior to 2012 and certain discontinued insurance and reinsurance coverage classes. The Other segment does not generally sell insurance or reinsurance products but is responsible for the management of existing policies and settlement of related losses. The following tables present the ultimate loss and allocated LAE and the paid loss and allocated LAE, net of reinsurance for casualty and property, as well as the average annual percentage payout of incurred claims by age, net of reinsurance for each of our disclosed lines of business. Reinsurance - Casualty Business At December 31, 2024 Ultimate Incurred Loss and Allocated Loss Adjustment Expenses, Net of reinsurance Total of Cumulative Accident Year 2015 2016 2017 2018 2019 2020 2021 2022 2023 2024 (Dollars in millions) 2015 $ 777 $ 821 $ 818 $ 815 $ 799 $ 835 $ 835 $ 833 $ 832 $ 845 $ 45 N/A 2016 792 870 867 862 938 940 970 1,000 1,022 52 N/A 2017 875 834 841 922 931 986 1,051 1,079 24 N/A 2018 1,447 1,445 1,522 1,553 1,621 1,718 1,775 246 N/A 2019 1,761 1,826 1,828 1,853 1,893 1,954 346 N/A 2020 1,957 1,928 1,907 1,869 1,911 588 N/A 2021 2,491 2,487 2,427 2,518 1,229 N/A 2022 2,730 2,688 2,739 1,658 N/A 2023 2,958 3,123 2,315 N/A 2024 3,275 2,756 N/A $ 20,240 (Some amounts may not reconcile due to rounding.) Cumulative Paid Loss and Allocated Loss Adjustment Expenses, Net of Reinsurance Accident Year 2015 2016 2017 2018 2019 2020 2021 2022 2023 2024 (Dollars in millions) 2015 $ 56 $ 158 $ 265 $ 410 $ 499 $ 567 $ 613 $ 650 $ 677 $ 702 2016 89 189 323 429 542 618 693 762 826 2017 80 186 317 458 582 681 790 917 2018 188 296 497 652 828 1,008 1,214 2019 239 364 533 735 963 1,234 2020 205 307 486 720 987 2021 206 319 542 845 2022 184 345 646 2023 201 422 2024 256 $ 8,048 All outstanding liabilities prior to 2015, net of reinsurance 617 Liabilities for claims and claim adjustment expenses, net of reinsurance $ 12,810 (Some amounts may not reconcile due to rounding.) Reinsurance - Property Business At December 31, 2024 Ultimate Incurred Loss and Allocated Loss Adjustment Expenses, Net of reinsurance Total of Cumulative Accident Year 2015 2016 2017 2018 2019 2020 2021 2022 2023 2024 (Dollars in millions) 2015 $ 1,378 $ 1,037 $ 956 $ 930 $ 933 $ 925 $ 927 $ 924 $ 921 $ 911 $ — N/A 2016 1,681 1,502 1,538 1,532 1,510 1,511 1,507 1,509 1,502 1 N/A 2017 2,773 3,396 3,507 3,636 3,681 3,692 3,705 3,724 3 N/A 2018 2,594 2,469 2,471 2,409 2,362 2,347 2,382 3 N/A 2019 2,005 2,036 1,981 1,866 1,869 1,920 2 N/A 2020 2,388 2,461 2,405 2,377 2,379 3 N/A 2021 2,745 2,770 2,692 2,582 14 N/A 2022 3,202 2,880 2,586 261 N/A 2023 2,788 2,411 662 N/A 2024 3,940 2,214 N/A $ 24,337 (Some amounts may not reconcile due to rounding.) Cumulative Paid Loss and Allocated Loss Adjustment Expenses, Net of Reinsurance Accident Year 2015 2016 2017 2018 2019 2020 2021 2022 2023 2024 (Dollars in millions) 2015 $ 369 $ 591 $ 740 $ 823 $ 850 $ 871 $ 879 $ 884 $ 888 $ 889 2016 459 946 1,056 1,080 1,089 1,081 1,082 1,084 1,128 2017 810 2,170 2,733 3,117 3,313 3,407 3,482 3,590 2018 534 1,509 1,857 2,047 2,121 2,184 2,307 2019 714 1,159 1,482 1,645 1,771 1,934 2020 571 1,302 1,706 1,989 2,251 2021 679 1,523 2,014 2,420 2022 619 1,364 1,896 2023 600 1,165 2024 774 $ 18,355 All outstanding liabilities prior to 2015, net of reinsurance 46 Liabilities for claims and claim adjustment expenses, net of reinsurance $ 6,028 (Some amounts may not reconcile due to rounding.) Insurance - Casualty Business At December 31, 2024 Ultimate Incurred Loss and Allocated Loss Adjustment Expenses, Net of reinsurance Total of Cumulative Accident Year 2015 2016 2017 2018 2019 2020 2021 2022 2023 2024 (Dollars in millions) 2015 $ 487 $ 492 $ 500 $ 503 $ 427 $ 426 $ 427 $ 434 $ 426 $ 445 $ 11 27,331 2016 504 510 538 557 489 474 478 488 494 17 31,267 2017 559 557 567 585 559 559 584 580 32 34,793 2018 643 648 679 685 697 772 811 64 34,838 2019 774 777 797 804 953 1,089 145 37,837 2020 912 989 977 975 1,096 273 39,675 2021 1,117 1,159 1,153 1,353 464 44,458 2022 1,241 1,239 1,597 739 46,433 2023 1,424 1,740 1,125 44,372 2024 1,788 1,546 33,512 $ 10,993 (Some amounts may not reconcile due to rounding.) Cumulative Paid Loss and Allocated Loss Adjustment Expenses, Net of Reinsurance Accident Year 2015 2016 2017 2018 2019 2020 2021 2022 2023 2024 (Dollars in millions) 2015 $ 43 $ 127 $ 208 $ 270 $ 325 $ 351 $ 379 $ 397 $ 409 $ 417 2016 51 156 253 314 362 398 430 448 460 2017 52 165 263 343 404 467 493 527 2018 61 196 296 407 539 623 678 2019 69 218 364 498 646 828 2020 63 229 372 531 659 2021 105 246 428 655 2022 79 282 578 2023 93 311 2024 85 $ 5,200 All outstanding liabilities prior to 2015, net of reinsurance 97 Liabilities for claims and claim adjustment expenses, net of reinsurance $ 5,891 (Some amounts may not reconcile due to rounding.) Insurance - Property Business At December 31, 2024 Ultimate Incurred Loss and Allocated Loss Adjustment Expenses, Net of reinsurance Total of Cumulative Accident Year 2015 2016 2017 2018 2019 2020 2021 2022 2023 2024 (Dollars in millions) 2015 $ 179 $ 169 $ 159 $ 160 $ 161 $ 162 $ 163 $ 165 $ 164 $ 165 $ 1 N/A 2016 289 281 284 292 297 299 300 302 301 2 N/A 2017 486 494 486 494 496 508 509 506 1 N/A 2018 403 399 401 410 428 436 435 3 N/A 2019 347 352 350 365 380 375 6 N/A 2020 601 508 498 503 492 10 N/A 2021 646 585 602 628 37 N/A 2022 770 796 698 42 N/A 2023 717 669 94 N/A 2024 597 192 N/A $ 4,864 (Some amounts may not reconcile due to rounding.) Cumulative Paid Loss and Allocated Loss Adjustment Expenses, Net of Reinsurance Accident Year 2015 2016 2017 2018 2019 2020 2021 2022 2023 2024 (Dollars in millions) 2015 $ 107 $ 153 $ 155 $ 158 $ 160 $ 161 $ 162 $ 163 $ 163 $ 164 2016 167 249 272 290 296 297 299 299 299 2017 176 416 452 477 493 505 504 505 2018 240 356 376 407 424 429 431 2019 226 313 335 355 363 368 2020 292 413 450 465 473 2021 325 482 544 565 2022 377 567 594 2023 400 503 2024 200 $ 4,102 All outstanding liabilities prior to 2015, net of reinsurance — Liabilities for claims and claim adjustment expenses, net of reinsurance 762 (Some amounts may not reconcile due to rounding.)</t>
        </is>
      </c>
    </row>
    <row r="6">
      <c r="A6" s="4" t="inlineStr">
        <is>
          <t>Schedule of Average Annual Percentage Payout Incurred Loss by Age, Net of Reinsurance</t>
        </is>
      </c>
      <c r="B6" s="4" t="inlineStr">
        <is>
          <t>Average Annual Percentage Payout of Incurred Loss by Age, Net of Reinsurance (unaudited) Years 1 2 3 4 5 6 7 8 9 10 Casualty 8.4 % 6.7 % 10.4 % 11.6 % 11.6 % 10.4 % 9.2 % 7.9 % 4.9 % 2.9 % Average Annual Percentage Payout of Incurred Loss by Age, Net of Reinsurance (unaudited) Years 1 2 3 4 5 6 7 8 9 10 Property 25.2 % 31.2 % 16.2 % 10.0 % 5.4 % 3.2 % 2.4 % 1.9 % 2.0 % 0.2 % Average Annual Percentage Payout of Incurred Loss by Age, Net of Reinsurance (unaudited) Years 1 2 3 4 5 6 7 8 9 10 Casualty 6.4 % 14.3 % 15.3 % 14.2 % 12.7 % 11.5 % 6.1 % 4.6 % 2.6 % 1.9 % Average Annual Percentage Payout of Incurred Loss by Age, Net of Reinsurance (unaudited) Years 1 2 3 4 5 6 7 8 9 10 Property 54.0 % 30.4 % 6.3 % 4.6 % 2.5 % 1.4 % 0.3 % 0.1 % — % 0.3 %</t>
        </is>
      </c>
    </row>
    <row r="7">
      <c r="A7" s="4" t="inlineStr">
        <is>
          <t>Schedule of Incurred Losses with Respect to A&amp;E Reserve on both Gross and Net of Reinsurance Basis</t>
        </is>
      </c>
      <c r="B7" s="4" t="inlineStr">
        <is>
          <t xml:space="preserve">The following table summarizes incurred losses with respect to A&amp;E reserves on both a gross and net of reinsurance basis for the periods indicated: At December 31, (Dollars in millions) 2024 2023 2022 Gross basis: Beginning of period reserves $ 247 $ 278 $ 175 Incurred losses 62 — 144 Paid losses (49) (31) (42) End of period reserves $ 260 $ 247 $ 278 Net basis: Beginning of period reserves $ 232 $ 257 $ 156 Incurred losses 54 — 138 Paid losses (43) (25) (37) End of period reserves $ 242 $ 232 $ 2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Fixed maturities, amortized cost</t>
        </is>
      </c>
      <c r="B3" s="7" t="n">
        <v>29934</v>
      </c>
      <c r="C3" s="7" t="n">
        <v>28568</v>
      </c>
    </row>
    <row r="4">
      <c r="A4" s="4" t="inlineStr">
        <is>
          <t>Fixed maturities, credit allowances</t>
        </is>
      </c>
      <c r="B4" s="6" t="n">
        <v>-36</v>
      </c>
      <c r="C4" s="6" t="n">
        <v>-48</v>
      </c>
    </row>
    <row r="5">
      <c r="A5" s="4" t="inlineStr">
        <is>
          <t>Fixed maturities - held to maturity, at amortized cost, fair value</t>
        </is>
      </c>
      <c r="B5" s="6" t="n">
        <v>759</v>
      </c>
      <c r="C5" s="6" t="n">
        <v>854</v>
      </c>
    </row>
    <row r="6">
      <c r="A6" s="4" t="inlineStr">
        <is>
          <t>Fixed maturities - held to maturity, at amortized cost, net of credit allowances</t>
        </is>
      </c>
      <c r="B6" s="6" t="n">
        <v>-8</v>
      </c>
      <c r="C6" s="6" t="n">
        <v>-8</v>
      </c>
    </row>
    <row r="7">
      <c r="A7" s="4" t="inlineStr">
        <is>
          <t>Premium receivable, allowance for credit loss</t>
        </is>
      </c>
      <c r="B7" s="6" t="n">
        <v>-54</v>
      </c>
      <c r="C7" s="6" t="n">
        <v>-41</v>
      </c>
    </row>
    <row r="8">
      <c r="A8" s="4" t="inlineStr">
        <is>
          <t>Reinsurance recoverables on paid losses, allowance</t>
        </is>
      </c>
      <c r="B8" s="6" t="n">
        <v>-41</v>
      </c>
      <c r="C8" s="6" t="n">
        <v>-26</v>
      </c>
    </row>
    <row r="9">
      <c r="A9" s="4" t="inlineStr">
        <is>
          <t>Other assets, allowance for credit loss</t>
        </is>
      </c>
      <c r="B9" s="7" t="n">
        <v>-9</v>
      </c>
      <c r="C9" s="7" t="n">
        <v>-9</v>
      </c>
    </row>
    <row r="10">
      <c r="A10" s="3" t="inlineStr">
        <is>
          <t>SHAREHOLDERS' EQUITY:</t>
        </is>
      </c>
      <c r="B10" s="4" t="inlineStr">
        <is>
          <t xml:space="preserve"> </t>
        </is>
      </c>
      <c r="C10" s="4" t="inlineStr">
        <is>
          <t xml:space="preserve"> </t>
        </is>
      </c>
    </row>
    <row r="11">
      <c r="A11" s="4" t="inlineStr">
        <is>
          <t>Preferred stock, par value per share (in dollars per share)</t>
        </is>
      </c>
      <c r="B11" s="8" t="n">
        <v>0.01</v>
      </c>
      <c r="C11" s="8" t="n">
        <v>0.01</v>
      </c>
    </row>
    <row r="12">
      <c r="A12" s="4" t="inlineStr">
        <is>
          <t>Preferred stock, shares authorized (in shares)</t>
        </is>
      </c>
      <c r="B12" s="6" t="n">
        <v>50000000</v>
      </c>
      <c r="C12" s="6" t="n">
        <v>50000000</v>
      </c>
    </row>
    <row r="13">
      <c r="A13" s="4" t="inlineStr">
        <is>
          <t>Preferred shares, issued (in shares)</t>
        </is>
      </c>
      <c r="B13" s="6" t="n">
        <v>0</v>
      </c>
      <c r="C13" s="6" t="n">
        <v>0</v>
      </c>
    </row>
    <row r="14">
      <c r="A14" s="4" t="inlineStr">
        <is>
          <t>Preferred shares, outstanding (in shares)</t>
        </is>
      </c>
      <c r="B14" s="6" t="n">
        <v>0</v>
      </c>
      <c r="C14" s="6" t="n">
        <v>0</v>
      </c>
    </row>
    <row r="15">
      <c r="A15" s="4" t="inlineStr">
        <is>
          <t>Common shares, par value per share (in dollars per share)</t>
        </is>
      </c>
      <c r="B15" s="8" t="n">
        <v>0.01</v>
      </c>
      <c r="C15" s="8" t="n">
        <v>0.01</v>
      </c>
    </row>
    <row r="16">
      <c r="A16" s="4" t="inlineStr">
        <is>
          <t>Common shares, authorized (in shares)</t>
        </is>
      </c>
      <c r="B16" s="6" t="n">
        <v>200000000</v>
      </c>
      <c r="C16" s="6" t="n">
        <v>200000000</v>
      </c>
    </row>
    <row r="17">
      <c r="A17" s="4" t="inlineStr">
        <is>
          <t>Common shares, outstanding (in shares)</t>
        </is>
      </c>
      <c r="B17" s="6" t="n">
        <v>74300000</v>
      </c>
      <c r="C17" s="6" t="n">
        <v>74200000</v>
      </c>
    </row>
    <row r="18">
      <c r="A18" s="4" t="inlineStr">
        <is>
          <t>Accumulated other comprehensive income (loss), net deferred income tax expense (benefit)</t>
        </is>
      </c>
      <c r="B18" s="7" t="n">
        <v>-177</v>
      </c>
      <c r="C18" s="7" t="n">
        <v>-99</v>
      </c>
    </row>
    <row r="19">
      <c r="A19" s="4" t="inlineStr">
        <is>
          <t>Treasury shares (in shares)</t>
        </is>
      </c>
      <c r="B19" s="6" t="n">
        <v>31300000</v>
      </c>
      <c r="C19" s="6" t="n">
        <v>308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Schedule of Premiums Written and Earned and Incurred Losses and LAE</t>
        </is>
      </c>
      <c r="B4" s="4" t="inlineStr">
        <is>
          <t xml:space="preserve">Premiums written and earned and incurred losses and LAE are comprised of the following for the periods indicated: Years Ended December 31, (Dollars in millions) 2024 2023 2022 Written premiums: Direct $ 5,115 $ 5,031 $ 4,602 Assumed 13,117 11,606 9,350 Ceded (2,418) (1,907) (1,608) Net written premiums $ 15,814 $ 14,730 $ 12,344 Premiums earned: Direct $ 4,977 $ 4,733 $ 4,218 Assumed 12,458 10,518 9,082 Ceded (2,248) (1,807) (1,513) Net premiums earned $ 15,187 $ 13,443 $ 11,787 Incurred losses and LAE: Direct $ 5,465 $ 3,209 $ 2,804 Assumed 7,464 5,870 6,285 Ceded (1,624) (651) (988) Net incurred losses and LAE $ 11,305 $ 8,427 $ 8,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Underwriting Results for Segments</t>
        </is>
      </c>
      <c r="B4" s="4" t="inlineStr">
        <is>
          <t xml:space="preserve">The following tables present segment underwriting results for the periods indicated: Year Ended December 31, 2024 (Dollars in millions) Reinsurance Insurance Other Total Gross written premiums $ 12,941 $ 5,078 $ 212 $ 18,232 Net written premiums 11,969 3,678 167 15,814 Premiums earned $ 11,412 $ 3,579 $ 197 $ 15,187 Incurred losses and LAE 7,103 3,622 580 11,305 Commission and brokerage 2,837 439 24 3,300 Other underwriting expenses 290 615 33 938 Underwriting gain (loss) $ 1,181 $ (1,097) $ (440) $ (356) Net investment income 1,954 Net gains (losses) on investments 19 Corporate expenses (95) Interest, fee and bond issue cost amortization expense (149) Other income (expense) 121 Income (loss) before taxes $ 1,493 Year Ended December 31, 2023 (Dollars in millions) Reinsurance Insurance Other Total Gross written premiums $ 11,460 $ 4,888 $ 289 $ 16,637 Net written premiums 10,802 3,704 225 14,730 Premiums earned $ 9,799 $ 3,420 $ 225 $ 13,443 Incurred losses and LAE 5,690 2,471 266 8,427 Commission and brokerage 2,520 410 22 2,952 Other underwriting expenses 254 556 35 846 Underwriting gain (loss) $ 1,334 $ (18) $ (98) $ 1,219 Net investment income 1,434 Net gains (losses) on investments (276) Corporate expenses (73) Interest, fee and bond issue cost amortization expense (134) Other income (expense) (14) Income (loss) before taxes $ 2,154 Year Ended December 31, 2022 (Dollars in millions) Reinsurance Insurance Other Total Gross written premiums $ 9,246 $ 4,426 $ 279 $ 13,952 Net written premiums 8,917 3,223 204 12,344 Premiums earned $ 8,596 $ 2,998 $ 194 $ 11,787 Incurred losses and LAE 5,962 2,040 98 8,100 Commission and brokerage 2,116 399 14 2,528 Other underwriting expenses 216 438 28 682 Underwriting gain (loss) $ 302 $ 121 $ 54 $ 477 Net investment income 830 Net gains (losses) on investments (455) Corporate expenses (61) Interest, fee and bond issue cost amortization expense (101) Other income (expense) (102) Income (loss) before taxes $ 588 </t>
        </is>
      </c>
    </row>
    <row r="5">
      <c r="A5" s="4" t="inlineStr">
        <is>
          <t>Schedule of Gross Written Premium by Geographic Region</t>
        </is>
      </c>
      <c r="B5" s="4" t="inlineStr">
        <is>
          <t>The following table below presents gross written premiums by geographic region. Allocations have been made on the basis of location of risk. United States Europe All other 2024 57 % 25 % 18 % 2023 58 % 24 % 18 % 2022 63 % 22 % 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EDIT FACILITIES (Tables)</t>
        </is>
      </c>
      <c r="B1" s="2" t="inlineStr">
        <is>
          <t>12 Months Ended</t>
        </is>
      </c>
    </row>
    <row r="2">
      <c r="B2" s="2" t="inlineStr">
        <is>
          <t>Dec. 31, 2024</t>
        </is>
      </c>
    </row>
    <row r="3">
      <c r="A3" s="3" t="inlineStr">
        <is>
          <t>Line of Credit Facility [Abstract]</t>
        </is>
      </c>
      <c r="B3" s="4" t="inlineStr">
        <is>
          <t xml:space="preserve"> </t>
        </is>
      </c>
    </row>
    <row r="4">
      <c r="A4" s="4" t="inlineStr">
        <is>
          <t>Schedule of Outstanding Letters of Credit and Borrowings</t>
        </is>
      </c>
      <c r="B4" s="4" t="inlineStr">
        <is>
          <t>The following table summarizes the outstanding letters of credit for the periods indicated: (Dollars in millions) At December 31, 2024 At December 31, 2023 Letter of Credit Facility Commitment In Use Date of Expiry Commitment In Use Date of Expiry Bermuda Re Wells Fargo Bank Bilateral LOC Facility $ 500 $ 455 12/31/2025 $ 500 $ 97 6/24/2024 71 6/28/2024 318 12/31/2024 $ 500 $ 455 $ 500 $ 486 (Some amounts may not reconcile due to rounding.) The following table summarizes the outstanding letters of credit for the periods indicated: (Dollars in millions) At December 31, 2024 At December 31, 2023 Letter of Credit Facility Commitment In Use Date of Expiry Commitment In Use Date of Expiry Bermuda Re Citibank LOC Facility- Committed $ 230 $ — 1/21/2025 $ 230 $ — 01/21/2024 4 2/28/2025 4 02/29/2024 2 3/1/2025 1 3/1/2024 1 3/15/2025 3 9/23/2024 3 9/23/2025 1 12/1/2024 1 12/1/2025 — 12/16/2024 — 12/16/2025 — 12/20/2024 — 12/20/2025 217 12/31/2024 197 12/31/2025 1 8/15/2025 1 8/15/2026 Bermuda Re Citibank LOC Facility - Uncommitted 140 75 12/31/2025 140 105 12/31/2024 7 12/30/2028 7 12/30/2027 Total Citibank Bilateral Agreement $ 370 $ 293 $ 370 $ 340 (Some amounts may not reconcile due to rounding.) The following table summarizes the outstanding letters of credit for the periods indicated: (Dollars in millions) At December 31, 2024 At December 31, 2023 Letter of Credit Facility Commitment In Use Date of Expiry Commitment In Use Date of Expiry Bermuda Re Bayerische Landesbank Bilateral Secured Credit Facility - Committed $ 200 $ 193 12/31/2025 $ 200 $ 192 12/31/2024 (Some amounts may not reconcile due to rounding.) The following table summarizes the outstanding letters of credit for the periods indicated: (Dollars in millions) At December 31, 2024 At December 31, 2023 Letter of Credit Facility Commitment In Use Date of Expiry Commitment In Use Date of Expiry Bermuda Re Bayerische Landesbank Bilateral Unsecured Credit Facility - Committed $ 150 $ 150 12/31/2025 $ 150 $ 150 12/31/2024 (Some amounts may not reconcile due to rounding.) The following table summarizes the outstanding letters of credit for the periods indicated: (Dollars in millions) At December 31, 2024 At December 31, 2023 Letter of Credit Facility Commitment In Use Date of Expiry Commitment In Use Date of Expiry Bermuda Re Lloyd's Bank Credit Facility-Committed $ 250 $ 244 12/31/2025 $ 250 $ 235 12/31/2024 (Some amounts may not reconcile due to rounding.) The following table summarizes the outstanding letters of credit for the periods indicated: (Dollars in millions) At December 31, 2024 At December 31, 2023 Letter of Credit Facility Commitment In Use Date of Expiry Commitment In Use Date of Expiry Bermuda Re Barclays Bilateral Letter of Credit Facility $ 200 $ 150 12/30/2025 $ 200 $ 168 12/30/2024 — 14 12/31/2025 — 14 12/31/2024 Total Bermuda Re Barclays Bilateral Letter of Credit Facility $ 200 $ 164 $ 200 $ 182 (Some amounts may not reconcile due to rounding.) The following table summarizes the outstanding letters of credit for the periods indicated: (Dollars in millions) At December 31, 2024 At December 31, 2023 Letter of Credit Facility Commitment In Use Date of Expiry Commitment In Use Date of Expiry Nordea Bank Letter of Credit Facility - Committed $ 200 $ 200 12/31/2025 $ 200 $ 200 12/31/2024 Nordea Bank Letter of Credit Facility - Uncommitted 100 100 12/31/2025 100 100 12/31/2024 Total Nordea Bank ABP, NY LOC Facility $ 300 $ 300 $ 300 $ 300 (Some amounts may not reconcile due to rounding.) The following table summarizes the outstanding letters of credit for the periods indicated: (Dollars in millions) At December 31, 2024 Letter of Credit Facility Commitment In Use Date of Expiry Everest International Reinsurance, Ltd. Funds at Lloyds Syndicated Letter of Credit Facility £ 113 £ 107 11/1/2028 (Some amounts may not reconcile due to rounding.) The following table summarizes the outstanding letters of credit for the periods indicated: (Dollars in millions) At December 31, 2024 Letter of Credit Facility Commitment In Use Date of Expiry Everest Reinsurance Company (Ireland), dac Commerzbank Letter of Credit Facility € 75 € 20 12/31/2025 (Some amounts may not reconcile due to rounding.)</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NIOR NOTES (Tables)</t>
        </is>
      </c>
      <c r="B1" s="2" t="inlineStr">
        <is>
          <t>12 Months Ended</t>
        </is>
      </c>
    </row>
    <row r="2">
      <c r="B2" s="2" t="inlineStr">
        <is>
          <t>Dec. 31, 2024</t>
        </is>
      </c>
    </row>
    <row r="3">
      <c r="A3" s="3" t="inlineStr">
        <is>
          <t>Senior Notes [Abstract]</t>
        </is>
      </c>
      <c r="B3" s="4" t="inlineStr">
        <is>
          <t xml:space="preserve"> </t>
        </is>
      </c>
    </row>
    <row r="4">
      <c r="A4" s="4" t="inlineStr">
        <is>
          <t>Schedule of Outstanding Senior Notes</t>
        </is>
      </c>
      <c r="B4" s="4" t="inlineStr">
        <is>
          <t>The table below displays Holdings’ outstanding senior notes (the “Senior Notes”). Fair value is based on quoted market prices, but due to limited trading activity, the Senior Notes are considered Level 2 in the fair value hierarchy. December 31, 2024 December 31, 2023 (Dollars in millions) Date Issued Date Due Principal Consolidated Fair Value Consolidated Fair Value 4.868% Senior notes 6/5/2014 6/1/2044 $ 400 $ 398 $ 347 $ 398 $ 369 3.5% Senior notes 10/7/2020 10/15/2050 1,000 982 681 981 742 3.125% Senior notes 10/4/2021 10/15/2052 1,000 971 620 970 688 $ 2,400 $ 2,350 $ 1,648 $ 2,349 $ 1,799 (Some amounts may not reconcile due to rounding.)</t>
        </is>
      </c>
    </row>
    <row r="5">
      <c r="A5" s="4" t="inlineStr">
        <is>
          <t>Schedule of Interest Expense Incurred with Senior Notes</t>
        </is>
      </c>
      <c r="B5" s="4" t="inlineStr">
        <is>
          <t>Interest expense incurred in connection with the Senior Notes is as follows for the periods indicated: Years Ended December 31, (Dollars in millions) Interest Paid Payable Dates 2024 2023 2022 4.868% Senior Notes semi-annually June 1/December 1 $ 19 $ 19 $ 19 3.5% Senior Notes semi-annually April 15/October 15 35 35 35 3.125% Senior Notes semi-annually April 15/October 15 32 32 32 $ 86 $ 86 $ 86 (Some amounts may not reconcile due to round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ONG-TERM SUBORDINATED NOTES (Tables)</t>
        </is>
      </c>
      <c r="B1" s="2" t="inlineStr">
        <is>
          <t>12 Months Ended</t>
        </is>
      </c>
    </row>
    <row r="2">
      <c r="B2" s="2" t="inlineStr">
        <is>
          <t>Dec. 31, 2024</t>
        </is>
      </c>
    </row>
    <row r="3">
      <c r="A3" s="3" t="inlineStr">
        <is>
          <t>Long-Term Debt, Unclassified [Abstract]</t>
        </is>
      </c>
      <c r="B3" s="4" t="inlineStr">
        <is>
          <t xml:space="preserve"> </t>
        </is>
      </c>
    </row>
    <row r="4">
      <c r="A4" s="4" t="inlineStr">
        <is>
          <t>Schedule of Outstanding Fixed to Floating Rate Long Term Subordinated Notes</t>
        </is>
      </c>
      <c r="B4" s="4" t="inlineStr">
        <is>
          <t xml:space="preserve">The table below displays Holdings’ outstanding fixed to floating rate long-term subordinated notes (“Subordinated Notes Issued 2007”). Fair value is based on quoted market prices, but due to limited trading activity, these Subordinated Notes Issued 2007 are considered Level 2 in the fair value hierarchy. Maturity Date December 31, 2024 December 31, 2023 (Dollars in millions) Date Issued Original Scheduled Final Consolidated Fair Value Consolidated Fair Value Subordinated Notes Issued 2007 4/26/2007 $ 400 5/15/2037 5/1/2067 $ 218 $ 215 $ 218 $ 187 </t>
        </is>
      </c>
    </row>
    <row r="5">
      <c r="A5" s="4" t="inlineStr">
        <is>
          <t>Schedule of Interest Expense Incurred Long Term Subordinated Notes</t>
        </is>
      </c>
      <c r="B5" s="4" t="inlineStr">
        <is>
          <t xml:space="preserve">Interest expense incurred in connection with these long-term Subordinated Notes Issued 2007 is as follows for the periods indicated: Years Ended December 31, (Dollars in millions) 2024 2023 2022 Interest expense incurred $ 17 $ 17 $ 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LLATERALIZED REINSURANCE, TRUST AGREEMENTS AND OTHER RESTRICTED ASSETS (Tables)</t>
        </is>
      </c>
      <c r="B1" s="2" t="inlineStr">
        <is>
          <t>12 Months Ended</t>
        </is>
      </c>
    </row>
    <row r="2">
      <c r="B2" s="2" t="inlineStr">
        <is>
          <t>Dec. 31, 2024</t>
        </is>
      </c>
    </row>
    <row r="3">
      <c r="A3" s="3" t="inlineStr">
        <is>
          <t>Collateralized Reinsurance And Trust Agreements [Abstract]</t>
        </is>
      </c>
      <c r="B3" s="4" t="inlineStr">
        <is>
          <t xml:space="preserve"> </t>
        </is>
      </c>
    </row>
    <row r="4">
      <c r="A4" s="4" t="inlineStr">
        <is>
          <t>Schedule of Restricted Assets</t>
        </is>
      </c>
      <c r="B4" s="4" t="inlineStr">
        <is>
          <t xml:space="preserve">The following table summarizes the Company’s restricted assets: At December 31, (Dollars in millions) 2024 2023 Collateral in trust for non-affiliated agreements $ 3,241 $ 3,208 Collateral for secured letter of credit facilities 1,386 1,438 Collateral for FHLB borrowings 1,294 1,077 Securities on deposit with or regulated by government authorities 1,406 1,447 Funds at Lloyd's 341 538 Funds held by reinsureds 1,218 1,135 Total restricted assets $ 8,885 $ 8,843 </t>
        </is>
      </c>
    </row>
    <row r="5">
      <c r="A5" s="4" t="inlineStr">
        <is>
          <t>Schedule of Premiums and Losses Ceded</t>
        </is>
      </c>
      <c r="B5" s="4" t="inlineStr">
        <is>
          <t xml:space="preserve">The following table summarizes the premiums and losses that are ceded by the Company to Mt. Logan Re segregated accounts and assumed by the Company from Mt. Logan Re segregated accounts. Years Ended December 31, Mt. Logan Re Segregated Accounts 2024 2023 2022 (Dollars in millions) Ceded written premiums 433 246 201 Ceded earned premiums 376 242 206 Ceded losses and LAE 188 64 191 Assumed written premiums 10 6 5 Assumed earned premiums 10 6 5 </t>
        </is>
      </c>
    </row>
    <row r="6">
      <c r="A6" s="4" t="inlineStr">
        <is>
          <t>Schedule of Collateralized Reinsurance Agreements</t>
        </is>
      </c>
      <c r="B6" s="4" t="inlineStr">
        <is>
          <t xml:space="preserve">The table below summarizes the various agreements. (Dollars in millions) Class Description Effective Date Expiration Limit Coverage Basis Series 2021-1 Class A-1 US, Canada, Puerto Rico – Named Storm and Earthquake Events 4/8/2021 4/21/2025 150 Occurrence Series 2021-1 Class B-1 US, Canada, Puerto Rico – Named Storm and Earthquake Events 4/8/2021 4/21/2025 85 Aggregate Series 2021-1 Class C-1 US, Canada, Puerto Rico – Named Storm and Earthquake Events 4/8/2021 4/21/2025 85 Aggregate Series 2021-1 Class A-2 US, Canada, Puerto Rico – Named Storm and Earthquake Events 4/8/2021 4/20/2026 150 Occurrence Series 2021-1 Class B-2 US, Canada, Puerto Rico – Named Storm and Earthquake Events 4/8/2021 4/20/2026 90 Aggregate Series 2021-1 Class C-2 US, Canada, Puerto Rico – Named Storm and Earthquake Events 4/8/2021 4/20/2026 90 Aggregate Series 2022-1 Class A US, Canada, Puerto Rico – Named Storm and Earthquake Events 6/22/2022 6/25/2025 300 Aggregate Series 2024-1 Class A US, Canada, Puerto Rico – Named Storm and Earthquake Events 6/27/2024 6/30/2028 75 Occurrence Series 2024-1 Class B US, Canada, Puerto Rico – Named Storm and Earthquake Events 6/27/2024 6/30/2028 125 Occurrence Total available limit as of December 31, 2024 $ 1,1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Estimated Cost to Replace Annuities</t>
        </is>
      </c>
      <c r="B4" s="4" t="inlineStr">
        <is>
          <t xml:space="preserve">The table below presents the estimated cost to replace all such annuities for which the Company was contingently liable for the periods indicated: At December 31, (Dollars in millions) 2024 2023 The Prudential $ 136 $ 136 Other unaffiliated life insurance company $ 32 $ 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Information Related to Operating Leases</t>
        </is>
      </c>
      <c r="B4" s="4" t="inlineStr">
        <is>
          <t>Supplemental information related to operating leases is as follows for the periods indicated: Year Ended December 31, (Dollars in millions) 2024 2023 Lease expense incurred: Operating lease cost $ 32 $ 30 At December 31, (Dollars in millions) 2024 2023 Operating lease right of use assets (1) $ 108 $ 123 Operating lease liabilities (1) 126 143 (1) Operating lease right of use assets and operating lease liabilities are included within other assets and other liabilities on the Company’s consolidated balance sheets, respectively. Year Ended December 31, (Dollars in millions) 2024 2023 Operating cash flows from operating leases $ (24) $ (22) At December 31, 2024 2023 Weighted average remaining operating lease term 9.2 years 9.8 years Weighted average discount rate on operating leases 4.14 % 4.03 %</t>
        </is>
      </c>
    </row>
    <row r="5">
      <c r="A5" s="4" t="inlineStr">
        <is>
          <t>Schedule of Maturities of Lease Liabilities</t>
        </is>
      </c>
      <c r="B5" s="4" t="inlineStr">
        <is>
          <t>Maturities of the existing lease liabilities are expected to occur as follows: (Dollars in millions) As of December 31, 2025 $ 21 2026 20 2027 17 2028 14 2029 13 Thereafter 67 Undiscounted lease payments 152 Less: present value adjustment 25 Total operating lease liability $ 126 (Some amounts may not reconcile due to rounding.)</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Other Comprehensive Income (Loss), Tax [Abstract]</t>
        </is>
      </c>
      <c r="B3" s="4" t="inlineStr">
        <is>
          <t xml:space="preserve"> </t>
        </is>
      </c>
    </row>
    <row r="4">
      <c r="A4" s="4" t="inlineStr">
        <is>
          <t>Schedule of Components of Comprehensive Income (Loss)</t>
        </is>
      </c>
      <c r="B4" s="4" t="inlineStr">
        <is>
          <t>The following table presents the components of other comprehensive income (loss) in the consolidated statements of operations for the periods indicated: Years Ended December 31, 2024 2023 2022 (Dollars in millions) Before Tax Tax Effect Net of Tax Before Tax Tax Effect Net of Tax Before Tax Tax Effect Net of Tax URA(D) of securities (1) $ (167) $ 70 $ (97) $ 843 $ (101) $ 743 $ (2,332) $ 295 $ (2,037) Reclassification of net realized losses (gains) included in net income (loss) (1) (18) 6 (12) 285 (41) 244 107 (18) 89 Foreign currency translation and other adjustments (139) 11 (128) 64 (5) 59 (82) 5 (77) Benefit plan actuarial net gain (loss) 43 (9) 34 19 (4) 15 18 (4) 15 Reclassification of benefit plan liability amortization included in net income (loss) (2) — (1) 2 — 2 3 (1) 2 Total other comprehensive income (loss) $ (283) $ 79 $ (204) $ 1,214 $ (151) $ 1,063 $ (2,285) $ 277 $ (2,008) (Some amounts may not reconcile due to rounding.) (1) URA(D) of securities and Reclassification of net realized losses (gains) included in net income (loss) include URA(D) of fixed maturity, available for sale securities and equity method investments.</t>
        </is>
      </c>
    </row>
    <row r="5">
      <c r="A5" s="4" t="inlineStr">
        <is>
          <t>Schedule of Amount Reclassified from Accumulated Other Comprehensive Income (Loss)</t>
        </is>
      </c>
      <c r="B5" s="4" t="inlineStr">
        <is>
          <t>The following table presents details of the amounts reclassified from accumulated other comprehensive income (loss) (“AOCI”) for the periods indicated: Years Ended Affected line item within the statements of AOCI component 2024 2023 (Dollars in millions) URA(D) of securities (1) $ (18) $ 285 Net gains (losses) on investments 6 (41) Income tax expense (benefit) $ (12) $ 244 Net income (loss) Benefit plan net gain (loss) $ (2) $ 2 Other underwriting expenses — — Income tax expense (benefit) $ (1) $ 2 Net income (loss) (Some amounts may not reconcile due to rounding.) (1) URA(D) of securities includes URA(D) of fixed maturity, available for sale securities and equity method investments.</t>
        </is>
      </c>
    </row>
    <row r="6">
      <c r="A6" s="4" t="inlineStr">
        <is>
          <t>Schedule of Components of Accumulated Other Comprehensive Income (Loss), Net of Tax</t>
        </is>
      </c>
      <c r="B6" s="4" t="inlineStr">
        <is>
          <t>The following table presents the components of accumulated other comprehensive income (loss), net of tax, in the consolidated balance sheets for the periods indicated: Years Ended (Dollars in millions) 2024 2023 Beginning balance of URA(D) of securities (1) $ (723) $ (1,709) Current period change in URA(D) of securities (109) 986 Ending balance of URA(D) of securities (831) (723) Beginning balance of foreign currency translation and other adjustments (195) (254) Current period change in foreign currency translation and other adjustments (128) 59 Ending balance of foreign currency translation and other adjustments (323) (195) Beginning balance of benefit plan net gain (loss) (16) (33) Current period change in benefit plan net gain (loss) 33 17 Ending balance of benefit plan net gain (loss) 16 (16) Ending balance of accumulated other comprehensive income (loss) $ (1,138) $ (934) (Some amounts may not reconcile due to rounding.) (1) URA(D) of securities includes URA(D) of fixed maturity, available for sale securities and equity method invest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chedule of Non-Vested Shares and Changes</t>
        </is>
      </c>
      <c r="B4" s="4" t="inlineStr">
        <is>
          <t xml:space="preserve">The following table summarizes the status of the Company’s restricted non-vested shares and changes for the periods indicated: Years Ended December 31, 2024 2023 2022 Restricted (non-vested) Shares Shares Weighted- Shares Weighted- Shares Weighted- Outstanding at January 1, 461,537 $ 313.05 479,630 $ 268.82 496,094 $ 247.76 Granted 222,196 369.62 181,646 382.01 203,598 300.38 Vested 147,655 292.15 155,110 261.60 162,579 246.41 Forfeited 68,893 333.54 44,629 297.23 57,483 262.28 Outstanding at December 31, 467,185 343.53 461,537 313.05 479,630 268.82 </t>
        </is>
      </c>
    </row>
    <row r="5">
      <c r="A5" s="4" t="inlineStr">
        <is>
          <t>Schedule of Non-Vested Performance Share Unit Awards</t>
        </is>
      </c>
      <c r="B5" s="4" t="inlineStr">
        <is>
          <t xml:space="preserve">The following table summarizes the status of the Company’s non-vested PSU awards and changes for the period indicated: Years Ended December 31, 2024 2023 2022 Performance Share Unit Awards Shares Weighted- Shares Weighted- Shares Weighted- Outstanding at January 1, 51,000 $ — 54,861 $ — 50,495 $ — Granted 18,713 369.52 14,975 382.39 18,340 301.54 Increase/(Decrease) on vesting units due to performance 8,354 — (4,063) — 3,028 — Vested 24,053 386.81 14,023 340.44 15,919 274.37 Forfeited 1,332 — 750 — 1,083 — Outstanding at December 31, 52,682 — 51,000 — 54,861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emiums earned</t>
        </is>
      </c>
      <c r="B4" s="7" t="n">
        <v>15187</v>
      </c>
      <c r="C4" s="7" t="n">
        <v>13443</v>
      </c>
      <c r="D4" s="7" t="n">
        <v>11787</v>
      </c>
    </row>
    <row r="5">
      <c r="A5" s="4" t="inlineStr">
        <is>
          <t>Net investment income</t>
        </is>
      </c>
      <c r="B5" s="6" t="n">
        <v>1954</v>
      </c>
      <c r="C5" s="6" t="n">
        <v>1434</v>
      </c>
      <c r="D5" s="6" t="n">
        <v>830</v>
      </c>
    </row>
    <row r="6">
      <c r="A6" s="4" t="inlineStr">
        <is>
          <t>Total net gains (losses) on investments</t>
        </is>
      </c>
      <c r="B6" s="6" t="n">
        <v>19</v>
      </c>
      <c r="C6" s="6" t="n">
        <v>-276</v>
      </c>
      <c r="D6" s="6" t="n">
        <v>-455</v>
      </c>
    </row>
    <row r="7">
      <c r="A7" s="4" t="inlineStr">
        <is>
          <t>Other income (expense)</t>
        </is>
      </c>
      <c r="B7" s="6" t="n">
        <v>121</v>
      </c>
      <c r="C7" s="6" t="n">
        <v>-14</v>
      </c>
      <c r="D7" s="6" t="n">
        <v>-102</v>
      </c>
    </row>
    <row r="8">
      <c r="A8" s="4" t="inlineStr">
        <is>
          <t>Total revenues</t>
        </is>
      </c>
      <c r="B8" s="6" t="n">
        <v>17281</v>
      </c>
      <c r="C8" s="6" t="n">
        <v>14587</v>
      </c>
      <c r="D8" s="6" t="n">
        <v>12060</v>
      </c>
    </row>
    <row r="9">
      <c r="A9" s="3" t="inlineStr">
        <is>
          <t>CLAIMS AND EXPENSES:</t>
        </is>
      </c>
      <c r="B9" s="4" t="inlineStr">
        <is>
          <t xml:space="preserve"> </t>
        </is>
      </c>
      <c r="C9" s="4" t="inlineStr">
        <is>
          <t xml:space="preserve"> </t>
        </is>
      </c>
      <c r="D9" s="4" t="inlineStr">
        <is>
          <t xml:space="preserve"> </t>
        </is>
      </c>
    </row>
    <row r="10">
      <c r="A10" s="4" t="inlineStr">
        <is>
          <t>Incurred losses and loss adjustment expenses</t>
        </is>
      </c>
      <c r="B10" s="6" t="n">
        <v>11305</v>
      </c>
      <c r="C10" s="6" t="n">
        <v>8427</v>
      </c>
      <c r="D10" s="6" t="n">
        <v>8100</v>
      </c>
    </row>
    <row r="11">
      <c r="A11" s="4" t="inlineStr">
        <is>
          <t>Commission, brokerage, taxes and fees</t>
        </is>
      </c>
      <c r="B11" s="6" t="n">
        <v>3300</v>
      </c>
      <c r="C11" s="6" t="n">
        <v>2952</v>
      </c>
      <c r="D11" s="6" t="n">
        <v>2528</v>
      </c>
    </row>
    <row r="12">
      <c r="A12" s="4" t="inlineStr">
        <is>
          <t>Other underwriting expenses</t>
        </is>
      </c>
      <c r="B12" s="6" t="n">
        <v>938</v>
      </c>
      <c r="C12" s="6" t="n">
        <v>846</v>
      </c>
      <c r="D12" s="6" t="n">
        <v>682</v>
      </c>
    </row>
    <row r="13">
      <c r="A13" s="4" t="inlineStr">
        <is>
          <t>Corporate expenses</t>
        </is>
      </c>
      <c r="B13" s="6" t="n">
        <v>95</v>
      </c>
      <c r="C13" s="6" t="n">
        <v>73</v>
      </c>
      <c r="D13" s="6" t="n">
        <v>61</v>
      </c>
    </row>
    <row r="14">
      <c r="A14" s="4" t="inlineStr">
        <is>
          <t>Interest, fees and bond issue cost amortization expense</t>
        </is>
      </c>
      <c r="B14" s="6" t="n">
        <v>149</v>
      </c>
      <c r="C14" s="6" t="n">
        <v>134</v>
      </c>
      <c r="D14" s="6" t="n">
        <v>101</v>
      </c>
    </row>
    <row r="15">
      <c r="A15" s="4" t="inlineStr">
        <is>
          <t>Total claims and expenses</t>
        </is>
      </c>
      <c r="B15" s="6" t="n">
        <v>15787</v>
      </c>
      <c r="C15" s="6" t="n">
        <v>12432</v>
      </c>
      <c r="D15" s="6" t="n">
        <v>11472</v>
      </c>
    </row>
    <row r="16">
      <c r="A16" s="4" t="inlineStr">
        <is>
          <t>INCOME (LOSS) BEFORE TAXES</t>
        </is>
      </c>
      <c r="B16" s="6" t="n">
        <v>1493</v>
      </c>
      <c r="C16" s="6" t="n">
        <v>2154</v>
      </c>
      <c r="D16" s="6" t="n">
        <v>588</v>
      </c>
    </row>
    <row r="17">
      <c r="A17" s="4" t="inlineStr">
        <is>
          <t>Income tax expense (benefit)</t>
        </is>
      </c>
      <c r="B17" s="6" t="n">
        <v>120</v>
      </c>
      <c r="C17" s="6" t="n">
        <v>-363</v>
      </c>
      <c r="D17" s="6" t="n">
        <v>-9</v>
      </c>
    </row>
    <row r="18">
      <c r="A18" s="4" t="inlineStr">
        <is>
          <t>NET INCOME (LOSS)</t>
        </is>
      </c>
      <c r="B18" s="6" t="n">
        <v>1373</v>
      </c>
      <c r="C18" s="6" t="n">
        <v>2517</v>
      </c>
      <c r="D18" s="6" t="n">
        <v>597</v>
      </c>
    </row>
    <row r="19">
      <c r="A19" s="3" t="inlineStr">
        <is>
          <t>Other comprehensive income (loss), net of tax:</t>
        </is>
      </c>
      <c r="B19" s="4" t="inlineStr">
        <is>
          <t xml:space="preserve"> </t>
        </is>
      </c>
      <c r="C19" s="4" t="inlineStr">
        <is>
          <t xml:space="preserve"> </t>
        </is>
      </c>
      <c r="D19" s="4" t="inlineStr">
        <is>
          <t xml:space="preserve"> </t>
        </is>
      </c>
    </row>
    <row r="20">
      <c r="A20" s="4" t="inlineStr">
        <is>
          <t>Unrealized appreciation (depreciation) ("URA(D)") on securities arising during the period</t>
        </is>
      </c>
      <c r="B20" s="6" t="n">
        <v>-97</v>
      </c>
      <c r="C20" s="6" t="n">
        <v>743</v>
      </c>
      <c r="D20" s="6" t="n">
        <v>-2037</v>
      </c>
    </row>
    <row r="21">
      <c r="A21" s="4" t="inlineStr">
        <is>
          <t>Reclassification adjustment for realized losses (gains) included in net income (loss)</t>
        </is>
      </c>
      <c r="B21" s="6" t="n">
        <v>-12</v>
      </c>
      <c r="C21" s="6" t="n">
        <v>244</v>
      </c>
      <c r="D21" s="6" t="n">
        <v>89</v>
      </c>
    </row>
    <row r="22">
      <c r="A22" s="4" t="inlineStr">
        <is>
          <t>Total URA(D) on securities arising during the period</t>
        </is>
      </c>
      <c r="B22" s="6" t="n">
        <v>-109</v>
      </c>
      <c r="C22" s="6" t="n">
        <v>986</v>
      </c>
      <c r="D22" s="6" t="n">
        <v>-1948</v>
      </c>
    </row>
    <row r="23">
      <c r="A23" s="4" t="inlineStr">
        <is>
          <t>Foreign currency translation and other adjustments</t>
        </is>
      </c>
      <c r="B23" s="6" t="n">
        <v>-128</v>
      </c>
      <c r="C23" s="6" t="n">
        <v>59</v>
      </c>
      <c r="D23" s="6" t="n">
        <v>-77</v>
      </c>
    </row>
    <row r="24">
      <c r="A24" s="4" t="inlineStr">
        <is>
          <t>Benefit plan actuarial net gain (loss) for the period</t>
        </is>
      </c>
      <c r="B24" s="6" t="n">
        <v>34</v>
      </c>
      <c r="C24" s="6" t="n">
        <v>15</v>
      </c>
      <c r="D24" s="6" t="n">
        <v>15</v>
      </c>
    </row>
    <row r="25">
      <c r="A25" s="4" t="inlineStr">
        <is>
          <t>Reclassification adjustment for amortization of net (gain) loss included in net income (loss)</t>
        </is>
      </c>
      <c r="B25" s="6" t="n">
        <v>-1</v>
      </c>
      <c r="C25" s="6" t="n">
        <v>2</v>
      </c>
      <c r="D25" s="6" t="n">
        <v>2</v>
      </c>
    </row>
    <row r="26">
      <c r="A26" s="4" t="inlineStr">
        <is>
          <t>Total benefit plan net gain (loss) for the period</t>
        </is>
      </c>
      <c r="B26" s="6" t="n">
        <v>33</v>
      </c>
      <c r="C26" s="6" t="n">
        <v>17</v>
      </c>
      <c r="D26" s="6" t="n">
        <v>17</v>
      </c>
    </row>
    <row r="27">
      <c r="A27" s="4" t="inlineStr">
        <is>
          <t>Total other comprehensive income (loss), net of tax</t>
        </is>
      </c>
      <c r="B27" s="6" t="n">
        <v>-204</v>
      </c>
      <c r="C27" s="6" t="n">
        <v>1063</v>
      </c>
      <c r="D27" s="6" t="n">
        <v>-2008</v>
      </c>
    </row>
    <row r="28">
      <c r="A28" s="4" t="inlineStr">
        <is>
          <t>COMPREHENSIVE INCOME (LOSS)</t>
        </is>
      </c>
      <c r="B28" s="7" t="n">
        <v>1169</v>
      </c>
      <c r="C28" s="7" t="n">
        <v>3580</v>
      </c>
      <c r="D28" s="7" t="n">
        <v>-1411</v>
      </c>
    </row>
    <row r="29">
      <c r="A29" s="3" t="inlineStr">
        <is>
          <t>EARNINGS PER COMMON SHARE:</t>
        </is>
      </c>
      <c r="B29" s="4" t="inlineStr">
        <is>
          <t xml:space="preserve"> </t>
        </is>
      </c>
      <c r="C29" s="4" t="inlineStr">
        <is>
          <t xml:space="preserve"> </t>
        </is>
      </c>
      <c r="D29" s="4" t="inlineStr">
        <is>
          <t xml:space="preserve"> </t>
        </is>
      </c>
    </row>
    <row r="30">
      <c r="A30" s="4" t="inlineStr">
        <is>
          <t>Basic (in dollars per share)</t>
        </is>
      </c>
      <c r="B30" s="8" t="n">
        <v>31.78</v>
      </c>
      <c r="C30" s="8" t="n">
        <v>60.19</v>
      </c>
      <c r="D30" s="8" t="n">
        <v>15.19</v>
      </c>
    </row>
    <row r="31">
      <c r="A31" s="4" t="inlineStr">
        <is>
          <t>Diluted (in dollars per share)</t>
        </is>
      </c>
      <c r="B31" s="8" t="n">
        <v>31.78</v>
      </c>
      <c r="C31" s="8" t="n">
        <v>60.19</v>
      </c>
      <c r="D31" s="8" t="n">
        <v>15.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ntributions to Defined Benefit Pension Plans</t>
        </is>
      </c>
      <c r="B4" s="4" t="inlineStr">
        <is>
          <t xml:space="preserve">Although not required to make contributions under U.S. Internal Revenue Service (the “IRS”) regulations, the following table summarizes the Company’s contributions to the defined benefit pension plans for the periods indicated: Years Ended December 31, (Dollars in millions) 2024 2023 2022 Company contributions $ 3 $ 1 $ 6 </t>
        </is>
      </c>
    </row>
    <row r="5">
      <c r="A5" s="4" t="inlineStr">
        <is>
          <t>Schedule of Pension Expenses</t>
        </is>
      </c>
      <c r="B5" s="4" t="inlineStr">
        <is>
          <t>The following table summarizes the Company’s pension expense for the periods indicated: Years Ended December 31, (Dollars in millions) 2024 2023 2022 Pension expense $ (15) $ 5 $ (2)</t>
        </is>
      </c>
    </row>
    <row r="6">
      <c r="A6" s="4" t="inlineStr">
        <is>
          <t>Schedule of Status of Defined Benefit Plan</t>
        </is>
      </c>
      <c r="B6" s="4" t="inlineStr">
        <is>
          <t>The following table summarizes the status of these defined benefit plans for U.S. employees for the periods indicated: Years Ended December 31, (Dollars in millions) 2024 2023 Change in projected benefit obligation: Benefit obligation at beginning of year $ 295 $ 291 Service cost 3 5 Interest cost 14 14 Actuarial (gain)/loss (17) 9 Curtailment (21) — Benefits paid (15) (25) Projected benefit obligation at end of year 259 295 Change in plan assets: Fair value of plan assets at beginning of year 308 285 Actual return on plan assets 35 48 Actual contributions during the year 3 1 Benefits paid (15) (25) Fair value of plan assets at end of year 331 308 Funded status at end of year $ 73 $ 13 (Some amounts may not reconcile due to rounding.) The following table summarizes the status of this plan for the periods indicated: At December 31, (Dollars in millions) 2024 2023 Change in projected benefit obligation: Benefit obligation at beginning of year $ 22 $ 21 Service cost — 1 Interest cost 1 1 Amendments — — Actuarial (gain)/loss (1) (1) Benefits paid (1) — Benefit obligation at end of year 21 22 Change in plan assets: Fair value of plan assets at beginning of year — — Employer contributions 1 — Benefits paid (1) — Fair value of plan assets at end of year — — Funded status at end of year $ (21) $ (22)</t>
        </is>
      </c>
    </row>
    <row r="7">
      <c r="A7" s="4" t="inlineStr">
        <is>
          <t>Schedule of Amounts Recognized in Consolidated Balance Sheet</t>
        </is>
      </c>
      <c r="B7" s="4" t="inlineStr">
        <is>
          <t>Amounts recognized in the consolidated balance sheets for the periods indicated: At December 31, (Dollars in millions) 2024 2023 Other assets (due beyond one year) $ 76 $ 19 Other liabilities (due within one year) (1) (3) Other liabilities (due beyond one year) (3) (3) Net amount recognized in the consolidated balance sheets $ 73 $ 13 (Some amounts may not reconcile due to rounding.) Amounts recognized in the consolidated balance sheets for the periods indicated: At December 31, (Dollars in millions) 2024 2023 Other liabilities (due within one year) $ (1) $ (1) Other liabilities (due beyond one year) (21) (21) Net amount recognized in the consolidated balance sheets $ (21) $ (22) (Some amounts may not reconcile due to rounding.)</t>
        </is>
      </c>
    </row>
    <row r="8">
      <c r="A8" s="4" t="inlineStr">
        <is>
          <t>Schedule of Net Periodic Benefit Cost Included in AOCI</t>
        </is>
      </c>
      <c r="B8" s="4" t="inlineStr">
        <is>
          <t xml:space="preserve">Amounts not yet reflected in net periodic benefit cost and included in accumulated other comprehensive income (loss) for the periods indicated: At December 31, (Dollars in millions) 2024 2023 Accumulated income (loss) $ 9 $ (33) Accumulated other comprehensive income (loss) $ 9 $ (33) (Some amounts may not reconcile due to rounding.) Amounts not yet reflected in net periodic benefit cost and included in accumulated other comprehensive income (loss) for the periods indicated: At December 31, (Dollars in millions) 2024 2023 Accumulated income (loss) $ 11 $ 11 Accumulated prior service credit (cost) — 1 Accumulated other comprehensive income (loss) $ 12 $ 12 </t>
        </is>
      </c>
    </row>
    <row r="9">
      <c r="A9" s="4" t="inlineStr">
        <is>
          <t>Schedule of Other Changes in Other Comprehensive Income (Loss)</t>
        </is>
      </c>
      <c r="B9" s="4" t="inlineStr">
        <is>
          <t xml:space="preserve">Other changes in other comprehensive income (loss) for the periods indicated are as follows: Years Ended December 31, (Dollars in millions) 2024 2023 Other comprehensive income (loss) at December 31, prior year $ (33) $ (56) Net gain (loss) arising during period 51 19 Recognition of amortizations in net periodic benefit cost: Actuarial loss (9) 4 Curtailment loss recognized — — Other comprehensive income (loss) at December 31, current year $ 9 $ (33) (Some amounts may not reconcile due to rounding.) Other changes in other comprehensive income (loss) for the periods indicated are as follows: Years Ended December 31, (Dollars in millions) 2024 2023 Other comprehensive income (loss) at December 31, prior year $ 12 $ 14 Net gain (loss) arising during period 1 1 Prior Service credit (cost) arising during period — — Recognition of amortizations in net periodic benefit cost: Actuarial loss (gain) (1) (2) Prior service cost — — Other comprehensive income (loss) at December 31, current year $ 12 $ 12 </t>
        </is>
      </c>
    </row>
    <row r="10">
      <c r="A10" s="4" t="inlineStr">
        <is>
          <t>Schedule of Net Periodic Benefit Cost</t>
        </is>
      </c>
      <c r="B10" s="4" t="inlineStr">
        <is>
          <t xml:space="preserve">Net periodic benefit cost for U.S. employees included the following components for the periods indicated: Years Ended December 31, (Dollars in millions) 2024 2023 2022 Service cost $ 3 $ 5 $ 9 Interest cost 14 14 10 Expected return on assets (22) (19) (25) Amortization of actuarial loss from earlier periods — 4 4 Settlement (9) — 1 Net periodic benefit cost $ (15) $ 5 $ (2) Other changes recognized in other comprehensive income (loss): Other comprehensive income (loss) attributable to change from prior year (42) (23) Total recognized in net periodic benefit cost and other comprehensive income (loss) $ (57) $ (18) (Some amounts may not reconcile due to rounding.) Net periodic benefit cost included the following components for the periods indicated: Years Ended December 31, (Dollars in millions) 2024 2023 2022 Service cost $ — $ 1 $ 1 Interest cost 1 1 1 Prior service credit recognition — — — Net gain recognition (1) (2) — Net periodic cost $ — $ (1) $ 1 Other changes recognized in other comprehensive income (loss): Other comprehensive gain (loss) attributable to change from prior year 1 2 Total recognized in net periodic benefit cost and other comprehensive income (loss) $ — $ 1 </t>
        </is>
      </c>
    </row>
    <row r="11">
      <c r="A11" s="4" t="inlineStr">
        <is>
          <t>Schedule of Accumulated Benefit Obligation</t>
        </is>
      </c>
      <c r="B11" s="4" t="inlineStr">
        <is>
          <t>The following table summarizes the accumulated benefit obligation for the periods indicated: At December 31, (Dollars in millions) 2024 2023 Qualified Plan $ 255 $ 263 Non-qualified Plan 3 6 Total $ 259 $ 269 (Some amounts may not reconcile due to rounding.)</t>
        </is>
      </c>
    </row>
    <row r="12">
      <c r="A12" s="4" t="inlineStr">
        <is>
          <t>Schedule of Projected Benefit Obligations in Excess of Plan Assets</t>
        </is>
      </c>
      <c r="B12" s="4" t="inlineStr">
        <is>
          <t xml:space="preserve">The following table displays the plans with projected benefit obligations in excess of plan assets for the periods indicated: At December 31, (Dollars in millions) 2024 2023 Non-qualified Plan Projected benefit obligation $ 3 $ 6 Fair value of plan assets — — </t>
        </is>
      </c>
    </row>
    <row r="13">
      <c r="A13" s="4" t="inlineStr">
        <is>
          <t>Schedule of Accumulated Benefit Obligations in Excess of Plan Assets</t>
        </is>
      </c>
      <c r="B13" s="4" t="inlineStr">
        <is>
          <t xml:space="preserve">The following table displays the plans with accumulated benefit obligations in excess of plan assets for the periods indicated: At December 31, (Dollars in millions) 2024 2023 Non-qualified Plan Accumulated benefit obligation $ 3 $ 6 Fair value of plan assets — — </t>
        </is>
      </c>
    </row>
    <row r="14">
      <c r="A14" s="4" t="inlineStr">
        <is>
          <t>Schedule of Expected Benefit Payments</t>
        </is>
      </c>
      <c r="B14" s="4" t="inlineStr">
        <is>
          <t xml:space="preserve">The following table displays the expected benefit payments in the periods indicated: (Dollars in millions) 2025 $ 256 2026 1 2027 1 2028 — 2029 — Next 5 years 1 The following table displays the expected benefit payments in the years indicated: (Dollars in millions) 2025 $ 1 2026 1 2027 1 2028 1 2029 1 Next 5 years 7 </t>
        </is>
      </c>
    </row>
    <row r="15">
      <c r="A15" s="4" t="inlineStr">
        <is>
          <t>Schedule of Fair Value Measurement Levels for Qualified Plan Assets</t>
        </is>
      </c>
      <c r="B15" s="4" t="inlineStr">
        <is>
          <t>The following tables present the fair value measurement levels for the qualified plan assets at fair value for the periods indicated: Fair Value Measurement Using: (Dollars in millions) December 31, 2024 Quoted Prices Significant Significant Assets: Short-term investments, which approximates fair value (a) $ 331 $ 331 $ — $ — Total $ 331 $ 331 $ — $ — (Some amounts may not reconcile due to rounding.) (a) This category includes high quality, short-term money market instruments, which are issued and payable in U.S. dollars. Fair Value Measurement Using: (Dollars in millions) December 31, 2023 Quoted Prices Significant Significant Assets: Short-term investments, which approximates fair value (a) $ 2 $ 2 $ — $ — Mutual funds, fair value Fixed income (b) 73 73 — — Equities (c) 232 232 — — Total $ 308 $ 308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90% in U.S. securities and 10% in international securities. (c) This category includes funds, which invest in small, mid and multi-cap equity securities including common stocks, securities convertible into common stock and securities with common stock characteristics, such as rights and warrants, with approximately 100% in U.S. equi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the Provision</t>
        </is>
      </c>
      <c r="B4" s="4" t="inlineStr">
        <is>
          <t>The significant components of the provision are as follows for the periods indicated: Years Ended December 31, (Dollars in millions) 2024 2023 2022 Current tax expense (benefit): U.S. $ 152 $ 284 $ 76 Non-U.S. 19 7 5 Total current tax expense (benefit) 171 291 81 Deferred tax expense (benefit): U.S. (52) (76) (90) Non-U.S. 1 (578) — Total deferred tax expense (benefit) (51) (654) (90) Total income tax expense (benefit) $ 120 $ (363) $ (9) (Some amounts may not reconcile due to rounding.)</t>
        </is>
      </c>
    </row>
    <row r="5">
      <c r="A5" s="4" t="inlineStr">
        <is>
          <t>Schedule of Reconciliation of Provision for Income Taxes and Expected Tax Provision</t>
        </is>
      </c>
      <c r="B5" s="4" t="inlineStr">
        <is>
          <t>Reconciliation of the difference between the provision for income taxes and the expected tax provision at the weighted average tax rate for the periods indicated is provided below: Years Ended December 31, 2024 2023 2022 (Dollars in millions) U.S. Non-U.S. U.S. Non-U.S. U.S. Non-U.S. Underwriting gain (loss) $ (891) $ 536 $ 533 $ 686 $ (81) $ 558 Net investment income 1,219 734 954 479 607 223 Net realized capital gains (losses) 34 (15) (190) (86) (426) (29) Net derivative gain (loss) — — — 1 — — Corporate expenses (19) (76) (18) (55) (26) (35) Interest, fee and bond issue cost amortization expense (150) 1 (134) — (101) — Other income (expense) 64 57 (13) (3) (6) (96) Pre-tax income (loss) $ 257 $ 1,237 $ 1,132 $ 1,022 $ (32) $ 620 Expected tax provision at the applicable statutory rate(s) 54 19 238 26 (9) — Increase (decrease) in taxes resulting from: Tax exempt income (1) — (3) — (4) — Dividend received deduction (3) — (2) — (3) — Proration 1 — 1 — 1 — Affiliated preferred stock dividends 7 — 7 — 7 — Creditable foreign premium tax (14) — (14) — (11) — Share-based compensation tax benefits formerly in APIC (1) — (3) — (3) — BEAT Tax 66 — — — — — Valuation allowance — — — (13) — 5 Bermuda corporate income tax — — — (578) — 5 Insurance corporate-owned life insurance (18) — (13) — (1) — Other 9 1 (3) (6) 6 — Total income tax provision $ 100 $ 20 $ 208 $ (571) $ (14) $ 5 (Some amounts may not reconcile due to rounding.)</t>
        </is>
      </c>
    </row>
    <row r="6">
      <c r="A6" s="4" t="inlineStr">
        <is>
          <t>Schedule of Net Deferred Income Tax Assets/(Liabilities)</t>
        </is>
      </c>
      <c r="B6" s="4" t="inlineStr">
        <is>
          <t>The principal items making up the net deferred income tax assets/(liabilities) are as follows for the periods indicated: Years Ended December 31, (Dollars in millions) 2024 2023 Deferred tax assets: Bermuda economic transition adjustment $ 536 $ 536 Loss reserves 313 270 Unearned premium reserves 152 143 Net unrealized investment losses 138 67 Depreciation 55 44 Unrealized foreign currency losses 35 15 Net operating loss carryforward 24 18 Lease liability 23 27 Foreign tax credits 16 — Capital loss carryforward 14 — Equity compensation 10 8 Investment impairments 10 12 Uncollectible reinsurance reserves — 3 Net unrealized losses on benefit plans — 4 Other assets 21 22 Total deferred tax assets 1,347 1,169 Deferred tax liabilities: Deferred acquisition costs 171 139 Net fair value income 74 74 Partnership investments 43 49 Right of use asset 19 23 Deferred investment income 12 — Benefit plan asset — 3 Other liabilities 13 11 Total deferred tax liabilities 332 299 Net deferred tax assets 1,015 870 Less: Valuation allowance (25) (15) Total net deferred tax assets/(liabilities) $ 990 $ 855 (Some amounts may not reconcile due to rounding.)</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 AND STATUTORY FINANCIAL INFORMATION (Tables)</t>
        </is>
      </c>
      <c r="B1" s="2" t="inlineStr">
        <is>
          <t>12 Months Ended</t>
        </is>
      </c>
    </row>
    <row r="2">
      <c r="B2" s="2" t="inlineStr">
        <is>
          <t>Dec. 31, 2024</t>
        </is>
      </c>
    </row>
    <row r="3">
      <c r="A3" s="3" t="inlineStr">
        <is>
          <t>Disclosure of Restrictions on Dividends, Loans and Advances Disclosure [Abstract]</t>
        </is>
      </c>
      <c r="B3" s="4" t="inlineStr">
        <is>
          <t xml:space="preserve"> </t>
        </is>
      </c>
    </row>
    <row r="4">
      <c r="A4" s="4" t="inlineStr">
        <is>
          <t>Schedule of Regulatory Targeted Capital and Actual Statutory Capital</t>
        </is>
      </c>
      <c r="B4" s="4" t="inlineStr">
        <is>
          <t>The regulatory targeted capital and the actual statutory capital for Bermuda Re and Everest Re were as follows: Bermuda Re (1) Everest Re (2) At December 31, At December 31, (Dollars in millions) 2024⁽³⁾ 2023 2024 2023 Regulatory targeted capital $ — $ 2,669 $ 4,799 $ 4,242 Actual capital $ 4,323 $ 3,711 $ 8,126 $ 6,963 (1) Regulatory targeted capital represents the target capital level from the applicable year's BSCR calculation. (2) Regulatory targeted capital represents 200% of the RBC authorized control level calculation for the applicable year. (3) The 2024 BSCR calculation is not yet due to be completed; however, the Company anticipates that Bermuda Re's December 31, 2024 actual capital will exceed the targeted capital level. In accordance with guidance issued by the BMA in 2025, Bermuda Re has reflected the impacts of the ETA recognized in response to The 2023 Act in its 2024 regulatory targeted capital and actual capital.</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29"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4 segment shares</t>
        </is>
      </c>
      <c r="C2" s="2" t="inlineStr">
        <is>
          <t>Dec. 31, 2023 shares</t>
        </is>
      </c>
      <c r="D2" s="2" t="inlineStr">
        <is>
          <t>Dec. 31, 2022 shares</t>
        </is>
      </c>
    </row>
    <row r="3">
      <c r="A3" s="3" t="inlineStr">
        <is>
          <t>Accounting Policies [Abstract]</t>
        </is>
      </c>
      <c r="B3" s="4" t="inlineStr">
        <is>
          <t xml:space="preserve"> </t>
        </is>
      </c>
      <c r="C3" s="4" t="inlineStr">
        <is>
          <t xml:space="preserve"> </t>
        </is>
      </c>
      <c r="D3" s="4" t="inlineStr">
        <is>
          <t xml:space="preserve"> </t>
        </is>
      </c>
    </row>
    <row r="4">
      <c r="A4" s="4" t="inlineStr">
        <is>
          <t>Options outstanding</t>
        </is>
      </c>
      <c r="B4" s="6" t="n">
        <v>0</v>
      </c>
      <c r="C4" s="6" t="n">
        <v>0</v>
      </c>
      <c r="D4" s="4" t="inlineStr">
        <is>
          <t xml:space="preserve"> </t>
        </is>
      </c>
    </row>
    <row r="5">
      <c r="A5" s="4" t="inlineStr">
        <is>
          <t>Anti-dilutive securities (in shares)</t>
        </is>
      </c>
      <c r="B5" s="4" t="inlineStr">
        <is>
          <t xml:space="preserve"> </t>
        </is>
      </c>
      <c r="C5" s="6" t="n">
        <v>0</v>
      </c>
      <c r="D5" s="6" t="n">
        <v>0</v>
      </c>
    </row>
    <row r="6">
      <c r="A6" s="4" t="inlineStr">
        <is>
          <t>Number of operating segments | segment</t>
        </is>
      </c>
      <c r="B6" s="6" t="n">
        <v>2</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et Income (Loss) Per Common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1373</v>
      </c>
      <c r="C4" s="7" t="n">
        <v>2517</v>
      </c>
      <c r="D4" s="7" t="n">
        <v>597</v>
      </c>
    </row>
    <row r="5">
      <c r="A5" s="4" t="inlineStr">
        <is>
          <t>Less:  dividends declared-common shares and unvested common shares</t>
        </is>
      </c>
      <c r="B5" s="6" t="n">
        <v>-334</v>
      </c>
      <c r="C5" s="6" t="n">
        <v>-288</v>
      </c>
      <c r="D5" s="6" t="n">
        <v>-255</v>
      </c>
    </row>
    <row r="6">
      <c r="A6" s="4" t="inlineStr">
        <is>
          <t>Undistributed earnings, basic</t>
        </is>
      </c>
      <c r="B6" s="6" t="n">
        <v>1039</v>
      </c>
      <c r="C6" s="6" t="n">
        <v>2229</v>
      </c>
      <c r="D6" s="6" t="n">
        <v>342</v>
      </c>
    </row>
    <row r="7">
      <c r="A7" s="4" t="inlineStr">
        <is>
          <t>Undistributed earnings, diluted</t>
        </is>
      </c>
      <c r="B7" s="7" t="n">
        <v>1039</v>
      </c>
      <c r="C7" s="7" t="n">
        <v>2229</v>
      </c>
      <c r="D7" s="7" t="n">
        <v>342</v>
      </c>
    </row>
    <row r="8">
      <c r="A8" s="4" t="inlineStr">
        <is>
          <t>Percentage allocated to common shareholders</t>
        </is>
      </c>
      <c r="B8" s="10" t="n">
        <v>0.988</v>
      </c>
      <c r="C8" s="10" t="n">
        <v>0.988</v>
      </c>
      <c r="D8" s="10" t="n">
        <v>0.987</v>
      </c>
    </row>
    <row r="9">
      <c r="A9" s="4" t="inlineStr">
        <is>
          <t>Net income (loss) available to common stockholders, basic before dividends, common stock</t>
        </is>
      </c>
      <c r="B9" s="7" t="n">
        <v>1027</v>
      </c>
      <c r="C9" s="7" t="n">
        <v>2203</v>
      </c>
      <c r="D9" s="7" t="n">
        <v>337</v>
      </c>
    </row>
    <row r="10">
      <c r="A10" s="4" t="inlineStr">
        <is>
          <t>Net income (loss) available to common stockholders, diluted before dividends, common stock</t>
        </is>
      </c>
      <c r="B10" s="6" t="n">
        <v>1027</v>
      </c>
      <c r="C10" s="6" t="n">
        <v>2203</v>
      </c>
      <c r="D10" s="6" t="n">
        <v>337</v>
      </c>
    </row>
    <row r="11">
      <c r="A11" s="4" t="inlineStr">
        <is>
          <t>Add:  dividends declared-common shareholders</t>
        </is>
      </c>
      <c r="B11" s="6" t="n">
        <v>331</v>
      </c>
      <c r="C11" s="6" t="n">
        <v>285</v>
      </c>
      <c r="D11" s="6" t="n">
        <v>252</v>
      </c>
    </row>
    <row r="12">
      <c r="A12" s="4" t="inlineStr">
        <is>
          <t>Numerator for basic earnings per common share</t>
        </is>
      </c>
      <c r="B12" s="6" t="n">
        <v>1358</v>
      </c>
      <c r="C12" s="6" t="n">
        <v>2488</v>
      </c>
      <c r="D12" s="6" t="n">
        <v>589</v>
      </c>
    </row>
    <row r="13">
      <c r="A13" s="4" t="inlineStr">
        <is>
          <t>Numerator for diluted earnings per common share</t>
        </is>
      </c>
      <c r="B13" s="7" t="n">
        <v>1358</v>
      </c>
      <c r="C13" s="7" t="n">
        <v>2488</v>
      </c>
      <c r="D13" s="7" t="n">
        <v>589</v>
      </c>
    </row>
    <row r="14">
      <c r="A14" s="3" t="inlineStr">
        <is>
          <t>Denominator</t>
        </is>
      </c>
      <c r="B14" s="4" t="inlineStr">
        <is>
          <t xml:space="preserve"> </t>
        </is>
      </c>
      <c r="C14" s="4" t="inlineStr">
        <is>
          <t xml:space="preserve"> </t>
        </is>
      </c>
      <c r="D14" s="4" t="inlineStr">
        <is>
          <t xml:space="preserve"> </t>
        </is>
      </c>
    </row>
    <row r="15">
      <c r="A15" s="4" t="inlineStr">
        <is>
          <t>Denominator for basic earnings per weighted-average common shares</t>
        </is>
      </c>
      <c r="B15" s="9" t="n">
        <v>42.7</v>
      </c>
      <c r="C15" s="9" t="n">
        <v>41.3</v>
      </c>
      <c r="D15" s="9" t="n">
        <v>38.8</v>
      </c>
    </row>
    <row r="16">
      <c r="A16" s="3" t="inlineStr">
        <is>
          <t>Effect of dilutive securities:</t>
        </is>
      </c>
      <c r="B16" s="4" t="inlineStr">
        <is>
          <t xml:space="preserve"> </t>
        </is>
      </c>
      <c r="C16" s="4" t="inlineStr">
        <is>
          <t xml:space="preserve"> </t>
        </is>
      </c>
      <c r="D16" s="4" t="inlineStr">
        <is>
          <t xml:space="preserve"> </t>
        </is>
      </c>
    </row>
    <row r="17">
      <c r="A17" s="4" t="inlineStr">
        <is>
          <t>Options</t>
        </is>
      </c>
      <c r="B17" s="6" t="n">
        <v>0</v>
      </c>
      <c r="C17" s="6" t="n">
        <v>0</v>
      </c>
      <c r="D17" s="6" t="n">
        <v>0</v>
      </c>
    </row>
    <row r="18">
      <c r="A18" s="4" t="inlineStr">
        <is>
          <t>Denominator for diluted earnings per adjusted weighted-average common shares</t>
        </is>
      </c>
      <c r="B18" s="9" t="n">
        <v>42.7</v>
      </c>
      <c r="C18" s="9" t="n">
        <v>41.3</v>
      </c>
      <c r="D18" s="9" t="n">
        <v>38.8</v>
      </c>
    </row>
    <row r="19">
      <c r="A19" s="3" t="inlineStr">
        <is>
          <t>Per common share net income (loss)</t>
        </is>
      </c>
      <c r="B19" s="4" t="inlineStr">
        <is>
          <t xml:space="preserve"> </t>
        </is>
      </c>
      <c r="C19" s="4" t="inlineStr">
        <is>
          <t xml:space="preserve"> </t>
        </is>
      </c>
      <c r="D19" s="4" t="inlineStr">
        <is>
          <t xml:space="preserve"> </t>
        </is>
      </c>
    </row>
    <row r="20">
      <c r="A20" s="4" t="inlineStr">
        <is>
          <t>Basic (in dollars per share)</t>
        </is>
      </c>
      <c r="B20" s="8" t="n">
        <v>31.78</v>
      </c>
      <c r="C20" s="8" t="n">
        <v>60.19</v>
      </c>
      <c r="D20" s="8" t="n">
        <v>15.19</v>
      </c>
    </row>
    <row r="21">
      <c r="A21" s="4" t="inlineStr">
        <is>
          <t>Diluted (in dollars per share)</t>
        </is>
      </c>
      <c r="B21" s="8" t="n">
        <v>31.78</v>
      </c>
      <c r="C21" s="8" t="n">
        <v>60.19</v>
      </c>
      <c r="D21" s="8" t="n">
        <v>15.19</v>
      </c>
    </row>
    <row r="22">
      <c r="A22" s="4" t="inlineStr">
        <is>
          <t>Basic weighted-average common shares outstanding</t>
        </is>
      </c>
      <c r="B22" s="9" t="n">
        <v>42.7</v>
      </c>
      <c r="C22" s="9" t="n">
        <v>41.3</v>
      </c>
      <c r="D22" s="9" t="n">
        <v>38.8</v>
      </c>
    </row>
    <row r="23">
      <c r="A23" s="4" t="inlineStr">
        <is>
          <t>Basic weighted-average common shares outstanding and unvested common shares expected to vest</t>
        </is>
      </c>
      <c r="B23" s="9" t="n">
        <v>43.2</v>
      </c>
      <c r="C23" s="9" t="n">
        <v>41.8</v>
      </c>
      <c r="D23" s="9" t="n">
        <v>39.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Amortized Cost, Allowance for Credit Losses, Gross Unrealized Appreciation/(Depreciation) and Fair Value of Fixed Maturity Securities (Details) - USD ($) $ in Millions</t>
        </is>
      </c>
      <c r="B1" s="2" t="inlineStr">
        <is>
          <t>Dec. 31, 2024</t>
        </is>
      </c>
      <c r="C1" s="2" t="inlineStr">
        <is>
          <t>Dec. 31, 2023</t>
        </is>
      </c>
      <c r="D1" s="2" t="inlineStr">
        <is>
          <t>Dec. 31, 2022</t>
        </is>
      </c>
    </row>
    <row r="2">
      <c r="A2" s="3" t="inlineStr">
        <is>
          <t>Fixed maturity securities - available for sale</t>
        </is>
      </c>
      <c r="B2" s="4" t="inlineStr">
        <is>
          <t xml:space="preserve"> </t>
        </is>
      </c>
      <c r="C2" s="4" t="inlineStr">
        <is>
          <t xml:space="preserve"> </t>
        </is>
      </c>
      <c r="D2" s="4" t="inlineStr">
        <is>
          <t xml:space="preserve"> </t>
        </is>
      </c>
    </row>
    <row r="3">
      <c r="A3" s="4" t="inlineStr">
        <is>
          <t>Amortized Cost</t>
        </is>
      </c>
      <c r="B3" s="7" t="n">
        <v>29934</v>
      </c>
      <c r="C3" s="7" t="n">
        <v>28568</v>
      </c>
      <c r="D3" s="4" t="inlineStr">
        <is>
          <t xml:space="preserve"> </t>
        </is>
      </c>
    </row>
    <row r="4">
      <c r="A4" s="4" t="inlineStr">
        <is>
          <t>Allowance for Credit Losses</t>
        </is>
      </c>
      <c r="B4" s="6" t="n">
        <v>-36</v>
      </c>
      <c r="C4" s="6" t="n">
        <v>-48</v>
      </c>
      <c r="D4" s="7" t="n">
        <v>-54</v>
      </c>
    </row>
    <row r="5">
      <c r="A5" s="4" t="inlineStr">
        <is>
          <t>Unrealized Appreciation</t>
        </is>
      </c>
      <c r="B5" s="6" t="n">
        <v>167</v>
      </c>
      <c r="C5" s="6" t="n">
        <v>358</v>
      </c>
      <c r="D5" s="4" t="inlineStr">
        <is>
          <t xml:space="preserve"> </t>
        </is>
      </c>
    </row>
    <row r="6">
      <c r="A6" s="4" t="inlineStr">
        <is>
          <t>Unrealized Depreciation</t>
        </is>
      </c>
      <c r="B6" s="6" t="n">
        <v>-1157</v>
      </c>
      <c r="C6" s="6" t="n">
        <v>-1137</v>
      </c>
      <c r="D6" s="4" t="inlineStr">
        <is>
          <t xml:space="preserve"> </t>
        </is>
      </c>
    </row>
    <row r="7">
      <c r="A7" s="4" t="inlineStr">
        <is>
          <t>Fair Value</t>
        </is>
      </c>
      <c r="B7" s="6" t="n">
        <v>28908</v>
      </c>
      <c r="C7" s="6" t="n">
        <v>27740</v>
      </c>
      <c r="D7" s="4" t="inlineStr">
        <is>
          <t xml:space="preserve"> </t>
        </is>
      </c>
    </row>
    <row r="8">
      <c r="A8" s="3" t="inlineStr">
        <is>
          <t>Fixed maturity securities - held to maturity</t>
        </is>
      </c>
      <c r="B8" s="4" t="inlineStr">
        <is>
          <t xml:space="preserve"> </t>
        </is>
      </c>
      <c r="C8" s="4" t="inlineStr">
        <is>
          <t xml:space="preserve"> </t>
        </is>
      </c>
      <c r="D8" s="4" t="inlineStr">
        <is>
          <t xml:space="preserve"> </t>
        </is>
      </c>
    </row>
    <row r="9">
      <c r="A9" s="4" t="inlineStr">
        <is>
          <t>Amortized Cost</t>
        </is>
      </c>
      <c r="B9" s="6" t="n">
        <v>765</v>
      </c>
      <c r="C9" s="6" t="n">
        <v>864</v>
      </c>
      <c r="D9" s="4" t="inlineStr">
        <is>
          <t xml:space="preserve"> </t>
        </is>
      </c>
    </row>
    <row r="10">
      <c r="A10" s="4" t="inlineStr">
        <is>
          <t>Allowance for Credit Losses</t>
        </is>
      </c>
      <c r="B10" s="6" t="n">
        <v>-8</v>
      </c>
      <c r="C10" s="6" t="n">
        <v>-8</v>
      </c>
      <c r="D10" s="6" t="n">
        <v>-9</v>
      </c>
    </row>
    <row r="11">
      <c r="A11" s="4" t="inlineStr">
        <is>
          <t>Unrealized Appreciation</t>
        </is>
      </c>
      <c r="B11" s="6" t="n">
        <v>14</v>
      </c>
      <c r="C11" s="6" t="n">
        <v>12</v>
      </c>
      <c r="D11" s="4" t="inlineStr">
        <is>
          <t xml:space="preserve"> </t>
        </is>
      </c>
    </row>
    <row r="12">
      <c r="A12" s="4" t="inlineStr">
        <is>
          <t>Unrealized Depreciation</t>
        </is>
      </c>
      <c r="B12" s="6" t="n">
        <v>-12</v>
      </c>
      <c r="C12" s="6" t="n">
        <v>-13</v>
      </c>
      <c r="D12" s="4" t="inlineStr">
        <is>
          <t xml:space="preserve"> </t>
        </is>
      </c>
    </row>
    <row r="13">
      <c r="A13" s="4" t="inlineStr">
        <is>
          <t>Fair Value</t>
        </is>
      </c>
      <c r="B13" s="6" t="n">
        <v>759</v>
      </c>
      <c r="C13" s="6" t="n">
        <v>854</v>
      </c>
      <c r="D13" s="4" t="inlineStr">
        <is>
          <t xml:space="preserve"> </t>
        </is>
      </c>
    </row>
    <row r="14">
      <c r="A14" s="4" t="inlineStr">
        <is>
          <t>U.S. Treasury securities and obligations of U.S. government agencies and corporations</t>
        </is>
      </c>
      <c r="B14" s="4" t="inlineStr">
        <is>
          <t xml:space="preserve"> </t>
        </is>
      </c>
      <c r="C14" s="4" t="inlineStr">
        <is>
          <t xml:space="preserve"> </t>
        </is>
      </c>
      <c r="D14" s="4" t="inlineStr">
        <is>
          <t xml:space="preserve"> </t>
        </is>
      </c>
    </row>
    <row r="15">
      <c r="A15" s="3" t="inlineStr">
        <is>
          <t>Fixed maturity securities - available for sale</t>
        </is>
      </c>
      <c r="B15" s="4" t="inlineStr">
        <is>
          <t xml:space="preserve"> </t>
        </is>
      </c>
      <c r="C15" s="4" t="inlineStr">
        <is>
          <t xml:space="preserve"> </t>
        </is>
      </c>
      <c r="D15" s="4" t="inlineStr">
        <is>
          <t xml:space="preserve"> </t>
        </is>
      </c>
    </row>
    <row r="16">
      <c r="A16" s="4" t="inlineStr">
        <is>
          <t>Amortized Cost</t>
        </is>
      </c>
      <c r="B16" s="6" t="n">
        <v>688</v>
      </c>
      <c r="C16" s="6" t="n">
        <v>1045</v>
      </c>
      <c r="D16" s="4" t="inlineStr">
        <is>
          <t xml:space="preserve"> </t>
        </is>
      </c>
    </row>
    <row r="17">
      <c r="A17" s="4" t="inlineStr">
        <is>
          <t>Allowance for Credit Losses</t>
        </is>
      </c>
      <c r="B17" s="6" t="n">
        <v>0</v>
      </c>
      <c r="C17" s="6" t="n">
        <v>0</v>
      </c>
      <c r="D17" s="4" t="inlineStr">
        <is>
          <t xml:space="preserve"> </t>
        </is>
      </c>
    </row>
    <row r="18">
      <c r="A18" s="4" t="inlineStr">
        <is>
          <t>Unrealized Appreciation</t>
        </is>
      </c>
      <c r="B18" s="6" t="n">
        <v>5</v>
      </c>
      <c r="C18" s="6" t="n">
        <v>3</v>
      </c>
      <c r="D18" s="4" t="inlineStr">
        <is>
          <t xml:space="preserve"> </t>
        </is>
      </c>
    </row>
    <row r="19">
      <c r="A19" s="4" t="inlineStr">
        <is>
          <t>Unrealized Depreciation</t>
        </is>
      </c>
      <c r="B19" s="6" t="n">
        <v>-24</v>
      </c>
      <c r="C19" s="6" t="n">
        <v>-52</v>
      </c>
      <c r="D19" s="4" t="inlineStr">
        <is>
          <t xml:space="preserve"> </t>
        </is>
      </c>
    </row>
    <row r="20">
      <c r="A20" s="4" t="inlineStr">
        <is>
          <t>Fair Value</t>
        </is>
      </c>
      <c r="B20" s="6" t="n">
        <v>669</v>
      </c>
      <c r="C20" s="6" t="n">
        <v>996</v>
      </c>
      <c r="D20" s="4" t="inlineStr">
        <is>
          <t xml:space="preserve"> </t>
        </is>
      </c>
    </row>
    <row r="21">
      <c r="A21" s="4" t="inlineStr">
        <is>
          <t>Obligations of U.S. States and political subdivisions</t>
        </is>
      </c>
      <c r="B21" s="4" t="inlineStr">
        <is>
          <t xml:space="preserve"> </t>
        </is>
      </c>
      <c r="C21" s="4" t="inlineStr">
        <is>
          <t xml:space="preserve"> </t>
        </is>
      </c>
      <c r="D21" s="4" t="inlineStr">
        <is>
          <t xml:space="preserve"> </t>
        </is>
      </c>
    </row>
    <row r="22">
      <c r="A22" s="3" t="inlineStr">
        <is>
          <t>Fixed maturity securities - available for sale</t>
        </is>
      </c>
      <c r="B22" s="4" t="inlineStr">
        <is>
          <t xml:space="preserve"> </t>
        </is>
      </c>
      <c r="C22" s="4" t="inlineStr">
        <is>
          <t xml:space="preserve"> </t>
        </is>
      </c>
      <c r="D22" s="4" t="inlineStr">
        <is>
          <t xml:space="preserve"> </t>
        </is>
      </c>
    </row>
    <row r="23">
      <c r="A23" s="4" t="inlineStr">
        <is>
          <t>Amortized Cost</t>
        </is>
      </c>
      <c r="B23" s="6" t="n">
        <v>75</v>
      </c>
      <c r="C23" s="6" t="n">
        <v>138</v>
      </c>
      <c r="D23" s="4" t="inlineStr">
        <is>
          <t xml:space="preserve"> </t>
        </is>
      </c>
    </row>
    <row r="24">
      <c r="A24" s="4" t="inlineStr">
        <is>
          <t>Allowance for Credit Losses</t>
        </is>
      </c>
      <c r="B24" s="6" t="n">
        <v>0</v>
      </c>
      <c r="C24" s="6" t="n">
        <v>0</v>
      </c>
      <c r="D24" s="4" t="inlineStr">
        <is>
          <t xml:space="preserve"> </t>
        </is>
      </c>
    </row>
    <row r="25">
      <c r="A25" s="4" t="inlineStr">
        <is>
          <t>Unrealized Appreciation</t>
        </is>
      </c>
      <c r="B25" s="6" t="n">
        <v>0</v>
      </c>
      <c r="C25" s="6" t="n">
        <v>1</v>
      </c>
      <c r="D25" s="4" t="inlineStr">
        <is>
          <t xml:space="preserve"> </t>
        </is>
      </c>
    </row>
    <row r="26">
      <c r="A26" s="4" t="inlineStr">
        <is>
          <t>Unrealized Depreciation</t>
        </is>
      </c>
      <c r="B26" s="6" t="n">
        <v>-5</v>
      </c>
      <c r="C26" s="6" t="n">
        <v>-11</v>
      </c>
      <c r="D26" s="4" t="inlineStr">
        <is>
          <t xml:space="preserve"> </t>
        </is>
      </c>
    </row>
    <row r="27">
      <c r="A27" s="4" t="inlineStr">
        <is>
          <t>Fair Value</t>
        </is>
      </c>
      <c r="B27" s="6" t="n">
        <v>70</v>
      </c>
      <c r="C27" s="6" t="n">
        <v>128</v>
      </c>
      <c r="D27" s="4" t="inlineStr">
        <is>
          <t xml:space="preserve"> </t>
        </is>
      </c>
    </row>
    <row r="28">
      <c r="A28" s="4" t="inlineStr">
        <is>
          <t>Corporate securities</t>
        </is>
      </c>
      <c r="B28" s="4" t="inlineStr">
        <is>
          <t xml:space="preserve"> </t>
        </is>
      </c>
      <c r="C28" s="4" t="inlineStr">
        <is>
          <t xml:space="preserve"> </t>
        </is>
      </c>
      <c r="D28" s="4" t="inlineStr">
        <is>
          <t xml:space="preserve"> </t>
        </is>
      </c>
    </row>
    <row r="29">
      <c r="A29" s="3" t="inlineStr">
        <is>
          <t>Fixed maturity securities - available for sale</t>
        </is>
      </c>
      <c r="B29" s="4" t="inlineStr">
        <is>
          <t xml:space="preserve"> </t>
        </is>
      </c>
      <c r="C29" s="4" t="inlineStr">
        <is>
          <t xml:space="preserve"> </t>
        </is>
      </c>
      <c r="D29" s="4" t="inlineStr">
        <is>
          <t xml:space="preserve"> </t>
        </is>
      </c>
    </row>
    <row r="30">
      <c r="A30" s="4" t="inlineStr">
        <is>
          <t>Amortized Cost</t>
        </is>
      </c>
      <c r="B30" s="6" t="n">
        <v>7288</v>
      </c>
      <c r="C30" s="6" t="n">
        <v>7587</v>
      </c>
      <c r="D30" s="4" t="inlineStr">
        <is>
          <t xml:space="preserve"> </t>
        </is>
      </c>
    </row>
    <row r="31">
      <c r="A31" s="4" t="inlineStr">
        <is>
          <t>Allowance for Credit Losses</t>
        </is>
      </c>
      <c r="B31" s="6" t="n">
        <v>-35</v>
      </c>
      <c r="C31" s="6" t="n">
        <v>-47</v>
      </c>
      <c r="D31" s="6" t="n">
        <v>-45</v>
      </c>
    </row>
    <row r="32">
      <c r="A32" s="4" t="inlineStr">
        <is>
          <t>Unrealized Appreciation</t>
        </is>
      </c>
      <c r="B32" s="6" t="n">
        <v>57</v>
      </c>
      <c r="C32" s="6" t="n">
        <v>135</v>
      </c>
      <c r="D32" s="4" t="inlineStr">
        <is>
          <t xml:space="preserve"> </t>
        </is>
      </c>
    </row>
    <row r="33">
      <c r="A33" s="4" t="inlineStr">
        <is>
          <t>Unrealized Depreciation</t>
        </is>
      </c>
      <c r="B33" s="6" t="n">
        <v>-299</v>
      </c>
      <c r="C33" s="6" t="n">
        <v>-322</v>
      </c>
      <c r="D33" s="4" t="inlineStr">
        <is>
          <t xml:space="preserve"> </t>
        </is>
      </c>
    </row>
    <row r="34">
      <c r="A34" s="4" t="inlineStr">
        <is>
          <t>Fair Value</t>
        </is>
      </c>
      <c r="B34" s="6" t="n">
        <v>7010</v>
      </c>
      <c r="C34" s="6" t="n">
        <v>7353</v>
      </c>
      <c r="D34" s="4" t="inlineStr">
        <is>
          <t xml:space="preserve"> </t>
        </is>
      </c>
    </row>
    <row r="35">
      <c r="A35" s="3" t="inlineStr">
        <is>
          <t>Fixed maturity securities - held to maturity</t>
        </is>
      </c>
      <c r="B35" s="4" t="inlineStr">
        <is>
          <t xml:space="preserve"> </t>
        </is>
      </c>
      <c r="C35" s="4" t="inlineStr">
        <is>
          <t xml:space="preserve"> </t>
        </is>
      </c>
      <c r="D35" s="4" t="inlineStr">
        <is>
          <t xml:space="preserve"> </t>
        </is>
      </c>
    </row>
    <row r="36">
      <c r="A36" s="4" t="inlineStr">
        <is>
          <t>Amortized Cost</t>
        </is>
      </c>
      <c r="B36" s="6" t="n">
        <v>177</v>
      </c>
      <c r="C36" s="6" t="n">
        <v>150</v>
      </c>
      <c r="D36" s="4" t="inlineStr">
        <is>
          <t xml:space="preserve"> </t>
        </is>
      </c>
    </row>
    <row r="37">
      <c r="A37" s="4" t="inlineStr">
        <is>
          <t>Allowance for Credit Losses</t>
        </is>
      </c>
      <c r="B37" s="6" t="n">
        <v>-2</v>
      </c>
      <c r="C37" s="6" t="n">
        <v>-2</v>
      </c>
      <c r="D37" s="6" t="n">
        <v>-2</v>
      </c>
    </row>
    <row r="38">
      <c r="A38" s="4" t="inlineStr">
        <is>
          <t>Unrealized Appreciation</t>
        </is>
      </c>
      <c r="B38" s="6" t="n">
        <v>5</v>
      </c>
      <c r="C38" s="6" t="n">
        <v>1</v>
      </c>
      <c r="D38" s="4" t="inlineStr">
        <is>
          <t xml:space="preserve"> </t>
        </is>
      </c>
    </row>
    <row r="39">
      <c r="A39" s="4" t="inlineStr">
        <is>
          <t>Unrealized Depreciation</t>
        </is>
      </c>
      <c r="B39" s="6" t="n">
        <v>-4</v>
      </c>
      <c r="C39" s="6" t="n">
        <v>-3</v>
      </c>
      <c r="D39" s="4" t="inlineStr">
        <is>
          <t xml:space="preserve"> </t>
        </is>
      </c>
    </row>
    <row r="40">
      <c r="A40" s="4" t="inlineStr">
        <is>
          <t>Fair Value</t>
        </is>
      </c>
      <c r="B40" s="6" t="n">
        <v>175</v>
      </c>
      <c r="C40" s="6" t="n">
        <v>146</v>
      </c>
      <c r="D40" s="4" t="inlineStr">
        <is>
          <t xml:space="preserve"> </t>
        </is>
      </c>
    </row>
    <row r="41">
      <c r="A41" s="4" t="inlineStr">
        <is>
          <t>Asset-backed securities</t>
        </is>
      </c>
      <c r="B41" s="4" t="inlineStr">
        <is>
          <t xml:space="preserve"> </t>
        </is>
      </c>
      <c r="C41" s="4" t="inlineStr">
        <is>
          <t xml:space="preserve"> </t>
        </is>
      </c>
      <c r="D41" s="4" t="inlineStr">
        <is>
          <t xml:space="preserve"> </t>
        </is>
      </c>
    </row>
    <row r="42">
      <c r="A42" s="3" t="inlineStr">
        <is>
          <t>Fixed maturity securities - available for sale</t>
        </is>
      </c>
      <c r="B42" s="4" t="inlineStr">
        <is>
          <t xml:space="preserve"> </t>
        </is>
      </c>
      <c r="C42" s="4" t="inlineStr">
        <is>
          <t xml:space="preserve"> </t>
        </is>
      </c>
      <c r="D42" s="4" t="inlineStr">
        <is>
          <t xml:space="preserve"> </t>
        </is>
      </c>
    </row>
    <row r="43">
      <c r="A43" s="4" t="inlineStr">
        <is>
          <t>Amortized Cost</t>
        </is>
      </c>
      <c r="B43" s="6" t="n">
        <v>5994</v>
      </c>
      <c r="C43" s="6" t="n">
        <v>5644</v>
      </c>
      <c r="D43" s="4" t="inlineStr">
        <is>
          <t xml:space="preserve"> </t>
        </is>
      </c>
    </row>
    <row r="44">
      <c r="A44" s="4" t="inlineStr">
        <is>
          <t>Allowance for Credit Losses</t>
        </is>
      </c>
      <c r="B44" s="6" t="n">
        <v>0</v>
      </c>
      <c r="C44" s="6" t="n">
        <v>0</v>
      </c>
      <c r="D44" s="4" t="inlineStr">
        <is>
          <t xml:space="preserve"> </t>
        </is>
      </c>
    </row>
    <row r="45">
      <c r="A45" s="4" t="inlineStr">
        <is>
          <t>Unrealized Appreciation</t>
        </is>
      </c>
      <c r="B45" s="6" t="n">
        <v>28</v>
      </c>
      <c r="C45" s="6" t="n">
        <v>25</v>
      </c>
      <c r="D45" s="4" t="inlineStr">
        <is>
          <t xml:space="preserve"> </t>
        </is>
      </c>
    </row>
    <row r="46">
      <c r="A46" s="4" t="inlineStr">
        <is>
          <t>Unrealized Depreciation</t>
        </is>
      </c>
      <c r="B46" s="6" t="n">
        <v>-39</v>
      </c>
      <c r="C46" s="6" t="n">
        <v>-51</v>
      </c>
      <c r="D46" s="4" t="inlineStr">
        <is>
          <t xml:space="preserve"> </t>
        </is>
      </c>
    </row>
    <row r="47">
      <c r="A47" s="4" t="inlineStr">
        <is>
          <t>Fair Value</t>
        </is>
      </c>
      <c r="B47" s="6" t="n">
        <v>5982</v>
      </c>
      <c r="C47" s="6" t="n">
        <v>5618</v>
      </c>
      <c r="D47" s="4" t="inlineStr">
        <is>
          <t xml:space="preserve"> </t>
        </is>
      </c>
    </row>
    <row r="48">
      <c r="A48" s="3" t="inlineStr">
        <is>
          <t>Fixed maturity securities - held to maturity</t>
        </is>
      </c>
      <c r="B48" s="4" t="inlineStr">
        <is>
          <t xml:space="preserve"> </t>
        </is>
      </c>
      <c r="C48" s="4" t="inlineStr">
        <is>
          <t xml:space="preserve"> </t>
        </is>
      </c>
      <c r="D48" s="4" t="inlineStr">
        <is>
          <t xml:space="preserve"> </t>
        </is>
      </c>
    </row>
    <row r="49">
      <c r="A49" s="4" t="inlineStr">
        <is>
          <t>Amortized Cost</t>
        </is>
      </c>
      <c r="B49" s="6" t="n">
        <v>484</v>
      </c>
      <c r="C49" s="6" t="n">
        <v>609</v>
      </c>
      <c r="D49" s="4" t="inlineStr">
        <is>
          <t xml:space="preserve"> </t>
        </is>
      </c>
    </row>
    <row r="50">
      <c r="A50" s="4" t="inlineStr">
        <is>
          <t>Allowance for Credit Losses</t>
        </is>
      </c>
      <c r="B50" s="6" t="n">
        <v>-4</v>
      </c>
      <c r="C50" s="6" t="n">
        <v>-5</v>
      </c>
      <c r="D50" s="6" t="n">
        <v>-6</v>
      </c>
    </row>
    <row r="51">
      <c r="A51" s="4" t="inlineStr">
        <is>
          <t>Unrealized Appreciation</t>
        </is>
      </c>
      <c r="B51" s="6" t="n">
        <v>5</v>
      </c>
      <c r="C51" s="6" t="n">
        <v>4</v>
      </c>
      <c r="D51" s="4" t="inlineStr">
        <is>
          <t xml:space="preserve"> </t>
        </is>
      </c>
    </row>
    <row r="52">
      <c r="A52" s="4" t="inlineStr">
        <is>
          <t>Unrealized Depreciation</t>
        </is>
      </c>
      <c r="B52" s="6" t="n">
        <v>-8</v>
      </c>
      <c r="C52" s="6" t="n">
        <v>-10</v>
      </c>
      <c r="D52" s="4" t="inlineStr">
        <is>
          <t xml:space="preserve"> </t>
        </is>
      </c>
    </row>
    <row r="53">
      <c r="A53" s="4" t="inlineStr">
        <is>
          <t>Fair Value</t>
        </is>
      </c>
      <c r="B53" s="6" t="n">
        <v>477</v>
      </c>
      <c r="C53" s="6" t="n">
        <v>597</v>
      </c>
      <c r="D53" s="4" t="inlineStr">
        <is>
          <t xml:space="preserve"> </t>
        </is>
      </c>
    </row>
    <row r="54">
      <c r="A54" s="4" t="inlineStr">
        <is>
          <t>Commercial</t>
        </is>
      </c>
      <c r="B54" s="4" t="inlineStr">
        <is>
          <t xml:space="preserve"> </t>
        </is>
      </c>
      <c r="C54" s="4" t="inlineStr">
        <is>
          <t xml:space="preserve"> </t>
        </is>
      </c>
      <c r="D54" s="4" t="inlineStr">
        <is>
          <t xml:space="preserve"> </t>
        </is>
      </c>
    </row>
    <row r="55">
      <c r="A55" s="3" t="inlineStr">
        <is>
          <t>Fixed maturity securities - available for sale</t>
        </is>
      </c>
      <c r="B55" s="4" t="inlineStr">
        <is>
          <t xml:space="preserve"> </t>
        </is>
      </c>
      <c r="C55" s="4" t="inlineStr">
        <is>
          <t xml:space="preserve"> </t>
        </is>
      </c>
      <c r="D55" s="4" t="inlineStr">
        <is>
          <t xml:space="preserve"> </t>
        </is>
      </c>
    </row>
    <row r="56">
      <c r="A56" s="4" t="inlineStr">
        <is>
          <t>Amortized Cost</t>
        </is>
      </c>
      <c r="B56" s="6" t="n">
        <v>965</v>
      </c>
      <c r="C56" s="6" t="n">
        <v>1091</v>
      </c>
      <c r="D56" s="4" t="inlineStr">
        <is>
          <t xml:space="preserve"> </t>
        </is>
      </c>
    </row>
    <row r="57">
      <c r="A57" s="4" t="inlineStr">
        <is>
          <t>Allowance for Credit Losses</t>
        </is>
      </c>
      <c r="B57" s="6" t="n">
        <v>0</v>
      </c>
      <c r="C57" s="6" t="n">
        <v>0</v>
      </c>
      <c r="D57" s="4" t="inlineStr">
        <is>
          <t xml:space="preserve"> </t>
        </is>
      </c>
    </row>
    <row r="58">
      <c r="A58" s="4" t="inlineStr">
        <is>
          <t>Unrealized Appreciation</t>
        </is>
      </c>
      <c r="B58" s="6" t="n">
        <v>1</v>
      </c>
      <c r="C58" s="6" t="n">
        <v>1</v>
      </c>
      <c r="D58" s="4" t="inlineStr">
        <is>
          <t xml:space="preserve"> </t>
        </is>
      </c>
    </row>
    <row r="59">
      <c r="A59" s="4" t="inlineStr">
        <is>
          <t>Unrealized Depreciation</t>
        </is>
      </c>
      <c r="B59" s="6" t="n">
        <v>-66</v>
      </c>
      <c r="C59" s="6" t="n">
        <v>-92</v>
      </c>
      <c r="D59" s="4" t="inlineStr">
        <is>
          <t xml:space="preserve"> </t>
        </is>
      </c>
    </row>
    <row r="60">
      <c r="A60" s="4" t="inlineStr">
        <is>
          <t>Fair Value</t>
        </is>
      </c>
      <c r="B60" s="6" t="n">
        <v>900</v>
      </c>
      <c r="C60" s="6" t="n">
        <v>1000</v>
      </c>
      <c r="D60" s="4" t="inlineStr">
        <is>
          <t xml:space="preserve"> </t>
        </is>
      </c>
    </row>
    <row r="61">
      <c r="A61" s="3" t="inlineStr">
        <is>
          <t>Fixed maturity securities - held to maturity</t>
        </is>
      </c>
      <c r="B61" s="4" t="inlineStr">
        <is>
          <t xml:space="preserve"> </t>
        </is>
      </c>
      <c r="C61" s="4" t="inlineStr">
        <is>
          <t xml:space="preserve"> </t>
        </is>
      </c>
      <c r="D61" s="4" t="inlineStr">
        <is>
          <t xml:space="preserve"> </t>
        </is>
      </c>
    </row>
    <row r="62">
      <c r="A62" s="4" t="inlineStr">
        <is>
          <t>Amortized Cost</t>
        </is>
      </c>
      <c r="B62" s="6" t="n">
        <v>21</v>
      </c>
      <c r="C62" s="6" t="n">
        <v>21</v>
      </c>
      <c r="D62" s="4" t="inlineStr">
        <is>
          <t xml:space="preserve"> </t>
        </is>
      </c>
    </row>
    <row r="63">
      <c r="A63" s="4" t="inlineStr">
        <is>
          <t>Allowance for Credit Losses</t>
        </is>
      </c>
      <c r="B63" s="6" t="n">
        <v>0</v>
      </c>
      <c r="C63" s="6" t="n">
        <v>0</v>
      </c>
      <c r="D63" s="4" t="inlineStr">
        <is>
          <t xml:space="preserve"> </t>
        </is>
      </c>
    </row>
    <row r="64">
      <c r="A64" s="4" t="inlineStr">
        <is>
          <t>Unrealized Appreciation</t>
        </is>
      </c>
      <c r="B64" s="6" t="n">
        <v>0</v>
      </c>
      <c r="C64" s="6" t="n">
        <v>0</v>
      </c>
      <c r="D64" s="4" t="inlineStr">
        <is>
          <t xml:space="preserve"> </t>
        </is>
      </c>
    </row>
    <row r="65">
      <c r="A65" s="4" t="inlineStr">
        <is>
          <t>Unrealized Depreciation</t>
        </is>
      </c>
      <c r="B65" s="6" t="n">
        <v>0</v>
      </c>
      <c r="C65" s="6" t="n">
        <v>0</v>
      </c>
      <c r="D65" s="4" t="inlineStr">
        <is>
          <t xml:space="preserve"> </t>
        </is>
      </c>
    </row>
    <row r="66">
      <c r="A66" s="4" t="inlineStr">
        <is>
          <t>Fair Value</t>
        </is>
      </c>
      <c r="B66" s="6" t="n">
        <v>21</v>
      </c>
      <c r="C66" s="6" t="n">
        <v>21</v>
      </c>
      <c r="D66" s="4" t="inlineStr">
        <is>
          <t xml:space="preserve"> </t>
        </is>
      </c>
    </row>
    <row r="67">
      <c r="A67" s="4" t="inlineStr">
        <is>
          <t>Agency residential</t>
        </is>
      </c>
      <c r="B67" s="4" t="inlineStr">
        <is>
          <t xml:space="preserve"> </t>
        </is>
      </c>
      <c r="C67" s="4" t="inlineStr">
        <is>
          <t xml:space="preserve"> </t>
        </is>
      </c>
      <c r="D67" s="4" t="inlineStr">
        <is>
          <t xml:space="preserve"> </t>
        </is>
      </c>
    </row>
    <row r="68">
      <c r="A68" s="3" t="inlineStr">
        <is>
          <t>Fixed maturity securities - available for sale</t>
        </is>
      </c>
      <c r="B68" s="4" t="inlineStr">
        <is>
          <t xml:space="preserve"> </t>
        </is>
      </c>
      <c r="C68" s="4" t="inlineStr">
        <is>
          <t xml:space="preserve"> </t>
        </is>
      </c>
      <c r="D68" s="4" t="inlineStr">
        <is>
          <t xml:space="preserve"> </t>
        </is>
      </c>
    </row>
    <row r="69">
      <c r="A69" s="4" t="inlineStr">
        <is>
          <t>Amortized Cost</t>
        </is>
      </c>
      <c r="B69" s="6" t="n">
        <v>5205</v>
      </c>
      <c r="C69" s="6" t="n">
        <v>4869</v>
      </c>
      <c r="D69" s="4" t="inlineStr">
        <is>
          <t xml:space="preserve"> </t>
        </is>
      </c>
    </row>
    <row r="70">
      <c r="A70" s="4" t="inlineStr">
        <is>
          <t>Allowance for Credit Losses</t>
        </is>
      </c>
      <c r="B70" s="6" t="n">
        <v>0</v>
      </c>
      <c r="C70" s="6" t="n">
        <v>0</v>
      </c>
      <c r="D70" s="4" t="inlineStr">
        <is>
          <t xml:space="preserve"> </t>
        </is>
      </c>
    </row>
    <row r="71">
      <c r="A71" s="4" t="inlineStr">
        <is>
          <t>Unrealized Appreciation</t>
        </is>
      </c>
      <c r="B71" s="6" t="n">
        <v>13</v>
      </c>
      <c r="C71" s="6" t="n">
        <v>55</v>
      </c>
      <c r="D71" s="4" t="inlineStr">
        <is>
          <t xml:space="preserve"> </t>
        </is>
      </c>
    </row>
    <row r="72">
      <c r="A72" s="4" t="inlineStr">
        <is>
          <t>Unrealized Depreciation</t>
        </is>
      </c>
      <c r="B72" s="6" t="n">
        <v>-287</v>
      </c>
      <c r="C72" s="6" t="n">
        <v>-229</v>
      </c>
      <c r="D72" s="4" t="inlineStr">
        <is>
          <t xml:space="preserve"> </t>
        </is>
      </c>
    </row>
    <row r="73">
      <c r="A73" s="4" t="inlineStr">
        <is>
          <t>Fair Value</t>
        </is>
      </c>
      <c r="B73" s="6" t="n">
        <v>4931</v>
      </c>
      <c r="C73" s="6" t="n">
        <v>4695</v>
      </c>
      <c r="D73" s="4" t="inlineStr">
        <is>
          <t xml:space="preserve"> </t>
        </is>
      </c>
    </row>
    <row r="74">
      <c r="A74" s="4" t="inlineStr">
        <is>
          <t>Non-agency residential</t>
        </is>
      </c>
      <c r="B74" s="4" t="inlineStr">
        <is>
          <t xml:space="preserve"> </t>
        </is>
      </c>
      <c r="C74" s="4" t="inlineStr">
        <is>
          <t xml:space="preserve"> </t>
        </is>
      </c>
      <c r="D74" s="4" t="inlineStr">
        <is>
          <t xml:space="preserve"> </t>
        </is>
      </c>
    </row>
    <row r="75">
      <c r="A75" s="3" t="inlineStr">
        <is>
          <t>Fixed maturity securities - available for sale</t>
        </is>
      </c>
      <c r="B75" s="4" t="inlineStr">
        <is>
          <t xml:space="preserve"> </t>
        </is>
      </c>
      <c r="C75" s="4" t="inlineStr">
        <is>
          <t xml:space="preserve"> </t>
        </is>
      </c>
      <c r="D75" s="4" t="inlineStr">
        <is>
          <t xml:space="preserve"> </t>
        </is>
      </c>
    </row>
    <row r="76">
      <c r="A76" s="4" t="inlineStr">
        <is>
          <t>Amortized Cost</t>
        </is>
      </c>
      <c r="B76" s="6" t="n">
        <v>1291</v>
      </c>
      <c r="C76" s="6" t="n">
        <v>431</v>
      </c>
      <c r="D76" s="4" t="inlineStr">
        <is>
          <t xml:space="preserve"> </t>
        </is>
      </c>
    </row>
    <row r="77">
      <c r="A77" s="4" t="inlineStr">
        <is>
          <t>Allowance for Credit Losses</t>
        </is>
      </c>
      <c r="B77" s="6" t="n">
        <v>0</v>
      </c>
      <c r="C77" s="6" t="n">
        <v>0</v>
      </c>
      <c r="D77" s="4" t="inlineStr">
        <is>
          <t xml:space="preserve"> </t>
        </is>
      </c>
    </row>
    <row r="78">
      <c r="A78" s="4" t="inlineStr">
        <is>
          <t>Unrealized Appreciation</t>
        </is>
      </c>
      <c r="B78" s="6" t="n">
        <v>9</v>
      </c>
      <c r="C78" s="6" t="n">
        <v>14</v>
      </c>
      <c r="D78" s="4" t="inlineStr">
        <is>
          <t xml:space="preserve"> </t>
        </is>
      </c>
    </row>
    <row r="79">
      <c r="A79" s="4" t="inlineStr">
        <is>
          <t>Unrealized Depreciation</t>
        </is>
      </c>
      <c r="B79" s="6" t="n">
        <v>-11</v>
      </c>
      <c r="C79" s="6" t="n">
        <v>-2</v>
      </c>
      <c r="D79" s="4" t="inlineStr">
        <is>
          <t xml:space="preserve"> </t>
        </is>
      </c>
    </row>
    <row r="80">
      <c r="A80" s="4" t="inlineStr">
        <is>
          <t>Fair Value</t>
        </is>
      </c>
      <c r="B80" s="6" t="n">
        <v>1289</v>
      </c>
      <c r="C80" s="6" t="n">
        <v>443</v>
      </c>
      <c r="D80" s="4" t="inlineStr">
        <is>
          <t xml:space="preserve"> </t>
        </is>
      </c>
    </row>
    <row r="81">
      <c r="A81" s="4" t="inlineStr">
        <is>
          <t>Foreign government securities</t>
        </is>
      </c>
      <c r="B81" s="4" t="inlineStr">
        <is>
          <t xml:space="preserve"> </t>
        </is>
      </c>
      <c r="C81" s="4" t="inlineStr">
        <is>
          <t xml:space="preserve"> </t>
        </is>
      </c>
      <c r="D81" s="4" t="inlineStr">
        <is>
          <t xml:space="preserve"> </t>
        </is>
      </c>
    </row>
    <row r="82">
      <c r="A82" s="3" t="inlineStr">
        <is>
          <t>Fixed maturity securities - available for sale</t>
        </is>
      </c>
      <c r="B82" s="4" t="inlineStr">
        <is>
          <t xml:space="preserve"> </t>
        </is>
      </c>
      <c r="C82" s="4" t="inlineStr">
        <is>
          <t xml:space="preserve"> </t>
        </is>
      </c>
      <c r="D82" s="4" t="inlineStr">
        <is>
          <t xml:space="preserve"> </t>
        </is>
      </c>
    </row>
    <row r="83">
      <c r="A83" s="4" t="inlineStr">
        <is>
          <t>Amortized Cost</t>
        </is>
      </c>
      <c r="B83" s="6" t="n">
        <v>2330</v>
      </c>
      <c r="C83" s="6" t="n">
        <v>2042</v>
      </c>
      <c r="D83" s="4" t="inlineStr">
        <is>
          <t xml:space="preserve"> </t>
        </is>
      </c>
    </row>
    <row r="84">
      <c r="A84" s="4" t="inlineStr">
        <is>
          <t>Allowance for Credit Losses</t>
        </is>
      </c>
      <c r="B84" s="6" t="n">
        <v>0</v>
      </c>
      <c r="C84" s="6" t="n">
        <v>0</v>
      </c>
      <c r="D84" s="4" t="inlineStr">
        <is>
          <t xml:space="preserve"> </t>
        </is>
      </c>
    </row>
    <row r="85">
      <c r="A85" s="4" t="inlineStr">
        <is>
          <t>Unrealized Appreciation</t>
        </is>
      </c>
      <c r="B85" s="6" t="n">
        <v>13</v>
      </c>
      <c r="C85" s="6" t="n">
        <v>33</v>
      </c>
      <c r="D85" s="4" t="inlineStr">
        <is>
          <t xml:space="preserve"> </t>
        </is>
      </c>
    </row>
    <row r="86">
      <c r="A86" s="4" t="inlineStr">
        <is>
          <t>Unrealized Depreciation</t>
        </is>
      </c>
      <c r="B86" s="6" t="n">
        <v>-147</v>
      </c>
      <c r="C86" s="6" t="n">
        <v>-108</v>
      </c>
      <c r="D86" s="4" t="inlineStr">
        <is>
          <t xml:space="preserve"> </t>
        </is>
      </c>
    </row>
    <row r="87">
      <c r="A87" s="4" t="inlineStr">
        <is>
          <t>Fair Value</t>
        </is>
      </c>
      <c r="B87" s="6" t="n">
        <v>2196</v>
      </c>
      <c r="C87" s="6" t="n">
        <v>1967</v>
      </c>
      <c r="D87" s="4" t="inlineStr">
        <is>
          <t xml:space="preserve"> </t>
        </is>
      </c>
    </row>
    <row r="88">
      <c r="A88" s="4" t="inlineStr">
        <is>
          <t>Foreign corporate securities</t>
        </is>
      </c>
      <c r="B88" s="4" t="inlineStr">
        <is>
          <t xml:space="preserve"> </t>
        </is>
      </c>
      <c r="C88" s="4" t="inlineStr">
        <is>
          <t xml:space="preserve"> </t>
        </is>
      </c>
      <c r="D88" s="4" t="inlineStr">
        <is>
          <t xml:space="preserve"> </t>
        </is>
      </c>
    </row>
    <row r="89">
      <c r="A89" s="3" t="inlineStr">
        <is>
          <t>Fixed maturity securities - available for sale</t>
        </is>
      </c>
      <c r="B89" s="4" t="inlineStr">
        <is>
          <t xml:space="preserve"> </t>
        </is>
      </c>
      <c r="C89" s="4" t="inlineStr">
        <is>
          <t xml:space="preserve"> </t>
        </is>
      </c>
      <c r="D89" s="4" t="inlineStr">
        <is>
          <t xml:space="preserve"> </t>
        </is>
      </c>
    </row>
    <row r="90">
      <c r="A90" s="4" t="inlineStr">
        <is>
          <t>Amortized Cost</t>
        </is>
      </c>
      <c r="B90" s="6" t="n">
        <v>6099</v>
      </c>
      <c r="C90" s="6" t="n">
        <v>5720</v>
      </c>
      <c r="D90" s="4" t="inlineStr">
        <is>
          <t xml:space="preserve"> </t>
        </is>
      </c>
    </row>
    <row r="91">
      <c r="A91" s="4" t="inlineStr">
        <is>
          <t>Allowance for Credit Losses</t>
        </is>
      </c>
      <c r="B91" s="6" t="n">
        <v>0</v>
      </c>
      <c r="C91" s="6" t="n">
        <v>-1</v>
      </c>
      <c r="D91" s="6" t="n">
        <v>-10</v>
      </c>
    </row>
    <row r="92">
      <c r="A92" s="4" t="inlineStr">
        <is>
          <t>Unrealized Appreciation</t>
        </is>
      </c>
      <c r="B92" s="6" t="n">
        <v>42</v>
      </c>
      <c r="C92" s="6" t="n">
        <v>92</v>
      </c>
      <c r="D92" s="4" t="inlineStr">
        <is>
          <t xml:space="preserve"> </t>
        </is>
      </c>
    </row>
    <row r="93">
      <c r="A93" s="4" t="inlineStr">
        <is>
          <t>Unrealized Depreciation</t>
        </is>
      </c>
      <c r="B93" s="6" t="n">
        <v>-279</v>
      </c>
      <c r="C93" s="6" t="n">
        <v>-271</v>
      </c>
      <c r="D93" s="4" t="inlineStr">
        <is>
          <t xml:space="preserve"> </t>
        </is>
      </c>
    </row>
    <row r="94">
      <c r="A94" s="4" t="inlineStr">
        <is>
          <t>Fair Value</t>
        </is>
      </c>
      <c r="B94" s="6" t="n">
        <v>5861</v>
      </c>
      <c r="C94" s="6" t="n">
        <v>5540</v>
      </c>
      <c r="D94" s="4" t="inlineStr">
        <is>
          <t xml:space="preserve"> </t>
        </is>
      </c>
    </row>
    <row r="95">
      <c r="A95" s="3" t="inlineStr">
        <is>
          <t>Fixed maturity securities - held to maturity</t>
        </is>
      </c>
      <c r="B95" s="4" t="inlineStr">
        <is>
          <t xml:space="preserve"> </t>
        </is>
      </c>
      <c r="C95" s="4" t="inlineStr">
        <is>
          <t xml:space="preserve"> </t>
        </is>
      </c>
      <c r="D95" s="4" t="inlineStr">
        <is>
          <t xml:space="preserve"> </t>
        </is>
      </c>
    </row>
    <row r="96">
      <c r="A96" s="4" t="inlineStr">
        <is>
          <t>Amortized Cost</t>
        </is>
      </c>
      <c r="B96" s="6" t="n">
        <v>84</v>
      </c>
      <c r="C96" s="6" t="n">
        <v>84</v>
      </c>
      <c r="D96" s="4" t="inlineStr">
        <is>
          <t xml:space="preserve"> </t>
        </is>
      </c>
    </row>
    <row r="97">
      <c r="A97" s="4" t="inlineStr">
        <is>
          <t>Allowance for Credit Losses</t>
        </is>
      </c>
      <c r="B97" s="6" t="n">
        <v>-1</v>
      </c>
      <c r="C97" s="6" t="n">
        <v>-1</v>
      </c>
      <c r="D97" s="7" t="n">
        <v>-1</v>
      </c>
    </row>
    <row r="98">
      <c r="A98" s="4" t="inlineStr">
        <is>
          <t>Unrealized Appreciation</t>
        </is>
      </c>
      <c r="B98" s="6" t="n">
        <v>4</v>
      </c>
      <c r="C98" s="6" t="n">
        <v>7</v>
      </c>
      <c r="D98" s="4" t="inlineStr">
        <is>
          <t xml:space="preserve"> </t>
        </is>
      </c>
    </row>
    <row r="99">
      <c r="A99" s="4" t="inlineStr">
        <is>
          <t>Unrealized Depreciation</t>
        </is>
      </c>
      <c r="B99" s="6" t="n">
        <v>0</v>
      </c>
      <c r="C99" s="6" t="n">
        <v>0</v>
      </c>
      <c r="D99" s="4" t="inlineStr">
        <is>
          <t xml:space="preserve"> </t>
        </is>
      </c>
    </row>
    <row r="100">
      <c r="A100" s="4" t="inlineStr">
        <is>
          <t>Fair Value</t>
        </is>
      </c>
      <c r="B100" s="7" t="n">
        <v>86</v>
      </c>
      <c r="C100" s="7" t="n">
        <v>90</v>
      </c>
      <c r="D10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Fixed Maturity Securities, by Contractual Maturity (Details) - USD ($) $ in Millions</t>
        </is>
      </c>
      <c r="B1" s="2" t="inlineStr">
        <is>
          <t>Dec. 31, 2024</t>
        </is>
      </c>
      <c r="C1" s="2" t="inlineStr">
        <is>
          <t>Dec. 31, 2023</t>
        </is>
      </c>
    </row>
    <row r="2">
      <c r="A2" s="3" t="inlineStr">
        <is>
          <t>Fixed maturity securities - available for sale</t>
        </is>
      </c>
      <c r="B2" s="4" t="inlineStr">
        <is>
          <t xml:space="preserve"> </t>
        </is>
      </c>
      <c r="C2" s="4" t="inlineStr">
        <is>
          <t xml:space="preserve"> </t>
        </is>
      </c>
    </row>
    <row r="3">
      <c r="A3" s="4" t="inlineStr">
        <is>
          <t>Due in one year or less, Amortized Cost</t>
        </is>
      </c>
      <c r="B3" s="7" t="n">
        <v>1116</v>
      </c>
      <c r="C3" s="7" t="n">
        <v>1289</v>
      </c>
    </row>
    <row r="4">
      <c r="A4" s="4" t="inlineStr">
        <is>
          <t>Due after one year through five years, Amortized Cost</t>
        </is>
      </c>
      <c r="B4" s="6" t="n">
        <v>8774</v>
      </c>
      <c r="C4" s="6" t="n">
        <v>7094</v>
      </c>
    </row>
    <row r="5">
      <c r="A5" s="4" t="inlineStr">
        <is>
          <t>Due after five years through ten years, Amortized Cost</t>
        </is>
      </c>
      <c r="B5" s="6" t="n">
        <v>4764</v>
      </c>
      <c r="C5" s="6" t="n">
        <v>5613</v>
      </c>
    </row>
    <row r="6">
      <c r="A6" s="4" t="inlineStr">
        <is>
          <t>Due after ten years, Amortized Cost</t>
        </is>
      </c>
      <c r="B6" s="6" t="n">
        <v>1826</v>
      </c>
      <c r="C6" s="6" t="n">
        <v>2537</v>
      </c>
    </row>
    <row r="7">
      <c r="A7" s="4" t="inlineStr">
        <is>
          <t>Amortized Cost</t>
        </is>
      </c>
      <c r="B7" s="6" t="n">
        <v>29934</v>
      </c>
      <c r="C7" s="6" t="n">
        <v>28568</v>
      </c>
    </row>
    <row r="8">
      <c r="A8" s="4" t="inlineStr">
        <is>
          <t>Due in one year or less, Fair Value</t>
        </is>
      </c>
      <c r="B8" s="6" t="n">
        <v>1080</v>
      </c>
      <c r="C8" s="6" t="n">
        <v>1261</v>
      </c>
    </row>
    <row r="9">
      <c r="A9" s="4" t="inlineStr">
        <is>
          <t>Due after one year through five years, Fair Value</t>
        </is>
      </c>
      <c r="B9" s="6" t="n">
        <v>8480</v>
      </c>
      <c r="C9" s="6" t="n">
        <v>6858</v>
      </c>
    </row>
    <row r="10">
      <c r="A10" s="4" t="inlineStr">
        <is>
          <t>Due after five years through ten years, Fair Value</t>
        </is>
      </c>
      <c r="B10" s="6" t="n">
        <v>4523</v>
      </c>
      <c r="C10" s="6" t="n">
        <v>5405</v>
      </c>
    </row>
    <row r="11">
      <c r="A11" s="4" t="inlineStr">
        <is>
          <t>Due after ten years, Fair Value</t>
        </is>
      </c>
      <c r="B11" s="6" t="n">
        <v>1723</v>
      </c>
      <c r="C11" s="6" t="n">
        <v>2460</v>
      </c>
    </row>
    <row r="12">
      <c r="A12" s="4" t="inlineStr">
        <is>
          <t>Fair Value</t>
        </is>
      </c>
      <c r="B12" s="6" t="n">
        <v>28908</v>
      </c>
      <c r="C12" s="6" t="n">
        <v>27740</v>
      </c>
    </row>
    <row r="13">
      <c r="A13" s="3" t="inlineStr">
        <is>
          <t>Fixed maturity securities - held to maturity</t>
        </is>
      </c>
      <c r="B13" s="4" t="inlineStr">
        <is>
          <t xml:space="preserve"> </t>
        </is>
      </c>
      <c r="C13" s="4" t="inlineStr">
        <is>
          <t xml:space="preserve"> </t>
        </is>
      </c>
    </row>
    <row r="14">
      <c r="A14" s="4" t="inlineStr">
        <is>
          <t>Due in one year or less, Amortized Cost</t>
        </is>
      </c>
      <c r="B14" s="6" t="n">
        <v>7</v>
      </c>
      <c r="C14" s="6" t="n">
        <v>5</v>
      </c>
    </row>
    <row r="15">
      <c r="A15" s="4" t="inlineStr">
        <is>
          <t>Due after one year through five years, Amortized Cost</t>
        </is>
      </c>
      <c r="B15" s="6" t="n">
        <v>67</v>
      </c>
      <c r="C15" s="6" t="n">
        <v>59</v>
      </c>
    </row>
    <row r="16">
      <c r="A16" s="4" t="inlineStr">
        <is>
          <t>Due after five years through ten years, Amortized Cost</t>
        </is>
      </c>
      <c r="B16" s="6" t="n">
        <v>37</v>
      </c>
      <c r="C16" s="6" t="n">
        <v>43</v>
      </c>
    </row>
    <row r="17">
      <c r="A17" s="4" t="inlineStr">
        <is>
          <t>Due after ten years, Amortized Cost</t>
        </is>
      </c>
      <c r="B17" s="6" t="n">
        <v>150</v>
      </c>
      <c r="C17" s="6" t="n">
        <v>127</v>
      </c>
    </row>
    <row r="18">
      <c r="A18" s="4" t="inlineStr">
        <is>
          <t>Amortized Cost</t>
        </is>
      </c>
      <c r="B18" s="6" t="n">
        <v>765</v>
      </c>
      <c r="C18" s="6" t="n">
        <v>864</v>
      </c>
    </row>
    <row r="19">
      <c r="A19" s="4" t="inlineStr">
        <is>
          <t>Due in one year or less, Fair Value</t>
        </is>
      </c>
      <c r="B19" s="6" t="n">
        <v>7</v>
      </c>
      <c r="C19" s="6" t="n">
        <v>5</v>
      </c>
    </row>
    <row r="20">
      <c r="A20" s="4" t="inlineStr">
        <is>
          <t>Due after one year through five years, Fair Value</t>
        </is>
      </c>
      <c r="B20" s="6" t="n">
        <v>67</v>
      </c>
      <c r="C20" s="6" t="n">
        <v>58</v>
      </c>
    </row>
    <row r="21">
      <c r="A21" s="4" t="inlineStr">
        <is>
          <t>Due after five years through ten years, Fair Value</t>
        </is>
      </c>
      <c r="B21" s="6" t="n">
        <v>35</v>
      </c>
      <c r="C21" s="6" t="n">
        <v>42</v>
      </c>
    </row>
    <row r="22">
      <c r="A22" s="4" t="inlineStr">
        <is>
          <t>Due after ten years, Fair Value</t>
        </is>
      </c>
      <c r="B22" s="6" t="n">
        <v>152</v>
      </c>
      <c r="C22" s="6" t="n">
        <v>131</v>
      </c>
    </row>
    <row r="23">
      <c r="A23" s="4" t="inlineStr">
        <is>
          <t>Fair Value</t>
        </is>
      </c>
      <c r="B23" s="6" t="n">
        <v>759</v>
      </c>
      <c r="C23" s="6" t="n">
        <v>854</v>
      </c>
    </row>
    <row r="24">
      <c r="A24" s="4" t="inlineStr">
        <is>
          <t>Asset-backed securities</t>
        </is>
      </c>
      <c r="B24" s="4" t="inlineStr">
        <is>
          <t xml:space="preserve"> </t>
        </is>
      </c>
      <c r="C24" s="4" t="inlineStr">
        <is>
          <t xml:space="preserve"> </t>
        </is>
      </c>
    </row>
    <row r="25">
      <c r="A25" s="3" t="inlineStr">
        <is>
          <t>Fixed maturity securities - available for sale</t>
        </is>
      </c>
      <c r="B25" s="4" t="inlineStr">
        <is>
          <t xml:space="preserve"> </t>
        </is>
      </c>
      <c r="C25" s="4" t="inlineStr">
        <is>
          <t xml:space="preserve"> </t>
        </is>
      </c>
    </row>
    <row r="26">
      <c r="A26" s="4" t="inlineStr">
        <is>
          <t>Amortized Cost</t>
        </is>
      </c>
      <c r="B26" s="6" t="n">
        <v>5994</v>
      </c>
      <c r="C26" s="6" t="n">
        <v>5644</v>
      </c>
    </row>
    <row r="27">
      <c r="A27" s="4" t="inlineStr">
        <is>
          <t>Fair Value</t>
        </is>
      </c>
      <c r="B27" s="6" t="n">
        <v>5982</v>
      </c>
      <c r="C27" s="6" t="n">
        <v>5618</v>
      </c>
    </row>
    <row r="28">
      <c r="A28" s="3" t="inlineStr">
        <is>
          <t>Fixed maturity securities - held to maturity</t>
        </is>
      </c>
      <c r="B28" s="4" t="inlineStr">
        <is>
          <t xml:space="preserve"> </t>
        </is>
      </c>
      <c r="C28" s="4" t="inlineStr">
        <is>
          <t xml:space="preserve"> </t>
        </is>
      </c>
    </row>
    <row r="29">
      <c r="A29" s="4" t="inlineStr">
        <is>
          <t>Amortized Cost</t>
        </is>
      </c>
      <c r="B29" s="6" t="n">
        <v>484</v>
      </c>
      <c r="C29" s="6" t="n">
        <v>609</v>
      </c>
    </row>
    <row r="30">
      <c r="A30" s="4" t="inlineStr">
        <is>
          <t>Fair Value</t>
        </is>
      </c>
      <c r="B30" s="6" t="n">
        <v>477</v>
      </c>
      <c r="C30" s="6" t="n">
        <v>597</v>
      </c>
    </row>
    <row r="31">
      <c r="A31" s="4" t="inlineStr">
        <is>
          <t>Commercial</t>
        </is>
      </c>
      <c r="B31" s="4" t="inlineStr">
        <is>
          <t xml:space="preserve"> </t>
        </is>
      </c>
      <c r="C31" s="4" t="inlineStr">
        <is>
          <t xml:space="preserve"> </t>
        </is>
      </c>
    </row>
    <row r="32">
      <c r="A32" s="3" t="inlineStr">
        <is>
          <t>Fixed maturity securities - available for sale</t>
        </is>
      </c>
      <c r="B32" s="4" t="inlineStr">
        <is>
          <t xml:space="preserve"> </t>
        </is>
      </c>
      <c r="C32" s="4" t="inlineStr">
        <is>
          <t xml:space="preserve"> </t>
        </is>
      </c>
    </row>
    <row r="33">
      <c r="A33" s="4" t="inlineStr">
        <is>
          <t>Amortized Cost</t>
        </is>
      </c>
      <c r="B33" s="6" t="n">
        <v>965</v>
      </c>
      <c r="C33" s="6" t="n">
        <v>1091</v>
      </c>
    </row>
    <row r="34">
      <c r="A34" s="4" t="inlineStr">
        <is>
          <t>Fair Value</t>
        </is>
      </c>
      <c r="B34" s="6" t="n">
        <v>900</v>
      </c>
      <c r="C34" s="6" t="n">
        <v>1000</v>
      </c>
    </row>
    <row r="35">
      <c r="A35" s="3" t="inlineStr">
        <is>
          <t>Fixed maturity securities - held to maturity</t>
        </is>
      </c>
      <c r="B35" s="4" t="inlineStr">
        <is>
          <t xml:space="preserve"> </t>
        </is>
      </c>
      <c r="C35" s="4" t="inlineStr">
        <is>
          <t xml:space="preserve"> </t>
        </is>
      </c>
    </row>
    <row r="36">
      <c r="A36" s="4" t="inlineStr">
        <is>
          <t>Amortized Cost</t>
        </is>
      </c>
      <c r="B36" s="6" t="n">
        <v>21</v>
      </c>
      <c r="C36" s="6" t="n">
        <v>21</v>
      </c>
    </row>
    <row r="37">
      <c r="A37" s="4" t="inlineStr">
        <is>
          <t>Fair Value</t>
        </is>
      </c>
      <c r="B37" s="6" t="n">
        <v>21</v>
      </c>
      <c r="C37" s="6" t="n">
        <v>21</v>
      </c>
    </row>
    <row r="38">
      <c r="A38" s="4" t="inlineStr">
        <is>
          <t>Agency residential</t>
        </is>
      </c>
      <c r="B38" s="4" t="inlineStr">
        <is>
          <t xml:space="preserve"> </t>
        </is>
      </c>
      <c r="C38" s="4" t="inlineStr">
        <is>
          <t xml:space="preserve"> </t>
        </is>
      </c>
    </row>
    <row r="39">
      <c r="A39" s="3" t="inlineStr">
        <is>
          <t>Fixed maturity securities - available for sale</t>
        </is>
      </c>
      <c r="B39" s="4" t="inlineStr">
        <is>
          <t xml:space="preserve"> </t>
        </is>
      </c>
      <c r="C39" s="4" t="inlineStr">
        <is>
          <t xml:space="preserve"> </t>
        </is>
      </c>
    </row>
    <row r="40">
      <c r="A40" s="4" t="inlineStr">
        <is>
          <t>Amortized Cost</t>
        </is>
      </c>
      <c r="B40" s="6" t="n">
        <v>5205</v>
      </c>
      <c r="C40" s="6" t="n">
        <v>4869</v>
      </c>
    </row>
    <row r="41">
      <c r="A41" s="4" t="inlineStr">
        <is>
          <t>Fair Value</t>
        </is>
      </c>
      <c r="B41" s="6" t="n">
        <v>4931</v>
      </c>
      <c r="C41" s="6" t="n">
        <v>4695</v>
      </c>
    </row>
    <row r="42">
      <c r="A42" s="4" t="inlineStr">
        <is>
          <t>Non-agency residential</t>
        </is>
      </c>
      <c r="B42" s="4" t="inlineStr">
        <is>
          <t xml:space="preserve"> </t>
        </is>
      </c>
      <c r="C42" s="4" t="inlineStr">
        <is>
          <t xml:space="preserve"> </t>
        </is>
      </c>
    </row>
    <row r="43">
      <c r="A43" s="3" t="inlineStr">
        <is>
          <t>Fixed maturity securities - available for sale</t>
        </is>
      </c>
      <c r="B43" s="4" t="inlineStr">
        <is>
          <t xml:space="preserve"> </t>
        </is>
      </c>
      <c r="C43" s="4" t="inlineStr">
        <is>
          <t xml:space="preserve"> </t>
        </is>
      </c>
    </row>
    <row r="44">
      <c r="A44" s="4" t="inlineStr">
        <is>
          <t>Amortized Cost</t>
        </is>
      </c>
      <c r="B44" s="6" t="n">
        <v>1291</v>
      </c>
      <c r="C44" s="6" t="n">
        <v>431</v>
      </c>
    </row>
    <row r="45">
      <c r="A45" s="4" t="inlineStr">
        <is>
          <t>Fair Value</t>
        </is>
      </c>
      <c r="B45" s="7" t="n">
        <v>1289</v>
      </c>
      <c r="C45" s="7" t="n">
        <v>4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S - Narrative (Details) $ in Millions</t>
        </is>
      </c>
      <c r="B1" s="2" t="inlineStr">
        <is>
          <t>12 Months Ended</t>
        </is>
      </c>
    </row>
    <row r="2">
      <c r="B2" s="2" t="inlineStr">
        <is>
          <t>Dec. 31, 2024 USD ($) security</t>
        </is>
      </c>
      <c r="C2" s="2" t="inlineStr">
        <is>
          <t>Dec. 31, 2023 USD ($) security</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Reclassification of specific investments from fixed maturity securities, available for sale at fair value to fixed maturity securities, held to maturity at amortized cost net of credit allowances</t>
        </is>
      </c>
      <c r="B4" s="7" t="n">
        <v>0</v>
      </c>
      <c r="C4" s="7" t="n">
        <v>0</v>
      </c>
      <c r="D4" s="7" t="n">
        <v>722</v>
      </c>
    </row>
    <row r="5">
      <c r="A5" s="4" t="inlineStr">
        <is>
          <t>Unrealized loss from transfer</t>
        </is>
      </c>
      <c r="B5" s="6" t="n">
        <v>34</v>
      </c>
      <c r="C5" s="4" t="inlineStr">
        <is>
          <t xml:space="preserve"> </t>
        </is>
      </c>
      <c r="D5" s="4" t="inlineStr">
        <is>
          <t xml:space="preserve"> </t>
        </is>
      </c>
    </row>
    <row r="6">
      <c r="A6" s="4" t="inlineStr">
        <is>
          <t>Aggregate market value of investments in unrealized loss position</t>
        </is>
      </c>
      <c r="B6" s="6" t="n">
        <v>18332</v>
      </c>
      <c r="C6" s="6" t="n">
        <v>14789</v>
      </c>
      <c r="D6" s="4" t="inlineStr">
        <is>
          <t xml:space="preserve"> </t>
        </is>
      </c>
    </row>
    <row r="7">
      <c r="A7" s="4" t="inlineStr">
        <is>
          <t>Gross unrealized losses on investments in unrealized loss position</t>
        </is>
      </c>
      <c r="B7" s="6" t="n">
        <v>1157</v>
      </c>
      <c r="C7" s="6" t="n">
        <v>1137</v>
      </c>
      <c r="D7" s="4" t="inlineStr">
        <is>
          <t xml:space="preserve"> </t>
        </is>
      </c>
    </row>
    <row r="8">
      <c r="A8" s="4" t="inlineStr">
        <is>
          <t>Fixed maturity securities, duration of unrealized loss, less than 12 months, gross unrealized depreciation</t>
        </is>
      </c>
      <c r="B8" s="6" t="n">
        <v>324</v>
      </c>
      <c r="C8" s="6" t="n">
        <v>102</v>
      </c>
      <c r="D8" s="4" t="inlineStr">
        <is>
          <t xml:space="preserve"> </t>
        </is>
      </c>
    </row>
    <row r="9">
      <c r="A9" s="4" t="inlineStr">
        <is>
          <t>Fixed maturity securities, duration of unrealized loss, greater than 12 months, gross unrealized depreciation</t>
        </is>
      </c>
      <c r="B9" s="6" t="n">
        <v>833</v>
      </c>
      <c r="C9" s="6" t="n">
        <v>1035</v>
      </c>
      <c r="D9" s="4" t="inlineStr">
        <is>
          <t xml:space="preserve"> </t>
        </is>
      </c>
    </row>
    <row r="10">
      <c r="A10" s="4" t="inlineStr">
        <is>
          <t>Additional contractual commitments</t>
        </is>
      </c>
      <c r="B10" s="6" t="n">
        <v>3300</v>
      </c>
      <c r="C10" s="4" t="inlineStr">
        <is>
          <t xml:space="preserve"> </t>
        </is>
      </c>
      <c r="D10" s="4" t="inlineStr">
        <is>
          <t xml:space="preserve"> </t>
        </is>
      </c>
    </row>
    <row r="11">
      <c r="A11" s="4" t="inlineStr">
        <is>
          <t>Other invested assets</t>
        </is>
      </c>
      <c r="B11" s="7" t="n">
        <v>1700</v>
      </c>
      <c r="C11" s="7" t="n">
        <v>1300</v>
      </c>
      <c r="D11" s="4" t="inlineStr">
        <is>
          <t xml:space="preserve"> </t>
        </is>
      </c>
    </row>
    <row r="12">
      <c r="A12" s="4" t="inlineStr">
        <is>
          <t>Number of securities held as primary beneficiary | security</t>
        </is>
      </c>
      <c r="B12" s="6" t="n">
        <v>0</v>
      </c>
      <c r="C12" s="6" t="n">
        <v>0</v>
      </c>
      <c r="D12" s="4" t="inlineStr">
        <is>
          <t xml:space="preserve"> </t>
        </is>
      </c>
    </row>
    <row r="13">
      <c r="A13" s="4" t="inlineStr">
        <is>
          <t>Securities, carrying value</t>
        </is>
      </c>
      <c r="B13" s="7" t="n">
        <v>1400</v>
      </c>
      <c r="C13" s="4" t="inlineStr">
        <is>
          <t xml:space="preserve"> </t>
        </is>
      </c>
      <c r="D13" s="4" t="inlineStr">
        <is>
          <t xml:space="preserve"> </t>
        </is>
      </c>
    </row>
    <row r="14">
      <c r="A14" s="4" t="inlineStr">
        <is>
          <t>Variable Interest Entity, Not Primary Beneficiary</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Maximum exposure to loss</t>
        </is>
      </c>
      <c r="B16" s="6" t="n">
        <v>5400</v>
      </c>
      <c r="C16" s="7" t="n">
        <v>4800</v>
      </c>
      <c r="D16" s="4" t="inlineStr">
        <is>
          <t xml:space="preserve"> </t>
        </is>
      </c>
    </row>
    <row r="17">
      <c r="A17" s="4" t="inlineStr">
        <is>
          <t>Commitments to fund investments</t>
        </is>
      </c>
      <c r="B17" s="6" t="n">
        <v>2000</v>
      </c>
      <c r="C17" s="4" t="inlineStr">
        <is>
          <t xml:space="preserve"> </t>
        </is>
      </c>
      <c r="D17" s="4" t="inlineStr">
        <is>
          <t xml:space="preserve"> </t>
        </is>
      </c>
    </row>
    <row r="18">
      <c r="A18" s="4" t="inlineStr">
        <is>
          <t>Partnership Interest</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Maximum exposure to loss</t>
        </is>
      </c>
      <c r="B20" s="7" t="n">
        <v>3600</v>
      </c>
      <c r="C20" s="7" t="n">
        <v>3400</v>
      </c>
      <c r="D20" s="4" t="inlineStr">
        <is>
          <t xml:space="preserve"> </t>
        </is>
      </c>
    </row>
    <row r="21">
      <c r="A21" s="4" t="inlineStr">
        <is>
          <t>Investments, Debt Securities Benchmark | Issuer Concentration Risk | Issuer One</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Percentage threshold of unrealized losses not exceeded by any one single issuer</t>
        </is>
      </c>
      <c r="B23" s="10" t="n">
        <v>0.016</v>
      </c>
      <c r="C23" s="11" t="n">
        <v>0.03</v>
      </c>
      <c r="D23" s="4" t="inlineStr">
        <is>
          <t xml:space="preserve"> </t>
        </is>
      </c>
    </row>
    <row r="24">
      <c r="A24" s="4" t="inlineStr">
        <is>
          <t>Investments, Debt Securities Benchmark | Issuer Concentration Risk | Issuer Two</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Percentage threshold of unrealized losses not exceeded by any one single issuer</t>
        </is>
      </c>
      <c r="B26" s="10" t="n">
        <v>0.008999999999999999</v>
      </c>
      <c r="C26" s="10" t="n">
        <v>0.007</v>
      </c>
      <c r="D26" s="4" t="inlineStr">
        <is>
          <t xml:space="preserve"> </t>
        </is>
      </c>
    </row>
    <row r="27">
      <c r="A27" s="4" t="inlineStr">
        <is>
          <t>Fixed maturity securities</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Fixed maturity securities, duration of unrealized loss, less than 12 months, gross unrealized depreciation</t>
        </is>
      </c>
      <c r="B29" s="4" t="inlineStr">
        <is>
          <t xml:space="preserve"> </t>
        </is>
      </c>
      <c r="C29" s="7" t="n">
        <v>102</v>
      </c>
      <c r="D29" s="4" t="inlineStr">
        <is>
          <t xml:space="preserve"> </t>
        </is>
      </c>
    </row>
    <row r="30">
      <c r="A30" s="4" t="inlineStr">
        <is>
          <t>Fixed maturity securities, duration of unrealized loss, greater than 12 months, gross unrealized depreciation</t>
        </is>
      </c>
      <c r="B30" s="7" t="n">
        <v>833</v>
      </c>
      <c r="C30" s="6" t="n">
        <v>1000</v>
      </c>
      <c r="D30" s="4" t="inlineStr">
        <is>
          <t xml:space="preserve"> </t>
        </is>
      </c>
    </row>
    <row r="31">
      <c r="A31" s="4" t="inlineStr">
        <is>
          <t>Investment Grade</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Fixed maturity securities, duration of unrealized loss, less than 12 months, gross unrealized depreciation</t>
        </is>
      </c>
      <c r="B33" s="6" t="n">
        <v>319</v>
      </c>
      <c r="C33" s="6" t="n">
        <v>86</v>
      </c>
      <c r="D33" s="4" t="inlineStr">
        <is>
          <t xml:space="preserve"> </t>
        </is>
      </c>
    </row>
    <row r="34">
      <c r="A34" s="4" t="inlineStr">
        <is>
          <t>Fixed maturity securities, duration of unrealized loss, greater than 12 months, gross unrealized depreciation</t>
        </is>
      </c>
      <c r="B34" s="7" t="n">
        <v>810</v>
      </c>
      <c r="C34" s="7" t="n">
        <v>1000</v>
      </c>
      <c r="D3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Changes in Net Unrealized Appreciation (Depreciation) for Company's Investments (Details) - USD ($) $ in Million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Fixed maturity securities - available for sale and short-term investments</t>
        </is>
      </c>
      <c r="B4" s="7" t="n">
        <v>-203</v>
      </c>
      <c r="C4" s="7" t="n">
        <v>1129</v>
      </c>
    </row>
    <row r="5">
      <c r="A5" s="4" t="inlineStr">
        <is>
          <t>Equity method investments</t>
        </is>
      </c>
      <c r="B5" s="6" t="n">
        <v>18</v>
      </c>
      <c r="C5" s="6" t="n">
        <v>0</v>
      </c>
    </row>
    <row r="6">
      <c r="A6" s="4" t="inlineStr">
        <is>
          <t>Change in URA(D), pre-tax</t>
        </is>
      </c>
      <c r="B6" s="6" t="n">
        <v>-185</v>
      </c>
      <c r="C6" s="6" t="n">
        <v>1129</v>
      </c>
    </row>
    <row r="7">
      <c r="A7" s="4" t="inlineStr">
        <is>
          <t>Deferred tax benefit (expense)</t>
        </is>
      </c>
      <c r="B7" s="6" t="n">
        <v>76</v>
      </c>
      <c r="C7" s="6" t="n">
        <v>-142</v>
      </c>
    </row>
    <row r="8">
      <c r="A8" s="4" t="inlineStr">
        <is>
          <t>Total URA(D) on securities arising during the period</t>
        </is>
      </c>
      <c r="B8" s="7" t="n">
        <v>-109</v>
      </c>
      <c r="C8" s="7" t="n">
        <v>98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ggregate Fair Value and Gross Unrealized Depreciation of Fixed Maturity Securities by Security Type (Details) - USD ($) $ in Million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7" t="n">
        <v>10604</v>
      </c>
      <c r="C3" s="7" t="n">
        <v>2566</v>
      </c>
    </row>
    <row r="4">
      <c r="A4" s="4" t="inlineStr">
        <is>
          <t>Greater than 12 months</t>
        </is>
      </c>
      <c r="B4" s="6" t="n">
        <v>7728</v>
      </c>
      <c r="C4" s="6" t="n">
        <v>12222</v>
      </c>
    </row>
    <row r="5">
      <c r="A5" s="4" t="inlineStr">
        <is>
          <t>Total</t>
        </is>
      </c>
      <c r="B5" s="6" t="n">
        <v>18332</v>
      </c>
      <c r="C5" s="6" t="n">
        <v>14789</v>
      </c>
    </row>
    <row r="6">
      <c r="A6" s="3" t="inlineStr">
        <is>
          <t>Gross Unrealized Depreciation</t>
        </is>
      </c>
      <c r="B6" s="4" t="inlineStr">
        <is>
          <t xml:space="preserve"> </t>
        </is>
      </c>
      <c r="C6" s="4" t="inlineStr">
        <is>
          <t xml:space="preserve"> </t>
        </is>
      </c>
    </row>
    <row r="7">
      <c r="A7" s="4" t="inlineStr">
        <is>
          <t>Less than 12 months</t>
        </is>
      </c>
      <c r="B7" s="6" t="n">
        <v>-324</v>
      </c>
      <c r="C7" s="6" t="n">
        <v>-102</v>
      </c>
    </row>
    <row r="8">
      <c r="A8" s="4" t="inlineStr">
        <is>
          <t>Greater than 12 months</t>
        </is>
      </c>
      <c r="B8" s="6" t="n">
        <v>-833</v>
      </c>
      <c r="C8" s="6" t="n">
        <v>-1035</v>
      </c>
    </row>
    <row r="9">
      <c r="A9" s="4" t="inlineStr">
        <is>
          <t>Total</t>
        </is>
      </c>
      <c r="B9" s="6" t="n">
        <v>-1157</v>
      </c>
      <c r="C9" s="6" t="n">
        <v>-1137</v>
      </c>
    </row>
    <row r="10">
      <c r="A10" s="4" t="inlineStr">
        <is>
          <t>No Recorded Allowance for Credit Loss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10587</v>
      </c>
      <c r="C12" s="6" t="n">
        <v>2564</v>
      </c>
    </row>
    <row r="13">
      <c r="A13" s="4" t="inlineStr">
        <is>
          <t>Greater than 12 months</t>
        </is>
      </c>
      <c r="B13" s="6" t="n">
        <v>7728</v>
      </c>
      <c r="C13" s="6" t="n">
        <v>12222</v>
      </c>
    </row>
    <row r="14">
      <c r="A14" s="4" t="inlineStr">
        <is>
          <t>Total</t>
        </is>
      </c>
      <c r="B14" s="6" t="n">
        <v>18315</v>
      </c>
      <c r="C14" s="6" t="n">
        <v>14787</v>
      </c>
    </row>
    <row r="15">
      <c r="A15" s="3" t="inlineStr">
        <is>
          <t>Gross Unrealized Depreciation</t>
        </is>
      </c>
      <c r="B15" s="4" t="inlineStr">
        <is>
          <t xml:space="preserve"> </t>
        </is>
      </c>
      <c r="C15" s="4" t="inlineStr">
        <is>
          <t xml:space="preserve"> </t>
        </is>
      </c>
    </row>
    <row r="16">
      <c r="A16" s="4" t="inlineStr">
        <is>
          <t>Less than 12 months</t>
        </is>
      </c>
      <c r="B16" s="6" t="n">
        <v>-323</v>
      </c>
      <c r="C16" s="6" t="n">
        <v>-101</v>
      </c>
    </row>
    <row r="17">
      <c r="A17" s="4" t="inlineStr">
        <is>
          <t>Greater than 12 months</t>
        </is>
      </c>
      <c r="B17" s="6" t="n">
        <v>-833</v>
      </c>
      <c r="C17" s="6" t="n">
        <v>-1035</v>
      </c>
    </row>
    <row r="18">
      <c r="A18" s="4" t="inlineStr">
        <is>
          <t>Total</t>
        </is>
      </c>
      <c r="B18" s="6" t="n">
        <v>-1156</v>
      </c>
      <c r="C18" s="6" t="n">
        <v>-1136</v>
      </c>
    </row>
    <row r="19">
      <c r="A19" s="4" t="inlineStr">
        <is>
          <t>U.S. Treasury securities and obligations of U.S. government agencies and corpor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80</v>
      </c>
      <c r="C21" s="6" t="n">
        <v>122</v>
      </c>
    </row>
    <row r="22">
      <c r="A22" s="4" t="inlineStr">
        <is>
          <t>Greater than 12 months</t>
        </is>
      </c>
      <c r="B22" s="6" t="n">
        <v>398</v>
      </c>
      <c r="C22" s="6" t="n">
        <v>772</v>
      </c>
    </row>
    <row r="23">
      <c r="A23" s="4" t="inlineStr">
        <is>
          <t>Total</t>
        </is>
      </c>
      <c r="B23" s="6" t="n">
        <v>478</v>
      </c>
      <c r="C23" s="6" t="n">
        <v>893</v>
      </c>
    </row>
    <row r="24">
      <c r="A24" s="3" t="inlineStr">
        <is>
          <t>Gross Unrealized Depreciation</t>
        </is>
      </c>
      <c r="B24" s="4" t="inlineStr">
        <is>
          <t xml:space="preserve"> </t>
        </is>
      </c>
      <c r="C24" s="4" t="inlineStr">
        <is>
          <t xml:space="preserve"> </t>
        </is>
      </c>
    </row>
    <row r="25">
      <c r="A25" s="4" t="inlineStr">
        <is>
          <t>Less than 12 months</t>
        </is>
      </c>
      <c r="B25" s="6" t="n">
        <v>-1</v>
      </c>
      <c r="C25" s="6" t="n">
        <v>-3</v>
      </c>
    </row>
    <row r="26">
      <c r="A26" s="4" t="inlineStr">
        <is>
          <t>Greater than 12 months</t>
        </is>
      </c>
      <c r="B26" s="6" t="n">
        <v>-23</v>
      </c>
      <c r="C26" s="6" t="n">
        <v>-49</v>
      </c>
    </row>
    <row r="27">
      <c r="A27" s="4" t="inlineStr">
        <is>
          <t>Total</t>
        </is>
      </c>
      <c r="B27" s="6" t="n">
        <v>-24</v>
      </c>
      <c r="C27" s="6" t="n">
        <v>-52</v>
      </c>
    </row>
    <row r="28">
      <c r="A28" s="4" t="inlineStr">
        <is>
          <t>Obligations of U.S. States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9</v>
      </c>
      <c r="C30" s="6" t="n">
        <v>3</v>
      </c>
    </row>
    <row r="31">
      <c r="A31" s="4" t="inlineStr">
        <is>
          <t>Greater than 12 months</t>
        </is>
      </c>
      <c r="B31" s="6" t="n">
        <v>40</v>
      </c>
      <c r="C31" s="6" t="n">
        <v>74</v>
      </c>
    </row>
    <row r="32">
      <c r="A32" s="4" t="inlineStr">
        <is>
          <t>Total</t>
        </is>
      </c>
      <c r="B32" s="6" t="n">
        <v>48</v>
      </c>
      <c r="C32" s="6" t="n">
        <v>77</v>
      </c>
    </row>
    <row r="33">
      <c r="A33" s="3" t="inlineStr">
        <is>
          <t>Gross Unrealized Depreciation</t>
        </is>
      </c>
      <c r="B33" s="4" t="inlineStr">
        <is>
          <t xml:space="preserve"> </t>
        </is>
      </c>
      <c r="C33" s="4" t="inlineStr">
        <is>
          <t xml:space="preserve"> </t>
        </is>
      </c>
    </row>
    <row r="34">
      <c r="A34" s="4" t="inlineStr">
        <is>
          <t>Less than 12 months</t>
        </is>
      </c>
      <c r="B34" s="6" t="n">
        <v>0</v>
      </c>
      <c r="C34" s="6" t="n">
        <v>0</v>
      </c>
    </row>
    <row r="35">
      <c r="A35" s="4" t="inlineStr">
        <is>
          <t>Greater than 12 months</t>
        </is>
      </c>
      <c r="B35" s="6" t="n">
        <v>-5</v>
      </c>
      <c r="C35" s="6" t="n">
        <v>-11</v>
      </c>
    </row>
    <row r="36">
      <c r="A36" s="4" t="inlineStr">
        <is>
          <t>Total</t>
        </is>
      </c>
      <c r="B36" s="6" t="n">
        <v>-5</v>
      </c>
      <c r="C36" s="6" t="n">
        <v>-11</v>
      </c>
    </row>
    <row r="37">
      <c r="A37" s="4" t="inlineStr">
        <is>
          <t>Corporate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2744</v>
      </c>
      <c r="C39" s="6" t="n">
        <v>1019</v>
      </c>
    </row>
    <row r="40">
      <c r="A40" s="4" t="inlineStr">
        <is>
          <t>Greater than 12 months</t>
        </is>
      </c>
      <c r="B40" s="6" t="n">
        <v>2132</v>
      </c>
      <c r="C40" s="6" t="n">
        <v>2780</v>
      </c>
    </row>
    <row r="41">
      <c r="A41" s="4" t="inlineStr">
        <is>
          <t>Total</t>
        </is>
      </c>
      <c r="B41" s="6" t="n">
        <v>4876</v>
      </c>
      <c r="C41" s="6" t="n">
        <v>3799</v>
      </c>
    </row>
    <row r="42">
      <c r="A42" s="3" t="inlineStr">
        <is>
          <t>Gross Unrealized Depreciation</t>
        </is>
      </c>
      <c r="B42" s="4" t="inlineStr">
        <is>
          <t xml:space="preserve"> </t>
        </is>
      </c>
      <c r="C42" s="4" t="inlineStr">
        <is>
          <t xml:space="preserve"> </t>
        </is>
      </c>
    </row>
    <row r="43">
      <c r="A43" s="4" t="inlineStr">
        <is>
          <t>Less than 12 months</t>
        </is>
      </c>
      <c r="B43" s="6" t="n">
        <v>-76</v>
      </c>
      <c r="C43" s="6" t="n">
        <v>-58</v>
      </c>
    </row>
    <row r="44">
      <c r="A44" s="4" t="inlineStr">
        <is>
          <t>Greater than 12 months</t>
        </is>
      </c>
      <c r="B44" s="6" t="n">
        <v>-221</v>
      </c>
      <c r="C44" s="6" t="n">
        <v>-263</v>
      </c>
    </row>
    <row r="45">
      <c r="A45" s="4" t="inlineStr">
        <is>
          <t>Total</t>
        </is>
      </c>
      <c r="B45" s="6" t="n">
        <v>-297</v>
      </c>
      <c r="C45" s="6" t="n">
        <v>-321</v>
      </c>
    </row>
    <row r="46">
      <c r="A46" s="4" t="inlineStr">
        <is>
          <t>Asset-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6" t="n">
        <v>958</v>
      </c>
      <c r="C48" s="6" t="n">
        <v>196</v>
      </c>
    </row>
    <row r="49">
      <c r="A49" s="4" t="inlineStr">
        <is>
          <t>Greater than 12 months</t>
        </is>
      </c>
      <c r="B49" s="6" t="n">
        <v>537</v>
      </c>
      <c r="C49" s="6" t="n">
        <v>2014</v>
      </c>
    </row>
    <row r="50">
      <c r="A50" s="4" t="inlineStr">
        <is>
          <t>Total</t>
        </is>
      </c>
      <c r="B50" s="6" t="n">
        <v>1495</v>
      </c>
      <c r="C50" s="6" t="n">
        <v>2210</v>
      </c>
    </row>
    <row r="51">
      <c r="A51" s="3" t="inlineStr">
        <is>
          <t>Gross Unrealized Depreciation</t>
        </is>
      </c>
      <c r="B51" s="4" t="inlineStr">
        <is>
          <t xml:space="preserve"> </t>
        </is>
      </c>
      <c r="C51" s="4" t="inlineStr">
        <is>
          <t xml:space="preserve"> </t>
        </is>
      </c>
    </row>
    <row r="52">
      <c r="A52" s="4" t="inlineStr">
        <is>
          <t>Less than 12 months</t>
        </is>
      </c>
      <c r="B52" s="6" t="n">
        <v>-20</v>
      </c>
      <c r="C52" s="6" t="n">
        <v>-2</v>
      </c>
    </row>
    <row r="53">
      <c r="A53" s="4" t="inlineStr">
        <is>
          <t>Greater than 12 months</t>
        </is>
      </c>
      <c r="B53" s="6" t="n">
        <v>-19</v>
      </c>
      <c r="C53" s="6" t="n">
        <v>-49</v>
      </c>
    </row>
    <row r="54">
      <c r="A54" s="4" t="inlineStr">
        <is>
          <t>Total</t>
        </is>
      </c>
      <c r="B54" s="6" t="n">
        <v>-39</v>
      </c>
      <c r="C54" s="6" t="n">
        <v>-51</v>
      </c>
    </row>
    <row r="55">
      <c r="A55" s="4" t="inlineStr">
        <is>
          <t>Commercial</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6" t="n">
        <v>53</v>
      </c>
      <c r="C57" s="6" t="n">
        <v>181</v>
      </c>
    </row>
    <row r="58">
      <c r="A58" s="4" t="inlineStr">
        <is>
          <t>Greater than 12 months</t>
        </is>
      </c>
      <c r="B58" s="6" t="n">
        <v>757</v>
      </c>
      <c r="C58" s="6" t="n">
        <v>742</v>
      </c>
    </row>
    <row r="59">
      <c r="A59" s="4" t="inlineStr">
        <is>
          <t>Total</t>
        </is>
      </c>
      <c r="B59" s="6" t="n">
        <v>810</v>
      </c>
      <c r="C59" s="6" t="n">
        <v>923</v>
      </c>
    </row>
    <row r="60">
      <c r="A60" s="3" t="inlineStr">
        <is>
          <t>Gross Unrealized Depreciation</t>
        </is>
      </c>
      <c r="B60" s="4" t="inlineStr">
        <is>
          <t xml:space="preserve"> </t>
        </is>
      </c>
      <c r="C60" s="4" t="inlineStr">
        <is>
          <t xml:space="preserve"> </t>
        </is>
      </c>
    </row>
    <row r="61">
      <c r="A61" s="4" t="inlineStr">
        <is>
          <t>Less than 12 months</t>
        </is>
      </c>
      <c r="B61" s="6" t="n">
        <v>-3</v>
      </c>
      <c r="C61" s="6" t="n">
        <v>-19</v>
      </c>
    </row>
    <row r="62">
      <c r="A62" s="4" t="inlineStr">
        <is>
          <t>Greater than 12 months</t>
        </is>
      </c>
      <c r="B62" s="6" t="n">
        <v>-63</v>
      </c>
      <c r="C62" s="6" t="n">
        <v>-73</v>
      </c>
    </row>
    <row r="63">
      <c r="A63" s="4" t="inlineStr">
        <is>
          <t>Total</t>
        </is>
      </c>
      <c r="B63" s="6" t="n">
        <v>-66</v>
      </c>
      <c r="C63" s="6" t="n">
        <v>-92</v>
      </c>
    </row>
    <row r="64">
      <c r="A64" s="4" t="inlineStr">
        <is>
          <t>Agency residential</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6" t="n">
        <v>2754</v>
      </c>
      <c r="C66" s="6" t="n">
        <v>423</v>
      </c>
    </row>
    <row r="67">
      <c r="A67" s="4" t="inlineStr">
        <is>
          <t>Greater than 12 months</t>
        </is>
      </c>
      <c r="B67" s="6" t="n">
        <v>1226</v>
      </c>
      <c r="C67" s="6" t="n">
        <v>2126</v>
      </c>
    </row>
    <row r="68">
      <c r="A68" s="4" t="inlineStr">
        <is>
          <t>Total</t>
        </is>
      </c>
      <c r="B68" s="6" t="n">
        <v>3980</v>
      </c>
      <c r="C68" s="6" t="n">
        <v>2549</v>
      </c>
    </row>
    <row r="69">
      <c r="A69" s="3" t="inlineStr">
        <is>
          <t>Gross Unrealized Depreciation</t>
        </is>
      </c>
      <c r="B69" s="4" t="inlineStr">
        <is>
          <t xml:space="preserve"> </t>
        </is>
      </c>
      <c r="C69" s="4" t="inlineStr">
        <is>
          <t xml:space="preserve"> </t>
        </is>
      </c>
    </row>
    <row r="70">
      <c r="A70" s="4" t="inlineStr">
        <is>
          <t>Less than 12 months</t>
        </is>
      </c>
      <c r="B70" s="6" t="n">
        <v>-115</v>
      </c>
      <c r="C70" s="6" t="n">
        <v>-4</v>
      </c>
    </row>
    <row r="71">
      <c r="A71" s="4" t="inlineStr">
        <is>
          <t>Greater than 12 months</t>
        </is>
      </c>
      <c r="B71" s="6" t="n">
        <v>-172</v>
      </c>
      <c r="C71" s="6" t="n">
        <v>-225</v>
      </c>
    </row>
    <row r="72">
      <c r="A72" s="4" t="inlineStr">
        <is>
          <t>Total</t>
        </is>
      </c>
      <c r="B72" s="6" t="n">
        <v>-287</v>
      </c>
      <c r="C72" s="6" t="n">
        <v>-229</v>
      </c>
    </row>
    <row r="73">
      <c r="A73" s="4" t="inlineStr">
        <is>
          <t>Non-agency residential</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6" t="n">
        <v>654</v>
      </c>
      <c r="C75" s="6" t="n">
        <v>126</v>
      </c>
    </row>
    <row r="76">
      <c r="A76" s="4" t="inlineStr">
        <is>
          <t>Greater than 12 months</t>
        </is>
      </c>
      <c r="B76" s="6" t="n">
        <v>25</v>
      </c>
      <c r="C76" s="6" t="n">
        <v>4</v>
      </c>
    </row>
    <row r="77">
      <c r="A77" s="4" t="inlineStr">
        <is>
          <t>Total</t>
        </is>
      </c>
      <c r="B77" s="6" t="n">
        <v>678</v>
      </c>
      <c r="C77" s="6" t="n">
        <v>130</v>
      </c>
    </row>
    <row r="78">
      <c r="A78" s="3" t="inlineStr">
        <is>
          <t>Gross Unrealized Depreciation</t>
        </is>
      </c>
      <c r="B78" s="4" t="inlineStr">
        <is>
          <t xml:space="preserve"> </t>
        </is>
      </c>
      <c r="C78" s="4" t="inlineStr">
        <is>
          <t xml:space="preserve"> </t>
        </is>
      </c>
    </row>
    <row r="79">
      <c r="A79" s="4" t="inlineStr">
        <is>
          <t>Less than 12 months</t>
        </is>
      </c>
      <c r="B79" s="6" t="n">
        <v>-11</v>
      </c>
      <c r="C79" s="6" t="n">
        <v>-1</v>
      </c>
    </row>
    <row r="80">
      <c r="A80" s="4" t="inlineStr">
        <is>
          <t>Greater than 12 months</t>
        </is>
      </c>
      <c r="B80" s="6" t="n">
        <v>0</v>
      </c>
      <c r="C80" s="6" t="n">
        <v>0</v>
      </c>
    </row>
    <row r="81">
      <c r="A81" s="4" t="inlineStr">
        <is>
          <t>Total</t>
        </is>
      </c>
      <c r="B81" s="6" t="n">
        <v>-11</v>
      </c>
      <c r="C81" s="6" t="n">
        <v>0</v>
      </c>
    </row>
    <row r="82">
      <c r="A82" s="4" t="inlineStr">
        <is>
          <t>Foreign government securities</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12 months</t>
        </is>
      </c>
      <c r="B84" s="6" t="n">
        <v>851</v>
      </c>
      <c r="C84" s="6" t="n">
        <v>172</v>
      </c>
    </row>
    <row r="85">
      <c r="A85" s="4" t="inlineStr">
        <is>
          <t>Greater than 12 months</t>
        </is>
      </c>
      <c r="B85" s="6" t="n">
        <v>828</v>
      </c>
      <c r="C85" s="6" t="n">
        <v>985</v>
      </c>
    </row>
    <row r="86">
      <c r="A86" s="4" t="inlineStr">
        <is>
          <t>Total</t>
        </is>
      </c>
      <c r="B86" s="6" t="n">
        <v>1679</v>
      </c>
      <c r="C86" s="6" t="n">
        <v>1156</v>
      </c>
    </row>
    <row r="87">
      <c r="A87" s="3" t="inlineStr">
        <is>
          <t>Gross Unrealized Depreciation</t>
        </is>
      </c>
      <c r="B87" s="4" t="inlineStr">
        <is>
          <t xml:space="preserve"> </t>
        </is>
      </c>
      <c r="C87" s="4" t="inlineStr">
        <is>
          <t xml:space="preserve"> </t>
        </is>
      </c>
    </row>
    <row r="88">
      <c r="A88" s="4" t="inlineStr">
        <is>
          <t>Less than 12 months</t>
        </is>
      </c>
      <c r="B88" s="6" t="n">
        <v>-35</v>
      </c>
      <c r="C88" s="6" t="n">
        <v>-7</v>
      </c>
    </row>
    <row r="89">
      <c r="A89" s="4" t="inlineStr">
        <is>
          <t>Greater than 12 months</t>
        </is>
      </c>
      <c r="B89" s="6" t="n">
        <v>-112</v>
      </c>
      <c r="C89" s="6" t="n">
        <v>-101</v>
      </c>
    </row>
    <row r="90">
      <c r="A90" s="4" t="inlineStr">
        <is>
          <t>Total</t>
        </is>
      </c>
      <c r="B90" s="6" t="n">
        <v>-147</v>
      </c>
      <c r="C90" s="6" t="n">
        <v>-108</v>
      </c>
    </row>
    <row r="91">
      <c r="A91" s="4" t="inlineStr">
        <is>
          <t>Foreign corporate securities</t>
        </is>
      </c>
      <c r="B91" s="4" t="inlineStr">
        <is>
          <t xml:space="preserve"> </t>
        </is>
      </c>
      <c r="C91" s="4" t="inlineStr">
        <is>
          <t xml:space="preserve"> </t>
        </is>
      </c>
    </row>
    <row r="92">
      <c r="A92" s="3" t="inlineStr">
        <is>
          <t>Fair Value</t>
        </is>
      </c>
      <c r="B92" s="4" t="inlineStr">
        <is>
          <t xml:space="preserve"> </t>
        </is>
      </c>
      <c r="C92" s="4" t="inlineStr">
        <is>
          <t xml:space="preserve"> </t>
        </is>
      </c>
    </row>
    <row r="93">
      <c r="A93" s="4" t="inlineStr">
        <is>
          <t>Less than 12 months</t>
        </is>
      </c>
      <c r="B93" s="6" t="n">
        <v>2484</v>
      </c>
      <c r="C93" s="6" t="n">
        <v>324</v>
      </c>
    </row>
    <row r="94">
      <c r="A94" s="4" t="inlineStr">
        <is>
          <t>Greater than 12 months</t>
        </is>
      </c>
      <c r="B94" s="6" t="n">
        <v>1785</v>
      </c>
      <c r="C94" s="6" t="n">
        <v>2726</v>
      </c>
    </row>
    <row r="95">
      <c r="A95" s="4" t="inlineStr">
        <is>
          <t>Total</t>
        </is>
      </c>
      <c r="B95" s="6" t="n">
        <v>4269</v>
      </c>
      <c r="C95" s="6" t="n">
        <v>3050</v>
      </c>
    </row>
    <row r="96">
      <c r="A96" s="3" t="inlineStr">
        <is>
          <t>Gross Unrealized Depreciation</t>
        </is>
      </c>
      <c r="B96" s="4" t="inlineStr">
        <is>
          <t xml:space="preserve"> </t>
        </is>
      </c>
      <c r="C96" s="4" t="inlineStr">
        <is>
          <t xml:space="preserve"> </t>
        </is>
      </c>
    </row>
    <row r="97">
      <c r="A97" s="4" t="inlineStr">
        <is>
          <t>Less than 12 months</t>
        </is>
      </c>
      <c r="B97" s="6" t="n">
        <v>-61</v>
      </c>
      <c r="C97" s="6" t="n">
        <v>-6</v>
      </c>
    </row>
    <row r="98">
      <c r="A98" s="4" t="inlineStr">
        <is>
          <t>Greater than 12 months</t>
        </is>
      </c>
      <c r="B98" s="6" t="n">
        <v>-218</v>
      </c>
      <c r="C98" s="6" t="n">
        <v>-265</v>
      </c>
    </row>
    <row r="99">
      <c r="A99" s="4" t="inlineStr">
        <is>
          <t>Total</t>
        </is>
      </c>
      <c r="B99" s="6" t="n">
        <v>-279</v>
      </c>
      <c r="C99" s="6" t="n">
        <v>-271</v>
      </c>
    </row>
    <row r="100">
      <c r="A100" s="4" t="inlineStr">
        <is>
          <t>Securities where an allowance for credit loss was recorded</t>
        </is>
      </c>
      <c r="B100" s="4" t="inlineStr">
        <is>
          <t xml:space="preserve"> </t>
        </is>
      </c>
      <c r="C100" s="4" t="inlineStr">
        <is>
          <t xml:space="preserve"> </t>
        </is>
      </c>
    </row>
    <row r="101">
      <c r="A101" s="3" t="inlineStr">
        <is>
          <t>Fair Value</t>
        </is>
      </c>
      <c r="B101" s="4" t="inlineStr">
        <is>
          <t xml:space="preserve"> </t>
        </is>
      </c>
      <c r="C101" s="4" t="inlineStr">
        <is>
          <t xml:space="preserve"> </t>
        </is>
      </c>
    </row>
    <row r="102">
      <c r="A102" s="4" t="inlineStr">
        <is>
          <t>Less than 12 months</t>
        </is>
      </c>
      <c r="B102" s="6" t="n">
        <v>17</v>
      </c>
      <c r="C102" s="6" t="n">
        <v>2</v>
      </c>
    </row>
    <row r="103">
      <c r="A103" s="4" t="inlineStr">
        <is>
          <t>Greater than 12 months</t>
        </is>
      </c>
      <c r="B103" s="6" t="n">
        <v>0</v>
      </c>
      <c r="C103" s="6" t="n">
        <v>0</v>
      </c>
    </row>
    <row r="104">
      <c r="A104" s="4" t="inlineStr">
        <is>
          <t>Total</t>
        </is>
      </c>
      <c r="B104" s="6" t="n">
        <v>17</v>
      </c>
      <c r="C104" s="6" t="n">
        <v>2</v>
      </c>
    </row>
    <row r="105">
      <c r="A105" s="3" t="inlineStr">
        <is>
          <t>Gross Unrealized Depreciation</t>
        </is>
      </c>
      <c r="B105" s="4" t="inlineStr">
        <is>
          <t xml:space="preserve"> </t>
        </is>
      </c>
      <c r="C105" s="4" t="inlineStr">
        <is>
          <t xml:space="preserve"> </t>
        </is>
      </c>
    </row>
    <row r="106">
      <c r="A106" s="4" t="inlineStr">
        <is>
          <t>Less than 12 months</t>
        </is>
      </c>
      <c r="B106" s="6" t="n">
        <v>-1</v>
      </c>
      <c r="C106" s="6" t="n">
        <v>-1</v>
      </c>
    </row>
    <row r="107">
      <c r="A107" s="4" t="inlineStr">
        <is>
          <t>Greater than 12 months</t>
        </is>
      </c>
      <c r="B107" s="6" t="n">
        <v>0</v>
      </c>
      <c r="C107" s="6" t="n">
        <v>0</v>
      </c>
    </row>
    <row r="108">
      <c r="A108" s="4" t="inlineStr">
        <is>
          <t>Total</t>
        </is>
      </c>
      <c r="B108" s="7" t="n">
        <v>-1</v>
      </c>
      <c r="C108" s="7"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76" customWidth="1" min="5" max="5"/>
    <col width="19" customWidth="1" min="6" max="6"/>
    <col width="25" customWidth="1" min="7" max="7"/>
  </cols>
  <sheetData>
    <row r="1">
      <c r="A1" s="1" t="inlineStr">
        <is>
          <t>CONSOLIDATED STATEMENTS OF CHANGES IN SHAREHOLDERS’ EQUITY - USD ($) shares in Millions, $ in Millions</t>
        </is>
      </c>
      <c r="B1" s="2" t="inlineStr">
        <is>
          <t>Total</t>
        </is>
      </c>
      <c r="C1" s="2" t="inlineStr">
        <is>
          <t>COMMON SHARES</t>
        </is>
      </c>
      <c r="D1" s="2" t="inlineStr">
        <is>
          <t>ADDITIONAL PAID-IN CAPITAL:</t>
        </is>
      </c>
      <c r="E1" s="2" t="inlineStr">
        <is>
          <t>ACCUMULATED OTHER COMPREHENSIVE INCOME (LOSS), NET OF DEFERRED INCOME TAXES</t>
        </is>
      </c>
      <c r="F1" s="2" t="inlineStr">
        <is>
          <t>RETAINED EARNINGS:</t>
        </is>
      </c>
      <c r="G1" s="2" t="inlineStr">
        <is>
          <t>TREASURY SHARES AT COST:</t>
        </is>
      </c>
    </row>
    <row r="2">
      <c r="A2" s="4" t="inlineStr">
        <is>
          <t>Balance beginning of period (in shares) at Dec. 31, 2021</t>
        </is>
      </c>
      <c r="B2" s="4" t="inlineStr">
        <is>
          <t xml:space="preserve"> </t>
        </is>
      </c>
      <c r="C2" s="9" t="n">
        <v>39.3</v>
      </c>
      <c r="D2" s="4" t="inlineStr">
        <is>
          <t xml:space="preserve"> </t>
        </is>
      </c>
      <c r="E2" s="4" t="inlineStr">
        <is>
          <t xml:space="preserve"> </t>
        </is>
      </c>
      <c r="F2" s="4" t="inlineStr">
        <is>
          <t xml:space="preserve"> </t>
        </is>
      </c>
      <c r="G2" s="4" t="inlineStr">
        <is>
          <t xml:space="preserve"> </t>
        </is>
      </c>
    </row>
    <row r="3">
      <c r="A3" s="4" t="inlineStr">
        <is>
          <t>Balance beginning of period at Dec. 31, 2021</t>
        </is>
      </c>
      <c r="B3" s="4" t="inlineStr">
        <is>
          <t xml:space="preserve"> </t>
        </is>
      </c>
      <c r="C3" s="7" t="n">
        <v>1</v>
      </c>
      <c r="D3" s="7" t="n">
        <v>2274</v>
      </c>
      <c r="E3" s="7" t="n">
        <v>12</v>
      </c>
      <c r="F3" s="7" t="n">
        <v>11700</v>
      </c>
      <c r="G3" s="7" t="n">
        <v>-38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ed (redeemed) during the period, net (in shares)</t>
        </is>
      </c>
      <c r="B5" s="4" t="inlineStr">
        <is>
          <t xml:space="preserve"> </t>
        </is>
      </c>
      <c r="C5" s="9" t="n">
        <v>0.1</v>
      </c>
      <c r="D5" s="4" t="inlineStr">
        <is>
          <t xml:space="preserve"> </t>
        </is>
      </c>
      <c r="E5" s="4" t="inlineStr">
        <is>
          <t xml:space="preserve"> </t>
        </is>
      </c>
      <c r="F5" s="4" t="inlineStr">
        <is>
          <t xml:space="preserve"> </t>
        </is>
      </c>
      <c r="G5" s="4" t="inlineStr">
        <is>
          <t xml:space="preserve"> </t>
        </is>
      </c>
    </row>
    <row r="6">
      <c r="A6" s="4" t="inlineStr">
        <is>
          <t>Treasury shares acquired (in shares)</t>
        </is>
      </c>
      <c r="B6" s="4" t="inlineStr">
        <is>
          <t xml:space="preserve"> </t>
        </is>
      </c>
      <c r="C6" s="9" t="n">
        <v>-0.2</v>
      </c>
      <c r="D6" s="4" t="inlineStr">
        <is>
          <t xml:space="preserve"> </t>
        </is>
      </c>
      <c r="E6" s="4" t="inlineStr">
        <is>
          <t xml:space="preserve"> </t>
        </is>
      </c>
      <c r="F6" s="4" t="inlineStr">
        <is>
          <t xml:space="preserve"> </t>
        </is>
      </c>
      <c r="G6" s="4" t="inlineStr">
        <is>
          <t xml:space="preserve"> </t>
        </is>
      </c>
    </row>
    <row r="7">
      <c r="A7" s="4" t="inlineStr">
        <is>
          <t>Share-based compensation plans</t>
        </is>
      </c>
      <c r="B7" s="4" t="inlineStr">
        <is>
          <t xml:space="preserve"> </t>
        </is>
      </c>
      <c r="C7" s="4" t="inlineStr">
        <is>
          <t xml:space="preserve"> </t>
        </is>
      </c>
      <c r="D7" s="6" t="n">
        <v>28</v>
      </c>
      <c r="E7" s="4" t="inlineStr">
        <is>
          <t xml:space="preserve"> </t>
        </is>
      </c>
      <c r="F7" s="4" t="inlineStr">
        <is>
          <t xml:space="preserve"> </t>
        </is>
      </c>
      <c r="G7" s="4" t="inlineStr">
        <is>
          <t xml:space="preserve"> </t>
        </is>
      </c>
    </row>
    <row r="8">
      <c r="A8" s="4" t="inlineStr">
        <is>
          <t>Net increase (decrease) during the period</t>
        </is>
      </c>
      <c r="B8" s="7" t="n">
        <v>-2008</v>
      </c>
      <c r="C8" s="4" t="inlineStr">
        <is>
          <t xml:space="preserve"> </t>
        </is>
      </c>
      <c r="D8" s="4" t="inlineStr">
        <is>
          <t xml:space="preserve"> </t>
        </is>
      </c>
      <c r="E8" s="6" t="n">
        <v>-2008</v>
      </c>
      <c r="F8" s="4" t="inlineStr">
        <is>
          <t xml:space="preserve"> </t>
        </is>
      </c>
      <c r="G8" s="4" t="inlineStr">
        <is>
          <t xml:space="preserve"> </t>
        </is>
      </c>
    </row>
    <row r="9">
      <c r="A9" s="4" t="inlineStr">
        <is>
          <t>Net income (loss)</t>
        </is>
      </c>
      <c r="B9" s="6" t="n">
        <v>597</v>
      </c>
      <c r="C9" s="4" t="inlineStr">
        <is>
          <t xml:space="preserve"> </t>
        </is>
      </c>
      <c r="D9" s="4" t="inlineStr">
        <is>
          <t xml:space="preserve"> </t>
        </is>
      </c>
      <c r="E9" s="4" t="inlineStr">
        <is>
          <t xml:space="preserve"> </t>
        </is>
      </c>
      <c r="F9" s="6" t="n">
        <v>597</v>
      </c>
      <c r="G9" s="4" t="inlineStr">
        <is>
          <t xml:space="preserve"> </t>
        </is>
      </c>
    </row>
    <row r="10">
      <c r="A10" s="4" t="inlineStr">
        <is>
          <t>Dividends declared ($7.75 per share 2024, $6.80 per share 2023 and $6.50 per share 2022)</t>
        </is>
      </c>
      <c r="B10" s="4" t="inlineStr">
        <is>
          <t xml:space="preserve"> </t>
        </is>
      </c>
      <c r="C10" s="4" t="inlineStr">
        <is>
          <t xml:space="preserve"> </t>
        </is>
      </c>
      <c r="D10" s="4" t="inlineStr">
        <is>
          <t xml:space="preserve"> </t>
        </is>
      </c>
      <c r="E10" s="4" t="inlineStr">
        <is>
          <t xml:space="preserve"> </t>
        </is>
      </c>
      <c r="F10" s="6" t="n">
        <v>-255</v>
      </c>
      <c r="G10" s="4" t="inlineStr">
        <is>
          <t xml:space="preserve"> </t>
        </is>
      </c>
    </row>
    <row r="11">
      <c r="A11" s="4" t="inlineStr">
        <is>
          <t>Purchase of treasury shares</t>
        </is>
      </c>
      <c r="B11" s="4" t="inlineStr">
        <is>
          <t xml:space="preserve"> </t>
        </is>
      </c>
      <c r="C11" s="4" t="inlineStr">
        <is>
          <t xml:space="preserve"> </t>
        </is>
      </c>
      <c r="D11" s="4" t="inlineStr">
        <is>
          <t xml:space="preserve"> </t>
        </is>
      </c>
      <c r="E11" s="4" t="inlineStr">
        <is>
          <t xml:space="preserve"> </t>
        </is>
      </c>
      <c r="F11" s="4" t="inlineStr">
        <is>
          <t xml:space="preserve"> </t>
        </is>
      </c>
      <c r="G11" s="6" t="n">
        <v>-61</v>
      </c>
    </row>
    <row r="12">
      <c r="A12" s="4" t="inlineStr">
        <is>
          <t>Balance end of period (in shares) at Dec. 31, 2022</t>
        </is>
      </c>
      <c r="B12" s="4" t="inlineStr">
        <is>
          <t xml:space="preserve"> </t>
        </is>
      </c>
      <c r="C12" s="9" t="n">
        <v>39.2</v>
      </c>
      <c r="D12" s="4" t="inlineStr">
        <is>
          <t xml:space="preserve"> </t>
        </is>
      </c>
      <c r="E12" s="4" t="inlineStr">
        <is>
          <t xml:space="preserve"> </t>
        </is>
      </c>
      <c r="F12" s="4" t="inlineStr">
        <is>
          <t xml:space="preserve"> </t>
        </is>
      </c>
      <c r="G12" s="4" t="inlineStr">
        <is>
          <t xml:space="preserve"> </t>
        </is>
      </c>
    </row>
    <row r="13">
      <c r="A13" s="4" t="inlineStr">
        <is>
          <t>Balance end of period at Dec. 31, 2022</t>
        </is>
      </c>
      <c r="B13" s="6" t="n">
        <v>8441</v>
      </c>
      <c r="C13" s="7" t="n">
        <v>1</v>
      </c>
      <c r="D13" s="6" t="n">
        <v>2302</v>
      </c>
      <c r="E13" s="6" t="n">
        <v>-1996</v>
      </c>
      <c r="F13" s="6" t="n">
        <v>12042</v>
      </c>
      <c r="G13" s="6" t="n">
        <v>-390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ed (redeemed) during the period, net (in shares)</t>
        </is>
      </c>
      <c r="B15" s="4" t="inlineStr">
        <is>
          <t xml:space="preserve"> </t>
        </is>
      </c>
      <c r="C15" s="9" t="n">
        <v>4.2</v>
      </c>
      <c r="D15" s="4" t="inlineStr">
        <is>
          <t xml:space="preserve"> </t>
        </is>
      </c>
      <c r="E15" s="4" t="inlineStr">
        <is>
          <t xml:space="preserve"> </t>
        </is>
      </c>
      <c r="F15" s="4" t="inlineStr">
        <is>
          <t xml:space="preserve"> </t>
        </is>
      </c>
      <c r="G15" s="4" t="inlineStr">
        <is>
          <t xml:space="preserve"> </t>
        </is>
      </c>
    </row>
    <row r="16">
      <c r="A16" s="4" t="inlineStr">
        <is>
          <t>Public offering of shares</t>
        </is>
      </c>
      <c r="B16" s="4" t="inlineStr">
        <is>
          <t xml:space="preserve"> </t>
        </is>
      </c>
      <c r="C16" s="4" t="inlineStr">
        <is>
          <t xml:space="preserve"> </t>
        </is>
      </c>
      <c r="D16" s="6" t="n">
        <v>1445</v>
      </c>
      <c r="E16" s="4" t="inlineStr">
        <is>
          <t xml:space="preserve"> </t>
        </is>
      </c>
      <c r="F16" s="4" t="inlineStr">
        <is>
          <t xml:space="preserve"> </t>
        </is>
      </c>
      <c r="G16" s="4" t="inlineStr">
        <is>
          <t xml:space="preserve"> </t>
        </is>
      </c>
    </row>
    <row r="17">
      <c r="A17" s="4" t="inlineStr">
        <is>
          <t>Share-based compensation plans</t>
        </is>
      </c>
      <c r="B17" s="4" t="inlineStr">
        <is>
          <t xml:space="preserve"> </t>
        </is>
      </c>
      <c r="C17" s="4" t="inlineStr">
        <is>
          <t xml:space="preserve"> </t>
        </is>
      </c>
      <c r="D17" s="6" t="n">
        <v>26</v>
      </c>
      <c r="E17" s="4" t="inlineStr">
        <is>
          <t xml:space="preserve"> </t>
        </is>
      </c>
      <c r="F17" s="4" t="inlineStr">
        <is>
          <t xml:space="preserve"> </t>
        </is>
      </c>
      <c r="G17" s="4" t="inlineStr">
        <is>
          <t xml:space="preserve"> </t>
        </is>
      </c>
    </row>
    <row r="18">
      <c r="A18" s="4" t="inlineStr">
        <is>
          <t>Net increase (decrease) during the period</t>
        </is>
      </c>
      <c r="B18" s="6" t="n">
        <v>1063</v>
      </c>
      <c r="C18" s="4" t="inlineStr">
        <is>
          <t xml:space="preserve"> </t>
        </is>
      </c>
      <c r="D18" s="4" t="inlineStr">
        <is>
          <t xml:space="preserve"> </t>
        </is>
      </c>
      <c r="E18" s="6" t="n">
        <v>1063</v>
      </c>
      <c r="F18" s="4" t="inlineStr">
        <is>
          <t xml:space="preserve"> </t>
        </is>
      </c>
      <c r="G18" s="4" t="inlineStr">
        <is>
          <t xml:space="preserve"> </t>
        </is>
      </c>
    </row>
    <row r="19">
      <c r="A19" s="4" t="inlineStr">
        <is>
          <t>Net income (loss)</t>
        </is>
      </c>
      <c r="B19" s="7" t="n">
        <v>2517</v>
      </c>
      <c r="C19" s="4" t="inlineStr">
        <is>
          <t xml:space="preserve"> </t>
        </is>
      </c>
      <c r="D19" s="4" t="inlineStr">
        <is>
          <t xml:space="preserve"> </t>
        </is>
      </c>
      <c r="E19" s="4" t="inlineStr">
        <is>
          <t xml:space="preserve"> </t>
        </is>
      </c>
      <c r="F19" s="6" t="n">
        <v>2517</v>
      </c>
      <c r="G19" s="4" t="inlineStr">
        <is>
          <t xml:space="preserve"> </t>
        </is>
      </c>
    </row>
    <row r="20">
      <c r="A20" s="4" t="inlineStr">
        <is>
          <t>Dividends declared ($7.75 per share 2024, $6.80 per share 2023 and $6.50 per share 2022)</t>
        </is>
      </c>
      <c r="B20" s="4" t="inlineStr">
        <is>
          <t xml:space="preserve"> </t>
        </is>
      </c>
      <c r="C20" s="4" t="inlineStr">
        <is>
          <t xml:space="preserve"> </t>
        </is>
      </c>
      <c r="D20" s="4" t="inlineStr">
        <is>
          <t xml:space="preserve"> </t>
        </is>
      </c>
      <c r="E20" s="4" t="inlineStr">
        <is>
          <t xml:space="preserve"> </t>
        </is>
      </c>
      <c r="F20" s="6" t="n">
        <v>-288</v>
      </c>
      <c r="G20" s="4" t="inlineStr">
        <is>
          <t xml:space="preserve"> </t>
        </is>
      </c>
    </row>
    <row r="21">
      <c r="A21" s="4" t="inlineStr">
        <is>
          <t>Balance end of period (in shares) at Dec. 31, 2023</t>
        </is>
      </c>
      <c r="B21" s="9" t="n">
        <v>74.2</v>
      </c>
      <c r="C21" s="9" t="n">
        <v>43.4</v>
      </c>
      <c r="D21" s="4" t="inlineStr">
        <is>
          <t xml:space="preserve"> </t>
        </is>
      </c>
      <c r="E21" s="4" t="inlineStr">
        <is>
          <t xml:space="preserve"> </t>
        </is>
      </c>
      <c r="F21" s="4" t="inlineStr">
        <is>
          <t xml:space="preserve"> </t>
        </is>
      </c>
      <c r="G21" s="4" t="inlineStr">
        <is>
          <t xml:space="preserve"> </t>
        </is>
      </c>
    </row>
    <row r="22">
      <c r="A22" s="4" t="inlineStr">
        <is>
          <t>Balance end of period at Dec. 31, 2023</t>
        </is>
      </c>
      <c r="B22" s="7" t="n">
        <v>13202</v>
      </c>
      <c r="C22" s="7" t="n">
        <v>1</v>
      </c>
      <c r="D22" s="6" t="n">
        <v>3773</v>
      </c>
      <c r="E22" s="6" t="n">
        <v>-934</v>
      </c>
      <c r="F22" s="6" t="n">
        <v>14270</v>
      </c>
      <c r="G22" s="6" t="n">
        <v>-390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ed (redeemed) during the period, net (in shares)</t>
        </is>
      </c>
      <c r="B24" s="4" t="inlineStr">
        <is>
          <t xml:space="preserve"> </t>
        </is>
      </c>
      <c r="C24" s="9" t="n">
        <v>0.1</v>
      </c>
      <c r="D24" s="4" t="inlineStr">
        <is>
          <t xml:space="preserve"> </t>
        </is>
      </c>
      <c r="E24" s="4" t="inlineStr">
        <is>
          <t xml:space="preserve"> </t>
        </is>
      </c>
      <c r="F24" s="4" t="inlineStr">
        <is>
          <t xml:space="preserve"> </t>
        </is>
      </c>
      <c r="G24" s="4" t="inlineStr">
        <is>
          <t xml:space="preserve"> </t>
        </is>
      </c>
    </row>
    <row r="25">
      <c r="A25" s="4" t="inlineStr">
        <is>
          <t>Treasury shares acquired (in shares)</t>
        </is>
      </c>
      <c r="B25" s="4" t="inlineStr">
        <is>
          <t xml:space="preserve"> </t>
        </is>
      </c>
      <c r="C25" s="9" t="n">
        <v>-0.5</v>
      </c>
      <c r="D25" s="4" t="inlineStr">
        <is>
          <t xml:space="preserve"> </t>
        </is>
      </c>
      <c r="E25" s="4" t="inlineStr">
        <is>
          <t xml:space="preserve"> </t>
        </is>
      </c>
      <c r="F25" s="4" t="inlineStr">
        <is>
          <t xml:space="preserve"> </t>
        </is>
      </c>
      <c r="G25" s="4" t="inlineStr">
        <is>
          <t xml:space="preserve"> </t>
        </is>
      </c>
    </row>
    <row r="26">
      <c r="A26" s="4" t="inlineStr">
        <is>
          <t>Share-based compensation plans</t>
        </is>
      </c>
      <c r="B26" s="4" t="inlineStr">
        <is>
          <t xml:space="preserve"> </t>
        </is>
      </c>
      <c r="C26" s="4" t="inlineStr">
        <is>
          <t xml:space="preserve"> </t>
        </is>
      </c>
      <c r="D26" s="6" t="n">
        <v>39</v>
      </c>
      <c r="E26" s="4" t="inlineStr">
        <is>
          <t xml:space="preserve"> </t>
        </is>
      </c>
      <c r="F26" s="4" t="inlineStr">
        <is>
          <t xml:space="preserve"> </t>
        </is>
      </c>
      <c r="G26" s="4" t="inlineStr">
        <is>
          <t xml:space="preserve"> </t>
        </is>
      </c>
    </row>
    <row r="27">
      <c r="A27" s="4" t="inlineStr">
        <is>
          <t>Net increase (decrease) during the period</t>
        </is>
      </c>
      <c r="B27" s="6" t="n">
        <v>-204</v>
      </c>
      <c r="C27" s="4" t="inlineStr">
        <is>
          <t xml:space="preserve"> </t>
        </is>
      </c>
      <c r="D27" s="4" t="inlineStr">
        <is>
          <t xml:space="preserve"> </t>
        </is>
      </c>
      <c r="E27" s="6" t="n">
        <v>-204</v>
      </c>
      <c r="F27" s="4" t="inlineStr">
        <is>
          <t xml:space="preserve"> </t>
        </is>
      </c>
      <c r="G27" s="4" t="inlineStr">
        <is>
          <t xml:space="preserve"> </t>
        </is>
      </c>
    </row>
    <row r="28">
      <c r="A28" s="4" t="inlineStr">
        <is>
          <t>Net income (loss)</t>
        </is>
      </c>
      <c r="B28" s="7" t="n">
        <v>1373</v>
      </c>
      <c r="C28" s="4" t="inlineStr">
        <is>
          <t xml:space="preserve"> </t>
        </is>
      </c>
      <c r="D28" s="4" t="inlineStr">
        <is>
          <t xml:space="preserve"> </t>
        </is>
      </c>
      <c r="E28" s="4" t="inlineStr">
        <is>
          <t xml:space="preserve"> </t>
        </is>
      </c>
      <c r="F28" s="6" t="n">
        <v>1373</v>
      </c>
      <c r="G28" s="4" t="inlineStr">
        <is>
          <t xml:space="preserve"> </t>
        </is>
      </c>
    </row>
    <row r="29">
      <c r="A29" s="4" t="inlineStr">
        <is>
          <t>Dividends declared ($7.75 per share 2024, $6.80 per share 2023 and $6.50 per share 2022)</t>
        </is>
      </c>
      <c r="B29" s="4" t="inlineStr">
        <is>
          <t xml:space="preserve"> </t>
        </is>
      </c>
      <c r="C29" s="4" t="inlineStr">
        <is>
          <t xml:space="preserve"> </t>
        </is>
      </c>
      <c r="D29" s="4" t="inlineStr">
        <is>
          <t xml:space="preserve"> </t>
        </is>
      </c>
      <c r="E29" s="4" t="inlineStr">
        <is>
          <t xml:space="preserve"> </t>
        </is>
      </c>
      <c r="F29" s="6" t="n">
        <v>-334</v>
      </c>
      <c r="G29" s="4" t="inlineStr">
        <is>
          <t xml:space="preserve"> </t>
        </is>
      </c>
    </row>
    <row r="30">
      <c r="A30" s="4" t="inlineStr">
        <is>
          <t>Purchase of treasury shares</t>
        </is>
      </c>
      <c r="B30" s="4" t="inlineStr">
        <is>
          <t xml:space="preserve"> </t>
        </is>
      </c>
      <c r="C30" s="4" t="inlineStr">
        <is>
          <t xml:space="preserve"> </t>
        </is>
      </c>
      <c r="D30" s="4" t="inlineStr">
        <is>
          <t xml:space="preserve"> </t>
        </is>
      </c>
      <c r="E30" s="4" t="inlineStr">
        <is>
          <t xml:space="preserve"> </t>
        </is>
      </c>
      <c r="F30" s="4" t="inlineStr">
        <is>
          <t xml:space="preserve"> </t>
        </is>
      </c>
      <c r="G30" s="6" t="n">
        <v>-200</v>
      </c>
    </row>
    <row r="31">
      <c r="A31" s="4" t="inlineStr">
        <is>
          <t>Balance end of period (in shares) at Dec. 31, 2024</t>
        </is>
      </c>
      <c r="B31" s="9" t="n">
        <v>74.3</v>
      </c>
      <c r="C31" s="6" t="n">
        <v>43</v>
      </c>
      <c r="D31" s="4" t="inlineStr">
        <is>
          <t xml:space="preserve"> </t>
        </is>
      </c>
      <c r="E31" s="4" t="inlineStr">
        <is>
          <t xml:space="preserve"> </t>
        </is>
      </c>
      <c r="F31" s="4" t="inlineStr">
        <is>
          <t xml:space="preserve"> </t>
        </is>
      </c>
      <c r="G31" s="4" t="inlineStr">
        <is>
          <t xml:space="preserve"> </t>
        </is>
      </c>
    </row>
    <row r="32">
      <c r="A32" s="4" t="inlineStr">
        <is>
          <t>Balance end of period at Dec. 31, 2024</t>
        </is>
      </c>
      <c r="B32" s="7" t="n">
        <v>13875</v>
      </c>
      <c r="C32" s="7" t="n">
        <v>1</v>
      </c>
      <c r="D32" s="7" t="n">
        <v>3812</v>
      </c>
      <c r="E32" s="7" t="n">
        <v>-1138</v>
      </c>
      <c r="F32" s="7" t="n">
        <v>15309</v>
      </c>
      <c r="G32" s="7" t="n">
        <v>-41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ggregate Fair Value and Gross Unrealized Depreciation of Fixed Maturity Securities by Contractual Maturity (Details) - USD ($) $ in Million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7" t="n">
        <v>10604</v>
      </c>
      <c r="C3" s="7" t="n">
        <v>2566</v>
      </c>
    </row>
    <row r="4">
      <c r="A4" s="4" t="inlineStr">
        <is>
          <t>Greater than 12 months</t>
        </is>
      </c>
      <c r="B4" s="6" t="n">
        <v>7728</v>
      </c>
      <c r="C4" s="6" t="n">
        <v>12222</v>
      </c>
    </row>
    <row r="5">
      <c r="A5" s="4" t="inlineStr">
        <is>
          <t>Total</t>
        </is>
      </c>
      <c r="B5" s="6" t="n">
        <v>18332</v>
      </c>
      <c r="C5" s="6" t="n">
        <v>14789</v>
      </c>
    </row>
    <row r="6">
      <c r="A6" s="3" t="inlineStr">
        <is>
          <t>Gross Unrealized Depreciation</t>
        </is>
      </c>
      <c r="B6" s="4" t="inlineStr">
        <is>
          <t xml:space="preserve"> </t>
        </is>
      </c>
      <c r="C6" s="4" t="inlineStr">
        <is>
          <t xml:space="preserve"> </t>
        </is>
      </c>
    </row>
    <row r="7">
      <c r="A7" s="4" t="inlineStr">
        <is>
          <t>Less than 12 months</t>
        </is>
      </c>
      <c r="B7" s="6" t="n">
        <v>-324</v>
      </c>
      <c r="C7" s="6" t="n">
        <v>-102</v>
      </c>
    </row>
    <row r="8">
      <c r="A8" s="4" t="inlineStr">
        <is>
          <t>Greater than 12 months</t>
        </is>
      </c>
      <c r="B8" s="6" t="n">
        <v>-833</v>
      </c>
      <c r="C8" s="6" t="n">
        <v>-1035</v>
      </c>
    </row>
    <row r="9">
      <c r="A9" s="4" t="inlineStr">
        <is>
          <t>Total</t>
        </is>
      </c>
      <c r="B9" s="6" t="n">
        <v>-1157</v>
      </c>
      <c r="C9" s="6" t="n">
        <v>-1137</v>
      </c>
    </row>
    <row r="10">
      <c r="A10" s="4" t="inlineStr">
        <is>
          <t>Fixed maturity securities</t>
        </is>
      </c>
      <c r="B10" s="4" t="inlineStr">
        <is>
          <t xml:space="preserve"> </t>
        </is>
      </c>
      <c r="C10" s="4" t="inlineStr">
        <is>
          <t xml:space="preserve"> </t>
        </is>
      </c>
    </row>
    <row r="11">
      <c r="A11" s="3" t="inlineStr">
        <is>
          <t>Gross Unrealized Depreciation</t>
        </is>
      </c>
      <c r="B11" s="4" t="inlineStr">
        <is>
          <t xml:space="preserve"> </t>
        </is>
      </c>
      <c r="C11" s="4" t="inlineStr">
        <is>
          <t xml:space="preserve"> </t>
        </is>
      </c>
    </row>
    <row r="12">
      <c r="A12" s="4" t="inlineStr">
        <is>
          <t>Less than 12 months</t>
        </is>
      </c>
      <c r="B12" s="4" t="inlineStr">
        <is>
          <t xml:space="preserve"> </t>
        </is>
      </c>
      <c r="C12" s="6" t="n">
        <v>-102</v>
      </c>
    </row>
    <row r="13">
      <c r="A13" s="4" t="inlineStr">
        <is>
          <t>Greater than 12 months</t>
        </is>
      </c>
      <c r="B13" s="6" t="n">
        <v>-833</v>
      </c>
      <c r="C13" s="6" t="n">
        <v>-1000</v>
      </c>
    </row>
    <row r="14">
      <c r="A14" s="4" t="inlineStr">
        <is>
          <t>No Recorded Allowance for Credit Losse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Less than 12 months</t>
        </is>
      </c>
      <c r="B16" s="6" t="n">
        <v>10587</v>
      </c>
      <c r="C16" s="6" t="n">
        <v>2564</v>
      </c>
    </row>
    <row r="17">
      <c r="A17" s="4" t="inlineStr">
        <is>
          <t>Greater than 12 months</t>
        </is>
      </c>
      <c r="B17" s="6" t="n">
        <v>7728</v>
      </c>
      <c r="C17" s="6" t="n">
        <v>12222</v>
      </c>
    </row>
    <row r="18">
      <c r="A18" s="4" t="inlineStr">
        <is>
          <t>Total</t>
        </is>
      </c>
      <c r="B18" s="6" t="n">
        <v>18315</v>
      </c>
      <c r="C18" s="6" t="n">
        <v>14787</v>
      </c>
    </row>
    <row r="19">
      <c r="A19" s="3" t="inlineStr">
        <is>
          <t>Gross Unrealized Depreciation</t>
        </is>
      </c>
      <c r="B19" s="4" t="inlineStr">
        <is>
          <t xml:space="preserve"> </t>
        </is>
      </c>
      <c r="C19" s="4" t="inlineStr">
        <is>
          <t xml:space="preserve"> </t>
        </is>
      </c>
    </row>
    <row r="20">
      <c r="A20" s="4" t="inlineStr">
        <is>
          <t>Less than 12 months</t>
        </is>
      </c>
      <c r="B20" s="6" t="n">
        <v>-323</v>
      </c>
      <c r="C20" s="6" t="n">
        <v>-101</v>
      </c>
    </row>
    <row r="21">
      <c r="A21" s="4" t="inlineStr">
        <is>
          <t>Greater than 12 months</t>
        </is>
      </c>
      <c r="B21" s="6" t="n">
        <v>-833</v>
      </c>
      <c r="C21" s="6" t="n">
        <v>-1035</v>
      </c>
    </row>
    <row r="22">
      <c r="A22" s="4" t="inlineStr">
        <is>
          <t>Total</t>
        </is>
      </c>
      <c r="B22" s="6" t="n">
        <v>-1156</v>
      </c>
      <c r="C22" s="6" t="n">
        <v>-1136</v>
      </c>
    </row>
    <row r="23">
      <c r="A23" s="4" t="inlineStr">
        <is>
          <t>Due in one year or less</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Less than 12 months</t>
        </is>
      </c>
      <c r="B25" s="6" t="n">
        <v>138</v>
      </c>
      <c r="C25" s="6" t="n">
        <v>184</v>
      </c>
    </row>
    <row r="26">
      <c r="A26" s="4" t="inlineStr">
        <is>
          <t>Greater than 12 months</t>
        </is>
      </c>
      <c r="B26" s="6" t="n">
        <v>544</v>
      </c>
      <c r="C26" s="6" t="n">
        <v>773</v>
      </c>
    </row>
    <row r="27">
      <c r="A27" s="4" t="inlineStr">
        <is>
          <t>Total</t>
        </is>
      </c>
      <c r="B27" s="6" t="n">
        <v>682</v>
      </c>
      <c r="C27" s="6" t="n">
        <v>958</v>
      </c>
    </row>
    <row r="28">
      <c r="A28" s="3" t="inlineStr">
        <is>
          <t>Gross Unrealized Depreciation</t>
        </is>
      </c>
      <c r="B28" s="4" t="inlineStr">
        <is>
          <t xml:space="preserve"> </t>
        </is>
      </c>
      <c r="C28" s="4" t="inlineStr">
        <is>
          <t xml:space="preserve"> </t>
        </is>
      </c>
    </row>
    <row r="29">
      <c r="A29" s="4" t="inlineStr">
        <is>
          <t>Less than 12 months</t>
        </is>
      </c>
      <c r="B29" s="6" t="n">
        <v>-5</v>
      </c>
      <c r="C29" s="6" t="n">
        <v>-3</v>
      </c>
    </row>
    <row r="30">
      <c r="A30" s="4" t="inlineStr">
        <is>
          <t>Greater than 12 months</t>
        </is>
      </c>
      <c r="B30" s="6" t="n">
        <v>-34</v>
      </c>
      <c r="C30" s="6" t="n">
        <v>-30</v>
      </c>
    </row>
    <row r="31">
      <c r="A31" s="4" t="inlineStr">
        <is>
          <t>Total</t>
        </is>
      </c>
      <c r="B31" s="6" t="n">
        <v>-39</v>
      </c>
      <c r="C31" s="6" t="n">
        <v>-33</v>
      </c>
    </row>
    <row r="32">
      <c r="A32" s="4" t="inlineStr">
        <is>
          <t>Due in one year through five years</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Less than 12 months</t>
        </is>
      </c>
      <c r="B34" s="6" t="n">
        <v>3503</v>
      </c>
      <c r="C34" s="6" t="n">
        <v>699</v>
      </c>
    </row>
    <row r="35">
      <c r="A35" s="4" t="inlineStr">
        <is>
          <t>Greater than 12 months</t>
        </is>
      </c>
      <c r="B35" s="6" t="n">
        <v>2770</v>
      </c>
      <c r="C35" s="6" t="n">
        <v>3841</v>
      </c>
    </row>
    <row r="36">
      <c r="A36" s="4" t="inlineStr">
        <is>
          <t>Total</t>
        </is>
      </c>
      <c r="B36" s="6" t="n">
        <v>6273</v>
      </c>
      <c r="C36" s="6" t="n">
        <v>4540</v>
      </c>
    </row>
    <row r="37">
      <c r="A37" s="3" t="inlineStr">
        <is>
          <t>Gross Unrealized Depreciation</t>
        </is>
      </c>
      <c r="B37" s="4" t="inlineStr">
        <is>
          <t xml:space="preserve"> </t>
        </is>
      </c>
      <c r="C37" s="4" t="inlineStr">
        <is>
          <t xml:space="preserve"> </t>
        </is>
      </c>
    </row>
    <row r="38">
      <c r="A38" s="4" t="inlineStr">
        <is>
          <t>Less than 12 months</t>
        </is>
      </c>
      <c r="B38" s="6" t="n">
        <v>-87</v>
      </c>
      <c r="C38" s="6" t="n">
        <v>-18</v>
      </c>
    </row>
    <row r="39">
      <c r="A39" s="4" t="inlineStr">
        <is>
          <t>Greater than 12 months</t>
        </is>
      </c>
      <c r="B39" s="6" t="n">
        <v>-249</v>
      </c>
      <c r="C39" s="6" t="n">
        <v>-271</v>
      </c>
    </row>
    <row r="40">
      <c r="A40" s="4" t="inlineStr">
        <is>
          <t>Total</t>
        </is>
      </c>
      <c r="B40" s="6" t="n">
        <v>-335</v>
      </c>
      <c r="C40" s="6" t="n">
        <v>-289</v>
      </c>
    </row>
    <row r="41">
      <c r="A41" s="4" t="inlineStr">
        <is>
          <t>Due in five years through ten year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12 months</t>
        </is>
      </c>
      <c r="B43" s="6" t="n">
        <v>1850</v>
      </c>
      <c r="C43" s="6" t="n">
        <v>328</v>
      </c>
    </row>
    <row r="44">
      <c r="A44" s="4" t="inlineStr">
        <is>
          <t>Greater than 12 months</t>
        </is>
      </c>
      <c r="B44" s="6" t="n">
        <v>1382</v>
      </c>
      <c r="C44" s="6" t="n">
        <v>2306</v>
      </c>
    </row>
    <row r="45">
      <c r="A45" s="4" t="inlineStr">
        <is>
          <t>Total</t>
        </is>
      </c>
      <c r="B45" s="6" t="n">
        <v>3232</v>
      </c>
      <c r="C45" s="6" t="n">
        <v>2633</v>
      </c>
    </row>
    <row r="46">
      <c r="A46" s="3" t="inlineStr">
        <is>
          <t>Gross Unrealized Depreciation</t>
        </is>
      </c>
      <c r="B46" s="4" t="inlineStr">
        <is>
          <t xml:space="preserve"> </t>
        </is>
      </c>
      <c r="C46" s="4" t="inlineStr">
        <is>
          <t xml:space="preserve"> </t>
        </is>
      </c>
    </row>
    <row r="47">
      <c r="A47" s="4" t="inlineStr">
        <is>
          <t>Less than 12 months</t>
        </is>
      </c>
      <c r="B47" s="6" t="n">
        <v>-50</v>
      </c>
      <c r="C47" s="6" t="n">
        <v>-15</v>
      </c>
    </row>
    <row r="48">
      <c r="A48" s="4" t="inlineStr">
        <is>
          <t>Greater than 12 months</t>
        </is>
      </c>
      <c r="B48" s="6" t="n">
        <v>-220</v>
      </c>
      <c r="C48" s="6" t="n">
        <v>-310</v>
      </c>
    </row>
    <row r="49">
      <c r="A49" s="4" t="inlineStr">
        <is>
          <t>Total</t>
        </is>
      </c>
      <c r="B49" s="6" t="n">
        <v>-271</v>
      </c>
      <c r="C49" s="6" t="n">
        <v>-325</v>
      </c>
    </row>
    <row r="50">
      <c r="A50" s="4" t="inlineStr">
        <is>
          <t>Due after ten years</t>
        </is>
      </c>
      <c r="B50" s="4" t="inlineStr">
        <is>
          <t xml:space="preserve"> </t>
        </is>
      </c>
      <c r="C50" s="4" t="inlineStr">
        <is>
          <t xml:space="preserve"> </t>
        </is>
      </c>
    </row>
    <row r="51">
      <c r="A51" s="3" t="inlineStr">
        <is>
          <t>Fair Value</t>
        </is>
      </c>
      <c r="B51" s="4" t="inlineStr">
        <is>
          <t xml:space="preserve"> </t>
        </is>
      </c>
      <c r="C51" s="4" t="inlineStr">
        <is>
          <t xml:space="preserve"> </t>
        </is>
      </c>
    </row>
    <row r="52">
      <c r="A52" s="4" t="inlineStr">
        <is>
          <t>Less than 12 months</t>
        </is>
      </c>
      <c r="B52" s="6" t="n">
        <v>677</v>
      </c>
      <c r="C52" s="6" t="n">
        <v>429</v>
      </c>
    </row>
    <row r="53">
      <c r="A53" s="4" t="inlineStr">
        <is>
          <t>Greater than 12 months</t>
        </is>
      </c>
      <c r="B53" s="6" t="n">
        <v>487</v>
      </c>
      <c r="C53" s="6" t="n">
        <v>417</v>
      </c>
    </row>
    <row r="54">
      <c r="A54" s="4" t="inlineStr">
        <is>
          <t>Total</t>
        </is>
      </c>
      <c r="B54" s="6" t="n">
        <v>1164</v>
      </c>
      <c r="C54" s="6" t="n">
        <v>845</v>
      </c>
    </row>
    <row r="55">
      <c r="A55" s="3" t="inlineStr">
        <is>
          <t>Gross Unrealized Depreciation</t>
        </is>
      </c>
      <c r="B55" s="4" t="inlineStr">
        <is>
          <t xml:space="preserve"> </t>
        </is>
      </c>
      <c r="C55" s="4" t="inlineStr">
        <is>
          <t xml:space="preserve"> </t>
        </is>
      </c>
    </row>
    <row r="56">
      <c r="A56" s="4" t="inlineStr">
        <is>
          <t>Less than 12 months</t>
        </is>
      </c>
      <c r="B56" s="6" t="n">
        <v>-32</v>
      </c>
      <c r="C56" s="6" t="n">
        <v>-39</v>
      </c>
    </row>
    <row r="57">
      <c r="A57" s="4" t="inlineStr">
        <is>
          <t>Greater than 12 months</t>
        </is>
      </c>
      <c r="B57" s="6" t="n">
        <v>-76</v>
      </c>
      <c r="C57" s="6" t="n">
        <v>-77</v>
      </c>
    </row>
    <row r="58">
      <c r="A58" s="4" t="inlineStr">
        <is>
          <t>Total</t>
        </is>
      </c>
      <c r="B58" s="6" t="n">
        <v>-107</v>
      </c>
      <c r="C58" s="6" t="n">
        <v>-116</v>
      </c>
    </row>
    <row r="59">
      <c r="A59" s="4" t="inlineStr">
        <is>
          <t>Asset-backed securities</t>
        </is>
      </c>
      <c r="B59" s="4" t="inlineStr">
        <is>
          <t xml:space="preserve"> </t>
        </is>
      </c>
      <c r="C59" s="4" t="inlineStr">
        <is>
          <t xml:space="preserve"> </t>
        </is>
      </c>
    </row>
    <row r="60">
      <c r="A60" s="3" t="inlineStr">
        <is>
          <t>Fair Value</t>
        </is>
      </c>
      <c r="B60" s="4" t="inlineStr">
        <is>
          <t xml:space="preserve"> </t>
        </is>
      </c>
      <c r="C60" s="4" t="inlineStr">
        <is>
          <t xml:space="preserve"> </t>
        </is>
      </c>
    </row>
    <row r="61">
      <c r="A61" s="4" t="inlineStr">
        <is>
          <t>Less than 12 months</t>
        </is>
      </c>
      <c r="B61" s="6" t="n">
        <v>958</v>
      </c>
      <c r="C61" s="6" t="n">
        <v>196</v>
      </c>
    </row>
    <row r="62">
      <c r="A62" s="4" t="inlineStr">
        <is>
          <t>Greater than 12 months</t>
        </is>
      </c>
      <c r="B62" s="6" t="n">
        <v>537</v>
      </c>
      <c r="C62" s="6" t="n">
        <v>2014</v>
      </c>
    </row>
    <row r="63">
      <c r="A63" s="4" t="inlineStr">
        <is>
          <t>Total</t>
        </is>
      </c>
      <c r="B63" s="6" t="n">
        <v>1495</v>
      </c>
      <c r="C63" s="6" t="n">
        <v>2210</v>
      </c>
    </row>
    <row r="64">
      <c r="A64" s="3" t="inlineStr">
        <is>
          <t>Gross Unrealized Depreciation</t>
        </is>
      </c>
      <c r="B64" s="4" t="inlineStr">
        <is>
          <t xml:space="preserve"> </t>
        </is>
      </c>
      <c r="C64" s="4" t="inlineStr">
        <is>
          <t xml:space="preserve"> </t>
        </is>
      </c>
    </row>
    <row r="65">
      <c r="A65" s="4" t="inlineStr">
        <is>
          <t>Less than 12 months</t>
        </is>
      </c>
      <c r="B65" s="6" t="n">
        <v>-20</v>
      </c>
      <c r="C65" s="6" t="n">
        <v>-2</v>
      </c>
    </row>
    <row r="66">
      <c r="A66" s="4" t="inlineStr">
        <is>
          <t>Greater than 12 months</t>
        </is>
      </c>
      <c r="B66" s="6" t="n">
        <v>-19</v>
      </c>
      <c r="C66" s="6" t="n">
        <v>-49</v>
      </c>
    </row>
    <row r="67">
      <c r="A67" s="4" t="inlineStr">
        <is>
          <t>Total</t>
        </is>
      </c>
      <c r="B67" s="6" t="n">
        <v>-39</v>
      </c>
      <c r="C67" s="6" t="n">
        <v>-51</v>
      </c>
    </row>
    <row r="68">
      <c r="A68" s="4" t="inlineStr">
        <is>
          <t>Mortgage-backed securities</t>
        </is>
      </c>
      <c r="B68" s="4" t="inlineStr">
        <is>
          <t xml:space="preserve"> </t>
        </is>
      </c>
      <c r="C68" s="4" t="inlineStr">
        <is>
          <t xml:space="preserve"> </t>
        </is>
      </c>
    </row>
    <row r="69">
      <c r="A69" s="3" t="inlineStr">
        <is>
          <t>Fair Value</t>
        </is>
      </c>
      <c r="B69" s="4" t="inlineStr">
        <is>
          <t xml:space="preserve"> </t>
        </is>
      </c>
      <c r="C69" s="4" t="inlineStr">
        <is>
          <t xml:space="preserve"> </t>
        </is>
      </c>
    </row>
    <row r="70">
      <c r="A70" s="4" t="inlineStr">
        <is>
          <t>Less than 12 months</t>
        </is>
      </c>
      <c r="B70" s="6" t="n">
        <v>3461</v>
      </c>
      <c r="C70" s="6" t="n">
        <v>729</v>
      </c>
    </row>
    <row r="71">
      <c r="A71" s="4" t="inlineStr">
        <is>
          <t>Greater than 12 months</t>
        </is>
      </c>
      <c r="B71" s="6" t="n">
        <v>2008</v>
      </c>
      <c r="C71" s="6" t="n">
        <v>2872</v>
      </c>
    </row>
    <row r="72">
      <c r="A72" s="4" t="inlineStr">
        <is>
          <t>Total</t>
        </is>
      </c>
      <c r="B72" s="6" t="n">
        <v>5469</v>
      </c>
      <c r="C72" s="6" t="n">
        <v>3601</v>
      </c>
    </row>
    <row r="73">
      <c r="A73" s="3" t="inlineStr">
        <is>
          <t>Gross Unrealized Depreciation</t>
        </is>
      </c>
      <c r="B73" s="4" t="inlineStr">
        <is>
          <t xml:space="preserve"> </t>
        </is>
      </c>
      <c r="C73" s="4" t="inlineStr">
        <is>
          <t xml:space="preserve"> </t>
        </is>
      </c>
    </row>
    <row r="74">
      <c r="A74" s="4" t="inlineStr">
        <is>
          <t>Less than 12 months</t>
        </is>
      </c>
      <c r="B74" s="6" t="n">
        <v>-129</v>
      </c>
      <c r="C74" s="6" t="n">
        <v>-24</v>
      </c>
    </row>
    <row r="75">
      <c r="A75" s="4" t="inlineStr">
        <is>
          <t>Greater than 12 months</t>
        </is>
      </c>
      <c r="B75" s="6" t="n">
        <v>-235</v>
      </c>
      <c r="C75" s="6" t="n">
        <v>-298</v>
      </c>
    </row>
    <row r="76">
      <c r="A76" s="4" t="inlineStr">
        <is>
          <t>Total</t>
        </is>
      </c>
      <c r="B76" s="6" t="n">
        <v>-364</v>
      </c>
      <c r="C76" s="6" t="n">
        <v>-323</v>
      </c>
    </row>
    <row r="77">
      <c r="A77" s="4" t="inlineStr">
        <is>
          <t>Securities where an allowance for credit loss was recorded</t>
        </is>
      </c>
      <c r="B77" s="4" t="inlineStr">
        <is>
          <t xml:space="preserve"> </t>
        </is>
      </c>
      <c r="C77" s="4" t="inlineStr">
        <is>
          <t xml:space="preserve"> </t>
        </is>
      </c>
    </row>
    <row r="78">
      <c r="A78" s="3" t="inlineStr">
        <is>
          <t>Fair Value</t>
        </is>
      </c>
      <c r="B78" s="4" t="inlineStr">
        <is>
          <t xml:space="preserve"> </t>
        </is>
      </c>
      <c r="C78" s="4" t="inlineStr">
        <is>
          <t xml:space="preserve"> </t>
        </is>
      </c>
    </row>
    <row r="79">
      <c r="A79" s="4" t="inlineStr">
        <is>
          <t>Less than 12 months</t>
        </is>
      </c>
      <c r="B79" s="6" t="n">
        <v>17</v>
      </c>
      <c r="C79" s="6" t="n">
        <v>2</v>
      </c>
    </row>
    <row r="80">
      <c r="A80" s="4" t="inlineStr">
        <is>
          <t>Greater than 12 months</t>
        </is>
      </c>
      <c r="B80" s="6" t="n">
        <v>0</v>
      </c>
      <c r="C80" s="6" t="n">
        <v>0</v>
      </c>
    </row>
    <row r="81">
      <c r="A81" s="4" t="inlineStr">
        <is>
          <t>Total</t>
        </is>
      </c>
      <c r="B81" s="6" t="n">
        <v>17</v>
      </c>
      <c r="C81" s="6" t="n">
        <v>2</v>
      </c>
    </row>
    <row r="82">
      <c r="A82" s="3" t="inlineStr">
        <is>
          <t>Gross Unrealized Depreciation</t>
        </is>
      </c>
      <c r="B82" s="4" t="inlineStr">
        <is>
          <t xml:space="preserve"> </t>
        </is>
      </c>
      <c r="C82" s="4" t="inlineStr">
        <is>
          <t xml:space="preserve"> </t>
        </is>
      </c>
    </row>
    <row r="83">
      <c r="A83" s="4" t="inlineStr">
        <is>
          <t>Less than 12 months</t>
        </is>
      </c>
      <c r="B83" s="6" t="n">
        <v>-1</v>
      </c>
      <c r="C83" s="6" t="n">
        <v>-1</v>
      </c>
    </row>
    <row r="84">
      <c r="A84" s="4" t="inlineStr">
        <is>
          <t>Greater than 12 months</t>
        </is>
      </c>
      <c r="B84" s="6" t="n">
        <v>0</v>
      </c>
      <c r="C84" s="6" t="n">
        <v>0</v>
      </c>
    </row>
    <row r="85">
      <c r="A85" s="4" t="inlineStr">
        <is>
          <t>Total</t>
        </is>
      </c>
      <c r="B85" s="7" t="n">
        <v>-1</v>
      </c>
      <c r="C85" s="7"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omponents of Net Investment Income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Gross investment income before adjustments</t>
        </is>
      </c>
      <c r="B4" s="7" t="n">
        <v>1989</v>
      </c>
      <c r="C4" s="7" t="n">
        <v>1477</v>
      </c>
      <c r="D4" s="7" t="n">
        <v>890</v>
      </c>
    </row>
    <row r="5">
      <c r="A5" s="4" t="inlineStr">
        <is>
          <t>Funds held interest income (expense)</t>
        </is>
      </c>
      <c r="B5" s="6" t="n">
        <v>26</v>
      </c>
      <c r="C5" s="6" t="n">
        <v>10</v>
      </c>
      <c r="D5" s="6" t="n">
        <v>2</v>
      </c>
    </row>
    <row r="6">
      <c r="A6" s="4" t="inlineStr">
        <is>
          <t>Future policy benefit reserve income (expense)</t>
        </is>
      </c>
      <c r="B6" s="6" t="n">
        <v>-1</v>
      </c>
      <c r="C6" s="6" t="n">
        <v>-1</v>
      </c>
      <c r="D6" s="6" t="n">
        <v>0</v>
      </c>
    </row>
    <row r="7">
      <c r="A7" s="4" t="inlineStr">
        <is>
          <t>Gross investment income</t>
        </is>
      </c>
      <c r="B7" s="6" t="n">
        <v>2013</v>
      </c>
      <c r="C7" s="6" t="n">
        <v>1486</v>
      </c>
      <c r="D7" s="6" t="n">
        <v>892</v>
      </c>
    </row>
    <row r="8">
      <c r="A8" s="4" t="inlineStr">
        <is>
          <t>Investment expenses</t>
        </is>
      </c>
      <c r="B8" s="6" t="n">
        <v>59</v>
      </c>
      <c r="C8" s="6" t="n">
        <v>53</v>
      </c>
      <c r="D8" s="6" t="n">
        <v>62</v>
      </c>
    </row>
    <row r="9">
      <c r="A9" s="4" t="inlineStr">
        <is>
          <t>Net investment income</t>
        </is>
      </c>
      <c r="B9" s="6" t="n">
        <v>1954</v>
      </c>
      <c r="C9" s="6" t="n">
        <v>1434</v>
      </c>
      <c r="D9" s="6" t="n">
        <v>830</v>
      </c>
    </row>
    <row r="10">
      <c r="A10" s="4" t="inlineStr">
        <is>
          <t>Fixed maturitie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Gross investment income before adjustments</t>
        </is>
      </c>
      <c r="B12" s="6" t="n">
        <v>1481</v>
      </c>
      <c r="C12" s="6" t="n">
        <v>1153</v>
      </c>
      <c r="D12" s="6" t="n">
        <v>742</v>
      </c>
    </row>
    <row r="13">
      <c r="A13" s="4" t="inlineStr">
        <is>
          <t>Equity securitie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Gross investment income before adjustments</t>
        </is>
      </c>
      <c r="B15" s="6" t="n">
        <v>3</v>
      </c>
      <c r="C15" s="6" t="n">
        <v>3</v>
      </c>
      <c r="D15" s="6" t="n">
        <v>16</v>
      </c>
    </row>
    <row r="16">
      <c r="A16" s="4" t="inlineStr">
        <is>
          <t>Short-term investments and cash</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Gross investment income before adjustments</t>
        </is>
      </c>
      <c r="B18" s="6" t="n">
        <v>195</v>
      </c>
      <c r="C18" s="6" t="n">
        <v>140</v>
      </c>
      <c r="D18" s="6" t="n">
        <v>28</v>
      </c>
    </row>
    <row r="19">
      <c r="A19" s="4" t="inlineStr">
        <is>
          <t>Limited partnership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Gross investment income before adjustments</t>
        </is>
      </c>
      <c r="B21" s="6" t="n">
        <v>206</v>
      </c>
      <c r="C21" s="6" t="n">
        <v>122</v>
      </c>
      <c r="D21" s="6" t="n">
        <v>75</v>
      </c>
    </row>
    <row r="22">
      <c r="A22" s="4" t="inlineStr">
        <is>
          <t>Other</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Gross investment income before adjustments</t>
        </is>
      </c>
      <c r="B24" s="7" t="n">
        <v>104</v>
      </c>
      <c r="C24" s="7" t="n">
        <v>59</v>
      </c>
      <c r="D24" s="7" t="n">
        <v>2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omponents of Net Gains (Losses) on Investments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Total net gains (losses) on investments</t>
        </is>
      </c>
      <c r="B4" s="7" t="n">
        <v>19</v>
      </c>
      <c r="C4" s="7" t="n">
        <v>-276</v>
      </c>
      <c r="D4" s="7" t="n">
        <v>-455</v>
      </c>
    </row>
    <row r="5">
      <c r="A5" s="4" t="inlineStr">
        <is>
          <t>Fixed maturity securities</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Allowance for credit losses</t>
        </is>
      </c>
      <c r="B7" s="6" t="n">
        <v>13</v>
      </c>
      <c r="C7" s="6" t="n">
        <v>7</v>
      </c>
      <c r="D7" s="6" t="n">
        <v>-33</v>
      </c>
    </row>
    <row r="8">
      <c r="A8" s="4" t="inlineStr">
        <is>
          <t>Fixed maturity securities | Market Value</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Net realized gains (losses) from dispositions</t>
        </is>
      </c>
      <c r="B10" s="6" t="n">
        <v>6</v>
      </c>
      <c r="C10" s="6" t="n">
        <v>-292</v>
      </c>
      <c r="D10" s="6" t="n">
        <v>-87</v>
      </c>
    </row>
    <row r="11">
      <c r="A11" s="4" t="inlineStr">
        <is>
          <t>Equity method investments | Market Value</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Net realized gains (losses) from dispositions</t>
        </is>
      </c>
      <c r="B13" s="6" t="n">
        <v>1</v>
      </c>
      <c r="C13" s="6" t="n">
        <v>8</v>
      </c>
      <c r="D13" s="6" t="n">
        <v>112</v>
      </c>
    </row>
    <row r="14">
      <c r="A14" s="4" t="inlineStr">
        <is>
          <t>Equity method investments | Fair Value</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Gains (losses) from fair value adjustments</t>
        </is>
      </c>
      <c r="B16" s="6" t="n">
        <v>-1</v>
      </c>
      <c r="C16" s="6" t="n">
        <v>0</v>
      </c>
      <c r="D16" s="6" t="n">
        <v>-460</v>
      </c>
    </row>
    <row r="17">
      <c r="A17" s="4" t="inlineStr">
        <is>
          <t>Other invested asset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Net realized gains (losses) from dispositions</t>
        </is>
      </c>
      <c r="B19" s="6" t="n">
        <v>-1</v>
      </c>
      <c r="C19" s="6" t="n">
        <v>0</v>
      </c>
      <c r="D19" s="6" t="n">
        <v>13</v>
      </c>
    </row>
    <row r="20">
      <c r="A20" s="4" t="inlineStr">
        <is>
          <t>Short-term investments gain (loss)</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Net realized gains (losses) from dispositions</t>
        </is>
      </c>
      <c r="B22" s="7" t="n">
        <v>1</v>
      </c>
      <c r="C22" s="7" t="n">
        <v>0</v>
      </c>
      <c r="D22"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Roll Forward of Allowance for Credit Losses of Fixed Maturities, Available for Sale (Details) - USD ($) $ in Millions</t>
        </is>
      </c>
      <c r="B1" s="2" t="inlineStr">
        <is>
          <t>12 Months Ended</t>
        </is>
      </c>
    </row>
    <row r="2">
      <c r="B2" s="2" t="inlineStr">
        <is>
          <t>Dec. 31, 2024</t>
        </is>
      </c>
      <c r="C2" s="2" t="inlineStr">
        <is>
          <t>Dec. 31, 2023</t>
        </is>
      </c>
    </row>
    <row r="3">
      <c r="A3" s="3" t="inlineStr">
        <is>
          <t>Debt Securities, Available-for-Sale, Excluding Accrued Interest, Allowance for Credit Loss [Roll Forward]</t>
        </is>
      </c>
      <c r="B3" s="4" t="inlineStr">
        <is>
          <t xml:space="preserve"> </t>
        </is>
      </c>
      <c r="C3" s="4" t="inlineStr">
        <is>
          <t xml:space="preserve"> </t>
        </is>
      </c>
    </row>
    <row r="4">
      <c r="A4" s="4" t="inlineStr">
        <is>
          <t>Beginning balance</t>
        </is>
      </c>
      <c r="B4" s="7" t="n">
        <v>-48</v>
      </c>
      <c r="C4" s="7" t="n">
        <v>-54</v>
      </c>
    </row>
    <row r="5">
      <c r="A5" s="4" t="inlineStr">
        <is>
          <t>Credit losses on securities where credit losses were not previously recorded</t>
        </is>
      </c>
      <c r="B5" s="6" t="n">
        <v>-9</v>
      </c>
      <c r="C5" s="6" t="n">
        <v>-24</v>
      </c>
    </row>
    <row r="6">
      <c r="A6" s="4" t="inlineStr">
        <is>
          <t>Increases in allowance on previously impaired securities</t>
        </is>
      </c>
      <c r="B6" s="6" t="n">
        <v>0</v>
      </c>
      <c r="C6" s="6" t="n">
        <v>-1</v>
      </c>
    </row>
    <row r="7">
      <c r="A7" s="4" t="inlineStr">
        <is>
          <t>Decreases in allowance on previously impaired securities</t>
        </is>
      </c>
      <c r="B7" s="6" t="n">
        <v>0</v>
      </c>
      <c r="C7" s="6" t="n">
        <v>0</v>
      </c>
    </row>
    <row r="8">
      <c r="A8" s="4" t="inlineStr">
        <is>
          <t>Reduction in allowance due to disposals</t>
        </is>
      </c>
      <c r="B8" s="6" t="n">
        <v>21</v>
      </c>
      <c r="C8" s="6" t="n">
        <v>30</v>
      </c>
    </row>
    <row r="9">
      <c r="A9" s="4" t="inlineStr">
        <is>
          <t>Balance, end of period</t>
        </is>
      </c>
      <c r="B9" s="6" t="n">
        <v>-36</v>
      </c>
      <c r="C9" s="6" t="n">
        <v>-48</v>
      </c>
    </row>
    <row r="10">
      <c r="A10" s="4" t="inlineStr">
        <is>
          <t>Corporate Securities</t>
        </is>
      </c>
      <c r="B10" s="4" t="inlineStr">
        <is>
          <t xml:space="preserve"> </t>
        </is>
      </c>
      <c r="C10" s="4" t="inlineStr">
        <is>
          <t xml:space="preserve"> </t>
        </is>
      </c>
    </row>
    <row r="11">
      <c r="A11" s="3" t="inlineStr">
        <is>
          <t>Debt Securities, Available-for-Sale, Excluding Accrued Interest, Allowance for Credit Loss [Roll Forward]</t>
        </is>
      </c>
      <c r="B11" s="4" t="inlineStr">
        <is>
          <t xml:space="preserve"> </t>
        </is>
      </c>
      <c r="C11" s="4" t="inlineStr">
        <is>
          <t xml:space="preserve"> </t>
        </is>
      </c>
    </row>
    <row r="12">
      <c r="A12" s="4" t="inlineStr">
        <is>
          <t>Beginning balance</t>
        </is>
      </c>
      <c r="B12" s="6" t="n">
        <v>-47</v>
      </c>
      <c r="C12" s="6" t="n">
        <v>-45</v>
      </c>
    </row>
    <row r="13">
      <c r="A13" s="4" t="inlineStr">
        <is>
          <t>Credit losses on securities where credit losses were not previously recorded</t>
        </is>
      </c>
      <c r="B13" s="6" t="n">
        <v>-9</v>
      </c>
      <c r="C13" s="6" t="n">
        <v>-23</v>
      </c>
    </row>
    <row r="14">
      <c r="A14" s="4" t="inlineStr">
        <is>
          <t>Increases in allowance on previously impaired securities</t>
        </is>
      </c>
      <c r="B14" s="6" t="n">
        <v>0</v>
      </c>
      <c r="C14" s="6" t="n">
        <v>-1</v>
      </c>
    </row>
    <row r="15">
      <c r="A15" s="4" t="inlineStr">
        <is>
          <t>Decreases in allowance on previously impaired securities</t>
        </is>
      </c>
      <c r="B15" s="6" t="n">
        <v>0</v>
      </c>
      <c r="C15" s="6" t="n">
        <v>0</v>
      </c>
    </row>
    <row r="16">
      <c r="A16" s="4" t="inlineStr">
        <is>
          <t>Reduction in allowance due to disposals</t>
        </is>
      </c>
      <c r="B16" s="6" t="n">
        <v>20</v>
      </c>
      <c r="C16" s="6" t="n">
        <v>22</v>
      </c>
    </row>
    <row r="17">
      <c r="A17" s="4" t="inlineStr">
        <is>
          <t>Balance, end of period</t>
        </is>
      </c>
      <c r="B17" s="6" t="n">
        <v>-35</v>
      </c>
      <c r="C17" s="6" t="n">
        <v>-47</v>
      </c>
    </row>
    <row r="18">
      <c r="A18" s="4" t="inlineStr">
        <is>
          <t>Foreign Corporate Securities</t>
        </is>
      </c>
      <c r="B18" s="4" t="inlineStr">
        <is>
          <t xml:space="preserve"> </t>
        </is>
      </c>
      <c r="C18" s="4" t="inlineStr">
        <is>
          <t xml:space="preserve"> </t>
        </is>
      </c>
    </row>
    <row r="19">
      <c r="A19" s="3" t="inlineStr">
        <is>
          <t>Debt Securities, Available-for-Sale, Excluding Accrued Interest, Allowance for Credit Loss [Roll Forward]</t>
        </is>
      </c>
      <c r="B19" s="4" t="inlineStr">
        <is>
          <t xml:space="preserve"> </t>
        </is>
      </c>
      <c r="C19" s="4" t="inlineStr">
        <is>
          <t xml:space="preserve"> </t>
        </is>
      </c>
    </row>
    <row r="20">
      <c r="A20" s="4" t="inlineStr">
        <is>
          <t>Beginning balance</t>
        </is>
      </c>
      <c r="B20" s="6" t="n">
        <v>-1</v>
      </c>
      <c r="C20" s="6" t="n">
        <v>-10</v>
      </c>
    </row>
    <row r="21">
      <c r="A21" s="4" t="inlineStr">
        <is>
          <t>Credit losses on securities where credit losses were not previously recorded</t>
        </is>
      </c>
      <c r="B21" s="6" t="n">
        <v>0</v>
      </c>
      <c r="C21" s="6" t="n">
        <v>0</v>
      </c>
    </row>
    <row r="22">
      <c r="A22" s="4" t="inlineStr">
        <is>
          <t>Increases in allowance on previously impaired securities</t>
        </is>
      </c>
      <c r="B22" s="6" t="n">
        <v>0</v>
      </c>
      <c r="C22" s="6" t="n">
        <v>0</v>
      </c>
    </row>
    <row r="23">
      <c r="A23" s="4" t="inlineStr">
        <is>
          <t>Decreases in allowance on previously impaired securities</t>
        </is>
      </c>
      <c r="B23" s="6" t="n">
        <v>0</v>
      </c>
      <c r="C23" s="6" t="n">
        <v>0</v>
      </c>
    </row>
    <row r="24">
      <c r="A24" s="4" t="inlineStr">
        <is>
          <t>Reduction in allowance due to disposals</t>
        </is>
      </c>
      <c r="B24" s="6" t="n">
        <v>1</v>
      </c>
      <c r="C24" s="6" t="n">
        <v>8</v>
      </c>
    </row>
    <row r="25">
      <c r="A25" s="4" t="inlineStr">
        <is>
          <t>Balance, end of period</t>
        </is>
      </c>
      <c r="B25" s="7" t="n">
        <v>0</v>
      </c>
      <c r="C25" s="7"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Roll Forward of Allowance for Credit Losses of Fixed Maturities, Held to Maturity (Details) - USD ($) $ in Millions</t>
        </is>
      </c>
      <c r="B1" s="2" t="inlineStr">
        <is>
          <t>12 Months Ended</t>
        </is>
      </c>
    </row>
    <row r="2">
      <c r="B2" s="2" t="inlineStr">
        <is>
          <t>Dec. 31, 2024</t>
        </is>
      </c>
      <c r="C2" s="2" t="inlineStr">
        <is>
          <t>Dec. 31, 2023</t>
        </is>
      </c>
    </row>
    <row r="3">
      <c r="A3" s="3" t="inlineStr">
        <is>
          <t>Debt Securities, Held-to-Maturity, Allowance for Credit Loss [Roll Forward]</t>
        </is>
      </c>
      <c r="B3" s="4" t="inlineStr">
        <is>
          <t xml:space="preserve"> </t>
        </is>
      </c>
      <c r="C3" s="4" t="inlineStr">
        <is>
          <t xml:space="preserve"> </t>
        </is>
      </c>
    </row>
    <row r="4">
      <c r="A4" s="4" t="inlineStr">
        <is>
          <t>Beginning balance</t>
        </is>
      </c>
      <c r="B4" s="7" t="n">
        <v>-8</v>
      </c>
      <c r="C4" s="7" t="n">
        <v>-9</v>
      </c>
    </row>
    <row r="5">
      <c r="A5" s="4" t="inlineStr">
        <is>
          <t>Credit losses on securities where credit losses were not previously recorded</t>
        </is>
      </c>
      <c r="B5" s="6" t="n">
        <v>-1</v>
      </c>
      <c r="C5" s="6" t="n">
        <v>0</v>
      </c>
    </row>
    <row r="6">
      <c r="A6" s="4" t="inlineStr">
        <is>
          <t>Increases in allowance on previously impaired securities</t>
        </is>
      </c>
      <c r="B6" s="6" t="n">
        <v>0</v>
      </c>
      <c r="C6" s="6" t="n">
        <v>0</v>
      </c>
    </row>
    <row r="7">
      <c r="A7" s="4" t="inlineStr">
        <is>
          <t>Decreases in allowance on previously impaired securities</t>
        </is>
      </c>
      <c r="B7" s="6" t="n">
        <v>0</v>
      </c>
      <c r="C7" s="4" t="inlineStr">
        <is>
          <t xml:space="preserve"> </t>
        </is>
      </c>
    </row>
    <row r="8">
      <c r="A8" s="4" t="inlineStr">
        <is>
          <t>Reduction in allowance due to disposals</t>
        </is>
      </c>
      <c r="B8" s="6" t="n">
        <v>1</v>
      </c>
      <c r="C8" s="6" t="n">
        <v>1</v>
      </c>
    </row>
    <row r="9">
      <c r="A9" s="4" t="inlineStr">
        <is>
          <t>Balance, end of period</t>
        </is>
      </c>
      <c r="B9" s="6" t="n">
        <v>-8</v>
      </c>
      <c r="C9" s="6" t="n">
        <v>-8</v>
      </c>
    </row>
    <row r="10">
      <c r="A10" s="4" t="inlineStr">
        <is>
          <t>Corporate Securities</t>
        </is>
      </c>
      <c r="B10" s="4" t="inlineStr">
        <is>
          <t xml:space="preserve"> </t>
        </is>
      </c>
      <c r="C10" s="4" t="inlineStr">
        <is>
          <t xml:space="preserve"> </t>
        </is>
      </c>
    </row>
    <row r="11">
      <c r="A11" s="3" t="inlineStr">
        <is>
          <t>Debt Securities, Held-to-Maturity, Allowance for Credit Loss [Roll Forward]</t>
        </is>
      </c>
      <c r="B11" s="4" t="inlineStr">
        <is>
          <t xml:space="preserve"> </t>
        </is>
      </c>
      <c r="C11" s="4" t="inlineStr">
        <is>
          <t xml:space="preserve"> </t>
        </is>
      </c>
    </row>
    <row r="12">
      <c r="A12" s="4" t="inlineStr">
        <is>
          <t>Beginning balance</t>
        </is>
      </c>
      <c r="B12" s="6" t="n">
        <v>-2</v>
      </c>
      <c r="C12" s="6" t="n">
        <v>-2</v>
      </c>
    </row>
    <row r="13">
      <c r="A13" s="4" t="inlineStr">
        <is>
          <t>Credit losses on securities where credit losses were not previously recorded</t>
        </is>
      </c>
      <c r="B13" s="6" t="n">
        <v>0</v>
      </c>
      <c r="C13" s="6" t="n">
        <v>0</v>
      </c>
    </row>
    <row r="14">
      <c r="A14" s="4" t="inlineStr">
        <is>
          <t>Increases in allowance on previously impaired securities</t>
        </is>
      </c>
      <c r="B14" s="6" t="n">
        <v>0</v>
      </c>
      <c r="C14" s="6" t="n">
        <v>0</v>
      </c>
    </row>
    <row r="15">
      <c r="A15" s="4" t="inlineStr">
        <is>
          <t>Decreases in allowance on previously impaired securities</t>
        </is>
      </c>
      <c r="B15" s="6" t="n">
        <v>0</v>
      </c>
      <c r="C15" s="4" t="inlineStr">
        <is>
          <t xml:space="preserve"> </t>
        </is>
      </c>
    </row>
    <row r="16">
      <c r="A16" s="4" t="inlineStr">
        <is>
          <t>Reduction in allowance due to disposals</t>
        </is>
      </c>
      <c r="B16" s="6" t="n">
        <v>0</v>
      </c>
      <c r="C16" s="6" t="n">
        <v>0</v>
      </c>
    </row>
    <row r="17">
      <c r="A17" s="4" t="inlineStr">
        <is>
          <t>Balance, end of period</t>
        </is>
      </c>
      <c r="B17" s="6" t="n">
        <v>-2</v>
      </c>
      <c r="C17" s="6" t="n">
        <v>-2</v>
      </c>
    </row>
    <row r="18">
      <c r="A18" s="4" t="inlineStr">
        <is>
          <t>Asset-Backed Securities</t>
        </is>
      </c>
      <c r="B18" s="4" t="inlineStr">
        <is>
          <t xml:space="preserve"> </t>
        </is>
      </c>
      <c r="C18" s="4" t="inlineStr">
        <is>
          <t xml:space="preserve"> </t>
        </is>
      </c>
    </row>
    <row r="19">
      <c r="A19" s="3" t="inlineStr">
        <is>
          <t>Debt Securities, Held-to-Maturity, Allowance for Credit Loss [Roll Forward]</t>
        </is>
      </c>
      <c r="B19" s="4" t="inlineStr">
        <is>
          <t xml:space="preserve"> </t>
        </is>
      </c>
      <c r="C19" s="4" t="inlineStr">
        <is>
          <t xml:space="preserve"> </t>
        </is>
      </c>
    </row>
    <row r="20">
      <c r="A20" s="4" t="inlineStr">
        <is>
          <t>Beginning balance</t>
        </is>
      </c>
      <c r="B20" s="6" t="n">
        <v>-5</v>
      </c>
      <c r="C20" s="6" t="n">
        <v>-6</v>
      </c>
    </row>
    <row r="21">
      <c r="A21" s="4" t="inlineStr">
        <is>
          <t>Credit losses on securities where credit losses were not previously recorded</t>
        </is>
      </c>
      <c r="B21" s="6" t="n">
        <v>0</v>
      </c>
      <c r="C21" s="6" t="n">
        <v>0</v>
      </c>
    </row>
    <row r="22">
      <c r="A22" s="4" t="inlineStr">
        <is>
          <t>Increases in allowance on previously impaired securities</t>
        </is>
      </c>
      <c r="B22" s="6" t="n">
        <v>0</v>
      </c>
      <c r="C22" s="6" t="n">
        <v>0</v>
      </c>
    </row>
    <row r="23">
      <c r="A23" s="4" t="inlineStr">
        <is>
          <t>Decreases in allowance on previously impaired securities</t>
        </is>
      </c>
      <c r="B23" s="6" t="n">
        <v>0</v>
      </c>
      <c r="C23" s="4" t="inlineStr">
        <is>
          <t xml:space="preserve"> </t>
        </is>
      </c>
    </row>
    <row r="24">
      <c r="A24" s="4" t="inlineStr">
        <is>
          <t>Reduction in allowance due to disposals</t>
        </is>
      </c>
      <c r="B24" s="6" t="n">
        <v>1</v>
      </c>
      <c r="C24" s="6" t="n">
        <v>1</v>
      </c>
    </row>
    <row r="25">
      <c r="A25" s="4" t="inlineStr">
        <is>
          <t>Balance, end of period</t>
        </is>
      </c>
      <c r="B25" s="6" t="n">
        <v>-4</v>
      </c>
      <c r="C25" s="6" t="n">
        <v>-5</v>
      </c>
    </row>
    <row r="26">
      <c r="A26" s="4" t="inlineStr">
        <is>
          <t>Foreign Corporate Securities</t>
        </is>
      </c>
      <c r="B26" s="4" t="inlineStr">
        <is>
          <t xml:space="preserve"> </t>
        </is>
      </c>
      <c r="C26" s="4" t="inlineStr">
        <is>
          <t xml:space="preserve"> </t>
        </is>
      </c>
    </row>
    <row r="27">
      <c r="A27" s="3" t="inlineStr">
        <is>
          <t>Debt Securities, Held-to-Maturity, Allowance for Credit Loss [Roll Forward]</t>
        </is>
      </c>
      <c r="B27" s="4" t="inlineStr">
        <is>
          <t xml:space="preserve"> </t>
        </is>
      </c>
      <c r="C27" s="4" t="inlineStr">
        <is>
          <t xml:space="preserve"> </t>
        </is>
      </c>
    </row>
    <row r="28">
      <c r="A28" s="4" t="inlineStr">
        <is>
          <t>Beginning balance</t>
        </is>
      </c>
      <c r="B28" s="6" t="n">
        <v>-1</v>
      </c>
      <c r="C28" s="6" t="n">
        <v>-1</v>
      </c>
    </row>
    <row r="29">
      <c r="A29" s="4" t="inlineStr">
        <is>
          <t>Credit losses on securities where credit losses were not previously recorded</t>
        </is>
      </c>
      <c r="B29" s="6" t="n">
        <v>-1</v>
      </c>
      <c r="C29" s="6" t="n">
        <v>0</v>
      </c>
    </row>
    <row r="30">
      <c r="A30" s="4" t="inlineStr">
        <is>
          <t>Increases in allowance on previously impaired securities</t>
        </is>
      </c>
      <c r="B30" s="6" t="n">
        <v>0</v>
      </c>
      <c r="C30" s="6" t="n">
        <v>0</v>
      </c>
    </row>
    <row r="31">
      <c r="A31" s="4" t="inlineStr">
        <is>
          <t>Decreases in allowance on previously impaired securities</t>
        </is>
      </c>
      <c r="B31" s="6" t="n">
        <v>0</v>
      </c>
      <c r="C31" s="4" t="inlineStr">
        <is>
          <t xml:space="preserve"> </t>
        </is>
      </c>
    </row>
    <row r="32">
      <c r="A32" s="4" t="inlineStr">
        <is>
          <t>Reduction in allowance due to disposals</t>
        </is>
      </c>
      <c r="B32" s="6" t="n">
        <v>0</v>
      </c>
      <c r="C32" s="6" t="n">
        <v>0</v>
      </c>
    </row>
    <row r="33">
      <c r="A33" s="4" t="inlineStr">
        <is>
          <t>Balance, end of period</t>
        </is>
      </c>
      <c r="B33" s="7" t="n">
        <v>-1</v>
      </c>
      <c r="C33" s="7"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Proceeds and Split Between Gross Gains and Losses, from Sales of Fixed Maturity Sec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fixed maturity securities - available for sale</t>
        </is>
      </c>
      <c r="B4" s="7" t="n">
        <v>6257</v>
      </c>
      <c r="C4" s="7" t="n">
        <v>3849</v>
      </c>
      <c r="D4" s="7" t="n">
        <v>1403</v>
      </c>
    </row>
    <row r="5">
      <c r="A5" s="4" t="inlineStr">
        <is>
          <t>Gross gains from sales</t>
        </is>
      </c>
      <c r="B5" s="6" t="n">
        <v>166</v>
      </c>
      <c r="C5" s="6" t="n">
        <v>35</v>
      </c>
      <c r="D5" s="6" t="n">
        <v>40</v>
      </c>
    </row>
    <row r="6">
      <c r="A6" s="4" t="inlineStr">
        <is>
          <t>Gross losses from sales</t>
        </is>
      </c>
      <c r="B6" s="6" t="n">
        <v>-160</v>
      </c>
      <c r="C6" s="6" t="n">
        <v>-327</v>
      </c>
      <c r="D6" s="6" t="n">
        <v>-127</v>
      </c>
    </row>
    <row r="7">
      <c r="A7" s="4" t="inlineStr">
        <is>
          <t>Proceeds from sales of equity securities</t>
        </is>
      </c>
      <c r="B7" s="6" t="n">
        <v>37</v>
      </c>
      <c r="C7" s="6" t="n">
        <v>126</v>
      </c>
      <c r="D7" s="6" t="n">
        <v>2217</v>
      </c>
    </row>
    <row r="8">
      <c r="A8" s="4" t="inlineStr">
        <is>
          <t>Gross gains from sales</t>
        </is>
      </c>
      <c r="B8" s="6" t="n">
        <v>2</v>
      </c>
      <c r="C8" s="6" t="n">
        <v>8</v>
      </c>
      <c r="D8" s="6" t="n">
        <v>165</v>
      </c>
    </row>
    <row r="9">
      <c r="A9" s="4" t="inlineStr">
        <is>
          <t>Gross losses from sales</t>
        </is>
      </c>
      <c r="B9" s="7" t="n">
        <v>-1</v>
      </c>
      <c r="C9" s="7" t="n">
        <v>0</v>
      </c>
      <c r="D9" s="7" t="n">
        <v>-5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FAIR VALUE - Narrative (Details) - USD ($)</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Fair Value</t>
        </is>
      </c>
      <c r="B4" s="7" t="n">
        <v>28908000000</v>
      </c>
      <c r="C4" s="7" t="n">
        <v>27740000000</v>
      </c>
    </row>
    <row r="5">
      <c r="A5" s="4" t="inlineStr">
        <is>
          <t>Transfer in and/or (out) of Level 3</t>
        </is>
      </c>
      <c r="B5" s="6" t="n">
        <v>0</v>
      </c>
      <c r="C5" s="6" t="n">
        <v>0</v>
      </c>
    </row>
    <row r="6">
      <c r="A6" s="4" t="inlineStr">
        <is>
          <t>Other assets</t>
        </is>
      </c>
      <c r="B6" s="6" t="n">
        <v>1171000000</v>
      </c>
      <c r="C6" s="6" t="n">
        <v>941000000</v>
      </c>
    </row>
    <row r="7">
      <c r="A7" s="4" t="inlineStr">
        <is>
          <t>Fixed maturity securit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t>
        </is>
      </c>
      <c r="B9" s="6" t="n">
        <v>2200000000</v>
      </c>
      <c r="C9" s="6" t="n">
        <v>2000000000</v>
      </c>
    </row>
    <row r="10">
      <c r="A10" s="4" t="inlineStr">
        <is>
          <t>Fair Value | Investmen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Other assets</t>
        </is>
      </c>
      <c r="B12" s="7" t="n">
        <v>239000000</v>
      </c>
      <c r="C12" s="7" t="n">
        <v>2740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 Levels for all Assets and Liabilities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t>
        </is>
      </c>
      <c r="B3" s="7" t="n">
        <v>28908</v>
      </c>
      <c r="C3" s="7" t="n">
        <v>27740</v>
      </c>
    </row>
    <row r="4">
      <c r="A4" s="4" t="inlineStr">
        <is>
          <t>Equity securities, fair value</t>
        </is>
      </c>
      <c r="B4" s="6" t="n">
        <v>217</v>
      </c>
      <c r="C4" s="6" t="n">
        <v>188</v>
      </c>
    </row>
    <row r="5">
      <c r="A5" s="4" t="inlineStr">
        <is>
          <t>Quoted Prices in Active Markets for Identical Assets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t>
        </is>
      </c>
      <c r="B7" s="6" t="n">
        <v>0</v>
      </c>
      <c r="C7" s="6" t="n">
        <v>0</v>
      </c>
    </row>
    <row r="8">
      <c r="A8" s="4" t="inlineStr">
        <is>
          <t>Equity securities, fair value</t>
        </is>
      </c>
      <c r="B8" s="6" t="n">
        <v>79</v>
      </c>
      <c r="C8" s="6" t="n">
        <v>70</v>
      </c>
    </row>
    <row r="9">
      <c r="A9" s="4" t="inlineStr">
        <is>
          <t>Significant Other Observable Inputs (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t>
        </is>
      </c>
      <c r="B11" s="6" t="n">
        <v>26719</v>
      </c>
      <c r="C11" s="6" t="n">
        <v>25747</v>
      </c>
    </row>
    <row r="12">
      <c r="A12" s="4" t="inlineStr">
        <is>
          <t>Equity securities, fair value</t>
        </is>
      </c>
      <c r="B12" s="6" t="n">
        <v>133</v>
      </c>
      <c r="C12" s="6" t="n">
        <v>118</v>
      </c>
    </row>
    <row r="13">
      <c r="A13" s="4" t="inlineStr">
        <is>
          <t>Significant Unobservable Inputs (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t>
        </is>
      </c>
      <c r="B15" s="6" t="n">
        <v>2189</v>
      </c>
      <c r="C15" s="6" t="n">
        <v>1993</v>
      </c>
    </row>
    <row r="16">
      <c r="A16" s="4" t="inlineStr">
        <is>
          <t>Equity securities, fair value</t>
        </is>
      </c>
      <c r="B16" s="6" t="n">
        <v>5</v>
      </c>
      <c r="C16" s="6" t="n">
        <v>0</v>
      </c>
    </row>
    <row r="17">
      <c r="A17" s="4" t="inlineStr">
        <is>
          <t>U.S. government agencies and corporation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t>
        </is>
      </c>
      <c r="B19" s="6" t="n">
        <v>669</v>
      </c>
      <c r="C19" s="6" t="n">
        <v>996</v>
      </c>
    </row>
    <row r="20">
      <c r="A20" s="4" t="inlineStr">
        <is>
          <t>U.S. government agencies and corporations | Quoted Prices in Active Markets for Identical Assets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t>
        </is>
      </c>
      <c r="B22" s="6" t="n">
        <v>0</v>
      </c>
      <c r="C22" s="6" t="n">
        <v>0</v>
      </c>
    </row>
    <row r="23">
      <c r="A23" s="4" t="inlineStr">
        <is>
          <t>U.S. government agencies and corporations | Significant Other Observable Inputs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t>
        </is>
      </c>
      <c r="B25" s="6" t="n">
        <v>669</v>
      </c>
      <c r="C25" s="6" t="n">
        <v>996</v>
      </c>
    </row>
    <row r="26">
      <c r="A26" s="4" t="inlineStr">
        <is>
          <t>U.S. government agencies and corporations | Significant Unobservable Inputs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air Value</t>
        </is>
      </c>
      <c r="B28" s="6" t="n">
        <v>0</v>
      </c>
      <c r="C28" s="6" t="n">
        <v>0</v>
      </c>
    </row>
    <row r="29">
      <c r="A29" s="4" t="inlineStr">
        <is>
          <t>Obligations of U.S. States and political subdivision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t>
        </is>
      </c>
      <c r="B31" s="6" t="n">
        <v>70</v>
      </c>
      <c r="C31" s="6" t="n">
        <v>128</v>
      </c>
    </row>
    <row r="32">
      <c r="A32" s="4" t="inlineStr">
        <is>
          <t>Obligations of U.S. States and political subdivisions | Quoted Prices in Active Markets for Identical Assets (Level 1)</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air Value</t>
        </is>
      </c>
      <c r="B34" s="6" t="n">
        <v>0</v>
      </c>
      <c r="C34" s="6" t="n">
        <v>0</v>
      </c>
    </row>
    <row r="35">
      <c r="A35" s="4" t="inlineStr">
        <is>
          <t>Obligations of U.S. States and political subdivisions | Significant Other Observable Inputs (Level 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air Value</t>
        </is>
      </c>
      <c r="B37" s="6" t="n">
        <v>70</v>
      </c>
      <c r="C37" s="6" t="n">
        <v>128</v>
      </c>
    </row>
    <row r="38">
      <c r="A38" s="4" t="inlineStr">
        <is>
          <t>Obligations of U.S. States and political subdivisions | Significant Unobservable Inputs (Level 3)</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air Value</t>
        </is>
      </c>
      <c r="B40" s="6" t="n">
        <v>0</v>
      </c>
      <c r="C40" s="6" t="n">
        <v>0</v>
      </c>
    </row>
    <row r="41">
      <c r="A41" s="4" t="inlineStr">
        <is>
          <t>Corporate securiti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air Value</t>
        </is>
      </c>
      <c r="B43" s="6" t="n">
        <v>7010</v>
      </c>
      <c r="C43" s="6" t="n">
        <v>7353</v>
      </c>
    </row>
    <row r="44">
      <c r="A44" s="4" t="inlineStr">
        <is>
          <t>Corporate securities | Quoted Prices in Active Markets for Identical Assets (Level 1)</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Fair Value</t>
        </is>
      </c>
      <c r="B46" s="6" t="n">
        <v>0</v>
      </c>
      <c r="C46" s="6" t="n">
        <v>0</v>
      </c>
    </row>
    <row r="47">
      <c r="A47" s="4" t="inlineStr">
        <is>
          <t>Corporate securities | Significant Other Observable Inputs (Level 2)</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Fair Value</t>
        </is>
      </c>
      <c r="B49" s="6" t="n">
        <v>6492</v>
      </c>
      <c r="C49" s="6" t="n">
        <v>6681</v>
      </c>
    </row>
    <row r="50">
      <c r="A50" s="4" t="inlineStr">
        <is>
          <t>Corporate securities | Significant Unobservable Inputs (Level 3)</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air Value</t>
        </is>
      </c>
      <c r="B52" s="6" t="n">
        <v>518</v>
      </c>
      <c r="C52" s="6" t="n">
        <v>672</v>
      </c>
    </row>
    <row r="53">
      <c r="A53" s="4" t="inlineStr">
        <is>
          <t>Asset-backed securiti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Fair Value</t>
        </is>
      </c>
      <c r="B55" s="6" t="n">
        <v>5982</v>
      </c>
      <c r="C55" s="6" t="n">
        <v>5618</v>
      </c>
    </row>
    <row r="56">
      <c r="A56" s="4" t="inlineStr">
        <is>
          <t>Asset-backed securities | Quoted Prices in Active Markets for Identical Assets (Level 1)</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Fair Value</t>
        </is>
      </c>
      <c r="B58" s="6" t="n">
        <v>0</v>
      </c>
      <c r="C58" s="6" t="n">
        <v>0</v>
      </c>
    </row>
    <row r="59">
      <c r="A59" s="4" t="inlineStr">
        <is>
          <t>Asset-backed securities | Significant Other Observable Inputs (Level 2)</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Fair Value</t>
        </is>
      </c>
      <c r="B61" s="6" t="n">
        <v>4325</v>
      </c>
      <c r="C61" s="6" t="n">
        <v>4313</v>
      </c>
    </row>
    <row r="62">
      <c r="A62" s="4" t="inlineStr">
        <is>
          <t>Asset-backed securities | Significant Unobservable Inputs (Level 3)</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Fair Value</t>
        </is>
      </c>
      <c r="B64" s="6" t="n">
        <v>1657</v>
      </c>
      <c r="C64" s="6" t="n">
        <v>1305</v>
      </c>
    </row>
    <row r="65">
      <c r="A65" s="4" t="inlineStr">
        <is>
          <t>Commercial</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Fair Value</t>
        </is>
      </c>
      <c r="B67" s="6" t="n">
        <v>900</v>
      </c>
      <c r="C67" s="6" t="n">
        <v>1000</v>
      </c>
    </row>
    <row r="68">
      <c r="A68" s="4" t="inlineStr">
        <is>
          <t>Commercial | Quoted Prices in Active Markets for Identical Assets (Level 1)</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Fair Value</t>
        </is>
      </c>
      <c r="B70" s="6" t="n">
        <v>0</v>
      </c>
      <c r="C70" s="6" t="n">
        <v>0</v>
      </c>
    </row>
    <row r="71">
      <c r="A71" s="4" t="inlineStr">
        <is>
          <t>Commercial | Significant Other Observable Inputs (Level 2)</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Fair Value</t>
        </is>
      </c>
      <c r="B73" s="6" t="n">
        <v>900</v>
      </c>
      <c r="C73" s="6" t="n">
        <v>1000</v>
      </c>
    </row>
    <row r="74">
      <c r="A74" s="4" t="inlineStr">
        <is>
          <t>Commercial | Significant Unobservable Inputs (Level 3)</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Fair Value</t>
        </is>
      </c>
      <c r="B76" s="6" t="n">
        <v>0</v>
      </c>
      <c r="C76" s="6" t="n">
        <v>0</v>
      </c>
    </row>
    <row r="77">
      <c r="A77" s="4" t="inlineStr">
        <is>
          <t>Agency residential</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Fair Value</t>
        </is>
      </c>
      <c r="B79" s="6" t="n">
        <v>4931</v>
      </c>
      <c r="C79" s="6" t="n">
        <v>4695</v>
      </c>
    </row>
    <row r="80">
      <c r="A80" s="4" t="inlineStr">
        <is>
          <t>Agency residential | Quoted Prices in Active Markets for Identical Assets (Level 1)</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Fair Value</t>
        </is>
      </c>
      <c r="B82" s="6" t="n">
        <v>0</v>
      </c>
      <c r="C82" s="6" t="n">
        <v>0</v>
      </c>
    </row>
    <row r="83">
      <c r="A83" s="4" t="inlineStr">
        <is>
          <t>Agency residential | Significant Other Observable Inputs (Level 2)</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Fair Value</t>
        </is>
      </c>
      <c r="B85" s="6" t="n">
        <v>4931</v>
      </c>
      <c r="C85" s="6" t="n">
        <v>4695</v>
      </c>
    </row>
    <row r="86">
      <c r="A86" s="4" t="inlineStr">
        <is>
          <t>Agency residential | Significant Unobservable Inputs (Level 3)</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Fair Value</t>
        </is>
      </c>
      <c r="B88" s="6" t="n">
        <v>0</v>
      </c>
      <c r="C88" s="6" t="n">
        <v>0</v>
      </c>
    </row>
    <row r="89">
      <c r="A89" s="4" t="inlineStr">
        <is>
          <t>Non-agency residential</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Fair Value</t>
        </is>
      </c>
      <c r="B91" s="6" t="n">
        <v>1289</v>
      </c>
      <c r="C91" s="6" t="n">
        <v>443</v>
      </c>
    </row>
    <row r="92">
      <c r="A92" s="4" t="inlineStr">
        <is>
          <t>Non-agency residential | Quoted Prices in Active Markets for Identical Assets (Level 1)</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Fair Value</t>
        </is>
      </c>
      <c r="B94" s="6" t="n">
        <v>0</v>
      </c>
      <c r="C94" s="6" t="n">
        <v>0</v>
      </c>
    </row>
    <row r="95">
      <c r="A95" s="4" t="inlineStr">
        <is>
          <t>Non-agency residential | Significant Other Observable Inputs (Level 2)</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Fair Value</t>
        </is>
      </c>
      <c r="B97" s="6" t="n">
        <v>1289</v>
      </c>
      <c r="C97" s="6" t="n">
        <v>443</v>
      </c>
    </row>
    <row r="98">
      <c r="A98" s="4" t="inlineStr">
        <is>
          <t>Non-agency residential | Significant Unobservable Inputs (Level 3)</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Fair Value</t>
        </is>
      </c>
      <c r="B100" s="6" t="n">
        <v>0</v>
      </c>
      <c r="C100" s="6" t="n">
        <v>0</v>
      </c>
    </row>
    <row r="101">
      <c r="A101" s="4" t="inlineStr">
        <is>
          <t>Foreign government securities</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Fair Value</t>
        </is>
      </c>
      <c r="B103" s="6" t="n">
        <v>2196</v>
      </c>
      <c r="C103" s="6" t="n">
        <v>1967</v>
      </c>
    </row>
    <row r="104">
      <c r="A104" s="4" t="inlineStr">
        <is>
          <t>Foreign government securities | Quoted Prices in Active Markets for Identical Assets (Level 1)</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Fair Value</t>
        </is>
      </c>
      <c r="B106" s="6" t="n">
        <v>0</v>
      </c>
      <c r="C106" s="6" t="n">
        <v>0</v>
      </c>
    </row>
    <row r="107">
      <c r="A107" s="4" t="inlineStr">
        <is>
          <t>Foreign government securities | Significant Other Observable Inputs (Level 2)</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Fair Value</t>
        </is>
      </c>
      <c r="B109" s="6" t="n">
        <v>2196</v>
      </c>
      <c r="C109" s="6" t="n">
        <v>1967</v>
      </c>
    </row>
    <row r="110">
      <c r="A110" s="4" t="inlineStr">
        <is>
          <t>Foreign government securities | Significant Unobservable Inputs (Level 3)</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Fair Value</t>
        </is>
      </c>
      <c r="B112" s="6" t="n">
        <v>0</v>
      </c>
      <c r="C112" s="6" t="n">
        <v>0</v>
      </c>
    </row>
    <row r="113">
      <c r="A113" s="4" t="inlineStr">
        <is>
          <t>Foreign corporate securities</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Fair Value</t>
        </is>
      </c>
      <c r="B115" s="6" t="n">
        <v>5861</v>
      </c>
      <c r="C115" s="6" t="n">
        <v>5540</v>
      </c>
    </row>
    <row r="116">
      <c r="A116" s="4" t="inlineStr">
        <is>
          <t>Foreign corporate securities | Quoted Prices in Active Markets for Identical Assets (Level 1)</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Fair Value</t>
        </is>
      </c>
      <c r="B118" s="6" t="n">
        <v>0</v>
      </c>
      <c r="C118" s="6" t="n">
        <v>0</v>
      </c>
    </row>
    <row r="119">
      <c r="A119" s="4" t="inlineStr">
        <is>
          <t>Foreign corporate securities | Significant Other Observable Inputs (Level 2)</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Fair Value</t>
        </is>
      </c>
      <c r="B121" s="6" t="n">
        <v>5847</v>
      </c>
      <c r="C121" s="6" t="n">
        <v>5524</v>
      </c>
    </row>
    <row r="122">
      <c r="A122" s="4" t="inlineStr">
        <is>
          <t>Foreign corporate securities | Significant Unobservable Inputs (Level 3)</t>
        </is>
      </c>
      <c r="B122" s="4" t="inlineStr">
        <is>
          <t xml:space="preserve"> </t>
        </is>
      </c>
      <c r="C122" s="4" t="inlineStr">
        <is>
          <t xml:space="preserve"> </t>
        </is>
      </c>
    </row>
    <row r="123">
      <c r="A123" s="3" t="inlineStr">
        <is>
          <t>Fair Value, Balance Sheet Grouping, Financial Statement Captions [Line Items]</t>
        </is>
      </c>
      <c r="B123" s="4" t="inlineStr">
        <is>
          <t xml:space="preserve"> </t>
        </is>
      </c>
      <c r="C123" s="4" t="inlineStr">
        <is>
          <t xml:space="preserve"> </t>
        </is>
      </c>
    </row>
    <row r="124">
      <c r="A124" s="4" t="inlineStr">
        <is>
          <t>Fair Value</t>
        </is>
      </c>
      <c r="B124" s="7" t="n">
        <v>14</v>
      </c>
      <c r="C124" s="7" t="n">
        <v>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 Schedule of Activity under Level 3, Fair Value Measurements using Significant Unobservable Inputs by Asset Type (Details) - USD ($)</t>
        </is>
      </c>
      <c r="B1" s="2" t="inlineStr">
        <is>
          <t>12 Months Ended</t>
        </is>
      </c>
    </row>
    <row r="2">
      <c r="B2" s="2" t="inlineStr">
        <is>
          <t>Dec. 31, 2024</t>
        </is>
      </c>
      <c r="C2" s="2" t="inlineStr">
        <is>
          <t>Dec. 31, 2023</t>
        </is>
      </c>
    </row>
    <row r="3">
      <c r="A3" s="3" t="inlineStr">
        <is>
          <t>Total gains or (losses) (realized/unrealized)</t>
        </is>
      </c>
      <c r="B3" s="4" t="inlineStr">
        <is>
          <t xml:space="preserve"> </t>
        </is>
      </c>
      <c r="C3" s="4" t="inlineStr">
        <is>
          <t xml:space="preserve"> </t>
        </is>
      </c>
    </row>
    <row r="4">
      <c r="A4" s="4" t="inlineStr">
        <is>
          <t>Transfer in and/or (out) of Level 3</t>
        </is>
      </c>
      <c r="B4" s="7" t="n">
        <v>0</v>
      </c>
      <c r="C4" s="7" t="n">
        <v>0</v>
      </c>
    </row>
    <row r="5">
      <c r="A5" s="4" t="inlineStr">
        <is>
          <t>Market Value</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 fixed maturities</t>
        </is>
      </c>
      <c r="B7" s="6" t="n">
        <v>1993000000</v>
      </c>
      <c r="C7" s="6" t="n">
        <v>1725000000</v>
      </c>
    </row>
    <row r="8">
      <c r="A8" s="3" t="inlineStr">
        <is>
          <t>Total gains or (losses) (realized/unrealized)</t>
        </is>
      </c>
      <c r="B8" s="4" t="inlineStr">
        <is>
          <t xml:space="preserve"> </t>
        </is>
      </c>
      <c r="C8" s="4" t="inlineStr">
        <is>
          <t xml:space="preserve"> </t>
        </is>
      </c>
    </row>
    <row r="9">
      <c r="A9" s="4" t="inlineStr">
        <is>
          <t>Included in earnings (or changes in net assets)</t>
        </is>
      </c>
      <c r="B9" s="6" t="n">
        <v>0</v>
      </c>
      <c r="C9" s="6" t="n">
        <v>4000000</v>
      </c>
    </row>
    <row r="10">
      <c r="A10" s="4" t="inlineStr">
        <is>
          <t>Included in other comprehensive income (loss)</t>
        </is>
      </c>
      <c r="B10" s="7" t="n">
        <v>13000000</v>
      </c>
      <c r="C10" s="7" t="n">
        <v>4000000</v>
      </c>
    </row>
    <row r="11">
      <c r="A11" s="4" t="inlineStr">
        <is>
          <t>Fair Value, Asset, Recurring Basis, Unobservable Input Reconciliation, Asset, Gain (Loss), Statement of Other Comprehensive Income or Comprehensive Income [Extensible Enumeration]</t>
        </is>
      </c>
      <c r="B11" s="4" t="inlineStr">
        <is>
          <t>Net increase (decrease) during the period</t>
        </is>
      </c>
      <c r="C11" s="4" t="inlineStr">
        <is>
          <t>Net increase (decrease) during the period</t>
        </is>
      </c>
    </row>
    <row r="12">
      <c r="A12" s="4" t="inlineStr">
        <is>
          <t>Purchases, issuances and settlements</t>
        </is>
      </c>
      <c r="B12" s="7" t="n">
        <v>183000000</v>
      </c>
      <c r="C12" s="7" t="n">
        <v>260000000</v>
      </c>
    </row>
    <row r="13">
      <c r="A13" s="4" t="inlineStr">
        <is>
          <t>Transfer in and/or (out) of Level 3</t>
        </is>
      </c>
      <c r="B13" s="6" t="n">
        <v>0</v>
      </c>
      <c r="C13" s="6" t="n">
        <v>0</v>
      </c>
    </row>
    <row r="14">
      <c r="A14" s="4" t="inlineStr">
        <is>
          <t>Ending balance</t>
        </is>
      </c>
      <c r="B14" s="6" t="n">
        <v>2189000000</v>
      </c>
      <c r="C14" s="6" t="n">
        <v>1993000000</v>
      </c>
    </row>
    <row r="15">
      <c r="A15" s="4" t="inlineStr">
        <is>
          <t>The amount of total gains or losses for the period included in earnings (or changes in net assets) attributable to the change in unrealized gains or losses relating to assets still held at the reporting date</t>
        </is>
      </c>
      <c r="B15" s="6" t="n">
        <v>-3000000</v>
      </c>
      <c r="C15" s="6" t="n">
        <v>9000000</v>
      </c>
    </row>
    <row r="16">
      <c r="A16" s="4" t="inlineStr">
        <is>
          <t>Corporate Securities | Market Value</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Beginning balance fixed maturities</t>
        </is>
      </c>
      <c r="B18" s="6" t="n">
        <v>672000000</v>
      </c>
      <c r="C18" s="6" t="n">
        <v>715000000</v>
      </c>
    </row>
    <row r="19">
      <c r="A19" s="3" t="inlineStr">
        <is>
          <t>Total gains or (losses) (realized/unrealized)</t>
        </is>
      </c>
      <c r="B19" s="4" t="inlineStr">
        <is>
          <t xml:space="preserve"> </t>
        </is>
      </c>
      <c r="C19" s="4" t="inlineStr">
        <is>
          <t xml:space="preserve"> </t>
        </is>
      </c>
    </row>
    <row r="20">
      <c r="A20" s="4" t="inlineStr">
        <is>
          <t>Included in earnings (or changes in net assets)</t>
        </is>
      </c>
      <c r="B20" s="6" t="n">
        <v>-1000000</v>
      </c>
      <c r="C20" s="6" t="n">
        <v>4000000</v>
      </c>
    </row>
    <row r="21">
      <c r="A21" s="4" t="inlineStr">
        <is>
          <t>Included in other comprehensive income (loss)</t>
        </is>
      </c>
      <c r="B21" s="6" t="n">
        <v>1000000</v>
      </c>
      <c r="C21" s="6" t="n">
        <v>-2000000</v>
      </c>
    </row>
    <row r="22">
      <c r="A22" s="4" t="inlineStr">
        <is>
          <t>Purchases, issuances and settlements</t>
        </is>
      </c>
      <c r="B22" s="6" t="n">
        <v>-154000000</v>
      </c>
      <c r="C22" s="6" t="n">
        <v>-45000000</v>
      </c>
    </row>
    <row r="23">
      <c r="A23" s="4" t="inlineStr">
        <is>
          <t>Transfer in and/or (out) of Level 3</t>
        </is>
      </c>
      <c r="B23" s="6" t="n">
        <v>0</v>
      </c>
      <c r="C23" s="6" t="n">
        <v>0</v>
      </c>
    </row>
    <row r="24">
      <c r="A24" s="4" t="inlineStr">
        <is>
          <t>Ending balance</t>
        </is>
      </c>
      <c r="B24" s="6" t="n">
        <v>518000000</v>
      </c>
      <c r="C24" s="6" t="n">
        <v>672000000</v>
      </c>
    </row>
    <row r="25">
      <c r="A25" s="4" t="inlineStr">
        <is>
          <t>The amount of total gains or losses for the period included in earnings (or changes in net assets) attributable to the change in unrealized gains or losses relating to assets still held at the reporting date</t>
        </is>
      </c>
      <c r="B25" s="6" t="n">
        <v>-3000000</v>
      </c>
      <c r="C25" s="6" t="n">
        <v>9000000</v>
      </c>
    </row>
    <row r="26">
      <c r="A26" s="4" t="inlineStr">
        <is>
          <t>Asset-Backed Securities | Market Value</t>
        </is>
      </c>
      <c r="B26" s="4" t="inlineStr">
        <is>
          <t xml:space="preserve"> </t>
        </is>
      </c>
      <c r="C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row>
    <row r="28">
      <c r="A28" s="4" t="inlineStr">
        <is>
          <t>Beginning balance fixed maturities</t>
        </is>
      </c>
      <c r="B28" s="6" t="n">
        <v>1305000000</v>
      </c>
      <c r="C28" s="6" t="n">
        <v>994000000</v>
      </c>
    </row>
    <row r="29">
      <c r="A29" s="3" t="inlineStr">
        <is>
          <t>Total gains or (losses) (realized/unrealized)</t>
        </is>
      </c>
      <c r="B29" s="4" t="inlineStr">
        <is>
          <t xml:space="preserve"> </t>
        </is>
      </c>
      <c r="C29" s="4" t="inlineStr">
        <is>
          <t xml:space="preserve"> </t>
        </is>
      </c>
    </row>
    <row r="30">
      <c r="A30" s="4" t="inlineStr">
        <is>
          <t>Included in earnings (or changes in net assets)</t>
        </is>
      </c>
      <c r="B30" s="6" t="n">
        <v>0</v>
      </c>
      <c r="C30" s="6" t="n">
        <v>0</v>
      </c>
    </row>
    <row r="31">
      <c r="A31" s="4" t="inlineStr">
        <is>
          <t>Included in other comprehensive income (loss)</t>
        </is>
      </c>
      <c r="B31" s="6" t="n">
        <v>12000000</v>
      </c>
      <c r="C31" s="6" t="n">
        <v>6000000</v>
      </c>
    </row>
    <row r="32">
      <c r="A32" s="4" t="inlineStr">
        <is>
          <t>Purchases, issuances and settlements</t>
        </is>
      </c>
      <c r="B32" s="6" t="n">
        <v>339000000</v>
      </c>
      <c r="C32" s="6" t="n">
        <v>305000000</v>
      </c>
    </row>
    <row r="33">
      <c r="A33" s="4" t="inlineStr">
        <is>
          <t>Transfer in and/or (out) of Level 3</t>
        </is>
      </c>
      <c r="B33" s="6" t="n">
        <v>0</v>
      </c>
      <c r="C33" s="6" t="n">
        <v>0</v>
      </c>
    </row>
    <row r="34">
      <c r="A34" s="4" t="inlineStr">
        <is>
          <t>Ending balance</t>
        </is>
      </c>
      <c r="B34" s="6" t="n">
        <v>1657000000</v>
      </c>
      <c r="C34" s="6" t="n">
        <v>1305000000</v>
      </c>
    </row>
    <row r="35">
      <c r="A35" s="4" t="inlineStr">
        <is>
          <t>The amount of total gains or losses for the period included in earnings (or changes in net assets) attributable to the change in unrealized gains or losses relating to assets still held at the reporting date</t>
        </is>
      </c>
      <c r="B35" s="6" t="n">
        <v>0</v>
      </c>
      <c r="C35" s="6" t="n">
        <v>0</v>
      </c>
    </row>
    <row r="36">
      <c r="A36" s="4" t="inlineStr">
        <is>
          <t>Foreign Corporate | Market Value</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Beginning balance fixed maturities</t>
        </is>
      </c>
      <c r="B38" s="6" t="n">
        <v>16000000</v>
      </c>
      <c r="C38" s="6" t="n">
        <v>16000000</v>
      </c>
    </row>
    <row r="39">
      <c r="A39" s="3" t="inlineStr">
        <is>
          <t>Total gains or (losses) (realized/unrealized)</t>
        </is>
      </c>
      <c r="B39" s="4" t="inlineStr">
        <is>
          <t xml:space="preserve"> </t>
        </is>
      </c>
      <c r="C39" s="4" t="inlineStr">
        <is>
          <t xml:space="preserve"> </t>
        </is>
      </c>
    </row>
    <row r="40">
      <c r="A40" s="4" t="inlineStr">
        <is>
          <t>Included in earnings (or changes in net assets)</t>
        </is>
      </c>
      <c r="B40" s="6" t="n">
        <v>1000000</v>
      </c>
      <c r="C40" s="6" t="n">
        <v>0</v>
      </c>
    </row>
    <row r="41">
      <c r="A41" s="4" t="inlineStr">
        <is>
          <t>Included in other comprehensive income (loss)</t>
        </is>
      </c>
      <c r="B41" s="6" t="n">
        <v>0</v>
      </c>
      <c r="C41" s="6" t="n">
        <v>0</v>
      </c>
    </row>
    <row r="42">
      <c r="A42" s="4" t="inlineStr">
        <is>
          <t>Purchases, issuances and settlements</t>
        </is>
      </c>
      <c r="B42" s="6" t="n">
        <v>-2000000</v>
      </c>
      <c r="C42" s="6" t="n">
        <v>0</v>
      </c>
    </row>
    <row r="43">
      <c r="A43" s="4" t="inlineStr">
        <is>
          <t>Transfer in and/or (out) of Level 3</t>
        </is>
      </c>
      <c r="B43" s="6" t="n">
        <v>0</v>
      </c>
      <c r="C43" s="6" t="n">
        <v>0</v>
      </c>
    </row>
    <row r="44">
      <c r="A44" s="4" t="inlineStr">
        <is>
          <t>Ending balance</t>
        </is>
      </c>
      <c r="B44" s="6" t="n">
        <v>14000000</v>
      </c>
      <c r="C44" s="6" t="n">
        <v>16000000</v>
      </c>
    </row>
    <row r="45">
      <c r="A45" s="4" t="inlineStr">
        <is>
          <t>The amount of total gains or losses for the period included in earnings (or changes in net assets) attributable to the change in unrealized gains or losses relating to assets still held at the reporting date</t>
        </is>
      </c>
      <c r="B45" s="7" t="n">
        <v>0</v>
      </c>
      <c r="C45" s="7"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AE - Schedule of Roll Forward of the Company’s Beginning and Ending Reserve for Losses and LAE (Details) - USD ($) $ in Million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Gross reserves beginning of period</t>
        </is>
      </c>
      <c r="B4" s="7" t="n">
        <v>24604</v>
      </c>
      <c r="C4" s="7" t="n">
        <v>22065</v>
      </c>
      <c r="D4" s="7" t="n">
        <v>19009</v>
      </c>
    </row>
    <row r="5">
      <c r="A5" s="4" t="inlineStr">
        <is>
          <t>Less reinsurance recoverables on unpaid losses</t>
        </is>
      </c>
      <c r="B5" s="6" t="n">
        <v>-2098</v>
      </c>
      <c r="C5" s="6" t="n">
        <v>-2105</v>
      </c>
      <c r="D5" s="6" t="n">
        <v>-1946</v>
      </c>
    </row>
    <row r="6">
      <c r="A6" s="4" t="inlineStr">
        <is>
          <t>Net reserves beginning of period</t>
        </is>
      </c>
      <c r="B6" s="6" t="n">
        <v>22506</v>
      </c>
      <c r="C6" s="6" t="n">
        <v>19960</v>
      </c>
      <c r="D6" s="6" t="n">
        <v>17063</v>
      </c>
    </row>
    <row r="7">
      <c r="A7" s="3" t="inlineStr">
        <is>
          <t>Incurred related to:</t>
        </is>
      </c>
      <c r="B7" s="4" t="inlineStr">
        <is>
          <t xml:space="preserve"> </t>
        </is>
      </c>
      <c r="C7" s="4" t="inlineStr">
        <is>
          <t xml:space="preserve"> </t>
        </is>
      </c>
      <c r="D7" s="4" t="inlineStr">
        <is>
          <t xml:space="preserve"> </t>
        </is>
      </c>
    </row>
    <row r="8">
      <c r="A8" s="4" t="inlineStr">
        <is>
          <t>Current year</t>
        </is>
      </c>
      <c r="B8" s="6" t="n">
        <v>9967</v>
      </c>
      <c r="C8" s="6" t="n">
        <v>8432</v>
      </c>
      <c r="D8" s="6" t="n">
        <v>8102</v>
      </c>
    </row>
    <row r="9">
      <c r="A9" s="4" t="inlineStr">
        <is>
          <t>Prior years</t>
        </is>
      </c>
      <c r="B9" s="6" t="n">
        <v>1337</v>
      </c>
      <c r="C9" s="6" t="n">
        <v>-5</v>
      </c>
      <c r="D9" s="6" t="n">
        <v>-2</v>
      </c>
    </row>
    <row r="10">
      <c r="A10" s="4" t="inlineStr">
        <is>
          <t>Total incurred losses and LAE</t>
        </is>
      </c>
      <c r="B10" s="6" t="n">
        <v>11305</v>
      </c>
      <c r="C10" s="6" t="n">
        <v>8427</v>
      </c>
      <c r="D10" s="6" t="n">
        <v>8100</v>
      </c>
    </row>
    <row r="11">
      <c r="A11" s="3" t="inlineStr">
        <is>
          <t>Paid related to:</t>
        </is>
      </c>
      <c r="B11" s="4" t="inlineStr">
        <is>
          <t xml:space="preserve"> </t>
        </is>
      </c>
      <c r="C11" s="4" t="inlineStr">
        <is>
          <t xml:space="preserve"> </t>
        </is>
      </c>
      <c r="D11" s="4" t="inlineStr">
        <is>
          <t xml:space="preserve"> </t>
        </is>
      </c>
    </row>
    <row r="12">
      <c r="A12" s="4" t="inlineStr">
        <is>
          <t>Current year</t>
        </is>
      </c>
      <c r="B12" s="6" t="n">
        <v>1258</v>
      </c>
      <c r="C12" s="6" t="n">
        <v>1379</v>
      </c>
      <c r="D12" s="6" t="n">
        <v>1220</v>
      </c>
    </row>
    <row r="13">
      <c r="A13" s="4" t="inlineStr">
        <is>
          <t>Prior years</t>
        </is>
      </c>
      <c r="B13" s="6" t="n">
        <v>5279</v>
      </c>
      <c r="C13" s="6" t="n">
        <v>4731</v>
      </c>
      <c r="D13" s="6" t="n">
        <v>3740</v>
      </c>
    </row>
    <row r="14">
      <c r="A14" s="4" t="inlineStr">
        <is>
          <t>Total paid losses and LAE</t>
        </is>
      </c>
      <c r="B14" s="6" t="n">
        <v>6537</v>
      </c>
      <c r="C14" s="6" t="n">
        <v>6110</v>
      </c>
      <c r="D14" s="6" t="n">
        <v>4960</v>
      </c>
    </row>
    <row r="15">
      <c r="A15" s="4" t="inlineStr">
        <is>
          <t>Foreign exchange/translation adjustment</t>
        </is>
      </c>
      <c r="B15" s="6" t="n">
        <v>-298</v>
      </c>
      <c r="C15" s="6" t="n">
        <v>229</v>
      </c>
      <c r="D15" s="6" t="n">
        <v>-243</v>
      </c>
    </row>
    <row r="16">
      <c r="A16" s="4" t="inlineStr">
        <is>
          <t>Net reserves end of period</t>
        </is>
      </c>
      <c r="B16" s="6" t="n">
        <v>26975</v>
      </c>
      <c r="C16" s="6" t="n">
        <v>22506</v>
      </c>
      <c r="D16" s="6" t="n">
        <v>19960</v>
      </c>
    </row>
    <row r="17">
      <c r="A17" s="4" t="inlineStr">
        <is>
          <t>Plus reinsurance recoverables on unpaid losses</t>
        </is>
      </c>
      <c r="B17" s="6" t="n">
        <v>2915</v>
      </c>
      <c r="C17" s="6" t="n">
        <v>2098</v>
      </c>
      <c r="D17" s="6" t="n">
        <v>2105</v>
      </c>
    </row>
    <row r="18">
      <c r="A18" s="4" t="inlineStr">
        <is>
          <t>Gross reserves end of period</t>
        </is>
      </c>
      <c r="B18" s="7" t="n">
        <v>29889</v>
      </c>
      <c r="C18" s="7" t="n">
        <v>24604</v>
      </c>
      <c r="D18" s="7" t="n">
        <v>2206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8" t="n">
        <v>7.75</v>
      </c>
      <c r="C4" s="8" t="n">
        <v>6.8</v>
      </c>
      <c r="D4" s="8" t="n">
        <v>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2" customWidth="1" min="6" max="6"/>
  </cols>
  <sheetData>
    <row r="1">
      <c r="A1" s="1" t="inlineStr">
        <is>
          <t>RESERVE FOR LOSSES AND LAE - Narrative (Details) $ in Millions</t>
        </is>
      </c>
      <c r="C1" s="2" t="inlineStr">
        <is>
          <t>12 Months Ended</t>
        </is>
      </c>
    </row>
    <row r="2">
      <c r="B2" s="2" t="inlineStr">
        <is>
          <t>Dec. 20, 2019 USD ($)</t>
        </is>
      </c>
      <c r="C2" s="2" t="inlineStr">
        <is>
          <t>Dec. 31, 2024 USD ($) group</t>
        </is>
      </c>
      <c r="D2" s="2" t="inlineStr">
        <is>
          <t>Dec. 31, 2023 USD ($)</t>
        </is>
      </c>
      <c r="E2" s="2" t="inlineStr">
        <is>
          <t>Dec. 31, 2022 USD ($)</t>
        </is>
      </c>
      <c r="F2" s="2" t="inlineStr">
        <is>
          <t>Dec. 31, 2015 USD ($)</t>
        </is>
      </c>
    </row>
    <row r="3">
      <c r="A3" s="3" t="inlineStr">
        <is>
          <t>Reserve For Losses LAE And Future Policy Benefit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year losses</t>
        </is>
      </c>
      <c r="B4" s="4" t="inlineStr">
        <is>
          <t xml:space="preserve"> </t>
        </is>
      </c>
      <c r="C4" s="7" t="n">
        <v>9967</v>
      </c>
      <c r="D4" s="7" t="n">
        <v>8432</v>
      </c>
      <c r="E4" s="7" t="n">
        <v>8102</v>
      </c>
      <c r="F4" s="4" t="inlineStr">
        <is>
          <t xml:space="preserve"> </t>
        </is>
      </c>
    </row>
    <row r="5">
      <c r="A5" s="4" t="inlineStr">
        <is>
          <t>Prior years</t>
        </is>
      </c>
      <c r="B5" s="4" t="inlineStr">
        <is>
          <t xml:space="preserve"> </t>
        </is>
      </c>
      <c r="C5" s="7" t="n">
        <v>1337</v>
      </c>
      <c r="D5" s="6" t="n">
        <v>-5</v>
      </c>
      <c r="E5" s="6" t="n">
        <v>-2</v>
      </c>
      <c r="F5" s="4" t="inlineStr">
        <is>
          <t xml:space="preserve"> </t>
        </is>
      </c>
    </row>
    <row r="6">
      <c r="A6" s="4" t="inlineStr">
        <is>
          <t>Number of exposure groupings | group</t>
        </is>
      </c>
      <c r="B6" s="4" t="inlineStr">
        <is>
          <t xml:space="preserve"> </t>
        </is>
      </c>
      <c r="C6" s="6" t="n">
        <v>250</v>
      </c>
      <c r="D6" s="4" t="inlineStr">
        <is>
          <t xml:space="preserve"> </t>
        </is>
      </c>
      <c r="E6" s="4" t="inlineStr">
        <is>
          <t xml:space="preserve"> </t>
        </is>
      </c>
      <c r="F6" s="4" t="inlineStr">
        <is>
          <t xml:space="preserve"> </t>
        </is>
      </c>
    </row>
    <row r="7">
      <c r="A7" s="4" t="inlineStr">
        <is>
          <t>Contracts of insurance and reinsurance received claims during the past three years, in years</t>
        </is>
      </c>
      <c r="B7" s="4" t="inlineStr">
        <is>
          <t xml:space="preserve"> </t>
        </is>
      </c>
      <c r="C7" s="4" t="inlineStr">
        <is>
          <t>20 years</t>
        </is>
      </c>
      <c r="D7" s="4" t="inlineStr">
        <is>
          <t xml:space="preserve"> </t>
        </is>
      </c>
      <c r="E7" s="4" t="inlineStr">
        <is>
          <t xml:space="preserve"> </t>
        </is>
      </c>
      <c r="F7" s="4" t="inlineStr">
        <is>
          <t xml:space="preserve"> </t>
        </is>
      </c>
    </row>
    <row r="8">
      <c r="A8" s="4" t="inlineStr">
        <is>
          <t>Liabilities retroceded, percentage</t>
        </is>
      </c>
      <c r="B8" s="4" t="inlineStr">
        <is>
          <t xml:space="preserve"> </t>
        </is>
      </c>
      <c r="C8" s="4" t="inlineStr">
        <is>
          <t xml:space="preserve"> </t>
        </is>
      </c>
      <c r="D8" s="4" t="inlineStr">
        <is>
          <t xml:space="preserve"> </t>
        </is>
      </c>
      <c r="E8" s="4" t="inlineStr">
        <is>
          <t xml:space="preserve"> </t>
        </is>
      </c>
      <c r="F8" s="11" t="n">
        <v>1</v>
      </c>
    </row>
    <row r="9">
      <c r="A9" s="4" t="inlineStr">
        <is>
          <t>Retrocession agreement, consideration transferred</t>
        </is>
      </c>
      <c r="B9" s="4" t="inlineStr">
        <is>
          <t xml:space="preserve"> </t>
        </is>
      </c>
      <c r="C9" s="4" t="inlineStr">
        <is>
          <t xml:space="preserve"> </t>
        </is>
      </c>
      <c r="D9" s="4" t="inlineStr">
        <is>
          <t xml:space="preserve"> </t>
        </is>
      </c>
      <c r="E9" s="4" t="inlineStr">
        <is>
          <t xml:space="preserve"> </t>
        </is>
      </c>
      <c r="F9" s="7" t="n">
        <v>140</v>
      </c>
    </row>
    <row r="10">
      <c r="A10" s="4" t="inlineStr">
        <is>
          <t>Maximum liability retroceded</t>
        </is>
      </c>
      <c r="B10" s="7" t="n">
        <v>450</v>
      </c>
      <c r="C10" s="4" t="inlineStr">
        <is>
          <t xml:space="preserve"> </t>
        </is>
      </c>
      <c r="D10" s="4" t="inlineStr">
        <is>
          <t xml:space="preserve"> </t>
        </is>
      </c>
      <c r="E10" s="4" t="inlineStr">
        <is>
          <t xml:space="preserve"> </t>
        </is>
      </c>
      <c r="F10" s="6" t="n">
        <v>440</v>
      </c>
    </row>
    <row r="11">
      <c r="A11" s="4" t="inlineStr">
        <is>
          <t>Total amount of liabilities retroceded</t>
        </is>
      </c>
      <c r="B11" s="4" t="inlineStr">
        <is>
          <t xml:space="preserve"> </t>
        </is>
      </c>
      <c r="C11" s="4" t="inlineStr">
        <is>
          <t xml:space="preserve"> </t>
        </is>
      </c>
      <c r="D11" s="4" t="inlineStr">
        <is>
          <t xml:space="preserve"> </t>
        </is>
      </c>
      <c r="E11" s="4" t="inlineStr">
        <is>
          <t xml:space="preserve"> </t>
        </is>
      </c>
      <c r="F11" s="7" t="n">
        <v>300</v>
      </c>
    </row>
    <row r="12">
      <c r="A12" s="4" t="inlineStr">
        <is>
          <t>Decrease in amount of liabilities retroceded</t>
        </is>
      </c>
      <c r="B12" s="7" t="n">
        <v>43</v>
      </c>
      <c r="C12" s="4" t="inlineStr">
        <is>
          <t xml:space="preserve"> </t>
        </is>
      </c>
      <c r="D12" s="4" t="inlineStr">
        <is>
          <t xml:space="preserve"> </t>
        </is>
      </c>
      <c r="E12" s="4" t="inlineStr">
        <is>
          <t xml:space="preserve"> </t>
        </is>
      </c>
      <c r="F12" s="4" t="inlineStr">
        <is>
          <t xml:space="preserve"> </t>
        </is>
      </c>
    </row>
    <row r="13">
      <c r="A13" s="4" t="inlineStr">
        <is>
          <t>Reinsurance recoverable for paid and unpaid losses</t>
        </is>
      </c>
      <c r="B13" s="4" t="inlineStr">
        <is>
          <t xml:space="preserve"> </t>
        </is>
      </c>
      <c r="C13" s="7" t="n">
        <v>3100</v>
      </c>
      <c r="D13" s="6" t="n">
        <v>2300</v>
      </c>
      <c r="E13" s="4" t="inlineStr">
        <is>
          <t xml:space="preserve"> </t>
        </is>
      </c>
      <c r="F13" s="4" t="inlineStr">
        <is>
          <t xml:space="preserve"> </t>
        </is>
      </c>
    </row>
    <row r="14">
      <c r="A14" s="4" t="inlineStr">
        <is>
          <t>Asbestos And Environmental Reserv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erve For Losses LAE And Future Policy Benefit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or years</t>
        </is>
      </c>
      <c r="B16" s="4" t="inlineStr">
        <is>
          <t xml:space="preserve"> </t>
        </is>
      </c>
      <c r="C16" s="6" t="n">
        <v>54</v>
      </c>
      <c r="D16" s="4" t="inlineStr">
        <is>
          <t xml:space="preserve"> </t>
        </is>
      </c>
      <c r="E16" s="4" t="inlineStr">
        <is>
          <t xml:space="preserve"> </t>
        </is>
      </c>
      <c r="F16" s="4" t="inlineStr">
        <is>
          <t xml:space="preserve"> </t>
        </is>
      </c>
    </row>
    <row r="17">
      <c r="A17" s="4" t="inlineStr">
        <is>
          <t>Munich Reinsurance Compan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erve For Losses LAE And Future Policy Benefit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insurance recoverable for paid and unpaid losses</t>
        </is>
      </c>
      <c r="B19" s="4" t="inlineStr">
        <is>
          <t xml:space="preserve"> </t>
        </is>
      </c>
      <c r="C19" s="6" t="n">
        <v>316</v>
      </c>
      <c r="D19" s="4" t="inlineStr">
        <is>
          <t xml:space="preserve"> </t>
        </is>
      </c>
      <c r="E19" s="4" t="inlineStr">
        <is>
          <t xml:space="preserve"> </t>
        </is>
      </c>
      <c r="F19" s="4" t="inlineStr">
        <is>
          <t xml:space="preserve"> </t>
        </is>
      </c>
    </row>
    <row r="20">
      <c r="A20" s="4" t="inlineStr">
        <is>
          <t>Endurance 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erve For Losses LAE And Future Policy Benefit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insurance recoverable for paid and unpaid losses</t>
        </is>
      </c>
      <c r="B22" s="4" t="inlineStr">
        <is>
          <t xml:space="preserve"> </t>
        </is>
      </c>
      <c r="C22" s="7" t="n">
        <v>187</v>
      </c>
      <c r="D22" s="4" t="inlineStr">
        <is>
          <t xml:space="preserve"> </t>
        </is>
      </c>
      <c r="E22" s="4" t="inlineStr">
        <is>
          <t xml:space="preserve"> </t>
        </is>
      </c>
      <c r="F22" s="4" t="inlineStr">
        <is>
          <t xml:space="preserve"> </t>
        </is>
      </c>
    </row>
    <row r="23">
      <c r="A23" s="4" t="inlineStr">
        <is>
          <t>Reinsurance Recoverable for Paid and Unpaid Claims and Claims Adjustments | Reinsurer Concentration Risk | Munich Reinsurance Compan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erve For Losses LAE And Future Policy Benefit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10" t="n">
        <v>0.101</v>
      </c>
      <c r="D25" s="4" t="inlineStr">
        <is>
          <t xml:space="preserve"> </t>
        </is>
      </c>
      <c r="E25" s="4" t="inlineStr">
        <is>
          <t xml:space="preserve"> </t>
        </is>
      </c>
      <c r="F25" s="4" t="inlineStr">
        <is>
          <t xml:space="preserve"> </t>
        </is>
      </c>
    </row>
    <row r="26">
      <c r="A26" s="4" t="inlineStr">
        <is>
          <t>Reinsurance Recoverable for Paid and Unpaid Claims and Claims Adjustments | Reinsurer Concentration Risk | Endurance 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erve For Losses LAE And Future Policy Benefit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11" t="n">
        <v>0.06</v>
      </c>
      <c r="D28" s="4" t="inlineStr">
        <is>
          <t xml:space="preserve"> </t>
        </is>
      </c>
      <c r="E28" s="4" t="inlineStr">
        <is>
          <t xml:space="preserve"> </t>
        </is>
      </c>
      <c r="F28" s="4" t="inlineStr">
        <is>
          <t xml:space="preserve"> </t>
        </is>
      </c>
    </row>
    <row r="29">
      <c r="A29" s="4" t="inlineStr">
        <is>
          <t>Reinsurance Recoverable for Paid and Unpaid Claims and Claims Adjustments | Reinsurer Concentration Risk | Other Retrocessionair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erve For Losses LAE And Future Policy Benefit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11" t="n">
        <v>0.05</v>
      </c>
      <c r="D31" s="4" t="inlineStr">
        <is>
          <t xml:space="preserve"> </t>
        </is>
      </c>
      <c r="E31" s="4" t="inlineStr">
        <is>
          <t xml:space="preserve"> </t>
        </is>
      </c>
      <c r="F31" s="4" t="inlineStr">
        <is>
          <t xml:space="preserve"> </t>
        </is>
      </c>
    </row>
    <row r="32">
      <c r="A32" s="4" t="inlineStr">
        <is>
          <t>Higher Premiums Earn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erve For Losses LAE And Future Policy Benefit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urrent year losses</t>
        </is>
      </c>
      <c r="B34" s="4" t="inlineStr">
        <is>
          <t xml:space="preserve"> </t>
        </is>
      </c>
      <c r="C34" s="7" t="n">
        <v>1100</v>
      </c>
      <c r="D34" s="4" t="inlineStr">
        <is>
          <t xml:space="preserve"> </t>
        </is>
      </c>
      <c r="E34" s="4" t="inlineStr">
        <is>
          <t xml:space="preserve"> </t>
        </is>
      </c>
      <c r="F34" s="4" t="inlineStr">
        <is>
          <t xml:space="preserve"> </t>
        </is>
      </c>
    </row>
    <row r="35">
      <c r="A35" s="4" t="inlineStr">
        <is>
          <t>Higher Premiums Earned | Reinsuranc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erve For Losses LAE And Future Policy Benefit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or years</t>
        </is>
      </c>
      <c r="B37" s="4" t="inlineStr">
        <is>
          <t xml:space="preserve"> </t>
        </is>
      </c>
      <c r="C37" s="6" t="n">
        <v>684</v>
      </c>
      <c r="D37" s="4" t="inlineStr">
        <is>
          <t xml:space="preserve"> </t>
        </is>
      </c>
      <c r="E37" s="4" t="inlineStr">
        <is>
          <t xml:space="preserve"> </t>
        </is>
      </c>
      <c r="F37" s="4" t="inlineStr">
        <is>
          <t xml:space="preserve"> </t>
        </is>
      </c>
    </row>
    <row r="38">
      <c r="A38" s="4" t="inlineStr">
        <is>
          <t>Catastrophe Los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erve For Losses LAE And Future Policy Benefit Reser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urrent year losses</t>
        </is>
      </c>
      <c r="B40" s="4" t="inlineStr">
        <is>
          <t xml:space="preserve"> </t>
        </is>
      </c>
      <c r="C40" s="6" t="n">
        <v>423</v>
      </c>
      <c r="D40" s="6" t="n">
        <v>585</v>
      </c>
      <c r="E40" s="4" t="inlineStr">
        <is>
          <t xml:space="preserve"> </t>
        </is>
      </c>
      <c r="F40" s="4" t="inlineStr">
        <is>
          <t xml:space="preserve"> </t>
        </is>
      </c>
    </row>
    <row r="41">
      <c r="A41" s="4" t="inlineStr">
        <is>
          <t>Attritional Los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erve For Losses LAE And Future Policy Benefit Reser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ior years</t>
        </is>
      </c>
      <c r="B43" s="4" t="inlineStr">
        <is>
          <t xml:space="preserve"> </t>
        </is>
      </c>
      <c r="C43" s="4" t="inlineStr">
        <is>
          <t xml:space="preserve"> </t>
        </is>
      </c>
      <c r="D43" s="6" t="n">
        <v>-401</v>
      </c>
      <c r="E43" s="7" t="n">
        <v>110</v>
      </c>
      <c r="F43" s="4" t="inlineStr">
        <is>
          <t xml:space="preserve"> </t>
        </is>
      </c>
    </row>
    <row r="44">
      <c r="A44" s="4" t="inlineStr">
        <is>
          <t>Attritional Losses | Insuranc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serve For Losses LAE And Future Policy Benefit Reser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ior years</t>
        </is>
      </c>
      <c r="B46" s="4" t="inlineStr">
        <is>
          <t xml:space="preserve"> </t>
        </is>
      </c>
      <c r="C46" s="6" t="n">
        <v>1100</v>
      </c>
      <c r="D46" s="7" t="n">
        <v>285</v>
      </c>
      <c r="E46" s="4" t="inlineStr">
        <is>
          <t xml:space="preserve"> </t>
        </is>
      </c>
      <c r="F46" s="4" t="inlineStr">
        <is>
          <t xml:space="preserve"> </t>
        </is>
      </c>
    </row>
    <row r="47">
      <c r="A47" s="4" t="inlineStr">
        <is>
          <t>Attritional Losses | Oth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serve For Losses LAE And Future Policy Benefit Reserv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ior years</t>
        </is>
      </c>
      <c r="B49" s="4" t="inlineStr">
        <is>
          <t xml:space="preserve"> </t>
        </is>
      </c>
      <c r="C49" s="6" t="n">
        <v>403</v>
      </c>
      <c r="D49" s="4" t="inlineStr">
        <is>
          <t xml:space="preserve"> </t>
        </is>
      </c>
      <c r="E49" s="4" t="inlineStr">
        <is>
          <t xml:space="preserve"> </t>
        </is>
      </c>
      <c r="F49" s="4" t="inlineStr">
        <is>
          <t xml:space="preserve"> </t>
        </is>
      </c>
    </row>
    <row r="50">
      <c r="A50" s="4" t="inlineStr">
        <is>
          <t>Mt Logan R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serve For Losses LAE And Future Policy Benefit Reserv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insurance recoverable for paid and unpaid losses</t>
        </is>
      </c>
      <c r="B52" s="4" t="inlineStr">
        <is>
          <t xml:space="preserve"> </t>
        </is>
      </c>
      <c r="C52" s="7" t="n">
        <v>395</v>
      </c>
      <c r="D52" s="4" t="inlineStr">
        <is>
          <t xml:space="preserve"> </t>
        </is>
      </c>
      <c r="E52" s="4" t="inlineStr">
        <is>
          <t xml:space="preserve"> </t>
        </is>
      </c>
      <c r="F52" s="4" t="inlineStr">
        <is>
          <t xml:space="preserve"> </t>
        </is>
      </c>
    </row>
    <row r="53">
      <c r="A53" s="4" t="inlineStr">
        <is>
          <t>Mt Logan Re | Reinsurance Recoverable for Paid and Unpaid Claims and Claims Adjustments | Reinsurer Concentration Risk</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serve For Losses LAE And Future Policy Benefit Reserv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centration risk, percentage</t>
        </is>
      </c>
      <c r="B55" s="4" t="inlineStr">
        <is>
          <t xml:space="preserve"> </t>
        </is>
      </c>
      <c r="C55" s="10" t="n">
        <v>0.126</v>
      </c>
      <c r="D55" s="4" t="inlineStr">
        <is>
          <t xml:space="preserve"> </t>
        </is>
      </c>
      <c r="E55" s="4" t="inlineStr">
        <is>
          <t xml:space="preserve"> </t>
        </is>
      </c>
      <c r="F55" s="4" t="inlineStr">
        <is>
          <t xml:space="preserve"> </t>
        </is>
      </c>
    </row>
  </sheetData>
  <mergeCells count="2">
    <mergeCell ref="A1:A2"/>
    <mergeCell ref="C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LOSSES AND LAE - Schedule of Reconciliation of the Net Incurred and Paid Claims Development (Details) - USD ($) $ in Millions</t>
        </is>
      </c>
      <c r="B1" s="2" t="inlineStr">
        <is>
          <t>Dec. 31, 2024</t>
        </is>
      </c>
      <c r="C1" s="2" t="inlineStr">
        <is>
          <t>Dec. 31, 2023</t>
        </is>
      </c>
      <c r="D1" s="2" t="inlineStr">
        <is>
          <t>Dec. 31, 2022</t>
        </is>
      </c>
      <c r="E1" s="2" t="inlineStr">
        <is>
          <t>Dec. 31, 2021</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Total reinsurance recoverable on unpaid claims</t>
        </is>
      </c>
      <c r="B3" s="7" t="n">
        <v>2915</v>
      </c>
      <c r="C3" s="7" t="n">
        <v>2098</v>
      </c>
      <c r="D3" s="4" t="inlineStr">
        <is>
          <t xml:space="preserve"> </t>
        </is>
      </c>
      <c r="E3" s="4" t="inlineStr">
        <is>
          <t xml:space="preserve"> </t>
        </is>
      </c>
    </row>
    <row r="4">
      <c r="A4" s="4" t="inlineStr">
        <is>
          <t>Insurance lines other than short-duration</t>
        </is>
      </c>
      <c r="B4" s="6" t="n">
        <v>0</v>
      </c>
      <c r="C4" s="4" t="inlineStr">
        <is>
          <t xml:space="preserve"> </t>
        </is>
      </c>
      <c r="D4" s="4" t="inlineStr">
        <is>
          <t xml:space="preserve"> </t>
        </is>
      </c>
      <c r="E4" s="4" t="inlineStr">
        <is>
          <t xml:space="preserve"> </t>
        </is>
      </c>
    </row>
    <row r="5">
      <c r="A5" s="4" t="inlineStr">
        <is>
          <t>Unallocated claims adjustment expenses</t>
        </is>
      </c>
      <c r="B5" s="6" t="n">
        <v>316</v>
      </c>
      <c r="C5" s="4" t="inlineStr">
        <is>
          <t xml:space="preserve"> </t>
        </is>
      </c>
      <c r="D5" s="4" t="inlineStr">
        <is>
          <t xml:space="preserve"> </t>
        </is>
      </c>
      <c r="E5" s="4" t="inlineStr">
        <is>
          <t xml:space="preserve"> </t>
        </is>
      </c>
    </row>
    <row r="6">
      <c r="A6" s="4" t="inlineStr">
        <is>
          <t>Other</t>
        </is>
      </c>
      <c r="B6" s="6" t="n">
        <v>1400</v>
      </c>
      <c r="C6" s="4" t="inlineStr">
        <is>
          <t xml:space="preserve"> </t>
        </is>
      </c>
      <c r="D6" s="4" t="inlineStr">
        <is>
          <t xml:space="preserve"> </t>
        </is>
      </c>
      <c r="E6" s="4" t="inlineStr">
        <is>
          <t xml:space="preserve"> </t>
        </is>
      </c>
    </row>
    <row r="7">
      <c r="A7" s="4" t="inlineStr">
        <is>
          <t>Total expenses</t>
        </is>
      </c>
      <c r="B7" s="6" t="n">
        <v>1716</v>
      </c>
      <c r="C7" s="4" t="inlineStr">
        <is>
          <t xml:space="preserve"> </t>
        </is>
      </c>
      <c r="D7" s="4" t="inlineStr">
        <is>
          <t xml:space="preserve"> </t>
        </is>
      </c>
      <c r="E7" s="4" t="inlineStr">
        <is>
          <t xml:space="preserve"> </t>
        </is>
      </c>
    </row>
    <row r="8">
      <c r="A8" s="4" t="inlineStr">
        <is>
          <t>Total gross liability for unpaid claims and claim adjustment expense</t>
        </is>
      </c>
      <c r="B8" s="6" t="n">
        <v>29889</v>
      </c>
      <c r="C8" s="7" t="n">
        <v>24604</v>
      </c>
      <c r="D8" s="7" t="n">
        <v>22065</v>
      </c>
      <c r="E8" s="7" t="n">
        <v>19009</v>
      </c>
    </row>
    <row r="9">
      <c r="A9" s="4" t="inlineStr">
        <is>
          <t>Reinsurance And Insurance Segments</t>
        </is>
      </c>
      <c r="B9" s="4" t="inlineStr">
        <is>
          <t xml:space="preserve"> </t>
        </is>
      </c>
      <c r="C9" s="4" t="inlineStr">
        <is>
          <t xml:space="preserve"> </t>
        </is>
      </c>
      <c r="D9" s="4" t="inlineStr">
        <is>
          <t xml:space="preserve"> </t>
        </is>
      </c>
      <c r="E9" s="4" t="inlineStr">
        <is>
          <t xml:space="preserve"> </t>
        </is>
      </c>
    </row>
    <row r="10">
      <c r="A10" s="3" t="inlineStr">
        <is>
          <t>Short-Duration Insurance Contracts, Reconciliation of Claims Development to Liability [Line Items]</t>
        </is>
      </c>
      <c r="B10" s="4" t="inlineStr">
        <is>
          <t xml:space="preserve"> </t>
        </is>
      </c>
      <c r="C10" s="4" t="inlineStr">
        <is>
          <t xml:space="preserve"> </t>
        </is>
      </c>
      <c r="D10" s="4" t="inlineStr">
        <is>
          <t xml:space="preserve"> </t>
        </is>
      </c>
      <c r="E10" s="4" t="inlineStr">
        <is>
          <t xml:space="preserve"> </t>
        </is>
      </c>
    </row>
    <row r="11">
      <c r="A11" s="4" t="inlineStr">
        <is>
          <t>Liabilities for unpaid claims and claim adjustment expenses, net of reinsurance</t>
        </is>
      </c>
      <c r="B11" s="6" t="n">
        <v>25491</v>
      </c>
      <c r="C11" s="4" t="inlineStr">
        <is>
          <t xml:space="preserve"> </t>
        </is>
      </c>
      <c r="D11" s="4" t="inlineStr">
        <is>
          <t xml:space="preserve"> </t>
        </is>
      </c>
      <c r="E11" s="4" t="inlineStr">
        <is>
          <t xml:space="preserve"> </t>
        </is>
      </c>
    </row>
    <row r="12">
      <c r="A12" s="4" t="inlineStr">
        <is>
          <t>Total reinsurance recoverable on unpaid claims</t>
        </is>
      </c>
      <c r="B12" s="6" t="n">
        <v>2683</v>
      </c>
      <c r="C12" s="4" t="inlineStr">
        <is>
          <t xml:space="preserve"> </t>
        </is>
      </c>
      <c r="D12" s="4" t="inlineStr">
        <is>
          <t xml:space="preserve"> </t>
        </is>
      </c>
      <c r="E12" s="4" t="inlineStr">
        <is>
          <t xml:space="preserve"> </t>
        </is>
      </c>
    </row>
    <row r="13">
      <c r="A13" s="4" t="inlineStr">
        <is>
          <t>Reinsurance | Property, Liability and Casualty Insurance Product Line</t>
        </is>
      </c>
      <c r="B13" s="4" t="inlineStr">
        <is>
          <t xml:space="preserve"> </t>
        </is>
      </c>
      <c r="C13" s="4" t="inlineStr">
        <is>
          <t xml:space="preserve"> </t>
        </is>
      </c>
      <c r="D13" s="4" t="inlineStr">
        <is>
          <t xml:space="preserve"> </t>
        </is>
      </c>
      <c r="E13" s="4" t="inlineStr">
        <is>
          <t xml:space="preserve"> </t>
        </is>
      </c>
    </row>
    <row r="14">
      <c r="A14" s="3" t="inlineStr">
        <is>
          <t>Short-Duration Insurance Contracts, Reconciliation of Claims Development to Liability [Line Items]</t>
        </is>
      </c>
      <c r="B14" s="4" t="inlineStr">
        <is>
          <t xml:space="preserve"> </t>
        </is>
      </c>
      <c r="C14" s="4" t="inlineStr">
        <is>
          <t xml:space="preserve"> </t>
        </is>
      </c>
      <c r="D14" s="4" t="inlineStr">
        <is>
          <t xml:space="preserve"> </t>
        </is>
      </c>
      <c r="E14" s="4" t="inlineStr">
        <is>
          <t xml:space="preserve"> </t>
        </is>
      </c>
    </row>
    <row r="15">
      <c r="A15" s="4" t="inlineStr">
        <is>
          <t>Liabilities for unpaid claims and claim adjustment expenses, net of reinsurance</t>
        </is>
      </c>
      <c r="B15" s="6" t="n">
        <v>12810</v>
      </c>
      <c r="C15" s="4" t="inlineStr">
        <is>
          <t xml:space="preserve"> </t>
        </is>
      </c>
      <c r="D15" s="4" t="inlineStr">
        <is>
          <t xml:space="preserve"> </t>
        </is>
      </c>
      <c r="E15" s="4" t="inlineStr">
        <is>
          <t xml:space="preserve"> </t>
        </is>
      </c>
    </row>
    <row r="16">
      <c r="A16" s="4" t="inlineStr">
        <is>
          <t>Total reinsurance recoverable on unpaid claims</t>
        </is>
      </c>
      <c r="B16" s="6" t="n">
        <v>73</v>
      </c>
      <c r="C16" s="4" t="inlineStr">
        <is>
          <t xml:space="preserve"> </t>
        </is>
      </c>
      <c r="D16" s="4" t="inlineStr">
        <is>
          <t xml:space="preserve"> </t>
        </is>
      </c>
      <c r="E16" s="4" t="inlineStr">
        <is>
          <t xml:space="preserve"> </t>
        </is>
      </c>
    </row>
    <row r="17">
      <c r="A17" s="4" t="inlineStr">
        <is>
          <t>Reinsurance | Property Insurance</t>
        </is>
      </c>
      <c r="B17" s="4" t="inlineStr">
        <is>
          <t xml:space="preserve"> </t>
        </is>
      </c>
      <c r="C17" s="4" t="inlineStr">
        <is>
          <t xml:space="preserve"> </t>
        </is>
      </c>
      <c r="D17" s="4" t="inlineStr">
        <is>
          <t xml:space="preserve"> </t>
        </is>
      </c>
      <c r="E17" s="4" t="inlineStr">
        <is>
          <t xml:space="preserve"> </t>
        </is>
      </c>
    </row>
    <row r="18">
      <c r="A18" s="3" t="inlineStr">
        <is>
          <t>Short-Duration Insurance Contracts, Reconciliation of Claims Development to Liability [Line Items]</t>
        </is>
      </c>
      <c r="B18" s="4" t="inlineStr">
        <is>
          <t xml:space="preserve"> </t>
        </is>
      </c>
      <c r="C18" s="4" t="inlineStr">
        <is>
          <t xml:space="preserve"> </t>
        </is>
      </c>
      <c r="D18" s="4" t="inlineStr">
        <is>
          <t xml:space="preserve"> </t>
        </is>
      </c>
      <c r="E18" s="4" t="inlineStr">
        <is>
          <t xml:space="preserve"> </t>
        </is>
      </c>
    </row>
    <row r="19">
      <c r="A19" s="4" t="inlineStr">
        <is>
          <t>Liabilities for unpaid claims and claim adjustment expenses, net of reinsurance</t>
        </is>
      </c>
      <c r="B19" s="6" t="n">
        <v>6028</v>
      </c>
      <c r="C19" s="4" t="inlineStr">
        <is>
          <t xml:space="preserve"> </t>
        </is>
      </c>
      <c r="D19" s="4" t="inlineStr">
        <is>
          <t xml:space="preserve"> </t>
        </is>
      </c>
      <c r="E19" s="4" t="inlineStr">
        <is>
          <t xml:space="preserve"> </t>
        </is>
      </c>
    </row>
    <row r="20">
      <c r="A20" s="4" t="inlineStr">
        <is>
          <t>Total reinsurance recoverable on unpaid claims</t>
        </is>
      </c>
      <c r="B20" s="6" t="n">
        <v>624</v>
      </c>
      <c r="C20" s="4" t="inlineStr">
        <is>
          <t xml:space="preserve"> </t>
        </is>
      </c>
      <c r="D20" s="4" t="inlineStr">
        <is>
          <t xml:space="preserve"> </t>
        </is>
      </c>
      <c r="E20" s="4" t="inlineStr">
        <is>
          <t xml:space="preserve"> </t>
        </is>
      </c>
    </row>
    <row r="21">
      <c r="A21" s="4" t="inlineStr">
        <is>
          <t>Insurance | Property, Liability and Casualty Insurance Product Line</t>
        </is>
      </c>
      <c r="B21" s="4" t="inlineStr">
        <is>
          <t xml:space="preserve"> </t>
        </is>
      </c>
      <c r="C21" s="4" t="inlineStr">
        <is>
          <t xml:space="preserve"> </t>
        </is>
      </c>
      <c r="D21" s="4" t="inlineStr">
        <is>
          <t xml:space="preserve"> </t>
        </is>
      </c>
      <c r="E21" s="4" t="inlineStr">
        <is>
          <t xml:space="preserve"> </t>
        </is>
      </c>
    </row>
    <row r="22">
      <c r="A22" s="3" t="inlineStr">
        <is>
          <t>Short-Duration Insurance Contracts, Reconciliation of Claims Development to Liability [Line Items]</t>
        </is>
      </c>
      <c r="B22" s="4" t="inlineStr">
        <is>
          <t xml:space="preserve"> </t>
        </is>
      </c>
      <c r="C22" s="4" t="inlineStr">
        <is>
          <t xml:space="preserve"> </t>
        </is>
      </c>
      <c r="D22" s="4" t="inlineStr">
        <is>
          <t xml:space="preserve"> </t>
        </is>
      </c>
      <c r="E22" s="4" t="inlineStr">
        <is>
          <t xml:space="preserve"> </t>
        </is>
      </c>
    </row>
    <row r="23">
      <c r="A23" s="4" t="inlineStr">
        <is>
          <t>Liabilities for unpaid claims and claim adjustment expenses, net of reinsurance</t>
        </is>
      </c>
      <c r="B23" s="6" t="n">
        <v>5891</v>
      </c>
      <c r="C23" s="4" t="inlineStr">
        <is>
          <t xml:space="preserve"> </t>
        </is>
      </c>
      <c r="D23" s="4" t="inlineStr">
        <is>
          <t xml:space="preserve"> </t>
        </is>
      </c>
      <c r="E23" s="4" t="inlineStr">
        <is>
          <t xml:space="preserve"> </t>
        </is>
      </c>
    </row>
    <row r="24">
      <c r="A24" s="4" t="inlineStr">
        <is>
          <t>Total reinsurance recoverable on unpaid claims</t>
        </is>
      </c>
      <c r="B24" s="6" t="n">
        <v>1750</v>
      </c>
      <c r="C24" s="4" t="inlineStr">
        <is>
          <t xml:space="preserve"> </t>
        </is>
      </c>
      <c r="D24" s="4" t="inlineStr">
        <is>
          <t xml:space="preserve"> </t>
        </is>
      </c>
      <c r="E24" s="4" t="inlineStr">
        <is>
          <t xml:space="preserve"> </t>
        </is>
      </c>
    </row>
    <row r="25">
      <c r="A25" s="4" t="inlineStr">
        <is>
          <t>Insurance | Property Insurance</t>
        </is>
      </c>
      <c r="B25" s="4" t="inlineStr">
        <is>
          <t xml:space="preserve"> </t>
        </is>
      </c>
      <c r="C25" s="4" t="inlineStr">
        <is>
          <t xml:space="preserve"> </t>
        </is>
      </c>
      <c r="D25" s="4" t="inlineStr">
        <is>
          <t xml:space="preserve"> </t>
        </is>
      </c>
      <c r="E25" s="4" t="inlineStr">
        <is>
          <t xml:space="preserve"> </t>
        </is>
      </c>
    </row>
    <row r="26">
      <c r="A26" s="3" t="inlineStr">
        <is>
          <t>Short-Duration Insurance Contracts, Reconciliation of Claims Development to Liability [Line Items]</t>
        </is>
      </c>
      <c r="B26" s="4" t="inlineStr">
        <is>
          <t xml:space="preserve"> </t>
        </is>
      </c>
      <c r="C26" s="4" t="inlineStr">
        <is>
          <t xml:space="preserve"> </t>
        </is>
      </c>
      <c r="D26" s="4" t="inlineStr">
        <is>
          <t xml:space="preserve"> </t>
        </is>
      </c>
      <c r="E26" s="4" t="inlineStr">
        <is>
          <t xml:space="preserve"> </t>
        </is>
      </c>
    </row>
    <row r="27">
      <c r="A27" s="4" t="inlineStr">
        <is>
          <t>Liabilities for unpaid claims and claim adjustment expenses, net of reinsurance</t>
        </is>
      </c>
      <c r="B27" s="6" t="n">
        <v>762</v>
      </c>
      <c r="C27" s="4" t="inlineStr">
        <is>
          <t xml:space="preserve"> </t>
        </is>
      </c>
      <c r="D27" s="4" t="inlineStr">
        <is>
          <t xml:space="preserve"> </t>
        </is>
      </c>
      <c r="E27" s="4" t="inlineStr">
        <is>
          <t xml:space="preserve"> </t>
        </is>
      </c>
    </row>
    <row r="28">
      <c r="A28" s="4" t="inlineStr">
        <is>
          <t>Total reinsurance recoverable on unpaid claims</t>
        </is>
      </c>
      <c r="B28" s="7" t="n">
        <v>237</v>
      </c>
      <c r="C28" s="4" t="inlineStr">
        <is>
          <t xml:space="preserve"> </t>
        </is>
      </c>
      <c r="D28" s="4" t="inlineStr">
        <is>
          <t xml:space="preserve"> </t>
        </is>
      </c>
      <c r="E2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3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 FOR LOSSES AND LAE - Schedule of Ultimate Loss and ALAE and Paid Loss and ALAE, Net of Reinsurance (Details) $ in Millions</t>
        </is>
      </c>
      <c r="B1" s="2" t="inlineStr">
        <is>
          <t>Dec. 31, 2024 USD ($) claim</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4" t="inlineStr">
        <is>
          <t>Reinsurance | Property, Liability and Casualty Insurance Product Lin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Claims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ltimate incurred loss and allocated loss adjustment expenses, net of reinsurance</t>
        </is>
      </c>
      <c r="B4" s="7" t="n">
        <v>2024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umulative paid losses and allocated loss adjustment expenses, net of reinsurance</t>
        </is>
      </c>
      <c r="B5" s="6" t="n">
        <v>80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ll outstanding liabilities prior to 2015, net of reinsurance</t>
        </is>
      </c>
      <c r="B6" s="6" t="n">
        <v>61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abilities for unpaid claims and claim adjustment expenses, net of reinsurance (1)</t>
        </is>
      </c>
      <c r="B7" s="6" t="n">
        <v>128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insurance | Property Insu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ims Develo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ltimate incurred loss and allocated loss adjustment expenses, net of reinsurance</t>
        </is>
      </c>
      <c r="B10" s="6" t="n">
        <v>243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umulative paid losses and allocated loss adjustment expenses, net of reinsurance</t>
        </is>
      </c>
      <c r="B11" s="6" t="n">
        <v>183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ll outstanding liabilities prior to 2015, net of reinsurance</t>
        </is>
      </c>
      <c r="B12" s="6" t="n">
        <v>4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abilities for unpaid claims and claim adjustment expenses, net of reinsurance (1)</t>
        </is>
      </c>
      <c r="B13" s="6" t="n">
        <v>60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insurance | Accident Year 2015 | Property, Liability and Casualty Insurance Product L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ims Develo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ltimate incurred loss and allocated loss adjustment expenses, net of reinsurance</t>
        </is>
      </c>
      <c r="B16" s="6" t="n">
        <v>845</v>
      </c>
      <c r="C16" s="7" t="n">
        <v>832</v>
      </c>
      <c r="D16" s="7" t="n">
        <v>833</v>
      </c>
      <c r="E16" s="7" t="n">
        <v>835</v>
      </c>
      <c r="F16" s="7" t="n">
        <v>835</v>
      </c>
      <c r="G16" s="7" t="n">
        <v>799</v>
      </c>
      <c r="H16" s="7" t="n">
        <v>815</v>
      </c>
      <c r="I16" s="7" t="n">
        <v>818</v>
      </c>
      <c r="J16" s="7" t="n">
        <v>821</v>
      </c>
      <c r="K16" s="7" t="n">
        <v>777</v>
      </c>
    </row>
    <row r="17">
      <c r="A17" s="4" t="inlineStr">
        <is>
          <t>Total of IBNR Liabilities Plus Expected Development on Reported Claims</t>
        </is>
      </c>
      <c r="B17" s="6" t="n">
        <v>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mulative paid losses and allocated loss adjustment expenses, net of reinsurance</t>
        </is>
      </c>
      <c r="B18" s="6" t="n">
        <v>702</v>
      </c>
      <c r="C18" s="6" t="n">
        <v>677</v>
      </c>
      <c r="D18" s="6" t="n">
        <v>650</v>
      </c>
      <c r="E18" s="6" t="n">
        <v>613</v>
      </c>
      <c r="F18" s="6" t="n">
        <v>567</v>
      </c>
      <c r="G18" s="6" t="n">
        <v>499</v>
      </c>
      <c r="H18" s="6" t="n">
        <v>410</v>
      </c>
      <c r="I18" s="6" t="n">
        <v>265</v>
      </c>
      <c r="J18" s="6" t="n">
        <v>158</v>
      </c>
      <c r="K18" s="6" t="n">
        <v>56</v>
      </c>
    </row>
    <row r="19">
      <c r="A19" s="4" t="inlineStr">
        <is>
          <t>Reinsurance | Accident Year 2015 | Property Insur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ltimate incurred loss and allocated loss adjustment expenses, net of reinsurance</t>
        </is>
      </c>
      <c r="B21" s="6" t="n">
        <v>911</v>
      </c>
      <c r="C21" s="6" t="n">
        <v>921</v>
      </c>
      <c r="D21" s="6" t="n">
        <v>924</v>
      </c>
      <c r="E21" s="6" t="n">
        <v>927</v>
      </c>
      <c r="F21" s="6" t="n">
        <v>925</v>
      </c>
      <c r="G21" s="6" t="n">
        <v>933</v>
      </c>
      <c r="H21" s="6" t="n">
        <v>930</v>
      </c>
      <c r="I21" s="6" t="n">
        <v>956</v>
      </c>
      <c r="J21" s="6" t="n">
        <v>1037</v>
      </c>
      <c r="K21" s="6" t="n">
        <v>1378</v>
      </c>
    </row>
    <row r="22">
      <c r="A22" s="4" t="inlineStr">
        <is>
          <t>Total of IBNR Liabilities Plus Expected Development on Reported Claims</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mulative paid losses and allocated loss adjustment expenses, net of reinsurance</t>
        </is>
      </c>
      <c r="B23" s="6" t="n">
        <v>889</v>
      </c>
      <c r="C23" s="6" t="n">
        <v>888</v>
      </c>
      <c r="D23" s="6" t="n">
        <v>884</v>
      </c>
      <c r="E23" s="6" t="n">
        <v>879</v>
      </c>
      <c r="F23" s="6" t="n">
        <v>871</v>
      </c>
      <c r="G23" s="6" t="n">
        <v>850</v>
      </c>
      <c r="H23" s="6" t="n">
        <v>823</v>
      </c>
      <c r="I23" s="6" t="n">
        <v>740</v>
      </c>
      <c r="J23" s="6" t="n">
        <v>591</v>
      </c>
      <c r="K23" s="6" t="n">
        <v>369</v>
      </c>
    </row>
    <row r="24">
      <c r="A24" s="4" t="inlineStr">
        <is>
          <t>Reinsurance | Accident Year 2016 | Property, Liability and Casualty Insurance Product Li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ims Develo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ltimate incurred loss and allocated loss adjustment expenses, net of reinsurance</t>
        </is>
      </c>
      <c r="B26" s="6" t="n">
        <v>1022</v>
      </c>
      <c r="C26" s="6" t="n">
        <v>1000</v>
      </c>
      <c r="D26" s="6" t="n">
        <v>970</v>
      </c>
      <c r="E26" s="6" t="n">
        <v>940</v>
      </c>
      <c r="F26" s="6" t="n">
        <v>938</v>
      </c>
      <c r="G26" s="6" t="n">
        <v>862</v>
      </c>
      <c r="H26" s="6" t="n">
        <v>867</v>
      </c>
      <c r="I26" s="6" t="n">
        <v>870</v>
      </c>
      <c r="J26" s="6" t="n">
        <v>792</v>
      </c>
      <c r="K26" s="4" t="inlineStr">
        <is>
          <t xml:space="preserve"> </t>
        </is>
      </c>
    </row>
    <row r="27">
      <c r="A27" s="4" t="inlineStr">
        <is>
          <t>Total of IBNR Liabilities Plus Expected Development on Reported Claims</t>
        </is>
      </c>
      <c r="B27" s="6" t="n">
        <v>5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id losses and allocated loss adjustment expenses, net of reinsurance</t>
        </is>
      </c>
      <c r="B28" s="6" t="n">
        <v>826</v>
      </c>
      <c r="C28" s="6" t="n">
        <v>762</v>
      </c>
      <c r="D28" s="6" t="n">
        <v>693</v>
      </c>
      <c r="E28" s="6" t="n">
        <v>618</v>
      </c>
      <c r="F28" s="6" t="n">
        <v>542</v>
      </c>
      <c r="G28" s="6" t="n">
        <v>429</v>
      </c>
      <c r="H28" s="6" t="n">
        <v>323</v>
      </c>
      <c r="I28" s="6" t="n">
        <v>189</v>
      </c>
      <c r="J28" s="6" t="n">
        <v>89</v>
      </c>
      <c r="K28" s="4" t="inlineStr">
        <is>
          <t xml:space="preserve"> </t>
        </is>
      </c>
    </row>
    <row r="29">
      <c r="A29" s="4" t="inlineStr">
        <is>
          <t>Reinsurance | Accident Year 2016 | Property Insu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ims Develo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ltimate incurred loss and allocated loss adjustment expenses, net of reinsurance</t>
        </is>
      </c>
      <c r="B31" s="6" t="n">
        <v>1502</v>
      </c>
      <c r="C31" s="6" t="n">
        <v>1509</v>
      </c>
      <c r="D31" s="6" t="n">
        <v>1507</v>
      </c>
      <c r="E31" s="6" t="n">
        <v>1511</v>
      </c>
      <c r="F31" s="6" t="n">
        <v>1510</v>
      </c>
      <c r="G31" s="6" t="n">
        <v>1532</v>
      </c>
      <c r="H31" s="6" t="n">
        <v>1538</v>
      </c>
      <c r="I31" s="6" t="n">
        <v>1502</v>
      </c>
      <c r="J31" s="6" t="n">
        <v>1681</v>
      </c>
      <c r="K31" s="4" t="inlineStr">
        <is>
          <t xml:space="preserve"> </t>
        </is>
      </c>
    </row>
    <row r="32">
      <c r="A32" s="4" t="inlineStr">
        <is>
          <t>Total of IBNR Liabilities Plus Expected Development on Reported Claims</t>
        </is>
      </c>
      <c r="B32" s="6"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paid losses and allocated loss adjustment expenses, net of reinsurance</t>
        </is>
      </c>
      <c r="B33" s="6" t="n">
        <v>1128</v>
      </c>
      <c r="C33" s="6" t="n">
        <v>1084</v>
      </c>
      <c r="D33" s="6" t="n">
        <v>1082</v>
      </c>
      <c r="E33" s="6" t="n">
        <v>1081</v>
      </c>
      <c r="F33" s="6" t="n">
        <v>1089</v>
      </c>
      <c r="G33" s="6" t="n">
        <v>1080</v>
      </c>
      <c r="H33" s="6" t="n">
        <v>1056</v>
      </c>
      <c r="I33" s="6" t="n">
        <v>946</v>
      </c>
      <c r="J33" s="6" t="n">
        <v>459</v>
      </c>
      <c r="K33" s="4" t="inlineStr">
        <is>
          <t xml:space="preserve"> </t>
        </is>
      </c>
    </row>
    <row r="34">
      <c r="A34" s="4" t="inlineStr">
        <is>
          <t>Reinsurance | Accident Year 2017 | Property, Liability and Casualty Insurance Product Li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ltimate incurred loss and allocated loss adjustment expenses, net of reinsurance</t>
        </is>
      </c>
      <c r="B36" s="6" t="n">
        <v>1079</v>
      </c>
      <c r="C36" s="6" t="n">
        <v>1051</v>
      </c>
      <c r="D36" s="6" t="n">
        <v>986</v>
      </c>
      <c r="E36" s="6" t="n">
        <v>931</v>
      </c>
      <c r="F36" s="6" t="n">
        <v>922</v>
      </c>
      <c r="G36" s="6" t="n">
        <v>841</v>
      </c>
      <c r="H36" s="6" t="n">
        <v>834</v>
      </c>
      <c r="I36" s="6" t="n">
        <v>875</v>
      </c>
      <c r="J36" s="4" t="inlineStr">
        <is>
          <t xml:space="preserve"> </t>
        </is>
      </c>
      <c r="K36" s="4" t="inlineStr">
        <is>
          <t xml:space="preserve"> </t>
        </is>
      </c>
    </row>
    <row r="37">
      <c r="A37" s="4" t="inlineStr">
        <is>
          <t>Total of IBNR Liabilities Plus Expected Development on Reported Claims</t>
        </is>
      </c>
      <c r="B37" s="6" t="n">
        <v>2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paid losses and allocated loss adjustment expenses, net of reinsurance</t>
        </is>
      </c>
      <c r="B38" s="6" t="n">
        <v>917</v>
      </c>
      <c r="C38" s="6" t="n">
        <v>790</v>
      </c>
      <c r="D38" s="6" t="n">
        <v>681</v>
      </c>
      <c r="E38" s="6" t="n">
        <v>582</v>
      </c>
      <c r="F38" s="6" t="n">
        <v>458</v>
      </c>
      <c r="G38" s="6" t="n">
        <v>317</v>
      </c>
      <c r="H38" s="6" t="n">
        <v>186</v>
      </c>
      <c r="I38" s="6" t="n">
        <v>80</v>
      </c>
      <c r="J38" s="4" t="inlineStr">
        <is>
          <t xml:space="preserve"> </t>
        </is>
      </c>
      <c r="K38" s="4" t="inlineStr">
        <is>
          <t xml:space="preserve"> </t>
        </is>
      </c>
    </row>
    <row r="39">
      <c r="A39" s="4" t="inlineStr">
        <is>
          <t>Reinsurance | Accident Year 2017 | Property Insur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ims Develo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ltimate incurred loss and allocated loss adjustment expenses, net of reinsurance</t>
        </is>
      </c>
      <c r="B41" s="6" t="n">
        <v>3724</v>
      </c>
      <c r="C41" s="6" t="n">
        <v>3705</v>
      </c>
      <c r="D41" s="6" t="n">
        <v>3692</v>
      </c>
      <c r="E41" s="6" t="n">
        <v>3681</v>
      </c>
      <c r="F41" s="6" t="n">
        <v>3636</v>
      </c>
      <c r="G41" s="6" t="n">
        <v>3507</v>
      </c>
      <c r="H41" s="6" t="n">
        <v>3396</v>
      </c>
      <c r="I41" s="6" t="n">
        <v>2773</v>
      </c>
      <c r="J41" s="4" t="inlineStr">
        <is>
          <t xml:space="preserve"> </t>
        </is>
      </c>
      <c r="K41" s="4" t="inlineStr">
        <is>
          <t xml:space="preserve"> </t>
        </is>
      </c>
    </row>
    <row r="42">
      <c r="A42" s="4" t="inlineStr">
        <is>
          <t>Total of IBNR Liabilities Plus Expected Development on Reported Claims</t>
        </is>
      </c>
      <c r="B42" s="6" t="n">
        <v>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losses and allocated loss adjustment expenses, net of reinsurance</t>
        </is>
      </c>
      <c r="B43" s="6" t="n">
        <v>3590</v>
      </c>
      <c r="C43" s="6" t="n">
        <v>3482</v>
      </c>
      <c r="D43" s="6" t="n">
        <v>3407</v>
      </c>
      <c r="E43" s="6" t="n">
        <v>3313</v>
      </c>
      <c r="F43" s="6" t="n">
        <v>3117</v>
      </c>
      <c r="G43" s="6" t="n">
        <v>2733</v>
      </c>
      <c r="H43" s="6" t="n">
        <v>2170</v>
      </c>
      <c r="I43" s="6" t="n">
        <v>810</v>
      </c>
      <c r="J43" s="4" t="inlineStr">
        <is>
          <t xml:space="preserve"> </t>
        </is>
      </c>
      <c r="K43" s="4" t="inlineStr">
        <is>
          <t xml:space="preserve"> </t>
        </is>
      </c>
    </row>
    <row r="44">
      <c r="A44" s="4" t="inlineStr">
        <is>
          <t>Reinsurance | Accident Year 2018 | Property, Liability and Casualty Insurance Product Li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ims Develo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ltimate incurred loss and allocated loss adjustment expenses, net of reinsurance</t>
        </is>
      </c>
      <c r="B46" s="6" t="n">
        <v>1775</v>
      </c>
      <c r="C46" s="6" t="n">
        <v>1718</v>
      </c>
      <c r="D46" s="6" t="n">
        <v>1621</v>
      </c>
      <c r="E46" s="6" t="n">
        <v>1553</v>
      </c>
      <c r="F46" s="6" t="n">
        <v>1522</v>
      </c>
      <c r="G46" s="6" t="n">
        <v>1445</v>
      </c>
      <c r="H46" s="6" t="n">
        <v>1447</v>
      </c>
      <c r="I46" s="4" t="inlineStr">
        <is>
          <t xml:space="preserve"> </t>
        </is>
      </c>
      <c r="J46" s="4" t="inlineStr">
        <is>
          <t xml:space="preserve"> </t>
        </is>
      </c>
      <c r="K46" s="4" t="inlineStr">
        <is>
          <t xml:space="preserve"> </t>
        </is>
      </c>
    </row>
    <row r="47">
      <c r="A47" s="4" t="inlineStr">
        <is>
          <t>Total of IBNR Liabilities Plus Expected Development on Reported Claims</t>
        </is>
      </c>
      <c r="B47" s="6" t="n">
        <v>24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paid losses and allocated loss adjustment expenses, net of reinsurance</t>
        </is>
      </c>
      <c r="B48" s="6" t="n">
        <v>1214</v>
      </c>
      <c r="C48" s="6" t="n">
        <v>1008</v>
      </c>
      <c r="D48" s="6" t="n">
        <v>828</v>
      </c>
      <c r="E48" s="6" t="n">
        <v>652</v>
      </c>
      <c r="F48" s="6" t="n">
        <v>497</v>
      </c>
      <c r="G48" s="6" t="n">
        <v>296</v>
      </c>
      <c r="H48" s="6" t="n">
        <v>188</v>
      </c>
      <c r="I48" s="4" t="inlineStr">
        <is>
          <t xml:space="preserve"> </t>
        </is>
      </c>
      <c r="J48" s="4" t="inlineStr">
        <is>
          <t xml:space="preserve"> </t>
        </is>
      </c>
      <c r="K48" s="4" t="inlineStr">
        <is>
          <t xml:space="preserve"> </t>
        </is>
      </c>
    </row>
    <row r="49">
      <c r="A49" s="4" t="inlineStr">
        <is>
          <t>Reinsurance | Accident Year 2018 | Property Insur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ims Develo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ltimate incurred loss and allocated loss adjustment expenses, net of reinsurance</t>
        </is>
      </c>
      <c r="B51" s="6" t="n">
        <v>2382</v>
      </c>
      <c r="C51" s="6" t="n">
        <v>2347</v>
      </c>
      <c r="D51" s="6" t="n">
        <v>2362</v>
      </c>
      <c r="E51" s="6" t="n">
        <v>2409</v>
      </c>
      <c r="F51" s="6" t="n">
        <v>2471</v>
      </c>
      <c r="G51" s="6" t="n">
        <v>2469</v>
      </c>
      <c r="H51" s="6" t="n">
        <v>2594</v>
      </c>
      <c r="I51" s="4" t="inlineStr">
        <is>
          <t xml:space="preserve"> </t>
        </is>
      </c>
      <c r="J51" s="4" t="inlineStr">
        <is>
          <t xml:space="preserve"> </t>
        </is>
      </c>
      <c r="K51" s="4" t="inlineStr">
        <is>
          <t xml:space="preserve"> </t>
        </is>
      </c>
    </row>
    <row r="52">
      <c r="A52" s="4" t="inlineStr">
        <is>
          <t>Total of IBNR Liabilities Plus Expected Development on Reported Claims</t>
        </is>
      </c>
      <c r="B52" s="6" t="n">
        <v>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mulative paid losses and allocated loss adjustment expenses, net of reinsurance</t>
        </is>
      </c>
      <c r="B53" s="6" t="n">
        <v>2307</v>
      </c>
      <c r="C53" s="6" t="n">
        <v>2184</v>
      </c>
      <c r="D53" s="6" t="n">
        <v>2121</v>
      </c>
      <c r="E53" s="6" t="n">
        <v>2047</v>
      </c>
      <c r="F53" s="6" t="n">
        <v>1857</v>
      </c>
      <c r="G53" s="6" t="n">
        <v>1509</v>
      </c>
      <c r="H53" s="6" t="n">
        <v>534</v>
      </c>
      <c r="I53" s="4" t="inlineStr">
        <is>
          <t xml:space="preserve"> </t>
        </is>
      </c>
      <c r="J53" s="4" t="inlineStr">
        <is>
          <t xml:space="preserve"> </t>
        </is>
      </c>
      <c r="K53" s="4" t="inlineStr">
        <is>
          <t xml:space="preserve"> </t>
        </is>
      </c>
    </row>
    <row r="54">
      <c r="A54" s="4" t="inlineStr">
        <is>
          <t>Reinsurance | Accident Year 2019 | Property, Liability and Casualty Insurance Product Li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ims Develo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Ultimate incurred loss and allocated loss adjustment expenses, net of reinsurance</t>
        </is>
      </c>
      <c r="B56" s="6" t="n">
        <v>1954</v>
      </c>
      <c r="C56" s="6" t="n">
        <v>1893</v>
      </c>
      <c r="D56" s="6" t="n">
        <v>1853</v>
      </c>
      <c r="E56" s="6" t="n">
        <v>1828</v>
      </c>
      <c r="F56" s="6" t="n">
        <v>1826</v>
      </c>
      <c r="G56" s="6" t="n">
        <v>1761</v>
      </c>
      <c r="H56" s="4" t="inlineStr">
        <is>
          <t xml:space="preserve"> </t>
        </is>
      </c>
      <c r="I56" s="4" t="inlineStr">
        <is>
          <t xml:space="preserve"> </t>
        </is>
      </c>
      <c r="J56" s="4" t="inlineStr">
        <is>
          <t xml:space="preserve"> </t>
        </is>
      </c>
      <c r="K56" s="4" t="inlineStr">
        <is>
          <t xml:space="preserve"> </t>
        </is>
      </c>
    </row>
    <row r="57">
      <c r="A57" s="4" t="inlineStr">
        <is>
          <t>Total of IBNR Liabilities Plus Expected Development on Reported Claims</t>
        </is>
      </c>
      <c r="B57" s="6" t="n">
        <v>34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paid losses and allocated loss adjustment expenses, net of reinsurance</t>
        </is>
      </c>
      <c r="B58" s="6" t="n">
        <v>1234</v>
      </c>
      <c r="C58" s="6" t="n">
        <v>963</v>
      </c>
      <c r="D58" s="6" t="n">
        <v>735</v>
      </c>
      <c r="E58" s="6" t="n">
        <v>533</v>
      </c>
      <c r="F58" s="6" t="n">
        <v>364</v>
      </c>
      <c r="G58" s="6" t="n">
        <v>239</v>
      </c>
      <c r="H58" s="4" t="inlineStr">
        <is>
          <t xml:space="preserve"> </t>
        </is>
      </c>
      <c r="I58" s="4" t="inlineStr">
        <is>
          <t xml:space="preserve"> </t>
        </is>
      </c>
      <c r="J58" s="4" t="inlineStr">
        <is>
          <t xml:space="preserve"> </t>
        </is>
      </c>
      <c r="K58" s="4" t="inlineStr">
        <is>
          <t xml:space="preserve"> </t>
        </is>
      </c>
    </row>
    <row r="59">
      <c r="A59" s="4" t="inlineStr">
        <is>
          <t>Reinsurance | Accident Year 2019 | Property Insur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ims Develo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Ultimate incurred loss and allocated loss adjustment expenses, net of reinsurance</t>
        </is>
      </c>
      <c r="B61" s="6" t="n">
        <v>1920</v>
      </c>
      <c r="C61" s="6" t="n">
        <v>1869</v>
      </c>
      <c r="D61" s="6" t="n">
        <v>1866</v>
      </c>
      <c r="E61" s="6" t="n">
        <v>1981</v>
      </c>
      <c r="F61" s="6" t="n">
        <v>2036</v>
      </c>
      <c r="G61" s="6" t="n">
        <v>2005</v>
      </c>
      <c r="H61" s="4" t="inlineStr">
        <is>
          <t xml:space="preserve"> </t>
        </is>
      </c>
      <c r="I61" s="4" t="inlineStr">
        <is>
          <t xml:space="preserve"> </t>
        </is>
      </c>
      <c r="J61" s="4" t="inlineStr">
        <is>
          <t xml:space="preserve"> </t>
        </is>
      </c>
      <c r="K61" s="4" t="inlineStr">
        <is>
          <t xml:space="preserve"> </t>
        </is>
      </c>
    </row>
    <row r="62">
      <c r="A62" s="4" t="inlineStr">
        <is>
          <t>Total of IBNR Liabilities Plus Expected Development on Reported Claims</t>
        </is>
      </c>
      <c r="B62" s="6" t="n">
        <v>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paid losses and allocated loss adjustment expenses, net of reinsurance</t>
        </is>
      </c>
      <c r="B63" s="6" t="n">
        <v>1934</v>
      </c>
      <c r="C63" s="6" t="n">
        <v>1771</v>
      </c>
      <c r="D63" s="6" t="n">
        <v>1645</v>
      </c>
      <c r="E63" s="6" t="n">
        <v>1482</v>
      </c>
      <c r="F63" s="6" t="n">
        <v>1159</v>
      </c>
      <c r="G63" s="6" t="n">
        <v>714</v>
      </c>
      <c r="H63" s="4" t="inlineStr">
        <is>
          <t xml:space="preserve"> </t>
        </is>
      </c>
      <c r="I63" s="4" t="inlineStr">
        <is>
          <t xml:space="preserve"> </t>
        </is>
      </c>
      <c r="J63" s="4" t="inlineStr">
        <is>
          <t xml:space="preserve"> </t>
        </is>
      </c>
      <c r="K63" s="4" t="inlineStr">
        <is>
          <t xml:space="preserve"> </t>
        </is>
      </c>
    </row>
    <row r="64">
      <c r="A64" s="4" t="inlineStr">
        <is>
          <t>Reinsurance | Accident Year 2020 | Property, Liability and Casualty Insurance Product Li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ims Develo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Ultimate incurred loss and allocated loss adjustment expenses, net of reinsurance</t>
        </is>
      </c>
      <c r="B66" s="6" t="n">
        <v>1911</v>
      </c>
      <c r="C66" s="6" t="n">
        <v>1869</v>
      </c>
      <c r="D66" s="6" t="n">
        <v>1907</v>
      </c>
      <c r="E66" s="6" t="n">
        <v>1928</v>
      </c>
      <c r="F66" s="6" t="n">
        <v>1957</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otal of IBNR Liabilities Plus Expected Development on Reported Claims</t>
        </is>
      </c>
      <c r="B67" s="6" t="n">
        <v>58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paid losses and allocated loss adjustment expenses, net of reinsurance</t>
        </is>
      </c>
      <c r="B68" s="6" t="n">
        <v>987</v>
      </c>
      <c r="C68" s="6" t="n">
        <v>720</v>
      </c>
      <c r="D68" s="6" t="n">
        <v>486</v>
      </c>
      <c r="E68" s="6" t="n">
        <v>307</v>
      </c>
      <c r="F68" s="6" t="n">
        <v>205</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insurance | Accident Year 2020 | Property Insur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ims Develo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Ultimate incurred loss and allocated loss adjustment expenses, net of reinsurance</t>
        </is>
      </c>
      <c r="B71" s="6" t="n">
        <v>2379</v>
      </c>
      <c r="C71" s="6" t="n">
        <v>2377</v>
      </c>
      <c r="D71" s="6" t="n">
        <v>2405</v>
      </c>
      <c r="E71" s="6" t="n">
        <v>2461</v>
      </c>
      <c r="F71" s="6" t="n">
        <v>2388</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otal of IBNR Liabilities Plus Expected Development on Reported Claims</t>
        </is>
      </c>
      <c r="B72" s="6" t="n">
        <v>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umulative paid losses and allocated loss adjustment expenses, net of reinsurance</t>
        </is>
      </c>
      <c r="B73" s="6" t="n">
        <v>2251</v>
      </c>
      <c r="C73" s="6" t="n">
        <v>1989</v>
      </c>
      <c r="D73" s="6" t="n">
        <v>1706</v>
      </c>
      <c r="E73" s="6" t="n">
        <v>1302</v>
      </c>
      <c r="F73" s="6" t="n">
        <v>571</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insurance | Accident Year 2021 | Property, Liability and Casualty Insurance Product Li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ims Develo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Ultimate incurred loss and allocated loss adjustment expenses, net of reinsurance</t>
        </is>
      </c>
      <c r="B76" s="6" t="n">
        <v>2518</v>
      </c>
      <c r="C76" s="6" t="n">
        <v>2427</v>
      </c>
      <c r="D76" s="6" t="n">
        <v>2487</v>
      </c>
      <c r="E76" s="6" t="n">
        <v>249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otal of IBNR Liabilities Plus Expected Development on Reported Claims</t>
        </is>
      </c>
      <c r="B77" s="6" t="n">
        <v>122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umulative paid losses and allocated loss adjustment expenses, net of reinsurance</t>
        </is>
      </c>
      <c r="B78" s="6" t="n">
        <v>845</v>
      </c>
      <c r="C78" s="6" t="n">
        <v>542</v>
      </c>
      <c r="D78" s="6" t="n">
        <v>319</v>
      </c>
      <c r="E78" s="6" t="n">
        <v>206</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insurance | Accident Year 2021 | Property Insur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laims Develo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Ultimate incurred loss and allocated loss adjustment expenses, net of reinsurance</t>
        </is>
      </c>
      <c r="B81" s="6" t="n">
        <v>2582</v>
      </c>
      <c r="C81" s="6" t="n">
        <v>2692</v>
      </c>
      <c r="D81" s="6" t="n">
        <v>2770</v>
      </c>
      <c r="E81" s="6" t="n">
        <v>274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otal of IBNR Liabilities Plus Expected Development on Reported Claims</t>
        </is>
      </c>
      <c r="B82" s="6" t="n">
        <v>1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umulative paid losses and allocated loss adjustment expenses, net of reinsurance</t>
        </is>
      </c>
      <c r="B83" s="6" t="n">
        <v>2420</v>
      </c>
      <c r="C83" s="6" t="n">
        <v>2014</v>
      </c>
      <c r="D83" s="6" t="n">
        <v>1523</v>
      </c>
      <c r="E83" s="6" t="n">
        <v>679</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insurance | Accident Year 2022 | Property, Liability and Casualty Insurance Product Li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laims Develop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Ultimate incurred loss and allocated loss adjustment expenses, net of reinsurance</t>
        </is>
      </c>
      <c r="B86" s="6" t="n">
        <v>2739</v>
      </c>
      <c r="C86" s="6" t="n">
        <v>2688</v>
      </c>
      <c r="D86" s="6" t="n">
        <v>273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Total of IBNR Liabilities Plus Expected Development on Reported Claims</t>
        </is>
      </c>
      <c r="B87" s="6" t="n">
        <v>165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mulative paid losses and allocated loss adjustment expenses, net of reinsurance</t>
        </is>
      </c>
      <c r="B88" s="6" t="n">
        <v>646</v>
      </c>
      <c r="C88" s="6" t="n">
        <v>345</v>
      </c>
      <c r="D88" s="6" t="n">
        <v>184</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einsurance | Accident Year 2022 | Property Insur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laims Develo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Ultimate incurred loss and allocated loss adjustment expenses, net of reinsurance</t>
        </is>
      </c>
      <c r="B91" s="6" t="n">
        <v>2586</v>
      </c>
      <c r="C91" s="6" t="n">
        <v>2880</v>
      </c>
      <c r="D91" s="6" t="n">
        <v>3202</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otal of IBNR Liabilities Plus Expected Development on Reported Claims</t>
        </is>
      </c>
      <c r="B92" s="6" t="n">
        <v>26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paid losses and allocated loss adjustment expenses, net of reinsurance</t>
        </is>
      </c>
      <c r="B93" s="6" t="n">
        <v>1896</v>
      </c>
      <c r="C93" s="6" t="n">
        <v>1364</v>
      </c>
      <c r="D93" s="6" t="n">
        <v>619</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einsurance | Accident Year 2023 | Property, Liability and Casualty Insurance Product Lin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ims Develo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Ultimate incurred loss and allocated loss adjustment expenses, net of reinsurance</t>
        </is>
      </c>
      <c r="B96" s="6" t="n">
        <v>3123</v>
      </c>
      <c r="C96" s="6" t="n">
        <v>2958</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otal of IBNR Liabilities Plus Expected Development on Reported Claims</t>
        </is>
      </c>
      <c r="B97" s="6" t="n">
        <v>231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umulative paid losses and allocated loss adjustment expenses, net of reinsurance</t>
        </is>
      </c>
      <c r="B98" s="6" t="n">
        <v>422</v>
      </c>
      <c r="C98" s="6" t="n">
        <v>20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Reinsurance | Accident Year 2023 | Property Insur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Claims Develop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Ultimate incurred loss and allocated loss adjustment expenses, net of reinsurance</t>
        </is>
      </c>
      <c r="B101" s="6" t="n">
        <v>2411</v>
      </c>
      <c r="C101" s="6" t="n">
        <v>2788</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Total of IBNR Liabilities Plus Expected Development on Reported Claims</t>
        </is>
      </c>
      <c r="B102" s="6" t="n">
        <v>662</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umulative paid losses and allocated loss adjustment expenses, net of reinsurance</t>
        </is>
      </c>
      <c r="B103" s="6" t="n">
        <v>1165</v>
      </c>
      <c r="C103" s="6" t="n">
        <v>6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Reinsurance | Accident Year 2024 | Property, Liability and Casualty Insurance Product Lin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laims Develop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Ultimate incurred loss and allocated loss adjustment expenses, net of reinsurance</t>
        </is>
      </c>
      <c r="B106" s="6" t="n">
        <v>327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Total of IBNR Liabilities Plus Expected Development on Reported Claims</t>
        </is>
      </c>
      <c r="B107" s="6" t="n">
        <v>2756</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umulative paid losses and allocated loss adjustment expenses, net of reinsurance</t>
        </is>
      </c>
      <c r="B108" s="6" t="n">
        <v>256</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Reinsurance | Accident Year 2024 | Property Insuran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Claims Develop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Ultimate incurred loss and allocated loss adjustment expenses, net of reinsurance</t>
        </is>
      </c>
      <c r="B111" s="6" t="n">
        <v>394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Total of IBNR Liabilities Plus Expected Development on Reported Claims</t>
        </is>
      </c>
      <c r="B112" s="6" t="n">
        <v>2214</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umulative paid losses and allocated loss adjustment expenses, net of reinsurance</t>
        </is>
      </c>
      <c r="B113" s="6" t="n">
        <v>774</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nsurance | Property, Liability and Casualty Insurance Product Lin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Claims Develop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Ultimate incurred loss and allocated loss adjustment expenses, net of reinsurance</t>
        </is>
      </c>
      <c r="B116" s="6" t="n">
        <v>1099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paid losses and allocated loss adjustment expenses, net of reinsurance</t>
        </is>
      </c>
      <c r="B117" s="6" t="n">
        <v>52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All outstanding liabilities prior to 2015, net of reinsurance</t>
        </is>
      </c>
      <c r="B118" s="6" t="n">
        <v>97</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Liabilities for unpaid claims and claim adjustment expenses, net of reinsurance (1)</t>
        </is>
      </c>
      <c r="B119" s="6" t="n">
        <v>5891</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nsurance | Property Insuran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Claims Develop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Ultimate incurred loss and allocated loss adjustment expenses, net of reinsurance</t>
        </is>
      </c>
      <c r="B122" s="6" t="n">
        <v>4864</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paid losses and allocated loss adjustment expenses, net of reinsurance</t>
        </is>
      </c>
      <c r="B123" s="6" t="n">
        <v>4102</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All outstanding liabilities prior to 2015, net of reinsurance</t>
        </is>
      </c>
      <c r="B124" s="6" t="n">
        <v>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Liabilities for unpaid claims and claim adjustment expenses, net of reinsurance (1)</t>
        </is>
      </c>
      <c r="B125" s="6" t="n">
        <v>762</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Insurance | Accident Year 2015 | Property, Liability and Casualty Insurance Product Lin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Claims Develop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Ultimate incurred loss and allocated loss adjustment expenses, net of reinsurance</t>
        </is>
      </c>
      <c r="B128" s="6" t="n">
        <v>445</v>
      </c>
      <c r="C128" s="6" t="n">
        <v>426</v>
      </c>
      <c r="D128" s="6" t="n">
        <v>434</v>
      </c>
      <c r="E128" s="6" t="n">
        <v>427</v>
      </c>
      <c r="F128" s="6" t="n">
        <v>426</v>
      </c>
      <c r="G128" s="6" t="n">
        <v>427</v>
      </c>
      <c r="H128" s="6" t="n">
        <v>503</v>
      </c>
      <c r="I128" s="6" t="n">
        <v>500</v>
      </c>
      <c r="J128" s="6" t="n">
        <v>492</v>
      </c>
      <c r="K128" s="6" t="n">
        <v>487</v>
      </c>
    </row>
    <row r="129">
      <c r="A129" s="4" t="inlineStr">
        <is>
          <t>Total of IBNR Liabilities Plus Expected Development on Reported Claims</t>
        </is>
      </c>
      <c r="B129" s="7" t="n">
        <v>11</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umulative Number of Reported Claims | claim</t>
        </is>
      </c>
      <c r="B130" s="6" t="n">
        <v>27331</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Cumulative paid losses and allocated loss adjustment expenses, net of reinsurance</t>
        </is>
      </c>
      <c r="B131" s="7" t="n">
        <v>417</v>
      </c>
      <c r="C131" s="6" t="n">
        <v>409</v>
      </c>
      <c r="D131" s="6" t="n">
        <v>397</v>
      </c>
      <c r="E131" s="6" t="n">
        <v>379</v>
      </c>
      <c r="F131" s="6" t="n">
        <v>351</v>
      </c>
      <c r="G131" s="6" t="n">
        <v>325</v>
      </c>
      <c r="H131" s="6" t="n">
        <v>270</v>
      </c>
      <c r="I131" s="6" t="n">
        <v>208</v>
      </c>
      <c r="J131" s="6" t="n">
        <v>127</v>
      </c>
      <c r="K131" s="6" t="n">
        <v>43</v>
      </c>
    </row>
    <row r="132">
      <c r="A132" s="4" t="inlineStr">
        <is>
          <t>Insurance | Accident Year 2015 | Property Insuran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Claims Develop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Ultimate incurred loss and allocated loss adjustment expenses, net of reinsurance</t>
        </is>
      </c>
      <c r="B134" s="6" t="n">
        <v>165</v>
      </c>
      <c r="C134" s="6" t="n">
        <v>164</v>
      </c>
      <c r="D134" s="6" t="n">
        <v>165</v>
      </c>
      <c r="E134" s="6" t="n">
        <v>163</v>
      </c>
      <c r="F134" s="6" t="n">
        <v>162</v>
      </c>
      <c r="G134" s="6" t="n">
        <v>161</v>
      </c>
      <c r="H134" s="6" t="n">
        <v>160</v>
      </c>
      <c r="I134" s="6" t="n">
        <v>159</v>
      </c>
      <c r="J134" s="6" t="n">
        <v>169</v>
      </c>
      <c r="K134" s="6" t="n">
        <v>179</v>
      </c>
    </row>
    <row r="135">
      <c r="A135" s="4" t="inlineStr">
        <is>
          <t>Total of IBNR Liabilities Plus Expected Development on Reported Claims</t>
        </is>
      </c>
      <c r="B135" s="6" t="n">
        <v>1</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umulative paid losses and allocated loss adjustment expenses, net of reinsurance</t>
        </is>
      </c>
      <c r="B136" s="6" t="n">
        <v>164</v>
      </c>
      <c r="C136" s="6" t="n">
        <v>163</v>
      </c>
      <c r="D136" s="6" t="n">
        <v>163</v>
      </c>
      <c r="E136" s="6" t="n">
        <v>162</v>
      </c>
      <c r="F136" s="6" t="n">
        <v>161</v>
      </c>
      <c r="G136" s="6" t="n">
        <v>160</v>
      </c>
      <c r="H136" s="6" t="n">
        <v>158</v>
      </c>
      <c r="I136" s="6" t="n">
        <v>155</v>
      </c>
      <c r="J136" s="6" t="n">
        <v>153</v>
      </c>
      <c r="K136" s="7" t="n">
        <v>107</v>
      </c>
    </row>
    <row r="137">
      <c r="A137" s="4" t="inlineStr">
        <is>
          <t>Insurance | Accident Year 2016 | Property, Liability and Casualty Insurance Product Lin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Claims Develop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Ultimate incurred loss and allocated loss adjustment expenses, net of reinsurance</t>
        </is>
      </c>
      <c r="B139" s="6" t="n">
        <v>494</v>
      </c>
      <c r="C139" s="6" t="n">
        <v>488</v>
      </c>
      <c r="D139" s="6" t="n">
        <v>478</v>
      </c>
      <c r="E139" s="6" t="n">
        <v>474</v>
      </c>
      <c r="F139" s="6" t="n">
        <v>489</v>
      </c>
      <c r="G139" s="6" t="n">
        <v>557</v>
      </c>
      <c r="H139" s="6" t="n">
        <v>538</v>
      </c>
      <c r="I139" s="6" t="n">
        <v>510</v>
      </c>
      <c r="J139" s="6" t="n">
        <v>504</v>
      </c>
      <c r="K139" s="4" t="inlineStr">
        <is>
          <t xml:space="preserve"> </t>
        </is>
      </c>
    </row>
    <row r="140">
      <c r="A140" s="4" t="inlineStr">
        <is>
          <t>Total of IBNR Liabilities Plus Expected Development on Reported Claims</t>
        </is>
      </c>
      <c r="B140" s="7" t="n">
        <v>17</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umulative Number of Reported Claims | claim</t>
        </is>
      </c>
      <c r="B141" s="6" t="n">
        <v>31267</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Cumulative paid losses and allocated loss adjustment expenses, net of reinsurance</t>
        </is>
      </c>
      <c r="B142" s="7" t="n">
        <v>460</v>
      </c>
      <c r="C142" s="6" t="n">
        <v>448</v>
      </c>
      <c r="D142" s="6" t="n">
        <v>430</v>
      </c>
      <c r="E142" s="6" t="n">
        <v>398</v>
      </c>
      <c r="F142" s="6" t="n">
        <v>362</v>
      </c>
      <c r="G142" s="6" t="n">
        <v>314</v>
      </c>
      <c r="H142" s="6" t="n">
        <v>253</v>
      </c>
      <c r="I142" s="6" t="n">
        <v>156</v>
      </c>
      <c r="J142" s="6" t="n">
        <v>51</v>
      </c>
      <c r="K142" s="4" t="inlineStr">
        <is>
          <t xml:space="preserve"> </t>
        </is>
      </c>
    </row>
    <row r="143">
      <c r="A143" s="4" t="inlineStr">
        <is>
          <t>Insurance | Accident Year 2016 | Property Insuran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Claims Develop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Ultimate incurred loss and allocated loss adjustment expenses, net of reinsurance</t>
        </is>
      </c>
      <c r="B145" s="6" t="n">
        <v>301</v>
      </c>
      <c r="C145" s="6" t="n">
        <v>302</v>
      </c>
      <c r="D145" s="6" t="n">
        <v>300</v>
      </c>
      <c r="E145" s="6" t="n">
        <v>299</v>
      </c>
      <c r="F145" s="6" t="n">
        <v>297</v>
      </c>
      <c r="G145" s="6" t="n">
        <v>292</v>
      </c>
      <c r="H145" s="6" t="n">
        <v>284</v>
      </c>
      <c r="I145" s="6" t="n">
        <v>281</v>
      </c>
      <c r="J145" s="6" t="n">
        <v>289</v>
      </c>
      <c r="K145" s="4" t="inlineStr">
        <is>
          <t xml:space="preserve"> </t>
        </is>
      </c>
    </row>
    <row r="146">
      <c r="A146" s="4" t="inlineStr">
        <is>
          <t>Total of IBNR Liabilities Plus Expected Development on Reported Claims</t>
        </is>
      </c>
      <c r="B146" s="6" t="n">
        <v>2</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paid losses and allocated loss adjustment expenses, net of reinsurance</t>
        </is>
      </c>
      <c r="B147" s="6" t="n">
        <v>299</v>
      </c>
      <c r="C147" s="6" t="n">
        <v>299</v>
      </c>
      <c r="D147" s="6" t="n">
        <v>299</v>
      </c>
      <c r="E147" s="6" t="n">
        <v>297</v>
      </c>
      <c r="F147" s="6" t="n">
        <v>296</v>
      </c>
      <c r="G147" s="6" t="n">
        <v>290</v>
      </c>
      <c r="H147" s="6" t="n">
        <v>272</v>
      </c>
      <c r="I147" s="6" t="n">
        <v>249</v>
      </c>
      <c r="J147" s="7" t="n">
        <v>167</v>
      </c>
      <c r="K147" s="4" t="inlineStr">
        <is>
          <t xml:space="preserve"> </t>
        </is>
      </c>
    </row>
    <row r="148">
      <c r="A148" s="4" t="inlineStr">
        <is>
          <t>Insurance | Accident Year 2017 | Property, Liability and Casualty Insurance Product Lin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Claims Develop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Ultimate incurred loss and allocated loss adjustment expenses, net of reinsurance</t>
        </is>
      </c>
      <c r="B150" s="6" t="n">
        <v>580</v>
      </c>
      <c r="C150" s="6" t="n">
        <v>584</v>
      </c>
      <c r="D150" s="6" t="n">
        <v>559</v>
      </c>
      <c r="E150" s="6" t="n">
        <v>559</v>
      </c>
      <c r="F150" s="6" t="n">
        <v>585</v>
      </c>
      <c r="G150" s="6" t="n">
        <v>567</v>
      </c>
      <c r="H150" s="6" t="n">
        <v>557</v>
      </c>
      <c r="I150" s="6" t="n">
        <v>559</v>
      </c>
      <c r="J150" s="4" t="inlineStr">
        <is>
          <t xml:space="preserve"> </t>
        </is>
      </c>
      <c r="K150" s="4" t="inlineStr">
        <is>
          <t xml:space="preserve"> </t>
        </is>
      </c>
    </row>
    <row r="151">
      <c r="A151" s="4" t="inlineStr">
        <is>
          <t>Total of IBNR Liabilities Plus Expected Development on Reported Claims</t>
        </is>
      </c>
      <c r="B151" s="7" t="n">
        <v>32</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Cumulative Number of Reported Claims | claim</t>
        </is>
      </c>
      <c r="B152" s="6" t="n">
        <v>34793</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paid losses and allocated loss adjustment expenses, net of reinsurance</t>
        </is>
      </c>
      <c r="B153" s="7" t="n">
        <v>527</v>
      </c>
      <c r="C153" s="6" t="n">
        <v>493</v>
      </c>
      <c r="D153" s="6" t="n">
        <v>467</v>
      </c>
      <c r="E153" s="6" t="n">
        <v>404</v>
      </c>
      <c r="F153" s="6" t="n">
        <v>343</v>
      </c>
      <c r="G153" s="6" t="n">
        <v>263</v>
      </c>
      <c r="H153" s="6" t="n">
        <v>165</v>
      </c>
      <c r="I153" s="6" t="n">
        <v>52</v>
      </c>
      <c r="J153" s="4" t="inlineStr">
        <is>
          <t xml:space="preserve"> </t>
        </is>
      </c>
      <c r="K153" s="4" t="inlineStr">
        <is>
          <t xml:space="preserve"> </t>
        </is>
      </c>
    </row>
    <row r="154">
      <c r="A154" s="4" t="inlineStr">
        <is>
          <t>Insurance | Accident Year 2017 | Property Insuranc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Claims Develop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Ultimate incurred loss and allocated loss adjustment expenses, net of reinsurance</t>
        </is>
      </c>
      <c r="B156" s="6" t="n">
        <v>506</v>
      </c>
      <c r="C156" s="6" t="n">
        <v>509</v>
      </c>
      <c r="D156" s="6" t="n">
        <v>508</v>
      </c>
      <c r="E156" s="6" t="n">
        <v>496</v>
      </c>
      <c r="F156" s="6" t="n">
        <v>494</v>
      </c>
      <c r="G156" s="6" t="n">
        <v>486</v>
      </c>
      <c r="H156" s="6" t="n">
        <v>494</v>
      </c>
      <c r="I156" s="6" t="n">
        <v>486</v>
      </c>
      <c r="J156" s="4" t="inlineStr">
        <is>
          <t xml:space="preserve"> </t>
        </is>
      </c>
      <c r="K156" s="4" t="inlineStr">
        <is>
          <t xml:space="preserve"> </t>
        </is>
      </c>
    </row>
    <row r="157">
      <c r="A157" s="4" t="inlineStr">
        <is>
          <t>Total of IBNR Liabilities Plus Expected Development on Reported Claims</t>
        </is>
      </c>
      <c r="B157" s="6" t="n">
        <v>1</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umulative paid losses and allocated loss adjustment expenses, net of reinsurance</t>
        </is>
      </c>
      <c r="B158" s="6" t="n">
        <v>505</v>
      </c>
      <c r="C158" s="6" t="n">
        <v>504</v>
      </c>
      <c r="D158" s="6" t="n">
        <v>505</v>
      </c>
      <c r="E158" s="6" t="n">
        <v>493</v>
      </c>
      <c r="F158" s="6" t="n">
        <v>477</v>
      </c>
      <c r="G158" s="6" t="n">
        <v>452</v>
      </c>
      <c r="H158" s="6" t="n">
        <v>416</v>
      </c>
      <c r="I158" s="7" t="n">
        <v>176</v>
      </c>
      <c r="J158" s="4" t="inlineStr">
        <is>
          <t xml:space="preserve"> </t>
        </is>
      </c>
      <c r="K158" s="4" t="inlineStr">
        <is>
          <t xml:space="preserve"> </t>
        </is>
      </c>
    </row>
    <row r="159">
      <c r="A159" s="4" t="inlineStr">
        <is>
          <t>Insurance | Accident Year 2018 | Property, Liability and Casualty Insurance Product Lin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Claims Develop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Ultimate incurred loss and allocated loss adjustment expenses, net of reinsurance</t>
        </is>
      </c>
      <c r="B161" s="6" t="n">
        <v>811</v>
      </c>
      <c r="C161" s="6" t="n">
        <v>772</v>
      </c>
      <c r="D161" s="6" t="n">
        <v>697</v>
      </c>
      <c r="E161" s="6" t="n">
        <v>685</v>
      </c>
      <c r="F161" s="6" t="n">
        <v>679</v>
      </c>
      <c r="G161" s="6" t="n">
        <v>648</v>
      </c>
      <c r="H161" s="6" t="n">
        <v>643</v>
      </c>
      <c r="I161" s="4" t="inlineStr">
        <is>
          <t xml:space="preserve"> </t>
        </is>
      </c>
      <c r="J161" s="4" t="inlineStr">
        <is>
          <t xml:space="preserve"> </t>
        </is>
      </c>
      <c r="K161" s="4" t="inlineStr">
        <is>
          <t xml:space="preserve"> </t>
        </is>
      </c>
    </row>
    <row r="162">
      <c r="A162" s="4" t="inlineStr">
        <is>
          <t>Total of IBNR Liabilities Plus Expected Development on Reported Claims</t>
        </is>
      </c>
      <c r="B162" s="7" t="n">
        <v>64</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Cumulative Number of Reported Claims | claim</t>
        </is>
      </c>
      <c r="B163" s="6" t="n">
        <v>34838</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Cumulative paid losses and allocated loss adjustment expenses, net of reinsurance</t>
        </is>
      </c>
      <c r="B164" s="7" t="n">
        <v>678</v>
      </c>
      <c r="C164" s="6" t="n">
        <v>623</v>
      </c>
      <c r="D164" s="6" t="n">
        <v>539</v>
      </c>
      <c r="E164" s="6" t="n">
        <v>407</v>
      </c>
      <c r="F164" s="6" t="n">
        <v>296</v>
      </c>
      <c r="G164" s="6" t="n">
        <v>196</v>
      </c>
      <c r="H164" s="6" t="n">
        <v>61</v>
      </c>
      <c r="I164" s="4" t="inlineStr">
        <is>
          <t xml:space="preserve"> </t>
        </is>
      </c>
      <c r="J164" s="4" t="inlineStr">
        <is>
          <t xml:space="preserve"> </t>
        </is>
      </c>
      <c r="K164" s="4" t="inlineStr">
        <is>
          <t xml:space="preserve"> </t>
        </is>
      </c>
    </row>
    <row r="165">
      <c r="A165" s="4" t="inlineStr">
        <is>
          <t>Insurance | Accident Year 2018 | Property Insuranc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Claims Develop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Ultimate incurred loss and allocated loss adjustment expenses, net of reinsurance</t>
        </is>
      </c>
      <c r="B167" s="6" t="n">
        <v>435</v>
      </c>
      <c r="C167" s="6" t="n">
        <v>436</v>
      </c>
      <c r="D167" s="6" t="n">
        <v>428</v>
      </c>
      <c r="E167" s="6" t="n">
        <v>410</v>
      </c>
      <c r="F167" s="6" t="n">
        <v>401</v>
      </c>
      <c r="G167" s="6" t="n">
        <v>399</v>
      </c>
      <c r="H167" s="6" t="n">
        <v>403</v>
      </c>
      <c r="I167" s="4" t="inlineStr">
        <is>
          <t xml:space="preserve"> </t>
        </is>
      </c>
      <c r="J167" s="4" t="inlineStr">
        <is>
          <t xml:space="preserve"> </t>
        </is>
      </c>
      <c r="K167" s="4" t="inlineStr">
        <is>
          <t xml:space="preserve"> </t>
        </is>
      </c>
    </row>
    <row r="168">
      <c r="A168" s="4" t="inlineStr">
        <is>
          <t>Total of IBNR Liabilities Plus Expected Development on Reported Claims</t>
        </is>
      </c>
      <c r="B168" s="6" t="n">
        <v>3</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Cumulative paid losses and allocated loss adjustment expenses, net of reinsurance</t>
        </is>
      </c>
      <c r="B169" s="6" t="n">
        <v>431</v>
      </c>
      <c r="C169" s="6" t="n">
        <v>429</v>
      </c>
      <c r="D169" s="6" t="n">
        <v>424</v>
      </c>
      <c r="E169" s="6" t="n">
        <v>407</v>
      </c>
      <c r="F169" s="6" t="n">
        <v>376</v>
      </c>
      <c r="G169" s="6" t="n">
        <v>356</v>
      </c>
      <c r="H169" s="7" t="n">
        <v>240</v>
      </c>
      <c r="I169" s="4" t="inlineStr">
        <is>
          <t xml:space="preserve"> </t>
        </is>
      </c>
      <c r="J169" s="4" t="inlineStr">
        <is>
          <t xml:space="preserve"> </t>
        </is>
      </c>
      <c r="K169" s="4" t="inlineStr">
        <is>
          <t xml:space="preserve"> </t>
        </is>
      </c>
    </row>
    <row r="170">
      <c r="A170" s="4" t="inlineStr">
        <is>
          <t>Insurance | Accident Year 2019 | Property, Liability and Casualty Insurance Product Lin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Claims Develop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Ultimate incurred loss and allocated loss adjustment expenses, net of reinsurance</t>
        </is>
      </c>
      <c r="B172" s="6" t="n">
        <v>1089</v>
      </c>
      <c r="C172" s="6" t="n">
        <v>953</v>
      </c>
      <c r="D172" s="6" t="n">
        <v>804</v>
      </c>
      <c r="E172" s="6" t="n">
        <v>797</v>
      </c>
      <c r="F172" s="6" t="n">
        <v>777</v>
      </c>
      <c r="G172" s="6" t="n">
        <v>774</v>
      </c>
      <c r="H172" s="4" t="inlineStr">
        <is>
          <t xml:space="preserve"> </t>
        </is>
      </c>
      <c r="I172" s="4" t="inlineStr">
        <is>
          <t xml:space="preserve"> </t>
        </is>
      </c>
      <c r="J172" s="4" t="inlineStr">
        <is>
          <t xml:space="preserve"> </t>
        </is>
      </c>
      <c r="K172" s="4" t="inlineStr">
        <is>
          <t xml:space="preserve"> </t>
        </is>
      </c>
    </row>
    <row r="173">
      <c r="A173" s="4" t="inlineStr">
        <is>
          <t>Total of IBNR Liabilities Plus Expected Development on Reported Claims</t>
        </is>
      </c>
      <c r="B173" s="7" t="n">
        <v>145</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Cumulative Number of Reported Claims | claim</t>
        </is>
      </c>
      <c r="B174" s="6" t="n">
        <v>37837</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Cumulative paid losses and allocated loss adjustment expenses, net of reinsurance</t>
        </is>
      </c>
      <c r="B175" s="7" t="n">
        <v>828</v>
      </c>
      <c r="C175" s="6" t="n">
        <v>646</v>
      </c>
      <c r="D175" s="6" t="n">
        <v>498</v>
      </c>
      <c r="E175" s="6" t="n">
        <v>364</v>
      </c>
      <c r="F175" s="6" t="n">
        <v>218</v>
      </c>
      <c r="G175" s="6" t="n">
        <v>69</v>
      </c>
      <c r="H175" s="4" t="inlineStr">
        <is>
          <t xml:space="preserve"> </t>
        </is>
      </c>
      <c r="I175" s="4" t="inlineStr">
        <is>
          <t xml:space="preserve"> </t>
        </is>
      </c>
      <c r="J175" s="4" t="inlineStr">
        <is>
          <t xml:space="preserve"> </t>
        </is>
      </c>
      <c r="K175" s="4" t="inlineStr">
        <is>
          <t xml:space="preserve"> </t>
        </is>
      </c>
    </row>
    <row r="176">
      <c r="A176" s="4" t="inlineStr">
        <is>
          <t>Insurance | Accident Year 2019 | Property Insuranc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Claims Develop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Ultimate incurred loss and allocated loss adjustment expenses, net of reinsurance</t>
        </is>
      </c>
      <c r="B178" s="6" t="n">
        <v>375</v>
      </c>
      <c r="C178" s="6" t="n">
        <v>380</v>
      </c>
      <c r="D178" s="6" t="n">
        <v>365</v>
      </c>
      <c r="E178" s="6" t="n">
        <v>350</v>
      </c>
      <c r="F178" s="6" t="n">
        <v>352</v>
      </c>
      <c r="G178" s="6" t="n">
        <v>347</v>
      </c>
      <c r="H178" s="4" t="inlineStr">
        <is>
          <t xml:space="preserve"> </t>
        </is>
      </c>
      <c r="I178" s="4" t="inlineStr">
        <is>
          <t xml:space="preserve"> </t>
        </is>
      </c>
      <c r="J178" s="4" t="inlineStr">
        <is>
          <t xml:space="preserve"> </t>
        </is>
      </c>
      <c r="K178" s="4" t="inlineStr">
        <is>
          <t xml:space="preserve"> </t>
        </is>
      </c>
    </row>
    <row r="179">
      <c r="A179" s="4" t="inlineStr">
        <is>
          <t>Total of IBNR Liabilities Plus Expected Development on Reported Claims</t>
        </is>
      </c>
      <c r="B179" s="6" t="n">
        <v>6</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Cumulative paid losses and allocated loss adjustment expenses, net of reinsurance</t>
        </is>
      </c>
      <c r="B180" s="6" t="n">
        <v>368</v>
      </c>
      <c r="C180" s="6" t="n">
        <v>363</v>
      </c>
      <c r="D180" s="6" t="n">
        <v>355</v>
      </c>
      <c r="E180" s="6" t="n">
        <v>335</v>
      </c>
      <c r="F180" s="6" t="n">
        <v>313</v>
      </c>
      <c r="G180" s="7" t="n">
        <v>226</v>
      </c>
      <c r="H180" s="4" t="inlineStr">
        <is>
          <t xml:space="preserve"> </t>
        </is>
      </c>
      <c r="I180" s="4" t="inlineStr">
        <is>
          <t xml:space="preserve"> </t>
        </is>
      </c>
      <c r="J180" s="4" t="inlineStr">
        <is>
          <t xml:space="preserve"> </t>
        </is>
      </c>
      <c r="K180" s="4" t="inlineStr">
        <is>
          <t xml:space="preserve"> </t>
        </is>
      </c>
    </row>
    <row r="181">
      <c r="A181" s="4" t="inlineStr">
        <is>
          <t>Insurance | Accident Year 2020 | Property, Liability and Casualty Insurance Product Lin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Claims Develop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Ultimate incurred loss and allocated loss adjustment expenses, net of reinsurance</t>
        </is>
      </c>
      <c r="B183" s="6" t="n">
        <v>1096</v>
      </c>
      <c r="C183" s="6" t="n">
        <v>975</v>
      </c>
      <c r="D183" s="6" t="n">
        <v>977</v>
      </c>
      <c r="E183" s="6" t="n">
        <v>989</v>
      </c>
      <c r="F183" s="6" t="n">
        <v>912</v>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Total of IBNR Liabilities Plus Expected Development on Reported Claims</t>
        </is>
      </c>
      <c r="B184" s="7" t="n">
        <v>273</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Cumulative Number of Reported Claims | claim</t>
        </is>
      </c>
      <c r="B185" s="6" t="n">
        <v>39675</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Cumulative paid losses and allocated loss adjustment expenses, net of reinsurance</t>
        </is>
      </c>
      <c r="B186" s="7" t="n">
        <v>659</v>
      </c>
      <c r="C186" s="6" t="n">
        <v>531</v>
      </c>
      <c r="D186" s="6" t="n">
        <v>372</v>
      </c>
      <c r="E186" s="6" t="n">
        <v>229</v>
      </c>
      <c r="F186" s="6" t="n">
        <v>63</v>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Insurance | Accident Year 2020 | Property Insuranc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Claims Develop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Ultimate incurred loss and allocated loss adjustment expenses, net of reinsurance</t>
        </is>
      </c>
      <c r="B189" s="6" t="n">
        <v>492</v>
      </c>
      <c r="C189" s="6" t="n">
        <v>503</v>
      </c>
      <c r="D189" s="6" t="n">
        <v>498</v>
      </c>
      <c r="E189" s="6" t="n">
        <v>508</v>
      </c>
      <c r="F189" s="6" t="n">
        <v>601</v>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Total of IBNR Liabilities Plus Expected Development on Reported Claims</t>
        </is>
      </c>
      <c r="B190" s="6" t="n">
        <v>10</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Cumulative paid losses and allocated loss adjustment expenses, net of reinsurance</t>
        </is>
      </c>
      <c r="B191" s="6" t="n">
        <v>473</v>
      </c>
      <c r="C191" s="6" t="n">
        <v>465</v>
      </c>
      <c r="D191" s="6" t="n">
        <v>450</v>
      </c>
      <c r="E191" s="6" t="n">
        <v>413</v>
      </c>
      <c r="F191" s="7" t="n">
        <v>292</v>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Insurance | Accident Year 2021 | Property, Liability and Casualty Insurance Product Lin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3" t="inlineStr">
        <is>
          <t>Claims Develop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Ultimate incurred loss and allocated loss adjustment expenses, net of reinsurance</t>
        </is>
      </c>
      <c r="B194" s="6" t="n">
        <v>1353</v>
      </c>
      <c r="C194" s="6" t="n">
        <v>1153</v>
      </c>
      <c r="D194" s="6" t="n">
        <v>1159</v>
      </c>
      <c r="E194" s="6" t="n">
        <v>1117</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Total of IBNR Liabilities Plus Expected Development on Reported Claims</t>
        </is>
      </c>
      <c r="B195" s="7" t="n">
        <v>464</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Cumulative Number of Reported Claims | claim</t>
        </is>
      </c>
      <c r="B196" s="6" t="n">
        <v>44458</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Cumulative paid losses and allocated loss adjustment expenses, net of reinsurance</t>
        </is>
      </c>
      <c r="B197" s="7" t="n">
        <v>655</v>
      </c>
      <c r="C197" s="6" t="n">
        <v>428</v>
      </c>
      <c r="D197" s="6" t="n">
        <v>246</v>
      </c>
      <c r="E197" s="6" t="n">
        <v>105</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Insurance | Accident Year 2021 | Property Insuranc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Claims Develop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Ultimate incurred loss and allocated loss adjustment expenses, net of reinsurance</t>
        </is>
      </c>
      <c r="B200" s="6" t="n">
        <v>628</v>
      </c>
      <c r="C200" s="6" t="n">
        <v>602</v>
      </c>
      <c r="D200" s="6" t="n">
        <v>585</v>
      </c>
      <c r="E200" s="6" t="n">
        <v>646</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Total of IBNR Liabilities Plus Expected Development on Reported Claims</t>
        </is>
      </c>
      <c r="B201" s="6" t="n">
        <v>37</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Cumulative paid losses and allocated loss adjustment expenses, net of reinsurance</t>
        </is>
      </c>
      <c r="B202" s="6" t="n">
        <v>565</v>
      </c>
      <c r="C202" s="6" t="n">
        <v>544</v>
      </c>
      <c r="D202" s="6" t="n">
        <v>482</v>
      </c>
      <c r="E202" s="7" t="n">
        <v>325</v>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Insurance | Accident Year 2022 | Property, Liability and Casualty Insurance Product Lin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3" t="inlineStr">
        <is>
          <t>Claims Develop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Ultimate incurred loss and allocated loss adjustment expenses, net of reinsurance</t>
        </is>
      </c>
      <c r="B205" s="6" t="n">
        <v>1597</v>
      </c>
      <c r="C205" s="6" t="n">
        <v>1239</v>
      </c>
      <c r="D205" s="6" t="n">
        <v>1241</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Total of IBNR Liabilities Plus Expected Development on Reported Claims</t>
        </is>
      </c>
      <c r="B206" s="7" t="n">
        <v>739</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Cumulative Number of Reported Claims | claim</t>
        </is>
      </c>
      <c r="B207" s="6" t="n">
        <v>46433</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Cumulative paid losses and allocated loss adjustment expenses, net of reinsurance</t>
        </is>
      </c>
      <c r="B208" s="7" t="n">
        <v>578</v>
      </c>
      <c r="C208" s="6" t="n">
        <v>282</v>
      </c>
      <c r="D208" s="6" t="n">
        <v>79</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Insurance | Accident Year 2022 | Property Insuranc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Claims Develop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Ultimate incurred loss and allocated loss adjustment expenses, net of reinsurance</t>
        </is>
      </c>
      <c r="B211" s="6" t="n">
        <v>698</v>
      </c>
      <c r="C211" s="6" t="n">
        <v>796</v>
      </c>
      <c r="D211" s="6" t="n">
        <v>770</v>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Total of IBNR Liabilities Plus Expected Development on Reported Claims</t>
        </is>
      </c>
      <c r="B212" s="6" t="n">
        <v>42</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Cumulative paid losses and allocated loss adjustment expenses, net of reinsurance</t>
        </is>
      </c>
      <c r="B213" s="6" t="n">
        <v>594</v>
      </c>
      <c r="C213" s="6" t="n">
        <v>567</v>
      </c>
      <c r="D213" s="7" t="n">
        <v>377</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Insurance | Accident Year 2023 | Property, Liability and Casualty Insurance Product Lin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Claims Develop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Ultimate incurred loss and allocated loss adjustment expenses, net of reinsurance</t>
        </is>
      </c>
      <c r="B216" s="6" t="n">
        <v>1740</v>
      </c>
      <c r="C216" s="6" t="n">
        <v>1424</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Total of IBNR Liabilities Plus Expected Development on Reported Claims</t>
        </is>
      </c>
      <c r="B217" s="7" t="n">
        <v>1125</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Cumulative Number of Reported Claims | claim</t>
        </is>
      </c>
      <c r="B218" s="6" t="n">
        <v>44372</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Cumulative paid losses and allocated loss adjustment expenses, net of reinsurance</t>
        </is>
      </c>
      <c r="B219" s="7" t="n">
        <v>311</v>
      </c>
      <c r="C219" s="6" t="n">
        <v>93</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Insurance | Accident Year 2023 | Property Insuranc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3" t="inlineStr">
        <is>
          <t>Claims Develop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Ultimate incurred loss and allocated loss adjustment expenses, net of reinsurance</t>
        </is>
      </c>
      <c r="B222" s="6" t="n">
        <v>669</v>
      </c>
      <c r="C222" s="6" t="n">
        <v>717</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Total of IBNR Liabilities Plus Expected Development on Reported Claims</t>
        </is>
      </c>
      <c r="B223" s="6" t="n">
        <v>94</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Cumulative paid losses and allocated loss adjustment expenses, net of reinsurance</t>
        </is>
      </c>
      <c r="B224" s="6" t="n">
        <v>503</v>
      </c>
      <c r="C224" s="7" t="n">
        <v>400</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Insurance | Accident Year 2024 | Property, Liability and Casualty Insurance Product Lin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3" t="inlineStr">
        <is>
          <t>Claims Develop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Ultimate incurred loss and allocated loss adjustment expenses, net of reinsurance</t>
        </is>
      </c>
      <c r="B227" s="6" t="n">
        <v>1788</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Total of IBNR Liabilities Plus Expected Development on Reported Claims</t>
        </is>
      </c>
      <c r="B228" s="7" t="n">
        <v>1546</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Cumulative Number of Reported Claims | claim</t>
        </is>
      </c>
      <c r="B229" s="6" t="n">
        <v>33512</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Cumulative paid losses and allocated loss adjustment expenses, net of reinsurance</t>
        </is>
      </c>
      <c r="B230" s="7" t="n">
        <v>85</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Insurance | Accident Year 2024 | Property Insuranc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3" t="inlineStr">
        <is>
          <t>Claims Developm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Ultimate incurred loss and allocated loss adjustment expenses, net of reinsurance</t>
        </is>
      </c>
      <c r="B233" s="6" t="n">
        <v>597</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Total of IBNR Liabilities Plus Expected Development on Reported Claims</t>
        </is>
      </c>
      <c r="B234" s="6" t="n">
        <v>192</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Cumulative paid losses and allocated loss adjustment expenses, net of reinsurance</t>
        </is>
      </c>
      <c r="B235" s="7" t="n">
        <v>200</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RESERVE FOR LOSSES AND LAE - Schedule of Average Annual Percentage Payout Incurred Loss by Age, Net of Reinsurance (Details)</t>
        </is>
      </c>
      <c r="B1" s="2" t="inlineStr">
        <is>
          <t>Dec. 31, 2024</t>
        </is>
      </c>
    </row>
    <row r="2">
      <c r="A2" s="4" t="inlineStr">
        <is>
          <t>Reinsurance | Property Insurance</t>
        </is>
      </c>
      <c r="B2" s="4" t="inlineStr">
        <is>
          <t xml:space="preserve"> </t>
        </is>
      </c>
    </row>
    <row r="3">
      <c r="A3" s="3" t="inlineStr">
        <is>
          <t>Short-Duration Insurance Contracts, Historical Claims Duration [Line Items]</t>
        </is>
      </c>
      <c r="B3" s="4" t="inlineStr">
        <is>
          <t xml:space="preserve"> </t>
        </is>
      </c>
    </row>
    <row r="4">
      <c r="A4" s="4" t="inlineStr">
        <is>
          <t>Year one</t>
        </is>
      </c>
      <c r="B4" s="10" t="n">
        <v>0.252</v>
      </c>
    </row>
    <row r="5">
      <c r="A5" s="4" t="inlineStr">
        <is>
          <t>Year two</t>
        </is>
      </c>
      <c r="B5" s="10" t="n">
        <v>0.312</v>
      </c>
    </row>
    <row r="6">
      <c r="A6" s="4" t="inlineStr">
        <is>
          <t>Year three</t>
        </is>
      </c>
      <c r="B6" s="10" t="n">
        <v>0.162</v>
      </c>
    </row>
    <row r="7">
      <c r="A7" s="4" t="inlineStr">
        <is>
          <t>Year four</t>
        </is>
      </c>
      <c r="B7" s="11" t="n">
        <v>0.1</v>
      </c>
    </row>
    <row r="8">
      <c r="A8" s="4" t="inlineStr">
        <is>
          <t>Year five</t>
        </is>
      </c>
      <c r="B8" s="10" t="n">
        <v>0.054</v>
      </c>
    </row>
    <row r="9">
      <c r="A9" s="4" t="inlineStr">
        <is>
          <t>Year six</t>
        </is>
      </c>
      <c r="B9" s="10" t="n">
        <v>0.032</v>
      </c>
    </row>
    <row r="10">
      <c r="A10" s="4" t="inlineStr">
        <is>
          <t>Year seven</t>
        </is>
      </c>
      <c r="B10" s="10" t="n">
        <v>0.024</v>
      </c>
    </row>
    <row r="11">
      <c r="A11" s="4" t="inlineStr">
        <is>
          <t>Year eight</t>
        </is>
      </c>
      <c r="B11" s="10" t="n">
        <v>0.019</v>
      </c>
    </row>
    <row r="12">
      <c r="A12" s="4" t="inlineStr">
        <is>
          <t>Year nine</t>
        </is>
      </c>
      <c r="B12" s="11" t="n">
        <v>0.02</v>
      </c>
    </row>
    <row r="13">
      <c r="A13" s="4" t="inlineStr">
        <is>
          <t>Year ten</t>
        </is>
      </c>
      <c r="B13" s="10" t="n">
        <v>0.002</v>
      </c>
    </row>
    <row r="14">
      <c r="A14" s="4" t="inlineStr">
        <is>
          <t>Reinsurance | Property, Liability and Casualty Insurance Product Line</t>
        </is>
      </c>
      <c r="B14" s="4" t="inlineStr">
        <is>
          <t xml:space="preserve"> </t>
        </is>
      </c>
    </row>
    <row r="15">
      <c r="A15" s="3" t="inlineStr">
        <is>
          <t>Short-Duration Insurance Contracts, Historical Claims Duration [Line Items]</t>
        </is>
      </c>
      <c r="B15" s="4" t="inlineStr">
        <is>
          <t xml:space="preserve"> </t>
        </is>
      </c>
    </row>
    <row r="16">
      <c r="A16" s="4" t="inlineStr">
        <is>
          <t>Year one</t>
        </is>
      </c>
      <c r="B16" s="10" t="n">
        <v>0.08400000000000001</v>
      </c>
    </row>
    <row r="17">
      <c r="A17" s="4" t="inlineStr">
        <is>
          <t>Year two</t>
        </is>
      </c>
      <c r="B17" s="10" t="n">
        <v>0.067</v>
      </c>
    </row>
    <row r="18">
      <c r="A18" s="4" t="inlineStr">
        <is>
          <t>Year three</t>
        </is>
      </c>
      <c r="B18" s="10" t="n">
        <v>0.104</v>
      </c>
    </row>
    <row r="19">
      <c r="A19" s="4" t="inlineStr">
        <is>
          <t>Year four</t>
        </is>
      </c>
      <c r="B19" s="10" t="n">
        <v>0.116</v>
      </c>
    </row>
    <row r="20">
      <c r="A20" s="4" t="inlineStr">
        <is>
          <t>Year five</t>
        </is>
      </c>
      <c r="B20" s="10" t="n">
        <v>0.116</v>
      </c>
    </row>
    <row r="21">
      <c r="A21" s="4" t="inlineStr">
        <is>
          <t>Year six</t>
        </is>
      </c>
      <c r="B21" s="10" t="n">
        <v>0.104</v>
      </c>
    </row>
    <row r="22">
      <c r="A22" s="4" t="inlineStr">
        <is>
          <t>Year seven</t>
        </is>
      </c>
      <c r="B22" s="10" t="n">
        <v>0.092</v>
      </c>
    </row>
    <row r="23">
      <c r="A23" s="4" t="inlineStr">
        <is>
          <t>Year eight</t>
        </is>
      </c>
      <c r="B23" s="10" t="n">
        <v>0.079</v>
      </c>
    </row>
    <row r="24">
      <c r="A24" s="4" t="inlineStr">
        <is>
          <t>Year nine</t>
        </is>
      </c>
      <c r="B24" s="10" t="n">
        <v>0.049</v>
      </c>
    </row>
    <row r="25">
      <c r="A25" s="4" t="inlineStr">
        <is>
          <t>Year ten</t>
        </is>
      </c>
      <c r="B25" s="10" t="n">
        <v>0.029</v>
      </c>
    </row>
    <row r="26">
      <c r="A26" s="4" t="inlineStr">
        <is>
          <t>Insurance | Property Insurance</t>
        </is>
      </c>
      <c r="B26" s="4" t="inlineStr">
        <is>
          <t xml:space="preserve"> </t>
        </is>
      </c>
    </row>
    <row r="27">
      <c r="A27" s="3" t="inlineStr">
        <is>
          <t>Short-Duration Insurance Contracts, Historical Claims Duration [Line Items]</t>
        </is>
      </c>
      <c r="B27" s="4" t="inlineStr">
        <is>
          <t xml:space="preserve"> </t>
        </is>
      </c>
    </row>
    <row r="28">
      <c r="A28" s="4" t="inlineStr">
        <is>
          <t>Year one</t>
        </is>
      </c>
      <c r="B28" s="11" t="n">
        <v>0.54</v>
      </c>
    </row>
    <row r="29">
      <c r="A29" s="4" t="inlineStr">
        <is>
          <t>Year two</t>
        </is>
      </c>
      <c r="B29" s="10" t="n">
        <v>0.304</v>
      </c>
    </row>
    <row r="30">
      <c r="A30" s="4" t="inlineStr">
        <is>
          <t>Year three</t>
        </is>
      </c>
      <c r="B30" s="10" t="n">
        <v>0.063</v>
      </c>
    </row>
    <row r="31">
      <c r="A31" s="4" t="inlineStr">
        <is>
          <t>Year four</t>
        </is>
      </c>
      <c r="B31" s="10" t="n">
        <v>0.046</v>
      </c>
    </row>
    <row r="32">
      <c r="A32" s="4" t="inlineStr">
        <is>
          <t>Year five</t>
        </is>
      </c>
      <c r="B32" s="10" t="n">
        <v>0.025</v>
      </c>
    </row>
    <row r="33">
      <c r="A33" s="4" t="inlineStr">
        <is>
          <t>Year six</t>
        </is>
      </c>
      <c r="B33" s="10" t="n">
        <v>0.014</v>
      </c>
    </row>
    <row r="34">
      <c r="A34" s="4" t="inlineStr">
        <is>
          <t>Year seven</t>
        </is>
      </c>
      <c r="B34" s="10" t="n">
        <v>0.003</v>
      </c>
    </row>
    <row r="35">
      <c r="A35" s="4" t="inlineStr">
        <is>
          <t>Year eight</t>
        </is>
      </c>
      <c r="B35" s="10" t="n">
        <v>0.001</v>
      </c>
    </row>
    <row r="36">
      <c r="A36" s="4" t="inlineStr">
        <is>
          <t>Year nine</t>
        </is>
      </c>
      <c r="B36" s="11" t="n">
        <v>0</v>
      </c>
    </row>
    <row r="37">
      <c r="A37" s="4" t="inlineStr">
        <is>
          <t>Year ten</t>
        </is>
      </c>
      <c r="B37" s="10" t="n">
        <v>0.003</v>
      </c>
    </row>
    <row r="38">
      <c r="A38" s="4" t="inlineStr">
        <is>
          <t>Insurance | Property, Liability and Casualty Insurance Product Line</t>
        </is>
      </c>
      <c r="B38" s="4" t="inlineStr">
        <is>
          <t xml:space="preserve"> </t>
        </is>
      </c>
    </row>
    <row r="39">
      <c r="A39" s="3" t="inlineStr">
        <is>
          <t>Short-Duration Insurance Contracts, Historical Claims Duration [Line Items]</t>
        </is>
      </c>
      <c r="B39" s="4" t="inlineStr">
        <is>
          <t xml:space="preserve"> </t>
        </is>
      </c>
    </row>
    <row r="40">
      <c r="A40" s="4" t="inlineStr">
        <is>
          <t>Year one</t>
        </is>
      </c>
      <c r="B40" s="10" t="n">
        <v>0.064</v>
      </c>
    </row>
    <row r="41">
      <c r="A41" s="4" t="inlineStr">
        <is>
          <t>Year two</t>
        </is>
      </c>
      <c r="B41" s="10" t="n">
        <v>0.143</v>
      </c>
    </row>
    <row r="42">
      <c r="A42" s="4" t="inlineStr">
        <is>
          <t>Year three</t>
        </is>
      </c>
      <c r="B42" s="10" t="n">
        <v>0.153</v>
      </c>
    </row>
    <row r="43">
      <c r="A43" s="4" t="inlineStr">
        <is>
          <t>Year four</t>
        </is>
      </c>
      <c r="B43" s="10" t="n">
        <v>0.142</v>
      </c>
    </row>
    <row r="44">
      <c r="A44" s="4" t="inlineStr">
        <is>
          <t>Year five</t>
        </is>
      </c>
      <c r="B44" s="10" t="n">
        <v>0.127</v>
      </c>
    </row>
    <row r="45">
      <c r="A45" s="4" t="inlineStr">
        <is>
          <t>Year six</t>
        </is>
      </c>
      <c r="B45" s="10" t="n">
        <v>0.115</v>
      </c>
    </row>
    <row r="46">
      <c r="A46" s="4" t="inlineStr">
        <is>
          <t>Year seven</t>
        </is>
      </c>
      <c r="B46" s="10" t="n">
        <v>0.061</v>
      </c>
    </row>
    <row r="47">
      <c r="A47" s="4" t="inlineStr">
        <is>
          <t>Year eight</t>
        </is>
      </c>
      <c r="B47" s="10" t="n">
        <v>0.046</v>
      </c>
    </row>
    <row r="48">
      <c r="A48" s="4" t="inlineStr">
        <is>
          <t>Year nine</t>
        </is>
      </c>
      <c r="B48" s="10" t="n">
        <v>0.026</v>
      </c>
    </row>
    <row r="49">
      <c r="A49" s="4" t="inlineStr">
        <is>
          <t>Year ten</t>
        </is>
      </c>
      <c r="B49" s="10" t="n">
        <v>0.0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AE - Schedule of Incurred Losses with Respect to A&amp;E Reserve on both Gross and Net of Reinsurance Basis (Details) - USD ($) $ in Millions</t>
        </is>
      </c>
      <c r="B1" s="2" t="inlineStr">
        <is>
          <t>12 Months Ended</t>
        </is>
      </c>
    </row>
    <row r="2">
      <c r="B2" s="2" t="inlineStr">
        <is>
          <t>Dec. 31, 2024</t>
        </is>
      </c>
      <c r="C2" s="2" t="inlineStr">
        <is>
          <t>Dec. 31, 2023</t>
        </is>
      </c>
      <c r="D2" s="2" t="inlineStr">
        <is>
          <t>Dec. 31, 2022</t>
        </is>
      </c>
    </row>
    <row r="3">
      <c r="A3" s="3" t="inlineStr">
        <is>
          <t>Gross basis:</t>
        </is>
      </c>
      <c r="B3" s="4" t="inlineStr">
        <is>
          <t xml:space="preserve"> </t>
        </is>
      </c>
      <c r="C3" s="4" t="inlineStr">
        <is>
          <t xml:space="preserve"> </t>
        </is>
      </c>
      <c r="D3" s="4" t="inlineStr">
        <is>
          <t xml:space="preserve"> </t>
        </is>
      </c>
    </row>
    <row r="4">
      <c r="A4" s="4" t="inlineStr">
        <is>
          <t>Beginning of period reserves</t>
        </is>
      </c>
      <c r="B4" s="7" t="n">
        <v>247</v>
      </c>
      <c r="C4" s="7" t="n">
        <v>278</v>
      </c>
      <c r="D4" s="7" t="n">
        <v>175</v>
      </c>
    </row>
    <row r="5">
      <c r="A5" s="4" t="inlineStr">
        <is>
          <t>Incurred losses</t>
        </is>
      </c>
      <c r="B5" s="6" t="n">
        <v>62</v>
      </c>
      <c r="C5" s="6" t="n">
        <v>0</v>
      </c>
      <c r="D5" s="6" t="n">
        <v>144</v>
      </c>
    </row>
    <row r="6">
      <c r="A6" s="4" t="inlineStr">
        <is>
          <t>Paid losses</t>
        </is>
      </c>
      <c r="B6" s="6" t="n">
        <v>-49</v>
      </c>
      <c r="C6" s="6" t="n">
        <v>-31</v>
      </c>
      <c r="D6" s="6" t="n">
        <v>-42</v>
      </c>
    </row>
    <row r="7">
      <c r="A7" s="4" t="inlineStr">
        <is>
          <t>End of period reserves</t>
        </is>
      </c>
      <c r="B7" s="6" t="n">
        <v>260</v>
      </c>
      <c r="C7" s="6" t="n">
        <v>247</v>
      </c>
      <c r="D7" s="6" t="n">
        <v>278</v>
      </c>
    </row>
    <row r="8">
      <c r="A8" s="3" t="inlineStr">
        <is>
          <t>Net basis:</t>
        </is>
      </c>
      <c r="B8" s="4" t="inlineStr">
        <is>
          <t xml:space="preserve"> </t>
        </is>
      </c>
      <c r="C8" s="4" t="inlineStr">
        <is>
          <t xml:space="preserve"> </t>
        </is>
      </c>
      <c r="D8" s="4" t="inlineStr">
        <is>
          <t xml:space="preserve"> </t>
        </is>
      </c>
    </row>
    <row r="9">
      <c r="A9" s="4" t="inlineStr">
        <is>
          <t>Beginning of period reserves</t>
        </is>
      </c>
      <c r="B9" s="6" t="n">
        <v>232</v>
      </c>
      <c r="C9" s="6" t="n">
        <v>257</v>
      </c>
      <c r="D9" s="6" t="n">
        <v>156</v>
      </c>
    </row>
    <row r="10">
      <c r="A10" s="4" t="inlineStr">
        <is>
          <t>Incurred losses</t>
        </is>
      </c>
      <c r="B10" s="6" t="n">
        <v>54</v>
      </c>
      <c r="C10" s="6" t="n">
        <v>0</v>
      </c>
      <c r="D10" s="6" t="n">
        <v>138</v>
      </c>
    </row>
    <row r="11">
      <c r="A11" s="4" t="inlineStr">
        <is>
          <t>Paid losses</t>
        </is>
      </c>
      <c r="B11" s="6" t="n">
        <v>-43</v>
      </c>
      <c r="C11" s="6" t="n">
        <v>-25</v>
      </c>
      <c r="D11" s="6" t="n">
        <v>-37</v>
      </c>
    </row>
    <row r="12">
      <c r="A12" s="4" t="inlineStr">
        <is>
          <t>End of period reserves</t>
        </is>
      </c>
      <c r="B12" s="7" t="n">
        <v>242</v>
      </c>
      <c r="C12" s="7" t="n">
        <v>232</v>
      </c>
      <c r="D12" s="7" t="n">
        <v>25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INSURANCE (Details) - USD ($) $ in Millions</t>
        </is>
      </c>
      <c r="B1" s="2" t="inlineStr">
        <is>
          <t>12 Months Ended</t>
        </is>
      </c>
    </row>
    <row r="2">
      <c r="B2" s="2" t="inlineStr">
        <is>
          <t>Dec. 31, 2024</t>
        </is>
      </c>
      <c r="C2" s="2" t="inlineStr">
        <is>
          <t>Dec. 31, 2023</t>
        </is>
      </c>
      <c r="D2" s="2" t="inlineStr">
        <is>
          <t>Dec. 31, 2022</t>
        </is>
      </c>
    </row>
    <row r="3">
      <c r="A3" s="3" t="inlineStr">
        <is>
          <t>Reinsurance Disclosures [Abstract]</t>
        </is>
      </c>
      <c r="B3" s="4" t="inlineStr">
        <is>
          <t xml:space="preserve"> </t>
        </is>
      </c>
      <c r="C3" s="4" t="inlineStr">
        <is>
          <t xml:space="preserve"> </t>
        </is>
      </c>
      <c r="D3" s="4" t="inlineStr">
        <is>
          <t xml:space="preserve"> </t>
        </is>
      </c>
    </row>
    <row r="4">
      <c r="A4" s="4" t="inlineStr">
        <is>
          <t>Written premiums, Direct</t>
        </is>
      </c>
      <c r="B4" s="7" t="n">
        <v>5115</v>
      </c>
      <c r="C4" s="7" t="n">
        <v>5031</v>
      </c>
      <c r="D4" s="7" t="n">
        <v>4602</v>
      </c>
    </row>
    <row r="5">
      <c r="A5" s="4" t="inlineStr">
        <is>
          <t>Written premiums, Assumed</t>
        </is>
      </c>
      <c r="B5" s="6" t="n">
        <v>13117</v>
      </c>
      <c r="C5" s="6" t="n">
        <v>11606</v>
      </c>
      <c r="D5" s="6" t="n">
        <v>9350</v>
      </c>
    </row>
    <row r="6">
      <c r="A6" s="4" t="inlineStr">
        <is>
          <t>Written premiums, Ceded</t>
        </is>
      </c>
      <c r="B6" s="6" t="n">
        <v>-2418</v>
      </c>
      <c r="C6" s="6" t="n">
        <v>-1907</v>
      </c>
      <c r="D6" s="6" t="n">
        <v>-1608</v>
      </c>
    </row>
    <row r="7">
      <c r="A7" s="4" t="inlineStr">
        <is>
          <t>Net written premiums</t>
        </is>
      </c>
      <c r="B7" s="6" t="n">
        <v>15814</v>
      </c>
      <c r="C7" s="6" t="n">
        <v>14730</v>
      </c>
      <c r="D7" s="6" t="n">
        <v>12344</v>
      </c>
    </row>
    <row r="8">
      <c r="A8" s="4" t="inlineStr">
        <is>
          <t>Premiums earned, Direct</t>
        </is>
      </c>
      <c r="B8" s="6" t="n">
        <v>4977</v>
      </c>
      <c r="C8" s="6" t="n">
        <v>4733</v>
      </c>
      <c r="D8" s="6" t="n">
        <v>4218</v>
      </c>
    </row>
    <row r="9">
      <c r="A9" s="4" t="inlineStr">
        <is>
          <t>Premiums earned, Assumed</t>
        </is>
      </c>
      <c r="B9" s="6" t="n">
        <v>12458</v>
      </c>
      <c r="C9" s="6" t="n">
        <v>10518</v>
      </c>
      <c r="D9" s="6" t="n">
        <v>9082</v>
      </c>
    </row>
    <row r="10">
      <c r="A10" s="4" t="inlineStr">
        <is>
          <t>Premiums earned, Ceded</t>
        </is>
      </c>
      <c r="B10" s="6" t="n">
        <v>-2248</v>
      </c>
      <c r="C10" s="6" t="n">
        <v>-1807</v>
      </c>
      <c r="D10" s="6" t="n">
        <v>-1513</v>
      </c>
    </row>
    <row r="11">
      <c r="A11" s="4" t="inlineStr">
        <is>
          <t>Net premiums earned</t>
        </is>
      </c>
      <c r="B11" s="6" t="n">
        <v>15187</v>
      </c>
      <c r="C11" s="6" t="n">
        <v>13443</v>
      </c>
      <c r="D11" s="6" t="n">
        <v>11787</v>
      </c>
    </row>
    <row r="12">
      <c r="A12" s="4" t="inlineStr">
        <is>
          <t>Incurred losses and LAE, Direct</t>
        </is>
      </c>
      <c r="B12" s="6" t="n">
        <v>5465</v>
      </c>
      <c r="C12" s="6" t="n">
        <v>3209</v>
      </c>
      <c r="D12" s="6" t="n">
        <v>2804</v>
      </c>
    </row>
    <row r="13">
      <c r="A13" s="4" t="inlineStr">
        <is>
          <t>Incurred losses and LAE, Assumed</t>
        </is>
      </c>
      <c r="B13" s="6" t="n">
        <v>7464</v>
      </c>
      <c r="C13" s="6" t="n">
        <v>5870</v>
      </c>
      <c r="D13" s="6" t="n">
        <v>6285</v>
      </c>
    </row>
    <row r="14">
      <c r="A14" s="4" t="inlineStr">
        <is>
          <t>Incurred losses and LAE, Ceded</t>
        </is>
      </c>
      <c r="B14" s="6" t="n">
        <v>-1624</v>
      </c>
      <c r="C14" s="6" t="n">
        <v>-651</v>
      </c>
      <c r="D14" s="6" t="n">
        <v>-988</v>
      </c>
    </row>
    <row r="15">
      <c r="A15" s="4" t="inlineStr">
        <is>
          <t>Net incurred losses and LAE</t>
        </is>
      </c>
      <c r="B15" s="7" t="n">
        <v>11305</v>
      </c>
      <c r="C15" s="7" t="n">
        <v>8427</v>
      </c>
      <c r="D15" s="7" t="n">
        <v>81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REPORTING - Narrative (Details) - segment</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Percentage threshold of Company revenue not exceeded by any other country</t>
        </is>
      </c>
      <c r="B5" s="10" t="n">
        <v>0.219</v>
      </c>
      <c r="C5" s="10" t="n">
        <v>0.204</v>
      </c>
      <c r="D5" s="11" t="n">
        <v>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Underwriting Results for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Gross written premiums</t>
        </is>
      </c>
      <c r="B4" s="7" t="n">
        <v>18232</v>
      </c>
      <c r="C4" s="7" t="n">
        <v>16637</v>
      </c>
      <c r="D4" s="7" t="n">
        <v>13952</v>
      </c>
    </row>
    <row r="5">
      <c r="A5" s="4" t="inlineStr">
        <is>
          <t>Net written premiums</t>
        </is>
      </c>
      <c r="B5" s="6" t="n">
        <v>15814</v>
      </c>
      <c r="C5" s="6" t="n">
        <v>14730</v>
      </c>
      <c r="D5" s="6" t="n">
        <v>12344</v>
      </c>
    </row>
    <row r="6">
      <c r="A6" s="4" t="inlineStr">
        <is>
          <t>Premiums earned</t>
        </is>
      </c>
      <c r="B6" s="6" t="n">
        <v>15187</v>
      </c>
      <c r="C6" s="6" t="n">
        <v>13443</v>
      </c>
      <c r="D6" s="6" t="n">
        <v>11787</v>
      </c>
    </row>
    <row r="7">
      <c r="A7" s="4" t="inlineStr">
        <is>
          <t>Incurred losses and LAE</t>
        </is>
      </c>
      <c r="B7" s="6" t="n">
        <v>11305</v>
      </c>
      <c r="C7" s="6" t="n">
        <v>8427</v>
      </c>
      <c r="D7" s="6" t="n">
        <v>8100</v>
      </c>
    </row>
    <row r="8">
      <c r="A8" s="4" t="inlineStr">
        <is>
          <t>Commission and brokerage</t>
        </is>
      </c>
      <c r="B8" s="6" t="n">
        <v>3300</v>
      </c>
      <c r="C8" s="6" t="n">
        <v>2952</v>
      </c>
      <c r="D8" s="6" t="n">
        <v>2528</v>
      </c>
    </row>
    <row r="9">
      <c r="A9" s="4" t="inlineStr">
        <is>
          <t>Other underwriting expenses</t>
        </is>
      </c>
      <c r="B9" s="6" t="n">
        <v>938</v>
      </c>
      <c r="C9" s="6" t="n">
        <v>846</v>
      </c>
      <c r="D9" s="6" t="n">
        <v>682</v>
      </c>
    </row>
    <row r="10">
      <c r="A10" s="4" t="inlineStr">
        <is>
          <t>Underwriting gain (loss)</t>
        </is>
      </c>
      <c r="B10" s="6" t="n">
        <v>-356</v>
      </c>
      <c r="C10" s="6" t="n">
        <v>1219</v>
      </c>
      <c r="D10" s="6" t="n">
        <v>477</v>
      </c>
    </row>
    <row r="11">
      <c r="A11" s="4" t="inlineStr">
        <is>
          <t>Net investment income</t>
        </is>
      </c>
      <c r="B11" s="6" t="n">
        <v>1954</v>
      </c>
      <c r="C11" s="6" t="n">
        <v>1434</v>
      </c>
      <c r="D11" s="6" t="n">
        <v>830</v>
      </c>
    </row>
    <row r="12">
      <c r="A12" s="4" t="inlineStr">
        <is>
          <t>Net gains (losses) on investments</t>
        </is>
      </c>
      <c r="B12" s="6" t="n">
        <v>19</v>
      </c>
      <c r="C12" s="6" t="n">
        <v>-276</v>
      </c>
      <c r="D12" s="6" t="n">
        <v>-455</v>
      </c>
    </row>
    <row r="13">
      <c r="A13" s="4" t="inlineStr">
        <is>
          <t>Corporate expenses</t>
        </is>
      </c>
      <c r="B13" s="6" t="n">
        <v>-95</v>
      </c>
      <c r="C13" s="6" t="n">
        <v>-73</v>
      </c>
      <c r="D13" s="6" t="n">
        <v>-61</v>
      </c>
    </row>
    <row r="14">
      <c r="A14" s="4" t="inlineStr">
        <is>
          <t>Interest, fee and bond issue cost amortization expense</t>
        </is>
      </c>
      <c r="B14" s="6" t="n">
        <v>-149</v>
      </c>
      <c r="C14" s="6" t="n">
        <v>-134</v>
      </c>
      <c r="D14" s="6" t="n">
        <v>-101</v>
      </c>
    </row>
    <row r="15">
      <c r="A15" s="4" t="inlineStr">
        <is>
          <t>Other income (expense)</t>
        </is>
      </c>
      <c r="B15" s="6" t="n">
        <v>121</v>
      </c>
      <c r="C15" s="6" t="n">
        <v>-14</v>
      </c>
      <c r="D15" s="6" t="n">
        <v>-102</v>
      </c>
    </row>
    <row r="16">
      <c r="A16" s="4" t="inlineStr">
        <is>
          <t>INCOME (LOSS) BEFORE TAXES</t>
        </is>
      </c>
      <c r="B16" s="6" t="n">
        <v>1493</v>
      </c>
      <c r="C16" s="6" t="n">
        <v>2154</v>
      </c>
      <c r="D16" s="6" t="n">
        <v>588</v>
      </c>
    </row>
    <row r="17">
      <c r="A17" s="4" t="inlineStr">
        <is>
          <t>Reinsuranc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Gross written premiums</t>
        </is>
      </c>
      <c r="B19" s="6" t="n">
        <v>12941</v>
      </c>
      <c r="C19" s="6" t="n">
        <v>11460</v>
      </c>
      <c r="D19" s="6" t="n">
        <v>9246</v>
      </c>
    </row>
    <row r="20">
      <c r="A20" s="4" t="inlineStr">
        <is>
          <t>Net written premiums</t>
        </is>
      </c>
      <c r="B20" s="6" t="n">
        <v>11969</v>
      </c>
      <c r="C20" s="6" t="n">
        <v>10802</v>
      </c>
      <c r="D20" s="6" t="n">
        <v>8917</v>
      </c>
    </row>
    <row r="21">
      <c r="A21" s="4" t="inlineStr">
        <is>
          <t>Premiums earned</t>
        </is>
      </c>
      <c r="B21" s="6" t="n">
        <v>11412</v>
      </c>
      <c r="C21" s="6" t="n">
        <v>9799</v>
      </c>
      <c r="D21" s="6" t="n">
        <v>8596</v>
      </c>
    </row>
    <row r="22">
      <c r="A22" s="4" t="inlineStr">
        <is>
          <t>Incurred losses and LAE</t>
        </is>
      </c>
      <c r="B22" s="6" t="n">
        <v>7103</v>
      </c>
      <c r="C22" s="6" t="n">
        <v>5690</v>
      </c>
      <c r="D22" s="6" t="n">
        <v>5962</v>
      </c>
    </row>
    <row r="23">
      <c r="A23" s="4" t="inlineStr">
        <is>
          <t>Commission and brokerage</t>
        </is>
      </c>
      <c r="B23" s="6" t="n">
        <v>2837</v>
      </c>
      <c r="C23" s="6" t="n">
        <v>2520</v>
      </c>
      <c r="D23" s="6" t="n">
        <v>2116</v>
      </c>
    </row>
    <row r="24">
      <c r="A24" s="4" t="inlineStr">
        <is>
          <t>Other underwriting expenses</t>
        </is>
      </c>
      <c r="B24" s="6" t="n">
        <v>290</v>
      </c>
      <c r="C24" s="6" t="n">
        <v>254</v>
      </c>
      <c r="D24" s="6" t="n">
        <v>216</v>
      </c>
    </row>
    <row r="25">
      <c r="A25" s="4" t="inlineStr">
        <is>
          <t>Underwriting gain (loss)</t>
        </is>
      </c>
      <c r="B25" s="6" t="n">
        <v>1181</v>
      </c>
      <c r="C25" s="6" t="n">
        <v>1334</v>
      </c>
      <c r="D25" s="6" t="n">
        <v>302</v>
      </c>
    </row>
    <row r="26">
      <c r="A26" s="4" t="inlineStr">
        <is>
          <t>Insuranc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Gross written premiums</t>
        </is>
      </c>
      <c r="B28" s="6" t="n">
        <v>5078</v>
      </c>
      <c r="C28" s="6" t="n">
        <v>4888</v>
      </c>
      <c r="D28" s="6" t="n">
        <v>4426</v>
      </c>
    </row>
    <row r="29">
      <c r="A29" s="4" t="inlineStr">
        <is>
          <t>Net written premiums</t>
        </is>
      </c>
      <c r="B29" s="6" t="n">
        <v>3678</v>
      </c>
      <c r="C29" s="6" t="n">
        <v>3704</v>
      </c>
      <c r="D29" s="6" t="n">
        <v>3223</v>
      </c>
    </row>
    <row r="30">
      <c r="A30" s="4" t="inlineStr">
        <is>
          <t>Premiums earned</t>
        </is>
      </c>
      <c r="B30" s="6" t="n">
        <v>3579</v>
      </c>
      <c r="C30" s="6" t="n">
        <v>3420</v>
      </c>
      <c r="D30" s="6" t="n">
        <v>2998</v>
      </c>
    </row>
    <row r="31">
      <c r="A31" s="4" t="inlineStr">
        <is>
          <t>Incurred losses and LAE</t>
        </is>
      </c>
      <c r="B31" s="6" t="n">
        <v>3622</v>
      </c>
      <c r="C31" s="6" t="n">
        <v>2471</v>
      </c>
      <c r="D31" s="6" t="n">
        <v>2040</v>
      </c>
    </row>
    <row r="32">
      <c r="A32" s="4" t="inlineStr">
        <is>
          <t>Commission and brokerage</t>
        </is>
      </c>
      <c r="B32" s="6" t="n">
        <v>439</v>
      </c>
      <c r="C32" s="6" t="n">
        <v>410</v>
      </c>
      <c r="D32" s="6" t="n">
        <v>399</v>
      </c>
    </row>
    <row r="33">
      <c r="A33" s="4" t="inlineStr">
        <is>
          <t>Other underwriting expenses</t>
        </is>
      </c>
      <c r="B33" s="6" t="n">
        <v>615</v>
      </c>
      <c r="C33" s="6" t="n">
        <v>556</v>
      </c>
      <c r="D33" s="6" t="n">
        <v>438</v>
      </c>
    </row>
    <row r="34">
      <c r="A34" s="4" t="inlineStr">
        <is>
          <t>Underwriting gain (loss)</t>
        </is>
      </c>
      <c r="B34" s="6" t="n">
        <v>-1097</v>
      </c>
      <c r="C34" s="6" t="n">
        <v>-18</v>
      </c>
      <c r="D34" s="6" t="n">
        <v>121</v>
      </c>
    </row>
    <row r="35">
      <c r="A35" s="4" t="inlineStr">
        <is>
          <t>Oth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Gross written premiums</t>
        </is>
      </c>
      <c r="B37" s="6" t="n">
        <v>212</v>
      </c>
      <c r="C37" s="6" t="n">
        <v>289</v>
      </c>
      <c r="D37" s="6" t="n">
        <v>279</v>
      </c>
    </row>
    <row r="38">
      <c r="A38" s="4" t="inlineStr">
        <is>
          <t>Net written premiums</t>
        </is>
      </c>
      <c r="B38" s="6" t="n">
        <v>167</v>
      </c>
      <c r="C38" s="6" t="n">
        <v>225</v>
      </c>
      <c r="D38" s="6" t="n">
        <v>204</v>
      </c>
    </row>
    <row r="39">
      <c r="A39" s="4" t="inlineStr">
        <is>
          <t>Premiums earned</t>
        </is>
      </c>
      <c r="B39" s="6" t="n">
        <v>197</v>
      </c>
      <c r="C39" s="6" t="n">
        <v>225</v>
      </c>
      <c r="D39" s="6" t="n">
        <v>194</v>
      </c>
    </row>
    <row r="40">
      <c r="A40" s="4" t="inlineStr">
        <is>
          <t>Incurred losses and LAE</t>
        </is>
      </c>
      <c r="B40" s="6" t="n">
        <v>580</v>
      </c>
      <c r="C40" s="6" t="n">
        <v>266</v>
      </c>
      <c r="D40" s="6" t="n">
        <v>98</v>
      </c>
    </row>
    <row r="41">
      <c r="A41" s="4" t="inlineStr">
        <is>
          <t>Commission and brokerage</t>
        </is>
      </c>
      <c r="B41" s="6" t="n">
        <v>24</v>
      </c>
      <c r="C41" s="6" t="n">
        <v>22</v>
      </c>
      <c r="D41" s="6" t="n">
        <v>14</v>
      </c>
    </row>
    <row r="42">
      <c r="A42" s="4" t="inlineStr">
        <is>
          <t>Other underwriting expenses</t>
        </is>
      </c>
      <c r="B42" s="6" t="n">
        <v>33</v>
      </c>
      <c r="C42" s="6" t="n">
        <v>35</v>
      </c>
      <c r="D42" s="6" t="n">
        <v>28</v>
      </c>
    </row>
    <row r="43">
      <c r="A43" s="4" t="inlineStr">
        <is>
          <t>Underwriting gain (loss)</t>
        </is>
      </c>
      <c r="B43" s="7" t="n">
        <v>-440</v>
      </c>
      <c r="C43" s="7" t="n">
        <v>-98</v>
      </c>
      <c r="D43" s="7" t="n">
        <v>5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Gross Written Premium (Details) - Geographic Concentration Risk - Gross Written Premiums Benchmark</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ercentage of gross written premiums</t>
        </is>
      </c>
      <c r="B5" s="11" t="n">
        <v>0.57</v>
      </c>
      <c r="C5" s="11" t="n">
        <v>0.58</v>
      </c>
      <c r="D5" s="11" t="n">
        <v>0.63</v>
      </c>
    </row>
    <row r="6">
      <c r="A6" s="4" t="inlineStr">
        <is>
          <t>Europ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gross written premiums</t>
        </is>
      </c>
      <c r="B8" s="11" t="n">
        <v>0.25</v>
      </c>
      <c r="C8" s="11" t="n">
        <v>0.24</v>
      </c>
      <c r="D8" s="11" t="n">
        <v>0.22</v>
      </c>
    </row>
    <row r="9">
      <c r="A9" s="4" t="inlineStr">
        <is>
          <t>All oth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ercentage of gross written premiums</t>
        </is>
      </c>
      <c r="B11" s="11" t="n">
        <v>0.18</v>
      </c>
      <c r="C11" s="11" t="n">
        <v>0.18</v>
      </c>
      <c r="D11" s="11" t="n">
        <v>0.1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14" customWidth="1" min="10" max="10"/>
    <col width="22" customWidth="1" min="11" max="11"/>
    <col width="22" customWidth="1" min="12" max="12"/>
    <col width="22" customWidth="1" min="13" max="13"/>
    <col width="22" customWidth="1" min="14" max="14"/>
    <col width="22" customWidth="1" min="15" max="15"/>
    <col width="21" customWidth="1" min="16" max="16"/>
    <col width="22" customWidth="1" min="17" max="17"/>
  </cols>
  <sheetData>
    <row r="1">
      <c r="A1" s="1" t="inlineStr">
        <is>
          <t>CREDIT FACILITIES - Narrative (Details)</t>
        </is>
      </c>
      <c r="B1" s="2" t="inlineStr">
        <is>
          <t>12 Months Ended</t>
        </is>
      </c>
    </row>
    <row r="2">
      <c r="B2" s="2" t="inlineStr">
        <is>
          <t>Dec. 31, 2024 USD ($)</t>
        </is>
      </c>
      <c r="C2" s="2" t="inlineStr">
        <is>
          <t>Dec. 31, 2023 USD ($)</t>
        </is>
      </c>
      <c r="D2" s="2" t="inlineStr">
        <is>
          <t>Dec. 31, 2024 EUR (€)</t>
        </is>
      </c>
      <c r="E2" s="2" t="inlineStr">
        <is>
          <t>Dec. 31, 2024 GBP (£)</t>
        </is>
      </c>
      <c r="F2" s="2" t="inlineStr">
        <is>
          <t>Dec. 30, 2024 EUR (€)</t>
        </is>
      </c>
      <c r="G2" s="2" t="inlineStr">
        <is>
          <t>Oct. 30, 2024 GBP (£)</t>
        </is>
      </c>
      <c r="H2" s="2" t="inlineStr">
        <is>
          <t>Aug. 16, 2024</t>
        </is>
      </c>
      <c r="I2" s="2" t="inlineStr">
        <is>
          <t>Dec. 27, 2023 USD ($)</t>
        </is>
      </c>
      <c r="J2" s="2" t="inlineStr">
        <is>
          <t>Dec. 13, 2023</t>
        </is>
      </c>
      <c r="K2" s="2" t="inlineStr">
        <is>
          <t>Aug. 18, 2023 USD ($)</t>
        </is>
      </c>
      <c r="L2" s="2" t="inlineStr">
        <is>
          <t>Dec. 30, 2022 USD ($)</t>
        </is>
      </c>
      <c r="M2" s="2" t="inlineStr">
        <is>
          <t>Nov. 21, 2022 USD ($)</t>
        </is>
      </c>
      <c r="N2" s="2" t="inlineStr">
        <is>
          <t>Nov. 03, 2021 USD ($)</t>
        </is>
      </c>
      <c r="O2" s="2" t="inlineStr">
        <is>
          <t>Aug. 27, 2021 USD ($)</t>
        </is>
      </c>
      <c r="P2" s="2" t="inlineStr">
        <is>
          <t>May 05, 2021 USD ($)</t>
        </is>
      </c>
      <c r="Q2" s="2" t="inlineStr">
        <is>
          <t>Feb. 23,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ine of credit facility, commitment</t>
        </is>
      </c>
      <c r="B4" s="7" t="n">
        <v>17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Maximum uncommitted amount available</t>
        </is>
      </c>
      <c r="B5" s="6" t="n">
        <v>24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xtension period for avail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2 years</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Borrowings from FHLB</t>
        </is>
      </c>
      <c r="B7" s="6" t="n">
        <v>1019000000</v>
      </c>
      <c r="C7" s="7" t="n">
        <v>819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Bermuda Re Bayerische Landesbank Bilateral Letter of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xtension period for avail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3 year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verest Reinsurance Company (Everest 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orrowings from FHLB</t>
        </is>
      </c>
      <c r="B13" s="7" t="n">
        <v>10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ederal Home Loan Bank Membership | Everest Reinsurance Company (Everest 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aximum percentage of admitted assets allowed for borrowing base</t>
        </is>
      </c>
      <c r="B16" s="11" t="n">
        <v>0.1</v>
      </c>
      <c r="C16" s="4" t="inlineStr">
        <is>
          <t xml:space="preserve"> </t>
        </is>
      </c>
      <c r="D16" s="11" t="n">
        <v>0.1</v>
      </c>
      <c r="E16" s="11" t="n">
        <v>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dmitted assets for FHLB</t>
        </is>
      </c>
      <c r="B17" s="7" t="n">
        <v>308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aximum amount available under FHLB</t>
        </is>
      </c>
      <c r="B18" s="6" t="n">
        <v>31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terest expense</t>
        </is>
      </c>
      <c r="B19" s="7" t="n">
        <v>45000000</v>
      </c>
      <c r="C19" s="6" t="n">
        <v>3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mount of borrowed funds required to be used to acquire additional membership stock, percentage</t>
        </is>
      </c>
      <c r="B20" s="10" t="n">
        <v>0.0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Qualifying collateral pledged</t>
        </is>
      </c>
      <c r="B21" s="7" t="n">
        <v>13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verest International Reinsurance, Ltd. Funds at Lloyds Syndicated Letter of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ine of credit facility, commitment | £</t>
        </is>
      </c>
      <c r="B24" s="4" t="inlineStr">
        <is>
          <t xml:space="preserve"> </t>
        </is>
      </c>
      <c r="C24" s="4" t="inlineStr">
        <is>
          <t xml:space="preserve"> </t>
        </is>
      </c>
      <c r="D24" s="4" t="inlineStr">
        <is>
          <t xml:space="preserve"> </t>
        </is>
      </c>
      <c r="E24" s="12" t="n">
        <v>113000000</v>
      </c>
      <c r="F24" s="4" t="inlineStr">
        <is>
          <t xml:space="preserve"> </t>
        </is>
      </c>
      <c r="G24" s="12" t="n">
        <v>113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verest Reinsurance Company (Ireland), dac Commerzbank Letter of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ine of credit facility, commitment | €</t>
        </is>
      </c>
      <c r="B27" s="4" t="inlineStr">
        <is>
          <t xml:space="preserve"> </t>
        </is>
      </c>
      <c r="C27" s="4" t="inlineStr">
        <is>
          <t xml:space="preserve"> </t>
        </is>
      </c>
      <c r="D27" s="13" t="n">
        <v>75000000</v>
      </c>
      <c r="E27" s="4" t="inlineStr">
        <is>
          <t xml:space="preserve"> </t>
        </is>
      </c>
      <c r="F27" s="13" t="n">
        <v>75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ermuda Re Wells Fargo Bilateral Letter of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ine of credit facility, commitment</t>
        </is>
      </c>
      <c r="B30" s="6" t="n">
        <v>500000000</v>
      </c>
      <c r="C30" s="6" t="n">
        <v>5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7" t="n">
        <v>500000000</v>
      </c>
      <c r="Q30" s="7" t="n">
        <v>50000000</v>
      </c>
    </row>
    <row r="31">
      <c r="A31" s="4" t="inlineStr">
        <is>
          <t>Bermuda Re Citibank Letter of Credit Facility - Uncommit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aximum uncommitted amount available</t>
        </is>
      </c>
      <c r="B33" s="6" t="n">
        <v>14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Bermuda Re Citibank Letter of Credit Facility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ine of credit facility, commitment</t>
        </is>
      </c>
      <c r="B36" s="6" t="n">
        <v>230000000</v>
      </c>
      <c r="C36" s="6" t="n">
        <v>23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Bermuda Re Bayerische Landesbank Bilateral Secured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ine of credit facility, commitment</t>
        </is>
      </c>
      <c r="B39" s="6" t="n">
        <v>200000000</v>
      </c>
      <c r="C39" s="6" t="n">
        <v>20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7" t="n">
        <v>200000000</v>
      </c>
      <c r="P39" s="4" t="inlineStr">
        <is>
          <t xml:space="preserve"> </t>
        </is>
      </c>
      <c r="Q39" s="4" t="inlineStr">
        <is>
          <t xml:space="preserve"> </t>
        </is>
      </c>
    </row>
    <row r="40">
      <c r="A40" s="4" t="inlineStr">
        <is>
          <t>Bermuda Re Bayerische Landesbank Bilateral Unsecured Letter of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ine of credit facility, commitment</t>
        </is>
      </c>
      <c r="B42" s="6" t="n">
        <v>150000000</v>
      </c>
      <c r="C42" s="6" t="n">
        <v>15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150000000</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ermuda Re Lloyd's Bank Credit Facility-Commit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ine of credit facility, commitment</t>
        </is>
      </c>
      <c r="B45" s="6" t="n">
        <v>250000000</v>
      </c>
      <c r="C45" s="6" t="n">
        <v>250000000</v>
      </c>
      <c r="D45" s="4" t="inlineStr">
        <is>
          <t xml:space="preserve"> </t>
        </is>
      </c>
      <c r="E45" s="4" t="inlineStr">
        <is>
          <t xml:space="preserve"> </t>
        </is>
      </c>
      <c r="F45" s="4" t="inlineStr">
        <is>
          <t xml:space="preserve"> </t>
        </is>
      </c>
      <c r="G45" s="4" t="inlineStr">
        <is>
          <t xml:space="preserve"> </t>
        </is>
      </c>
      <c r="H45" s="4" t="inlineStr">
        <is>
          <t xml:space="preserve"> </t>
        </is>
      </c>
      <c r="I45" s="7" t="n">
        <v>15000000</v>
      </c>
      <c r="J45" s="4" t="inlineStr">
        <is>
          <t xml:space="preserve"> </t>
        </is>
      </c>
      <c r="K45" s="7" t="n">
        <v>25000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ermuda Re Barclays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Line of credit facility, commitment</t>
        </is>
      </c>
      <c r="B48" s="6" t="n">
        <v>200000000</v>
      </c>
      <c r="C48" s="6" t="n">
        <v>2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7" t="n">
        <v>200000000</v>
      </c>
      <c r="O48" s="4" t="inlineStr">
        <is>
          <t xml:space="preserve"> </t>
        </is>
      </c>
      <c r="P48" s="4" t="inlineStr">
        <is>
          <t xml:space="preserve"> </t>
        </is>
      </c>
      <c r="Q48" s="4" t="inlineStr">
        <is>
          <t xml:space="preserve"> </t>
        </is>
      </c>
    </row>
    <row r="49">
      <c r="A49" s="4" t="inlineStr">
        <is>
          <t>Extension period for avail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3 year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ermuda Re Nordea Bank Letter of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Line of credit facility, commitment</t>
        </is>
      </c>
      <c r="B52" s="6" t="n">
        <v>300000000</v>
      </c>
      <c r="C52" s="6" t="n">
        <v>3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300000000</v>
      </c>
      <c r="N52" s="4" t="inlineStr">
        <is>
          <t xml:space="preserve"> </t>
        </is>
      </c>
      <c r="O52" s="4" t="inlineStr">
        <is>
          <t xml:space="preserve"> </t>
        </is>
      </c>
      <c r="P52" s="4" t="inlineStr">
        <is>
          <t xml:space="preserve"> </t>
        </is>
      </c>
      <c r="Q52" s="4" t="inlineStr">
        <is>
          <t xml:space="preserve"> </t>
        </is>
      </c>
    </row>
    <row r="53">
      <c r="A53" s="4" t="inlineStr">
        <is>
          <t>Nordea Bank Letter of Credit Facility - Commit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Line of credit facility, commitment</t>
        </is>
      </c>
      <c r="B55" s="6" t="n">
        <v>200000000</v>
      </c>
      <c r="C55" s="6" t="n">
        <v>20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200000000</v>
      </c>
      <c r="N55" s="4" t="inlineStr">
        <is>
          <t xml:space="preserve"> </t>
        </is>
      </c>
      <c r="O55" s="4" t="inlineStr">
        <is>
          <t xml:space="preserve"> </t>
        </is>
      </c>
      <c r="P55" s="4" t="inlineStr">
        <is>
          <t xml:space="preserve"> </t>
        </is>
      </c>
      <c r="Q55" s="4" t="inlineStr">
        <is>
          <t xml:space="preserve"> </t>
        </is>
      </c>
    </row>
    <row r="56">
      <c r="A56" s="4" t="inlineStr">
        <is>
          <t>Nordea Bank Letter of Credit Facility - Uncommit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Line of credit facility, commitment</t>
        </is>
      </c>
      <c r="B58" s="7" t="n">
        <v>100000000</v>
      </c>
      <c r="C58" s="7" t="n">
        <v>10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7" t="n">
        <v>100000000</v>
      </c>
      <c r="N58" s="4" t="inlineStr">
        <is>
          <t xml:space="preserve"> </t>
        </is>
      </c>
      <c r="O58" s="4" t="inlineStr">
        <is>
          <t xml:space="preserve"> </t>
        </is>
      </c>
      <c r="P58" s="4" t="inlineStr">
        <is>
          <t xml:space="preserve"> </t>
        </is>
      </c>
      <c r="Q5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373</v>
      </c>
      <c r="C4" s="7" t="n">
        <v>2517</v>
      </c>
      <c r="D4" s="7" t="n">
        <v>59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crease (increase) in premiums receivable</t>
        </is>
      </c>
      <c r="B6" s="6" t="n">
        <v>-715</v>
      </c>
      <c r="C6" s="6" t="n">
        <v>-1064</v>
      </c>
      <c r="D6" s="6" t="n">
        <v>-435</v>
      </c>
    </row>
    <row r="7">
      <c r="A7" s="4" t="inlineStr">
        <is>
          <t>Decrease (increase) in funds held by reinsureds, net</t>
        </is>
      </c>
      <c r="B7" s="6" t="n">
        <v>-81</v>
      </c>
      <c r="C7" s="6" t="n">
        <v>-66</v>
      </c>
      <c r="D7" s="6" t="n">
        <v>-197</v>
      </c>
    </row>
    <row r="8">
      <c r="A8" s="4" t="inlineStr">
        <is>
          <t>Decrease (increase) in reinsurance recoverables</t>
        </is>
      </c>
      <c r="B8" s="6" t="n">
        <v>-1091</v>
      </c>
      <c r="C8" s="6" t="n">
        <v>143</v>
      </c>
      <c r="D8" s="6" t="n">
        <v>-413</v>
      </c>
    </row>
    <row r="9">
      <c r="A9" s="4" t="inlineStr">
        <is>
          <t>Decrease (increase) in income taxes</t>
        </is>
      </c>
      <c r="B9" s="6" t="n">
        <v>-277</v>
      </c>
      <c r="C9" s="6" t="n">
        <v>-559</v>
      </c>
      <c r="D9" s="6" t="n">
        <v>-181</v>
      </c>
    </row>
    <row r="10">
      <c r="A10" s="4" t="inlineStr">
        <is>
          <t>Decrease (increase) in prepaid reinsurance premiums</t>
        </is>
      </c>
      <c r="B10" s="6" t="n">
        <v>-232</v>
      </c>
      <c r="C10" s="6" t="n">
        <v>-46</v>
      </c>
      <c r="D10" s="6" t="n">
        <v>-166</v>
      </c>
    </row>
    <row r="11">
      <c r="A11" s="4" t="inlineStr">
        <is>
          <t>Increase (decrease) in reserve for losses and loss adjustment expenses</t>
        </is>
      </c>
      <c r="B11" s="6" t="n">
        <v>5612</v>
      </c>
      <c r="C11" s="6" t="n">
        <v>2256</v>
      </c>
      <c r="D11" s="6" t="n">
        <v>3477</v>
      </c>
    </row>
    <row r="12">
      <c r="A12" s="4" t="inlineStr">
        <is>
          <t>Increase (decrease) in unearned premiums</t>
        </is>
      </c>
      <c r="B12" s="6" t="n">
        <v>809</v>
      </c>
      <c r="C12" s="6" t="n">
        <v>1387</v>
      </c>
      <c r="D12" s="6" t="n">
        <v>655</v>
      </c>
    </row>
    <row r="13">
      <c r="A13" s="4" t="inlineStr">
        <is>
          <t>Increase (decrease) in amounts due to reinsurers</t>
        </is>
      </c>
      <c r="B13" s="6" t="n">
        <v>135</v>
      </c>
      <c r="C13" s="6" t="n">
        <v>18</v>
      </c>
      <c r="D13" s="6" t="n">
        <v>201</v>
      </c>
    </row>
    <row r="14">
      <c r="A14" s="4" t="inlineStr">
        <is>
          <t>Increase (decrease) in losses in course of payment</t>
        </is>
      </c>
      <c r="B14" s="6" t="n">
        <v>75</v>
      </c>
      <c r="C14" s="6" t="n">
        <v>93</v>
      </c>
      <c r="D14" s="6" t="n">
        <v>-186</v>
      </c>
    </row>
    <row r="15">
      <c r="A15" s="4" t="inlineStr">
        <is>
          <t>Change in equity adjustments in limited partnerships</t>
        </is>
      </c>
      <c r="B15" s="6" t="n">
        <v>-261</v>
      </c>
      <c r="C15" s="6" t="n">
        <v>-168</v>
      </c>
      <c r="D15" s="6" t="n">
        <v>-94</v>
      </c>
    </row>
    <row r="16">
      <c r="A16" s="4" t="inlineStr">
        <is>
          <t>Distribution of limited partnership income</t>
        </is>
      </c>
      <c r="B16" s="6" t="n">
        <v>163</v>
      </c>
      <c r="C16" s="6" t="n">
        <v>120</v>
      </c>
      <c r="D16" s="6" t="n">
        <v>180</v>
      </c>
    </row>
    <row r="17">
      <c r="A17" s="4" t="inlineStr">
        <is>
          <t>Change in other assets and liabilities, net</t>
        </is>
      </c>
      <c r="B17" s="6" t="n">
        <v>-431</v>
      </c>
      <c r="C17" s="6" t="n">
        <v>-339</v>
      </c>
      <c r="D17" s="6" t="n">
        <v>-297</v>
      </c>
    </row>
    <row r="18">
      <c r="A18" s="4" t="inlineStr">
        <is>
          <t>Non-cash compensation expense</t>
        </is>
      </c>
      <c r="B18" s="6" t="n">
        <v>63</v>
      </c>
      <c r="C18" s="6" t="n">
        <v>49</v>
      </c>
      <c r="D18" s="6" t="n">
        <v>45</v>
      </c>
    </row>
    <row r="19">
      <c r="A19" s="4" t="inlineStr">
        <is>
          <t>Amortization of bond premium (accrual of bond discount)</t>
        </is>
      </c>
      <c r="B19" s="6" t="n">
        <v>-167</v>
      </c>
      <c r="C19" s="6" t="n">
        <v>-64</v>
      </c>
      <c r="D19" s="6" t="n">
        <v>55</v>
      </c>
    </row>
    <row r="20">
      <c r="A20" s="4" t="inlineStr">
        <is>
          <t>Net (gains) losses on investments</t>
        </is>
      </c>
      <c r="B20" s="6" t="n">
        <v>-19</v>
      </c>
      <c r="C20" s="6" t="n">
        <v>276</v>
      </c>
      <c r="D20" s="6" t="n">
        <v>455</v>
      </c>
    </row>
    <row r="21">
      <c r="A21" s="4" t="inlineStr">
        <is>
          <t>Net cash provided by (used in) operating activities</t>
        </is>
      </c>
      <c r="B21" s="6" t="n">
        <v>4957</v>
      </c>
      <c r="C21" s="6" t="n">
        <v>4553</v>
      </c>
      <c r="D21" s="6" t="n">
        <v>3695</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fixed maturities matured/called/repaid - available for sale</t>
        </is>
      </c>
      <c r="B23" s="6" t="n">
        <v>3783</v>
      </c>
      <c r="C23" s="6" t="n">
        <v>2310</v>
      </c>
      <c r="D23" s="6" t="n">
        <v>2626</v>
      </c>
    </row>
    <row r="24">
      <c r="A24" s="4" t="inlineStr">
        <is>
          <t>Proceeds from fixed maturities sold - available for sale</t>
        </is>
      </c>
      <c r="B24" s="6" t="n">
        <v>6257</v>
      </c>
      <c r="C24" s="6" t="n">
        <v>3849</v>
      </c>
      <c r="D24" s="6" t="n">
        <v>1403</v>
      </c>
    </row>
    <row r="25">
      <c r="A25" s="4" t="inlineStr">
        <is>
          <t>Proceeds from fixed maturities matured/called/repaid - held to maturity</t>
        </is>
      </c>
      <c r="B25" s="6" t="n">
        <v>157</v>
      </c>
      <c r="C25" s="6" t="n">
        <v>105</v>
      </c>
      <c r="D25" s="6" t="n">
        <v>39</v>
      </c>
    </row>
    <row r="26">
      <c r="A26" s="4" t="inlineStr">
        <is>
          <t>Proceeds from equity securities sold</t>
        </is>
      </c>
      <c r="B26" s="6" t="n">
        <v>37</v>
      </c>
      <c r="C26" s="6" t="n">
        <v>126</v>
      </c>
      <c r="D26" s="6" t="n">
        <v>2217</v>
      </c>
    </row>
    <row r="27">
      <c r="A27" s="4" t="inlineStr">
        <is>
          <t>Distributions from other invested assets</t>
        </is>
      </c>
      <c r="B27" s="6" t="n">
        <v>409</v>
      </c>
      <c r="C27" s="6" t="n">
        <v>245</v>
      </c>
      <c r="D27" s="6" t="n">
        <v>266</v>
      </c>
    </row>
    <row r="28">
      <c r="A28" s="4" t="inlineStr">
        <is>
          <t>Cost of fixed maturities acquired - available for sale</t>
        </is>
      </c>
      <c r="B28" s="6" t="n">
        <v>-11563</v>
      </c>
      <c r="C28" s="6" t="n">
        <v>-10653</v>
      </c>
      <c r="D28" s="6" t="n">
        <v>-7344</v>
      </c>
    </row>
    <row r="29">
      <c r="A29" s="4" t="inlineStr">
        <is>
          <t>Cost of fixed maturities acquired - held to maturity</t>
        </is>
      </c>
      <c r="B29" s="6" t="n">
        <v>-49</v>
      </c>
      <c r="C29" s="6" t="n">
        <v>-112</v>
      </c>
      <c r="D29" s="6" t="n">
        <v>-153</v>
      </c>
    </row>
    <row r="30">
      <c r="A30" s="4" t="inlineStr">
        <is>
          <t>Cost of equity securities acquired</t>
        </is>
      </c>
      <c r="B30" s="6" t="n">
        <v>-50</v>
      </c>
      <c r="C30" s="6" t="n">
        <v>-17</v>
      </c>
      <c r="D30" s="6" t="n">
        <v>-1003</v>
      </c>
    </row>
    <row r="31">
      <c r="A31" s="4" t="inlineStr">
        <is>
          <t>Cost of other invested assets acquired</t>
        </is>
      </c>
      <c r="B31" s="6" t="n">
        <v>-936</v>
      </c>
      <c r="C31" s="6" t="n">
        <v>-902</v>
      </c>
      <c r="D31" s="6" t="n">
        <v>-1547</v>
      </c>
    </row>
    <row r="32">
      <c r="A32" s="4" t="inlineStr">
        <is>
          <t>Net change in short-term investments</t>
        </is>
      </c>
      <c r="B32" s="6" t="n">
        <v>-2494</v>
      </c>
      <c r="C32" s="6" t="n">
        <v>-1034</v>
      </c>
      <c r="D32" s="6" t="n">
        <v>149</v>
      </c>
    </row>
    <row r="33">
      <c r="A33" s="4" t="inlineStr">
        <is>
          <t>Net change in unsettled securities transactions</t>
        </is>
      </c>
      <c r="B33" s="6" t="n">
        <v>-27</v>
      </c>
      <c r="C33" s="6" t="n">
        <v>181</v>
      </c>
      <c r="D33" s="6" t="n">
        <v>-71</v>
      </c>
    </row>
    <row r="34">
      <c r="A34" s="4" t="inlineStr">
        <is>
          <t>Net cash provided by (used in) investing activities</t>
        </is>
      </c>
      <c r="B34" s="6" t="n">
        <v>-4478</v>
      </c>
      <c r="C34" s="6" t="n">
        <v>-5902</v>
      </c>
      <c r="D34" s="6" t="n">
        <v>-3418</v>
      </c>
    </row>
    <row r="35">
      <c r="A35" s="3" t="inlineStr">
        <is>
          <t>CASH FLOWS FROM FINANCING ACTIVITIES:</t>
        </is>
      </c>
      <c r="B35" s="4" t="inlineStr">
        <is>
          <t xml:space="preserve"> </t>
        </is>
      </c>
      <c r="C35" s="4" t="inlineStr">
        <is>
          <t xml:space="preserve"> </t>
        </is>
      </c>
      <c r="D35" s="4" t="inlineStr">
        <is>
          <t xml:space="preserve"> </t>
        </is>
      </c>
    </row>
    <row r="36">
      <c r="A36" s="4" t="inlineStr">
        <is>
          <t>Common shares issued (redeemed) during the period for share-based compensation, net of expense</t>
        </is>
      </c>
      <c r="B36" s="6" t="n">
        <v>-24</v>
      </c>
      <c r="C36" s="6" t="n">
        <v>-23</v>
      </c>
      <c r="D36" s="6" t="n">
        <v>-17</v>
      </c>
    </row>
    <row r="37">
      <c r="A37" s="4" t="inlineStr">
        <is>
          <t>Proceeds from public offering of common shares</t>
        </is>
      </c>
      <c r="B37" s="6" t="n">
        <v>0</v>
      </c>
      <c r="C37" s="6" t="n">
        <v>1445</v>
      </c>
      <c r="D37" s="6" t="n">
        <v>0</v>
      </c>
    </row>
    <row r="38">
      <c r="A38" s="4" t="inlineStr">
        <is>
          <t>Purchase of treasury shares</t>
        </is>
      </c>
      <c r="B38" s="6" t="n">
        <v>-200</v>
      </c>
      <c r="C38" s="6" t="n">
        <v>0</v>
      </c>
      <c r="D38" s="6" t="n">
        <v>-61</v>
      </c>
    </row>
    <row r="39">
      <c r="A39" s="4" t="inlineStr">
        <is>
          <t>Dividends paid to shareholders</t>
        </is>
      </c>
      <c r="B39" s="6" t="n">
        <v>-334</v>
      </c>
      <c r="C39" s="6" t="n">
        <v>-288</v>
      </c>
      <c r="D39" s="6" t="n">
        <v>-255</v>
      </c>
    </row>
    <row r="40">
      <c r="A40" s="4" t="inlineStr">
        <is>
          <t>Proceeds from issuance of senior notes</t>
        </is>
      </c>
      <c r="B40" s="6" t="n">
        <v>0</v>
      </c>
      <c r="C40" s="6" t="n">
        <v>0</v>
      </c>
      <c r="D40" s="6" t="n">
        <v>0</v>
      </c>
    </row>
    <row r="41">
      <c r="A41" s="4" t="inlineStr">
        <is>
          <t>Cost of debt repurchase</t>
        </is>
      </c>
      <c r="B41" s="6" t="n">
        <v>0</v>
      </c>
      <c r="C41" s="6" t="n">
        <v>0</v>
      </c>
      <c r="D41" s="6" t="n">
        <v>-6</v>
      </c>
    </row>
    <row r="42">
      <c r="A42" s="4" t="inlineStr">
        <is>
          <t>Net FHLB borrowings (repayments)</t>
        </is>
      </c>
      <c r="B42" s="6" t="n">
        <v>200</v>
      </c>
      <c r="C42" s="6" t="n">
        <v>300</v>
      </c>
      <c r="D42" s="6" t="n">
        <v>0</v>
      </c>
    </row>
    <row r="43">
      <c r="A43" s="4" t="inlineStr">
        <is>
          <t>Cost of shares withheld on settlements of share-based compensation awards</t>
        </is>
      </c>
      <c r="B43" s="6" t="n">
        <v>-25</v>
      </c>
      <c r="C43" s="6" t="n">
        <v>-24</v>
      </c>
      <c r="D43" s="6" t="n">
        <v>-20</v>
      </c>
    </row>
    <row r="44">
      <c r="A44" s="4" t="inlineStr">
        <is>
          <t>Net cash provided by (used in) financing activities</t>
        </is>
      </c>
      <c r="B44" s="6" t="n">
        <v>-383</v>
      </c>
      <c r="C44" s="6" t="n">
        <v>1409</v>
      </c>
      <c r="D44" s="6" t="n">
        <v>-359</v>
      </c>
    </row>
    <row r="45">
      <c r="A45" s="4" t="inlineStr">
        <is>
          <t>EFFECT OF EXCHANGE RATE CHANGES ON CASH</t>
        </is>
      </c>
      <c r="B45" s="6" t="n">
        <v>16</v>
      </c>
      <c r="C45" s="6" t="n">
        <v>-23</v>
      </c>
      <c r="D45" s="6" t="n">
        <v>39</v>
      </c>
    </row>
    <row r="46">
      <c r="A46" s="4" t="inlineStr">
        <is>
          <t>Net increase (decrease) in cash</t>
        </is>
      </c>
      <c r="B46" s="6" t="n">
        <v>112</v>
      </c>
      <c r="C46" s="6" t="n">
        <v>38</v>
      </c>
      <c r="D46" s="6" t="n">
        <v>-42</v>
      </c>
    </row>
    <row r="47">
      <c r="A47" s="4" t="inlineStr">
        <is>
          <t>Cash, beginning of period</t>
        </is>
      </c>
      <c r="B47" s="6" t="n">
        <v>1437</v>
      </c>
      <c r="C47" s="6" t="n">
        <v>1398</v>
      </c>
      <c r="D47" s="6" t="n">
        <v>1441</v>
      </c>
    </row>
    <row r="48">
      <c r="A48" s="4" t="inlineStr">
        <is>
          <t>Cash, end of period</t>
        </is>
      </c>
      <c r="B48" s="6" t="n">
        <v>1549</v>
      </c>
      <c r="C48" s="6" t="n">
        <v>1437</v>
      </c>
      <c r="D48" s="6" t="n">
        <v>1398</v>
      </c>
    </row>
    <row r="49">
      <c r="A49" s="3" t="inlineStr">
        <is>
          <t>SUPPLEMENTAL CASH FLOW INFORMATION:</t>
        </is>
      </c>
      <c r="B49" s="4" t="inlineStr">
        <is>
          <t xml:space="preserve"> </t>
        </is>
      </c>
      <c r="C49" s="4" t="inlineStr">
        <is>
          <t xml:space="preserve"> </t>
        </is>
      </c>
      <c r="D49" s="4" t="inlineStr">
        <is>
          <t xml:space="preserve"> </t>
        </is>
      </c>
    </row>
    <row r="50">
      <c r="A50" s="4" t="inlineStr">
        <is>
          <t>Income taxes paid (recovered)</t>
        </is>
      </c>
      <c r="B50" s="6" t="n">
        <v>397</v>
      </c>
      <c r="C50" s="6" t="n">
        <v>196</v>
      </c>
      <c r="D50" s="6" t="n">
        <v>171</v>
      </c>
    </row>
    <row r="51">
      <c r="A51" s="4" t="inlineStr">
        <is>
          <t>Interest paid</t>
        </is>
      </c>
      <c r="B51" s="6" t="n">
        <v>147</v>
      </c>
      <c r="C51" s="6" t="n">
        <v>130</v>
      </c>
      <c r="D51" s="6" t="n">
        <v>98</v>
      </c>
    </row>
    <row r="52">
      <c r="A52" s="3" t="inlineStr">
        <is>
          <t>NON-CASH TRANSACTIONS:</t>
        </is>
      </c>
      <c r="B52" s="4" t="inlineStr">
        <is>
          <t xml:space="preserve"> </t>
        </is>
      </c>
      <c r="C52" s="4" t="inlineStr">
        <is>
          <t xml:space="preserve"> </t>
        </is>
      </c>
      <c r="D52" s="4" t="inlineStr">
        <is>
          <t xml:space="preserve"> </t>
        </is>
      </c>
    </row>
    <row r="53">
      <c r="A53" s="4" t="inlineStr">
        <is>
          <t>Reclassification of specific investments from fixed maturity securities, available for sale at fair value to fixed maturity securities, held to maturity at amortized cost net of credit allowances</t>
        </is>
      </c>
      <c r="B53" s="6" t="n">
        <v>0</v>
      </c>
      <c r="C53" s="6" t="n">
        <v>0</v>
      </c>
      <c r="D53" s="6" t="n">
        <v>722</v>
      </c>
    </row>
    <row r="54">
      <c r="A54" s="4" t="inlineStr">
        <is>
          <t>Non-cash limited partnership distribution</t>
        </is>
      </c>
      <c r="B54" s="7" t="n">
        <v>23</v>
      </c>
      <c r="C54" s="7" t="n">
        <v>0</v>
      </c>
      <c r="D54"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2" customWidth="1" min="15" max="15"/>
  </cols>
  <sheetData>
    <row r="1">
      <c r="A1" s="1" t="inlineStr">
        <is>
          <t>CREDIT FACILITIES - Schedule of Outstanding Letters of Credit and Borrowings (Details)</t>
        </is>
      </c>
      <c r="B1" s="2" t="inlineStr">
        <is>
          <t>Dec. 31, 2024 USD ($)</t>
        </is>
      </c>
      <c r="C1" s="2" t="inlineStr">
        <is>
          <t>Dec. 31, 2024 EUR (€)</t>
        </is>
      </c>
      <c r="D1" s="2" t="inlineStr">
        <is>
          <t>Dec. 31, 2024 GBP (£)</t>
        </is>
      </c>
      <c r="E1" s="2" t="inlineStr">
        <is>
          <t>Dec. 30, 2024 EUR (€)</t>
        </is>
      </c>
      <c r="F1" s="2" t="inlineStr">
        <is>
          <t>Oct. 30, 2024 GBP (£)</t>
        </is>
      </c>
      <c r="G1" s="2" t="inlineStr">
        <is>
          <t>Dec. 31, 2023 USD ($)</t>
        </is>
      </c>
      <c r="H1" s="2" t="inlineStr">
        <is>
          <t>Dec. 27, 2023 USD ($)</t>
        </is>
      </c>
      <c r="I1" s="2" t="inlineStr">
        <is>
          <t>Aug. 18, 2023 USD ($)</t>
        </is>
      </c>
      <c r="J1" s="2" t="inlineStr">
        <is>
          <t>Dec. 30, 2022 USD ($)</t>
        </is>
      </c>
      <c r="K1" s="2" t="inlineStr">
        <is>
          <t>Nov. 21, 2022 USD ($)</t>
        </is>
      </c>
      <c r="L1" s="2" t="inlineStr">
        <is>
          <t>Nov. 03, 2021 USD ($)</t>
        </is>
      </c>
      <c r="M1" s="2" t="inlineStr">
        <is>
          <t>Aug. 27, 2021 USD ($)</t>
        </is>
      </c>
      <c r="N1" s="2" t="inlineStr">
        <is>
          <t>May 05, 2021 USD ($)</t>
        </is>
      </c>
      <c r="O1" s="2" t="inlineStr">
        <is>
          <t>Feb. 23, 2021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Commitment</t>
        </is>
      </c>
      <c r="B3" s="7" t="n">
        <v>170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ermuda Re Wells Fargo Bank Bilateral LOC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itment</t>
        </is>
      </c>
      <c r="B6" s="6" t="n">
        <v>500000000</v>
      </c>
      <c r="C6" s="4" t="inlineStr">
        <is>
          <t xml:space="preserve"> </t>
        </is>
      </c>
      <c r="D6" s="4" t="inlineStr">
        <is>
          <t xml:space="preserve"> </t>
        </is>
      </c>
      <c r="E6" s="4" t="inlineStr">
        <is>
          <t xml:space="preserve"> </t>
        </is>
      </c>
      <c r="F6" s="4" t="inlineStr">
        <is>
          <t xml:space="preserve"> </t>
        </is>
      </c>
      <c r="G6" s="7" t="n">
        <v>500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500000000</v>
      </c>
      <c r="O6" s="7" t="n">
        <v>50000000</v>
      </c>
    </row>
    <row r="7">
      <c r="A7" s="4" t="inlineStr">
        <is>
          <t>In Use</t>
        </is>
      </c>
      <c r="B7" s="6" t="n">
        <v>455000000</v>
      </c>
      <c r="C7" s="4" t="inlineStr">
        <is>
          <t xml:space="preserve"> </t>
        </is>
      </c>
      <c r="D7" s="4" t="inlineStr">
        <is>
          <t xml:space="preserve"> </t>
        </is>
      </c>
      <c r="E7" s="4" t="inlineStr">
        <is>
          <t xml:space="preserve"> </t>
        </is>
      </c>
      <c r="F7" s="4" t="inlineStr">
        <is>
          <t xml:space="preserve"> </t>
        </is>
      </c>
      <c r="G7" s="6" t="n">
        <v>486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ells Fargo Bank Bilateral LOC Agreement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itment</t>
        </is>
      </c>
      <c r="B10" s="6" t="n">
        <v>500000000</v>
      </c>
      <c r="C10" s="4" t="inlineStr">
        <is>
          <t xml:space="preserve"> </t>
        </is>
      </c>
      <c r="D10" s="4" t="inlineStr">
        <is>
          <t xml:space="preserve"> </t>
        </is>
      </c>
      <c r="E10" s="4" t="inlineStr">
        <is>
          <t xml:space="preserve"> </t>
        </is>
      </c>
      <c r="F10" s="4" t="inlineStr">
        <is>
          <t xml:space="preserve"> </t>
        </is>
      </c>
      <c r="G10" s="6" t="n">
        <v>50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 Use</t>
        </is>
      </c>
      <c r="B11" s="6" t="n">
        <v>455000000</v>
      </c>
      <c r="C11" s="4" t="inlineStr">
        <is>
          <t xml:space="preserve"> </t>
        </is>
      </c>
      <c r="D11" s="4" t="inlineStr">
        <is>
          <t xml:space="preserve"> </t>
        </is>
      </c>
      <c r="E11" s="4" t="inlineStr">
        <is>
          <t xml:space="preserve"> </t>
        </is>
      </c>
      <c r="F11" s="4" t="inlineStr">
        <is>
          <t xml:space="preserve"> </t>
        </is>
      </c>
      <c r="G11" s="6" t="n">
        <v>97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ells Fargo Bank Bilateral LOC Agreement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 Use</t>
        </is>
      </c>
      <c r="B14" s="4" t="inlineStr">
        <is>
          <t xml:space="preserve"> </t>
        </is>
      </c>
      <c r="C14" s="4" t="inlineStr">
        <is>
          <t xml:space="preserve"> </t>
        </is>
      </c>
      <c r="D14" s="4" t="inlineStr">
        <is>
          <t xml:space="preserve"> </t>
        </is>
      </c>
      <c r="E14" s="4" t="inlineStr">
        <is>
          <t xml:space="preserve"> </t>
        </is>
      </c>
      <c r="F14" s="4" t="inlineStr">
        <is>
          <t xml:space="preserve"> </t>
        </is>
      </c>
      <c r="G14" s="6" t="n">
        <v>71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ells Fargo Bank Bilateral LOC Agreement Th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 Use</t>
        </is>
      </c>
      <c r="B17" s="4" t="inlineStr">
        <is>
          <t xml:space="preserve"> </t>
        </is>
      </c>
      <c r="C17" s="4" t="inlineStr">
        <is>
          <t xml:space="preserve"> </t>
        </is>
      </c>
      <c r="D17" s="4" t="inlineStr">
        <is>
          <t xml:space="preserve"> </t>
        </is>
      </c>
      <c r="E17" s="4" t="inlineStr">
        <is>
          <t xml:space="preserve"> </t>
        </is>
      </c>
      <c r="F17" s="4" t="inlineStr">
        <is>
          <t xml:space="preserve"> </t>
        </is>
      </c>
      <c r="G17" s="6" t="n">
        <v>318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otal Citibank Bilateral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itment</t>
        </is>
      </c>
      <c r="B20" s="6" t="n">
        <v>370000000</v>
      </c>
      <c r="C20" s="4" t="inlineStr">
        <is>
          <t xml:space="preserve"> </t>
        </is>
      </c>
      <c r="D20" s="4" t="inlineStr">
        <is>
          <t xml:space="preserve"> </t>
        </is>
      </c>
      <c r="E20" s="4" t="inlineStr">
        <is>
          <t xml:space="preserve"> </t>
        </is>
      </c>
      <c r="F20" s="4" t="inlineStr">
        <is>
          <t xml:space="preserve"> </t>
        </is>
      </c>
      <c r="G20" s="6" t="n">
        <v>37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 Use</t>
        </is>
      </c>
      <c r="B21" s="6" t="n">
        <v>293000000</v>
      </c>
      <c r="C21" s="4" t="inlineStr">
        <is>
          <t xml:space="preserve"> </t>
        </is>
      </c>
      <c r="D21" s="4" t="inlineStr">
        <is>
          <t xml:space="preserve"> </t>
        </is>
      </c>
      <c r="E21" s="4" t="inlineStr">
        <is>
          <t xml:space="preserve"> </t>
        </is>
      </c>
      <c r="F21" s="4" t="inlineStr">
        <is>
          <t xml:space="preserve"> </t>
        </is>
      </c>
      <c r="G21" s="6" t="n">
        <v>340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ermuda Re Citibank LOC Facility- Committed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itment</t>
        </is>
      </c>
      <c r="B24" s="6" t="n">
        <v>230000000</v>
      </c>
      <c r="C24" s="4" t="inlineStr">
        <is>
          <t xml:space="preserve"> </t>
        </is>
      </c>
      <c r="D24" s="4" t="inlineStr">
        <is>
          <t xml:space="preserve"> </t>
        </is>
      </c>
      <c r="E24" s="4" t="inlineStr">
        <is>
          <t xml:space="preserve"> </t>
        </is>
      </c>
      <c r="F24" s="4" t="inlineStr">
        <is>
          <t xml:space="preserve"> </t>
        </is>
      </c>
      <c r="G24" s="6" t="n">
        <v>230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 Use</t>
        </is>
      </c>
      <c r="B25" s="6" t="n">
        <v>0</v>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ermuda Re Citibank LOC Facility- Committe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 Use</t>
        </is>
      </c>
      <c r="B28" s="6" t="n">
        <v>4000000</v>
      </c>
      <c r="C28" s="4" t="inlineStr">
        <is>
          <t xml:space="preserve"> </t>
        </is>
      </c>
      <c r="D28" s="4" t="inlineStr">
        <is>
          <t xml:space="preserve"> </t>
        </is>
      </c>
      <c r="E28" s="4" t="inlineStr">
        <is>
          <t xml:space="preserve"> </t>
        </is>
      </c>
      <c r="F28" s="4" t="inlineStr">
        <is>
          <t xml:space="preserve"> </t>
        </is>
      </c>
      <c r="G28" s="6" t="n">
        <v>4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ermuda Re Citibank LOC Facility- Committed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 Use</t>
        </is>
      </c>
      <c r="B31" s="6" t="n">
        <v>2000000</v>
      </c>
      <c r="C31" s="4" t="inlineStr">
        <is>
          <t xml:space="preserve"> </t>
        </is>
      </c>
      <c r="D31" s="4" t="inlineStr">
        <is>
          <t xml:space="preserve"> </t>
        </is>
      </c>
      <c r="E31" s="4" t="inlineStr">
        <is>
          <t xml:space="preserve"> </t>
        </is>
      </c>
      <c r="F31" s="4" t="inlineStr">
        <is>
          <t xml:space="preserve"> </t>
        </is>
      </c>
      <c r="G31" s="6" t="n">
        <v>1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ermuda Re Citibank LOC Facility- Committed Fou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 Use</t>
        </is>
      </c>
      <c r="B34" s="6" t="n">
        <v>1000000</v>
      </c>
      <c r="C34" s="4" t="inlineStr">
        <is>
          <t xml:space="preserve"> </t>
        </is>
      </c>
      <c r="D34" s="4" t="inlineStr">
        <is>
          <t xml:space="preserve"> </t>
        </is>
      </c>
      <c r="E34" s="4" t="inlineStr">
        <is>
          <t xml:space="preserve"> </t>
        </is>
      </c>
      <c r="F34" s="4" t="inlineStr">
        <is>
          <t xml:space="preserve"> </t>
        </is>
      </c>
      <c r="G34" s="6" t="n">
        <v>3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ermuda Re Citibank LOC Facility- Committed F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 Use</t>
        </is>
      </c>
      <c r="B37" s="6" t="n">
        <v>3000000</v>
      </c>
      <c r="C37" s="4" t="inlineStr">
        <is>
          <t xml:space="preserve"> </t>
        </is>
      </c>
      <c r="D37" s="4" t="inlineStr">
        <is>
          <t xml:space="preserve"> </t>
        </is>
      </c>
      <c r="E37" s="4" t="inlineStr">
        <is>
          <t xml:space="preserve"> </t>
        </is>
      </c>
      <c r="F37" s="4" t="inlineStr">
        <is>
          <t xml:space="preserve"> </t>
        </is>
      </c>
      <c r="G37" s="6" t="n">
        <v>1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ermuda Re Citibank LOC Facility- Committed Si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 Use</t>
        </is>
      </c>
      <c r="B40" s="6" t="n">
        <v>1000000</v>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ermuda Re Citibank LOC Facility- Committed Seve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 Use</t>
        </is>
      </c>
      <c r="B43" s="6" t="n">
        <v>0</v>
      </c>
      <c r="C43" s="4" t="inlineStr">
        <is>
          <t xml:space="preserve"> </t>
        </is>
      </c>
      <c r="D43" s="4" t="inlineStr">
        <is>
          <t xml:space="preserve"> </t>
        </is>
      </c>
      <c r="E43" s="4" t="inlineStr">
        <is>
          <t xml:space="preserve"> </t>
        </is>
      </c>
      <c r="F43" s="4" t="inlineStr">
        <is>
          <t xml:space="preserve"> </t>
        </is>
      </c>
      <c r="G43" s="6" t="n">
        <v>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ermuda Re Citibank LOC Facility- Committed Eigh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 Use</t>
        </is>
      </c>
      <c r="B46" s="6" t="n">
        <v>0</v>
      </c>
      <c r="C46" s="4" t="inlineStr">
        <is>
          <t xml:space="preserve"> </t>
        </is>
      </c>
      <c r="D46" s="4" t="inlineStr">
        <is>
          <t xml:space="preserve"> </t>
        </is>
      </c>
      <c r="E46" s="4" t="inlineStr">
        <is>
          <t xml:space="preserve"> </t>
        </is>
      </c>
      <c r="F46" s="4" t="inlineStr">
        <is>
          <t xml:space="preserve"> </t>
        </is>
      </c>
      <c r="G46" s="6" t="n">
        <v>217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ermuda Re Citibank Letter of Credit Facility Ni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 Use</t>
        </is>
      </c>
      <c r="B49" s="6" t="n">
        <v>197000000</v>
      </c>
      <c r="C49" s="4" t="inlineStr">
        <is>
          <t xml:space="preserve"> </t>
        </is>
      </c>
      <c r="D49" s="4" t="inlineStr">
        <is>
          <t xml:space="preserve"> </t>
        </is>
      </c>
      <c r="E49" s="4" t="inlineStr">
        <is>
          <t xml:space="preserve"> </t>
        </is>
      </c>
      <c r="F49" s="4" t="inlineStr">
        <is>
          <t xml:space="preserve"> </t>
        </is>
      </c>
      <c r="G49" s="6" t="n">
        <v>1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ermuda Re Citibank Letter of Credit Facility Te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 Use</t>
        </is>
      </c>
      <c r="B52" s="6" t="n">
        <v>1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ermuda Re Citibank LOC Facility - Uncommitted Facility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mmitment</t>
        </is>
      </c>
      <c r="B55" s="6" t="n">
        <v>140000000</v>
      </c>
      <c r="C55" s="4" t="inlineStr">
        <is>
          <t xml:space="preserve"> </t>
        </is>
      </c>
      <c r="D55" s="4" t="inlineStr">
        <is>
          <t xml:space="preserve"> </t>
        </is>
      </c>
      <c r="E55" s="4" t="inlineStr">
        <is>
          <t xml:space="preserve"> </t>
        </is>
      </c>
      <c r="F55" s="4" t="inlineStr">
        <is>
          <t xml:space="preserve"> </t>
        </is>
      </c>
      <c r="G55" s="6" t="n">
        <v>140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 Use</t>
        </is>
      </c>
      <c r="B56" s="6" t="n">
        <v>75000000</v>
      </c>
      <c r="C56" s="4" t="inlineStr">
        <is>
          <t xml:space="preserve"> </t>
        </is>
      </c>
      <c r="D56" s="4" t="inlineStr">
        <is>
          <t xml:space="preserve"> </t>
        </is>
      </c>
      <c r="E56" s="4" t="inlineStr">
        <is>
          <t xml:space="preserve"> </t>
        </is>
      </c>
      <c r="F56" s="4" t="inlineStr">
        <is>
          <t xml:space="preserve"> </t>
        </is>
      </c>
      <c r="G56" s="6" t="n">
        <v>105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ermuda Re Citibank LOC Facility - Uncommitted Facility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n Use</t>
        </is>
      </c>
      <c r="B59" s="6" t="n">
        <v>7000000</v>
      </c>
      <c r="C59" s="4" t="inlineStr">
        <is>
          <t xml:space="preserve"> </t>
        </is>
      </c>
      <c r="D59" s="4" t="inlineStr">
        <is>
          <t xml:space="preserve"> </t>
        </is>
      </c>
      <c r="E59" s="4" t="inlineStr">
        <is>
          <t xml:space="preserve"> </t>
        </is>
      </c>
      <c r="F59" s="4" t="inlineStr">
        <is>
          <t xml:space="preserve"> </t>
        </is>
      </c>
      <c r="G59" s="6" t="n">
        <v>7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ermuda Re Bayerische Landesbank Bilateral Secured Credit Facility - Commit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mitment</t>
        </is>
      </c>
      <c r="B62" s="6" t="n">
        <v>200000000</v>
      </c>
      <c r="C62" s="4" t="inlineStr">
        <is>
          <t xml:space="preserve"> </t>
        </is>
      </c>
      <c r="D62" s="4" t="inlineStr">
        <is>
          <t xml:space="preserve"> </t>
        </is>
      </c>
      <c r="E62" s="4" t="inlineStr">
        <is>
          <t xml:space="preserve"> </t>
        </is>
      </c>
      <c r="F62" s="4" t="inlineStr">
        <is>
          <t xml:space="preserve"> </t>
        </is>
      </c>
      <c r="G62" s="6" t="n">
        <v>200000000</v>
      </c>
      <c r="H62" s="4" t="inlineStr">
        <is>
          <t xml:space="preserve"> </t>
        </is>
      </c>
      <c r="I62" s="4" t="inlineStr">
        <is>
          <t xml:space="preserve"> </t>
        </is>
      </c>
      <c r="J62" s="4" t="inlineStr">
        <is>
          <t xml:space="preserve"> </t>
        </is>
      </c>
      <c r="K62" s="4" t="inlineStr">
        <is>
          <t xml:space="preserve"> </t>
        </is>
      </c>
      <c r="L62" s="4" t="inlineStr">
        <is>
          <t xml:space="preserve"> </t>
        </is>
      </c>
      <c r="M62" s="7" t="n">
        <v>200000000</v>
      </c>
      <c r="N62" s="4" t="inlineStr">
        <is>
          <t xml:space="preserve"> </t>
        </is>
      </c>
      <c r="O62" s="4" t="inlineStr">
        <is>
          <t xml:space="preserve"> </t>
        </is>
      </c>
    </row>
    <row r="63">
      <c r="A63" s="4" t="inlineStr">
        <is>
          <t>In Use</t>
        </is>
      </c>
      <c r="B63" s="6" t="n">
        <v>193000000</v>
      </c>
      <c r="C63" s="4" t="inlineStr">
        <is>
          <t xml:space="preserve"> </t>
        </is>
      </c>
      <c r="D63" s="4" t="inlineStr">
        <is>
          <t xml:space="preserve"> </t>
        </is>
      </c>
      <c r="E63" s="4" t="inlineStr">
        <is>
          <t xml:space="preserve"> </t>
        </is>
      </c>
      <c r="F63" s="4" t="inlineStr">
        <is>
          <t xml:space="preserve"> </t>
        </is>
      </c>
      <c r="G63" s="6" t="n">
        <v>192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ermuda Re Bayerische Landesbank Bilateral Unsecured Credit Facility - Commit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itment</t>
        </is>
      </c>
      <c r="B66" s="6" t="n">
        <v>150000000</v>
      </c>
      <c r="C66" s="4" t="inlineStr">
        <is>
          <t xml:space="preserve"> </t>
        </is>
      </c>
      <c r="D66" s="4" t="inlineStr">
        <is>
          <t xml:space="preserve"> </t>
        </is>
      </c>
      <c r="E66" s="4" t="inlineStr">
        <is>
          <t xml:space="preserve"> </t>
        </is>
      </c>
      <c r="F66" s="4" t="inlineStr">
        <is>
          <t xml:space="preserve"> </t>
        </is>
      </c>
      <c r="G66" s="6" t="n">
        <v>150000000</v>
      </c>
      <c r="H66" s="4" t="inlineStr">
        <is>
          <t xml:space="preserve"> </t>
        </is>
      </c>
      <c r="I66" s="4" t="inlineStr">
        <is>
          <t xml:space="preserve"> </t>
        </is>
      </c>
      <c r="J66" s="7" t="n">
        <v>150000000</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n Use</t>
        </is>
      </c>
      <c r="B67" s="6" t="n">
        <v>150000000</v>
      </c>
      <c r="C67" s="4" t="inlineStr">
        <is>
          <t xml:space="preserve"> </t>
        </is>
      </c>
      <c r="D67" s="4" t="inlineStr">
        <is>
          <t xml:space="preserve"> </t>
        </is>
      </c>
      <c r="E67" s="4" t="inlineStr">
        <is>
          <t xml:space="preserve"> </t>
        </is>
      </c>
      <c r="F67" s="4" t="inlineStr">
        <is>
          <t xml:space="preserve"> </t>
        </is>
      </c>
      <c r="G67" s="6" t="n">
        <v>150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ermuda Re Lloyd's Bank Credit Facility-Commit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mmitment</t>
        </is>
      </c>
      <c r="B70" s="6" t="n">
        <v>250000000</v>
      </c>
      <c r="C70" s="4" t="inlineStr">
        <is>
          <t xml:space="preserve"> </t>
        </is>
      </c>
      <c r="D70" s="4" t="inlineStr">
        <is>
          <t xml:space="preserve"> </t>
        </is>
      </c>
      <c r="E70" s="4" t="inlineStr">
        <is>
          <t xml:space="preserve"> </t>
        </is>
      </c>
      <c r="F70" s="4" t="inlineStr">
        <is>
          <t xml:space="preserve"> </t>
        </is>
      </c>
      <c r="G70" s="6" t="n">
        <v>250000000</v>
      </c>
      <c r="H70" s="7" t="n">
        <v>15000000</v>
      </c>
      <c r="I70" s="7" t="n">
        <v>2500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n Use</t>
        </is>
      </c>
      <c r="B71" s="6" t="n">
        <v>244000000</v>
      </c>
      <c r="C71" s="4" t="inlineStr">
        <is>
          <t xml:space="preserve"> </t>
        </is>
      </c>
      <c r="D71" s="4" t="inlineStr">
        <is>
          <t xml:space="preserve"> </t>
        </is>
      </c>
      <c r="E71" s="4" t="inlineStr">
        <is>
          <t xml:space="preserve"> </t>
        </is>
      </c>
      <c r="F71" s="4" t="inlineStr">
        <is>
          <t xml:space="preserve"> </t>
        </is>
      </c>
      <c r="G71" s="6" t="n">
        <v>235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Bermuda Re Barclays Bilateral Letter of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mmitment</t>
        </is>
      </c>
      <c r="B74" s="6" t="n">
        <v>200000000</v>
      </c>
      <c r="C74" s="4" t="inlineStr">
        <is>
          <t xml:space="preserve"> </t>
        </is>
      </c>
      <c r="D74" s="4" t="inlineStr">
        <is>
          <t xml:space="preserve"> </t>
        </is>
      </c>
      <c r="E74" s="4" t="inlineStr">
        <is>
          <t xml:space="preserve"> </t>
        </is>
      </c>
      <c r="F74" s="4" t="inlineStr">
        <is>
          <t xml:space="preserve"> </t>
        </is>
      </c>
      <c r="G74" s="6" t="n">
        <v>200000000</v>
      </c>
      <c r="H74" s="4" t="inlineStr">
        <is>
          <t xml:space="preserve"> </t>
        </is>
      </c>
      <c r="I74" s="4" t="inlineStr">
        <is>
          <t xml:space="preserve"> </t>
        </is>
      </c>
      <c r="J74" s="4" t="inlineStr">
        <is>
          <t xml:space="preserve"> </t>
        </is>
      </c>
      <c r="K74" s="4" t="inlineStr">
        <is>
          <t xml:space="preserve"> </t>
        </is>
      </c>
      <c r="L74" s="7" t="n">
        <v>200000000</v>
      </c>
      <c r="M74" s="4" t="inlineStr">
        <is>
          <t xml:space="preserve"> </t>
        </is>
      </c>
      <c r="N74" s="4" t="inlineStr">
        <is>
          <t xml:space="preserve"> </t>
        </is>
      </c>
      <c r="O74" s="4" t="inlineStr">
        <is>
          <t xml:space="preserve"> </t>
        </is>
      </c>
    </row>
    <row r="75">
      <c r="A75" s="4" t="inlineStr">
        <is>
          <t>In Use</t>
        </is>
      </c>
      <c r="B75" s="6" t="n">
        <v>164000000</v>
      </c>
      <c r="C75" s="4" t="inlineStr">
        <is>
          <t xml:space="preserve"> </t>
        </is>
      </c>
      <c r="D75" s="4" t="inlineStr">
        <is>
          <t xml:space="preserve"> </t>
        </is>
      </c>
      <c r="E75" s="4" t="inlineStr">
        <is>
          <t xml:space="preserve"> </t>
        </is>
      </c>
      <c r="F75" s="4" t="inlineStr">
        <is>
          <t xml:space="preserve"> </t>
        </is>
      </c>
      <c r="G75" s="6" t="n">
        <v>182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Bermuda Re Barclays Bilateral Letter of Credit Facility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mmitment</t>
        </is>
      </c>
      <c r="B78" s="6" t="n">
        <v>200000000</v>
      </c>
      <c r="C78" s="4" t="inlineStr">
        <is>
          <t xml:space="preserve"> </t>
        </is>
      </c>
      <c r="D78" s="4" t="inlineStr">
        <is>
          <t xml:space="preserve"> </t>
        </is>
      </c>
      <c r="E78" s="4" t="inlineStr">
        <is>
          <t xml:space="preserve"> </t>
        </is>
      </c>
      <c r="F78" s="4" t="inlineStr">
        <is>
          <t xml:space="preserve"> </t>
        </is>
      </c>
      <c r="G78" s="6" t="n">
        <v>2000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n Use</t>
        </is>
      </c>
      <c r="B79" s="6" t="n">
        <v>150000000</v>
      </c>
      <c r="C79" s="4" t="inlineStr">
        <is>
          <t xml:space="preserve"> </t>
        </is>
      </c>
      <c r="D79" s="4" t="inlineStr">
        <is>
          <t xml:space="preserve"> </t>
        </is>
      </c>
      <c r="E79" s="4" t="inlineStr">
        <is>
          <t xml:space="preserve"> </t>
        </is>
      </c>
      <c r="F79" s="4" t="inlineStr">
        <is>
          <t xml:space="preserve"> </t>
        </is>
      </c>
      <c r="G79" s="6" t="n">
        <v>168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Bermuda Re Barclays Bilateral Letter of Credit Facility Tw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mmitment</t>
        </is>
      </c>
      <c r="B82" s="6" t="n">
        <v>0</v>
      </c>
      <c r="C82" s="4" t="inlineStr">
        <is>
          <t xml:space="preserve"> </t>
        </is>
      </c>
      <c r="D82" s="4" t="inlineStr">
        <is>
          <t xml:space="preserve"> </t>
        </is>
      </c>
      <c r="E82" s="4" t="inlineStr">
        <is>
          <t xml:space="preserve"> </t>
        </is>
      </c>
      <c r="F82" s="4" t="inlineStr">
        <is>
          <t xml:space="preserve"> </t>
        </is>
      </c>
      <c r="G82" s="6" t="n">
        <v>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In Use</t>
        </is>
      </c>
      <c r="B83" s="6" t="n">
        <v>14000000</v>
      </c>
      <c r="C83" s="4" t="inlineStr">
        <is>
          <t xml:space="preserve"> </t>
        </is>
      </c>
      <c r="D83" s="4" t="inlineStr">
        <is>
          <t xml:space="preserve"> </t>
        </is>
      </c>
      <c r="E83" s="4" t="inlineStr">
        <is>
          <t xml:space="preserve"> </t>
        </is>
      </c>
      <c r="F83" s="4" t="inlineStr">
        <is>
          <t xml:space="preserve"> </t>
        </is>
      </c>
      <c r="G83" s="6" t="n">
        <v>140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Total Nordea Bank ABP, NY LOC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mmitment</t>
        </is>
      </c>
      <c r="B86" s="6" t="n">
        <v>300000000</v>
      </c>
      <c r="C86" s="4" t="inlineStr">
        <is>
          <t xml:space="preserve"> </t>
        </is>
      </c>
      <c r="D86" s="4" t="inlineStr">
        <is>
          <t xml:space="preserve"> </t>
        </is>
      </c>
      <c r="E86" s="4" t="inlineStr">
        <is>
          <t xml:space="preserve"> </t>
        </is>
      </c>
      <c r="F86" s="4" t="inlineStr">
        <is>
          <t xml:space="preserve"> </t>
        </is>
      </c>
      <c r="G86" s="6" t="n">
        <v>300000000</v>
      </c>
      <c r="H86" s="4" t="inlineStr">
        <is>
          <t xml:space="preserve"> </t>
        </is>
      </c>
      <c r="I86" s="4" t="inlineStr">
        <is>
          <t xml:space="preserve"> </t>
        </is>
      </c>
      <c r="J86" s="4" t="inlineStr">
        <is>
          <t xml:space="preserve"> </t>
        </is>
      </c>
      <c r="K86" s="7" t="n">
        <v>300000000</v>
      </c>
      <c r="L86" s="4" t="inlineStr">
        <is>
          <t xml:space="preserve"> </t>
        </is>
      </c>
      <c r="M86" s="4" t="inlineStr">
        <is>
          <t xml:space="preserve"> </t>
        </is>
      </c>
      <c r="N86" s="4" t="inlineStr">
        <is>
          <t xml:space="preserve"> </t>
        </is>
      </c>
      <c r="O86" s="4" t="inlineStr">
        <is>
          <t xml:space="preserve"> </t>
        </is>
      </c>
    </row>
    <row r="87">
      <c r="A87" s="4" t="inlineStr">
        <is>
          <t>In Use</t>
        </is>
      </c>
      <c r="B87" s="6" t="n">
        <v>300000000</v>
      </c>
      <c r="C87" s="4" t="inlineStr">
        <is>
          <t xml:space="preserve"> </t>
        </is>
      </c>
      <c r="D87" s="4" t="inlineStr">
        <is>
          <t xml:space="preserve"> </t>
        </is>
      </c>
      <c r="E87" s="4" t="inlineStr">
        <is>
          <t xml:space="preserve"> </t>
        </is>
      </c>
      <c r="F87" s="4" t="inlineStr">
        <is>
          <t xml:space="preserve"> </t>
        </is>
      </c>
      <c r="G87" s="6" t="n">
        <v>3000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ordea Bank Letter of Credit Facility - Commit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mmitment</t>
        </is>
      </c>
      <c r="B90" s="6" t="n">
        <v>200000000</v>
      </c>
      <c r="C90" s="4" t="inlineStr">
        <is>
          <t xml:space="preserve"> </t>
        </is>
      </c>
      <c r="D90" s="4" t="inlineStr">
        <is>
          <t xml:space="preserve"> </t>
        </is>
      </c>
      <c r="E90" s="4" t="inlineStr">
        <is>
          <t xml:space="preserve"> </t>
        </is>
      </c>
      <c r="F90" s="4" t="inlineStr">
        <is>
          <t xml:space="preserve"> </t>
        </is>
      </c>
      <c r="G90" s="6" t="n">
        <v>200000000</v>
      </c>
      <c r="H90" s="4" t="inlineStr">
        <is>
          <t xml:space="preserve"> </t>
        </is>
      </c>
      <c r="I90" s="4" t="inlineStr">
        <is>
          <t xml:space="preserve"> </t>
        </is>
      </c>
      <c r="J90" s="4" t="inlineStr">
        <is>
          <t xml:space="preserve"> </t>
        </is>
      </c>
      <c r="K90" s="6" t="n">
        <v>200000000</v>
      </c>
      <c r="L90" s="4" t="inlineStr">
        <is>
          <t xml:space="preserve"> </t>
        </is>
      </c>
      <c r="M90" s="4" t="inlineStr">
        <is>
          <t xml:space="preserve"> </t>
        </is>
      </c>
      <c r="N90" s="4" t="inlineStr">
        <is>
          <t xml:space="preserve"> </t>
        </is>
      </c>
      <c r="O90" s="4" t="inlineStr">
        <is>
          <t xml:space="preserve"> </t>
        </is>
      </c>
    </row>
    <row r="91">
      <c r="A91" s="4" t="inlineStr">
        <is>
          <t>In Use</t>
        </is>
      </c>
      <c r="B91" s="6" t="n">
        <v>200000000</v>
      </c>
      <c r="C91" s="4" t="inlineStr">
        <is>
          <t xml:space="preserve"> </t>
        </is>
      </c>
      <c r="D91" s="4" t="inlineStr">
        <is>
          <t xml:space="preserve"> </t>
        </is>
      </c>
      <c r="E91" s="4" t="inlineStr">
        <is>
          <t xml:space="preserve"> </t>
        </is>
      </c>
      <c r="F91" s="4" t="inlineStr">
        <is>
          <t xml:space="preserve"> </t>
        </is>
      </c>
      <c r="G91" s="6" t="n">
        <v>2000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ordea Bank Letter of Credit Facility - Uncommit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ommitment</t>
        </is>
      </c>
      <c r="B94" s="6" t="n">
        <v>100000000</v>
      </c>
      <c r="C94" s="4" t="inlineStr">
        <is>
          <t xml:space="preserve"> </t>
        </is>
      </c>
      <c r="D94" s="4" t="inlineStr">
        <is>
          <t xml:space="preserve"> </t>
        </is>
      </c>
      <c r="E94" s="4" t="inlineStr">
        <is>
          <t xml:space="preserve"> </t>
        </is>
      </c>
      <c r="F94" s="4" t="inlineStr">
        <is>
          <t xml:space="preserve"> </t>
        </is>
      </c>
      <c r="G94" s="6" t="n">
        <v>100000000</v>
      </c>
      <c r="H94" s="4" t="inlineStr">
        <is>
          <t xml:space="preserve"> </t>
        </is>
      </c>
      <c r="I94" s="4" t="inlineStr">
        <is>
          <t xml:space="preserve"> </t>
        </is>
      </c>
      <c r="J94" s="4" t="inlineStr">
        <is>
          <t xml:space="preserve"> </t>
        </is>
      </c>
      <c r="K94" s="7" t="n">
        <v>100000000</v>
      </c>
      <c r="L94" s="4" t="inlineStr">
        <is>
          <t xml:space="preserve"> </t>
        </is>
      </c>
      <c r="M94" s="4" t="inlineStr">
        <is>
          <t xml:space="preserve"> </t>
        </is>
      </c>
      <c r="N94" s="4" t="inlineStr">
        <is>
          <t xml:space="preserve"> </t>
        </is>
      </c>
      <c r="O94" s="4" t="inlineStr">
        <is>
          <t xml:space="preserve"> </t>
        </is>
      </c>
    </row>
    <row r="95">
      <c r="A95" s="4" t="inlineStr">
        <is>
          <t>In Use</t>
        </is>
      </c>
      <c r="B95" s="7" t="n">
        <v>100000000</v>
      </c>
      <c r="C95" s="4" t="inlineStr">
        <is>
          <t xml:space="preserve"> </t>
        </is>
      </c>
      <c r="D95" s="4" t="inlineStr">
        <is>
          <t xml:space="preserve"> </t>
        </is>
      </c>
      <c r="E95" s="4" t="inlineStr">
        <is>
          <t xml:space="preserve"> </t>
        </is>
      </c>
      <c r="F95" s="4" t="inlineStr">
        <is>
          <t xml:space="preserve"> </t>
        </is>
      </c>
      <c r="G95" s="7" t="n">
        <v>1000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Everest International Reinsurance, Ltd. Funds at Lloyds Syndicated Letter of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ommitment | £</t>
        </is>
      </c>
      <c r="B98" s="4" t="inlineStr">
        <is>
          <t xml:space="preserve"> </t>
        </is>
      </c>
      <c r="C98" s="4" t="inlineStr">
        <is>
          <t xml:space="preserve"> </t>
        </is>
      </c>
      <c r="D98" s="12" t="n">
        <v>113000000</v>
      </c>
      <c r="E98" s="4" t="inlineStr">
        <is>
          <t xml:space="preserve"> </t>
        </is>
      </c>
      <c r="F98" s="12" t="n">
        <v>1130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In Use | £</t>
        </is>
      </c>
      <c r="B99" s="4" t="inlineStr">
        <is>
          <t xml:space="preserve"> </t>
        </is>
      </c>
      <c r="C99" s="4" t="inlineStr">
        <is>
          <t xml:space="preserve"> </t>
        </is>
      </c>
      <c r="D99" s="12" t="n">
        <v>107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Everest Reinsurance Company (Ireland), dac Commerzbank Letter of Credit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ommitment | €</t>
        </is>
      </c>
      <c r="B102" s="4" t="inlineStr">
        <is>
          <t xml:space="preserve"> </t>
        </is>
      </c>
      <c r="C102" s="13" t="n">
        <v>75000000</v>
      </c>
      <c r="D102" s="4" t="inlineStr">
        <is>
          <t xml:space="preserve"> </t>
        </is>
      </c>
      <c r="E102" s="13" t="n">
        <v>750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In Use | €</t>
        </is>
      </c>
      <c r="B103" s="4" t="inlineStr">
        <is>
          <t xml:space="preserve"> </t>
        </is>
      </c>
      <c r="C103" s="13" t="n">
        <v>200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ENIOR NOTES - Schedule of Outstanding Senior Notes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onsolidated Balance Sheet Amount</t>
        </is>
      </c>
      <c r="B3" s="7" t="n">
        <v>2350000000</v>
      </c>
      <c r="C3" s="7" t="n">
        <v>2349000000</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s</t>
        </is>
      </c>
      <c r="B6" s="6" t="n">
        <v>2400000000</v>
      </c>
      <c r="C6" s="4" t="inlineStr">
        <is>
          <t xml:space="preserve"> </t>
        </is>
      </c>
    </row>
    <row r="7">
      <c r="A7" s="4" t="inlineStr">
        <is>
          <t>Consolidated Balance Sheet Amount</t>
        </is>
      </c>
      <c r="B7" s="6" t="n">
        <v>2350000000</v>
      </c>
      <c r="C7" s="6" t="n">
        <v>2349000000</v>
      </c>
    </row>
    <row r="8">
      <c r="A8" s="4" t="inlineStr">
        <is>
          <t>Fair Value</t>
        </is>
      </c>
      <c r="B8" s="7" t="n">
        <v>1648000000</v>
      </c>
      <c r="C8" s="6" t="n">
        <v>1799000000</v>
      </c>
    </row>
    <row r="9">
      <c r="A9" s="4" t="inlineStr">
        <is>
          <t>Senior Notes | 4.868%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stated interest rate</t>
        </is>
      </c>
      <c r="B11" s="14" t="n">
        <v>0.04868</v>
      </c>
      <c r="C11" s="4" t="inlineStr">
        <is>
          <t xml:space="preserve"> </t>
        </is>
      </c>
    </row>
    <row r="12">
      <c r="A12" s="4" t="inlineStr">
        <is>
          <t>Principal Amounts</t>
        </is>
      </c>
      <c r="B12" s="7" t="n">
        <v>400000000</v>
      </c>
      <c r="C12" s="4" t="inlineStr">
        <is>
          <t xml:space="preserve"> </t>
        </is>
      </c>
    </row>
    <row r="13">
      <c r="A13" s="4" t="inlineStr">
        <is>
          <t>Consolidated Balance Sheet Amount</t>
        </is>
      </c>
      <c r="B13" s="6" t="n">
        <v>398000000</v>
      </c>
      <c r="C13" s="6" t="n">
        <v>398000000</v>
      </c>
    </row>
    <row r="14">
      <c r="A14" s="4" t="inlineStr">
        <is>
          <t>Fair Value</t>
        </is>
      </c>
      <c r="B14" s="7" t="n">
        <v>347000000</v>
      </c>
      <c r="C14" s="6" t="n">
        <v>369000000</v>
      </c>
    </row>
    <row r="15">
      <c r="A15" s="4" t="inlineStr">
        <is>
          <t>Senior Notes | 3.5%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stated interest rate</t>
        </is>
      </c>
      <c r="B17" s="10" t="n">
        <v>0.035</v>
      </c>
      <c r="C17" s="4" t="inlineStr">
        <is>
          <t xml:space="preserve"> </t>
        </is>
      </c>
    </row>
    <row r="18">
      <c r="A18" s="4" t="inlineStr">
        <is>
          <t>Principal Amounts</t>
        </is>
      </c>
      <c r="B18" s="7" t="n">
        <v>1000000000</v>
      </c>
      <c r="C18" s="4" t="inlineStr">
        <is>
          <t xml:space="preserve"> </t>
        </is>
      </c>
    </row>
    <row r="19">
      <c r="A19" s="4" t="inlineStr">
        <is>
          <t>Consolidated Balance Sheet Amount</t>
        </is>
      </c>
      <c r="B19" s="6" t="n">
        <v>982000000</v>
      </c>
      <c r="C19" s="6" t="n">
        <v>981000000</v>
      </c>
    </row>
    <row r="20">
      <c r="A20" s="4" t="inlineStr">
        <is>
          <t>Fair Value</t>
        </is>
      </c>
      <c r="B20" s="7" t="n">
        <v>681000000</v>
      </c>
      <c r="C20" s="6" t="n">
        <v>742000000</v>
      </c>
    </row>
    <row r="21">
      <c r="A21" s="4" t="inlineStr">
        <is>
          <t>Senior Notes | 3.125%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stated interest rate</t>
        </is>
      </c>
      <c r="B23" s="14" t="n">
        <v>0.03125</v>
      </c>
      <c r="C23" s="4" t="inlineStr">
        <is>
          <t xml:space="preserve"> </t>
        </is>
      </c>
    </row>
    <row r="24">
      <c r="A24" s="4" t="inlineStr">
        <is>
          <t>Principal Amounts</t>
        </is>
      </c>
      <c r="B24" s="7" t="n">
        <v>1000000000</v>
      </c>
      <c r="C24" s="4" t="inlineStr">
        <is>
          <t xml:space="preserve"> </t>
        </is>
      </c>
    </row>
    <row r="25">
      <c r="A25" s="4" t="inlineStr">
        <is>
          <t>Consolidated Balance Sheet Amount</t>
        </is>
      </c>
      <c r="B25" s="6" t="n">
        <v>971000000</v>
      </c>
      <c r="C25" s="6" t="n">
        <v>970000000</v>
      </c>
    </row>
    <row r="26">
      <c r="A26" s="4" t="inlineStr">
        <is>
          <t>Fair Value</t>
        </is>
      </c>
      <c r="B26" s="7" t="n">
        <v>620000000</v>
      </c>
      <c r="C26" s="7" t="n">
        <v>688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NOTES - Schedule of Interest Expense Incurred with Senior Notes (Details) - Senior Note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7" t="n">
        <v>86</v>
      </c>
      <c r="C4" s="7" t="n">
        <v>86</v>
      </c>
      <c r="D4" s="7" t="n">
        <v>86</v>
      </c>
    </row>
    <row r="5">
      <c r="A5" s="4" t="inlineStr">
        <is>
          <t>4.868%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stated interest rate</t>
        </is>
      </c>
      <c r="B7" s="14" t="n">
        <v>0.04868</v>
      </c>
      <c r="C7" s="4" t="inlineStr">
        <is>
          <t xml:space="preserve"> </t>
        </is>
      </c>
      <c r="D7" s="4" t="inlineStr">
        <is>
          <t xml:space="preserve"> </t>
        </is>
      </c>
    </row>
    <row r="8">
      <c r="A8" s="4" t="inlineStr">
        <is>
          <t>Interest expense</t>
        </is>
      </c>
      <c r="B8" s="7" t="n">
        <v>19</v>
      </c>
      <c r="C8" s="6" t="n">
        <v>19</v>
      </c>
      <c r="D8" s="6" t="n">
        <v>19</v>
      </c>
    </row>
    <row r="9">
      <c r="A9" s="4" t="inlineStr">
        <is>
          <t>3.5%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stated interest rate</t>
        </is>
      </c>
      <c r="B11" s="10" t="n">
        <v>0.035</v>
      </c>
      <c r="C11" s="4" t="inlineStr">
        <is>
          <t xml:space="preserve"> </t>
        </is>
      </c>
      <c r="D11" s="4" t="inlineStr">
        <is>
          <t xml:space="preserve"> </t>
        </is>
      </c>
    </row>
    <row r="12">
      <c r="A12" s="4" t="inlineStr">
        <is>
          <t>Interest expense</t>
        </is>
      </c>
      <c r="B12" s="7" t="n">
        <v>35</v>
      </c>
      <c r="C12" s="6" t="n">
        <v>35</v>
      </c>
      <c r="D12" s="6" t="n">
        <v>35</v>
      </c>
    </row>
    <row r="13">
      <c r="A13" s="4" t="inlineStr">
        <is>
          <t>3.125%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stated interest rate</t>
        </is>
      </c>
      <c r="B15" s="14" t="n">
        <v>0.03125</v>
      </c>
      <c r="C15" s="4" t="inlineStr">
        <is>
          <t xml:space="preserve"> </t>
        </is>
      </c>
      <c r="D15" s="4" t="inlineStr">
        <is>
          <t xml:space="preserve"> </t>
        </is>
      </c>
    </row>
    <row r="16">
      <c r="A16" s="4" t="inlineStr">
        <is>
          <t>Interest expense</t>
        </is>
      </c>
      <c r="B16" s="7" t="n">
        <v>32</v>
      </c>
      <c r="C16" s="7" t="n">
        <v>32</v>
      </c>
      <c r="D16" s="7" t="n">
        <v>3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SUBORDINATED NOTES - Schedule of Outstanding Fixed to Floating Rate Long Term Subordinated Notes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onsolidated Balance Sheet Amount</t>
        </is>
      </c>
      <c r="B3" s="7" t="n">
        <v>218000000</v>
      </c>
      <c r="C3" s="7" t="n">
        <v>218000000</v>
      </c>
    </row>
    <row r="4">
      <c r="A4" s="4" t="inlineStr">
        <is>
          <t>Subordinated Debt | 6.6 % Long Term Subordinated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riginal Principal Amount</t>
        </is>
      </c>
      <c r="B6" s="6" t="n">
        <v>400000000</v>
      </c>
      <c r="C6" s="4" t="inlineStr">
        <is>
          <t xml:space="preserve"> </t>
        </is>
      </c>
    </row>
    <row r="7">
      <c r="A7" s="4" t="inlineStr">
        <is>
          <t>Consolidated Balance Sheet Amount</t>
        </is>
      </c>
      <c r="B7" s="6" t="n">
        <v>218000000</v>
      </c>
      <c r="C7" s="6" t="n">
        <v>218000000</v>
      </c>
    </row>
    <row r="8">
      <c r="A8" s="4" t="inlineStr">
        <is>
          <t>Fair Value</t>
        </is>
      </c>
      <c r="B8" s="7" t="n">
        <v>215000000</v>
      </c>
      <c r="C8" s="7" t="n">
        <v>187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LONG-TERM SUBORDINATED NOTES - Narrative (Details) - Subordinated Debt - USD ($) $ in Millions</t>
        </is>
      </c>
      <c r="B1" s="2" t="inlineStr">
        <is>
          <t>12 Months Ended</t>
        </is>
      </c>
    </row>
    <row r="2">
      <c r="B2" s="2" t="inlineStr">
        <is>
          <t>Dec. 31, 2024</t>
        </is>
      </c>
      <c r="C2" s="2" t="inlineStr">
        <is>
          <t>Dec. 31, 2022</t>
        </is>
      </c>
      <c r="D2" s="2" t="inlineStr">
        <is>
          <t>Feb. 18, 2025</t>
        </is>
      </c>
      <c r="E2" s="2" t="inlineStr">
        <is>
          <t>May 14, 2017</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debt reduction</t>
        </is>
      </c>
      <c r="B4" s="4" t="inlineStr">
        <is>
          <t xml:space="preserve"> </t>
        </is>
      </c>
      <c r="C4" s="7" t="n">
        <v>6</v>
      </c>
      <c r="D4" s="4" t="inlineStr">
        <is>
          <t xml:space="preserve"> </t>
        </is>
      </c>
      <c r="E4" s="4" t="inlineStr">
        <is>
          <t xml:space="preserve"> </t>
        </is>
      </c>
    </row>
    <row r="5">
      <c r="A5" s="4" t="inlineStr">
        <is>
          <t>6.6 % Long Term Subordinated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stated interest rate</t>
        </is>
      </c>
      <c r="B7" s="4" t="inlineStr">
        <is>
          <t xml:space="preserve"> </t>
        </is>
      </c>
      <c r="C7" s="4" t="inlineStr">
        <is>
          <t xml:space="preserve"> </t>
        </is>
      </c>
      <c r="D7" s="4" t="inlineStr">
        <is>
          <t xml:space="preserve"> </t>
        </is>
      </c>
      <c r="E7" s="10" t="n">
        <v>0.066</v>
      </c>
    </row>
    <row r="8">
      <c r="A8" s="4" t="inlineStr">
        <is>
          <t>Basis spread on variable rate</t>
        </is>
      </c>
      <c r="B8" s="14" t="n">
        <v>0.02385</v>
      </c>
      <c r="C8" s="4" t="inlineStr">
        <is>
          <t xml:space="preserve"> </t>
        </is>
      </c>
      <c r="D8" s="4" t="inlineStr">
        <is>
          <t xml:space="preserve"> </t>
        </is>
      </c>
      <c r="E8" s="4" t="inlineStr">
        <is>
          <t xml:space="preserve"> </t>
        </is>
      </c>
    </row>
    <row r="9">
      <c r="A9" s="4" t="inlineStr">
        <is>
          <t>Percentage of principal amount required for redemption</t>
        </is>
      </c>
      <c r="B9" s="11" t="n">
        <v>1</v>
      </c>
      <c r="C9" s="4" t="inlineStr">
        <is>
          <t xml:space="preserve"> </t>
        </is>
      </c>
      <c r="D9" s="4" t="inlineStr">
        <is>
          <t xml:space="preserve"> </t>
        </is>
      </c>
      <c r="E9" s="4" t="inlineStr">
        <is>
          <t xml:space="preserve"> </t>
        </is>
      </c>
    </row>
    <row r="10">
      <c r="A10" s="4" t="inlineStr">
        <is>
          <t>Gain on repurchase and retirement of debt</t>
        </is>
      </c>
      <c r="B10" s="4" t="inlineStr">
        <is>
          <t xml:space="preserve"> </t>
        </is>
      </c>
      <c r="C10" s="7" t="n">
        <v>1</v>
      </c>
      <c r="D10" s="4" t="inlineStr">
        <is>
          <t xml:space="preserve"> </t>
        </is>
      </c>
      <c r="E10" s="4" t="inlineStr">
        <is>
          <t xml:space="preserve"> </t>
        </is>
      </c>
    </row>
    <row r="11">
      <c r="A11" s="4" t="inlineStr">
        <is>
          <t>6.6 % Long Term Subordinated Notes | Forecas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Reset quarterly interest rate</t>
        </is>
      </c>
      <c r="B13" s="4" t="inlineStr">
        <is>
          <t xml:space="preserve"> </t>
        </is>
      </c>
      <c r="C13" s="4" t="inlineStr">
        <is>
          <t xml:space="preserve"> </t>
        </is>
      </c>
      <c r="D13" s="10" t="n">
        <v>0.0717</v>
      </c>
      <c r="E13" s="4" t="inlineStr">
        <is>
          <t xml:space="preserve"> </t>
        </is>
      </c>
    </row>
    <row r="14">
      <c r="A14" s="4" t="inlineStr">
        <is>
          <t>6.6 % Long Term Subordinated Notes | Max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Right to defer interest on one or more occasions for up to number of consecutive years</t>
        </is>
      </c>
      <c r="B16" s="4" t="inlineStr">
        <is>
          <t>10 years</t>
        </is>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SUBORDINATED NOTES - Schedule of Interest Expense Incurred Long Term Subordinated Notes (Details) - USD ($) $ in Millions</t>
        </is>
      </c>
      <c r="B1" s="2" t="inlineStr">
        <is>
          <t>12 Months Ended</t>
        </is>
      </c>
    </row>
    <row r="2">
      <c r="B2" s="2" t="inlineStr">
        <is>
          <t>Dec. 31, 2024</t>
        </is>
      </c>
      <c r="C2" s="2" t="inlineStr">
        <is>
          <t>Dec. 31, 2023</t>
        </is>
      </c>
      <c r="D2" s="2" t="inlineStr">
        <is>
          <t>Dec. 31, 2022</t>
        </is>
      </c>
    </row>
    <row r="3">
      <c r="A3" s="4" t="inlineStr">
        <is>
          <t>Subordinated Deb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expense incurred</t>
        </is>
      </c>
      <c r="B5" s="7" t="n">
        <v>17</v>
      </c>
      <c r="C5" s="7" t="n">
        <v>17</v>
      </c>
      <c r="D5" s="7" t="n">
        <v>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REINSURANCE, TRUST AGREEMENTS AND OTHER RESTRICTED ASSETS - Schedule of Restricted Assets (Details) - USD ($) $ in Millions</t>
        </is>
      </c>
      <c r="B1" s="2" t="inlineStr">
        <is>
          <t>Dec. 31, 2024</t>
        </is>
      </c>
      <c r="C1" s="2" t="inlineStr">
        <is>
          <t>Dec. 31, 2023</t>
        </is>
      </c>
    </row>
    <row r="2">
      <c r="A2" s="3" t="inlineStr">
        <is>
          <t>SEC Schedule, 12-17, Insurance Companies, Reinsurance [Abstract]</t>
        </is>
      </c>
      <c r="B2" s="4" t="inlineStr">
        <is>
          <t xml:space="preserve"> </t>
        </is>
      </c>
      <c r="C2" s="4" t="inlineStr">
        <is>
          <t xml:space="preserve"> </t>
        </is>
      </c>
    </row>
    <row r="3">
      <c r="A3" s="4" t="inlineStr">
        <is>
          <t>Collateral in trust for non-affiliated or affiliated agreements</t>
        </is>
      </c>
      <c r="B3" s="7" t="n">
        <v>3241</v>
      </c>
      <c r="C3" s="7" t="n">
        <v>3208</v>
      </c>
    </row>
    <row r="4">
      <c r="A4" s="4" t="inlineStr">
        <is>
          <t>Collateral for secured letter of credit facilities</t>
        </is>
      </c>
      <c r="B4" s="6" t="n">
        <v>1386</v>
      </c>
      <c r="C4" s="6" t="n">
        <v>1438</v>
      </c>
    </row>
    <row r="5">
      <c r="A5" s="4" t="inlineStr">
        <is>
          <t>Collateral for FHLB borrowings</t>
        </is>
      </c>
      <c r="B5" s="6" t="n">
        <v>1294</v>
      </c>
      <c r="C5" s="6" t="n">
        <v>1077</v>
      </c>
    </row>
    <row r="6">
      <c r="A6" s="4" t="inlineStr">
        <is>
          <t>Securities on deposit with or regulated by government authorities</t>
        </is>
      </c>
      <c r="B6" s="6" t="n">
        <v>1406</v>
      </c>
      <c r="C6" s="6" t="n">
        <v>1447</v>
      </c>
    </row>
    <row r="7">
      <c r="A7" s="4" t="inlineStr">
        <is>
          <t>Funds at Lloyd's</t>
        </is>
      </c>
      <c r="B7" s="6" t="n">
        <v>341</v>
      </c>
      <c r="C7" s="6" t="n">
        <v>538</v>
      </c>
    </row>
    <row r="8">
      <c r="A8" s="4" t="inlineStr">
        <is>
          <t>Funds held by reinsureds</t>
        </is>
      </c>
      <c r="B8" s="6" t="n">
        <v>1218</v>
      </c>
      <c r="C8" s="6" t="n">
        <v>1135</v>
      </c>
    </row>
    <row r="9">
      <c r="A9" s="4" t="inlineStr">
        <is>
          <t>Total restricted assets</t>
        </is>
      </c>
      <c r="B9" s="7" t="n">
        <v>8885</v>
      </c>
      <c r="C9" s="7" t="n">
        <v>88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LLATERALIZED REINSURANCE, TRUST AGREEMENTS AND OTHER RESTRICTED ASSETS - Narrative (Details) - USD ($) $ in Millions</t>
        </is>
      </c>
      <c r="C1" s="2" t="inlineStr">
        <is>
          <t>12 Months Ended</t>
        </is>
      </c>
    </row>
    <row r="2">
      <c r="B2" s="2" t="inlineStr">
        <is>
          <t>Apr. 01, 2018</t>
        </is>
      </c>
      <c r="C2" s="2" t="inlineStr">
        <is>
          <t>Dec. 31, 2024</t>
        </is>
      </c>
      <c r="D2" s="2" t="inlineStr">
        <is>
          <t>Dec. 31, 2023</t>
        </is>
      </c>
    </row>
    <row r="3">
      <c r="A3" s="3" t="inlineStr">
        <is>
          <t>Effects of Reinsurance [Line Items]</t>
        </is>
      </c>
      <c r="B3" s="4" t="inlineStr">
        <is>
          <t xml:space="preserve"> </t>
        </is>
      </c>
      <c r="C3" s="4" t="inlineStr">
        <is>
          <t xml:space="preserve"> </t>
        </is>
      </c>
      <c r="D3" s="4" t="inlineStr">
        <is>
          <t xml:space="preserve"> </t>
        </is>
      </c>
    </row>
    <row r="4">
      <c r="A4" s="4" t="inlineStr">
        <is>
          <t>Restricted cash</t>
        </is>
      </c>
      <c r="B4" s="4" t="inlineStr">
        <is>
          <t xml:space="preserve"> </t>
        </is>
      </c>
      <c r="C4" s="7" t="n">
        <v>397</v>
      </c>
      <c r="D4" s="7" t="n">
        <v>243</v>
      </c>
    </row>
    <row r="5">
      <c r="A5" s="4" t="inlineStr">
        <is>
          <t>Mt Logan Re</t>
        </is>
      </c>
      <c r="B5" s="4" t="inlineStr">
        <is>
          <t xml:space="preserve"> </t>
        </is>
      </c>
      <c r="C5" s="4" t="inlineStr">
        <is>
          <t xml:space="preserve"> </t>
        </is>
      </c>
      <c r="D5" s="4" t="inlineStr">
        <is>
          <t xml:space="preserve"> </t>
        </is>
      </c>
    </row>
    <row r="6">
      <c r="A6" s="3" t="inlineStr">
        <is>
          <t>Effects of Reinsurance [Line Items]</t>
        </is>
      </c>
      <c r="B6" s="4" t="inlineStr">
        <is>
          <t xml:space="preserve"> </t>
        </is>
      </c>
      <c r="C6" s="4" t="inlineStr">
        <is>
          <t xml:space="preserve"> </t>
        </is>
      </c>
      <c r="D6" s="4" t="inlineStr">
        <is>
          <t xml:space="preserve"> </t>
        </is>
      </c>
    </row>
    <row r="7">
      <c r="A7" s="4" t="inlineStr">
        <is>
          <t>Percentage of voting common shares owned by group</t>
        </is>
      </c>
      <c r="B7" s="4" t="inlineStr">
        <is>
          <t xml:space="preserve"> </t>
        </is>
      </c>
      <c r="C7" s="11" t="n">
        <v>1</v>
      </c>
      <c r="D7" s="4" t="inlineStr">
        <is>
          <t xml:space="preserve"> </t>
        </is>
      </c>
    </row>
    <row r="8">
      <c r="A8" s="4" t="inlineStr">
        <is>
          <t>Retrocede amount</t>
        </is>
      </c>
      <c r="B8" s="7" t="n">
        <v>269</v>
      </c>
      <c r="C8" s="4" t="inlineStr">
        <is>
          <t xml:space="preserve"> </t>
        </is>
      </c>
      <c r="D8" s="4" t="inlineStr">
        <is>
          <t xml:space="preserve"> </t>
        </is>
      </c>
    </row>
    <row r="9">
      <c r="A9" s="4" t="inlineStr">
        <is>
          <t>Cash transferred</t>
        </is>
      </c>
      <c r="B9" s="6" t="n">
        <v>252</v>
      </c>
      <c r="C9" s="4" t="inlineStr">
        <is>
          <t xml:space="preserve"> </t>
        </is>
      </c>
      <c r="D9" s="4" t="inlineStr">
        <is>
          <t xml:space="preserve"> </t>
        </is>
      </c>
    </row>
    <row r="10">
      <c r="A10" s="4" t="inlineStr">
        <is>
          <t>Mt Logan Re | Maximum</t>
        </is>
      </c>
      <c r="B10" s="4" t="inlineStr">
        <is>
          <t xml:space="preserve"> </t>
        </is>
      </c>
      <c r="C10" s="4" t="inlineStr">
        <is>
          <t xml:space="preserve"> </t>
        </is>
      </c>
      <c r="D10" s="4" t="inlineStr">
        <is>
          <t xml:space="preserve"> </t>
        </is>
      </c>
    </row>
    <row r="11">
      <c r="A11" s="3" t="inlineStr">
        <is>
          <t>Effects of Reinsurance [Line Items]</t>
        </is>
      </c>
      <c r="B11" s="4" t="inlineStr">
        <is>
          <t xml:space="preserve"> </t>
        </is>
      </c>
      <c r="C11" s="4" t="inlineStr">
        <is>
          <t xml:space="preserve"> </t>
        </is>
      </c>
      <c r="D11" s="4" t="inlineStr">
        <is>
          <t xml:space="preserve"> </t>
        </is>
      </c>
    </row>
    <row r="12">
      <c r="A12" s="4" t="inlineStr">
        <is>
          <t>Liability retroceded</t>
        </is>
      </c>
      <c r="B12" s="7" t="n">
        <v>319</v>
      </c>
      <c r="C12" s="4" t="inlineStr">
        <is>
          <t xml:space="preserve"> </t>
        </is>
      </c>
      <c r="D1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TERALIZED REINSURANCE, TRUST AGREEMENTS AND OTHER RESTRICTED ASSETS - Schedule of Premiums and Losses Ceded (Details) - USD ($) $ in Millions</t>
        </is>
      </c>
      <c r="B1" s="2" t="inlineStr">
        <is>
          <t>12 Months Ended</t>
        </is>
      </c>
    </row>
    <row r="2">
      <c r="B2" s="2" t="inlineStr">
        <is>
          <t>Dec. 31, 2024</t>
        </is>
      </c>
      <c r="C2" s="2" t="inlineStr">
        <is>
          <t>Dec. 31, 2023</t>
        </is>
      </c>
      <c r="D2" s="2" t="inlineStr">
        <is>
          <t>Dec. 31, 2022</t>
        </is>
      </c>
    </row>
    <row r="3">
      <c r="A3" s="3" t="inlineStr">
        <is>
          <t>Effects of Reinsurance [Line Items]</t>
        </is>
      </c>
      <c r="B3" s="4" t="inlineStr">
        <is>
          <t xml:space="preserve"> </t>
        </is>
      </c>
      <c r="C3" s="4" t="inlineStr">
        <is>
          <t xml:space="preserve"> </t>
        </is>
      </c>
      <c r="D3" s="4" t="inlineStr">
        <is>
          <t xml:space="preserve"> </t>
        </is>
      </c>
    </row>
    <row r="4">
      <c r="A4" s="4" t="inlineStr">
        <is>
          <t>Ceded written premiums</t>
        </is>
      </c>
      <c r="B4" s="7" t="n">
        <v>2418</v>
      </c>
      <c r="C4" s="7" t="n">
        <v>1907</v>
      </c>
      <c r="D4" s="7" t="n">
        <v>1608</v>
      </c>
    </row>
    <row r="5">
      <c r="A5" s="4" t="inlineStr">
        <is>
          <t>Assumed written premiums</t>
        </is>
      </c>
      <c r="B5" s="6" t="n">
        <v>13117</v>
      </c>
      <c r="C5" s="6" t="n">
        <v>11606</v>
      </c>
      <c r="D5" s="6" t="n">
        <v>9350</v>
      </c>
    </row>
    <row r="6">
      <c r="A6" s="4" t="inlineStr">
        <is>
          <t>Mt Logan Re</t>
        </is>
      </c>
      <c r="B6" s="4" t="inlineStr">
        <is>
          <t xml:space="preserve"> </t>
        </is>
      </c>
      <c r="C6" s="4" t="inlineStr">
        <is>
          <t xml:space="preserve"> </t>
        </is>
      </c>
      <c r="D6" s="4" t="inlineStr">
        <is>
          <t xml:space="preserve"> </t>
        </is>
      </c>
    </row>
    <row r="7">
      <c r="A7" s="3" t="inlineStr">
        <is>
          <t>Effects of Reinsurance [Line Items]</t>
        </is>
      </c>
      <c r="B7" s="4" t="inlineStr">
        <is>
          <t xml:space="preserve"> </t>
        </is>
      </c>
      <c r="C7" s="4" t="inlineStr">
        <is>
          <t xml:space="preserve"> </t>
        </is>
      </c>
      <c r="D7" s="4" t="inlineStr">
        <is>
          <t xml:space="preserve"> </t>
        </is>
      </c>
    </row>
    <row r="8">
      <c r="A8" s="4" t="inlineStr">
        <is>
          <t>Ceded written premiums</t>
        </is>
      </c>
      <c r="B8" s="6" t="n">
        <v>433</v>
      </c>
      <c r="C8" s="6" t="n">
        <v>246</v>
      </c>
      <c r="D8" s="6" t="n">
        <v>201</v>
      </c>
    </row>
    <row r="9">
      <c r="A9" s="4" t="inlineStr">
        <is>
          <t>Ceded earned premiums</t>
        </is>
      </c>
      <c r="B9" s="6" t="n">
        <v>376</v>
      </c>
      <c r="C9" s="6" t="n">
        <v>242</v>
      </c>
      <c r="D9" s="6" t="n">
        <v>206</v>
      </c>
    </row>
    <row r="10">
      <c r="A10" s="4" t="inlineStr">
        <is>
          <t>Ceded losses and LAE</t>
        </is>
      </c>
      <c r="B10" s="6" t="n">
        <v>188</v>
      </c>
      <c r="C10" s="6" t="n">
        <v>64</v>
      </c>
      <c r="D10" s="6" t="n">
        <v>191</v>
      </c>
    </row>
    <row r="11">
      <c r="A11" s="4" t="inlineStr">
        <is>
          <t>Assumed written premiums</t>
        </is>
      </c>
      <c r="B11" s="6" t="n">
        <v>10</v>
      </c>
      <c r="C11" s="6" t="n">
        <v>6</v>
      </c>
      <c r="D11" s="6" t="n">
        <v>5</v>
      </c>
    </row>
    <row r="12">
      <c r="A12" s="4" t="inlineStr">
        <is>
          <t>Assumed earned premiums</t>
        </is>
      </c>
      <c r="B12" s="7" t="n">
        <v>10</v>
      </c>
      <c r="C12" s="7" t="n">
        <v>6</v>
      </c>
      <c r="D12" s="7" t="n">
        <v>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TERALIZED REINSURANCE, TRUST AGREEMENTS AND OTHER RESTRICTED ASSETS - Schedule of Collateralized Reinsurance Agreements (Details) - USD ($) $ in Millions</t>
        </is>
      </c>
      <c r="B1" s="2" t="inlineStr">
        <is>
          <t>12 Months Ended</t>
        </is>
      </c>
    </row>
    <row r="2">
      <c r="B2" s="2" t="inlineStr">
        <is>
          <t>Dec. 31, 2024</t>
        </is>
      </c>
      <c r="C2" s="2" t="inlineStr">
        <is>
          <t>Dec. 31, 2023</t>
        </is>
      </c>
      <c r="D2" s="2" t="inlineStr">
        <is>
          <t>Dec. 31, 2022</t>
        </is>
      </c>
    </row>
    <row r="3">
      <c r="A3" s="3" t="inlineStr">
        <is>
          <t>Effects of Reinsurance [Line Items]</t>
        </is>
      </c>
      <c r="B3" s="4" t="inlineStr">
        <is>
          <t xml:space="preserve"> </t>
        </is>
      </c>
      <c r="C3" s="4" t="inlineStr">
        <is>
          <t xml:space="preserve"> </t>
        </is>
      </c>
      <c r="D3" s="4" t="inlineStr">
        <is>
          <t xml:space="preserve"> </t>
        </is>
      </c>
    </row>
    <row r="4">
      <c r="A4" s="4" t="inlineStr">
        <is>
          <t>Limit</t>
        </is>
      </c>
      <c r="B4" s="7" t="n">
        <v>2418</v>
      </c>
      <c r="C4" s="7" t="n">
        <v>1907</v>
      </c>
      <c r="D4" s="7" t="n">
        <v>1608</v>
      </c>
    </row>
    <row r="5">
      <c r="A5" s="4" t="inlineStr">
        <is>
          <t>Kilimanjaro Re Limited</t>
        </is>
      </c>
      <c r="B5" s="4" t="inlineStr">
        <is>
          <t xml:space="preserve"> </t>
        </is>
      </c>
      <c r="C5" s="4" t="inlineStr">
        <is>
          <t xml:space="preserve"> </t>
        </is>
      </c>
      <c r="D5" s="4" t="inlineStr">
        <is>
          <t xml:space="preserve"> </t>
        </is>
      </c>
    </row>
    <row r="6">
      <c r="A6" s="3" t="inlineStr">
        <is>
          <t>Effects of Reinsurance [Line Items]</t>
        </is>
      </c>
      <c r="B6" s="4" t="inlineStr">
        <is>
          <t xml:space="preserve"> </t>
        </is>
      </c>
      <c r="C6" s="4" t="inlineStr">
        <is>
          <t xml:space="preserve"> </t>
        </is>
      </c>
      <c r="D6" s="4" t="inlineStr">
        <is>
          <t xml:space="preserve"> </t>
        </is>
      </c>
    </row>
    <row r="7">
      <c r="A7" s="4" t="inlineStr">
        <is>
          <t>Limit</t>
        </is>
      </c>
      <c r="B7" s="6" t="n">
        <v>1150</v>
      </c>
      <c r="C7" s="4" t="inlineStr">
        <is>
          <t xml:space="preserve"> </t>
        </is>
      </c>
      <c r="D7" s="4" t="inlineStr">
        <is>
          <t xml:space="preserve"> </t>
        </is>
      </c>
    </row>
    <row r="8">
      <c r="A8" s="4" t="inlineStr">
        <is>
          <t>Reinsurance Contract [Axis]: Series 2021-1 Class A-1 | Kilimanjaro Re Limited</t>
        </is>
      </c>
      <c r="B8" s="4" t="inlineStr">
        <is>
          <t xml:space="preserve"> </t>
        </is>
      </c>
      <c r="C8" s="4" t="inlineStr">
        <is>
          <t xml:space="preserve"> </t>
        </is>
      </c>
      <c r="D8" s="4" t="inlineStr">
        <is>
          <t xml:space="preserve"> </t>
        </is>
      </c>
    </row>
    <row r="9">
      <c r="A9" s="3" t="inlineStr">
        <is>
          <t>Effects of Reinsurance [Line Items]</t>
        </is>
      </c>
      <c r="B9" s="4" t="inlineStr">
        <is>
          <t xml:space="preserve"> </t>
        </is>
      </c>
      <c r="C9" s="4" t="inlineStr">
        <is>
          <t xml:space="preserve"> </t>
        </is>
      </c>
      <c r="D9" s="4" t="inlineStr">
        <is>
          <t xml:space="preserve"> </t>
        </is>
      </c>
    </row>
    <row r="10">
      <c r="A10" s="4" t="inlineStr">
        <is>
          <t>Limit</t>
        </is>
      </c>
      <c r="B10" s="6" t="n">
        <v>150</v>
      </c>
      <c r="C10" s="4" t="inlineStr">
        <is>
          <t xml:space="preserve"> </t>
        </is>
      </c>
      <c r="D10" s="4" t="inlineStr">
        <is>
          <t xml:space="preserve"> </t>
        </is>
      </c>
    </row>
    <row r="11">
      <c r="A11" s="4" t="inlineStr">
        <is>
          <t>Reinsurance Contract [Axis]: Series 2021-1 Class A-2 | Kilimanjaro Re Limited</t>
        </is>
      </c>
      <c r="B11" s="4" t="inlineStr">
        <is>
          <t xml:space="preserve"> </t>
        </is>
      </c>
      <c r="C11" s="4" t="inlineStr">
        <is>
          <t xml:space="preserve"> </t>
        </is>
      </c>
      <c r="D11" s="4" t="inlineStr">
        <is>
          <t xml:space="preserve"> </t>
        </is>
      </c>
    </row>
    <row r="12">
      <c r="A12" s="3" t="inlineStr">
        <is>
          <t>Effects of Reinsurance [Line Items]</t>
        </is>
      </c>
      <c r="B12" s="4" t="inlineStr">
        <is>
          <t xml:space="preserve"> </t>
        </is>
      </c>
      <c r="C12" s="4" t="inlineStr">
        <is>
          <t xml:space="preserve"> </t>
        </is>
      </c>
      <c r="D12" s="4" t="inlineStr">
        <is>
          <t xml:space="preserve"> </t>
        </is>
      </c>
    </row>
    <row r="13">
      <c r="A13" s="4" t="inlineStr">
        <is>
          <t>Limit</t>
        </is>
      </c>
      <c r="B13" s="6" t="n">
        <v>150</v>
      </c>
      <c r="C13" s="4" t="inlineStr">
        <is>
          <t xml:space="preserve"> </t>
        </is>
      </c>
      <c r="D13" s="4" t="inlineStr">
        <is>
          <t xml:space="preserve"> </t>
        </is>
      </c>
    </row>
    <row r="14">
      <c r="A14" s="4" t="inlineStr">
        <is>
          <t>Reinsurance Contract [Axis]: Series 2021-1 Class B-1 | Kilimanjaro Re Limited</t>
        </is>
      </c>
      <c r="B14" s="4" t="inlineStr">
        <is>
          <t xml:space="preserve"> </t>
        </is>
      </c>
      <c r="C14" s="4" t="inlineStr">
        <is>
          <t xml:space="preserve"> </t>
        </is>
      </c>
      <c r="D14" s="4" t="inlineStr">
        <is>
          <t xml:space="preserve"> </t>
        </is>
      </c>
    </row>
    <row r="15">
      <c r="A15" s="3" t="inlineStr">
        <is>
          <t>Effects of Reinsurance [Line Items]</t>
        </is>
      </c>
      <c r="B15" s="4" t="inlineStr">
        <is>
          <t xml:space="preserve"> </t>
        </is>
      </c>
      <c r="C15" s="4" t="inlineStr">
        <is>
          <t xml:space="preserve"> </t>
        </is>
      </c>
      <c r="D15" s="4" t="inlineStr">
        <is>
          <t xml:space="preserve"> </t>
        </is>
      </c>
    </row>
    <row r="16">
      <c r="A16" s="4" t="inlineStr">
        <is>
          <t>Limit</t>
        </is>
      </c>
      <c r="B16" s="6" t="n">
        <v>85</v>
      </c>
      <c r="C16" s="4" t="inlineStr">
        <is>
          <t xml:space="preserve"> </t>
        </is>
      </c>
      <c r="D16" s="4" t="inlineStr">
        <is>
          <t xml:space="preserve"> </t>
        </is>
      </c>
    </row>
    <row r="17">
      <c r="A17" s="4" t="inlineStr">
        <is>
          <t>Reinsurance Contract [Axis]: Series 2021-1 Class B-2 | Kilimanjaro Re Limited</t>
        </is>
      </c>
      <c r="B17" s="4" t="inlineStr">
        <is>
          <t xml:space="preserve"> </t>
        </is>
      </c>
      <c r="C17" s="4" t="inlineStr">
        <is>
          <t xml:space="preserve"> </t>
        </is>
      </c>
      <c r="D17" s="4" t="inlineStr">
        <is>
          <t xml:space="preserve"> </t>
        </is>
      </c>
    </row>
    <row r="18">
      <c r="A18" s="3" t="inlineStr">
        <is>
          <t>Effects of Reinsurance [Line Items]</t>
        </is>
      </c>
      <c r="B18" s="4" t="inlineStr">
        <is>
          <t xml:space="preserve"> </t>
        </is>
      </c>
      <c r="C18" s="4" t="inlineStr">
        <is>
          <t xml:space="preserve"> </t>
        </is>
      </c>
      <c r="D18" s="4" t="inlineStr">
        <is>
          <t xml:space="preserve"> </t>
        </is>
      </c>
    </row>
    <row r="19">
      <c r="A19" s="4" t="inlineStr">
        <is>
          <t>Limit</t>
        </is>
      </c>
      <c r="B19" s="6" t="n">
        <v>90</v>
      </c>
      <c r="C19" s="4" t="inlineStr">
        <is>
          <t xml:space="preserve"> </t>
        </is>
      </c>
      <c r="D19" s="4" t="inlineStr">
        <is>
          <t xml:space="preserve"> </t>
        </is>
      </c>
    </row>
    <row r="20">
      <c r="A20" s="4" t="inlineStr">
        <is>
          <t>Reinsurance Contract [Axis]: Series 2021-1 Class C-1 | Kilimanjaro Re Limited</t>
        </is>
      </c>
      <c r="B20" s="4" t="inlineStr">
        <is>
          <t xml:space="preserve"> </t>
        </is>
      </c>
      <c r="C20" s="4" t="inlineStr">
        <is>
          <t xml:space="preserve"> </t>
        </is>
      </c>
      <c r="D20" s="4" t="inlineStr">
        <is>
          <t xml:space="preserve"> </t>
        </is>
      </c>
    </row>
    <row r="21">
      <c r="A21" s="3" t="inlineStr">
        <is>
          <t>Effects of Reinsurance [Line Items]</t>
        </is>
      </c>
      <c r="B21" s="4" t="inlineStr">
        <is>
          <t xml:space="preserve"> </t>
        </is>
      </c>
      <c r="C21" s="4" t="inlineStr">
        <is>
          <t xml:space="preserve"> </t>
        </is>
      </c>
      <c r="D21" s="4" t="inlineStr">
        <is>
          <t xml:space="preserve"> </t>
        </is>
      </c>
    </row>
    <row r="22">
      <c r="A22" s="4" t="inlineStr">
        <is>
          <t>Limit</t>
        </is>
      </c>
      <c r="B22" s="6" t="n">
        <v>85</v>
      </c>
      <c r="C22" s="4" t="inlineStr">
        <is>
          <t xml:space="preserve"> </t>
        </is>
      </c>
      <c r="D22" s="4" t="inlineStr">
        <is>
          <t xml:space="preserve"> </t>
        </is>
      </c>
    </row>
    <row r="23">
      <c r="A23" s="4" t="inlineStr">
        <is>
          <t>Reinsurance Contract [Axis]: Series 2021-1 Class C-2 | Kilimanjaro Re Limited</t>
        </is>
      </c>
      <c r="B23" s="4" t="inlineStr">
        <is>
          <t xml:space="preserve"> </t>
        </is>
      </c>
      <c r="C23" s="4" t="inlineStr">
        <is>
          <t xml:space="preserve"> </t>
        </is>
      </c>
      <c r="D23" s="4" t="inlineStr">
        <is>
          <t xml:space="preserve"> </t>
        </is>
      </c>
    </row>
    <row r="24">
      <c r="A24" s="3" t="inlineStr">
        <is>
          <t>Effects of Reinsurance [Line Items]</t>
        </is>
      </c>
      <c r="B24" s="4" t="inlineStr">
        <is>
          <t xml:space="preserve"> </t>
        </is>
      </c>
      <c r="C24" s="4" t="inlineStr">
        <is>
          <t xml:space="preserve"> </t>
        </is>
      </c>
      <c r="D24" s="4" t="inlineStr">
        <is>
          <t xml:space="preserve"> </t>
        </is>
      </c>
    </row>
    <row r="25">
      <c r="A25" s="4" t="inlineStr">
        <is>
          <t>Limit</t>
        </is>
      </c>
      <c r="B25" s="6" t="n">
        <v>90</v>
      </c>
      <c r="C25" s="4" t="inlineStr">
        <is>
          <t xml:space="preserve"> </t>
        </is>
      </c>
      <c r="D25" s="4" t="inlineStr">
        <is>
          <t xml:space="preserve"> </t>
        </is>
      </c>
    </row>
    <row r="26">
      <c r="A26" s="4" t="inlineStr">
        <is>
          <t>Reinsurance Contract [Axis]: Series 2022-1 Class A | Kilimanjaro Re Limited</t>
        </is>
      </c>
      <c r="B26" s="4" t="inlineStr">
        <is>
          <t xml:space="preserve"> </t>
        </is>
      </c>
      <c r="C26" s="4" t="inlineStr">
        <is>
          <t xml:space="preserve"> </t>
        </is>
      </c>
      <c r="D26" s="4" t="inlineStr">
        <is>
          <t xml:space="preserve"> </t>
        </is>
      </c>
    </row>
    <row r="27">
      <c r="A27" s="3" t="inlineStr">
        <is>
          <t>Effects of Reinsurance [Line Items]</t>
        </is>
      </c>
      <c r="B27" s="4" t="inlineStr">
        <is>
          <t xml:space="preserve"> </t>
        </is>
      </c>
      <c r="C27" s="4" t="inlineStr">
        <is>
          <t xml:space="preserve"> </t>
        </is>
      </c>
      <c r="D27" s="4" t="inlineStr">
        <is>
          <t xml:space="preserve"> </t>
        </is>
      </c>
    </row>
    <row r="28">
      <c r="A28" s="4" t="inlineStr">
        <is>
          <t>Limit</t>
        </is>
      </c>
      <c r="B28" s="6" t="n">
        <v>300</v>
      </c>
      <c r="C28" s="4" t="inlineStr">
        <is>
          <t xml:space="preserve"> </t>
        </is>
      </c>
      <c r="D28" s="4" t="inlineStr">
        <is>
          <t xml:space="preserve"> </t>
        </is>
      </c>
    </row>
    <row r="29">
      <c r="A29" s="4" t="inlineStr">
        <is>
          <t>Reinsurance Contract [Axis]: Series 2024-1 Class A | Kilimanjaro Re Limited</t>
        </is>
      </c>
      <c r="B29" s="4" t="inlineStr">
        <is>
          <t xml:space="preserve"> </t>
        </is>
      </c>
      <c r="C29" s="4" t="inlineStr">
        <is>
          <t xml:space="preserve"> </t>
        </is>
      </c>
      <c r="D29" s="4" t="inlineStr">
        <is>
          <t xml:space="preserve"> </t>
        </is>
      </c>
    </row>
    <row r="30">
      <c r="A30" s="3" t="inlineStr">
        <is>
          <t>Effects of Reinsurance [Line Items]</t>
        </is>
      </c>
      <c r="B30" s="4" t="inlineStr">
        <is>
          <t xml:space="preserve"> </t>
        </is>
      </c>
      <c r="C30" s="4" t="inlineStr">
        <is>
          <t xml:space="preserve"> </t>
        </is>
      </c>
      <c r="D30" s="4" t="inlineStr">
        <is>
          <t xml:space="preserve"> </t>
        </is>
      </c>
    </row>
    <row r="31">
      <c r="A31" s="4" t="inlineStr">
        <is>
          <t>Limit</t>
        </is>
      </c>
      <c r="B31" s="6" t="n">
        <v>75</v>
      </c>
      <c r="C31" s="4" t="inlineStr">
        <is>
          <t xml:space="preserve"> </t>
        </is>
      </c>
      <c r="D31" s="4" t="inlineStr">
        <is>
          <t xml:space="preserve"> </t>
        </is>
      </c>
    </row>
    <row r="32">
      <c r="A32" s="4" t="inlineStr">
        <is>
          <t>Reinsurance Contract [Axis]: Series 2024-1 Class B | Kilimanjaro Re Limited</t>
        </is>
      </c>
      <c r="B32" s="4" t="inlineStr">
        <is>
          <t xml:space="preserve"> </t>
        </is>
      </c>
      <c r="C32" s="4" t="inlineStr">
        <is>
          <t xml:space="preserve"> </t>
        </is>
      </c>
      <c r="D32" s="4" t="inlineStr">
        <is>
          <t xml:space="preserve"> </t>
        </is>
      </c>
    </row>
    <row r="33">
      <c r="A33" s="3" t="inlineStr">
        <is>
          <t>Effects of Reinsurance [Line Items]</t>
        </is>
      </c>
      <c r="B33" s="4" t="inlineStr">
        <is>
          <t xml:space="preserve"> </t>
        </is>
      </c>
      <c r="C33" s="4" t="inlineStr">
        <is>
          <t xml:space="preserve"> </t>
        </is>
      </c>
      <c r="D33" s="4" t="inlineStr">
        <is>
          <t xml:space="preserve"> </t>
        </is>
      </c>
    </row>
    <row r="34">
      <c r="A34" s="4" t="inlineStr">
        <is>
          <t>Limit</t>
        </is>
      </c>
      <c r="B34" s="7" t="n">
        <v>125</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usiness and Basis of Presentation. Everest Group, Ltd. (“Group”), a Bermuda company, through its subsidiaries, principally provides reinsurance and insurance in the U.S., Bermuda and international markets. As used in this document, “Company” means Group and its subsidiaries. Effective July 10, 2023, the Company changed Group’s name to Everest Group, Ltd. from Everest Re Group, Ltd. and started trading under a new ticker symbol (NYSE: EG) to reflect the evolution, global growth and diversification strategy of the Company. The accompanying consolidated financial statements have been prepared in conformity with accounting principles generally accepted in the United States of America (“GAAP”). The statements include all of the following domestic and foreign direct and indirect subsidiaries of Group: Everest International Reinsurance, Ltd. (“Everest International”), Everest Compañia de Seguros Generales Colombia S.A., Mt. Logan Insurance Managers, Ltd., Mt. Logan Management, Ltd., Everest International Holdings (Bermuda), Ltd. (“International Holdings”), Everest Corporate Member Limited, Everest Service Company (U.K.), Ltd., Everest Preferred International Holdings, Ltd. (“Preferred International”), Everest Reinsurance (Bermuda), Ltd. (“Bermuda Re”), Everest Re Advisors, Ltd., Everest Advisors (U.K.), Ltd., Everest Compañia de Seguros Generales Chile S.A. (“Everest Chile”), Compañia de Seguros Generales Everest Mexico S.A. de C.V., Everest Underwriting Group (Ireland), Limited (“Holdings Ireland”), Everest Global Services, Inc. (“Global Services”), Everest Insurance Company of Canada (“Everest Canada”), Premiere Insurance Underwriting Services (“Premiere”), Everest Dublin Insurance Holdings Limited (Ireland) (“Everest Dublin Holdings”), Everest Insurance (Ireland), dac (“Ireland Insurance”), Everest Reinsurance Company (Ireland), dac (“Ireland Re”), Everest Reinsurance Holdings, Inc. (“Holdings”), Salus Systems, LLC (“Salus”), Everest International Assurance, Ltd. (Bermuda) (“Everest Assurance”), Specialty Insurance Group, Inc. (“Specialty”), Specialty Insurance Group - Leisure and Entertainment Risk Purchasing Group LLC (“Specialty RPG”), Mt. McKinley Managers, L.L.C., Everest Specialty Underwriters Services, LLC, Everest Reinsurance Company (“Everest Re”), Everest National Insurance Company (“Everest National”), Everest Reinsurance Company Ltda. (Brazil), Mt. Whitney Securities, Inc., Everest Indemnity Insurance Company (“Everest Indemnity”), Everest Denali Insurance Company (“Everest Denali”), Everest Premier Insurance Company (“Everest Premier”), Everest Security Insurance Company (“Everest Security”), Everest, Consultoría, Administración y Back Office, Sociedad de Responsabilidad Limitada de Capital Variable and Everest Servicios Colombia S.A.S. All intercompany accounts and transactions have been eliminated. All amounts are reported in United States (“U.S.”) dollars. The Company consolidate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See ITEM 7, “Management’s Discussion and Analysis of Critical Accounting Estimates”. Certain reclassifications and format changes have been made to prior years’ amounts to conform to the 2024 presentation. B. Investments and Cash. Fixed maturity securities designated as available for sale reflect unrealized appreciation and depreciation, as a result of changes in fair value during the period, in shareholders’ equity, net of income taxes in “accumulated other comprehensive income (loss)” in the consolidated balance sheets. The Company reviews all of its fixed maturity, available for sale securities whose fair value has fallen below their amortized cost at the time of review. The Company then assesses whether the decline in value is due to non-credit related or credit related factors. In making its assessment, the Company evaluates the current market and interest rate environment as well as specific issuer information. Generally, a change in a security’s value caused by a change in the market, interest rate or foreign exchange environment does not constitute a credit impairment, but rather a non-credit related decline in fair value. Non-credit related declines in fair value are recorded as unrealized losses in accumulated other comprehensive income (loss). If the Company intends to sell the impaired security or is more likely than not to be required to sell the security before an anticipated recovery in value, the Company records the entire impairment in net gains (losses) on investments in the Company’s consolidated statements of operations and comprehensive income (loss). If the Company determines that the decline is credit related and the Company does not have the intent to sell the security; and it is more likely than not that the Company will not have to sell the security before recovery of its cost basis, the Company establishes a credit allowance equal to the estimated credit loss and is recorded in net gains (losses) on investments in the Company’s consolidated statements of operations and comprehensive income (loss). The determination of credit related or non-credit related impairment is first based on an assessment of qualitative factors, which may determine that a qualitative analysis is sufficient to support the conclusion that the present value of expected cash flows equals or exceeds the security’s amortized cost basis. However, if the qualitative assessment suggests a credit loss may exist, a quantitative assessment is performed, and the amount of the allowance for a given security will generally be the difference between a discounted cash flow model and the Company’s carrying value. The Company will adjust the credit allowance account for future changes in credit loss estimates for a security and record this adjustment through net gains (losses) on investments in the Company’s consolidated statements of operations and comprehensive income (loss). Fixed maturity securities designated as held to maturity consist of debt securities for which the Company has both the positive intent and ability to hold to maturity or redemption and are reported at amortized cost, net of the current expected credit loss allowance. Interest income for fixed maturity securities held to maturity is determined in the same manner as interest income for fixed maturity securities available for sale. The Company evaluates fixed maturity securities classified as held to maturity for current expected credit losses utilizing risk characteristics of each security, including credit rating, remaining time to maturity, adjusted for prepayment considerations, and subordination level, and applying default and recovery rates, which include the incorporation of historical credit loss experience and macroeconomic forecasts, to develop an estimate of current expected credit losses. The majority of these fixed maturities classified as held to maturity are of a high credit quality and are rated investment grade as of December 31, 2024. Interest, dividend income and amortization of fixed maturity market premium and discounts, related to securities are recorded in net investment income, net of investment management and custody fees in the Company’s consolidated statements of operations and comprehensive income (loss). The Company does not create an allowance for uncollectible interest. If interest is not received when due, the interest receivable is immediately reversed and no additional interest is accrued. If future interest is received that has not been accrued, it is recorded as income at that time.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For equity securities, the Company reflects changes in fair value as net gains (losses) on investments. Interest income on all fixed maturities and dividend income on all equity securities are included as part of net investment income in the consolidated statements of operations and comprehensive income (loss). Short-term investments comprise securities due to mature within one year from the date of purchase and are stated at cost, which approximates fair value. Realized gains or losses on sales of investments are determined on the basis of identified cost. For some non-publicly traded securities, market prices are determined through the use of pricing models that evaluate securities relative to the U.S. Treasury yield curve, taking into account the issue type, credit quality and cash flow characteristics of each security. For other non-publicly traded securities, investment managers’ valuation committees will estimate fair value, and in many instances, these fair values are supported with opinions from qualified independent third parties. All fair value estimates from investment managers are reviewed by the Company for reasonableness. For publicly traded securities, fair value is based on quoted market prices or valuation models that use observable market inputs. When a sector of the financial markets is inactive or illiquid, the Company may use its own assumptions about future cash flows and risk-adjusted discount rates to determine fair value. Other invested assets include limited partnerships, corporate-owned life insurance (“COLI”), rabbi trusts and other investments. Limited partnerships are accounted for under the equity method of accounting, which can be recorded on a monthly or quarterly lag and are included within net investment income. COLI policies are carried at policy cash surrender value and changes in the policy cash surrender value are included within net investment income. Cash includes cash on hand. Restricted cash is included within cash in the consolidated balance sheets and represents amounts held for the benefit of third parties that is legally or contractually restricted as to its withdrawal or usage. Amounts include cash in trust funds set up for the benefit of ceding companies. C. Allowance for Premium Receivable and Reinsurance Recoverables. The Company applies the Current Expected Credit Losses methodology for estimating allowances for credit losses. The Company evaluates the recoverability of its premiums and reinsurance recoverable balances and establishes an allowance for estimated uncollectible amounts. Premiums receivable, excluding receivables for losses within a deductible and retrospectively-rated policy premiums, are primarily comprised of premiums due from policyholders/cedents. Balances are considered past due when amounts that have been billed are not collected within contractually stipulated time periods. For these balances, the allowance is estimated based on recent historical credit loss and collection experience, adjusted for current economic conditions and reasonable and supportable forecasts, when appropriate. A portion of the Company's commercial lines business is written with large deductibles or under retrospectively-rated plans. Under some commercial insurance contracts with a large deductible, the Company is obligated to pay the claimant the full amount of the claim and the Company is subsequently reimbursed by the policyholder for the deductible amount. As such, the Company is subject to credit risk until reimbursement is made. Retrospectively-rated policies are policies whereby the ultimate premium is adjusted based on actual losses incurred. Although the premium adjustment feature of a retrospectively-rated policy substantially reduces insurance risk for the Company, it presents credit risk to the Company. The Company’s results of operations could be adversely affected if a significant portion of such policyholders failed to reimburse the Company for the deductible amount or the amount of additional premium owed under retrospectively-rated policies. The Company manages these credit risks through credit analysis, collateral requirements and oversight. The allowance for receivables for loss within a deductible and retrospectively-rated policy premiums is recorded within other assets in the consolidated balance sheets. The allowance is estimated as the amount of the receivable exposed to loss multiplied by estimated factors for probability of default. The probability of default is assigned based on each policyholder's credit rating, or a rating is estimated if no external rating is available. Credit ratings are reviewed and updated at least annually. The exposure amount is estimated net of collateral and other offsets, considering the nature of the collateral, potential future changes in collateral values and historical loss information for the type of collateral obtained. The probability of default factors are historical corporate defaults for receivables with similar durations estimated through multiple economic cycles. Credit ratings are forward-looking and consider a variety of economic outcomes. The Company's evaluation of the required allowance for receivables for loss within a deductible and retrospectively-rated policy premiums considers the current economic environment as well as the probability-weighted macroeconomic scenarios. The Company records total credit loss expenses related to premiums receivable in other underwriting expenses and records credit loss expenses related to deductibles in incurred losses and loss adjustment expenses (“LAE”) in the Company’s consolidated statements of operations and comprehensive income (loss). The allowance for uncollectible reinsurance recoverable reflects management’s best estimate of reinsurance cessions that may be uncollectible in the future due to reinsurers’ unwillingness or inability to pay. The allowance for uncollectible reinsurance recoverable includes an allowance for disputed balances. Based on this analysis, the Company may adjust the allowance for uncollectible reinsurance recoverable or charge off reinsurer balances that are determined to be uncollectible. Due to the inherent uncertainties as to collection and the length of time before reinsurance recoverable become due, it is possible that future adjustments to the Company’s reinsurance recoverable, net of the allowance, could be required, which could have a material adverse effect on the Company’s consolidated results of operations or cash flows in a particular quarter or annual period. The allowance is estimated as the amount of reinsurance recoverable exposed to loss multiplied by estimated factors for the probability of default. The reinsurance recoverable exposed is the amount of reinsurance recoverable net of collateral and other offsets, considering the nature of the collateral, potential future changes in collateral values and historical loss information for the type of collateral obtained. The probability of default factors are historical insurer and reinsurer defaults for liabilities with similar durations to the reinsured liabilities as estimated through multiple economic cycles. Credit ratings are forward-looking and consider a variety of economic outcomes. The Company's evaluation of the required allowance for reinsurance recoverable considers the current economic environment as well as macroeconomic scenarios. The Company records credit loss expenses related to reinsurance recoverable in incurred losses and loss adjustment expenses in the Company’s consolidated statements of operations and comprehensive income (loss). Write-offs of reinsurance recoverable and any related allowance are recorded in the period in which the balance is deemed uncollectible. D. Deferred Acquisition Costs. 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E. Reserve for Losses and LAE. The reserve for losses and LAE is based on individual case estimates and reports received from ceding companies. A provision is included for losses and LAE incurred but not reported (“IBNR”) based on past experience. Provisions are also included for certain potential liabilities, including those relating to asbestos and environmental (“A&amp;E”) exposures, catastrophe exposures, COVID-19 and other exposures, for which liabilities cannot be estimated using traditional reserving techniques. See also Note 4 of the Notes to these Consolidated Financial Statements. The reserves are reviewed periodically and any changes in estimates are reflected in earnings in the period the adjustment is made. The Company’s loss and LAE reserves represent management’s best estimate of the ultimate liability. Loss and LAE reserves are presented gross of reinsurance recoverable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 F. Premium Revenues. Written premiums are earned ratably over the periods of the related insurance and reinsurance contracts. Unearned premium reserves are established relative to the unexpired contract period. For reinsurance contracts, such reserves are established based upon reports received from ceding companies or estimated using pro rata methods based on statistical data. Reinstatement premiums represent additional premium recognized and earned at the time a loss event occurs and losses are recorded, most prevalently catastrophe related, when limits have been depleted under the original reinsurance contract and additional coverage is granted. The recognition of reinstatement premiums is based on estimates of loss and LAE, which reflects management’s judgement. Written and earned premiums and the related costs, which have not yet been reported to the Company, are estimated and accrued. Premiums are net of ceded reinsurance. During 2023, the Company refined its premium estimation methodology for its risk attaching reinsurance contracts within its Reinsurance segment to continue to recognize gross written premium over the term of the treaty, albeit over a different pattern than what was previously used. The refined estimate resulted in an increase of gross written premium for the twelve months ended December 31, 2023, and has further aligned the estimation methodology across the reinsurance division globally. This change had no impact on the total written premium to be recognized over the term of the treaty. There was no impact on net earned premium and therefore, no impact on income from continuing operations, net income or any related per-share amounts. G. Prepaid Reinsurance Premiums. Prepaid reinsurance premiums represent unearned premium reserves ceded to other reinsurers. Prepaid reinsurance premiums for any foreign reinsurers comprising more than 10% of the outstanding balance at December 31, 2024 were secured either through collateralized trust arrangements, rights of offset or letters of credit, thereby limiting the credit risk to the Company. H. Income Taxes. Holdings and its wholly owned subsidiaries file a consolidated U.S. federal income tax return. Foreign subsidiaries and branches of subsidiaries file local tax returns as required. Group and subsidiaries not included in Holdings’ consolidated tax return file separate company U.S. federal income tax returns as required. Deferred income taxes have been recorded to recognize the tax effect of temporary differences between the financial reporting and income tax bases of assets and liabilities, which arise because of differences between GAAP and income tax accounting rules. As a result of Bermuda enacting a corporate income tax effective January 1, 2025, Group subsidiaries in Bermuda will file and pay income taxes subsequent to that date. As an accounting policy, the Company has adopted the aggregate portfolio approach for releasing disproportionate income tax effects from Accumulated Other Comprehensive Income. I. Foreign Currency. The Company transacts business in numerous currencies through business units located around the world. The functional currency for each business unit is determined by the local currency used for most economic activity in that area. Movements in exchange rates related to transactions in currencies other than a business unit’s functional currency for monetary assets and liabilities are remeasured through the consolidated statements of operations and comprehensive income (loss) in other income (expense), except for currency movements related to available for sale fixed maturities securities, which are excluded from net income (loss) and accumulated in shareholders’ equity, net of deferred taxes. The business units’ functional currency financial statements are translated to the Company’s reporting currency, U.S. dollars, using the exchange rates at the end of period for the balance sheets and the average exchange rates in effect for the reporting period for the statements of operations and comprehensive income (loss). Gains and losses resulting from translating the foreign currency financial statements, net of deferred income taxes, are excluded from net income (loss) and accumulated as a separate component of other comprehensive income (loss) in shareholders’ equity. J. Treasury Shares. Treasury shares are the Company’s common shares repurchased on the open market, by the Company. The cost of treasury shares includes the purchase price of shares acquired and direct costs to acquire shares, including commissions. K. Earnings Per Common Share. Basic earnings per share are calculated by dividing net income by the weighted average number of common shares outstanding. Diluted earnings per share reflect the potential dilution that would occur if options granted under various share-based compensation plans were exercised resulting in the issuance of common shares that would participate in the earnings of the entity. Net income (loss) per common share has been computed as per below, based upon weighted average common basic and dilutive shares outstanding. Years Ended December 31, (Amounts in millions, except per share amounts) 2024 2023 2022 Net income (loss) per share: Numerator Net income (loss) $ 1,373 $ 2,517 $ 597 Less: dividends declared-common shares and unvested common shares (334) (288) (255) Undistributed earnings 1,039 2,229 342 Percentage allocated to common shareholders (1) 98.8 % 98.8 % 98.7 % 1,027 2,203 337 Add: dividends declared-common shareholders 331 285 252 Numerator for basic and diluted earnings per common share $ 1,358 $ 2,488 $ 589 Denominator Denominator for basic earnings per weighted-average common shares 42.7 41.3 38.8 Effect of dilutive securities: Options — — — Denominator for diluted earnings per adjusted weighted-average common shares 42.7 41.3 38.8 Per common share net income (loss) Basic $ 31.78 $ 60.19 $ 15.19 Diluted $ 31.78 $ 60.19 $ 15.19 (1) Basic weighted-average common shares outstanding 42.7 41.3 38.8 Basic weighted-average common shares outstanding and unvested common shares expected to vest 43.2 41.8 39.3 Percentage allocated to common shareholders 98.8 % 98.8 % 98.7 % (Some amounts may not reconcile due to rounding.) There were no options outstanding as of December 31, 2024 and 2023, respectively. Options granted under share-based compensation plans have all expired as of September 19, 2022. There were no anti-diluted options outstanding as of December 31, 2023 or 2022. L. Segmentation. The Company, through its subsidiaries, conducts business through two reportable segments: Reinsurance and Insurance. During the fourth quarter of 2024, the Company revised the classification and presentation of certain run-off business, previously included within the Reinsurance and Insurance reportable segments, as part of a new operating segment called "Other". The new Other segment includes the results of our sports and leisure business sold in October 2024, consisting of policies written prior to the sale and polices renewed and certain new business written on the Company’s paper post-sale. It also includes run-off A&amp;E exposures, certain discontinued insurance programs primarily written prior to 2012 and certain discontinued insurance and reinsurance coverage classes. The Other segment does not generally sell insurance or reinsurance products but is responsible for the management of existing policies and settlement of related losses. Additionally, during the fourth quarter of 2023, the Company revised the classification and presentation of certain products related to its accident and health business within the reportable segment groupings. These products have been realigned from within the Reinsurance segment to the Insurance segment to appropriately reflect how the business segments are now managed due to changes in management beginning in the fourth quarter of 2023. These segment presentation changes have been reflected retrospectively. See also Note 6 of the Notes to these Consolidated Financial Statements. M. Share-Based Compensation. Share-based compensation stock option, restricted share and performance share unit awards are fair valued at the grant date and expensed over the vesting period of the award. The tax benefit on the recorded expense is deferred until the time the award is exercised or vests (becomes unrestricted). See Note 14 of the Notes to these Consolidated Financial Statements. N. Recent Accounting Pronouncements. Adoption of New Accounting Standards On November 27, 2023, the Financial Accounting Standards Board (“FASB”) issued Accounting Standard Update No. 2023-07, Segment Reporting—Improvements to Reportable Segment Disclosures , which requires enhanced disclosures related to a public entity’s reportable segments. The Company adopted the accounting standard effective year end 2024. Adoption of the standard did not have a material impact on the Company’s consolidated financial statements. The Company did not adopt any other new accounting standards that had a material impact in 2024. Future Adoption of Recently Issued Accounting Standards The Company assessed the adoption impacts of recently issued accounting standards that are effective after 2024 by the FASB on the Company’s consolidated financial statements. Additionally, the Company assessed whether there have been material updates to previously issued accounting standards that are effective after 2024. There were no accounting standards identified, other than those directly referenced below, that are expected to have a material impact to Group. Improvements to Income Tax Disclosures. In December 2023, the FASB issued Accounting Standard Update No. 2023-09, which requires expanded income tax disclosures, including the disaggregation of existing disclosures related to the tax rate reconciliation and income taxes paid. The guidance is effective for annual periods beginning after December 15, 2024. Prospective application is required, with retrospective application permitted. The Company is currently evaluating the effect the updated guidance will have on the Company's financial statement disclosures. Disaggregation of Income Statement Expenses. In November 2024, the FASB issued Accounting Standard Update No. 2024-03, which requires additional disclosure about specific expense categories included in the income statement. The guidance is effective for annual reporting periods beginning after December 15, 2026 and interim reporting periods beginning after December 15, 2027. Prospective application is required, with retrospective application permitted. The Company is currently evaluating the effect the updated guidance will have on the Company's financial statement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4</t>
        </is>
      </c>
      <c r="C1" s="2" t="inlineStr">
        <is>
          <t>Dec. 31, 2023</t>
        </is>
      </c>
    </row>
    <row r="2">
      <c r="A2" s="4" t="inlineStr">
        <is>
          <t>The Prudential</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Estimated cost to replace annuities</t>
        </is>
      </c>
      <c r="B4" s="7" t="n">
        <v>136</v>
      </c>
      <c r="C4" s="7" t="n">
        <v>136</v>
      </c>
    </row>
    <row r="5">
      <c r="A5" s="4" t="inlineStr">
        <is>
          <t>Other unaffiliated life insurance company</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stimated cost to replace annuities</t>
        </is>
      </c>
      <c r="B7" s="7" t="n">
        <v>32</v>
      </c>
      <c r="C7" s="7" t="n">
        <v>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Information Related to Operating Leases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32</v>
      </c>
      <c r="C4" s="7" t="n">
        <v>30</v>
      </c>
    </row>
    <row r="5">
      <c r="A5" s="4" t="inlineStr">
        <is>
          <t>Operating lease right of use assets</t>
        </is>
      </c>
      <c r="B5" s="7" t="n">
        <v>108</v>
      </c>
      <c r="C5" s="7" t="n">
        <v>123</v>
      </c>
    </row>
    <row r="6">
      <c r="A6" s="4" t="inlineStr">
        <is>
          <t>Operating Lease, Right-of-Use Asset, Statement of Financial Position [Extensible Enumeration]</t>
        </is>
      </c>
      <c r="B6" s="4" t="inlineStr">
        <is>
          <t>Assets</t>
        </is>
      </c>
      <c r="C6" s="4" t="inlineStr">
        <is>
          <t>Assets</t>
        </is>
      </c>
    </row>
    <row r="7">
      <c r="A7" s="4" t="inlineStr">
        <is>
          <t>Operating lease liabilities</t>
        </is>
      </c>
      <c r="B7" s="7" t="n">
        <v>126</v>
      </c>
      <c r="C7" s="7" t="n">
        <v>143</v>
      </c>
    </row>
    <row r="8">
      <c r="A8" s="4" t="inlineStr">
        <is>
          <t>Operating Lease, Liability, Statement of Financial Position [Extensible Enumeration]</t>
        </is>
      </c>
      <c r="B8" s="4" t="inlineStr">
        <is>
          <t>Liabilities</t>
        </is>
      </c>
      <c r="C8" s="4" t="inlineStr">
        <is>
          <t>Liabilities</t>
        </is>
      </c>
    </row>
    <row r="9">
      <c r="A9" s="4" t="inlineStr">
        <is>
          <t>Operating cash flows from operating leases</t>
        </is>
      </c>
      <c r="B9" s="7" t="n">
        <v>-24</v>
      </c>
      <c r="C9" s="7" t="n">
        <v>-22</v>
      </c>
    </row>
    <row r="10">
      <c r="A10" s="4" t="inlineStr">
        <is>
          <t>Weighted average remaining operating lease term</t>
        </is>
      </c>
      <c r="B10" s="4" t="inlineStr">
        <is>
          <t>9 years 2 months 12 days</t>
        </is>
      </c>
      <c r="C10" s="4" t="inlineStr">
        <is>
          <t>9 years 9 months 18 days</t>
        </is>
      </c>
    </row>
    <row r="11">
      <c r="A11" s="4" t="inlineStr">
        <is>
          <t>Weighted average discount rate on operating leases</t>
        </is>
      </c>
      <c r="B11" s="10" t="n">
        <v>0.0414</v>
      </c>
      <c r="C11" s="10" t="n">
        <v>0.040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21</v>
      </c>
      <c r="C3" s="4" t="inlineStr">
        <is>
          <t xml:space="preserve"> </t>
        </is>
      </c>
    </row>
    <row r="4">
      <c r="A4" s="4" t="inlineStr">
        <is>
          <t>2026</t>
        </is>
      </c>
      <c r="B4" s="6" t="n">
        <v>20</v>
      </c>
      <c r="C4" s="4" t="inlineStr">
        <is>
          <t xml:space="preserve"> </t>
        </is>
      </c>
    </row>
    <row r="5">
      <c r="A5" s="4" t="inlineStr">
        <is>
          <t>2027</t>
        </is>
      </c>
      <c r="B5" s="6" t="n">
        <v>17</v>
      </c>
      <c r="C5" s="4" t="inlineStr">
        <is>
          <t xml:space="preserve"> </t>
        </is>
      </c>
    </row>
    <row r="6">
      <c r="A6" s="4" t="inlineStr">
        <is>
          <t>2028</t>
        </is>
      </c>
      <c r="B6" s="6" t="n">
        <v>14</v>
      </c>
      <c r="C6" s="4" t="inlineStr">
        <is>
          <t xml:space="preserve"> </t>
        </is>
      </c>
    </row>
    <row r="7">
      <c r="A7" s="4" t="inlineStr">
        <is>
          <t>2029</t>
        </is>
      </c>
      <c r="B7" s="6" t="n">
        <v>13</v>
      </c>
      <c r="C7" s="4" t="inlineStr">
        <is>
          <t xml:space="preserve"> </t>
        </is>
      </c>
    </row>
    <row r="8">
      <c r="A8" s="4" t="inlineStr">
        <is>
          <t>Thereafter</t>
        </is>
      </c>
      <c r="B8" s="6" t="n">
        <v>67</v>
      </c>
      <c r="C8" s="4" t="inlineStr">
        <is>
          <t xml:space="preserve"> </t>
        </is>
      </c>
    </row>
    <row r="9">
      <c r="A9" s="4" t="inlineStr">
        <is>
          <t>Undiscounted lease payments</t>
        </is>
      </c>
      <c r="B9" s="6" t="n">
        <v>152</v>
      </c>
      <c r="C9" s="4" t="inlineStr">
        <is>
          <t xml:space="preserve"> </t>
        </is>
      </c>
    </row>
    <row r="10">
      <c r="A10" s="4" t="inlineStr">
        <is>
          <t>Less: present value adjustment</t>
        </is>
      </c>
      <c r="B10" s="6" t="n">
        <v>25</v>
      </c>
      <c r="C10" s="4" t="inlineStr">
        <is>
          <t xml:space="preserve"> </t>
        </is>
      </c>
    </row>
    <row r="11">
      <c r="A11" s="4" t="inlineStr">
        <is>
          <t>Total operating lease liability</t>
        </is>
      </c>
      <c r="B11" s="7" t="n">
        <v>126</v>
      </c>
      <c r="C11" s="7" t="n">
        <v>14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Components of Comprehensive Income (Loss) (Details) - USD ($) $ in Millions</t>
        </is>
      </c>
      <c r="B1" s="2" t="inlineStr">
        <is>
          <t>12 Months Ended</t>
        </is>
      </c>
    </row>
    <row r="2">
      <c r="B2" s="2" t="inlineStr">
        <is>
          <t>Dec. 31, 2024</t>
        </is>
      </c>
      <c r="C2" s="2" t="inlineStr">
        <is>
          <t>Dec. 31, 2023</t>
        </is>
      </c>
      <c r="D2" s="2" t="inlineStr">
        <is>
          <t>Dec. 31, 2022</t>
        </is>
      </c>
    </row>
    <row r="3">
      <c r="A3" s="3" t="inlineStr">
        <is>
          <t>Before Tax</t>
        </is>
      </c>
      <c r="B3" s="4" t="inlineStr">
        <is>
          <t xml:space="preserve"> </t>
        </is>
      </c>
      <c r="C3" s="4" t="inlineStr">
        <is>
          <t xml:space="preserve"> </t>
        </is>
      </c>
      <c r="D3" s="4" t="inlineStr">
        <is>
          <t xml:space="preserve"> </t>
        </is>
      </c>
    </row>
    <row r="4">
      <c r="A4" s="4" t="inlineStr">
        <is>
          <t>Total other comprehensive income (loss), before tax</t>
        </is>
      </c>
      <c r="B4" s="7" t="n">
        <v>-283</v>
      </c>
      <c r="C4" s="7" t="n">
        <v>1214</v>
      </c>
      <c r="D4" s="7" t="n">
        <v>-2285</v>
      </c>
    </row>
    <row r="5">
      <c r="A5" s="3" t="inlineStr">
        <is>
          <t>Tax Effect</t>
        </is>
      </c>
      <c r="B5" s="4" t="inlineStr">
        <is>
          <t xml:space="preserve"> </t>
        </is>
      </c>
      <c r="C5" s="4" t="inlineStr">
        <is>
          <t xml:space="preserve"> </t>
        </is>
      </c>
      <c r="D5" s="4" t="inlineStr">
        <is>
          <t xml:space="preserve"> </t>
        </is>
      </c>
    </row>
    <row r="6">
      <c r="A6" s="4" t="inlineStr">
        <is>
          <t>Total other comprehensive income (loss), tax effect</t>
        </is>
      </c>
      <c r="B6" s="6" t="n">
        <v>79</v>
      </c>
      <c r="C6" s="6" t="n">
        <v>-151</v>
      </c>
      <c r="D6" s="6" t="n">
        <v>277</v>
      </c>
    </row>
    <row r="7">
      <c r="A7" s="3" t="inlineStr">
        <is>
          <t>Net of Tax</t>
        </is>
      </c>
      <c r="B7" s="4" t="inlineStr">
        <is>
          <t xml:space="preserve"> </t>
        </is>
      </c>
      <c r="C7" s="4" t="inlineStr">
        <is>
          <t xml:space="preserve"> </t>
        </is>
      </c>
      <c r="D7" s="4" t="inlineStr">
        <is>
          <t xml:space="preserve"> </t>
        </is>
      </c>
    </row>
    <row r="8">
      <c r="A8" s="4" t="inlineStr">
        <is>
          <t>Total other comprehensive income (loss), net of tax</t>
        </is>
      </c>
      <c r="B8" s="6" t="n">
        <v>-204</v>
      </c>
      <c r="C8" s="6" t="n">
        <v>1063</v>
      </c>
      <c r="D8" s="6" t="n">
        <v>-2008</v>
      </c>
    </row>
    <row r="9">
      <c r="A9" s="4" t="inlineStr">
        <is>
          <t>URA(D) of securities</t>
        </is>
      </c>
      <c r="B9" s="4" t="inlineStr">
        <is>
          <t xml:space="preserve"> </t>
        </is>
      </c>
      <c r="C9" s="4" t="inlineStr">
        <is>
          <t xml:space="preserve"> </t>
        </is>
      </c>
      <c r="D9" s="4" t="inlineStr">
        <is>
          <t xml:space="preserve"> </t>
        </is>
      </c>
    </row>
    <row r="10">
      <c r="A10" s="3" t="inlineStr">
        <is>
          <t>Before Tax</t>
        </is>
      </c>
      <c r="B10" s="4" t="inlineStr">
        <is>
          <t xml:space="preserve"> </t>
        </is>
      </c>
      <c r="C10" s="4" t="inlineStr">
        <is>
          <t xml:space="preserve"> </t>
        </is>
      </c>
      <c r="D10" s="4" t="inlineStr">
        <is>
          <t xml:space="preserve"> </t>
        </is>
      </c>
    </row>
    <row r="11">
      <c r="A11" s="4" t="inlineStr">
        <is>
          <t>OCI before reclassification, before tax</t>
        </is>
      </c>
      <c r="B11" s="6" t="n">
        <v>-167</v>
      </c>
      <c r="C11" s="6" t="n">
        <v>843</v>
      </c>
      <c r="D11" s="6" t="n">
        <v>-2332</v>
      </c>
    </row>
    <row r="12">
      <c r="A12" s="4" t="inlineStr">
        <is>
          <t>Reclassification from AOCI, before tax</t>
        </is>
      </c>
      <c r="B12" s="6" t="n">
        <v>-18</v>
      </c>
      <c r="C12" s="6" t="n">
        <v>285</v>
      </c>
      <c r="D12" s="6" t="n">
        <v>107</v>
      </c>
    </row>
    <row r="13">
      <c r="A13" s="3" t="inlineStr">
        <is>
          <t>Tax Effect</t>
        </is>
      </c>
      <c r="B13" s="4" t="inlineStr">
        <is>
          <t xml:space="preserve"> </t>
        </is>
      </c>
      <c r="C13" s="4" t="inlineStr">
        <is>
          <t xml:space="preserve"> </t>
        </is>
      </c>
      <c r="D13" s="4" t="inlineStr">
        <is>
          <t xml:space="preserve"> </t>
        </is>
      </c>
    </row>
    <row r="14">
      <c r="A14" s="4" t="inlineStr">
        <is>
          <t>OCI before reclassification, tax effect</t>
        </is>
      </c>
      <c r="B14" s="6" t="n">
        <v>70</v>
      </c>
      <c r="C14" s="6" t="n">
        <v>-101</v>
      </c>
      <c r="D14" s="6" t="n">
        <v>295</v>
      </c>
    </row>
    <row r="15">
      <c r="A15" s="4" t="inlineStr">
        <is>
          <t>Reclassification from AOCI, tax effect</t>
        </is>
      </c>
      <c r="B15" s="6" t="n">
        <v>6</v>
      </c>
      <c r="C15" s="6" t="n">
        <v>-41</v>
      </c>
      <c r="D15" s="6" t="n">
        <v>-18</v>
      </c>
    </row>
    <row r="16">
      <c r="A16" s="3" t="inlineStr">
        <is>
          <t>Net of Tax</t>
        </is>
      </c>
      <c r="B16" s="4" t="inlineStr">
        <is>
          <t xml:space="preserve"> </t>
        </is>
      </c>
      <c r="C16" s="4" t="inlineStr">
        <is>
          <t xml:space="preserve"> </t>
        </is>
      </c>
      <c r="D16" s="4" t="inlineStr">
        <is>
          <t xml:space="preserve"> </t>
        </is>
      </c>
    </row>
    <row r="17">
      <c r="A17" s="4" t="inlineStr">
        <is>
          <t>OCI before reclassifications, net of tax</t>
        </is>
      </c>
      <c r="B17" s="6" t="n">
        <v>-97</v>
      </c>
      <c r="C17" s="6" t="n">
        <v>743</v>
      </c>
      <c r="D17" s="6" t="n">
        <v>-2037</v>
      </c>
    </row>
    <row r="18">
      <c r="A18" s="4" t="inlineStr">
        <is>
          <t>Reclassification from AOCI, net of tax</t>
        </is>
      </c>
      <c r="B18" s="6" t="n">
        <v>-12</v>
      </c>
      <c r="C18" s="6" t="n">
        <v>244</v>
      </c>
      <c r="D18" s="6" t="n">
        <v>89</v>
      </c>
    </row>
    <row r="19">
      <c r="A19" s="4" t="inlineStr">
        <is>
          <t>Total other comprehensive income (loss), net of tax</t>
        </is>
      </c>
      <c r="B19" s="6" t="n">
        <v>-109</v>
      </c>
      <c r="C19" s="6" t="n">
        <v>986</v>
      </c>
      <c r="D19" s="4" t="inlineStr">
        <is>
          <t xml:space="preserve"> </t>
        </is>
      </c>
    </row>
    <row r="20">
      <c r="A20" s="4" t="inlineStr">
        <is>
          <t>Foreign Currency Translation Adjustment</t>
        </is>
      </c>
      <c r="B20" s="4" t="inlineStr">
        <is>
          <t xml:space="preserve"> </t>
        </is>
      </c>
      <c r="C20" s="4" t="inlineStr">
        <is>
          <t xml:space="preserve"> </t>
        </is>
      </c>
      <c r="D20" s="4" t="inlineStr">
        <is>
          <t xml:space="preserve"> </t>
        </is>
      </c>
    </row>
    <row r="21">
      <c r="A21" s="3" t="inlineStr">
        <is>
          <t>Before Tax</t>
        </is>
      </c>
      <c r="B21" s="4" t="inlineStr">
        <is>
          <t xml:space="preserve"> </t>
        </is>
      </c>
      <c r="C21" s="4" t="inlineStr">
        <is>
          <t xml:space="preserve"> </t>
        </is>
      </c>
      <c r="D21" s="4" t="inlineStr">
        <is>
          <t xml:space="preserve"> </t>
        </is>
      </c>
    </row>
    <row r="22">
      <c r="A22" s="4" t="inlineStr">
        <is>
          <t>OCI before reclassification, before tax</t>
        </is>
      </c>
      <c r="B22" s="6" t="n">
        <v>-139</v>
      </c>
      <c r="C22" s="6" t="n">
        <v>64</v>
      </c>
      <c r="D22" s="6" t="n">
        <v>-82</v>
      </c>
    </row>
    <row r="23">
      <c r="A23" s="3" t="inlineStr">
        <is>
          <t>Tax Effect</t>
        </is>
      </c>
      <c r="B23" s="4" t="inlineStr">
        <is>
          <t xml:space="preserve"> </t>
        </is>
      </c>
      <c r="C23" s="4" t="inlineStr">
        <is>
          <t xml:space="preserve"> </t>
        </is>
      </c>
      <c r="D23" s="4" t="inlineStr">
        <is>
          <t xml:space="preserve"> </t>
        </is>
      </c>
    </row>
    <row r="24">
      <c r="A24" s="4" t="inlineStr">
        <is>
          <t>OCI before reclassification, tax effect</t>
        </is>
      </c>
      <c r="B24" s="6" t="n">
        <v>11</v>
      </c>
      <c r="C24" s="6" t="n">
        <v>-5</v>
      </c>
      <c r="D24" s="6" t="n">
        <v>5</v>
      </c>
    </row>
    <row r="25">
      <c r="A25" s="3" t="inlineStr">
        <is>
          <t>Net of Tax</t>
        </is>
      </c>
      <c r="B25" s="4" t="inlineStr">
        <is>
          <t xml:space="preserve"> </t>
        </is>
      </c>
      <c r="C25" s="4" t="inlineStr">
        <is>
          <t xml:space="preserve"> </t>
        </is>
      </c>
      <c r="D25" s="4" t="inlineStr">
        <is>
          <t xml:space="preserve"> </t>
        </is>
      </c>
    </row>
    <row r="26">
      <c r="A26" s="4" t="inlineStr">
        <is>
          <t>OCI before reclassifications, net of tax</t>
        </is>
      </c>
      <c r="B26" s="6" t="n">
        <v>-128</v>
      </c>
      <c r="C26" s="6" t="n">
        <v>59</v>
      </c>
      <c r="D26" s="6" t="n">
        <v>-77</v>
      </c>
    </row>
    <row r="27">
      <c r="A27" s="4" t="inlineStr">
        <is>
          <t>Total other comprehensive income (loss), net of tax</t>
        </is>
      </c>
      <c r="B27" s="6" t="n">
        <v>-128</v>
      </c>
      <c r="C27" s="6" t="n">
        <v>59</v>
      </c>
      <c r="D27" s="4" t="inlineStr">
        <is>
          <t xml:space="preserve"> </t>
        </is>
      </c>
    </row>
    <row r="28">
      <c r="A28" s="4" t="inlineStr">
        <is>
          <t>Benefit plan net gain (loss)</t>
        </is>
      </c>
      <c r="B28" s="4" t="inlineStr">
        <is>
          <t xml:space="preserve"> </t>
        </is>
      </c>
      <c r="C28" s="4" t="inlineStr">
        <is>
          <t xml:space="preserve"> </t>
        </is>
      </c>
      <c r="D28" s="4" t="inlineStr">
        <is>
          <t xml:space="preserve"> </t>
        </is>
      </c>
    </row>
    <row r="29">
      <c r="A29" s="3" t="inlineStr">
        <is>
          <t>Before Tax</t>
        </is>
      </c>
      <c r="B29" s="4" t="inlineStr">
        <is>
          <t xml:space="preserve"> </t>
        </is>
      </c>
      <c r="C29" s="4" t="inlineStr">
        <is>
          <t xml:space="preserve"> </t>
        </is>
      </c>
      <c r="D29" s="4" t="inlineStr">
        <is>
          <t xml:space="preserve"> </t>
        </is>
      </c>
    </row>
    <row r="30">
      <c r="A30" s="4" t="inlineStr">
        <is>
          <t>OCI before reclassification, before tax</t>
        </is>
      </c>
      <c r="B30" s="6" t="n">
        <v>43</v>
      </c>
      <c r="C30" s="6" t="n">
        <v>19</v>
      </c>
      <c r="D30" s="6" t="n">
        <v>18</v>
      </c>
    </row>
    <row r="31">
      <c r="A31" s="4" t="inlineStr">
        <is>
          <t>Reclassification from AOCI, before tax</t>
        </is>
      </c>
      <c r="B31" s="6" t="n">
        <v>-2</v>
      </c>
      <c r="C31" s="6" t="n">
        <v>2</v>
      </c>
      <c r="D31" s="6" t="n">
        <v>3</v>
      </c>
    </row>
    <row r="32">
      <c r="A32" s="3" t="inlineStr">
        <is>
          <t>Tax Effect</t>
        </is>
      </c>
      <c r="B32" s="4" t="inlineStr">
        <is>
          <t xml:space="preserve"> </t>
        </is>
      </c>
      <c r="C32" s="4" t="inlineStr">
        <is>
          <t xml:space="preserve"> </t>
        </is>
      </c>
      <c r="D32" s="4" t="inlineStr">
        <is>
          <t xml:space="preserve"> </t>
        </is>
      </c>
    </row>
    <row r="33">
      <c r="A33" s="4" t="inlineStr">
        <is>
          <t>OCI before reclassification, tax effect</t>
        </is>
      </c>
      <c r="B33" s="6" t="n">
        <v>-9</v>
      </c>
      <c r="C33" s="6" t="n">
        <v>-4</v>
      </c>
      <c r="D33" s="6" t="n">
        <v>-4</v>
      </c>
    </row>
    <row r="34">
      <c r="A34" s="4" t="inlineStr">
        <is>
          <t>Reclassification from AOCI, tax effect</t>
        </is>
      </c>
      <c r="B34" s="6" t="n">
        <v>0</v>
      </c>
      <c r="C34" s="6" t="n">
        <v>0</v>
      </c>
      <c r="D34" s="6" t="n">
        <v>-1</v>
      </c>
    </row>
    <row r="35">
      <c r="A35" s="3" t="inlineStr">
        <is>
          <t>Net of Tax</t>
        </is>
      </c>
      <c r="B35" s="4" t="inlineStr">
        <is>
          <t xml:space="preserve"> </t>
        </is>
      </c>
      <c r="C35" s="4" t="inlineStr">
        <is>
          <t xml:space="preserve"> </t>
        </is>
      </c>
      <c r="D35" s="4" t="inlineStr">
        <is>
          <t xml:space="preserve"> </t>
        </is>
      </c>
    </row>
    <row r="36">
      <c r="A36" s="4" t="inlineStr">
        <is>
          <t>OCI before reclassifications, net of tax</t>
        </is>
      </c>
      <c r="B36" s="6" t="n">
        <v>34</v>
      </c>
      <c r="C36" s="6" t="n">
        <v>15</v>
      </c>
      <c r="D36" s="6" t="n">
        <v>15</v>
      </c>
    </row>
    <row r="37">
      <c r="A37" s="4" t="inlineStr">
        <is>
          <t>Reclassification from AOCI, net of tax</t>
        </is>
      </c>
      <c r="B37" s="6" t="n">
        <v>-1</v>
      </c>
      <c r="C37" s="6" t="n">
        <v>2</v>
      </c>
      <c r="D37" s="7" t="n">
        <v>2</v>
      </c>
    </row>
    <row r="38">
      <c r="A38" s="4" t="inlineStr">
        <is>
          <t>Total other comprehensive income (loss), net of tax</t>
        </is>
      </c>
      <c r="B38" s="7" t="n">
        <v>33</v>
      </c>
      <c r="C38" s="7" t="n">
        <v>17</v>
      </c>
      <c r="D3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Amount Reclassified from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realized capital gains (losses)</t>
        </is>
      </c>
      <c r="B4" s="7" t="n">
        <v>19</v>
      </c>
      <c r="C4" s="7" t="n">
        <v>-276</v>
      </c>
      <c r="D4" s="7" t="n">
        <v>-455</v>
      </c>
    </row>
    <row r="5">
      <c r="A5" s="4" t="inlineStr">
        <is>
          <t>Income tax expense (benefit)</t>
        </is>
      </c>
      <c r="B5" s="6" t="n">
        <v>-120</v>
      </c>
      <c r="C5" s="6" t="n">
        <v>363</v>
      </c>
      <c r="D5" s="6" t="n">
        <v>9</v>
      </c>
    </row>
    <row r="6">
      <c r="A6" s="4" t="inlineStr">
        <is>
          <t>Other underwriting expenses</t>
        </is>
      </c>
      <c r="B6" s="6" t="n">
        <v>-938</v>
      </c>
      <c r="C6" s="6" t="n">
        <v>-846</v>
      </c>
      <c r="D6" s="6" t="n">
        <v>-682</v>
      </c>
    </row>
    <row r="7">
      <c r="A7" s="4" t="inlineStr">
        <is>
          <t>Net income (loss)</t>
        </is>
      </c>
      <c r="B7" s="6" t="n">
        <v>1373</v>
      </c>
      <c r="C7" s="6" t="n">
        <v>2517</v>
      </c>
      <c r="D7" s="7" t="n">
        <v>597</v>
      </c>
    </row>
    <row r="8">
      <c r="A8" s="4" t="inlineStr">
        <is>
          <t>URA(D) of securities | Reclassification from Accumulated Other Comprehensive Income</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Net realized capital gains (losses)</t>
        </is>
      </c>
      <c r="B10" s="6" t="n">
        <v>-18</v>
      </c>
      <c r="C10" s="6" t="n">
        <v>285</v>
      </c>
      <c r="D10" s="4" t="inlineStr">
        <is>
          <t xml:space="preserve"> </t>
        </is>
      </c>
    </row>
    <row r="11">
      <c r="A11" s="4" t="inlineStr">
        <is>
          <t>Income tax expense (benefit)</t>
        </is>
      </c>
      <c r="B11" s="6" t="n">
        <v>6</v>
      </c>
      <c r="C11" s="6" t="n">
        <v>-41</v>
      </c>
      <c r="D11" s="4" t="inlineStr">
        <is>
          <t xml:space="preserve"> </t>
        </is>
      </c>
    </row>
    <row r="12">
      <c r="A12" s="4" t="inlineStr">
        <is>
          <t>Net income (loss)</t>
        </is>
      </c>
      <c r="B12" s="6" t="n">
        <v>-12</v>
      </c>
      <c r="C12" s="6" t="n">
        <v>244</v>
      </c>
      <c r="D12" s="4" t="inlineStr">
        <is>
          <t xml:space="preserve"> </t>
        </is>
      </c>
    </row>
    <row r="13">
      <c r="A13" s="4" t="inlineStr">
        <is>
          <t>Benefit plan net gain (loss) | Reclassification from Accumulated Other Comprehensive Income</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Income tax expense (benefit)</t>
        </is>
      </c>
      <c r="B15" s="6" t="n">
        <v>0</v>
      </c>
      <c r="C15" s="6" t="n">
        <v>0</v>
      </c>
      <c r="D15" s="4" t="inlineStr">
        <is>
          <t xml:space="preserve"> </t>
        </is>
      </c>
    </row>
    <row r="16">
      <c r="A16" s="4" t="inlineStr">
        <is>
          <t>Other underwriting expenses</t>
        </is>
      </c>
      <c r="B16" s="6" t="n">
        <v>-2</v>
      </c>
      <c r="C16" s="6" t="n">
        <v>2</v>
      </c>
      <c r="D16" s="4" t="inlineStr">
        <is>
          <t xml:space="preserve"> </t>
        </is>
      </c>
    </row>
    <row r="17">
      <c r="A17" s="4" t="inlineStr">
        <is>
          <t>Net income (loss)</t>
        </is>
      </c>
      <c r="B17" s="7" t="n">
        <v>-1</v>
      </c>
      <c r="C17" s="7" t="n">
        <v>2</v>
      </c>
      <c r="D1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Components of Accumulated Other Comprehensive Income (Loss), Net of Tax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beginning of period</t>
        </is>
      </c>
      <c r="B4" s="7" t="n">
        <v>13202</v>
      </c>
      <c r="C4" s="7" t="n">
        <v>8441</v>
      </c>
      <c r="D4" s="4" t="inlineStr">
        <is>
          <t xml:space="preserve"> </t>
        </is>
      </c>
    </row>
    <row r="5">
      <c r="A5" s="4" t="inlineStr">
        <is>
          <t>Current period change</t>
        </is>
      </c>
      <c r="B5" s="6" t="n">
        <v>-204</v>
      </c>
      <c r="C5" s="6" t="n">
        <v>1063</v>
      </c>
      <c r="D5" s="7" t="n">
        <v>-2008</v>
      </c>
    </row>
    <row r="6">
      <c r="A6" s="4" t="inlineStr">
        <is>
          <t>Balance end of period</t>
        </is>
      </c>
      <c r="B6" s="6" t="n">
        <v>13875</v>
      </c>
      <c r="C6" s="6" t="n">
        <v>13202</v>
      </c>
      <c r="D6" s="6" t="n">
        <v>8441</v>
      </c>
    </row>
    <row r="7">
      <c r="A7" s="4" t="inlineStr">
        <is>
          <t>URA(D) of securitie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 beginning of period</t>
        </is>
      </c>
      <c r="B9" s="6" t="n">
        <v>-723</v>
      </c>
      <c r="C9" s="6" t="n">
        <v>-1709</v>
      </c>
      <c r="D9" s="4" t="inlineStr">
        <is>
          <t xml:space="preserve"> </t>
        </is>
      </c>
    </row>
    <row r="10">
      <c r="A10" s="4" t="inlineStr">
        <is>
          <t>Current period change</t>
        </is>
      </c>
      <c r="B10" s="6" t="n">
        <v>-109</v>
      </c>
      <c r="C10" s="6" t="n">
        <v>986</v>
      </c>
      <c r="D10" s="4" t="inlineStr">
        <is>
          <t xml:space="preserve"> </t>
        </is>
      </c>
    </row>
    <row r="11">
      <c r="A11" s="4" t="inlineStr">
        <is>
          <t>Balance end of period</t>
        </is>
      </c>
      <c r="B11" s="6" t="n">
        <v>-831</v>
      </c>
      <c r="C11" s="6" t="n">
        <v>-723</v>
      </c>
      <c r="D11" s="6" t="n">
        <v>-1709</v>
      </c>
    </row>
    <row r="12">
      <c r="A12" s="4" t="inlineStr">
        <is>
          <t>Foreign Currency Translation Adjustment</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alance beginning of period</t>
        </is>
      </c>
      <c r="B14" s="6" t="n">
        <v>-195</v>
      </c>
      <c r="C14" s="6" t="n">
        <v>-254</v>
      </c>
      <c r="D14" s="4" t="inlineStr">
        <is>
          <t xml:space="preserve"> </t>
        </is>
      </c>
    </row>
    <row r="15">
      <c r="A15" s="4" t="inlineStr">
        <is>
          <t>Current period change</t>
        </is>
      </c>
      <c r="B15" s="6" t="n">
        <v>-128</v>
      </c>
      <c r="C15" s="6" t="n">
        <v>59</v>
      </c>
      <c r="D15" s="4" t="inlineStr">
        <is>
          <t xml:space="preserve"> </t>
        </is>
      </c>
    </row>
    <row r="16">
      <c r="A16" s="4" t="inlineStr">
        <is>
          <t>Balance end of period</t>
        </is>
      </c>
      <c r="B16" s="6" t="n">
        <v>-323</v>
      </c>
      <c r="C16" s="6" t="n">
        <v>-195</v>
      </c>
      <c r="D16" s="6" t="n">
        <v>-254</v>
      </c>
    </row>
    <row r="17">
      <c r="A17" s="4" t="inlineStr">
        <is>
          <t>Benefit plan net gain (los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Balance beginning of period</t>
        </is>
      </c>
      <c r="B19" s="6" t="n">
        <v>-16</v>
      </c>
      <c r="C19" s="6" t="n">
        <v>-33</v>
      </c>
      <c r="D19" s="4" t="inlineStr">
        <is>
          <t xml:space="preserve"> </t>
        </is>
      </c>
    </row>
    <row r="20">
      <c r="A20" s="4" t="inlineStr">
        <is>
          <t>Current period change</t>
        </is>
      </c>
      <c r="B20" s="6" t="n">
        <v>33</v>
      </c>
      <c r="C20" s="6" t="n">
        <v>17</v>
      </c>
      <c r="D20" s="4" t="inlineStr">
        <is>
          <t xml:space="preserve"> </t>
        </is>
      </c>
    </row>
    <row r="21">
      <c r="A21" s="4" t="inlineStr">
        <is>
          <t>Balance end of period</t>
        </is>
      </c>
      <c r="B21" s="6" t="n">
        <v>16</v>
      </c>
      <c r="C21" s="6" t="n">
        <v>-16</v>
      </c>
      <c r="D21" s="6" t="n">
        <v>-33</v>
      </c>
    </row>
    <row r="22">
      <c r="A22" s="4" t="inlineStr">
        <is>
          <t>Accumulated Other Comprehensive Income (Loss)</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alance beginning of period</t>
        </is>
      </c>
      <c r="B24" s="6" t="n">
        <v>-934</v>
      </c>
      <c r="C24" s="6" t="n">
        <v>-1996</v>
      </c>
      <c r="D24" s="6" t="n">
        <v>12</v>
      </c>
    </row>
    <row r="25">
      <c r="A25" s="4" t="inlineStr">
        <is>
          <t>Current period change</t>
        </is>
      </c>
      <c r="B25" s="6" t="n">
        <v>-204</v>
      </c>
      <c r="C25" s="6" t="n">
        <v>1063</v>
      </c>
      <c r="D25" s="6" t="n">
        <v>-2008</v>
      </c>
    </row>
    <row r="26">
      <c r="A26" s="4" t="inlineStr">
        <is>
          <t>Balance end of period</t>
        </is>
      </c>
      <c r="B26" s="7" t="n">
        <v>-1138</v>
      </c>
      <c r="C26" s="7" t="n">
        <v>-934</v>
      </c>
      <c r="D26" s="7" t="n">
        <v>-199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 width="17" customWidth="1" min="10" max="10"/>
    <col width="14" customWidth="1" min="11" max="11"/>
  </cols>
  <sheetData>
    <row r="1">
      <c r="A1" s="1" t="inlineStr">
        <is>
          <t>SHARE-BASED COMPENSATION PLANS - Narrative (Details) - USD ($) $ / shares in Units, $ in Millions</t>
        </is>
      </c>
      <c r="G1" s="2" t="inlineStr">
        <is>
          <t>12 Months Ended</t>
        </is>
      </c>
      <c r="J1" s="2" t="inlineStr">
        <is>
          <t>156 Months Ended</t>
        </is>
      </c>
    </row>
    <row r="2">
      <c r="B2" s="2" t="inlineStr">
        <is>
          <t>Nov. 07, 2024</t>
        </is>
      </c>
      <c r="C2" s="2" t="inlineStr">
        <is>
          <t>Sep. 12, 2024</t>
        </is>
      </c>
      <c r="D2" s="2" t="inlineStr">
        <is>
          <t>Mar. 15, 2024</t>
        </is>
      </c>
      <c r="E2" s="2" t="inlineStr">
        <is>
          <t>Feb. 29, 2024</t>
        </is>
      </c>
      <c r="F2" s="2" t="inlineStr">
        <is>
          <t>Feb. 28, 2024</t>
        </is>
      </c>
      <c r="G2" s="2" t="inlineStr">
        <is>
          <t>Dec. 31, 2024</t>
        </is>
      </c>
      <c r="H2" s="2" t="inlineStr">
        <is>
          <t>Dec. 31, 2023</t>
        </is>
      </c>
      <c r="I2" s="2" t="inlineStr">
        <is>
          <t>Dec. 31, 2022</t>
        </is>
      </c>
      <c r="J2" s="2" t="inlineStr">
        <is>
          <t>Dec. 31, 2024</t>
        </is>
      </c>
      <c r="K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7" t="n">
        <v>63</v>
      </c>
      <c r="H4" s="7" t="n">
        <v>49</v>
      </c>
      <c r="I4" s="7" t="n">
        <v>45</v>
      </c>
      <c r="J4" s="4" t="inlineStr">
        <is>
          <t xml:space="preserve"> </t>
        </is>
      </c>
      <c r="K4" s="4" t="inlineStr">
        <is>
          <t xml:space="preserve"> </t>
        </is>
      </c>
    </row>
    <row r="5">
      <c r="A5" s="4" t="inlineStr">
        <is>
          <t>Income tax benefit recorded</t>
        </is>
      </c>
      <c r="B5" s="4" t="inlineStr">
        <is>
          <t xml:space="preserve"> </t>
        </is>
      </c>
      <c r="C5" s="4" t="inlineStr">
        <is>
          <t xml:space="preserve"> </t>
        </is>
      </c>
      <c r="D5" s="4" t="inlineStr">
        <is>
          <t xml:space="preserve"> </t>
        </is>
      </c>
      <c r="E5" s="4" t="inlineStr">
        <is>
          <t xml:space="preserve"> </t>
        </is>
      </c>
      <c r="F5" s="4" t="inlineStr">
        <is>
          <t xml:space="preserve"> </t>
        </is>
      </c>
      <c r="G5" s="6" t="n">
        <v>8</v>
      </c>
      <c r="H5" s="6" t="n">
        <v>7</v>
      </c>
      <c r="I5" s="6" t="n">
        <v>4</v>
      </c>
      <c r="J5" s="4" t="inlineStr">
        <is>
          <t xml:space="preserve"> </t>
        </is>
      </c>
      <c r="K5" s="4" t="inlineStr">
        <is>
          <t xml:space="preserve"> </t>
        </is>
      </c>
    </row>
    <row r="6">
      <c r="A6" s="4" t="inlineStr">
        <is>
          <t>Additional paid-in capital due to tax benefit from dividends on restricted shares</t>
        </is>
      </c>
      <c r="B6" s="4" t="inlineStr">
        <is>
          <t xml:space="preserve"> </t>
        </is>
      </c>
      <c r="C6" s="4" t="inlineStr">
        <is>
          <t xml:space="preserve"> </t>
        </is>
      </c>
      <c r="D6" s="4" t="inlineStr">
        <is>
          <t xml:space="preserve"> </t>
        </is>
      </c>
      <c r="E6" s="4" t="inlineStr">
        <is>
          <t xml:space="preserve"> </t>
        </is>
      </c>
      <c r="F6" s="4" t="inlineStr">
        <is>
          <t xml:space="preserve"> </t>
        </is>
      </c>
      <c r="G6" s="5" t="n">
        <v>0.6</v>
      </c>
      <c r="H6" s="5" t="n">
        <v>0.5</v>
      </c>
      <c r="I6" s="9" t="n">
        <v>0.6</v>
      </c>
      <c r="J6" s="4" t="inlineStr">
        <is>
          <t xml:space="preserve"> </t>
        </is>
      </c>
      <c r="K6" s="4" t="inlineStr">
        <is>
          <t xml:space="preserve"> </t>
        </is>
      </c>
    </row>
    <row r="7">
      <c r="A7" s="4" t="inlineStr">
        <is>
          <t>Options outstanding</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4" t="inlineStr">
        <is>
          <t xml:space="preserve"> </t>
        </is>
      </c>
      <c r="J7" s="6" t="n">
        <v>0</v>
      </c>
      <c r="K7" s="4" t="inlineStr">
        <is>
          <t xml:space="preserve"> </t>
        </is>
      </c>
    </row>
    <row r="8">
      <c r="A8" s="4" t="inlineStr">
        <is>
          <t>Unrecognized compensation cost</t>
        </is>
      </c>
      <c r="B8" s="4" t="inlineStr">
        <is>
          <t xml:space="preserve"> </t>
        </is>
      </c>
      <c r="C8" s="4" t="inlineStr">
        <is>
          <t xml:space="preserve"> </t>
        </is>
      </c>
      <c r="D8" s="4" t="inlineStr">
        <is>
          <t xml:space="preserve"> </t>
        </is>
      </c>
      <c r="E8" s="4" t="inlineStr">
        <is>
          <t xml:space="preserve"> </t>
        </is>
      </c>
      <c r="F8" s="4" t="inlineStr">
        <is>
          <t xml:space="preserve"> </t>
        </is>
      </c>
      <c r="G8" s="7" t="n">
        <v>113</v>
      </c>
      <c r="H8" s="4" t="inlineStr">
        <is>
          <t xml:space="preserve"> </t>
        </is>
      </c>
      <c r="I8" s="4" t="inlineStr">
        <is>
          <t xml:space="preserve"> </t>
        </is>
      </c>
      <c r="J8" s="4" t="inlineStr">
        <is>
          <t xml:space="preserve"> </t>
        </is>
      </c>
      <c r="K8" s="4" t="inlineStr">
        <is>
          <t xml:space="preserve"> </t>
        </is>
      </c>
    </row>
    <row r="9">
      <c r="A9" s="4" t="inlineStr">
        <is>
          <t>Unrecognized compensation cost expected to be recognized over a weighted-average period,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2 years 4 months 24 days</t>
        </is>
      </c>
      <c r="H9" s="4" t="inlineStr">
        <is>
          <t xml:space="preserve"> </t>
        </is>
      </c>
      <c r="I9" s="4" t="inlineStr">
        <is>
          <t xml:space="preserve"> </t>
        </is>
      </c>
      <c r="J9" s="4" t="inlineStr">
        <is>
          <t xml:space="preserve"> </t>
        </is>
      </c>
      <c r="K9" s="4" t="inlineStr">
        <is>
          <t xml:space="preserve"> </t>
        </is>
      </c>
    </row>
    <row r="10">
      <c r="A10" s="4" t="inlineStr">
        <is>
          <t>Fair value of shares vested</t>
        </is>
      </c>
      <c r="B10" s="4" t="inlineStr">
        <is>
          <t xml:space="preserve"> </t>
        </is>
      </c>
      <c r="C10" s="4" t="inlineStr">
        <is>
          <t xml:space="preserve"> </t>
        </is>
      </c>
      <c r="D10" s="4" t="inlineStr">
        <is>
          <t xml:space="preserve"> </t>
        </is>
      </c>
      <c r="E10" s="4" t="inlineStr">
        <is>
          <t xml:space="preserve"> </t>
        </is>
      </c>
      <c r="F10" s="4" t="inlineStr">
        <is>
          <t xml:space="preserve"> </t>
        </is>
      </c>
      <c r="G10" s="7" t="n">
        <v>43</v>
      </c>
      <c r="H10" s="7" t="n">
        <v>41</v>
      </c>
      <c r="I10" s="6" t="n">
        <v>40</v>
      </c>
      <c r="J10" s="4" t="inlineStr">
        <is>
          <t xml:space="preserve"> </t>
        </is>
      </c>
      <c r="K10" s="4" t="inlineStr">
        <is>
          <t xml:space="preserve"> </t>
        </is>
      </c>
    </row>
    <row r="11">
      <c r="A11" s="4" t="inlineStr">
        <is>
          <t>Tax benefit from stock options vested</t>
        </is>
      </c>
      <c r="B11" s="4" t="inlineStr">
        <is>
          <t xml:space="preserve"> </t>
        </is>
      </c>
      <c r="C11" s="4" t="inlineStr">
        <is>
          <t xml:space="preserve"> </t>
        </is>
      </c>
      <c r="D11" s="4" t="inlineStr">
        <is>
          <t xml:space="preserve"> </t>
        </is>
      </c>
      <c r="E11" s="4" t="inlineStr">
        <is>
          <t xml:space="preserve"> </t>
        </is>
      </c>
      <c r="F11" s="4" t="inlineStr">
        <is>
          <t xml:space="preserve"> </t>
        </is>
      </c>
      <c r="G11" s="7" t="n">
        <v>9</v>
      </c>
      <c r="H11" s="7" t="n">
        <v>11</v>
      </c>
      <c r="I11" s="7" t="n">
        <v>9</v>
      </c>
      <c r="J11" s="4" t="inlineStr">
        <is>
          <t xml:space="preserve"> </t>
        </is>
      </c>
      <c r="K11" s="4" t="inlineStr">
        <is>
          <t xml:space="preserve"> </t>
        </is>
      </c>
    </row>
    <row r="12">
      <c r="A12" s="4" t="inlineStr">
        <is>
          <t>2020 Employe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400000</v>
      </c>
    </row>
    <row r="15">
      <c r="A15" s="4" t="inlineStr">
        <is>
          <t>Remaining shares</t>
        </is>
      </c>
      <c r="B15" s="4" t="inlineStr">
        <is>
          <t xml:space="preserve"> </t>
        </is>
      </c>
      <c r="C15" s="4" t="inlineStr">
        <is>
          <t xml:space="preserve"> </t>
        </is>
      </c>
      <c r="D15" s="4" t="inlineStr">
        <is>
          <t xml:space="preserve"> </t>
        </is>
      </c>
      <c r="E15" s="4" t="inlineStr">
        <is>
          <t xml:space="preserve"> </t>
        </is>
      </c>
      <c r="F15" s="4" t="inlineStr">
        <is>
          <t xml:space="preserve"> </t>
        </is>
      </c>
      <c r="G15" s="6" t="n">
        <v>554882</v>
      </c>
      <c r="H15" s="4" t="inlineStr">
        <is>
          <t xml:space="preserve"> </t>
        </is>
      </c>
      <c r="I15" s="4" t="inlineStr">
        <is>
          <t xml:space="preserve"> </t>
        </is>
      </c>
      <c r="J15" s="4" t="inlineStr">
        <is>
          <t xml:space="preserve"> </t>
        </is>
      </c>
      <c r="K15" s="4" t="inlineStr">
        <is>
          <t xml:space="preserve"> </t>
        </is>
      </c>
    </row>
    <row r="16">
      <c r="A16" s="4" t="inlineStr">
        <is>
          <t>2009 Director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6" t="n">
        <v>37439</v>
      </c>
      <c r="H18" s="4" t="inlineStr">
        <is>
          <t xml:space="preserve"> </t>
        </is>
      </c>
      <c r="I18" s="4" t="inlineStr">
        <is>
          <t xml:space="preserve"> </t>
        </is>
      </c>
      <c r="J18" s="6" t="n">
        <v>37439</v>
      </c>
      <c r="K18" s="4" t="inlineStr">
        <is>
          <t xml:space="preserve"> </t>
        </is>
      </c>
    </row>
    <row r="19">
      <c r="A19" s="4" t="inlineStr">
        <is>
          <t>Remaining shares</t>
        </is>
      </c>
      <c r="B19" s="4" t="inlineStr">
        <is>
          <t xml:space="preserve"> </t>
        </is>
      </c>
      <c r="C19" s="4" t="inlineStr">
        <is>
          <t xml:space="preserve"> </t>
        </is>
      </c>
      <c r="D19" s="4" t="inlineStr">
        <is>
          <t xml:space="preserve"> </t>
        </is>
      </c>
      <c r="E19" s="4" t="inlineStr">
        <is>
          <t xml:space="preserve"> </t>
        </is>
      </c>
      <c r="F19" s="4" t="inlineStr">
        <is>
          <t xml:space="preserve"> </t>
        </is>
      </c>
      <c r="G19" s="6" t="n">
        <v>34617</v>
      </c>
      <c r="H19" s="4" t="inlineStr">
        <is>
          <t xml:space="preserve"> </t>
        </is>
      </c>
      <c r="I19" s="4" t="inlineStr">
        <is>
          <t xml:space="preserve"> </t>
        </is>
      </c>
      <c r="J19" s="4" t="inlineStr">
        <is>
          <t xml:space="preserve"> </t>
        </is>
      </c>
      <c r="K19" s="4" t="inlineStr">
        <is>
          <t xml:space="preserve"> </t>
        </is>
      </c>
    </row>
    <row r="20">
      <c r="A20" s="4" t="inlineStr">
        <is>
          <t>2003 Director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6" t="n">
        <v>500000</v>
      </c>
      <c r="H22" s="4" t="inlineStr">
        <is>
          <t xml:space="preserve"> </t>
        </is>
      </c>
      <c r="I22" s="4" t="inlineStr">
        <is>
          <t xml:space="preserve"> </t>
        </is>
      </c>
      <c r="J22" s="6" t="n">
        <v>500000</v>
      </c>
      <c r="K22" s="4" t="inlineStr">
        <is>
          <t xml:space="preserve"> </t>
        </is>
      </c>
    </row>
    <row r="23">
      <c r="A23" s="4" t="inlineStr">
        <is>
          <t>Remaining shares</t>
        </is>
      </c>
      <c r="B23" s="4" t="inlineStr">
        <is>
          <t xml:space="preserve"> </t>
        </is>
      </c>
      <c r="C23" s="4" t="inlineStr">
        <is>
          <t xml:space="preserve"> </t>
        </is>
      </c>
      <c r="D23" s="4" t="inlineStr">
        <is>
          <t xml:space="preserve"> </t>
        </is>
      </c>
      <c r="E23" s="4" t="inlineStr">
        <is>
          <t xml:space="preserve"> </t>
        </is>
      </c>
      <c r="F23" s="4" t="inlineStr">
        <is>
          <t xml:space="preserve"> </t>
        </is>
      </c>
      <c r="G23" s="6" t="n">
        <v>264704</v>
      </c>
      <c r="H23" s="4" t="inlineStr">
        <is>
          <t xml:space="preserve"> </t>
        </is>
      </c>
      <c r="I23" s="4" t="inlineStr">
        <is>
          <t xml:space="preserve"> </t>
        </is>
      </c>
      <c r="J23" s="4" t="inlineStr">
        <is>
          <t xml:space="preserve"> </t>
        </is>
      </c>
      <c r="K23" s="4" t="inlineStr">
        <is>
          <t xml:space="preserve"> </t>
        </is>
      </c>
    </row>
    <row r="24">
      <c r="A24" s="4" t="inlineStr">
        <is>
          <t>Non-Employee Direc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324</v>
      </c>
      <c r="H26" s="6" t="n">
        <v>447</v>
      </c>
      <c r="I26" s="6" t="n">
        <v>774</v>
      </c>
      <c r="J26" s="6" t="n">
        <v>324</v>
      </c>
      <c r="K26" s="4" t="inlineStr">
        <is>
          <t xml:space="preserve"> </t>
        </is>
      </c>
    </row>
    <row r="27">
      <c r="A27" s="4" t="inlineStr">
        <is>
          <t>Aggregate value of issuances</t>
        </is>
      </c>
      <c r="B27" s="4" t="inlineStr">
        <is>
          <t xml:space="preserve"> </t>
        </is>
      </c>
      <c r="C27" s="4" t="inlineStr">
        <is>
          <t xml:space="preserve"> </t>
        </is>
      </c>
      <c r="D27" s="4" t="inlineStr">
        <is>
          <t xml:space="preserve"> </t>
        </is>
      </c>
      <c r="E27" s="4" t="inlineStr">
        <is>
          <t xml:space="preserve"> </t>
        </is>
      </c>
      <c r="F27" s="4" t="inlineStr">
        <is>
          <t xml:space="preserve"> </t>
        </is>
      </c>
      <c r="G27" s="5" t="n">
        <v>0.1</v>
      </c>
      <c r="H27" s="5" t="n">
        <v>0.2</v>
      </c>
      <c r="I27" s="5" t="n">
        <v>0.2</v>
      </c>
      <c r="J27" s="4" t="inlineStr">
        <is>
          <t xml:space="preserve"> </t>
        </is>
      </c>
      <c r="K27" s="4" t="inlineStr">
        <is>
          <t xml:space="preserve"> </t>
        </is>
      </c>
    </row>
    <row r="28">
      <c r="A28" s="4" t="inlineStr">
        <is>
          <t>Options and Restricted Shares | 2020 Employe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esting period,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 years</t>
        </is>
      </c>
      <c r="H30" s="4" t="inlineStr">
        <is>
          <t>5 years</t>
        </is>
      </c>
      <c r="I30" s="4" t="inlineStr">
        <is>
          <t xml:space="preserve"> </t>
        </is>
      </c>
      <c r="J30" s="4" t="inlineStr">
        <is>
          <t xml:space="preserve"> </t>
        </is>
      </c>
      <c r="K30" s="4" t="inlineStr">
        <is>
          <t xml:space="preserve"> </t>
        </is>
      </c>
    </row>
    <row r="31">
      <c r="A31" s="4" t="inlineStr">
        <is>
          <t>Options and Restricted Shares | 2020 Employee Plan | Share-Based Payment Arrangement,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ing percentage</t>
        </is>
      </c>
      <c r="B33" s="4" t="inlineStr">
        <is>
          <t xml:space="preserve"> </t>
        </is>
      </c>
      <c r="C33" s="4" t="inlineStr">
        <is>
          <t xml:space="preserve"> </t>
        </is>
      </c>
      <c r="D33" s="4" t="inlineStr">
        <is>
          <t xml:space="preserve"> </t>
        </is>
      </c>
      <c r="E33" s="4" t="inlineStr">
        <is>
          <t xml:space="preserve"> </t>
        </is>
      </c>
      <c r="F33" s="4" t="inlineStr">
        <is>
          <t xml:space="preserve"> </t>
        </is>
      </c>
      <c r="G33" s="10" t="n">
        <v>0.333</v>
      </c>
      <c r="H33" s="11" t="n">
        <v>0.2</v>
      </c>
      <c r="I33" s="4" t="inlineStr">
        <is>
          <t xml:space="preserve"> </t>
        </is>
      </c>
      <c r="J33" s="4" t="inlineStr">
        <is>
          <t xml:space="preserve"> </t>
        </is>
      </c>
      <c r="K33" s="4" t="inlineStr">
        <is>
          <t xml:space="preserve"> </t>
        </is>
      </c>
    </row>
    <row r="34">
      <c r="A34" s="4" t="inlineStr">
        <is>
          <t>Options and Restricted Shares | 2020 Employee Plan | Share-Based Payment Arrangement,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esting percentage</t>
        </is>
      </c>
      <c r="B36" s="4" t="inlineStr">
        <is>
          <t xml:space="preserve"> </t>
        </is>
      </c>
      <c r="C36" s="4" t="inlineStr">
        <is>
          <t xml:space="preserve"> </t>
        </is>
      </c>
      <c r="D36" s="4" t="inlineStr">
        <is>
          <t xml:space="preserve"> </t>
        </is>
      </c>
      <c r="E36" s="4" t="inlineStr">
        <is>
          <t xml:space="preserve"> </t>
        </is>
      </c>
      <c r="F36" s="4" t="inlineStr">
        <is>
          <t xml:space="preserve"> </t>
        </is>
      </c>
      <c r="G36" s="10" t="n">
        <v>0.333</v>
      </c>
      <c r="H36" s="11" t="n">
        <v>0.2</v>
      </c>
      <c r="I36" s="4" t="inlineStr">
        <is>
          <t xml:space="preserve"> </t>
        </is>
      </c>
      <c r="J36" s="4" t="inlineStr">
        <is>
          <t xml:space="preserve"> </t>
        </is>
      </c>
      <c r="K36" s="4" t="inlineStr">
        <is>
          <t xml:space="preserve"> </t>
        </is>
      </c>
    </row>
    <row r="37">
      <c r="A37" s="4" t="inlineStr">
        <is>
          <t>Options and Restricted Shares | 2020 Employee Plan | Share-Based Payment Arrangement, Tranche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esting percentage</t>
        </is>
      </c>
      <c r="B39" s="4" t="inlineStr">
        <is>
          <t xml:space="preserve"> </t>
        </is>
      </c>
      <c r="C39" s="4" t="inlineStr">
        <is>
          <t xml:space="preserve"> </t>
        </is>
      </c>
      <c r="D39" s="4" t="inlineStr">
        <is>
          <t xml:space="preserve"> </t>
        </is>
      </c>
      <c r="E39" s="4" t="inlineStr">
        <is>
          <t xml:space="preserve"> </t>
        </is>
      </c>
      <c r="F39" s="4" t="inlineStr">
        <is>
          <t xml:space="preserve"> </t>
        </is>
      </c>
      <c r="G39" s="10" t="n">
        <v>0.333</v>
      </c>
      <c r="H39" s="11" t="n">
        <v>0.2</v>
      </c>
      <c r="I39" s="4" t="inlineStr">
        <is>
          <t xml:space="preserve"> </t>
        </is>
      </c>
      <c r="J39" s="4" t="inlineStr">
        <is>
          <t xml:space="preserve"> </t>
        </is>
      </c>
      <c r="K39" s="4" t="inlineStr">
        <is>
          <t xml:space="preserve"> </t>
        </is>
      </c>
    </row>
    <row r="40">
      <c r="A40" s="4" t="inlineStr">
        <is>
          <t>Options and Restricted Shares | 2020 Employee Plan | Share-Based Payment Arrangement, Tranche Fou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2</v>
      </c>
      <c r="I42" s="4" t="inlineStr">
        <is>
          <t xml:space="preserve"> </t>
        </is>
      </c>
      <c r="J42" s="4" t="inlineStr">
        <is>
          <t xml:space="preserve"> </t>
        </is>
      </c>
      <c r="K42" s="4" t="inlineStr">
        <is>
          <t xml:space="preserve"> </t>
        </is>
      </c>
    </row>
    <row r="43">
      <c r="A43" s="4" t="inlineStr">
        <is>
          <t>Options and Restricted Shares | 2020 Employee Plan | Share-Based Payment Arrangement, Tranche Fi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esting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2</v>
      </c>
      <c r="I45" s="4" t="inlineStr">
        <is>
          <t xml:space="preserve"> </t>
        </is>
      </c>
      <c r="J45" s="4" t="inlineStr">
        <is>
          <t xml:space="preserve"> </t>
        </is>
      </c>
      <c r="K45" s="4" t="inlineStr">
        <is>
          <t xml:space="preserve"> </t>
        </is>
      </c>
    </row>
    <row r="46">
      <c r="A46" s="4" t="inlineStr">
        <is>
          <t>Options and Restricted Shares | 2009 Director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piration period,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0 years</t>
        </is>
      </c>
      <c r="H48" s="4" t="inlineStr">
        <is>
          <t xml:space="preserve"> </t>
        </is>
      </c>
      <c r="I48" s="4" t="inlineStr">
        <is>
          <t xml:space="preserve"> </t>
        </is>
      </c>
      <c r="J48" s="4" t="inlineStr">
        <is>
          <t xml:space="preserve"> </t>
        </is>
      </c>
      <c r="K48" s="4" t="inlineStr">
        <is>
          <t xml:space="preserve"> </t>
        </is>
      </c>
    </row>
    <row r="49">
      <c r="A49" s="4" t="inlineStr">
        <is>
          <t>Options and Restricted Shares | 2003 Director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esting period,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3 years</t>
        </is>
      </c>
      <c r="H51" s="4" t="inlineStr">
        <is>
          <t xml:space="preserve"> </t>
        </is>
      </c>
      <c r="I51" s="4" t="inlineStr">
        <is>
          <t xml:space="preserve"> </t>
        </is>
      </c>
      <c r="J51" s="4" t="inlineStr">
        <is>
          <t xml:space="preserve"> </t>
        </is>
      </c>
      <c r="K51" s="4" t="inlineStr">
        <is>
          <t xml:space="preserve"> </t>
        </is>
      </c>
    </row>
    <row r="52">
      <c r="A52" s="4" t="inlineStr">
        <is>
          <t>Options and Restricted Shares | 2003 Director Plan | Share-Based Payment Arrangement, Tranch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esting percentage</t>
        </is>
      </c>
      <c r="B54" s="4" t="inlineStr">
        <is>
          <t xml:space="preserve"> </t>
        </is>
      </c>
      <c r="C54" s="4" t="inlineStr">
        <is>
          <t xml:space="preserve"> </t>
        </is>
      </c>
      <c r="D54" s="4" t="inlineStr">
        <is>
          <t xml:space="preserve"> </t>
        </is>
      </c>
      <c r="E54" s="4" t="inlineStr">
        <is>
          <t xml:space="preserve"> </t>
        </is>
      </c>
      <c r="F54" s="4" t="inlineStr">
        <is>
          <t xml:space="preserve"> </t>
        </is>
      </c>
      <c r="G54" s="11" t="n">
        <v>0.33</v>
      </c>
      <c r="H54" s="4" t="inlineStr">
        <is>
          <t xml:space="preserve"> </t>
        </is>
      </c>
      <c r="I54" s="4" t="inlineStr">
        <is>
          <t xml:space="preserve"> </t>
        </is>
      </c>
      <c r="J54" s="4" t="inlineStr">
        <is>
          <t xml:space="preserve"> </t>
        </is>
      </c>
      <c r="K54" s="4" t="inlineStr">
        <is>
          <t xml:space="preserve"> </t>
        </is>
      </c>
    </row>
    <row r="55">
      <c r="A55" s="4" t="inlineStr">
        <is>
          <t>Options and Restricted Shares | 2003 Director Plan | Share-Based Payment Arrangement, Tranche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Vesting percentage</t>
        </is>
      </c>
      <c r="B57" s="4" t="inlineStr">
        <is>
          <t xml:space="preserve"> </t>
        </is>
      </c>
      <c r="C57" s="4" t="inlineStr">
        <is>
          <t xml:space="preserve"> </t>
        </is>
      </c>
      <c r="D57" s="4" t="inlineStr">
        <is>
          <t xml:space="preserve"> </t>
        </is>
      </c>
      <c r="E57" s="4" t="inlineStr">
        <is>
          <t xml:space="preserve"> </t>
        </is>
      </c>
      <c r="F57" s="4" t="inlineStr">
        <is>
          <t xml:space="preserve"> </t>
        </is>
      </c>
      <c r="G57" s="11" t="n">
        <v>0.33</v>
      </c>
      <c r="H57" s="4" t="inlineStr">
        <is>
          <t xml:space="preserve"> </t>
        </is>
      </c>
      <c r="I57" s="4" t="inlineStr">
        <is>
          <t xml:space="preserve"> </t>
        </is>
      </c>
      <c r="J57" s="4" t="inlineStr">
        <is>
          <t xml:space="preserve"> </t>
        </is>
      </c>
      <c r="K57" s="4" t="inlineStr">
        <is>
          <t xml:space="preserve"> </t>
        </is>
      </c>
    </row>
    <row r="58">
      <c r="A58" s="4" t="inlineStr">
        <is>
          <t>Options and Restricted Shares | 2003 Director Plan | Share-Based Payment Arrangement, Tranche Th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Vesting percentage</t>
        </is>
      </c>
      <c r="B60" s="4" t="inlineStr">
        <is>
          <t xml:space="preserve"> </t>
        </is>
      </c>
      <c r="C60" s="4" t="inlineStr">
        <is>
          <t xml:space="preserve"> </t>
        </is>
      </c>
      <c r="D60" s="4" t="inlineStr">
        <is>
          <t xml:space="preserve"> </t>
        </is>
      </c>
      <c r="E60" s="4" t="inlineStr">
        <is>
          <t xml:space="preserve"> </t>
        </is>
      </c>
      <c r="F60" s="4" t="inlineStr">
        <is>
          <t xml:space="preserve"> </t>
        </is>
      </c>
      <c r="G60" s="11" t="n">
        <v>0.33</v>
      </c>
      <c r="H60" s="4" t="inlineStr">
        <is>
          <t xml:space="preserve"> </t>
        </is>
      </c>
      <c r="I60" s="4" t="inlineStr">
        <is>
          <t xml:space="preserve"> </t>
        </is>
      </c>
      <c r="J60" s="4" t="inlineStr">
        <is>
          <t xml:space="preserve"> </t>
        </is>
      </c>
      <c r="K60" s="4" t="inlineStr">
        <is>
          <t xml:space="preserve"> </t>
        </is>
      </c>
    </row>
    <row r="61">
      <c r="A61" s="4" t="inlineStr">
        <is>
          <t>Options and Restricted Shares | Non-Employee Directo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stock acquired for net-share settlement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54537</v>
      </c>
      <c r="H63" s="6" t="n">
        <v>56832</v>
      </c>
      <c r="I63" s="6" t="n">
        <v>69833</v>
      </c>
      <c r="J63" s="4" t="inlineStr">
        <is>
          <t xml:space="preserve"> </t>
        </is>
      </c>
      <c r="K63" s="4" t="inlineStr">
        <is>
          <t xml:space="preserve"> </t>
        </is>
      </c>
    </row>
    <row r="64">
      <c r="A64" s="4" t="inlineStr">
        <is>
          <t>Common stock values of shares acquired for net-share settlement</t>
        </is>
      </c>
      <c r="B64" s="4" t="inlineStr">
        <is>
          <t xml:space="preserve"> </t>
        </is>
      </c>
      <c r="C64" s="4" t="inlineStr">
        <is>
          <t xml:space="preserve"> </t>
        </is>
      </c>
      <c r="D64" s="4" t="inlineStr">
        <is>
          <t xml:space="preserve"> </t>
        </is>
      </c>
      <c r="E64" s="4" t="inlineStr">
        <is>
          <t xml:space="preserve"> </t>
        </is>
      </c>
      <c r="F64" s="4" t="inlineStr">
        <is>
          <t xml:space="preserve"> </t>
        </is>
      </c>
      <c r="G64" s="7" t="n">
        <v>20</v>
      </c>
      <c r="H64" s="7" t="n">
        <v>22</v>
      </c>
      <c r="I64" s="7" t="n">
        <v>21</v>
      </c>
      <c r="J64" s="4" t="inlineStr">
        <is>
          <t xml:space="preserve"> </t>
        </is>
      </c>
      <c r="K64" s="4" t="inlineStr">
        <is>
          <t xml:space="preserve"> </t>
        </is>
      </c>
    </row>
    <row r="65">
      <c r="A65" s="4" t="inlineStr">
        <is>
          <t>Performance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Granted (in shares)</t>
        </is>
      </c>
      <c r="B67" s="4" t="inlineStr">
        <is>
          <t xml:space="preserve"> </t>
        </is>
      </c>
      <c r="C67" s="4" t="inlineStr">
        <is>
          <t xml:space="preserve"> </t>
        </is>
      </c>
      <c r="D67" s="4" t="inlineStr">
        <is>
          <t xml:space="preserve"> </t>
        </is>
      </c>
      <c r="E67" s="4" t="inlineStr">
        <is>
          <t xml:space="preserve"> </t>
        </is>
      </c>
      <c r="F67" s="6" t="n">
        <v>18713</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eighted-average grant-date fair value of options granted (in dollars per share)</t>
        </is>
      </c>
      <c r="B68" s="4" t="inlineStr">
        <is>
          <t xml:space="preserve"> </t>
        </is>
      </c>
      <c r="C68" s="4" t="inlineStr">
        <is>
          <t xml:space="preserve"> </t>
        </is>
      </c>
      <c r="D68" s="4" t="inlineStr">
        <is>
          <t xml:space="preserve"> </t>
        </is>
      </c>
      <c r="E68" s="4" t="inlineStr">
        <is>
          <t xml:space="preserve"> </t>
        </is>
      </c>
      <c r="F68" s="8" t="n">
        <v>369.52</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erformance Shares | 2020 Employee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Vesting percentage</t>
        </is>
      </c>
      <c r="B71" s="4" t="inlineStr">
        <is>
          <t xml:space="preserve"> </t>
        </is>
      </c>
      <c r="C71" s="4" t="inlineStr">
        <is>
          <t xml:space="preserve"> </t>
        </is>
      </c>
      <c r="D71" s="4" t="inlineStr">
        <is>
          <t xml:space="preserve"> </t>
        </is>
      </c>
      <c r="E71" s="4" t="inlineStr">
        <is>
          <t xml:space="preserve"> </t>
        </is>
      </c>
      <c r="F71" s="4" t="inlineStr">
        <is>
          <t xml:space="preserve"> </t>
        </is>
      </c>
      <c r="G71" s="11" t="n">
        <v>1</v>
      </c>
      <c r="H71" s="4" t="inlineStr">
        <is>
          <t xml:space="preserve"> </t>
        </is>
      </c>
      <c r="I71" s="4" t="inlineStr">
        <is>
          <t xml:space="preserve"> </t>
        </is>
      </c>
      <c r="J71" s="4" t="inlineStr">
        <is>
          <t xml:space="preserve"> </t>
        </is>
      </c>
      <c r="K71" s="4" t="inlineStr">
        <is>
          <t xml:space="preserve"> </t>
        </is>
      </c>
    </row>
    <row r="72">
      <c r="A72" s="4" t="inlineStr">
        <is>
          <t>Vesting period, ye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3 years</t>
        </is>
      </c>
      <c r="H72" s="4" t="inlineStr">
        <is>
          <t xml:space="preserve"> </t>
        </is>
      </c>
      <c r="I72" s="4" t="inlineStr">
        <is>
          <t xml:space="preserve"> </t>
        </is>
      </c>
      <c r="J72" s="4" t="inlineStr">
        <is>
          <t xml:space="preserve"> </t>
        </is>
      </c>
      <c r="K72" s="4" t="inlineStr">
        <is>
          <t xml:space="preserve"> </t>
        </is>
      </c>
    </row>
    <row r="73">
      <c r="A73" s="4" t="inlineStr">
        <is>
          <t>Performance Shares | 2020 Employee Plan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hares of stock per unit awarded (in shares)</t>
        </is>
      </c>
      <c r="B75" s="4" t="inlineStr">
        <is>
          <t xml:space="preserve"> </t>
        </is>
      </c>
      <c r="C75" s="4" t="inlineStr">
        <is>
          <t xml:space="preserve"> </t>
        </is>
      </c>
      <c r="D75" s="4" t="inlineStr">
        <is>
          <t xml:space="preserve"> </t>
        </is>
      </c>
      <c r="E75" s="4" t="inlineStr">
        <is>
          <t xml:space="preserve"> </t>
        </is>
      </c>
      <c r="F75" s="4" t="inlineStr">
        <is>
          <t xml:space="preserve"> </t>
        </is>
      </c>
      <c r="G75" s="6" t="n">
        <v>0</v>
      </c>
      <c r="H75" s="4" t="inlineStr">
        <is>
          <t xml:space="preserve"> </t>
        </is>
      </c>
      <c r="I75" s="4" t="inlineStr">
        <is>
          <t xml:space="preserve"> </t>
        </is>
      </c>
      <c r="J75" s="4" t="inlineStr">
        <is>
          <t xml:space="preserve"> </t>
        </is>
      </c>
      <c r="K75" s="4" t="inlineStr">
        <is>
          <t xml:space="preserve"> </t>
        </is>
      </c>
    </row>
    <row r="76">
      <c r="A76" s="4" t="inlineStr">
        <is>
          <t>Performance Shares | 2020 Employee Plan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hares of stock per unit awarded (in shares)</t>
        </is>
      </c>
      <c r="B78" s="4" t="inlineStr">
        <is>
          <t xml:space="preserve"> </t>
        </is>
      </c>
      <c r="C78" s="4" t="inlineStr">
        <is>
          <t xml:space="preserve"> </t>
        </is>
      </c>
      <c r="D78" s="4" t="inlineStr">
        <is>
          <t xml:space="preserve"> </t>
        </is>
      </c>
      <c r="E78" s="4" t="inlineStr">
        <is>
          <t xml:space="preserve"> </t>
        </is>
      </c>
      <c r="F78" s="4" t="inlineStr">
        <is>
          <t xml:space="preserve"> </t>
        </is>
      </c>
      <c r="G78" s="15" t="n">
        <v>1.75</v>
      </c>
      <c r="H78" s="4" t="inlineStr">
        <is>
          <t xml:space="preserve"> </t>
        </is>
      </c>
      <c r="I78" s="4" t="inlineStr">
        <is>
          <t xml:space="preserve"> </t>
        </is>
      </c>
      <c r="J78" s="4" t="inlineStr">
        <is>
          <t xml:space="preserve"> </t>
        </is>
      </c>
      <c r="K78" s="4" t="inlineStr">
        <is>
          <t xml:space="preserve"> </t>
        </is>
      </c>
    </row>
    <row r="79">
      <c r="A79" s="4" t="inlineStr">
        <is>
          <t>Performance Shares | Non-Employee Directo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mmon stock acquired for net-share settlement (in shares)</t>
        </is>
      </c>
      <c r="B81" s="4" t="inlineStr">
        <is>
          <t xml:space="preserve"> </t>
        </is>
      </c>
      <c r="C81" s="4" t="inlineStr">
        <is>
          <t xml:space="preserve"> </t>
        </is>
      </c>
      <c r="D81" s="4" t="inlineStr">
        <is>
          <t xml:space="preserve"> </t>
        </is>
      </c>
      <c r="E81" s="4" t="inlineStr">
        <is>
          <t xml:space="preserve"> </t>
        </is>
      </c>
      <c r="F81" s="4" t="inlineStr">
        <is>
          <t xml:space="preserve"> </t>
        </is>
      </c>
      <c r="G81" s="6" t="n">
        <v>11336</v>
      </c>
      <c r="H81" s="6" t="n">
        <v>6117</v>
      </c>
      <c r="I81" s="6" t="n">
        <v>6175</v>
      </c>
      <c r="J81" s="4" t="inlineStr">
        <is>
          <t xml:space="preserve"> </t>
        </is>
      </c>
      <c r="K81" s="4" t="inlineStr">
        <is>
          <t xml:space="preserve"> </t>
        </is>
      </c>
    </row>
    <row r="82">
      <c r="A82" s="4" t="inlineStr">
        <is>
          <t>Common stock values of shares acquired for net-share settlement</t>
        </is>
      </c>
      <c r="B82" s="4" t="inlineStr">
        <is>
          <t xml:space="preserve"> </t>
        </is>
      </c>
      <c r="C82" s="4" t="inlineStr">
        <is>
          <t xml:space="preserve"> </t>
        </is>
      </c>
      <c r="D82" s="4" t="inlineStr">
        <is>
          <t xml:space="preserve"> </t>
        </is>
      </c>
      <c r="E82" s="4" t="inlineStr">
        <is>
          <t xml:space="preserve"> </t>
        </is>
      </c>
      <c r="F82" s="4" t="inlineStr">
        <is>
          <t xml:space="preserve"> </t>
        </is>
      </c>
      <c r="G82" s="7" t="n">
        <v>4</v>
      </c>
      <c r="H82" s="7" t="n">
        <v>2</v>
      </c>
      <c r="I82" s="7" t="n">
        <v>2</v>
      </c>
      <c r="J82" s="4" t="inlineStr">
        <is>
          <t xml:space="preserve"> </t>
        </is>
      </c>
      <c r="K82" s="4" t="inlineStr">
        <is>
          <t xml:space="preserve"> </t>
        </is>
      </c>
    </row>
    <row r="83">
      <c r="A83" s="4" t="inlineStr">
        <is>
          <t>Restricte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Granted (in shares)</t>
        </is>
      </c>
      <c r="B85" s="4" t="inlineStr">
        <is>
          <t xml:space="preserve"> </t>
        </is>
      </c>
      <c r="C85" s="4" t="inlineStr">
        <is>
          <t xml:space="preserve"> </t>
        </is>
      </c>
      <c r="D85" s="4" t="inlineStr">
        <is>
          <t xml:space="preserve"> </t>
        </is>
      </c>
      <c r="E85" s="4" t="inlineStr">
        <is>
          <t xml:space="preserve"> </t>
        </is>
      </c>
      <c r="F85" s="4" t="inlineStr">
        <is>
          <t xml:space="preserve"> </t>
        </is>
      </c>
      <c r="G85" s="6" t="n">
        <v>222196</v>
      </c>
      <c r="H85" s="4" t="inlineStr">
        <is>
          <t xml:space="preserve"> </t>
        </is>
      </c>
      <c r="I85" s="4" t="inlineStr">
        <is>
          <t xml:space="preserve"> </t>
        </is>
      </c>
      <c r="J85" s="4" t="inlineStr">
        <is>
          <t xml:space="preserve"> </t>
        </is>
      </c>
      <c r="K85" s="4" t="inlineStr">
        <is>
          <t xml:space="preserve"> </t>
        </is>
      </c>
    </row>
    <row r="86">
      <c r="A86" s="4" t="inlineStr">
        <is>
          <t>Weighted-average grant-date fair value of options granted (in dollars per share)</t>
        </is>
      </c>
      <c r="B86" s="8" t="n">
        <v>365.61</v>
      </c>
      <c r="C86" s="8" t="n">
        <v>376.58</v>
      </c>
      <c r="D86" s="8" t="n">
        <v>377.8</v>
      </c>
      <c r="E86" s="8" t="n">
        <v>367.04</v>
      </c>
      <c r="F86" s="8" t="n">
        <v>369.52</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tock O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Granted (in shares)</t>
        </is>
      </c>
      <c r="B89" s="4" t="inlineStr">
        <is>
          <t xml:space="preserve"> </t>
        </is>
      </c>
      <c r="C89" s="4" t="inlineStr">
        <is>
          <t xml:space="preserve"> </t>
        </is>
      </c>
      <c r="D89" s="4" t="inlineStr">
        <is>
          <t xml:space="preserve"> </t>
        </is>
      </c>
      <c r="E89" s="4" t="inlineStr">
        <is>
          <t xml:space="preserve"> </t>
        </is>
      </c>
      <c r="F89" s="4" t="inlineStr">
        <is>
          <t xml:space="preserve"> </t>
        </is>
      </c>
      <c r="G89" s="6" t="n">
        <v>0</v>
      </c>
      <c r="H89" s="4" t="inlineStr">
        <is>
          <t xml:space="preserve"> </t>
        </is>
      </c>
      <c r="I89" s="4" t="inlineStr">
        <is>
          <t xml:space="preserve"> </t>
        </is>
      </c>
      <c r="J89" s="6" t="n">
        <v>0</v>
      </c>
      <c r="K89" s="4" t="inlineStr">
        <is>
          <t xml:space="preserve"> </t>
        </is>
      </c>
    </row>
    <row r="90">
      <c r="A90" s="4" t="inlineStr">
        <is>
          <t>Aggregate intrinsic value of options exercis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0</v>
      </c>
      <c r="J90" s="4" t="inlineStr">
        <is>
          <t xml:space="preserve"> </t>
        </is>
      </c>
      <c r="K90" s="4" t="inlineStr">
        <is>
          <t xml:space="preserve"> </t>
        </is>
      </c>
    </row>
    <row r="91">
      <c r="A91" s="4" t="inlineStr">
        <is>
          <t>Cash received from the exercised share op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4</v>
      </c>
      <c r="J91" s="4" t="inlineStr">
        <is>
          <t xml:space="preserve"> </t>
        </is>
      </c>
      <c r="K91" s="4" t="inlineStr">
        <is>
          <t xml:space="preserve"> </t>
        </is>
      </c>
    </row>
    <row r="92">
      <c r="A92" s="4" t="inlineStr">
        <is>
          <t>Tax benefit from options exercis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7" t="n">
        <v>2</v>
      </c>
      <c r="J92" s="4" t="inlineStr">
        <is>
          <t xml:space="preserve"> </t>
        </is>
      </c>
      <c r="K92" s="4" t="inlineStr">
        <is>
          <t xml:space="preserve"> </t>
        </is>
      </c>
    </row>
  </sheetData>
  <mergeCells count="2">
    <mergeCell ref="A1:A2"/>
    <mergeCell ref="G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Non-Vested Shares and Changes (Details) - Restricted Share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461537</v>
      </c>
      <c r="C4" s="6" t="n">
        <v>479630</v>
      </c>
      <c r="D4" s="6" t="n">
        <v>496094</v>
      </c>
    </row>
    <row r="5">
      <c r="A5" s="4" t="inlineStr">
        <is>
          <t>Granted (in shares)</t>
        </is>
      </c>
      <c r="B5" s="6" t="n">
        <v>222196</v>
      </c>
      <c r="C5" s="6" t="n">
        <v>181646</v>
      </c>
      <c r="D5" s="6" t="n">
        <v>203598</v>
      </c>
    </row>
    <row r="6">
      <c r="A6" s="4" t="inlineStr">
        <is>
          <t>Vested (in shares)</t>
        </is>
      </c>
      <c r="B6" s="6" t="n">
        <v>147655</v>
      </c>
      <c r="C6" s="6" t="n">
        <v>155110</v>
      </c>
      <c r="D6" s="6" t="n">
        <v>162579</v>
      </c>
    </row>
    <row r="7">
      <c r="A7" s="4" t="inlineStr">
        <is>
          <t>Forfeited (in shares)</t>
        </is>
      </c>
      <c r="B7" s="6" t="n">
        <v>68893</v>
      </c>
      <c r="C7" s="6" t="n">
        <v>44629</v>
      </c>
      <c r="D7" s="6" t="n">
        <v>57483</v>
      </c>
    </row>
    <row r="8">
      <c r="A8" s="4" t="inlineStr">
        <is>
          <t>Ending balance (in shares)</t>
        </is>
      </c>
      <c r="B8" s="6" t="n">
        <v>467185</v>
      </c>
      <c r="C8" s="6" t="n">
        <v>461537</v>
      </c>
      <c r="D8" s="6" t="n">
        <v>479630</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8" t="n">
        <v>313.05</v>
      </c>
      <c r="C10" s="8" t="n">
        <v>268.82</v>
      </c>
      <c r="D10" s="8" t="n">
        <v>247.76</v>
      </c>
    </row>
    <row r="11">
      <c r="A11" s="4" t="inlineStr">
        <is>
          <t>Granted (in dollars per share)</t>
        </is>
      </c>
      <c r="B11" s="15" t="n">
        <v>369.62</v>
      </c>
      <c r="C11" s="15" t="n">
        <v>382.01</v>
      </c>
      <c r="D11" s="15" t="n">
        <v>300.38</v>
      </c>
    </row>
    <row r="12">
      <c r="A12" s="4" t="inlineStr">
        <is>
          <t>Vested (in dollars per share)</t>
        </is>
      </c>
      <c r="B12" s="15" t="n">
        <v>292.15</v>
      </c>
      <c r="C12" s="15" t="n">
        <v>261.6</v>
      </c>
      <c r="D12" s="15" t="n">
        <v>246.41</v>
      </c>
    </row>
    <row r="13">
      <c r="A13" s="4" t="inlineStr">
        <is>
          <t>Forfeited (in dollars per share)</t>
        </is>
      </c>
      <c r="B13" s="15" t="n">
        <v>333.54</v>
      </c>
      <c r="C13" s="15" t="n">
        <v>297.23</v>
      </c>
      <c r="D13" s="15" t="n">
        <v>262.28</v>
      </c>
    </row>
    <row r="14">
      <c r="A14" s="4" t="inlineStr">
        <is>
          <t>Ending balance (in dollars per share)</t>
        </is>
      </c>
      <c r="B14" s="8" t="n">
        <v>343.53</v>
      </c>
      <c r="C14" s="8" t="n">
        <v>313.05</v>
      </c>
      <c r="D14" s="8" t="n">
        <v>268.8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Non-Vested Performance Share Unit Awards (Details) - Performance Share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51000</v>
      </c>
      <c r="C4" s="6" t="n">
        <v>54861</v>
      </c>
      <c r="D4" s="6" t="n">
        <v>50495</v>
      </c>
    </row>
    <row r="5">
      <c r="A5" s="4" t="inlineStr">
        <is>
          <t>Granted (in shares)</t>
        </is>
      </c>
      <c r="B5" s="6" t="n">
        <v>18713</v>
      </c>
      <c r="C5" s="6" t="n">
        <v>14975</v>
      </c>
      <c r="D5" s="6" t="n">
        <v>18340</v>
      </c>
    </row>
    <row r="6">
      <c r="A6" s="4" t="inlineStr">
        <is>
          <t>Increase/(Decrease) on vesting units due to performance (in shares)</t>
        </is>
      </c>
      <c r="B6" s="6" t="n">
        <v>8354</v>
      </c>
      <c r="C6" s="6" t="n">
        <v>-4063</v>
      </c>
      <c r="D6" s="6" t="n">
        <v>3028</v>
      </c>
    </row>
    <row r="7">
      <c r="A7" s="4" t="inlineStr">
        <is>
          <t>Vested (in shares)</t>
        </is>
      </c>
      <c r="B7" s="6" t="n">
        <v>24053</v>
      </c>
      <c r="C7" s="6" t="n">
        <v>14023</v>
      </c>
      <c r="D7" s="6" t="n">
        <v>15919</v>
      </c>
    </row>
    <row r="8">
      <c r="A8" s="4" t="inlineStr">
        <is>
          <t>Forfeited (in shares)</t>
        </is>
      </c>
      <c r="B8" s="6" t="n">
        <v>1332</v>
      </c>
      <c r="C8" s="6" t="n">
        <v>750</v>
      </c>
      <c r="D8" s="6" t="n">
        <v>1083</v>
      </c>
    </row>
    <row r="9">
      <c r="A9" s="4" t="inlineStr">
        <is>
          <t>Ending balance (in shares)</t>
        </is>
      </c>
      <c r="B9" s="6" t="n">
        <v>52682</v>
      </c>
      <c r="C9" s="6" t="n">
        <v>51000</v>
      </c>
      <c r="D9" s="6" t="n">
        <v>54861</v>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7" t="n">
        <v>0</v>
      </c>
      <c r="C11" s="7" t="n">
        <v>0</v>
      </c>
      <c r="D11" s="7" t="n">
        <v>0</v>
      </c>
    </row>
    <row r="12">
      <c r="A12" s="4" t="inlineStr">
        <is>
          <t>Granted (in dollars per share)</t>
        </is>
      </c>
      <c r="B12" s="15" t="n">
        <v>369.52</v>
      </c>
      <c r="C12" s="15" t="n">
        <v>382.39</v>
      </c>
      <c r="D12" s="15" t="n">
        <v>301.54</v>
      </c>
    </row>
    <row r="13">
      <c r="A13" s="4" t="inlineStr">
        <is>
          <t>Increase/(Decrease) on vesting units due to performance (in dollars per share)</t>
        </is>
      </c>
      <c r="B13" s="6" t="n">
        <v>0</v>
      </c>
      <c r="C13" s="6" t="n">
        <v>0</v>
      </c>
      <c r="D13" s="6" t="n">
        <v>0</v>
      </c>
    </row>
    <row r="14">
      <c r="A14" s="4" t="inlineStr">
        <is>
          <t>Vested (in dollars per share)</t>
        </is>
      </c>
      <c r="B14" s="15" t="n">
        <v>386.81</v>
      </c>
      <c r="C14" s="15" t="n">
        <v>340.44</v>
      </c>
      <c r="D14" s="15" t="n">
        <v>274.37</v>
      </c>
    </row>
    <row r="15">
      <c r="A15" s="4" t="inlineStr">
        <is>
          <t>Forfeited (in dollars per share)</t>
        </is>
      </c>
      <c r="B15" s="6" t="n">
        <v>0</v>
      </c>
      <c r="C15" s="6" t="n">
        <v>0</v>
      </c>
      <c r="D15" s="6" t="n">
        <v>0</v>
      </c>
    </row>
    <row r="16">
      <c r="A16" s="4" t="inlineStr">
        <is>
          <t>Ending balance (in dollars per share)</t>
        </is>
      </c>
      <c r="B16" s="7" t="n">
        <v>0</v>
      </c>
      <c r="C16" s="7" t="n">
        <v>0</v>
      </c>
      <c r="D16" s="7"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 PLANS - Narrative (Details) - USD ($)</t>
        </is>
      </c>
      <c r="B1" s="2" t="inlineStr">
        <is>
          <t>12 Months Ended</t>
        </is>
      </c>
    </row>
    <row r="2">
      <c r="B2" s="2" t="inlineStr">
        <is>
          <t>Dec. 31, 2024</t>
        </is>
      </c>
      <c r="C2" s="2" t="inlineStr">
        <is>
          <t>Dec. 31, 2023</t>
        </is>
      </c>
      <c r="D2" s="2" t="inlineStr">
        <is>
          <t>Dec. 31, 2022</t>
        </is>
      </c>
      <c r="E2" s="2" t="inlineStr">
        <is>
          <t>Dec. 31, 2030</t>
        </is>
      </c>
      <c r="F2" s="2" t="inlineStr">
        <is>
          <t>Apr. 30,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te of compensation increase to determine the net periodic benefit cost</t>
        </is>
      </c>
      <c r="B4" s="4" t="inlineStr">
        <is>
          <t xml:space="preserve"> </t>
        </is>
      </c>
      <c r="C4" s="11" t="n">
        <v>0.04</v>
      </c>
      <c r="D4" s="11" t="n">
        <v>0.04</v>
      </c>
      <c r="E4" s="4" t="inlineStr">
        <is>
          <t xml:space="preserve"> </t>
        </is>
      </c>
      <c r="F4" s="11" t="n">
        <v>0.04</v>
      </c>
    </row>
    <row r="5">
      <c r="A5" s="4" t="inlineStr">
        <is>
          <t>Company contributions</t>
        </is>
      </c>
      <c r="B5" s="7" t="n">
        <v>3000000</v>
      </c>
      <c r="C5" s="7" t="n">
        <v>1000000</v>
      </c>
      <c r="D5" s="7" t="n">
        <v>6000000</v>
      </c>
      <c r="E5" s="4" t="inlineStr">
        <is>
          <t xml:space="preserve"> </t>
        </is>
      </c>
      <c r="F5" s="4" t="inlineStr">
        <is>
          <t xml:space="preserve"> </t>
        </is>
      </c>
    </row>
    <row r="6">
      <c r="A6" s="4" t="inlineStr">
        <is>
          <t>Pension expen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discount rate used to determine net periodic benefit cost</t>
        </is>
      </c>
      <c r="B8" s="11" t="n">
        <v>0.05</v>
      </c>
      <c r="C8" s="10" t="n">
        <v>0.0525</v>
      </c>
      <c r="D8" s="10" t="n">
        <v>0.0286</v>
      </c>
      <c r="E8" s="4" t="inlineStr">
        <is>
          <t xml:space="preserve"> </t>
        </is>
      </c>
      <c r="F8" s="4" t="inlineStr">
        <is>
          <t xml:space="preserve"> </t>
        </is>
      </c>
    </row>
    <row r="9">
      <c r="A9" s="4" t="inlineStr">
        <is>
          <t>Expected long-term rate of return on plan assets</t>
        </is>
      </c>
      <c r="B9" s="10" t="n">
        <v>0.0725</v>
      </c>
      <c r="C9" s="11" t="n">
        <v>0.07000000000000001</v>
      </c>
      <c r="D9" s="10" t="n">
        <v>0.0675</v>
      </c>
      <c r="E9" s="4" t="inlineStr">
        <is>
          <t xml:space="preserve"> </t>
        </is>
      </c>
      <c r="F9" s="4" t="inlineStr">
        <is>
          <t xml:space="preserve"> </t>
        </is>
      </c>
    </row>
    <row r="10">
      <c r="A10" s="4" t="inlineStr">
        <is>
          <t>Weighted average discount rates used to determine actuarial present value of the projected benefit obligation</t>
        </is>
      </c>
      <c r="B10" s="10" t="n">
        <v>0.0475</v>
      </c>
      <c r="C10" s="11" t="n">
        <v>0.05</v>
      </c>
      <c r="D10" s="10" t="n">
        <v>0.0525</v>
      </c>
      <c r="E10" s="4" t="inlineStr">
        <is>
          <t xml:space="preserve"> </t>
        </is>
      </c>
      <c r="F10" s="4" t="inlineStr">
        <is>
          <t xml:space="preserve"> </t>
        </is>
      </c>
    </row>
    <row r="11">
      <c r="A11" s="4" t="inlineStr">
        <is>
          <t>Company contributions</t>
        </is>
      </c>
      <c r="B11" s="7" t="n">
        <v>3000000</v>
      </c>
      <c r="C11" s="7" t="n">
        <v>1000000</v>
      </c>
      <c r="D11" s="4" t="inlineStr">
        <is>
          <t xml:space="preserve"> </t>
        </is>
      </c>
      <c r="E11" s="4" t="inlineStr">
        <is>
          <t xml:space="preserve"> </t>
        </is>
      </c>
      <c r="F11" s="4" t="inlineStr">
        <is>
          <t xml:space="preserve"> </t>
        </is>
      </c>
    </row>
    <row r="12">
      <c r="A12" s="4" t="inlineStr">
        <is>
          <t>Pension expense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discount rates used to determine actuarial present value of the projected benefit obligation</t>
        </is>
      </c>
      <c r="B14" s="10" t="n">
        <v>0.0466</v>
      </c>
      <c r="C14" s="4" t="inlineStr">
        <is>
          <t xml:space="preserve"> </t>
        </is>
      </c>
      <c r="D14" s="4" t="inlineStr">
        <is>
          <t xml:space="preserve"> </t>
        </is>
      </c>
      <c r="E14" s="4" t="inlineStr">
        <is>
          <t xml:space="preserve"> </t>
        </is>
      </c>
      <c r="F14" s="4" t="inlineStr">
        <is>
          <t xml:space="preserve"> </t>
        </is>
      </c>
    </row>
    <row r="15">
      <c r="A15" s="4" t="inlineStr">
        <is>
          <t>Pension expense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discount rates used to determine actuarial present value of the projected benefit obligation</t>
        </is>
      </c>
      <c r="B17" s="10" t="n">
        <v>0.0557</v>
      </c>
      <c r="C17" s="4" t="inlineStr">
        <is>
          <t xml:space="preserve"> </t>
        </is>
      </c>
      <c r="D17" s="4" t="inlineStr">
        <is>
          <t xml:space="preserve"> </t>
        </is>
      </c>
      <c r="E17" s="4" t="inlineStr">
        <is>
          <t xml:space="preserve"> </t>
        </is>
      </c>
      <c r="F17" s="4" t="inlineStr">
        <is>
          <t xml:space="preserve"> </t>
        </is>
      </c>
    </row>
    <row r="18">
      <c r="A18" s="4" t="inlineStr">
        <is>
          <t>Pension expense | U.S. Employe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ined contribution plans, employer contribution percentage, for new hires, minimum</t>
        </is>
      </c>
      <c r="B20" s="11" t="n">
        <v>0.03</v>
      </c>
      <c r="C20" s="4" t="inlineStr">
        <is>
          <t xml:space="preserve"> </t>
        </is>
      </c>
      <c r="D20" s="4" t="inlineStr">
        <is>
          <t xml:space="preserve"> </t>
        </is>
      </c>
      <c r="E20" s="4" t="inlineStr">
        <is>
          <t xml:space="preserve"> </t>
        </is>
      </c>
      <c r="F20" s="4" t="inlineStr">
        <is>
          <t xml:space="preserve"> </t>
        </is>
      </c>
    </row>
    <row r="21">
      <c r="A21" s="4" t="inlineStr">
        <is>
          <t>Defined contribution plans, employer contribution percentage, for new hires, maximum</t>
        </is>
      </c>
      <c r="B21" s="11" t="n">
        <v>0.08</v>
      </c>
      <c r="C21" s="4" t="inlineStr">
        <is>
          <t xml:space="preserve"> </t>
        </is>
      </c>
      <c r="D21" s="4" t="inlineStr">
        <is>
          <t xml:space="preserve"> </t>
        </is>
      </c>
      <c r="E21" s="4" t="inlineStr">
        <is>
          <t xml:space="preserve"> </t>
        </is>
      </c>
      <c r="F21" s="4" t="inlineStr">
        <is>
          <t xml:space="preserve"> </t>
        </is>
      </c>
    </row>
    <row r="22">
      <c r="A22" s="4" t="inlineStr">
        <is>
          <t>Defined contribution plan employer contribution percentage vested after three years</t>
        </is>
      </c>
      <c r="B22" s="11" t="n">
        <v>1</v>
      </c>
      <c r="C22" s="4" t="inlineStr">
        <is>
          <t xml:space="preserve"> </t>
        </is>
      </c>
      <c r="D22" s="4" t="inlineStr">
        <is>
          <t xml:space="preserve"> </t>
        </is>
      </c>
      <c r="E22" s="4" t="inlineStr">
        <is>
          <t xml:space="preserve"> </t>
        </is>
      </c>
      <c r="F22" s="4" t="inlineStr">
        <is>
          <t xml:space="preserve"> </t>
        </is>
      </c>
    </row>
    <row r="23">
      <c r="A23" s="4" t="inlineStr">
        <is>
          <t>Defined contribution plan vesting period</t>
        </is>
      </c>
      <c r="B23" s="4" t="inlineStr">
        <is>
          <t>3 years</t>
        </is>
      </c>
      <c r="C23" s="4" t="inlineStr">
        <is>
          <t xml:space="preserve"> </t>
        </is>
      </c>
      <c r="D23" s="4" t="inlineStr">
        <is>
          <t xml:space="preserve"> </t>
        </is>
      </c>
      <c r="E23" s="4" t="inlineStr">
        <is>
          <t xml:space="preserve"> </t>
        </is>
      </c>
      <c r="F23" s="4" t="inlineStr">
        <is>
          <t xml:space="preserve"> </t>
        </is>
      </c>
    </row>
    <row r="24">
      <c r="A24" s="4" t="inlineStr">
        <is>
          <t>Incurred expenses</t>
        </is>
      </c>
      <c r="B24" s="7" t="n">
        <v>26000000</v>
      </c>
      <c r="C24" s="6" t="n">
        <v>22000000</v>
      </c>
      <c r="D24" s="7" t="n">
        <v>18000000</v>
      </c>
      <c r="E24" s="4" t="inlineStr">
        <is>
          <t xml:space="preserve"> </t>
        </is>
      </c>
      <c r="F24" s="4" t="inlineStr">
        <is>
          <t xml:space="preserve"> </t>
        </is>
      </c>
    </row>
    <row r="25">
      <c r="A25" s="4" t="inlineStr">
        <is>
          <t>Pension expense | U.S. Employee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ined contribution plans, employer contribution plans, employer contribution percentage, maximum</t>
        </is>
      </c>
      <c r="B27" s="11" t="n">
        <v>0.03</v>
      </c>
      <c r="C27" s="4" t="inlineStr">
        <is>
          <t xml:space="preserve"> </t>
        </is>
      </c>
      <c r="D27" s="4" t="inlineStr">
        <is>
          <t xml:space="preserve"> </t>
        </is>
      </c>
      <c r="E27" s="4" t="inlineStr">
        <is>
          <t xml:space="preserve"> </t>
        </is>
      </c>
      <c r="F27" s="4" t="inlineStr">
        <is>
          <t xml:space="preserve"> </t>
        </is>
      </c>
    </row>
    <row r="28">
      <c r="A28" s="4" t="inlineStr">
        <is>
          <t>Pension expense | Non-U.S. Employe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urred expenses</t>
        </is>
      </c>
      <c r="B30" s="7" t="n">
        <v>9000000</v>
      </c>
      <c r="C30" s="6" t="n">
        <v>6000000</v>
      </c>
      <c r="D30" s="7" t="n">
        <v>4000000</v>
      </c>
      <c r="E30" s="4" t="inlineStr">
        <is>
          <t xml:space="preserve"> </t>
        </is>
      </c>
      <c r="F30" s="4" t="inlineStr">
        <is>
          <t xml:space="preserve"> </t>
        </is>
      </c>
    </row>
    <row r="31">
      <c r="A31" s="4" t="inlineStr">
        <is>
          <t>Defined contribution plan employer contribution percentage for branch offices, minimum</t>
        </is>
      </c>
      <c r="B31" s="10" t="n">
        <v>0.053</v>
      </c>
      <c r="C31" s="4" t="inlineStr">
        <is>
          <t xml:space="preserve"> </t>
        </is>
      </c>
      <c r="D31" s="4" t="inlineStr">
        <is>
          <t xml:space="preserve"> </t>
        </is>
      </c>
      <c r="E31" s="4" t="inlineStr">
        <is>
          <t xml:space="preserve"> </t>
        </is>
      </c>
      <c r="F31" s="4" t="inlineStr">
        <is>
          <t xml:space="preserve"> </t>
        </is>
      </c>
    </row>
    <row r="32">
      <c r="A32" s="4" t="inlineStr">
        <is>
          <t>Defined contribution plan employer contribution percentage for branch offices, maximum</t>
        </is>
      </c>
      <c r="B32" s="10" t="n">
        <v>0.335</v>
      </c>
      <c r="C32" s="4" t="inlineStr">
        <is>
          <t xml:space="preserve"> </t>
        </is>
      </c>
      <c r="D32" s="4" t="inlineStr">
        <is>
          <t xml:space="preserve"> </t>
        </is>
      </c>
      <c r="E32" s="4" t="inlineStr">
        <is>
          <t xml:space="preserve"> </t>
        </is>
      </c>
      <c r="F32" s="4" t="inlineStr">
        <is>
          <t xml:space="preserve"> </t>
        </is>
      </c>
    </row>
    <row r="33">
      <c r="A33" s="4" t="inlineStr">
        <is>
          <t>Pension expense | Cash</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lan assets consist of shares in investment trusts, percentage</t>
        </is>
      </c>
      <c r="B35" s="11" t="n">
        <v>1</v>
      </c>
      <c r="C35" s="4" t="inlineStr">
        <is>
          <t xml:space="preserve"> </t>
        </is>
      </c>
      <c r="D35" s="4" t="inlineStr">
        <is>
          <t xml:space="preserve"> </t>
        </is>
      </c>
      <c r="E35" s="4" t="inlineStr">
        <is>
          <t xml:space="preserve"> </t>
        </is>
      </c>
      <c r="F35" s="4" t="inlineStr">
        <is>
          <t xml:space="preserve"> </t>
        </is>
      </c>
    </row>
    <row r="36">
      <c r="A36" s="4" t="inlineStr">
        <is>
          <t>Pension expense | Qualified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pany contributions</t>
        </is>
      </c>
      <c r="B38" s="7" t="n">
        <v>0</v>
      </c>
      <c r="C38" s="7" t="n">
        <v>0</v>
      </c>
      <c r="D38" s="4" t="inlineStr">
        <is>
          <t xml:space="preserve"> </t>
        </is>
      </c>
      <c r="E38" s="4" t="inlineStr">
        <is>
          <t xml:space="preserve"> </t>
        </is>
      </c>
      <c r="F38" s="4" t="inlineStr">
        <is>
          <t xml:space="preserve"> </t>
        </is>
      </c>
    </row>
    <row r="39">
      <c r="A39" s="4" t="inlineStr">
        <is>
          <t>Post-Retirement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eighted average discount rate used to determine net periodic benefit cost</t>
        </is>
      </c>
      <c r="B41" s="11" t="n">
        <v>0.05</v>
      </c>
      <c r="C41" s="10" t="n">
        <v>0.0525</v>
      </c>
      <c r="D41" s="10" t="n">
        <v>0.0286</v>
      </c>
      <c r="E41" s="4" t="inlineStr">
        <is>
          <t xml:space="preserve"> </t>
        </is>
      </c>
      <c r="F41" s="4" t="inlineStr">
        <is>
          <t xml:space="preserve"> </t>
        </is>
      </c>
    </row>
    <row r="42">
      <c r="A42" s="4" t="inlineStr">
        <is>
          <t>Weighted average discount rates used to determine actuarial present value of the projected benefit obligation</t>
        </is>
      </c>
      <c r="B42" s="10" t="n">
        <v>0.0564</v>
      </c>
      <c r="C42" s="11" t="n">
        <v>0.05</v>
      </c>
      <c r="D42" s="10" t="n">
        <v>0.0525</v>
      </c>
      <c r="E42" s="4" t="inlineStr">
        <is>
          <t xml:space="preserve"> </t>
        </is>
      </c>
      <c r="F42" s="4" t="inlineStr">
        <is>
          <t xml:space="preserve"> </t>
        </is>
      </c>
    </row>
    <row r="43">
      <c r="A43" s="4" t="inlineStr">
        <is>
          <t>Company contributions</t>
        </is>
      </c>
      <c r="B43" s="7" t="n">
        <v>1000000</v>
      </c>
      <c r="C43" s="7" t="n">
        <v>0</v>
      </c>
      <c r="D43" s="4" t="inlineStr">
        <is>
          <t xml:space="preserve"> </t>
        </is>
      </c>
      <c r="E43" s="4" t="inlineStr">
        <is>
          <t xml:space="preserve"> </t>
        </is>
      </c>
      <c r="F43" s="4" t="inlineStr">
        <is>
          <t xml:space="preserve"> </t>
        </is>
      </c>
    </row>
    <row r="44">
      <c r="A44" s="4" t="inlineStr">
        <is>
          <t>Incurred expenses</t>
        </is>
      </c>
      <c r="B44" s="7" t="n">
        <v>-400000</v>
      </c>
      <c r="C44" s="7" t="n">
        <v>-1000000</v>
      </c>
      <c r="D44" s="7" t="n">
        <v>1000000</v>
      </c>
      <c r="E44" s="4" t="inlineStr">
        <is>
          <t xml:space="preserve"> </t>
        </is>
      </c>
      <c r="F44" s="4" t="inlineStr">
        <is>
          <t xml:space="preserve"> </t>
        </is>
      </c>
    </row>
    <row r="45">
      <c r="A45" s="4" t="inlineStr">
        <is>
          <t>Healthcare inflation rate</t>
        </is>
      </c>
      <c r="B45" s="10" t="n">
        <v>0.0675</v>
      </c>
      <c r="C45" s="4" t="inlineStr">
        <is>
          <t xml:space="preserve"> </t>
        </is>
      </c>
      <c r="D45" s="4" t="inlineStr">
        <is>
          <t xml:space="preserve"> </t>
        </is>
      </c>
      <c r="E45" s="4" t="inlineStr">
        <is>
          <t xml:space="preserve"> </t>
        </is>
      </c>
      <c r="F45" s="4" t="inlineStr">
        <is>
          <t xml:space="preserve"> </t>
        </is>
      </c>
    </row>
    <row r="46">
      <c r="A46" s="4" t="inlineStr">
        <is>
          <t>Post-Retirement Plan | Forecas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Healthcare inflation rate</t>
        </is>
      </c>
      <c r="B48" s="4" t="inlineStr">
        <is>
          <t xml:space="preserve"> </t>
        </is>
      </c>
      <c r="C48" s="4" t="inlineStr">
        <is>
          <t xml:space="preserve"> </t>
        </is>
      </c>
      <c r="D48" s="4" t="inlineStr">
        <is>
          <t xml:space="preserve"> </t>
        </is>
      </c>
      <c r="E48" s="10" t="n">
        <v>0.0475</v>
      </c>
      <c r="F4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52:58Z</dcterms:created>
  <dcterms:modified xmlns:dcterms="http://purl.org/dc/terms/" xmlns:xsi="http://www.w3.org/2001/XMLSchema-instance" xsi:type="dcterms:W3CDTF">2025-02-27T21:52:58Z</dcterms:modified>
</cp:coreProperties>
</file>